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Consolidated Balance Sheets (KI" sheetId="8" state="visible" r:id="rId8"/>
    <sheet xmlns:r="http://schemas.openxmlformats.org/officeDocument/2006/relationships" name="Consolidated Balance Sheets (K9" sheetId="9" state="visible" r:id="rId9"/>
    <sheet xmlns:r="http://schemas.openxmlformats.org/officeDocument/2006/relationships" name="Consolidated Statements of Op10" sheetId="10" state="visible" r:id="rId10"/>
    <sheet xmlns:r="http://schemas.openxmlformats.org/officeDocument/2006/relationships" name="Consolidated Statements of Capi" sheetId="11" state="visible" r:id="rId11"/>
    <sheet xmlns:r="http://schemas.openxmlformats.org/officeDocument/2006/relationships" name="Consolidated Statements of Ca12" sheetId="12" state="visible" r:id="rId12"/>
    <sheet xmlns:r="http://schemas.openxmlformats.org/officeDocument/2006/relationships" name="Consolidated Statements of Ca13" sheetId="13" state="visible" r:id="rId13"/>
    <sheet xmlns:r="http://schemas.openxmlformats.org/officeDocument/2006/relationships" name="Organization and Ownership" sheetId="14" state="visible" r:id="rId14"/>
    <sheet xmlns:r="http://schemas.openxmlformats.org/officeDocument/2006/relationships" name="Basis of Presentation and Signi" sheetId="15" state="visible" r:id="rId15"/>
    <sheet xmlns:r="http://schemas.openxmlformats.org/officeDocument/2006/relationships" name="Acquisitions" sheetId="16" state="visible" r:id="rId16"/>
    <sheet xmlns:r="http://schemas.openxmlformats.org/officeDocument/2006/relationships" name="Dispositions and Real Estate As" sheetId="17" state="visible" r:id="rId17"/>
    <sheet xmlns:r="http://schemas.openxmlformats.org/officeDocument/2006/relationships" name="Deferred Leasing Costs and Acqu" sheetId="18" state="visible" r:id="rId18"/>
    <sheet xmlns:r="http://schemas.openxmlformats.org/officeDocument/2006/relationships" name="Receivables" sheetId="19" state="visible" r:id="rId19"/>
    <sheet xmlns:r="http://schemas.openxmlformats.org/officeDocument/2006/relationships" name="Prepaid Expenses and Other Asse" sheetId="20" state="visible" r:id="rId20"/>
    <sheet xmlns:r="http://schemas.openxmlformats.org/officeDocument/2006/relationships" name="Secured and Unsecured Debt of t" sheetId="21" state="visible" r:id="rId21"/>
    <sheet xmlns:r="http://schemas.openxmlformats.org/officeDocument/2006/relationships" name="Secured and Unsecured Debt of22" sheetId="22" state="visible" r:id="rId22"/>
    <sheet xmlns:r="http://schemas.openxmlformats.org/officeDocument/2006/relationships" name="Deferred Revenue and Acquisitio" sheetId="23" state="visible" r:id="rId23"/>
    <sheet xmlns:r="http://schemas.openxmlformats.org/officeDocument/2006/relationships" name="Noncontrolling Interests on the" sheetId="24" state="visible" r:id="rId24"/>
    <sheet xmlns:r="http://schemas.openxmlformats.org/officeDocument/2006/relationships" name="Noncontrolling Interests on t25" sheetId="25" state="visible" r:id="rId25"/>
    <sheet xmlns:r="http://schemas.openxmlformats.org/officeDocument/2006/relationships" name="Stockholders' Equity of the Com" sheetId="26" state="visible" r:id="rId26"/>
    <sheet xmlns:r="http://schemas.openxmlformats.org/officeDocument/2006/relationships" name="Partners' Capital of the Operat" sheetId="27" state="visible" r:id="rId27"/>
    <sheet xmlns:r="http://schemas.openxmlformats.org/officeDocument/2006/relationships" name="Share-Based Compensation" sheetId="28" state="visible" r:id="rId28"/>
    <sheet xmlns:r="http://schemas.openxmlformats.org/officeDocument/2006/relationships" name="Employee Benefit Plans" sheetId="29" state="visible" r:id="rId29"/>
    <sheet xmlns:r="http://schemas.openxmlformats.org/officeDocument/2006/relationships" name="Future Minimum Rent" sheetId="30" state="visible" r:id="rId30"/>
    <sheet xmlns:r="http://schemas.openxmlformats.org/officeDocument/2006/relationships" name="Commitments and Contingencies" sheetId="31" state="visible" r:id="rId31"/>
    <sheet xmlns:r="http://schemas.openxmlformats.org/officeDocument/2006/relationships" name="Fair Value Measurements and Dis" sheetId="32" state="visible" r:id="rId32"/>
    <sheet xmlns:r="http://schemas.openxmlformats.org/officeDocument/2006/relationships" name="Other Significant Events" sheetId="33" state="visible" r:id="rId33"/>
    <sheet xmlns:r="http://schemas.openxmlformats.org/officeDocument/2006/relationships" name="Discontinued Operations" sheetId="34" state="visible" r:id="rId34"/>
    <sheet xmlns:r="http://schemas.openxmlformats.org/officeDocument/2006/relationships" name="Net Income Available to Common " sheetId="35" state="visible" r:id="rId35"/>
    <sheet xmlns:r="http://schemas.openxmlformats.org/officeDocument/2006/relationships" name="Net Income Available to Commo36" sheetId="36" state="visible" r:id="rId36"/>
    <sheet xmlns:r="http://schemas.openxmlformats.org/officeDocument/2006/relationships" name="Supplemental Cash Flow Informat" sheetId="37" state="visible" r:id="rId37"/>
    <sheet xmlns:r="http://schemas.openxmlformats.org/officeDocument/2006/relationships" name="Supplemental Cash Flow Inform38" sheetId="38" state="visible" r:id="rId38"/>
    <sheet xmlns:r="http://schemas.openxmlformats.org/officeDocument/2006/relationships" name="Tax Treatment of Distributions" sheetId="39" state="visible" r:id="rId39"/>
    <sheet xmlns:r="http://schemas.openxmlformats.org/officeDocument/2006/relationships" name="Quarterly Financial Information" sheetId="40" state="visible" r:id="rId40"/>
    <sheet xmlns:r="http://schemas.openxmlformats.org/officeDocument/2006/relationships" name="Quarterly Financial Informati41" sheetId="41" state="visible" r:id="rId41"/>
    <sheet xmlns:r="http://schemas.openxmlformats.org/officeDocument/2006/relationships" name="Subsequent Events" sheetId="42" state="visible" r:id="rId42"/>
    <sheet xmlns:r="http://schemas.openxmlformats.org/officeDocument/2006/relationships" name="Schedule II Valuation and Quali" sheetId="43" state="visible" r:id="rId43"/>
    <sheet xmlns:r="http://schemas.openxmlformats.org/officeDocument/2006/relationships" name="Schedule III - Real Estate and " sheetId="44" state="visible" r:id="rId44"/>
    <sheet xmlns:r="http://schemas.openxmlformats.org/officeDocument/2006/relationships" name="Basis of Presentation and Sig45" sheetId="45" state="visible" r:id="rId45"/>
    <sheet xmlns:r="http://schemas.openxmlformats.org/officeDocument/2006/relationships" name="Organization and Ownership (Tab" sheetId="46" state="visible" r:id="rId46"/>
    <sheet xmlns:r="http://schemas.openxmlformats.org/officeDocument/2006/relationships" name="Basis of Presentation and Sig47" sheetId="47" state="visible" r:id="rId47"/>
    <sheet xmlns:r="http://schemas.openxmlformats.org/officeDocument/2006/relationships" name="Acquisitions (Tables)" sheetId="48" state="visible" r:id="rId48"/>
    <sheet xmlns:r="http://schemas.openxmlformats.org/officeDocument/2006/relationships" name="Dispositions and Real Estate 49" sheetId="49" state="visible" r:id="rId49"/>
    <sheet xmlns:r="http://schemas.openxmlformats.org/officeDocument/2006/relationships" name="Deferred Leasing Costs and Ac50" sheetId="50" state="visible" r:id="rId50"/>
    <sheet xmlns:r="http://schemas.openxmlformats.org/officeDocument/2006/relationships" name="Receivables (Tables)" sheetId="51" state="visible" r:id="rId51"/>
    <sheet xmlns:r="http://schemas.openxmlformats.org/officeDocument/2006/relationships" name="Prepaid Expenses and Other As52" sheetId="52" state="visible" r:id="rId52"/>
    <sheet xmlns:r="http://schemas.openxmlformats.org/officeDocument/2006/relationships" name="Secured and Unsecured Debt of53" sheetId="53" state="visible" r:id="rId53"/>
    <sheet xmlns:r="http://schemas.openxmlformats.org/officeDocument/2006/relationships" name="Deferred Revenue and Acquisit54" sheetId="54" state="visible" r:id="rId54"/>
    <sheet xmlns:r="http://schemas.openxmlformats.org/officeDocument/2006/relationships" name="Stockholders' Equity of the C55" sheetId="55" state="visible" r:id="rId55"/>
    <sheet xmlns:r="http://schemas.openxmlformats.org/officeDocument/2006/relationships" name="Preferred and Common Units of t" sheetId="56" state="visible" r:id="rId56"/>
    <sheet xmlns:r="http://schemas.openxmlformats.org/officeDocument/2006/relationships" name="Share-Based Compensation (Table" sheetId="57" state="visible" r:id="rId57"/>
    <sheet xmlns:r="http://schemas.openxmlformats.org/officeDocument/2006/relationships" name="Future Minimum Rent (Tables)" sheetId="58" state="visible" r:id="rId58"/>
    <sheet xmlns:r="http://schemas.openxmlformats.org/officeDocument/2006/relationships" name="Commitments and Contingencies (" sheetId="59" state="visible" r:id="rId59"/>
    <sheet xmlns:r="http://schemas.openxmlformats.org/officeDocument/2006/relationships" name="Fair Value Measurements and D60" sheetId="60" state="visible" r:id="rId60"/>
    <sheet xmlns:r="http://schemas.openxmlformats.org/officeDocument/2006/relationships" name="Discontinued Operations (Tables" sheetId="61" state="visible" r:id="rId61"/>
    <sheet xmlns:r="http://schemas.openxmlformats.org/officeDocument/2006/relationships" name="Net Income Available to Commo62" sheetId="62" state="visible" r:id="rId62"/>
    <sheet xmlns:r="http://schemas.openxmlformats.org/officeDocument/2006/relationships" name="Net Income Available to Commo63" sheetId="63" state="visible" r:id="rId63"/>
    <sheet xmlns:r="http://schemas.openxmlformats.org/officeDocument/2006/relationships" name="Supplemental Cash Flow Inform64" sheetId="64" state="visible" r:id="rId64"/>
    <sheet xmlns:r="http://schemas.openxmlformats.org/officeDocument/2006/relationships" name="Supplemental Cash Flow Elements" sheetId="65" state="visible" r:id="rId65"/>
    <sheet xmlns:r="http://schemas.openxmlformats.org/officeDocument/2006/relationships" name="Tax Treatment of Distributions " sheetId="66" state="visible" r:id="rId66"/>
    <sheet xmlns:r="http://schemas.openxmlformats.org/officeDocument/2006/relationships" name="Quarterly Financial Informati67" sheetId="67" state="visible" r:id="rId67"/>
    <sheet xmlns:r="http://schemas.openxmlformats.org/officeDocument/2006/relationships" name="Quarterly Financial Informati68" sheetId="68" state="visible" r:id="rId68"/>
    <sheet xmlns:r="http://schemas.openxmlformats.org/officeDocument/2006/relationships" name="Organization and Ownership (Det" sheetId="69" state="visible" r:id="rId69"/>
    <sheet xmlns:r="http://schemas.openxmlformats.org/officeDocument/2006/relationships" name="Organization and Ownership (D70" sheetId="70" state="visible" r:id="rId70"/>
    <sheet xmlns:r="http://schemas.openxmlformats.org/officeDocument/2006/relationships" name="Basis of Presentation and Sig71" sheetId="71" state="visible" r:id="rId71"/>
    <sheet xmlns:r="http://schemas.openxmlformats.org/officeDocument/2006/relationships" name="Acquisitions - 2016 Acquisition" sheetId="72" state="visible" r:id="rId72"/>
    <sheet xmlns:r="http://schemas.openxmlformats.org/officeDocument/2006/relationships" name="Acquisitions - Estimated Fair V" sheetId="73" state="visible" r:id="rId73"/>
    <sheet xmlns:r="http://schemas.openxmlformats.org/officeDocument/2006/relationships" name="Acquisitions - Development Proj" sheetId="74" state="visible" r:id="rId74"/>
    <sheet xmlns:r="http://schemas.openxmlformats.org/officeDocument/2006/relationships" name="Acquisitions - 2015 Acquisition" sheetId="75" state="visible" r:id="rId75"/>
    <sheet xmlns:r="http://schemas.openxmlformats.org/officeDocument/2006/relationships" name="Dispositions and Real Estate 76" sheetId="76" state="visible" r:id="rId76"/>
    <sheet xmlns:r="http://schemas.openxmlformats.org/officeDocument/2006/relationships" name="Dispositions and Real Estate 77" sheetId="77" state="visible" r:id="rId77"/>
    <sheet xmlns:r="http://schemas.openxmlformats.org/officeDocument/2006/relationships" name="Dispositions and Real Estate 78" sheetId="78" state="visible" r:id="rId78"/>
    <sheet xmlns:r="http://schemas.openxmlformats.org/officeDocument/2006/relationships" name="Dispositions and Real Estate 79" sheetId="79" state="visible" r:id="rId79"/>
    <sheet xmlns:r="http://schemas.openxmlformats.org/officeDocument/2006/relationships" name="Dispositions and Real Estate 80" sheetId="80" state="visible" r:id="rId80"/>
    <sheet xmlns:r="http://schemas.openxmlformats.org/officeDocument/2006/relationships" name="Dispositions and Real Estate 81" sheetId="81" state="visible" r:id="rId81"/>
    <sheet xmlns:r="http://schemas.openxmlformats.org/officeDocument/2006/relationships" name="Deferred Leasing Costs and Ac82" sheetId="82" state="visible" r:id="rId82"/>
    <sheet xmlns:r="http://schemas.openxmlformats.org/officeDocument/2006/relationships" name="Deferred Leasing Costs and Ac83" sheetId="83" state="visible" r:id="rId83"/>
    <sheet xmlns:r="http://schemas.openxmlformats.org/officeDocument/2006/relationships" name="Receivables (Details)" sheetId="84" state="visible" r:id="rId84"/>
    <sheet xmlns:r="http://schemas.openxmlformats.org/officeDocument/2006/relationships" name="Prepaid Expenses and Other As85" sheetId="85" state="visible" r:id="rId85"/>
    <sheet xmlns:r="http://schemas.openxmlformats.org/officeDocument/2006/relationships" name="Secured and Unsecured Debt of86" sheetId="86" state="visible" r:id="rId86"/>
    <sheet xmlns:r="http://schemas.openxmlformats.org/officeDocument/2006/relationships" name="Secured and Unsecured Debt of87" sheetId="87" state="visible" r:id="rId87"/>
    <sheet xmlns:r="http://schemas.openxmlformats.org/officeDocument/2006/relationships" name="Secured and Unsecured Debt of88" sheetId="88" state="visible" r:id="rId88"/>
    <sheet xmlns:r="http://schemas.openxmlformats.org/officeDocument/2006/relationships" name="Secured and Unsecured Debt of89" sheetId="89" state="visible" r:id="rId89"/>
    <sheet xmlns:r="http://schemas.openxmlformats.org/officeDocument/2006/relationships" name="Secured and Unsecured Debt of90" sheetId="90" state="visible" r:id="rId90"/>
    <sheet xmlns:r="http://schemas.openxmlformats.org/officeDocument/2006/relationships" name="Secured and Unsecured Debt of91" sheetId="91" state="visible" r:id="rId91"/>
    <sheet xmlns:r="http://schemas.openxmlformats.org/officeDocument/2006/relationships" name="Secured and Unsecured Debt of92" sheetId="92" state="visible" r:id="rId92"/>
    <sheet xmlns:r="http://schemas.openxmlformats.org/officeDocument/2006/relationships" name="Secured and Unsecured Debt of93" sheetId="93" state="visible" r:id="rId93"/>
    <sheet xmlns:r="http://schemas.openxmlformats.org/officeDocument/2006/relationships" name="Noncontrolling Interests on t94" sheetId="94" state="visible" r:id="rId94"/>
    <sheet xmlns:r="http://schemas.openxmlformats.org/officeDocument/2006/relationships" name="Deferred Revenue and Acquisit95" sheetId="95" state="visible" r:id="rId95"/>
    <sheet xmlns:r="http://schemas.openxmlformats.org/officeDocument/2006/relationships" name="Deferred Revenue and Acquisit96" sheetId="96" state="visible" r:id="rId96"/>
    <sheet xmlns:r="http://schemas.openxmlformats.org/officeDocument/2006/relationships" name="Noncontrolling Interests on t97" sheetId="97" state="visible" r:id="rId97"/>
    <sheet xmlns:r="http://schemas.openxmlformats.org/officeDocument/2006/relationships" name="Stockholders' Equity of the C98" sheetId="98" state="visible" r:id="rId98"/>
    <sheet xmlns:r="http://schemas.openxmlformats.org/officeDocument/2006/relationships" name="Stockholders' Equity of the C99" sheetId="99" state="visible" r:id="rId99"/>
    <sheet xmlns:r="http://schemas.openxmlformats.org/officeDocument/2006/relationships" name="Preferred and Common Units o100" sheetId="100" state="visible" r:id="rId100"/>
    <sheet xmlns:r="http://schemas.openxmlformats.org/officeDocument/2006/relationships" name="Preferred and Common Units o101" sheetId="101" state="visible" r:id="rId101"/>
    <sheet xmlns:r="http://schemas.openxmlformats.org/officeDocument/2006/relationships" name="Share-Based Compensation - Stoc" sheetId="102" state="visible" r:id="rId102"/>
    <sheet xmlns:r="http://schemas.openxmlformats.org/officeDocument/2006/relationships" name="Share-Based Compensation - Exec" sheetId="103" state="visible" r:id="rId103"/>
    <sheet xmlns:r="http://schemas.openxmlformats.org/officeDocument/2006/relationships" name="Share-Based Compensation - 2016" sheetId="104" state="visible" r:id="rId104"/>
    <sheet xmlns:r="http://schemas.openxmlformats.org/officeDocument/2006/relationships" name="Share-Based Compensation - 2105" sheetId="105" state="visible" r:id="rId105"/>
    <sheet xmlns:r="http://schemas.openxmlformats.org/officeDocument/2006/relationships" name="Share-Based Compensation - 2106" sheetId="106" state="visible" r:id="rId106"/>
    <sheet xmlns:r="http://schemas.openxmlformats.org/officeDocument/2006/relationships" name="Share-Based Compensation - Summ" sheetId="107" state="visible" r:id="rId107"/>
    <sheet xmlns:r="http://schemas.openxmlformats.org/officeDocument/2006/relationships" name="Share-Based Compensation - S108" sheetId="108" state="visible" r:id="rId108"/>
    <sheet xmlns:r="http://schemas.openxmlformats.org/officeDocument/2006/relationships" name="Share-Based Compensation - S109" sheetId="109" state="visible" r:id="rId109"/>
    <sheet xmlns:r="http://schemas.openxmlformats.org/officeDocument/2006/relationships" name="Share-Based Compensation - S110" sheetId="110" state="visible" r:id="rId110"/>
    <sheet xmlns:r="http://schemas.openxmlformats.org/officeDocument/2006/relationships" name="Share-Based Compensation - S111" sheetId="111" state="visible" r:id="rId111"/>
    <sheet xmlns:r="http://schemas.openxmlformats.org/officeDocument/2006/relationships" name="Share-Based Compensation - S112" sheetId="112" state="visible" r:id="rId112"/>
    <sheet xmlns:r="http://schemas.openxmlformats.org/officeDocument/2006/relationships" name="Share-Based Compensation - S113" sheetId="113" state="visible" r:id="rId113"/>
    <sheet xmlns:r="http://schemas.openxmlformats.org/officeDocument/2006/relationships" name="Share-Based Compensation - S114" sheetId="114" state="visible" r:id="rId114"/>
    <sheet xmlns:r="http://schemas.openxmlformats.org/officeDocument/2006/relationships" name="Share-Based Compensation - S115" sheetId="115" state="visible" r:id="rId115"/>
    <sheet xmlns:r="http://schemas.openxmlformats.org/officeDocument/2006/relationships" name="Share-Based Compensation - Shar" sheetId="116" state="visible" r:id="rId116"/>
    <sheet xmlns:r="http://schemas.openxmlformats.org/officeDocument/2006/relationships" name="Employee Benefit Plans Employee" sheetId="117" state="visible" r:id="rId117"/>
    <sheet xmlns:r="http://schemas.openxmlformats.org/officeDocument/2006/relationships" name="Future Minimum Rent (Details)"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Fair Value Measurements and 121" sheetId="121" state="visible" r:id="rId121"/>
    <sheet xmlns:r="http://schemas.openxmlformats.org/officeDocument/2006/relationships" name="Fair Value Measurements and 122" sheetId="122" state="visible" r:id="rId122"/>
    <sheet xmlns:r="http://schemas.openxmlformats.org/officeDocument/2006/relationships" name="Other Significant Events (Detai" sheetId="123" state="visible" r:id="rId123"/>
    <sheet xmlns:r="http://schemas.openxmlformats.org/officeDocument/2006/relationships" name="Discontinued Operations (Detail" sheetId="124" state="visible" r:id="rId124"/>
    <sheet xmlns:r="http://schemas.openxmlformats.org/officeDocument/2006/relationships" name="Net Income Available to Comm125" sheetId="125" state="visible" r:id="rId125"/>
    <sheet xmlns:r="http://schemas.openxmlformats.org/officeDocument/2006/relationships" name="Net Income Available to Comm126" sheetId="126" state="visible" r:id="rId126"/>
    <sheet xmlns:r="http://schemas.openxmlformats.org/officeDocument/2006/relationships" name="Supplemental Cash Flow Infor127" sheetId="127" state="visible" r:id="rId127"/>
    <sheet xmlns:r="http://schemas.openxmlformats.org/officeDocument/2006/relationships" name="Supplemental Cash Flow Infor128" sheetId="128" state="visible" r:id="rId128"/>
    <sheet xmlns:r="http://schemas.openxmlformats.org/officeDocument/2006/relationships" name="Tax Treatment of Distributio129" sheetId="129" state="visible" r:id="rId129"/>
    <sheet xmlns:r="http://schemas.openxmlformats.org/officeDocument/2006/relationships" name="Tax Treatment of Distributio130" sheetId="130" state="visible" r:id="rId130"/>
    <sheet xmlns:r="http://schemas.openxmlformats.org/officeDocument/2006/relationships" name="Quarterly Financial Informat131" sheetId="131" state="visible" r:id="rId131"/>
    <sheet xmlns:r="http://schemas.openxmlformats.org/officeDocument/2006/relationships" name="Quarterly Financial Informat132" sheetId="132" state="visible" r:id="rId132"/>
    <sheet xmlns:r="http://schemas.openxmlformats.org/officeDocument/2006/relationships" name="Subsequent Events (Details)" sheetId="133" state="visible" r:id="rId133"/>
    <sheet xmlns:r="http://schemas.openxmlformats.org/officeDocument/2006/relationships" name="Schedule II Valuation and Qu134" sheetId="134" state="visible" r:id="rId134"/>
    <sheet xmlns:r="http://schemas.openxmlformats.org/officeDocument/2006/relationships" name="Schedule III - Real Estate a135" sheetId="135" state="visible" r:id="rId135"/>
    <sheet xmlns:r="http://schemas.openxmlformats.org/officeDocument/2006/relationships" name="Schedule III - Real Estate a136" sheetId="136" state="visible" r:id="rId136"/>
    <sheet xmlns:r="http://schemas.openxmlformats.org/officeDocument/2006/relationships" name="Schedule III - Real Estate a137" sheetId="137" state="visible" r:id="rId137"/>
    <sheet xmlns:r="http://schemas.openxmlformats.org/officeDocument/2006/relationships" name="Schedule III - Real Estate a138" sheetId="138" state="visible" r:id="rId138"/>
  </sheets>
  <definedNames/>
  <calcPr calcId="124519" fullCalcOnLoad="1"/>
</workbook>
</file>

<file path=xl/sharedStrings.xml><?xml version="1.0" encoding="utf-8"?>
<sst xmlns="http://schemas.openxmlformats.org/spreadsheetml/2006/main" uniqueCount="1462">
  <si>
    <t>Document and Entity Information Document - USD ($)</t>
  </si>
  <si>
    <t>12 Months Ended</t>
  </si>
  <si>
    <t>Dec. 31, 2016</t>
  </si>
  <si>
    <t>Feb. 10, 2017</t>
  </si>
  <si>
    <t>Jun. 30, 2016</t>
  </si>
  <si>
    <t>Entity Information [Line Items]</t>
  </si>
  <si>
    <t>Entity Registrant Name</t>
  </si>
  <si>
    <t>KILROY REALTY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Q4</t>
  </si>
  <si>
    <t>Amendment Flag</t>
  </si>
  <si>
    <t>false</t>
  </si>
  <si>
    <t>Entity Common Stock, Shares Outstanding</t>
  </si>
  <si>
    <t>Entity Public Float</t>
  </si>
  <si>
    <t>Entity Well-known Seasoned Issuer</t>
  </si>
  <si>
    <t>Yes</t>
  </si>
  <si>
    <t>Entity Voluntary Filers</t>
  </si>
  <si>
    <t>No</t>
  </si>
  <si>
    <t>Entity Current Reporting Status</t>
  </si>
  <si>
    <t>Kilroy Realty, L.P. [Member]</t>
  </si>
  <si>
    <t>Kilroy Realty, L.P.</t>
  </si>
  <si>
    <t>Non-accelerated Filer</t>
  </si>
  <si>
    <t>Consolidated Balance Sheets - USD ($) $ in Thousands</t>
  </si>
  <si>
    <t>Dec. 31, 2015</t>
  </si>
  <si>
    <t>REAL ESTATE ASSETS</t>
  </si>
  <si>
    <t>Land and improvements</t>
  </si>
  <si>
    <t>Buildings and improvements</t>
  </si>
  <si>
    <t>Undeveloped land and construction in progress</t>
  </si>
  <si>
    <t>Total real estate assets held for investment</t>
  </si>
  <si>
    <t>Accumulated depreciation and amortization</t>
  </si>
  <si>
    <t>Total real estate assets held for investment, net</t>
  </si>
  <si>
    <t>REAL ESTATE ASSETS AND OTHER ASSETS HELD FOR SALE, NET</t>
  </si>
  <si>
    <t>CASH AND CASH EQUIVALENTS</t>
  </si>
  <si>
    <t>RESTRICTED CASH</t>
  </si>
  <si>
    <t>MARKETABLE SECURITIES</t>
  </si>
  <si>
    <t>CURRENT RECEIVABLES, NET</t>
  </si>
  <si>
    <t>DEFERRED RENT RECEIVABLES, NET</t>
  </si>
  <si>
    <t>DEFERRED LEASING COSTS AND ACQUISITION-RELATED INTANGIBLE ASSETS, NET</t>
  </si>
  <si>
    <t>PREPAID EXPENSES AND OTHER ASSETS, NET</t>
  </si>
  <si>
    <t>TOTAL ASSETS</t>
  </si>
  <si>
    <t>LIABILITIES:</t>
  </si>
  <si>
    <t>Secured debt, net</t>
  </si>
  <si>
    <t>Unsecured debt, net</t>
  </si>
  <si>
    <t>Accounts payable, accrued expenses and other liabilities</t>
  </si>
  <si>
    <t>Accrued dividends and distributions</t>
  </si>
  <si>
    <t>Deferred revenue and acquisition-related intangible liabilities, net</t>
  </si>
  <si>
    <t>Rents received in advance and tenant security deposits</t>
  </si>
  <si>
    <t>Liabilities and deferred revenue of real estate assets held for sale</t>
  </si>
  <si>
    <t>Total liabilities</t>
  </si>
  <si>
    <t>COMMITMENTS AND CONTINGENCIES</t>
  </si>
  <si>
    <t xml:space="preserve"> </t>
  </si>
  <si>
    <t>Preferred Stock, $.01 par value, 30,000,000 shares authorized,</t>
  </si>
  <si>
    <t>Common stock, $.01 par value, 150,000,000 shares authorized, 93,219,439 and 92,258,690 shares issued and outstanding, respectively</t>
  </si>
  <si>
    <t>Additional paid-in capital</t>
  </si>
  <si>
    <t>Distributions in excess of earnings</t>
  </si>
  <si>
    <t>Total stockholders’ equity</t>
  </si>
  <si>
    <t>Noncontrolling Interests:</t>
  </si>
  <si>
    <t>Common units of the Operating Partnership</t>
  </si>
  <si>
    <t>Noncontrolling interests in consolidated property partnerships</t>
  </si>
  <si>
    <t>Total noncontrolling interests</t>
  </si>
  <si>
    <t>Total equity</t>
  </si>
  <si>
    <t>TOTAL LIABILITIES AND EQUITY</t>
  </si>
  <si>
    <t>Series G Preferred Stock [Member]</t>
  </si>
  <si>
    <t>Redeemable Preferred stock</t>
  </si>
  <si>
    <t>Series H Preferred Stock [Member]</t>
  </si>
  <si>
    <t>Consolidated Balance Sheets (Parenthetical) - USD ($) $ in Thousands</t>
  </si>
  <si>
    <t>Variable Interest Entity Consolidated Carrying Amounts, Real Estate Assets, net</t>
  </si>
  <si>
    <t>Common stock, shares outstanding</t>
  </si>
  <si>
    <t>Common stock [Member]</t>
  </si>
  <si>
    <t>Common stock, par value</t>
  </si>
  <si>
    <t>Common stock, shares authorized</t>
  </si>
  <si>
    <t>Common stock, shares issued</t>
  </si>
  <si>
    <t>Preferred Stock [Member]</t>
  </si>
  <si>
    <t>Preferred stock, shares authorized</t>
  </si>
  <si>
    <t>Preferred stock, par value</t>
  </si>
  <si>
    <t>Preferred units, issued</t>
  </si>
  <si>
    <t>Preferred stock, shares outstanding</t>
  </si>
  <si>
    <t>Preferred stock dividend rate (percentage)</t>
  </si>
  <si>
    <t>6.875%</t>
  </si>
  <si>
    <t>Preferred stock liquidation preference</t>
  </si>
  <si>
    <t>6.375%</t>
  </si>
  <si>
    <t>Consolidated Statements of Operations - USD ($) $ in Thousands</t>
  </si>
  <si>
    <t>Dec. 31, 2014</t>
  </si>
  <si>
    <t>REVENUES:</t>
  </si>
  <si>
    <t>Rental income</t>
  </si>
  <si>
    <t>Tenant reimbursements</t>
  </si>
  <si>
    <t>Other property income</t>
  </si>
  <si>
    <t>Total revenues</t>
  </si>
  <si>
    <t>EXPENSES:</t>
  </si>
  <si>
    <t>Property expenses</t>
  </si>
  <si>
    <t>Real estate taxes</t>
  </si>
  <si>
    <t>Provision for bad debts</t>
  </si>
  <si>
    <t>Ground leases</t>
  </si>
  <si>
    <t>General and administrative expenses</t>
  </si>
  <si>
    <t>Acquisition-related expenses</t>
  </si>
  <si>
    <t>Depreciation and amortization</t>
  </si>
  <si>
    <t>Total expenses</t>
  </si>
  <si>
    <t>OTHER (EXPENSES) INCOME:</t>
  </si>
  <si>
    <t>Interest income and other net investment gains (losses)</t>
  </si>
  <si>
    <t>Interest expense</t>
  </si>
  <si>
    <t>Total other (expenses) income</t>
  </si>
  <si>
    <t>INCOME FROM CONTINUING OPERATIONS BEFORE GAINS ON SALES OF REAL ESTATE</t>
  </si>
  <si>
    <t>Net (loss) gain on sales of land</t>
  </si>
  <si>
    <t>Gains on sales of depreciable operating properties</t>
  </si>
  <si>
    <t>INCOME FROM CONTINUING OPERATIONS</t>
  </si>
  <si>
    <t>DISCONTINUED OPERATIONS</t>
  </si>
  <si>
    <t>Income from discontinued operations</t>
  </si>
  <si>
    <t>Net gain on dispositions of discontinued operations</t>
  </si>
  <si>
    <t>Total income from discontinued operations</t>
  </si>
  <si>
    <t>NET INCOME</t>
  </si>
  <si>
    <t>Net income attributable to noncontrolling common units of the Operating Partnership</t>
  </si>
  <si>
    <t>Net income attributable to noncontrolling interests in consolidated property partnerships</t>
  </si>
  <si>
    <t>Total income attributable to noncontrolling interests</t>
  </si>
  <si>
    <t>NET INCOME ATTRIBUTABLE TO KILROY REALTY CORPORATION</t>
  </si>
  <si>
    <t>PREFERRED DISTRIBUTIONS AND DIVIDENDS:</t>
  </si>
  <si>
    <t>PREFERRED DIVIDENDS</t>
  </si>
  <si>
    <t>NET INCOME AVAILABLE TO COMMON STOCKHOLDERS</t>
  </si>
  <si>
    <t>Income (loss) from continuing operations available to common stockholders per share (dollars per share)</t>
  </si>
  <si>
    <t>Net income available to common stockholders per share-basic</t>
  </si>
  <si>
    <t>Net income available to common stockholders per share-diluted</t>
  </si>
  <si>
    <t>Weighted average shares of common stock outstanding – basic</t>
  </si>
  <si>
    <t>Weighted average shares of common stock outstanding – diluted</t>
  </si>
  <si>
    <t>Consolidated Statements of Equity - USD ($) $ in Thousands</t>
  </si>
  <si>
    <t>Total</t>
  </si>
  <si>
    <t>Total Stockholders' Equity</t>
  </si>
  <si>
    <t>Common Stock Additional Paid-in Capital [Member]</t>
  </si>
  <si>
    <t>Common Stock Distributions in Excess of Earnings [Member]</t>
  </si>
  <si>
    <t>Noncontrolling Interests - Common Units of the Operating Partnership [Member]</t>
  </si>
  <si>
    <t>Beginning Balance at Dec. 31, 2013</t>
  </si>
  <si>
    <t>Beginning Balance, shares at Dec. 31, 2013</t>
  </si>
  <si>
    <t>Increase (Decrease) in Stockholders' Equity [Roll Forward]</t>
  </si>
  <si>
    <t>Net income</t>
  </si>
  <si>
    <t>Issuance of common stock</t>
  </si>
  <si>
    <t>Issuance of common stock, shares</t>
  </si>
  <si>
    <t>Issuance of share-based compensation awards</t>
  </si>
  <si>
    <t>Issuance of share-based compensation awards, shares</t>
  </si>
  <si>
    <t>Non-cash amortization of share-based compensation</t>
  </si>
  <si>
    <t>Exercise of stock options</t>
  </si>
  <si>
    <t>Exercise of stock options, shares</t>
  </si>
  <si>
    <t>Repurchase of common stock and restricted stock units</t>
  </si>
  <si>
    <t>Repurchase of common stock and restricted stock units, shares</t>
  </si>
  <si>
    <t>Settlement of restricted stock units for shares of common stock</t>
  </si>
  <si>
    <t>Settlement of restricted stock units for shares of common stock, shares</t>
  </si>
  <si>
    <t>Common shares issued in connection with settlement of 4.25% Exchangeable Senior Notes</t>
  </si>
  <si>
    <t>Common shares issued in connection with settlement of 4.25% Exchangeable Senior Notes, shares</t>
  </si>
  <si>
    <t>Common shares received in connection with capped call option transactions</t>
  </si>
  <si>
    <t>Common shares received in connection with capped call option transactions, shares</t>
  </si>
  <si>
    <t>Exchange of common units of the Operating Partnership</t>
  </si>
  <si>
    <t>Exchange of common units of the Operating Partnership, shares</t>
  </si>
  <si>
    <t>Adjustment for noncontrolling interest</t>
  </si>
  <si>
    <t>Contribution by noncontrolling interest in consolidated property partnership</t>
  </si>
  <si>
    <t>Preferred dividends and distributions</t>
  </si>
  <si>
    <t>Dividends declared per share of common stock and common unit</t>
  </si>
  <si>
    <t>Ending Balance at Dec. 31, 2014</t>
  </si>
  <si>
    <t>Ending Balance, shares at Dec. 31, 2014</t>
  </si>
  <si>
    <t>Ending Balance at Dec. 31, 2015</t>
  </si>
  <si>
    <t>Ending Balance, shares at Dec. 31, 2015</t>
  </si>
  <si>
    <t>Issuance of common units in connection with acquisition</t>
  </si>
  <si>
    <t>Initial contributions from noncontrolling interest in consolidated property partnership, net of transaction costs</t>
  </si>
  <si>
    <t>Distributions to noncontrolling interests in consolidated property partnerships</t>
  </si>
  <si>
    <t>Ending Balance at Dec. 31, 2016</t>
  </si>
  <si>
    <t>Ending Balance, shares at Dec. 31, 2016</t>
  </si>
  <si>
    <t>Consolidated Statements of Equity (Parenthetical) - $ / shares</t>
  </si>
  <si>
    <t>Dec. 13, 2016</t>
  </si>
  <si>
    <t>Statement of Stockholders' Equity [Abstract]</t>
  </si>
  <si>
    <t>Dividends declared per common share</t>
  </si>
  <si>
    <t>Consolidated Statements of Cash Flows - USD ($) $ in Thousands</t>
  </si>
  <si>
    <t>CASH FLOWS FROM OPERATING ACTIVITIES:</t>
  </si>
  <si>
    <t>Adjustments to reconcile net income to net cash provided by operating activities (including discontinued operations):</t>
  </si>
  <si>
    <t>Depreciation and amortization of real estate assets and leasing costs</t>
  </si>
  <si>
    <t>Depreciation of non-real estate furniture, fixtures and equipment</t>
  </si>
  <si>
    <t>Increase in provision for bad debts</t>
  </si>
  <si>
    <t>Non-cash amortization of share-based compensation awards</t>
  </si>
  <si>
    <t>Non-cash amortization of deferred financing costs and debt discounts and premiums</t>
  </si>
  <si>
    <t>Non-cash amortization of net below market rents</t>
  </si>
  <si>
    <t>Gains on sales of discontinued operations</t>
  </si>
  <si>
    <t>Loss (gain) on sales of land</t>
  </si>
  <si>
    <t>Non-cash amortization of deferred revenue related to tenant-funded tenant improvements</t>
  </si>
  <si>
    <t>Straight-line rents</t>
  </si>
  <si>
    <t>Net change in other operating assets</t>
  </si>
  <si>
    <t>Net change in other operating liabilities</t>
  </si>
  <si>
    <t>Net cash provided by operating activities</t>
  </si>
  <si>
    <t>CASH FLOWS FROM INVESTING ACTIVITIES:</t>
  </si>
  <si>
    <t>Expenditures for development properties and undeveloped land</t>
  </si>
  <si>
    <t>Expenditures for acquisitions of development properties and undeveloped land</t>
  </si>
  <si>
    <t>Expenditures for acquisitions of operating properties</t>
  </si>
  <si>
    <t>Expenditures for operating properties and other capital assets</t>
  </si>
  <si>
    <t>Net proceeds received from dispositions</t>
  </si>
  <si>
    <t>Net decrease (increase) in restricted cash</t>
  </si>
  <si>
    <t>Issuance of notes receivable</t>
  </si>
  <si>
    <t>Decrease (increase) in acquisition-related deposits</t>
  </si>
  <si>
    <t>Net cash used in investing activities</t>
  </si>
  <si>
    <t>CASH FLOWS FROM FINANCING ACTIVITIES:</t>
  </si>
  <si>
    <t>Borrowings on unsecured revolving credit facility</t>
  </si>
  <si>
    <t>Repayments on unsecured revolving credit facility</t>
  </si>
  <si>
    <t>Proceeds from the issuance of secured debt</t>
  </si>
  <si>
    <t>Principal payments and repayments of secured debt</t>
  </si>
  <si>
    <t>Net proceeds from the issuance of unsecured debt</t>
  </si>
  <si>
    <t>Repayments of unsecured debt</t>
  </si>
  <si>
    <t>Repayments of exchangeable senior notes</t>
  </si>
  <si>
    <t>Borrowings on unsecured debt</t>
  </si>
  <si>
    <t>Financing costs</t>
  </si>
  <si>
    <t>Net proceeds from issuance of common stock</t>
  </si>
  <si>
    <t>Proceeds from exercise of stock options</t>
  </si>
  <si>
    <t>Contributions from noncontrolling interests in consolidated property partnerships</t>
  </si>
  <si>
    <t>Dividends and distributions paid to common stockholders and common unitholders</t>
  </si>
  <si>
    <t>Dividends and distributions paid to preferred stockholders and preferred unitholders</t>
  </si>
  <si>
    <t>Net cash provided by financing activities</t>
  </si>
  <si>
    <t>Net increase (decrease) in cash and cash equivalents</t>
  </si>
  <si>
    <t>Cash and cash equivalents, beginning of year</t>
  </si>
  <si>
    <t>Cash and cash equivalents, end of year</t>
  </si>
  <si>
    <t>Consolidated Balance Sheets (KILROY REALTY, L.P.) - USD ($) $ in Thousands</t>
  </si>
  <si>
    <t>Accrued distributions</t>
  </si>
  <si>
    <t>Partners' Capital:</t>
  </si>
  <si>
    <t>Common units, shares held by the general partner and shares held by common limited partners issued and outstanding, respectively</t>
  </si>
  <si>
    <t>Total Partners' Capital</t>
  </si>
  <si>
    <t>Noncontrolling interests in consolidated subsidiaries</t>
  </si>
  <si>
    <t>Total capital</t>
  </si>
  <si>
    <t>Series G Cumulative Redeemable Preferred Unit [Member] | Kilroy Realty, L.P. [Member]</t>
  </si>
  <si>
    <t>Preferred Units, Preferred Partners' Capital Accounts</t>
  </si>
  <si>
    <t>Series H Cumulative Redeemable Preferred Unit [Member] | Kilroy Realty, L.P. [Member]</t>
  </si>
  <si>
    <t>Consolidated Balance Sheets (KILROY REALTY, L.P.) (Parenthetical) - USD ($) $ in Thousands</t>
  </si>
  <si>
    <t>Noncontrolling common units of the Operating Partnership</t>
  </si>
  <si>
    <t>Kilroy Realty, L.P. [Member] | Capital units [Member]</t>
  </si>
  <si>
    <t>General Partners' Capital Account, Units Issued</t>
  </si>
  <si>
    <t>General Partners' Capital Account, Units Outstanding</t>
  </si>
  <si>
    <t>Limited Partners' Capital Account, Units Issued</t>
  </si>
  <si>
    <t>Kilroy Realty, L.P. [Member] | Series G Cumulative Redeemable Preferred Unit [Member]</t>
  </si>
  <si>
    <t>Preferred units outstanding</t>
  </si>
  <si>
    <t>Kilroy Realty, L.P. [Member] | Series H Cumulative Redeemable Preferred Unit [Member]</t>
  </si>
  <si>
    <t>Consolidated Statements of Operations (KILROY REALTY, L.P.) - USD ($) $ in Thousands</t>
  </si>
  <si>
    <t>Net income attributable to noncontrolling interests in consolidated subsidiaries</t>
  </si>
  <si>
    <t>Net income available to common unitholders per unit (dollars per unit)</t>
  </si>
  <si>
    <t>Weighted average common units outstanding - basic</t>
  </si>
  <si>
    <t>Weighted average common units outstanding - diluted</t>
  </si>
  <si>
    <t>PREFERRED DISTRIBUTIONS</t>
  </si>
  <si>
    <t>Consolidated Statements of Capital (KILROY REALTY, L.P.) - USD ($) $ in Thousands</t>
  </si>
  <si>
    <t>3 Months Ended</t>
  </si>
  <si>
    <t>Mar. 31, 2016</t>
  </si>
  <si>
    <t>Mar. 31, 2015</t>
  </si>
  <si>
    <t>Contribution by noncontrolling interest in consolidated subsidiary</t>
  </si>
  <si>
    <t>Noncontrolling Interest In Consolidated Subsidiaries [Member]</t>
  </si>
  <si>
    <t>Beginning balance</t>
  </si>
  <si>
    <t>Issuance of common units</t>
  </si>
  <si>
    <t>Repurchase of common units and restricted stock units</t>
  </si>
  <si>
    <t>Settlement of restricted stock units for shares of partner's capital</t>
  </si>
  <si>
    <t>Distributions declared per common unit</t>
  </si>
  <si>
    <t>Ending balance</t>
  </si>
  <si>
    <t>Kilroy Realty, L.P. [Member] | Partners Capital Common Unit [Member]</t>
  </si>
  <si>
    <t>Issuance of common units, units</t>
  </si>
  <si>
    <t>Kilroy Realty, L.P. [Member] | Total Partners Capital [Member]</t>
  </si>
  <si>
    <t>Kilroy Realty, L.P. [Member] | Partners Capital Preferred Units [Member]</t>
  </si>
  <si>
    <t>Beginning balance units</t>
  </si>
  <si>
    <t>Issuance of common units in connection with acquisition, units</t>
  </si>
  <si>
    <t>Exercise of stock options, units</t>
  </si>
  <si>
    <t>Repurchase of common units and restricted stock units, units</t>
  </si>
  <si>
    <t>Settlement of restricted stock units for shares of common stock units</t>
  </si>
  <si>
    <t>Common shares issued in connection with settlement of 4.25% Exchangeable Senior Notes, units</t>
  </si>
  <si>
    <t>Common shares received in connection with capped call option transactions, units</t>
  </si>
  <si>
    <t>Ending balance units</t>
  </si>
  <si>
    <t>Kilroy Realty, L.P. [Member] | Noncontrolling Interest In Consolidated Subsidiaries [Member]</t>
  </si>
  <si>
    <t>Consolidated Statements of Capital (KILROY REALTY, L.P.) - Parenthetical - $ / shares</t>
  </si>
  <si>
    <t>Consolidated Statements of Cash Flows (KILROY REALTY, L.P.) - USD ($) $ in Thousands</t>
  </si>
  <si>
    <t>Borrowings on unsecured line of credit</t>
  </si>
  <si>
    <t>Repurchase/redemption of common units and restricted stock units</t>
  </si>
  <si>
    <t>Distributions paid to common unitholders</t>
  </si>
  <si>
    <t>Distributions paid to preferred unitholders</t>
  </si>
  <si>
    <t>Net proceeds from issuance of common units</t>
  </si>
  <si>
    <t>Organization and Ownership</t>
  </si>
  <si>
    <t>Organization, Consolidation and Presentation of Financial Statements [Abstract]</t>
  </si>
  <si>
    <t>Organization and Ownership Kilroy Realty Corporation (the “Company”) is a self-administered real estate investment trust (“REIT”) active in premier office and mixed-use submarkets along the West Coast. We own, develop, acquire and manage real estate assets, consisting primarily of Class A properties in the coastal regions of Los Angeles, Orange County,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and Kilroy Realty Finance Partnership, L.P. (the “Finance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properties at December 31, 2016 : Number of Buildings Rentable Square Feet (unaudited) Number of Tenants Percentage Occupied (unaudited) Percentage Leased (unaudited) Stabilized Office Properties 108 14,025,856 549 96.0 % 97.0 % Number of Number of Units Percentage Occupied (unaudited) Percentage Leased (unaudited) Stabilized Residential Property 1 200 46.0 % 56.5 % Our stabilized portfolio includes all of our properties with the exception of development and redevelopment properties currently under construction or committed for construction, “lease-up” properties, real estate assets held for sale and undeveloped land. We define redevelopment properties as those properties for which we expect to spend significant development and construction costs on the existing or acquired buildings pursuant to a formal plan, the intended result of which is a higher economic return on the property. We define “lease-up” properties as properties we recently developed or redeveloped that have not yet reached 95% occupancy and are within one year following cessation of major construction activities. During the year ended December 31, 2016 , we added three development projects to our stabilized office portfolio consisting of two projects totaling 640,942 rentable square feet in San Francisco, California and a 73,000 rentable square foot project in Del Mar, California. These three properties were included in our stabilized office portfolio as of December 31, 2016 . As of December 31, 2016 , the following properties were excluded from our stabilized portfolio. We did not have any redevelopment properties as of December 31, 2016. Number of Properties/Projects Estimated Office Rentable Square Feet (unaudited) Properties held for sale (1) 1 67,995 Development project in “ lease-up" (2) 1 377,000 Development projects under construction (2)(3) 3 1,100,000 _______________ (1) See Note 4 “Dispositions and Real Estate Assets Held for Sale” for additional information. (2) Estimated rentable square feet upon completion. (3) Development projects under construction also include 96,000 square feet of retail space and 237 residential units in addition to the estimated office rentable square feet noted above. Our stabilized portfolio also excludes our near-term and future development pipeline, which as of December 31, 2016 is comprised of seven potential development sites, representing approximately 54 gross acres of undeveloped land. As of December 31, 2016 , all of our properties and development projects were owned and all of our business was conducted in the state of California with the exception of twelve office properties and one future development project located in the state of Washington. All of our properties and development projects are 100% owned, excluding four office properties owned by three consolidated property partnerships, and an office property held by a consolidated variable interest entity for a future transaction intended to qualify as like-kind exchanges pursuant to Section 1031 of the Code (“Section 1031 Exchanges”). Two of the three property partnerships, 100 First Street Member, LLC (“100 First LLC”) and 303 Second Street Member, LLC (“303 Second LLC”), each owned one office property in San Francisco, California through subsidiary REITs. As of December 31, 2016 , the Company owned a 56% equity interest in both 100 First LLC and 303 Second LLC. The third property partnership, Redwood City Partners, LLC (“Redwood LLC”) owned two office properties in Redwood City, California. As of December 31, 2016 , the Company owned an approximate 93% common equity interest in Redwood LLC. The remaining interests in all three property partnerships were owned by unrelated third parties. (See Note 11 “Noncontrolling Interests on the Company’s Consolidated Financial Statements” and Note 12 “Noncontrolling Interests on the Operating Partnership’s Consolidated Financial Statements” to our consolidated financial statements included in this report for additional information). As of December 31, 2016 , the Company owned an approximate 97.5% common general partnership interest in the Operating Partnership. The remaining approximate 2.5% common limited partnership interest in the Operating Partnership as of December 31, 2016 was owned by non-affiliated investors and certain of our executive officers and direc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see Note 11 “Noncontrolling Interests on the Company’s Consolidated Financial Statements” for additional information). Kilroy Realty Finance, Inc., a wholly-owned subsidiary of the Company, is the sole general partner of the Finance Partnership and owns a 1.0% common general partnership interest. The Operating Partnership owns the remaining 99.0% common limited partnership interest. We conduct substantially all of our development activities through Kilroy Services, LLC (“KSLLC”), which is a wholly owned subsidiary of the Operating Partnership. With the exception of the Operating Partnership and our consolidated property partnerships, all of our subsidiaries are wholly-owned.</t>
  </si>
  <si>
    <t>Basis of Presentation and Significant Accounting Policies</t>
  </si>
  <si>
    <t>Basis of Presentation and Significant Accounting Policies [Abstract]</t>
  </si>
  <si>
    <t>Basis of Presentation and Significant Accounting Policies Basis of Presentation The consolidated financial statements of the Company include the consolidated financial position and results of operations of the Company, the Operating Partnership, the Finance Partnership, KSLLC,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KSLLC, 303 Second LLC, 100 First LLC, Redwood LLC and all wholly-owned and controlled subsidiaries of the Operating Partnership. All intercompany balances and transactions have been eliminated in the consolidated financial statements. Effective January 1, 2016, the Company adopted Financial Accounting Standards Board ("FASB") Accounting Standards Update (“ASU”) No. 2015-03 and No. 2015-15, which requires that debt issuance costs related to a recognized debt liability be presented on the balance sheet as a direct deduction from the carrying amount of that debt liability, consistent with debt discounts. However, for line-of-credit arrangements, entities may defer and present debt issuance costs as an asset and amortize the costs ratably over the term of the line of credit arrangement, regardless of whether there are any outstanding borrowings on the line of credit arrangement. As a result of our adoption of the guidance, $1.1 million of deferred financing costs as of December 31, 2015 were reclassified to reduce secured debt, net and $12.0 million of deferred financing costs as of December 31, 2015 were reclassified to reduce unsecured debt, net in the December 31, 2015 balances on our consolidated balance sheets. In addition, $4.6 million of deferred financing costs relating to our unsecured line of credit as of December 31, 2015 were reclassified to prepaid expenses and other assets, net in the December 31, 2015 balances on our consolidated balance sheets. The guidance did not have a material impact on our consolidated financial statements. Partially Owned Entities and Variable Interest Entities Effective January 1, 2016, the Company adopted FASB ASU No. 2015-02 (“ASU 2015-02”), which amended certain guidance with respect to the evaluation of Variable Interest Entities (“VIEs”) and when a reporting entity is required to consolidate certain legal entities. Specifically, the amendments: (i) modify the evaluation of whether limited partnerships and similar legal entities are VIEs or voting interest entities, (ii) eliminate the presumption that a general partner should consolidate a limited partnership, (iii) affect the consolidation analysis of reporting entities that are involved with VIEs, and (iv) provide a scope exception for certain entities. Under the new guidance, effective January 1, 2016, the Operating Partnership was determined to be a VIE of the Company as the Operating Partnership is a limited partnership in which the common limited partners do not have substantive kick-out rights or participating rights. However, given that the Company was deemed to be the primary beneficiary of the Operating Partnership because the Company has the ability to control the activities that most significantly impact the Operating Partnership's economic performance, the adoption of this new guidance and the conclusion that the Operating Partnership was a VIE did not have any impact on our consolidated financial statements since the conclusion to consolidate the Operating Partnership still applied. The Operating Partnership was the only new VIE identified as part of the adoption of the guidance as of January 1, 2016. At December 31, 2016 the consolidated financial statements of the Company included three VIEs in addition to the Operating Partnership: 303 Second LLC; 100 First LLC; and an entity established during the fourth quarter of 2016 to facilitate a Section 1031 Exchange. At December 31, 2016 , the Company and the Operating Partnership were determined to be the primary beneficiary of these three VIEs as since we had the ability to control the activities that most significantly impact each of the VIEs’ economic performance. As of December 31, 2016 , the three VIEs’ total assets, liabilities and noncontrolling interest included on our consolidated balance sheet were approximately $654.3 million (of which $588.6 million related to real estate held for investment), approximately $166.1 million and approximately $124.3 million , respectively. Revenues, income and net assets generated by 303 Second LLC and 100 First LLC may only be used to settle their contractual obligations, which primarily consist of operating expenses, mortgage debt related payments, capital expenditures and required distributions. In January 2017, the Section 1031 Exchange was successfully completed and the entity established for the 1031 Exchange was no longer a VIE. At December 31, 2015 , the consolidated financial statements of the Company and the Operating Partnership included two VIEs in which we were deemed to be the primary beneficiary. One VIE, Redwood LLC, was established in the second quarter of 2013 in connection with an undeveloped land acquisition. During the year ended December 31, 2016 , Redwood LLC had a VIE reconsideration event and was determined to no longer be a VIE. The other VIE was established during the fourth quarter of 2015 to facilitate potential Section 1031 Exchanges and was terminated during 2016. The impact of consolidating the VIEs increased the Company’s total assets, liabilities and noncontrolling interests as of December 31, 2015 by approximately $203.3 million (of which $187.3 million related to real estate held for investment on our consolidated balance sheet), approximately $28.8 million and approximately $6.5 million , respectively. Our accounting policy is to consolidate entities in which we have a controlling financial interest and significant decision making control over the entity's operations. In determining whether we have a controlling financial interest in a partially owned entity and the requirement to consolidate the accounts of that entity, we consider factors such as ownership interest, board representation, management representation, size of our investment (including loans), authority to control decisions, and contractual and substantive participating rights of the members. In addition to evaluating control rights, we consolidate entities in which the other members have no substantive kick-out rights to remove the Company as the managing member. We also evaluate whether the entity is a variable interest entity and whether we are the primary beneficiary. VIEs are entities in which the equity investors do not have sufficient equity at risk to finance their endeavors without additional financial support or the holders of the equity investment at risk do not have a controlling financial interest. We are deemed to be the primary beneficiary of a VIE when we have the power to direct the activities of the VIE that most significantly impact the VIEs’ economic performance and the obligation to absorb losses or receive benefits that could potentially be significant to the VIE. If the requirements for consolidation are not met, the Company would account for investments under the equity method of accounting if we have the ability to exercise significant influence over the entity. Equity method investments would be initially recorded at cost and subsequently adjusted for our share of net income or loss and cash contributions and distributions each period. The Company did not have any equity method investments at December 31, 2016 or December 31, 2015 . Significant Accounting Policies Acquisitions We record the acquired tangible and intangible assets and assumed liabilities of acquisitions of operating properties and development and redevelopment opportunities that meet the accounting criteria to be accounted for as business combinations at fair value at the acquisition date. The acquired assets and assumed liabilities for an acquisition generally include but are not limited to (i) land and improvements, buildings and improvements, undeveloped land and construction in progress and (ii) identified tangible and intangible assets and liabilities associated with in-place leases, including tenant improvements, leasing costs, value of above-market and below-market operating leases and ground leases, acquired in-place lease values and tenant relationships, if any. Any debt assumed and equity (including common units of the Operating Partnership) issued in connection with a property acquisition is recorded at fair value on the date of acquisition. The fair value of land and improvements is derived from comparable sales of land and improvements within the same submarket and/or region. The fair value of buildings and improvements, tenant improvements and leasing costs considers the value of the property as if it was vacant as well as curren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Our below-market operating leases generally do not include fixed rate or below-market renewal options. The amounts recorded for above-market operating leases are included in deferred leasing costs and acquisition-related intangible assets, net on the balance sheet and are amortized on a straight-line basis as a reduction of rental income over the remaining term of the applicable leases. The amounts recorded for below-market operating leases are included in deferred revenue and acquisition-related intangible liabilities, net on the balance sheet and are amortized on a straight-line basis as an increase to rental income over the remaining term of the applicable leases plus the term of any below-market fixed rate renewal options, if applicable. The amortization of the below-market ground lease obligation is recorded as an increase to ground lease expense in the consolidated statements of operations for the periods presented. The amortization of the above-market ground lease obligation is recorded as a decrease to ground lease expense in the consolidations statements of operations for the periods presented. The fair value of acquired in-place leases is derived based on our assessment of lost revenue and costs incurred for the period required to lease the “assumed vacant” property to the occupancy level when purchased. The amount recorded for acquired in-place leases is included in deferred leasing costs and acquisition-related intangible assets, net on the balance sheet and amortized as an increase to depreciation and amortization expense over the remaining term of the applicable leases. Fully amortized intangible assets are written off each quarter. We record the acquisition of undeveloped land that does not meet the accounting criteria to be accounted for as business combinations and the subsequent acquisition of the fee interest in land and improvements underlying our properties at the purchase price paid and capitalize the associated acquisition costs. During the years ended December 31, 2016 , 2015 and 2014 we capitalized $0.5 million , $1.1 million and $4.5 million , respectively, in acquisition costs associated with development acquisitions. Operating Properties Operating properties are generally carried at historical cost less accumulated depreciation. Properties held for sale are reported at the lower of the carrying value or the fair value less estimated cost to sell. The cost of operating properties includes the purchase price or development costs of the properties. Costs incurred for the renovation and betterment of the operating properties are capitalized to our investment in that property. Maintenance and repairs are charged to expense as incurred. When evaluating properties to be held and used for potential impairment, we first evaluate whether there are any indicators of impairment for any of our properties. If any impairment indicators are present for a specific property, we then perform an undiscounted cash flow analysis and compare the net carrying amount of the property to the property’s estimated undiscounted future cash flow over the anticipated holding period. If the estimated undiscounted future cash flow is less than the net carrying amount of the property, we then perform an impairment loss calculation to determine if the fair value of the property is less than the net carrying value of the property. Our impairment loss calculation compares the net carrying amount of the property to the property’s estimated fair value, which may be based on estimated discounted future cash flow calculations or third-party valuations or appraisals. We would recognize an impairment loss if the asset’s net carrying amount exceeds the asset’s estimated fair value. If we were to recognize an impairment loss, the estimated fair value of the asset (less costs to sell for assets held for sale) would become its new cost basis. For a depreciable long-lived asset, the new cost basis would be depreciated (amortized) over the remaining useful life of that asset. Cost Capitalization All costs clearly associated with the development, redevelopment and construction of a property are capitalized as project costs, including internal compensation costs. In addition, the following costs are capitalized as project costs during periods in which activities necessary to prepare development and redevelopment properties for its intended use are in progress: pre-construction costs essential to the development of the property, interest, real estate taxes and insurance. • For office development and redevelopment properties that are pre-leased, we cease capitalization when revenue recognition commences, which is upon substantial completion of tenant improvements deemed to be the Company's asset for accounting purposes. • For office development and redevelopment properties that are not pre-leased, we may not immediately build out the tenant improvements. Therefore, we cease capitalization when revenue recognition commences upon substantial completion of the tenant improvements deemed to be the Company's asset for accounting purposes, but in any event, no later than one year after the cessation of major construction activities. We also cease capitalization on a development or redevelopment property when activities necessary to prepare the property for its intended use have been suspended. • For office development or redevelopment properties with multiple tenants and staged leasing, we cease capitalization and begin depreciation on the portion of the development or redevelopment property for which revenue recognition has commenced. • For residential development properties, we cease capitalization when the property is substantially complete and available for occupancy. Once major construction activity has ceased and the development or redevelopment property is in the lease-up phase, the costs capitalized to construction in progress are transferred to land and improvements, buildings and improvements, and deferred leasing costs on our consolidated balance sheets as the historical cost of the property. Depreciation and Amortization of Buildings and Improvements The costs of buildings and improvements and tenant improvements are depreciated using the straight-line method of accounting over the estimated useful lives set forth in the table below. Depreciation expense for buildings and improvements, including discontinued operations, for the three years ended December 31, 2016 , 2015 , and 2014 was $172.0 million , $159.5 million and $153.8 million , respectively. Asset Description Depreciable Lives Buildings and improvements 25 – 40 years Tenant improvements 1 – 20 years (1) ________________________ (1) Tenant improvements are amortized over the shorter of the lease term or the estimated useful life. Real Estate Assets Held for Sale, Dispositions and Discontinued Operations A real estate asset is classified as held for sale when certain criteria are met, including but not limited to the availability of the asset for immediate sale, the existence of an active program to locate a buyer and the probable sale or transfer of the asset within one year. If such criteria are met, we present the applicable assets and liabilities related to the real estate asset held for sale, if material, separately on the balance sheet and we would cease to record depreciation and amortization expense. Real estate assets held for sale are reported at the lower of their carrying value or their estimated fair value less the estimated costs to sell. As of December 31, 2016 , we classified one operating property located in San Diego, California as held for sale. As of December 31, 2015 , we classified four operating properties and one undeveloped land parcel located in San Diego, California as held for sale. Effective January 1, 2015, the Company adopted FASB ASU No. 2014-08 (“ASU 2014-08”), which changed the criteria for reporting discontinued operations while enhancing disclosures in this area. Under the new guidance, only property disposals representing a strategic shift that has (or will have) a major effect on an entity's operations and financial results, such as a major line of business, a major geographical area or a major equity investment, are required to be presented as discontinued operations. If we were to determine that the property disposition represents a strategic shift, the revenues, expenses and net gain (loss) on dispositions of the property would be recorded in discontinued operations for all periods presented through the date of the applicable disposition. The Company adopted and applied the new guidance on a prospective basis as required by ASU 2014-08. Therefore, properties classified as held for sale and/or disposed of subsequent to January 1, 2015 that do not represent a strategic shift are presented in continuing operations for all periods presented. In accordance with this guidance, the operations of the six properties sold during the year ended December 31, 2016 and the ten properties sold during the year ended December 31, 2015 are presented in continuing operations for the years ended December 31, 2016 and December 31, 2015 , respectively. Prior to January 1, 2015, the revenues and expenses of operating properties that have been sold, if material, and the revenues and expenses of operating properties that have been classified as held for sale, if material, are reported in the consolidated statements of operations as discontinued operations for all periods presented through the date of the applicable disposition. The net gains (losses) on disposition of operating properties are reported in the consolidated statements of operations as discontinued operations in the period the properties are sold. In determining whether the revenues, expenses, and net gains (losses) on dispositions of operating properties are reported as discontinued operations, we evaluate whether we have any significant continuing involvement in the operations, leasing, or management of the sold property. If we were to determine that we had any significant continuing involvement, the revenues, expenses and net gain (loss) on dispositions of the operating property would not be recorded in discontinued operations. For the year ended December 31, 2014, discontinued operations includes the net income and gains on all of the properties sold in 2014. The net gains (losses) on dispositions of non-depreciable real estate property, including land, are reported in the consolidated statements of operations as gains (losses) on sale of land within continuing operations in the period the land is sold. Revenue Recognition We recognize revenue from rent, tenant reimbursements, parking and other revenue once all of the following criteria are met: (i) the agreement has been fully executed and delivered, (ii) services have been rendered, (iii) the amount is fixed or determinable and (iv) the collectability of the amount is reasonably assured. Minimum annual rental revenues are recognized in rental revenues on a straight-line basis over the term of the related lease. Rental revenue recognition commences when the tenant takes possession or controls the physical use of the leased space. In order for the tenant to take possession, the leased space must be substantially complete and ready for its intended use. In order to determine whether the leased space is substantially ready for its intended use, we begin by determining whether the Company or the tenant owns the tenant improvements. When we conclude that the Company is the owner of tenant improvements, rental revenue recognition begins when the tenant takes possession of the finished space, which is generally when Company owned tenant improvements are substantially complete. In certain instances, when we conclude that the Company is not the owner (the tenant is the owner) of tenant improvements, rental revenue recognition begins when the tenant takes possession of or controls the space. When we conclude that the Company is the owner of tenant improvements, we record the cost to construct the tenant improvements, including costs paid for or reimbursed by the tenants, as a capital asset. For these tenant improvements, we record the amount funded by or reimbursed by the tenants as deferred revenue, which is amortized on a straight-line basis as additional rental income over the term of the related lease. When we conclude that the tenant is the owner of tenant improvements for accounting purposes, we record our contribution towards those improvements as a lease incentive, which is included in deferred leasing costs and acquisition-related intangible assets, net on our consolidated balance sheets and amortized as a reduction to rental income on a straight-line basis over the term of the lease. For residential properties, we commence revenue recognition upon occupancy of the units by the tenants. Residential rental revenue is recognized on a straight-line basis over the term of the related lease, net of any concessions. Tenant Reimbursements Reimbursements from tenants, consisting of amounts due from tenants for common area maintenance, real estate taxes and other recoverable costs, are recognized as revenue in the period the recoverable costs are incurred. Tenant reimbursements are recognized and recorded on a gross basis, as we are generally the primary obligor with respect to purchasing goods and services from third-party suppliers, have discretion in selecting the supplier, and have credit risk. Other Property Income Other property income primarily includes amounts recorded in connection with lease terminations, tenant bankruptcy settlement payments and property damage settlement related payments. Lease termination fees are amortized over the remaining lease term, if applicable. If there is no remaining lease term, they are recognized when received and realized. Other property income also includes miscellaneous income from tenants, such as fees related to the restoration of leased premises to their original condition and fees for late rental payments. Allowances for Uncollectible Tenant and Deferred Rent Receivables We carry our current and deferred rent receivables net of allowances for uncollectible amounts. Our determination of the adequacy of these allowances is based primarily upon evaluations of individual receivables, current economic conditions, and other relevant factors. The allowances are increased or decreased through the provision for bad debts on our consolidated statements of operations. Cash and Cash Equivalents We consider all highly-liquid investments with original maturities of three months or less to be cash equivalents. Restricted Cash Restricted cash consists of cash proceeds from dispositions that are temporarily held at qualified intermediaries for purposes of facilitating potential Section 1031 Exchanges and cash held in escrow related to acquisition and disposition holdbacks. Restricted cash also includes cash held as collateral to provide credit enhancement for the Operating Partnership’s mortgage debt, including cash reserves for capital expenditures, tenant improvements and property taxes. As of December 31, 2016 , we had $48.4 million of restricted cash held at qualified intermediaries for the purpose of facilitating Section 1031 Exchanges. In January 2017, the Section 1031 Exchange was completed and the cash was released from the qualified intermediary. As of December 31, 2015 , we had no restricted cash held at qualified intermediaries for the purpose of facilitating Section 1031 Exchanges. Marketable Securities / Deferred Compensation Plan Marketable securities reported in our consolidated balance sheets represent the assets held in connection with the Kilroy Realty Corporation 2007 Deferred Compensation Plan (the “Deferred Compensation Plan”) (see Note 16 “Employee Benefit Plans” for additional information). The Deferred Compensation Plan assets are held in a limited rabbi trust and invested in various mutual and money market funds. As a result, the marketable securities are treated as trading securities for financial reporting purposes and are adjusted to fair value at the end of each accounting period, with the corresponding gains and losses recorded in interest income and other net investment gains. At the time eligible management employees (“Participants”) defer compensation or earn mandatory Company contributions, or if we were to make a discretionary contribution, we record compensation cost and a corresponding deferred compensation plan liability, which is included in accounts payable, accrued expenses, and other liabilitie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he impact of adjusting the deferred compensation plan liability to fair value and the changes in the value of the marketable securities held in connection with the Deferred Compensation Plan generally offset and therefore do not significantly impact net income. Deferred Leasing Costs Costs incurred in connection with successful property leasing are capitalized as deferred leasing costs and classified as investing activities in the statement of cash flows. Deferred leasing costs consist primarily of leasing commissions and also include certain internal payroll costs and lease incentives, which are amortized using the straight-line method of accounting over the lives of the leases which generally range from one to 20 years. We reevaluate the remaining useful lives of leasing costs as the creditworthiness of our tenants and economic and market conditions change. If we determine that the estimated remaining life of a lease has changed, we adjust the amortization period accordingly. Fully amortized deferred leasing costs are written off each quarter. Deferred Financing Costs Financing costs related to the origination or assumption of long-term debt are deferred and generally amortized using the straight-line method of accounting, which approximates the effective interest method, over the contractual terms of the applicable financings. Fully amortized deferred financing costs are written off when the corresponding financing is repaid. As of December 31, 2016 and 2015 , our secured debt was reported net of unamortized deferred financing costs of $1.4 million and $1.1 million , respectively, and our unsecured debt was reported net of unamortized deferred financing costs of $10.1 million and $12.0 million , respectively. Deferred financing costs related to our unsecured line of credit were reported in prepaid expenses and other assets net of accumulated amortization of $5.7 million and $4.3 million as of December 31, 2016 and 2015 , respectively. Debt Discounts and Premiums Original issuance debt discounts and discounts/premiums related to recording debt acquired in connection with operating property acquisitions at fair value are generally amortized and accreted on a straight-line basis, which approximates the effective interest method. Discounts are recorded as additional interest expense from date of issuance or acquisition through the contractual maturity date of the related debt. Premiums are recorded as a reduction to interest expense from the date of issuance or acquisition through the contractual maturity date of the related debt. Our secured debt is presented including unamortized premiums of $4.4 million and $6.2 million as of December 31, 2016 and 2015 , respectively. Our unsecured senior notes are presented net of unamortized discounts of $6.6 million and $7.4 million , as of December 31, 2016 and 2015 , respectively. Noncontrolling Interests - Common Units of the Operating Partnership in the Company's Consolidated Financial Statements Common units of the Operating Partnership within noncontrolling interests in the Company’s consolidated financial statements represent the common limited partnership interests in the Operating Partnership not held by the Company (“noncontrolling common units”). Noncontrolling common units are presented in the equity section of the Company’s consolidated balance sheets and are reported at their proportionate share of the net assets of the Operating Partnership. Noncontrolling interests with redemption provisions that permit the issuer to settle in either cash or shares of common stock must be further evaluated to determine whether equity or temporary equity classification on the balance sheet is appropriate. Since the common units contain such a provision, we evaluated the accounting guidance and determined that the common units qualify for equity presentation in the Company’s consolidated financial statements. Net income attributable to noncontrolling common units is allocated based on their relative ownership percentage of the Operating Partnership during the reported period. The noncontrolling interest ownership percentage is determined by dividing the number of noncontrolling common units by the total number of common units outstanding. The issuance or redemption of additional shares of common stock or common units results in changes to the noncontrolling interest percentage as well as the total net assets of the Company. As a result, all equity transactions result in an allocation between equity and the noncontrolling interest in the Company’s consolidated balance sheets and statements of equity to account for the changes in the noncontrolling interest ownership percentage as well as the change in total net assets of the Company. Noncontrolling Interests in Consolidated Property Partnerships Noncontrolling interests in consolidated property partnerships represent the equity interests held by unrelated third parties in our three consolidated property partnerships (see Note 11 “Noncontrolling Interests on the Company’s Consolidated Financial Statements” and see Note 12 “Noncontrolling Interests on the Operating Partnership’s Consolidated Financial Statements”). Noncontrolling interests in consolidated property partnerships are not redeemable and are presented as permanent equity in the Company's consolidated balance sheets. We account for the noncontrolling interests in consolidated property partnerships using the hypothetical liquidation at book value (“HLBV”) method to attribute the earnings or losses of the consolidated property partnerships between the controlling and noncontrolling interests. Under the HLBV method, the amounts reported as noncontrolling interests in consolidated property partnerships in the consolidated balance sheets represent the amounts the noncontrolling interests would hypothetically receive at each balance sheet reporting date under the liquidation provisions of the governing agreements assuming the net assets of the consoli</t>
  </si>
  <si>
    <t>Acquisitions</t>
  </si>
  <si>
    <t>Business Combinations [Abstract]</t>
  </si>
  <si>
    <t>Acquisitions Operating Property Acquisitions During the year ended December 31, 2016 , we acquired the seven operating properties listed below in three transactions with unrelated third parties. We did not acquire any operating properties during the year ended December 31, 2015 . Property Date of Acquisition Number of Buildings Rentable Square Feet (unaudited) Occupancy as of December 31, 2016 (unaudited) Purchase Price (in millions) (1) 2016 Acquisitions 1290-1300 Terra Bella Avenue, Mountain View, CA (2) June 8, 2016 1 114,175 100.0% $ 55.4 8560-8590 West Sunset Blvd., West Hollywood, CA (3) December 7, 2016 4 178,699 87.5% 209.2 1701 Page Mill Rd. and 3150 Porter Dr., Palo Alto, CA (4) December 19, 2016 2 165,585 100.0% 130.0 Total (5) 7 458,459 $ 394.6 ________________________ (1) Excludes acquisition-related costs and non-lease related accrued liabilities assumed. Includes assumed unpaid leasing commissions and tenant improvements. (2) In connection with this acquisition, the Company assumed $0.2 million in accrued liabilities that are not included in the purchase price above. (3) This acquisition encompasses a 10-story office tower, three retail buildings, a four-level subterranean parking structure and three billboards. As of December 31, 2016 , this property was temporarily being held in a separate VIE to facilitate potential Section 1031 Exchanges. During January 2017, the Company closed out the Section 1031 Exchange related to this VIE. See Note 2 “Basis of Presentation and Significant Accounting Policies.” In connection with this acquisition, the Company assumed $0.1 million in accrued liabilities that are not included in the purchase price above. (4) In connection with this acquisition, the Company entered into a long-term ground lease expiring in December 2067. (5) The results of operations for the properties acquired during 2016 contributed $5.2 million and $1.7 million to revenue and net income from continuing operations, respectively, for the year ended December 31, 2016 . The related assets, liabilities and results of operations of the acquired properties are included in the consolidated financial statements as of the date of acquisition. The following table summarizes the estimated fair values of the assets acquired and liabilities assumed at the respective acquisition dates for our 2016 operating property acquisitions: Acquisitions Total 2016 Acquisitions (1) Assets (in thousands) Land and improvements $ 120,110 Buildings and improvements (2) 259,301 Deferred leasing costs and acquisition-related intangible assets (3) 33,529 Total assets acquired 412,940 Liabilities Accounts payable, accrued expenses and other liabilities 1,122 Deferred revenue and acquisition-related intangible liabilities (4) 18,050 Total liabilities assumed 19,172 Net assets and liabilities acquired $ 393,768 _______________ (1) The purchase price of the three acquisitions completed during the year ended December 31, 2016 were individually less than 5% and in aggregate less than 10% of the Company’s total assets as of December 31, 2015 . (2) Represents buildings, building improvements and tenant improvements. (3) Represents in-place leases (approximately $27.1 million with a weighted average amortization period of 3.9 years), above-market leases (approximately $0.6 million with weighted average amortization period of 15.8 years) and leasing commissions (approximately $5.8 million with a weighted average amortization period of 5.1 years). (4) Represents below-market leases (approximately $18.1 million with a weighted average amortization period of 8.4 years) Development Project Acquisitions On March 11, 2016 , we acquired an approximately 1.75 acre development site located at 610-620 Brannan Street in San Francisco, California from an unrelated third party. This land parcel is immediately adjacent to our Flower Mart project in the SOMA submarket of San Francisco. The acquisition was funded through $31.0 million in cash and the issuance of 867,701 common units in the Operating Partnership valued at approximately $48.0 million (see Note 14). In addition, the Company paid $2.4 million in seller transaction costs and recorded $4.7 million in accrued liabilities in connection with this acquisition. As of December 31, 2016 , the underlying assets were included as undeveloped land and construction in progress on our consolidated balance sheets. During the year ended December 31, 2015 we acquired the following undeveloped land sites listed below from unrelated third parties: Project Date of Acquisition City/Submarket Type Purchase Price (1) (in millions) 2015 Acquisitions 333 Dexter (2) February 13, 2015 Seattle, WA Land $ 49.5 100 Hooper (3) July 7, 2015 San Francisco, CA Land 78.0 Total $ 127.5 _______________ (1) See Note 18 “Commitments and Contingencies” for additional information on certain accrued liabilities for these acquisitions. (2) Acquisition comprised of four adjacent parcels in the South Lake Union submarket of Seattle, Washington located at 330 Dexter Avenue North, 333 Dexter Avenue North, 401 Dexter Avenue North, and 400 Aurora Avenue North. In connection with this acquisition, we also assumed $2.4 million in accrued liabilities and acquisition costs that are not included in the purchase price above. (3) Includes the land parcel located at 150 Hooper. In connection with this acquisition, we assumed $4.1 million in accrued liabilities and acquisition costs that are not included in the purchase price above.</t>
  </si>
  <si>
    <t>Dispositions and Real Estate Assets Held for Sale</t>
  </si>
  <si>
    <t>Discontinued Operations and Disposal Groups [Abstract]</t>
  </si>
  <si>
    <t>Disposal Groups, Including Discontinued Operations, Disclosure [Text Block]</t>
  </si>
  <si>
    <t>Dispositions and Real Estate Assets Held for Sale Operating Property Dispositions The following table summarizes the operating properties sold during the years ended December 31, 2016 , 2015 and 2014 : Location Month of Disposition Number of Buildings Rentable Square Feet (unaudited) Sales Price (in millions) (1) 2016 Dispositions Torrey Santa Fe Properties (2) January 4 465,812 $ 262.3 4930, 4939 &amp; 4955 Directors Place, San Diego, CA (3) July 2 136,908 49.0 Total 2016 Dispositions 6 602,720 $ 311.3 2015 Dispositions 15050 NE 36th Street, Redmond, WA April 1 122,103 $ 51.2 San Diego Properties - Tranches 1 and 2 (4) April/July 9 924,291 258.0 Total 2015 Dispositions 10 1,046,394 $ 309.2 2014 Dispositions (5) San Diego Properties, San Diego, CA (6) January 12 1,049,035 $ 294.7 9785 &amp; 9791 Towne Centre Drive, San Diego, CA June 2 126,000 29.5 111 Pacifica, Irvine, CA September 1 67,496 15.1 4040 Civic Center Drive, San Rafael, CA October 1 130,237 34.9 999 Town &amp; Country Road, Orange, CA December 1 98,551 25.3 Total 2014 Dispositions 17 1,471,319 $ 399.5 __________________ (1) Represents gross sales price before the impact of broker commissions and closing costs. (2) The Torrey Santa Fe Properties include the following properties: 7525 Torrey Santa Fe, 7535 Torrey Santa Fe, 7545 Torrey Santa Fe and 7555 Torrey Santa Fe. These properties were classified as held for sale at December 31, 2015 . (3) Includes two operating properties totaling 136,908 rentable square feet and a 7.0 acre undeveloped land parcel. (4) The San Diego Properties - Tranche 1 includes the following properties: 10770 Wateridge Circle, 6200 Greenwich Drive and 6220 Greenwich Drive. The San Diego Properties - Tranche 2 includes the following properties: 6260 Sequence Drive, 6290, Sequence Drive, 6310 Sequence Drive, 6340 Sequence Drive, 6350 Sequence Drive and 4921 Directors Place. (5) The Company adopted ASU 2014-08 effective January 1, 2015 (see Note 2 “Basis of Presentation and Significant Accounting Policies” for additional information). As a result, results of operations for properties disposed of subsequent of January 1, 2015 are presented in continuing operations because they did not represent strategic shifts. Properties disposed of prior to January 1, 2015 are presented in discontinued operations. (6) The San Diego Properties included the following properties: 10020 Pacific Mesa Boulevard, 6055 Lusk Avenue, 5010 and 5005 Wateridge Vista Drive, 15435 and 15445 Innovation Drive, and 15051, 15073, 15231, 15253, 15333 and 15378 Avenue of Science. These properties were held for sale as of December 31, 2013. The operations of the six properties sold during the year ended December 31, 2016 and ten properties sold during the year ended December 31, 2015 are presented in continuing operations for the years ended December 31, 2016 and December 31, 2015 , respectively. For the year ended December 31, 2014 , discontinued operations includes the income and gains on all of the properties sold in 2014 (see Note 2 “Basis of Presentation and Significant Accounting Policies” and Note 21 “Discontinued Operations” for additional information). The total gains on sales of the six properties sold during the year ended December 31, 2016 was $164.3 million . The total gains on sales of the ten properties sold during the year ended December 31, 2015 was $110.0 million . The total gains on sales of the 17 properties sold during the year ended December 31, 2014 was $121.9 million . Operating Properties Held for Sale As of December 31, 2016 and 2015 , the properties listed below were classified as held for sale. Properties Submarket Property Type Number of Buildings Rentable Square Feet (unaudited) 2016 Held for Sale 5717 Pacific Center Drive (1) Sorrento Mesa Office 1 67,995 2015 Held for Sale Torrey Santa Fe Properties (2)(3) Del Mar Office 4 465,812 __________________ (1) In January 2017, the Company completed the sale of this property for a total sales price of $12.1 million . (2) The Torrey Santa Fe Properties include the following properties: 7525 Torrey Santa Fe, 7535 Torrey Santa Fe, 7545 Torrey Santa Fe, and 7555 Torrey Santa Fe. (3) In January 2016, the Company completed the sale of these properties for a total sales price of $262.3 million . The major classes of assets and liabilities of the properties held for sale as of December 31, 2016 and 2015 were as follows: December 31, 2016 December 31, 2015 Real estate assets and other assets held for sale (in thousands) Land and improvements $ 2,693 $ 10,534 Buildings and improvements 10,500 144,716 Undeveloped land and construction in progress — 4,824 Total real estate held for sale 13,193 160,074 Accumulated depreciation and amortization (3,900 ) (46,191 ) Total real estate held for sale, net 9,293 113,883 Deferred rent receivables, net — 2,500 Deferred leasing costs and acquisition-related intangible assets, net — 1,115 Prepaid expenses and other assets, net 124 168 Real estate and other assets held for sale, net $ 9,417 $ 117,666 Liabilities and deferred revenue of real estate assets held for sale Secured debt $ — $ 561 Accounts payable, accrued expenses and other liabilities 56 2,497 Deferred revenue and acquisition-related intangible liabilities, net — 2,899 Rents received in advance and tenant security deposits — 1,586 Liabilities and deferred revenue of real estate assets held for sale $ 56 $ 7,543 Land Dispositions The following table summarizes the land dispositions completed during the years ended December 31, 2016 , 2015 and 2014 : Properties Submarket Month of Disposition Gross Site Acreage (unaudited) Sales Price (1) (in millions) 2016 Land Dispositions Carlsbad Oaks - Lot 7 (2) Carlsbad January 7.6 $ 4.5 Carlsbad Oaks - Lots 4 &amp; 5 Carlsbad June 11.2 6.0 Carlsbad Oaks - Lot 8 Carlsbad June 13.2 8.9 Total 2016 Land Dispositions (3)(4) 32.0 $ 19.4 2015 Land Disposition 17150 Von Karman (4) Irvine January 8.5 $ 26.0 2014 Land Disposition 10850 Via Frontera (4) Rancho Bernardo April 21.0 $ 33.1 __________________ (1) Represents gross sales price before the impact of commissions and closing costs. (2) This land parcel was classified as held for sale as of December 31, 2015. (3) In connection with these land dispositions, $2.3 million of secured debt was assumed by the buyers. See Note 9 “Secured and Unsecured Debt of the Operating Partnership” for additional information. (4) The 2016 land dispositions resulted in a net loss on sales of $0.3 million and the 2015 and 2014 land dispositions resulted in gain on sales of $17.3 million and $3.5 million , respectively. Land Held for Sale We did not have any land classified as held for sale as of December 31, 2016 . As of December 31, 2015 , the following land parcel was classified as held for sale: Properties Submarket Gross Site Acreage (unaudited) Sales Price 2015 Held for Sale Carlsbad Oaks - Lot 7 (1) Carlsbad 7.6 $ 4.5 __________________ (1) During the year ended December 31, 2015, the Company recognized a loss relating to selling costs of approximately $0.2 million . Restricted Cash Related to Dispositions As of December 31, 2016 approximately $48.4 million of net proceeds related to the land and operating property dispositions during the year ended December 31, 2016 were temporarily being held at a qualified intermediary, at our direction, for the purpose of facilitating Section 1031 Exchanges. The cash proceeds were included in restricted cash on the consolidated balance sheet at December 31, 2016 . During January 2017, the Section 1031 Exchange was successfully completed and the cash proceeds were released from the qualified intermediary. We did not have any restricted cash related to dispositions or Section 1031 Exchanges as of December 31, 2015 . Discontinued Operations For the year ended December 31, 2014 , discontinued operations included the results of all properties sold in 2014, except for the operations deemed immaterial related to a June 2014 office property disposition. The following table summarizes the revenue and expense components that comprise income from discontinued operations for the year ended December 31, 2014 : 2014 (in thousands) Revenues: Rental income $ 7,206 Tenant reimbursements 278 Other property income 13 Total revenues 7,497 Expenses: Property expenses 2,171 Real estate taxes 692 Depreciation and amortization 2,061 Total expenses 4,924 Income from discontinued operations before net gain on dispositions of discontinued operations 2,573 Net gain on dispositions of discontinued operations 121,922 Total income from discontinued operations $ 124,495</t>
  </si>
  <si>
    <t>Deferred Leasing Costs and Acquisition-related Intangible Assets and Liabilities, net</t>
  </si>
  <si>
    <t>Goodwill and Intangible Assets Disclosure [Abstract]</t>
  </si>
  <si>
    <t>Deferred Leasing Costs and Acquisition-related Intangible Assets and Liabilities, net 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December 31, 2016 and 2015 : December 31, 2016 December 31, 2015 (in thousands) Deferred Leasing Costs and Acquisition-related Intangible Assets, net: (1) Deferred leasing costs $ 239,958 $ 205,888 Accumulated amortization (89,633 ) (72,745 ) Deferred leasing costs, net 150,325 133,143 Above-market operating leases 10,304 10,989 Accumulated amortization (6,933 ) (6,739 ) Above-market operating leases, net 3,371 4,250 In-place leases 94,813 72,639 Accumulated amortization (40,593 ) (33,810 ) In-place leases, net 54,220 38,829 Below-market ground lease obligation 490 490 Accumulated amortization (38 ) (29 ) Below-market ground lease obligation, net 452 461 Total deferred leasing costs and acquisition-related intangible assets, net $ 208,368 $ 176,683 Acquisition-related Intangible Liabilities, net: (2) Below-market operating leases $ 69,472 $ 53,502 Accumulated amortization (33,689 ) (27,074 ) Below-market operating leases, net 35,783 26,428 Above-market ground lease obligation 6,320 6,320 Accumulated amortization (525 ) (424 ) Above-market ground lease obligation, net 5,795 5,896 Total acquisition-related intangible liabilities, net $ 41,578 $ 32,324 _______________ (1) Excludes deferred leasing costs and acquisition-related intangible assets, net related to properties held for sale as of December 31, 2015 . (2) Included in deferred revenue and acquisition-related intangible liabilities, net in the consolidated balance sheets. The following table sets forth amortization related to deferred leasing costs and acquisition-related intangibles for the years ended December 31, 2016 , 2015 and 2014 , including amounts attributable to discontinued operations for the year ended December 31, 2014. Year Ended December 31, 2016 2015 2014 (in thousands) Deferred leasing costs (1) $ 28,639 $ 27,866 $ 27,555 Above-market operating leases (2) 1,509 2,532 5,303 In-place leases (1) 11,676 14,622 21,628 Below-market ground lease obligation (3) 8 8 8 Below-market operating leases (4) (8,674 ) (10,980 ) (13,238 ) Above-market ground lease obligation (5) (101 ) (101 ) (101 ) Total $ 33,057 $ 33,947 $ 41,155 _______________ (1) The amortization of deferred leasing costs and in-place leases is recorded to depreciation and amortization expense and the amortization of lease incentives is recorded as a reduction to rental income in the consolidated statements of operations for the periods presented. (2) The amortization of above-market operating leases is recorded as a decrease to rental income in the consolidated statements of operations for the periods presented. (3) The amortization of the below-market ground lease obligation is recorded as an increase to ground lease expense in the consolidated statements of operations for the periods presented. (4) The amortization of below-market operating leases is recorded as an increase to rental income in the consolidated statements of operations for the periods presented. (5) The amortization of the above-market ground lease obligation is recorded as a decrease to ground lease expense in the consolidated statements of operations for the periods presented. The following table sets forth the estimated annual amortization expense related to deferred leasing costs and acquisition-related intangibles as of December 31, 2016 for future periods: Year Deferred Leasing Costs Above-Market Operating Leases (1) In-Place Leases Below-Market Ground Lease Obligation (2) Below-Market Operating Leases (3) Above-Market Ground Lease Obligation (4) (in thousands) 2017 $ 29,190 $ 1,298 $ 18,366 $ 8 $ (10,633 ) $ (101 ) 2018 25,761 869 13,556 8 (9,116 ) (101 ) 2019 21,397 681 8,856 8 (6,519 ) (101 ) 2020 16,703 53 5,739 8 (3,676 ) (101 ) 2021 12,590 53 2,505 8 (1,031 ) (101 ) Thereafter 44,684 417 5,198 412 (4,808 ) (5,290 ) Total $ 150,325 $ 3,371 $ 54,220 $ 452 $ (35,783 ) $ (5,795 ) _______________ (1) Represents estimated annual amortization related to above-market operating leases. Amounts will be recorded as a decrease to rental income in the consolidated statements of operations. (2) Represents estimated annual amortization related to below-market ground lease obligations. Amounts will be recorded as an increase to ground lease expense in the consolidated statements of operations. (3) Represents estimated annual amortization related to below-market operating leases. Amounts will be recorded as an increase to rental income in the consolidated statements of operations. (4) Represents estimated annual amortization related to above-market ground lease obligations. Amounts will be recorded as a decrease to ground lease expense in the consolidated statements of operations.</t>
  </si>
  <si>
    <t>Receivables</t>
  </si>
  <si>
    <t>Receivables [Abstract]</t>
  </si>
  <si>
    <t>Receivables Current Receivables, net Current receivables, net is primarily comprised of contractual rents and other lease-related obligations due from tenants. The balance consisted of the following as of December 31, 2016 and 2015 : December 31, 2016 December 31, 2015 (in thousands) Current receivables $ 15,172 $ 13,233 Allowance for uncollectible tenant receivables (1,712 ) (2,080 ) Current receivables, net $ 13,460 $ 11,153 Deferred Rent Receivables, net Deferred rent receivables, net consisted of the following as of December 31, 2016 and 2015 : December 31, 2016 December 31, 2015 (in thousands) Deferred rent receivables $ 220,501 $ 191,586 Allowance for deferred rent receivables (1,524 ) (1,882 ) Deferred rent receivables, net (1) $ 218,977 $ 189,704 __________________ (1) Excludes deferred rent receivables, net related to real estate held for sale as of December 31, 2015.</t>
  </si>
  <si>
    <t>Prepaid Expenses and Other Assets, Net</t>
  </si>
  <si>
    <t>Deferred Costs, Capitalized, Prepaid, and Other Assets Disclosure [Abstract]</t>
  </si>
  <si>
    <t>Prepaid Expenses and Other Assets, Net Prepaid expenses and other assets, net consisted of the following at December 31, 2016 and 2015 : December 31, 2016 December 31, 2015 (in thousands) Furniture, fixtures and other long-lived assets, net $ 40,395 $ 11,324 Notes receivable (1) 19,439 3,056 Prepaid expenses 10,774 12,853 Total Prepaid Expenses and Other Assets, Net $ 70,608 $ 27,233 _______________ (1) Approximately $15.1 million of our notes receivables are secured by real estate.</t>
  </si>
  <si>
    <t>Secured and Unsecured Debt of the Company</t>
  </si>
  <si>
    <t>Debt Disclosure [Abstract]</t>
  </si>
  <si>
    <t>Secured and Unsecured Debt of the Company In this Note 8, the “Company” refers solely to Kilroy Realty Corporation and not to any of our subsidiaries. The Company itself does not hold any indebtedness. All of our secured and unsecured debt is held directly by the Operating Partnership. The Company generally guarantees all the Operating Partnership’s unsecured debt obligations including the unsecured revolving credit facility, the $150.0 million unsecured term loan facility, the $39.0 million unsecured term loan, the 4.800% unsecured senior notes due in 2018, the 6.625% unsecured senior notes due in 2020, the 3.800% unsecured senior notes due in 2023, the 4.375% unsecured senior notes due in 2025, and the 4.250% unsecured senior notes due in 2029. At December 31, 2016 and 2015 , the Operating Partnership had $1.8 billion outstanding in total, including unamortized discounts and deferred financing costs, under these unsecured debt obligations. In addition, although the remaining $0.5 billion and $0.4 billion of the Operating Partnership’s debt as of December 31, 2016 and 2015 , respectively, is secured and non-recourse to the Company, the Company provides limited customary secured debt guarantees for items such as voluntary bankruptcy, fraud, misapplication of payments and environmental liabilities. Debt Covenants and Restrictions One of the covenants contained within the unsecured revolving credit facility, the unsecured term loan facility, and the unsecured term loan as discussed further below in Note 9 prohibits the Company from paying dividends in excess of: • 95% of the Operating Partnership’s consolidated funds from operations (as defined in the agreements governing the unsecured revolving credit facility, unsecured term loan facility and unsecured term loan) for such year; and • an amount which results in distributions to us (excluding any preferred partnership distributions to the extent the same have been deducted from consolidated funds from operations (as so defined) for such year) in an amount sufficient to permit us to pay dividends to our stockholders that we reasonably believe are necessary to (a) maintain our qualification as a REIT for federal and state income tax purposes and (b) avoid the payment of federal or state income or excise tax.</t>
  </si>
  <si>
    <t>Secured and Unsecured Debt of the Operating Partnership</t>
  </si>
  <si>
    <t>Debt Instrument [Line Items]</t>
  </si>
  <si>
    <t>Secured and Unsecured Debt of the Operating Partnership Secured Debt The following table sets forth the composition of our secured debt as of December 31, 2016 and 2015 : Annual Stated Interest Rate (1) GAAP Effective Rate (1)(2) Maturity Date December 31, Type of Debt 2016 2015 (in thousands) Mortgage note payable (3) 3.57% 3.57% December 2026 $ 170,000 $ — Mortgage note payable (4) 4.27% 4.27% February 2018 125,756 128,315 Mortgage note payable (4) 4.48% 4.48% July 2027 94,754 96,354 Mortgage note payable (4)(5) 6.05% 3.50% June 2019 82,443 85,890 Mortgage note payable (6) 7.15% 7.15% May 2017 1,215 3,987 Mortgage note payable (7) 6.51% 6.51% February 2017 — 65,563 Other (8) Various Various Various — 1,809 Total secured debt $ 474,168 $ 381,918 Unamortized Deferred Financing Costs (1,396 ) (1,083 ) Total secured debt, net $ 472,772 $ 380,835 ______________ (1) All interest rates presented are fixed-rate interest rates. (2) Represents the effective interest rate including the amortization of initial issuance discounts/premiums excluding the amortization of deferred financing costs. (3) This mortgage note payable was entered into in November 2016. (4) The secured debt and the related properties that secure the debt are held in a special purpose entity and the properties are not available to satisfy the debts and other obligations of the Company or the Operating Partnership. (5) As of December 31, 2016 and 2015 , the mortgage loan had unamortized debt premiums of $4.4 million and $6.2 million , respectively. (6) This mortgage note payable was repaid in February 2017 at par. (7) This mortgage note payable was repaid in December 2016 at par. (8) Balance of $1.8 million as of December 31, 2015 included public facility bonds that were assumed by the buyers in connection with sales of land during the year ended December 31, 2016 . The Operating Partnership’s secured debt was collateralized by operating properties with a combined net book value of approximately $570.6 million as of December 31, 2016 . Although our mortgage loans are secured and non-recourse to the Company and the Operating Partnership, the Company provides limited customary secured debt guarantees for items such as voluntary bankruptcy, fraud, misapplication of payments and environmental liabilities. As of December 31, 2016 , all of the Operating Partnership’s secured loans contained restrictions that would require the payment of prepayment penalties for the acceleration of outstanding debt. The mortgage notes payable are secured by deeds of trust on certain of our properties and the assignment of certain rents and leases associated with those properties. Unsecured Senior Notes In September 2015, the Operating Partnership issued $400.0 million of aggregate principal amount of unsecured senior notes in a registered public offering. The outstanding balance of the unsecured senior notes is included in unsecured debt, net of the unamortized balance of the initial issuance discount of $2.2 million , on our consolidated balance sheets. The unsecured senior notes, which are scheduled to mature on October 1, 2025 , require semi-annual interest payments each April and October based on a stated annual interest rate of 4.375% . The Company used the net proceeds to repay the $325.0 million 5.000% Unsecured Senior Notes upon maturity in November 2015 and for other general corporate purposes, including the repayment of debt and funding development expenditures. The following table summarizes the balance and significant terms of the registered unsecured senior notes issued by the Operating Partnership as of December 31, 2016 and 2015 : Net Carrying Amount Issuance date Maturity date Stated coupon rate Effective interest rate (1) 2016 2015 (in thousands) 4.375% Unsecured Senior Notes (2) September 2015 October 2025 4.375% 4.440% $ 400,000 $ 400,000 Unamortized discount and deferred financing costs (4,846 ) (5,400 ) Net carrying amount $ 395,154 $ 394,600 4.250% Unsecured Senior Notes (3) July 2014 August 2029 4.250% 4.350% $ 400,000 $ 400,000 Unamortized discount and deferred financing costs (6,696 ) (7,228 ) Net carrying amount $ 393,304 $ 392,772 3.800% Unsecured Senior Notes (4) January 2013 January 2023 3.800% 3.804% $ 300,000 $ 300,000 Unamortized discount and deferred financing costs (1,656 ) (1,931 ) Net carrying amount $ 298,344 $ 298,069 4.800% Unsecured Senior Notes (4)(5) July 2011 July 2018 4.800% 4.827% $ 325,000 $ 325,000 Unamortized discount and deferred financing costs (767 ) (1,251 ) Net carrying amount $ 324,233 $ 323,749 6.625% Unsecured Senior Notes (6) May 2010 June 2020 6.625% 6.743% $ 250,000 $ 250,000 Unamortized discount and deferred financing costs (1,868 ) (2,414 ) Net carrying amount $ 248,132 $ 247,586 Total Unsecured Senior Notes, Net $ 1,659,167 $ 1,656,776 ________________________ (1) Represents the effective interest rate including the amortization of initial issuance discounts, excluding the amortization of deferred financing costs. (2) Interest on these notes is payable semi-annually in arrears on April 1st and October 1st of each year. (3) Interest on these notes is payable semi-annually in arrears on February 15th and August 15th of each year. (4) Interest on these notes is payable semi-annually in arrears on January 15th and July 15th of each year. (5) In October 2015, certain common limited partners in the Operating Partnership that previously contributed their interests in the property at 6255 W. Sunset Blvd., Los Angeles, California to the Operating Partnership entered into an agreement with the Company. Pursuant to this agreement, such common limited partners will reimburse the Company for a portion of any amounts the Company may be required to pay pursuant to its guarantee of the Operating Partnership's 4.800% Senior Notes due 2018 or that the Company may otherwise become required to pay under applicable law with respect to such notes. (6) Interest on these notes is payable semi-annually in arrears on June 1st and December 1st of each year. Unsecured Senior Notes - Private Placement On September 14, 2016, the Operating Partnership entered into a Note Purchase Agreement in a private placement (the “Note Purchase Agreement”), in connection with the issuance and sale of $175.0 million principal amount of the Operating Partnership’s 3.35% Senior Notes, Series A, due February 17, 2027 (the “Series A Notes”), and $75.0 million principal amount of the Operating Partnership’s 3.45% Senior Notes, Series B, due February 17, 2029 (the “Series B Notes” and, together with the Series A Notes, the “Series A and B Notes”). Under the delayed draw option of the Series A and B Notes, the Operating Partnership is required to issue $175.0 million principal amount of its Series A Notes and $75.0 million principal amount of its Series B Notes by February 17, 2017. As of December 31, 2016 , there were no amounts issued or outstanding under the Series A and B Notes. The Series A Notes mature on February 17, 2027, and the Series B notes mature on February 17, 2029, unless earlier redeemed or prepaid pursuant to the terms of the Note Purchase Agreement. Interest on the Notes is payable semi-annually in arrears on February 17 and August 17 of each year beginning February 17, 2017. The Operating Partnership may, at its option and upon notice to the purchasers of the Series A and B Notes, prepay at any time all, or from time to time any part of the Series A and B Notes then outstanding (in an amount not less than 5% of the aggregate principal amount of the Series A and B Notes then outstanding in the case of a partial prepayment), at 100% of the principal amount so prepaid, plus the make-whole amount determined for the prepayment date with respect to such principal amount as set forth in the Note Purchase Agreement. In connection with the issuance of the Series A and B Notes, the Company will enter into an agreement whereby it will guarantee the payment by the Operating Partnership of all amounts due with respect to the Series A and B Notes and the performance by the Operating Partnership of its obligations under the Note Purchase Agreement. Unsecured Revolving Credit Facility and Unsecured Term Loan Facility The following table summarizes the balance and terms of our unsecured revolving credit facility as of December 31, 2016 and 2015 : December 31, 2016 December 31, 2015 (in thousands) Outstanding borrowings $ — $ — Remaining borrowing capacity 600,000 600,000 Total borrowing capacity (1) $ 600,000 $ 600,000 Interest rate (2) 1.82 % 1.48 % Facility fee-annual rate (3) 0.200% Maturity date July 2019 _______________ (1) We may elect to borrow, subject to bank approval and obtaining commitments for any additional borrowing capacity, up to an additional $311.0 million under an accordion feature under the terms of the unsecured revolving credit facility and unsecured term loan facility. (2) The interest rate on our unsecured revolving credit facility is based on an annual rate of LIBOR plus 1.050% . (3) Our facility fee is paid on a quarterly basis and is calculated based on the total borrowing capacity. In addition to the facility fee, we incurred debt origination and legal costs. As of December 31, 2016 and 2015 , $3.3 million and $4.6 million of deferred financing costs remained to be amortized through the maturity date of our unsecured revolving credit facility, which are included in prepaid expenses and other assets, net on our consolidated balance sheets. The Company intends to borrow amounts under the unsecured revolving credit facility from time to time for general corporate purposes, to fund potential acquisitions, to finance development and redevelopment expenditures and to potentially repay long-term debt. The following table summarizes the balance and terms of our term loan facility, which is included in our unsecured debt, as of December 31, 2016 and 2015 : December 31, 2016 December 31, 2015 (in thousands) Outstanding borrowings (1) $ 150,000 $ 150,000 Interest rate (2) 1.85 % 1.40 % Maturity date July 2019 _______________ (1) As of December 31, 2016 and December 31, 2015 , $0.7 million and $0.9 million of unamortized deferred financing costs, respectively, remained to be amortized through the maturity date of our unsecured term loan facility. (2) Our unsecured term loan facility interest rate was calculated based on an annual rate of LIBOR plus 1.150% . Additionally, the Company has a $39.0 million unsecured term loan outstanding with an annual interest rate of LIBOR plus 1.150% as of December 31, 2016 and 2015 , that matures in July 2019. As of December 31, 2016 and 2015 , $0.2 million of unamortized deferred financing costs remained to be amortized through the maturity date of our unsecured term loan. Debt Covenants and Restrictions The unsecured revolving credit facility, the unsecured term loan facility, the unsecured term loan, the unsecured senior notes, the Series A and B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December 31, 2016 and 2015 . Debt Maturities The following table summarizes the stated debt maturities and scheduled amortization payments as of December 31, 2016 : Year (in thousands) 2017 $ 7,286 2018 451,669 2019 265,309 2020 255,137 2021 5,342 Thereafter 1,349,023 Total aggregate principal value (1)(2) $ 2,333,766 ________________________ (1) Includes gross principal balance of outstanding debt before the effect of the following at December 31, 2016 : $11.5 million of unamortized deferred financing costs, $6.6 million of unamortized discounts for the unsecured senior notes and $4.4 million of unamortized premiums for the secured debt. (2) Excludes the Series A and B Notes issuable pursuant to the Note Purchase Agreement entered into in September 2016 as no Series A or B Notes were issued and outstanding under these notes as of December 31, 2016 . 4.25% Exchangeable Senior Notes due 2014 The Company repaid its $172.5 million 4.25% Exchangeable Notes due November 2014 (the “ 4.25% Exchangeable Notes”) upon maturity in November 2014. The unamortized discount on the 4.25% Exchangeable Notes was accreted as additional interest expense from the date of issuance through the maturity date. The following table summarizes the total interest expense attributable to the 4.25% Exchangeable Notes prior to maturity in November 2014, based on the effective interest rates, before the effect of capitalized interest, for the year ended December 31, 2014 : Year Ended December 31, 2014 Contractual interest payments $ 5,608 Amortization of discount 3,769 Interest expense attributable to the 4.25% Exchangeable Notes $ 9,377 For the respective reporting periods noted below, which preceding maturity of the 4.25% Exchangeable Notes on November 15, 2014, the per share average trading price of the Company's common stock on the NYSE was higher than the $35.93 exchange price for the 4.25% Exchangeable Notes, as presented in the table below. See Note 22 “Net Income Available to Common Stockholders Per Share of the Company” and Note 23 “Net Income Available to Common Unitholders Per Unit of the Operating Partnership” for a discussion of the impact of the 4.25% Exchangeable Notes on our diluted earnings per share and unit calculations for the year ended December 31, 2014. Period Ended November 15, 2014 (1) Per share average trading price of the Company's common stock $ 60.04 _______________ (1) Represents the maturity date of the 4.25% Exchangeable Notes. Capitalized Interest and Loan Fees The following table sets forth gross interest expense reported in continuing operations, including debt discount/premium and deferred financing cost amortization, net of capitalized interest, for the years ended December 31, 2016 , 2015 and 2014 . The interest expense capitalized was recorded as a cost of development and redevelopment, and increased the carrying value of undeveloped land and construction in progress. Year Ended December 31, 2016 2015 2014 (in thousands) Gross interest expense $ 105,263 $ 109,647 $ 114,661 Capitalized interest (49,460 ) (51,965 ) (47,090 ) Interest expense $ 55,803 $ 57,682 $ 67,571</t>
  </si>
  <si>
    <t>Deferred Revenue and Acquisition Related Liabilities, net</t>
  </si>
  <si>
    <t>Deferred Revenue Disclosure [Abstract]</t>
  </si>
  <si>
    <t>Deferred Revenue and Acquisition Related Liabilities, net Deferred revenue and acquisition-related liabilities, net consisted of the following at December 31, 2016 and 2015 : December 31, 2016 2015 (in thousands) Deferred revenue related to tenant-funded tenant improvements (1) $ 99,489 $ 90,825 Other deferred revenue 9,293 5,007 Acquisition-related intangible liabilities, net (2) 41,578 32,324 Total $ 150,360 $ 128,156 ________________________ (1) Excludes deferred revenue related to tenant-funded tenant improvements related to properties held for sale at December 31, 2015 . (2) See Note 2 “Basis of Presentation and Significant Accounting Policies” and Note 5 “Deferred Leasing Costs and Acquisition-related Intangible Assets and Liabilities, net” for additional information. Deferred Revenue Related to Tenant-funded Tenant Improvements During the years ended December 31, 2016 , 2015 , and 2014 , $13.2 million , $13.3 million and $11.0 million , respectively, of deferred revenue related to tenant-funded tenant improvements (including discontinued operations for the year ended December 31, 2014 ) was amortized and recognized as rental income. The following is the estimated amortization of deferred revenue related to tenant-funded tenant improvements as of December 31, 2016 for the next five years and thereafter: Year Ending (in thousands) 2017 $ 14,453 2018 13,891 2019 12,349 2020 11,767 2021 10,524 Thereafter 36,505 Total $ 99,489</t>
  </si>
  <si>
    <t>Noncontrolling Interests on the Company's Consolidated Financial Statements</t>
  </si>
  <si>
    <t>Noncontrolling Interest [Abstract]</t>
  </si>
  <si>
    <t>Noncontrolling Interests on the Company’s Consolidated Financial Statements Common Units of the Operating Partnership The Company owned a 97.5% and 98.1% common general partnership interest in the Operating Partnership as of December 31, 2016 and 2015 , respectively. The remaining 2.5% and 1.9% common limited partnership interest as of December 31, 2016 and 2015 , respectively, was owned by non-affiliated investors and certain of our executive officers and directors in the form of noncontrolling common units. There were 2,381,543 and 1,764,775 common units outstanding held by these investors, executive officers and directors as of December 31, 2016 and 2015 , respectively. The increase in the common units from December 31, 2015 to December 31, 2016 was attributable to 867,701 common units issued in connection with an acquisition (see Note 3), partially offset by unit redemptions.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01 per share, as reported on the NYSE for the ten trading days immediately preceding the applicable redemption date. The aggregate value upon redemption of the then-outstanding noncontrolling common units was $174.9 million and $112.0 million as of December 31, 2016 and 2015 ,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 Noncontrolling Interest in Consolidated Property Partnerships On August 30, 2016, the Operating Partnership entered into agreements with Norges Bank Real Estate Management (“NBREM”) whereby NBREM invested, through two REIT subsidiaries, in two existing companies that owned the Company’s 100 First Street and 303 Second Street office properties located in San Francisco, California. Based on a gross valuation of the two properties of approximately $1.2 billion , NBREM contributed a total of $452.9 million , for a 44% common equity interest in the companies, which is net of approximately $55.3 million of its proportionate share of the existing mortgage debt on 303 Second Street. The transaction was structured with a staggered closing. On August 30, 2016, the first tranche of the transaction closed and NBREM contributed $191.4 million plus a working capital contribution of $2.1 million for a 44% common ownership interest in 100 First LLC. On November 30, 2016, the second tranche of the transaction closed and NBREM contributed $261.5 million , which was net of its proportionate share of the existing mortgage debt secured by the 303 Second Street property of approximately $55.3 million , plus a working capital contribution of $2.9 million for a 44% common ownership interest in 303 Second LLC. The transactions did not meet the criteria to qualify as sales of real estate because the Company continues to effectively control the properties and therefore continued to account for the 100 First Street and 303 Second Street office properties on a consolidated basis in its financial statements. At formation, the Company accounted for the transactions as equity transactions and recognized noncontrolling interests in its consolidated balance sheets totaling approximately $124.5 million , which was equal to 44% of the aggregate net asset value of 100 First LLC and 303 Second LLC immediately prior to the transactions (which was net of NBREM’s 44% share of the existing mortgage debt of $55.3 million ) plus an additional $5.0 million working capital contribution made by NBREM. The amount of NBREM’s total contribution not recognized as noncontrolling interest, net of transaction costs, was approximately $329.0 million . This amount was not reflected as a gain on sale of operating properties in the Company’s consolidated statements of operations and instead was reflected as an increase in additional paid-in capital and partners’ capital in the Company’s and the Operating Partnership’s consolidated balance sheets, respectively. Transfers of less than 50% of an entity ownership interest are normally not subject to certain tax assessments in California and therefore the Company believes that the two tranches of the transaction do not meet the statutory requirements for such tax assessments. If the taxing authority attempted to assess such tax assessments on the transactions, the Company estimates it could incur additional taxes of up to $10.9 million and $18.0 million for the first and second tranches of the transaction, respectively, plus potential penalties and interest. In connection with the transaction, the Company provides customary property management, leasing and construction management services for both properties. 100 First Street is a 467,095 square foot office tower, and 303 Second Street is a 740,047 square foot office property, both located in the South of Market submarket in San Francisco, California. The noncontrolling interests in 100 First LLC and 303 Second LLC as of December 31, 2016 was $124.3 million which is recognized in noncontrolling interests in consolidated property partnerships on the Company's consolidated balance sheets. The remaining amount of noncontrolling interests in consolidated property partnerships represents the third party equity interest in Redwood LLC. This noncontrolling interest was $6.4 million and $6.5 million as of December 31, 2016 and December 31, 2015 , respectively. Noncontrolling Interests on the Operating Partnership’s Consolidated Financial Statements Consolidated Property Partnerships On August 30, 2016, the Operating Partnership entered into agreements with NBREM whereby NBREM invested, through two REIT subsidiaries, in two existing companies that owned the Company’s 100 First Street and 303 Second Street office properties located in San Francisco, California. Based on a gross valuation of the two properties of approximately $1.2 billion , NBREM contributed a total of $452.9 million for a 44% common equity interest in the companies, which is net of approximately $55.3 million of its proportionate share of the existing mortgage debt. Refer to Note 11 for additional information regarding these transactions.</t>
  </si>
  <si>
    <t>Noncontrolling Interests on the Operating Partnership's Consolidated Financial Statements</t>
  </si>
  <si>
    <t>Noncontrolling Interests on the Operating Partnership’s Consolidated Financial Statements</t>
  </si>
  <si>
    <t>Stockholders' Equity of the Company</t>
  </si>
  <si>
    <t>Equity [Abstract]</t>
  </si>
  <si>
    <t>Stockholders’ Equity of the Company Common Stock At-The-Market Stock Offering Programs Under our current at-the-market stock offering program, which commenced in December 2014, we may offer and sell shares of our common stock having an aggregate gross sales price of up to $300.0 million from time to time in “at-the-market” offerings. Since commencement of the program through December 31, 2016 , we have sold 2,459,165 shares of common stock having an aggregate gross sales price of $182.4 million . As of December 31, 2016 , shares of common stock having an aggregate gross sales price of up to $117.6 million remain available to be sold under this program. Actual future sales will depend upon a variety of factors, including but not limited to market conditions, the trading price of the Company’s common stock and our capital needs. We have no obligation to sell the remaining shares available for sale under this program. The following table sets forth information regarding sales of our common stock under our at-the-market offering programs for the years ended December 31, 2016 , 2015 and 2014 : Year Ended December 31, 2016 2015 2014 (in millions, except share data) Shares of common stock sold during the period 451,398 1,866,267 1,599,123 Aggregate gross proceeds $ 32.3 $ 140.1 $ 104.7 Aggregate net proceeds after selling commissions $ 31.9 $ 138.2 $ 103.1 The proceeds from sales were used to fund acquisitions, development expenditures and general corporate purposes including repayment of borrowings under the unsecured revolving credit facility. Common Stock Issuance In July 2015, the Company completed the sale and issuance of 3,733,766 shares of its common stock at a price of $66.19 per share for aggregate gross proceeds of $249.8 million and aggregate net proceeds after offering costs of $249.6 million through a registered direct placement with an institutional investor. In October 2014, the Company issued 351,476 shares of its common stock valued at approximately $21.6 million to partially fund a development acquisition (see Note 3 “Acquisitions” for additional information). Common Stock Repurchases On February 23, 2016, the Company’s Board of Directors approved a 4,000,000 share increase to the Company’s existing share repurchase program bringing the total current repurchase authorization to 4,988,025 shares. In March 2016, the Company repurchased 52,199 shares of common stock at a weighted average price of $55.45 per share of common stock for $2.9 million . As of December 31, 2016 , 4,935,826 shares remain eligible for repurchase under the Company’s share repurchase program. The Company did not repurchase shares of common stock under this program during the years ended December 31, 2015 or 2014 . Accrued Dividends and Distributions On December 13, 2016, the Company’s Board of Directors declared a special cash dividend of $1.90 per share of common stock and a regular quarterly cash dividend of $0.375 per share of common stock payable on January 13, 2017 to stockholders of record on December 30, 2016. The following tables summarize accrued dividends and distributions for the noted outstanding shares of common stock, preferred stock, and noncontrolling units as of December 31, 2016 and 2015 : December 31, 2016 2015 (in thousands) Dividends and Distributions payable to: Common stockholders $ 212,074 $ 32,291 Noncontrolling common unitholders of the Operating Partnership 5,418 618 RSU holders (1) 3,158 427 Total accrued dividends and distribution to common stockholders and noncontrolling unitholders 220,650 33,336 Preferred stockholders 1,656 1,656 Total accrued dividends and distributions $ 222,306 $ 34,992 ______________________ (1) The amount includes the value of the dividend equivalents that will be paid with additional RSUs (see Note 15 “Share-Based Compensation” for additional information). December 31, 2016 2015 Outstanding Shares and Units: Common stock (1) 93,219,439 92,258,690 Noncontrolling common units 2,381,543 1,764,775 RSUs (2) 1,395,189 1,269,809 Series G Preferred stock 4,000,000 4,000,000 Series H Preferred stock 4,000,000 4,000,000 ______________________ (1) The amount includes nonvested shares. (2) The amount includes nonvested RSUs. Does not include the 659,051 and 425,452 market measure-based RSUs because not all the necessary performance conditions have been met as of December 31, 2016 and 2015 , respectively. 6.875% Series G and 6.375% Series H Cumulative Redeemable Preferred Stock The Company has the option to redeem the 4,000,000 shares of its 6.875% Series G Cumulative Redeemable Preferred Stock ("Series G Preferred Stock") and the 4,000,000 shares of its 6.375% Series H Cumulative Redeemable Preferred Stock ("Series H Preferred Stock"), on or after March 27, 2017 and August 15, 2017, respectively, in whole or in part at any time or from time to time, by payment of $25.00 per share in cash, totaling $200.0 million plus any accumulated, accrued and unpaid distributions through the date of redemption. Depending on various factors, including but not limited to market conditions, we may redeem all or part of the outstanding Series G and Series H Preferred Stock on or after their stated redemption dates. Upon redemption of all outstanding Series G and Series H Preferred Stock, we would incur an associated non-cash charge of $7.6 million as a reduction to net income available to common stockholders for the related original issuance costs.</t>
  </si>
  <si>
    <t>Partners' Capital of the Operating Partnership</t>
  </si>
  <si>
    <t>Partners' Capital [Abstract]</t>
  </si>
  <si>
    <t>Partners' Capital of the Operating Partnership Common Units At-The-Market Stock Offering Program During the years ended December 31, 2016 , 2015 and 2014 , the Company utilized its at-the-market stock offering programs to issue shares of common stock (see Note 13 “Stockholders’ Equity of the Company” for additional information). The net offering proceeds and property acquired using net offering proceeds were contributed by the Company to the Operating Partnership in exchange for common units for the years ended December 31, 2016 , 2015 and 2014 are as follows: Year Ended December 31, 2016 2015 2014 (in millions, except share and per share data) Shares of common stock contributed by the Company 451,398 1,866,267 1,599,123 Common units exchanged for shares of common stock by the Company 451,398 1,866,267 1,599,123 Aggregate gross proceeds $ 32.3 $ 140.1 $ 104.7 Aggregate net proceeds after selling commissions $ 31.9 $ 138.2 $ 103.1 Issuance of Common Units In March 2016, the Operating Partnership issued 867,701 common units in connection with a development acquisition (see Note 3 “Acquisitions”). Each common unit was valued at $55.36 , which was based on a trailing ten-day average of the closing quoted price per share of the Company’s common stock, par value $.01 per share, as reported on the NYSE, as calculated in accordance with the Partnership Agreement. In July 2015, the Company completed the sale and issuance of 3,733,766 shares of its common stock at a price of $66.19 per share for aggregate gross proceeds of $249.8 million and aggregate net proceeds after offering costs of $249.6 million through a registered direct placement with an institutional investor (see Note 13 “Stockholders’ Equity of the Company” for additional information). The net offering proceeds were contributed by the Company to the Operating Partnership in exchange for 3,733,766 common units. In October 2014, the Company issued 351,476 shares of its common stock to partially fund $21.6 million of a development acquisition (see Note 13 “Stockholders’ Equity of the Company” for additional information). The development acquisition property was contributed by the Company to the Operation Partnership in exchange for 351,476 common units. Common Units Outstanding 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December 31, 2016 December 31, 2015 Company owned common units in the Operating Partnership 93,219,439 92,258,690 Company owned general partnership interest 97.5 % 98.1 % Noncontrolling common units of the Operating Partnership 2,381,543 1,764,775 Ownership interest of noncontrolling interest 2.5 % 1.9 % For a further discussion of the noncontrolling common units during the years ended December 31, 2016 and 2015 , refer to Note 11 “Noncontrolling Interests on the Company’s Consolidated Financial Statements.” Accrued Distributions The following tables summarize accrued distributions for the noted common and preferred units as of December 31, 2016 and 2015 : December 31, 2016 December 31, 2015 (in thousands) Distributions payable to: General partner $ 212,074 $ 32,291 Common limited partners 5,418 618 RSU holders (1) 3,158 427 Total accrued distributions to common unitholders 220,650 33,336 Preferred unitholders 1,656 1,656 Total accrued distributions $ 222,306 $ 34,992 ______________________ (1) The amount includes the value of the dividend equivalents that will be paid with additional RSUs (see Note 15 “Share-Based Compensation” for additional information). December 31, 2016 December 31, 2015 Outstanding Units: Common units held by the general partner 93,219,439 92,258,690 Common units held by the limited partners 2,381,543 1,764,775 RSUs (1) 1,395,189 1,269,809 Series G Preferred units 4,000,000 4,000,000 Series H Preferred units 4,000,000 4,000,000 ______________________ (1) Does not include the 659,051 and 425,452 market measure-based RSUs because not all the necessary performance conditions have been met as of December 31, 2016 and 2015 , respectively.</t>
  </si>
  <si>
    <t>Share-Based Compensation</t>
  </si>
  <si>
    <t>Disclosure of Compensation Related Costs, Share-based Payments [Abstract]</t>
  </si>
  <si>
    <t>Share-Based Compensation Stockholder Approved Share-Based Incentive Compensation Plan As of December 31, 2016 , we maintained one share-based incentive compensation plan, the Kilroy Realty 2006 Incentive Award Plan, as amended (the “2006 Plan”). At our annual meeting of stockholders on May 21, 2015, stockholders approved an amendment and restatement of the 2006 Plan, which included an increase in the maximum number of shares that may be issued or awarded under the 2006 Plan to 8,320,000 shares. As of December 31, 2016 , 1.3 million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and (ii) at target levels for the market conditions (as defined below) applicable to these awards. The Executive Compensation Committee ( the “Compensation Committee”) of the Company's Board of Directors may grant the following share-based awards to eligible individuals, as provided under the 2006 Plan: incentive stock options, nonqualified stock options, restricted stock (nonvested shares), stock appreciation rights, performance shares, performance stock units, dividend equivalents, stock payments, deferred stock, restricted stock units (“RSUs”), profit interest units, performance bonus awards, performance-based awards and other incentive awards. For each award granted under our share-based incentive compensation programs, the Operating Partnership simultaneously issues to the Company a number of common units equal to the number of shares of common stock ultimately paid by the Company in respect of such awards. Stock Award Deferral Program We have a Stock Award Deferral Program (the “RSU Program”) under the 2006 Plan. Under the RSU Program, participants may defer receipt of awards of nonvested shares that may be granted by electing to receive an equivalent number of RSUs in lieu of such nonvested shares, or defer payment of RSU awards. Each RSU represents the right to receive one share of our common stock in the future and is subject to the same vesting conditions that would have applied if the award had been issued in nonvested shares. RSUs carry with them the right to receive dividend equivalents such that participants receive additional RSUs at the time dividends are paid equal to the value of the dividend earned on the shares underlying the participant’s RSUs. The dividend equivalents earned vest based on terms specified under the related RSU award agreement. Shares issued upon settlement of vested RSUs, including RSUs paid on dividend equivalents, are distributed in a single lump sum distribution upon the earlier of (1) the date specified by the participant when the election is made or (2) occurrence of certain other events specified under the RSU program. Share-Based Compensation Programs The Compensation Committee has historically awarded nonvested shares and RSUs under the share-based compensation programs described below. These share-based awards were valued based on the quoted closing share price of the Company’s common stock on the NYSE on the applicable grant date. Prior to 2014, the Compensation Committee awarded annual long-term equity awards based primarily on the prior year’s performance, however, starting in January 2014, such annual awards have been granted as an incentive for the year in which the awards were granted and subsequent years. Executive Officer and Key Employee Share-Based Compensation Programs The Compensation Committee has annually approved compensation programs that include the potential issuance of share-based awards to our executive officers and other key employees as part of their annual and long-term incentive compensation. The share-based awards are generally issued in the first quarter after the end of our prior fiscal year. The share-based awards generally have a service vesting period, which has historically ranged from one to five years, depending on the type of award. Non-Employee Board Member Share-Based Compensation Program The Board of Directors awards nonvested shares or nonvested RSUs to non-employee board members on an annual basis as part of such board members’ annual compensation and to newly elected non-employee board members in accordance with our Board of Directors compensation program. The share-based awards are generally issued in the second quarter, and the individual share awards vest in equal annual installments over the applicable service vesting period, which will be one year for the annual non-employee board awards and four years for the awards relating to newly elected non-employee board members. 2016 and 2015 Share-Based Compensation Grants On January 28, 2016 (the “2016 RSU Grant Date”), the Compensation Committee of the Company’s Board of Directors awarded 294,821 RSUs to certain officers of the Company under the 2006 Plan, which included 168,077 RSUs (at the target level of performance), or 57% , that are subject to time-based, market and performance-based vesting requirements (each a “2016 Performance-Based RSU” and collectively, the “2016 Performance-Based RSU Grant”) and 126,744 RSUs, or 43% , that are subject to time-based vesting requirements (each a “2016 Time-Based RSU” and collectively, the “2016 Time-Based RSU Grant”). On January 27, 2015 (the “2015 RSU Grant Date”), the Compensation Committee of the Company’s Board of Directors awarded 212,468 RSUs to certain officers of the Company under the 2006 Plan, which included 127,657 RSUs that are subject to time-based, market and performance-based vesting requirements (each a “2015 Performance-Based RSU” and collectively, the “2015 Performance-Based RSU Grant”) and 84,811 RSUs that are subject to time-based vesting requirements (each a “2015 Time-Based RSU” and collectively, the “2015 Time-Based RSU Grant”). 2016 and 2015 Performance-Based RSU Grants The 2016 Performance-Based RSUs and 2015 Performance-Based RSUs (collectively, the “Performance-Based RSUs”) are scheduled to cliff vest at the end of a three-year service period subject to the compensation committee's determination that the Company has achieved the pre-defined FFO per share goals (the “performance conditions”) and upon the average annual relative total stockholder return versus a comparator group of Companies that consist of Companies in the SNL US REIT Office Index (the “market conditions”) for the three-year periods detailed in the table below. The number of Performance-Based RSUs ultimately earned, and therefore the compensation costs for these awards, can fluctuate from the original number of RSUs granted based upon the levels of achievement for both the FFO per share and relative total stockholder return metrics. During each of the 2016 and 2015 performance periods, the estimate of the number of RSUs earned was evaluated quarterly based on our forecasted level of achievement of the FFO per share hurdle. As of December 31, 2016 , the FFO per share hurdle performance conditions were achieved at approximately 144% of target for the 2016 Performance-Based RSUs. As of December 31, 2015 , the FFO per share hurdle performance conditions were achieved at 150% of target for the 2015 Performance-Based RSUs. As a result, the number of RSUs earned as of that date based on the FFO per share performance, excluding the impact of forfeitures, was as follows: 2016 Performance-Based RSU Grant 2015 Performance-Based RSU Grant Service vesting period January 28, 2016 - January 5, 2019 January 27, 2015 - January 5, 2018 Target RSUs granted 168,077 127,657 Estimated RSUs earned based on FFO per share performance condition 241,438 185,510 Date of fair valuation January 28, 2016 January 27, 2015 Each Performance-Based RSU represents the right to receive one share of our common stock in the future, subject to, and as modified by, the Company's level of achievement of the market condition. The fair value of the 2016 Performance-Based RSU Grant was $9.6 million at January 28, 2016 and the fair value of the 2015 Performance-Based RSU Grant was $10.1 million at January 27, 2015. The fair value for each grant was calculated using a Monte Carlo simulation pricing model based on the assumptions in the table below. The determination of the fair value of the Performance-Based RSU Grants take into consideration the likelihood of achievement of both the performance condition and the market condition discussed above. For the year ended December 31, 2016 , we recorded compensation expense for the 2016 Performance-Based RSU Grant based upon the $57.08 fair value per share at January 28, 2016 multiplied by the 241,438 RSUs estimated to be earned at December 31, 2016 . For the years ended December 31, 2016 and 2015 , we recorded compensation expense for the 2015 Performance-Based RSU Grant based upon the $78.55 fair value per share at January 27, 2015 multiplied by the 185,510 RSUs, which is net of forfeitures, estimated to be earned at December 31, 2015 . Compensation expense for the Performance-Based RSUs is recorded on a straight-line basis over the respective three-year periods. The following table summarizes the assumptions utilized in the Monte Carlo simulation pricing models: 2016 Award Fair Value Assumptions 2015 Award Fair Value Assumptions Valuation date January 28, 2016 January 27, 2015 Fair value per share on valuation date $57.08 $78.55 Expected share price volatility 26.00% 20.00% Risk-free interest rate 1.13% 0.92% Remaining expected life 2.9 years 2.9 years The computation of expected volatility was based on a blend of the historical volatility of our shares of common stock over approximately five years, as this is expected to be most consistent with future volatility and equates to a time period twice as long as the approximate two and a half year remaining performance period of the RSUs and implied volatility data based on the observed pricing of six month publicly-traded options on shares of our common stock. The risk-free interest rate was based on the yield curve on zero-coupon U.S. Treasury STRIP securities in effect at January 28, 2016 and January 27, 2015. 2016 and 2015 Time-Based RSU Grants The 2016 and 2015 Time-Based RSUs (collectively, the “Time-Based RSUs”) are scheduled to vest in equal installments over the periods listed below. Compensation expense for the Time-Based RSUs will be recognized on a straight-line basis from the grant date through the continued service vesting periods. Each Time-Based RSUs represents the right to receive one share of our common stock in the future, subject to continued employment through the applicable vesting date. The total fair value of the Time-Based RSUs is based on the Company's closing share price on the NYSE on the respective fair valuation dates as detailed in the table below: 2016 Time-Based RSU Grant 2015 Time-Based RSU Grant Service vesting period January 28, 2016 - January 5, 2019 January 27, 2015 - January 5, 2018 Fair value on valuation date (in millions) $ 7.1 $ 6.4 Fair value per share $ 56.23 $ 75.34 Date of fair valuation January 28, 2016 January 27, 2015 Summary of Market-Measure Based RSUs A summary of our market-measure based RSU activity from January 1, 2016 through December 31, 2016 is presented below: Nonvested RSUs Vested RSUs Total RSUs Amount Weighted-Average (1) Outstanding at January 1, 2016 425,452 $ 67.68 — 425,452 Granted 258,393 57.36 — 258,393 Vested (36,914 ) 43.53 36,914 — Settled (2) (36,914 ) (36,914 ) Issuance of dividend equivalents (3) 12,120 65.50 — 12,120 Outstanding as of December 31, 2016 (4) 659,051 $ 64.95 — 659,051 _______________ (1) Represents the grant-date fair value for all awards, excluding the 2014 Performance-Based RSU Grant, which was re-measured upon stockholder approval of the amended 2006 Plan on May 22, 2014, as an insufficient number of shares were available to settle these RSUs upon initial grant on January 29, 2014. (2) Represents vested RSUs that were settled in shares of the Company’s common stock. Total shares settled include 19,264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3) Represents the issuance of dividend equivalents earned on the underlying RSUs. The dividend equivalents vest based on terms specified under the related RSU award agreement. (4) Outstanding RSUs as of December 31, 2016 represent the achievement of the maximum performance conditions and assumed target levels for the market conditions. The number of restricted stock units ultimately earned is subject to change based upon actual performance over the three-year vesting period. Dividend equivalents earned will vest along with the underlying award and are also subject to changes based on the number of RSUs ultimately earned for each underlying award. A summary of our market-measure based RSU activity for years ended December 31, 2016 , 2015 and 2014 is presented below: RSUs Granted RSUs Vested Years ended December 31, Non-Vested RSUs Granted Weighted-Average Fair Value Per Share (1) Vested RSUs Total Vest-Date Fair Value (in thousands) 2016 258,393 $ 57.36 (36,914 ) $ 2,788 2015 191,483 79.25 — — 2014 183,365 64.86 (16,338 ) 1,092 _______________ (1) Represents the grant-date fair value for all awards, excluding the 2014 Performance-Based RSU Grant, which was re-measured upon stockholder approval of the amended 2006 Plan on May 22, 2014, as an insufficient number of shares were available to settle these RSUs upon initial grant on January 29, 2014. Summary of Time-Based RSUs A summary of our time-based RSU activity from January 1, 2016 through December 31, 2016 is presented below: Nonvested RSUs Vested RSUs Total RSUs Amount Weighted Average Fair Value (1) Outstanding at January 1, 2016 318,449 $ 58.91 951,360 1,269,809 Granted 173,747 58.29 — 173,747 Vested (130,784 ) 57.91 130,784 — Settled (2) (72,148 ) (72,148 ) Issuance of dividend equivalents (3) 5,027 65.78 23,243 28,270 Canceled (4) (4,489 ) (4,489 ) Outstanding as of December 31, 2016 366,439 $ 59.07 1,028,750 1,395,189 _______________ (1) Represents the grant-date fair value for all awards, excluding the 2014 Performance-Based RSU Grant, which was re-measured upon stockholder approval of the amended 2006 Plan on May 22, 2014, as an insufficient number of shares were available to settle these RSUs upon initial grant on January 29, 2014. (2) Represents vested RSUs that were settled in shares of the Company’s common stock. Total shares settled include 23,087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3) Represents the issuance of dividend equivalents earned on the underlying RSUs. The dividend equivalents vest based on terms specified under the related RSU award agreement. (4) For shares vested but not yet settled, we accept the return of RSUs at the current quoted closing share price of the Company’s common stock to satisfy minimum statutory tax-withholding requirements related to either the settlement or vesting of RSUs in accordance with the terms of the 2006 Plan. A summary of our time-based RSU activity for the years ended December 31, 2016 , 2015 and 2014 is presented below: RSUs Granted RSUs Vested Year ended December 31, Non-Vested RSUs Issued Weighted-Average Grant Date Fair Value Per Share Vested RSUs Total Vest-Date Fair Value (1) (in thousands) 2016 173,747 $ 58.29 (130,784 ) $ 8,438 2015 98,802 74.49 (107,541 ) 7,528 2014 155,016 59.89 (116,447 ) 6,675 _______________ (1) Total fair value of RSUs vested was calculated based on the quoted closing share price of the Company’s common stock on the NYSE on the day of vesting. Excludes the issuance of dividend equivalents earned on the underlying RSUs. The dividend equivalents vest based on terms specified under the related RSU award agreement. Summary of Nonvested Restricted Stock A summary of our nonvested restricted stock activity from January 1, 2016 through December 31, 2016 is presented below: Nonvested Weighted-Average Outstanding at January 1, 2016 60,797 $ 47.32 Vested (1) (24,262 ) 46.39 Outstanding as of December 31, 2016 36,535 $ 47.93 _______________ (1) The total shares vested includes 12,661 shares that were tendered in accordance with the terms of the 2006 Plan to satisfy minimum statutory tax withholding requirements related to the restricted shares that have vested. We accept the return of shares at the current quoted closing share price of the Company’s common stock to satisfy tax withholding obligations. A summary of our nonvested and vested restricted stock activity for years ended December 31, 2016 , 2015 and 2014 is presented below: Shares Granted Shares Vested Years ended December 31, Nonvested Shares Issued Weighted-Average Grant Date Fair Value Per Share Vested Shares Total Fair Value at Vest Date (1) (in thousands) 2016 — $ — (24,262 ) $ 1,527 2015 — — (24,264 ) 1,725 2014 213 51.35 (25,899 ) 1,323 _______________ (1) Total fair value of shares vested was calculated based on the quoted closing share price of the Company’s common stock on the NYSE on the date of vesting. Summary of Stock Options On February 22, 2012, the Compensation Committee of the Company granted non-qualified stock options to certain key members of our senior management team, including our Executive Officers, to purchase an aggregate 1,550,000 shares of the Company’s common stock (the “February 2012” Grant) at an exercise price per share equal to $42.61 , the closing price of the Company’s common stock on the grant date. The options will vest ratably in annual installments over a five year period, subject to continued employment through the applicable vesting date. The term of each option is ten years from the date of the grant. Dividends will not be paid on vested or unvested options. The options were granted pursuant to the 2006 Plan. The fair value of each stock option granted is estimated on the date of grant using the Black-Scholes option pricing model based on the following assumptions for the February 2012 Grant. February 2012 Option Grant Fair value of options granted per share $9.20 Expected stock price volatility 33.00% Risk-free interest rate 1.35% Dividend yield 3.80% Expected life of option 6.5 years The computation of expected volatility is based on a blend of the historical volatility of our shares of common stock over a time period longer than the expected life of the option and implied volatility data based on the observed pricing of six-month publicly traded options on our shares of common stock. The risk-free interest rate is based on the yield curve on zero-coupon U.S. Treasury STRIP securities in effect at the grant date. The expected dividend yield is estimated by examining the average of the historical dividend yield levels over the expected life of the option and the current dividend yield as of the grant date. The expected life of the options is calculated as the average of the vesting term and the contractual term. During the year ended December 31, 2016 , 267,000 stock options vested with a total fair value of $2.5 million . During the year ended December 31, 2015 , 298,000 stock options vested with a total fair value of $2.7 million . During the year ended December 31, 2014 , 304,000 stock options vested with a total fair value of $2.8 million . A summary of our stock option activity related to the February 2012 grant from January 1, 2016 through December 31, 2016 is presented below: Number of Options Exercise Price Intrinsic Value (in millions) (1) Outstanding at December 31, 2015 610,000 $ 42.61 $ 12.6 Exercised (286,500 ) 42.61 8.4 Forfeited (9,000 ) 42.61 0.1 Outstanding at December 31, 2016 (2) 314,500 $ 42.61 $ 9.6 Options exercisable at December 31, 2016 (3) 50,500 $ 42.61 $ 1.5 _______________ (1) The intrinsic value of a stock option is the amount by which the fair value of the underlying stock exceeds the exercise price of an option. The fair value of the underlying stock was determined by using the closing share price on the NYSE on the date of exercise, forfeiture or respective period end. (2) As of December 31, 2016 , the average remaining life of stock options outstanding was 5.1 years (3) As of December 31, 2016 , the average remaining life of stock options exercisable was approximately 5.1 years. In accordance with the provisions of the 2006 Plan, we allow shares of our common stock to be withheld to satisfy the payment of exercise price and/or minimum statutory tax withholding obligations due upon the exercise of stock options. The value of the shares withheld is calculated based on the closing market price of our common stock on the NYSE on the exercise date. During the year ended December 31, 2016 , 25,680 shares were withheld on stock option exercises with an aggregate value of $1.8 million . During the year ended December 31, 2015, 62,072 shares were withheld on stock option exercises with an aggregate value of $3.9 million . During the year ended December 31, 2014, 23,664 shares were withheld on stock option exercises with an aggregate value of $1.5 million . Share-Based Compensation Cost Recorded During the Period The total compensation cost for all share-based compensation programs was $26.6 million , $18.9 million and $14.5 million for the years ended December 31, 2016 , 2015 and 2014 , respectively. Of the total share-based compensation costs, $5.6 million , $3.3 million and $2.3 million was capitalized as part of real estate assets and deferred leasing costs for the years ended December 31, 2016 , 2015 and 2014 , respectively. As of December 31, 2016 , there was approximately $29.6 million of total unrecognized compensation cost related to nonvested incentive awards granted under share-based compensation arrangements that is expected to be recognized over a weighted-average period of 1.8 years. The remaining compensation cost related to these nonvested incentive awards had been recognized in periods prior to December 31, 2016 . The $29.6 million of unrecognized compensation costs does not reflect the future compensation cost related to share-based awards that were granted subsequent to December 31, 2016 .</t>
  </si>
  <si>
    <t>Employee Benefit Plans</t>
  </si>
  <si>
    <t>Compensation and Retirement Disclosure [Abstract]</t>
  </si>
  <si>
    <t>Employee Benefit Plans 401(k) Plan We have a retirement savings plan designed to qualify under Section 401(k) of the Code (the “401(k) Plan”). Our employees are eligible to participate in the 401(k) Plan on the first day of the month after three months of service. The 401(k) Plan allows eligible employees (“401(k) Participants”) to defer up to 60% of their eligible compensation on a pre-tax basis, subject to certain maximum amounts allowed by the Code. The 401(k) Plan provides for a matching contribution by the Company in an amount equal to 50 cents of each one dollar of participant contributions up to a maximum of 10% of the 401(k) Participant’s annual salary. 401(k) Participants vest immediately in the amounts contributed by us. For each of the years ended December 31, 2016 , 2015 , and 2014 , we contributed $1.2 million , $1.1 million and $1.0 million , respectively, to the 401(k) Plan. Deferred Compensation Plan In 2007, we adopted the Deferred Compensation Plan, under which directors and certain management employees may defer receipt of their compensation, including up to 70% of their salaries and up to 100% of their director fees and bonuses, as applicable. In addition, employee participants will receive mandatory Company contributions to their Deferred Compensation Plan accounts equal to 10% of their gross monthly salaries, without regard to whether such employees elect to defer salary or bonus compensation under the Deferred Compensation Plan. Our board of directors may, but has no obligation to, approve additional discretionary contributions by the Company to Participant accounts. We hold the Deferred Compensation Plan assets in a limited rabbi trust, which is subject to the claims of our creditors in the event of bankruptcy or insolvency. See Note 19 “Fair Value Measurements and Disclosures” for further discussion of our Deferred Compensation Plan assets as of December 31, 2016 and 2015 . Our liability of $14.7 million and $12.8 million under the Deferred Compensation Plan was fully funded as of December 31, 2016 and 2015 , respectively.</t>
  </si>
  <si>
    <t>Future Minimum Rent</t>
  </si>
  <si>
    <t>Leases [Abstract]</t>
  </si>
  <si>
    <t>Future Minimum Rent We have operating leases with tenants that expire at various dates through 2035 and are either subject to scheduled fixed increases or adjustments in rent based on the Consumer Price Index. Generally, the leases grant tenants renewal options. Leases also provide for additional rents based on certain operating expenses. Future contractual minimum rent under operating leases as of December 31, 2016 for future periods is summarized as follows: Year Ending (in thousands) 2017 $ 538,269 2018 537,891 2019 493,998 2020 424,791 2021 370,941 Thereafter 1,901,303 Total (1) $ 4,267,193 ______________ (1) Excludes residential leases and leases with a term of one year or less.</t>
  </si>
  <si>
    <t>Commitments and Contingencies</t>
  </si>
  <si>
    <t>Commitments and Contingencies Disclosure [Abstract]</t>
  </si>
  <si>
    <t>Commitments and Contingencies General As of December 31, 2016 , we had commitments of approximately $538.6 million , excluding our ground lease commitments, for contracts and executed leases directly related to our operating and development properties. Ground Leases 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1701 Page Mill Road and 3150 Porter Drive, Palo Alto, CA December 2067 Kilroy Airport Center Phases I, II, and III, Long Beach, CA July 2084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 The minimum commitment under our ground leases as of December 31, 2016 for five years and thereafter is as follows: Year Ending (in thousands) 2017 $ 4,934 2018 4,934 2019 4,934 2020 4,934 2021 4,934 Thereafter 231,402 Total (1)(2)(3)(4)(5) $ 256,072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6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4) One of our ground lease obligations is subject to a fair market value adjustment every five years based on a combination of CPI adjustments and third-party appraisals limited to maximum increases annually. The contractual obligations included above assume the annual lease rental obligation in effect as of December 31, 2016 . (5) One of our ground lease obligations includes a component which is based on the percentage of adjusted gross income that exceeds the minimum ground rent. The minimum rent is subject to increases every 10 years by an amount equal to 60% of the average annual percentage rent for the previous three years. Environmental Matters We follow the policy of monitoring all of our properties, both acquisition and existing stabilized portfolio properties, for the presence of hazardous or toxic substances. While there can be no assurance that a material environmental liability does not exist, we are not currently aware of any environmental liability with respect to our stabilized portfolio properties that would have a material adverse effect on our financial condition, results of operations and cash flow, or that we believe would require additional disclosure or the recording of a loss contingency. As of December 31, 2016 and 2015 , we had accrued environmental remediation liabilities of approximately $25.1 million and $20.9 million , respectively, recorded on our consolidated balance sheets in connection with certain development projects and recent development acquisitions. The accrued environmental remediation liabilities represent the costs we estimate we will incur when we commence development at various development acquisition sites. These estimates, which we developed with the assistance of third party experts, consist primarily of the removal of contaminated soil and other related costs since we are required to dispose of any existing contaminated soil when we develop new office properties as these sites. We record estimated environmental remediation obligations for acquisitions at the acquisition date when we are aware of such costs and when such costs are probably and reasonably estimable. Costs incurred in connection with the development related environmental remediation liabilities are recorded as an increase to the cost of the development project. These accruals are adjusted as an increase or decrease to the development project costs and as an increase or decrease to the accrued environmental remediation liability if we obtain further information or circumstances change. The environmental remediation obligations recorded at December 31, 2016 and 2015 were not discounted to their present value since we expect to complete the remediation activities in the next one to five years in connection with development activities at the various sites. It is possible that we could incur additional environmental remediation costs in connection with these recent development acquisitions. However, given we are in the early stages of development on certain of these projects, potential additional environmental costs are not reasonably estimable at this time. Other than the accrued environmental liabilities recorded in connection with certain of our development projects, we are not aware of any unasserted claims and assessments with respect to an environmental liability that we believe would require additional disclosure or the recording of an additional loss contingency. Litigation We and our properties are subject to litigation arising in the ordinary course of business. To our knowledge, neither we nor any of our properties are presently subject to any litigation or threat of litigation which, if determined unfavorably to us, would have a material adverse effect on our cash flow, financial condition, or results of operations. Insurance We maintain commercial general liability, auto liability, employers’ liability, umbrella/excess liability, special form property, difference in conditions including earthquake and flood, environmental, rental loss, and terrorism insurance covering all of our properties. Management believes the policy specifications and insured limits are reasonable given the relative risk of loss, the cost of the coverage, and industry practice. We do not carry insurance for generally uninsurable losses such as loss from governmental action, nuclear hazard, and war and military action. Policies are subject to various terms, conditions, and exclusions and some policies may involve large deductibles or co-payments. Property Damage Settlement During the year ended December 31, 2016 , we settled an outstanding property damage matter and received cash proceeds totaling $5.0 million , which is included in other property income on our consolidated statements of operations.</t>
  </si>
  <si>
    <t>Fair Value Measurements and Disclosures</t>
  </si>
  <si>
    <t>Fair Value Disclosures [Abstract]</t>
  </si>
  <si>
    <t>Fair Value Measurements and Disclosures Assets and Liabilities Reported at Fair Value The only assets we record at fair value on our consolidated financial statements are the marketable securities related to our Deferred Compensation Plan (see Note 16 “Employee Benefit Plans” for additional information). The following table sets forth the fair value of our marketable securities as of December 31, 2016 and 2015 : Fair Value (Level 1) (1) 2016 2015 Description (in thousands) Marketable securities (2) $ 14,773 $ 12,882 _______________ (1) Based on quoted prices in active markets for identical securities. (2) The marketable securities are held in a limited rabbi trust . We report the change in the fair value of the marketable securities at the end of each accounting period in interest income and other net investment gains (losse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he following table sets forth the net gain (loss) on marketable securities recorded during the years ended December 31, 2016 , 2015 and 2014 : December 31, 2016 2015 2014 Description (in thousands) Net gain (loss) on marketable securities $ 1,130 $ (269 ) $ 397 Financial Instruments Disclosed at Fair Value The following table sets forth the carrying value and the fair value of our other financial instruments as of December 31, 2016 and 2015 : December 31, 2016 2015 Carrying Value Fair Value (1) Carrying Value Fair Value (1) (in thousands) Liabilities Secured debt, net $ 472,772 $ 469,234 $ 380,835 $ 391,611 Unsecured debt, net 1,847,351 1,900,487 1,844,634 1,898,863 _______________ (1) Fair value calculated using Level II inputs, which are based on model-derived valuations in which significant inputs and significant value drivers are observable in active markets.</t>
  </si>
  <si>
    <t>Other Significant Events</t>
  </si>
  <si>
    <t>Other Income and Expenses [Abstract]</t>
  </si>
  <si>
    <t>Other Significant Transactions In January 2014, a tenant at one of our San Diego, California operating properties exercised an early lease termination clause as permitted under the terms of their lease. As a result, the lease which encompasses approximately 79,000 rentable square feet and was scheduled to expire in February 2020, terminated during the year ended December 31, 2014. The total lease termination fee of $5.7 million was recorded as other property income on a straight line basis through the early lease termination date. The Company received the cash payment of the lease termination fee of $5.7 million in September 2014. During the year ended December 31, 2014 , the Company also recognized approximately $1.3 million as a reduction to rental income due to the accelerated amortization of the deferred rent receivable and above market lease for this tenant.</t>
  </si>
  <si>
    <t>Discontinued Operations</t>
  </si>
  <si>
    <t>Net Income Available to Common Stockholders Per Share of the Company</t>
  </si>
  <si>
    <t>Earnings Per Share [Abstract]</t>
  </si>
  <si>
    <t>Net Income Available to Common Stockholders Per Share of the Company The following table reconciles the numerator and denominator in computing the Company’s basic and diluted per-share computations for net income available to common stockholders for the years ended December 31, 2016 , 2015 and 2014 : Year Ended December 31, 2016 2015 2014 (in thousands, except unit and per unit amounts) Numerator: Income from continuing operations $ 303,798 $ 238,604 $ 59,313 Income from continuing operations attributable to noncontrolling interests (10,010 ) (4,523 ) (966 ) Preferred dividends and distributions (13,250 ) (13,250 ) (13,250 ) Allocation to participating securities (1) (3,839 ) (1,634 ) (1,699 ) Numerator for basic and diluted income from continuing operations available to common stockholders 276,699 219,197 43,398 Income from discontinued operations (2) — — 124,495 Income from discontinued operations attributable to noncontrolling common units of the Operating Partnership (2) — — (2,623 ) Numerator for basic and diluted net income available to common stockholders $ 276,699 $ 219,197 $ 165,270 Denominator: Basic weighted average vested shares outstanding 92,342,483 89,854,096 83,090,235 Effect of dilutive securities – contingently issuable shares and stock options 680,551 541,679 1,877,485 Diluted weighted average vested shares and common stock equivalents outstanding 93,023,034 90,395,775 84,967,720 Basic earnings per share: Income from continuing operations available to common stockholders per share $ 3.00 $ 2.44 $ 0.52 Income from discontinued operations per share of common stock (2) — — 1.47 Net income available to common stockholders per share $ 3.00 $ 2.44 $ 1.99 Diluted earnings per share: Income from continuing operations available to common stockholders per share $ 2.97 $ 2.42 $ 0.51 Income from discontinued operations per share of common stock (2) — — 1.44 Net income available to common stockholders per share $ 2.97 $ 2.42 $ 1.95 ________________________ (1) Participating securities include nonvested shares, certain time-based RSUs and vested market measure-based RSUs. (2) The Company adopted ASU 2014-08 effective January 1, 2015 (see Note 2 “Basis of Presentation and Significant Accounting Policies” for additional information). As a result, properties classified as held for sale and/or disposed of subsequent to January 1, 2015 that do not represent a strategic shift are no longer presented as discontinued operations. Share-based payment awards that contain non-forfeitable rights to dividends or dividend equivalents (whether paid or unpaid) are considered participating securities. The impact of potentially dilutive shares of common stock, including stock options, RSUs and other securities are considered in our diluted earnings per share calculation for the years ended December 31, 2016 , 2015 , and 2014 . Additionally, for the year ended December 31, 2014, contingently issuable shares included the impact of the 4.25% Exchangeable Notes prior to their maturity and settlement in November 2014. Certain market measure-based RSUs are not included in dilutive securities as of December 31, 2016 , 2015 , and 2014 as not all performance metrics had been met by the end of the applicable reporting periods. See Note 15 “Share-Based Compensation” for additional information regarding the stock options and other share-based compensation.</t>
  </si>
  <si>
    <t>Net Income Available to Common Unitholders Per Unit of the Operating Partnership</t>
  </si>
  <si>
    <t>Net Income Available To Common Unitholders [Line Items]</t>
  </si>
  <si>
    <t>Net Income Available to Common Unitholders per Unit of the Operating Partnership</t>
  </si>
  <si>
    <t>Net Income Available to Common Unitholders Per Unit of the Operating Partnership The following table reconciles the numerator and denominator in computing the Operating Partnership’s basic and diluted per-unit computations for net income available to common unitholders for the years ended December 31, 2016 , 2015 and 2014 : Year Ended December 31, 2016 2015 2014 (in thousands, except unit and per unit amounts) Numerator: Income from continuing operations $ 303,798 $ 238,604 $ 59,313 Income from continuing operations attributable to noncontrolling interests in consolidated subsidiaries (3,735 ) (467 ) (247 ) Preferred distributions (13,250 ) (13,250 ) (13,250 ) Allocation to participating securities (1) (3,839 ) (1,634 ) (1,699 ) Numerator for basic and diluted income from continuing operations available to common unitholders 282,974 223,253 44,117 Income from discontinued operations (2) — — 124,495 (Income) loss from discontinued operations attributable to noncontrolling interests in consolidated subsidiaries (2) — — (13 ) Numerator for basic and diluted net income available to common unitholders $ 282,974 $ 223,253 $ 168,599 Denominator: Basic weighted average vested units outstanding 94,771,688 91,645,578 84,894,498 Effect of dilutive securities - contingently issuable shares and stock options 680,551 541,679 1,877,485 Diluted weighted average vested units and common unit equivalents outstanding 95,452,239 92,187,257 86,771,983 Basic earnings per unit: Income from continuing operations available to common unitholders per unit $ 2.99 $ 2.44 $ 0.52 Income from discontinued operations per common unit (2) — — 1.47 Net income available to common unitholders per unit $ 2.99 $ 2.44 $ 1.99 Diluted earnings per unit: Income from continuing operations available to common unitholders per unit $ 2.96 $ 2.42 $ 0.51 Income from discontinued operations per common unit (2) — — 1.43 Net income available to common unitholders per unit $ 2.96 $ 2.42 $ 1.94 ________________________ (1) Participating securities include nonvested shares, certain time-based RSUs and vested market measure-based RSUs. (2) The Operating Partnership adopted ASU 2014-08 effective January 1, 2015 (see Note 2 “Basis of Presentation and Significant Accounting Policies” for additional information). As a result, properties classified as held for sale and/or disposed of subsequent to January 1, 2015 that do not represent a strategic shift are no longer presented as discontinued operations. Share-based payment awards that contain non-forfeitable rights to dividends or dividend equivalents (whether paid or unpaid) are considered participating securities. The impact of potentially dilutive common units, including stock options, RSUs and other securities are considered in our diluted earnings per share calculation for the years ended December 31, 2016 , 2015 , and 2014 . Additionally, for the year ended December 31, 2014, contingently issuable shares included the impact of the 4.25% Exchangeable Notes prior to their maturity and settlement in November 2014. Certain market measure-based RSUs are not included in dilutive securities as of December 31, 2016 and 2015 as not all performance metrics had been met by the end of the applicable reporting periods. See Note 15 “Share-Based Compensation” for additional information regarding the stock options and other share-based compensation.</t>
  </si>
  <si>
    <t>Supplemental Cash Flow Information of the Company</t>
  </si>
  <si>
    <t>Supplemental Cash Flow Elements [Abstract]</t>
  </si>
  <si>
    <t>Supplemental Cash Flow Information of the Company Supplemental cash flow information follows (in thousands): Year Ended December 31, 2016 2015 2014 SUPPLEMENTAL CASH FLOWS INFORMATION: Cash paid for interest, net of capitalized interest of $47,675, $50,923, and $44,385 as of December 31, 2016, 2015 and 2014, respectively $ 54,295 $ 54,747 $ 58,944 NON-CASH INVESTING TRANSACTIONS: Accrual for expenditures for operating properties and development and redevelopment properties $ 62,589 $ 109,715 $ 77,091 Tenant improvements funded directly by tenants $ 18,050 $ 13,387 $ 42,906 Assumption of other assets and liabilities in connection with operating and development property acquisitions, net (Note 3) $ 5,863 $ 6,254 $ 14,917 Accrual for receivable related to development properties $ 1,350 $ — $ — Release of holdback funds to third party $ — $ 9,279 $ — NON-CASH FINANCING TRANSACTIONS: Accrual of dividends and distributions payable to common stockholders and common unitholders (Notes 13 and 29) $ 220,650 $ 33,336 $ 31,243 Accrual of dividends and distributions payable to preferred stockholders and preferred unitholders (Notes 13 and 29) $ 1,656 $ 1,656 $ 1,656 Issuance of common units of the Operating Partnership in connection with an acquisition $ 48,033 $ — $ — Secured debt assumed by buyers in connection with land disposition (Note 4) $ 2,322 $ — $ — Issuance of shares of common stock in connection with a development property $ — $ — $ 21,631 Exchange of common units of the Operating Partnership into shares of the Company’s common stock $ 8,893 $ 1,223 $ 28 Supplemental Cash Flow Information of the Operating Partnership: Supplemental cash flow information follows (in thousands): Year Ended December 31, 2016 2015 2014 SUPPLEMENTAL CASH FLOWS INFORMATION: Cash paid for interest, net of capitalized interest of $47,675, $50,923, and $44,385 as of December 31, 2016, 2015 and 2014, respectively $ 54,295 $ 54,747 $ 58,944 NON-CASH INVESTING TRANSACTIONS: Accrual for expenditures for operating properties and development and redevelopment properties $ 62,589 $ 109,715 $ 77,091 Tenant improvements funded directly by tenants $ 18,050 $ 13,387 $ 42,906 Assumption of other assets and liabilities in connection with operating and development property acquisitions, net (Note 3) $ 5,863 $ 6,254 $ 14,917 Accrual for receivable related to development properties $ 1,350 $ — $ — Release of holdback funds to third party $ — $ 9,279 $ — NON-CASH FINANCING TRANSACTIONS: Accrual of dividends and distributions payable to common stockholders and common $ 220,650 $ 33,336 $ 31,243 Accrual of dividends and distributions payable to preferred stockholders and preferred unitholders (Notes 14 and 29) $ 1,656 $ 1,656 $ 1,656 Issuance of common units in connection with a development property acquisition (Note 3) $ 48,033 $ — $ 21,631 Secured debt assumed by buyers in connection with land disposition (Note 4) $ 2,322 $ — $ —</t>
  </si>
  <si>
    <t>Supplemental Cash Flow Information of the Operating Partnership</t>
  </si>
  <si>
    <t>Tax Treatment of Distributions</t>
  </si>
  <si>
    <t>Tax Treatment of Distributions [Abstract]</t>
  </si>
  <si>
    <t>Tax Treatment of Distributions The following table reconciles the dividends declared per share of common stock to the dividends paid per share of common stock during the years ended December 31, 2016 , 2015 and 2014 as follows: Year Ended December 31, Dividends 2016 2015 2014 Dividends declared per share of common stock $ 3.375 $ 1.400 $ 1.400 Less: Dividends declared in the current year and paid in the following year (1) (2.275 ) (0.350 ) (0.350 ) Add: Dividends declared in the prior year and paid in the current year 0.350 0.350 0.350 Dividends paid per share of common stock $ 1.450 $ 1.400 $ 1.400 _________________ (1) The fourth quarter 2016 dividend of $2.275 per share of common stock consists of a special cash dividend of $1.90 per share of common stock and a regular quarterly cash dividend of $0.375 per share of common stock. The $1.90 per share special distribution is treated as paid in two tax years for income tax purposes: $1.587 is treated as paid on December 31, 2016 and $0.313 is treated as paid on January 13, 2017. The $0.375 per share regular quarterly distribution is considered a 2017 dividend distribution for income tax purposes. The unaudited income tax treatment for the dividends to common stockholders reportable for the years ended December 31, 2016 , 2015 and 2014 as identified in the table above was as follows: Year Ended December 31, Shares of Common Stock 2016 2015 2014 Ordinary income $ 1.500 49.40 % $ 0.992 70.86 % $ 0.998 71.29 % Qualified dividend 0.002 0.06 0.002 0.13 0.002 0.14 Return of capital — — — — 0.398 28.43 Capital gains (1) 1.212 39.89 0.051 3.65 0.002 0.14 Unrecaptured section 1250 gains 0.323 10.65 0.355 25.36 — — $ 3.037 100.00 % $ 1.400 100.00 % $ 1.400 100.00 % _________________ (1) Capital gains are comprised entirely of 20% rate gains. The 6.875% Series G Cumulative Redeemable Preferred Stock was issued in March 2012. The unaudited income tax treatment for the dividends to Series G preferred stockholders reportable for the years ended December 31, 2016 , 2015 , and 2014 was as follows: Year Ended December 31, Preferred Shares 2016 2015 2014 Ordinary income $ 0.848 49.31 % $ 1.218 70.86 % $ 1.711 99.54 % Qualified dividend 0.001 0.06 0.002 0.13 0.003 0.17 Capital gains (1) 0.687 39.97 0.063 3.65 0.005 0.29 Unrecaptured section 1250 gains 0.183 10.66 0.436 25.36 — — $ 1.719 100.00 % $ 1.719 100.00 % $ 1.719 100.00 % __________________ (1) Capital gains are comprised entirely of 20% rate gains. The 6.375% Series H Cumulative Redeemable Preferred Stock was issued in August 2012. The unaudited income tax treatment for the dividends to Series H preferred stockholders reportable for the years ended December 31, 2016 , 2015 , and 2014 was as follows: Year Ended December 31, Preferred Shares 2016 2015 2014 Ordinary income $ 0.786 49.31 % $ 1.129 70.86 % $ 1.587 99.56 % Qualified dividend 0.001 0.06 0.002 0.13 0.003 0.19 Capital gains (1) 0.637 39.97 0.059 3.65 0.004 0.25 Unrecaptured section 1250 gains 0.17 10.66 0.404 25.36 — — $ 1.594 100.00 % $ 1.594 100.00 % $ 1.594 100.00 % __________________ (1) Capital gains are comprised entirely of 20% rate gains.</t>
  </si>
  <si>
    <t>Quarterly Financial Information of the Company (Unaudited)</t>
  </si>
  <si>
    <t>Quarterly Financial Information Disclosure [Abstract]</t>
  </si>
  <si>
    <t xml:space="preserve">Quarterly Financial Information of the Company (Unaudited) Summarized quarterly financial data for the years ended December 31, 2016 and 2015 was as follows: 2016 Quarter Ended (1) March 31, June 30, September 30, December 31, (in thousands, except per share amounts) Revenues $ 145,446 $ 160,133 $ 168,348 $ 168,645 Net income 178,113 33,892 56,375 35,418 Net income attributable to Kilroy Realty Corporation 174,308 32,847 53,895 32,738 Preferred dividends and distributions (3,313 ) (3,312 ) (3,313 ) (3,312 ) Net income available to common stockholders 170,995 29,535 50,582 29,426 Net income available to common stockholders per share – basic 1.85 0.32 0.54 0.29 Net income available to common stockholders per share – diluted 1.84 0.31 0.54 0.29 2015 Quarter Ended (1) March 31, June 30, September 30, December 31, (in thousands, except per share amounts) Revenues $ 146,082 $ 146,227 $ 141,553 $ 147,413 Net income 44,002 58,590 106,704 29,308 Net income attributable to Kilroy Realty Corporation 43,187 57,500 104,759 28,635 Preferred dividends and distributions (3,313 ) (3,312 ) (3,313 ) (3,312 ) Net income available to common stockholders 39,874 54,188 101,446 25,323 Net income available to common stockholders per share – basic 0.45 0.61 1.10 0.27 Net income available to common stockholders per share – diluted 0.45 0.61 1.09 0.27 ____________________ (1) The summation of the quarterly financial data may not equal the annual number reported on the consolidated statements of operations due to rounding. For the year ended December 31, 2016 , the summation of the quarterly net income available to common stockholders per share does not equal the annual number reported on the consolidated statements of operations due to the Company's repurchase of common stock and its at-the-market stock offering programs that occurred during the year. For the year ended December 31, 2015 , the summation of the quarterly net income available to common stockholders per share does not equal the annual number reported on the consolidated statements of operations due to public offerings of common stock and its at-the-market stock offering programs that occurred during the year. </t>
  </si>
  <si>
    <t>Quarterly Financial Information of the Operating Partnership (Unaudited)</t>
  </si>
  <si>
    <t>Quarterly Financial Information of the Operating Partnership (Unaudited) Summarized quarterly financial data for the years ended December 31, 2016 and 2015 was as follows: 2016 Quarter Ended (1) March 31, June 30, September 30, December 31, (in thousands, except per unit amounts) Revenues $ 145,446 $ 160,133 $ 168,348 $ 168,645 Net income 178,113 33,892 56,375 35,418 Net income attributable to the Operating Partnership 177,833 33,590 55,254 33,386 Preferred distributions (3,313 ) (3,312 ) (3,313 ) (3,312 ) Net income available to common unitholders 174,520 30,278 51,941 30,074 Net income available to common unitholders per unit – basic 1.85 0.31 0.54 0.29 Net income available to common unitholders per unit – diluted 1.84 0.31 0.54 0.29 2015 Quarter Ended (1) March 31, June 30, September 30, December 31, (in thousands, except per unit amounts) Revenues $ 146,082 $ 146,227 $ 141,553 $ 147,413 Net income 44,002 58,590 106,704 29,308 Net income attributable to the Operating Partnership 43,927 58,518 106,640 29,052 Preferred distributions (3,313 ) (3,312 ) (3,313 ) (3,312 ) Net income available to common unitholders 40,614 55,206 103,327 25,740 Net income available to common unitholders per unit – basic 0.45 0.61 1.10 0.27 Net income available to common unitholders per unit – diluted 0.45 0.61 1.09 0.27 ___________________ (1) The summation of the quarterly financial data may not equal the annual number reported on the consolidated statements of operations due to rounding. For the year ended December 31, 2016 , the summation of the quarterly net income available to common stockholders per share does not equal the annual number reported on the consolidated statements of operations due to the issuance of common units in connection with an acquisition, the Company’s repurchase of common stock and the its at-the-market stock offering programs that occurred during the year. For the year ended December 31, 2015 , the summation of the quarterly net income available to common stockholders per share does not equal the annual number reported on the consolidated statements of operations due to public offerings of common stock and the Company’s at-the-market stock offering programs that occurred during the year.</t>
  </si>
  <si>
    <t>Subsequent Events</t>
  </si>
  <si>
    <t>Subsequent Events [Abstract]</t>
  </si>
  <si>
    <t>Subsequent Events On December 13, 2016, the Company declared a special cash dividend of $1.90 per share of common stock to stockholders of record on December 30, 2016 . This special cash dividend is in addition to the regular quarterly dividend. On January 13, 2017 , $184.3 million of special dividends and $36.4 million of regular dividends were paid out to common stockholders, common unitholders and RSU holders of record on December 30, 2016. On January 10, 2017, pursuant to the Company’s effective shelf registration statement and prospectus and related prospectus supplement filed with the Securities and Exchange Commission, the Company completed a public offering and issued 4,427,500 shares of its common stock at a price of $72.75 per share, before underwriting discounts and commissions. The Company received approximately $308.8 million of total proceeds, which are net of underwriting discounts and commissions and estimated offering expenses. The Company intends to use the net proceeds from the offering for general corporate purposes. On January 13, 2017, the Company completed the sale of the operating property located at 5717 Pacific Center Boulevard in San Diego, California that was held for sale at December 31, 2016 for a gross sales price of $12.1 million . In February 2017, the Executive Compensation Committee granted 41,119 RSUs to key employees under the 2006 Plan. The compensation cost related to the RSUs is expected to be recognized over a period of three years.</t>
  </si>
  <si>
    <t>Schedule II Valuation and Qualifying Accounts</t>
  </si>
  <si>
    <t>Valuation and Qualifying Accounts [Abstract]</t>
  </si>
  <si>
    <t>Schedule II - Valuation and Qualifying Accounts</t>
  </si>
  <si>
    <t xml:space="preserve"> Balance at Beginning of Period Charged to Costs and Expenses Recoveries (Deductions) Balance at End of Period (1) Allowance for Uncollectible Tenant Receivables for the year ended December 31, 2016 – Allowance for uncollectible tenant receivables $ 2,080 $ — $ (368 ) $ 1,712 2015 – Allowance for uncollectible tenant receivables 1,999 303 (222 ) 2,080 2014 – Allowance for uncollectible tenant receivables 2,134 58 (193 ) 1,999 Allowance for Deferred Rent Receivables for the year ended December 31, 2016 – Allowance for deferred rent $ 1,882 $ — $ (358 ) $ 1,524 2015 – Allowance for deferred rent 1,989 242 (349 ) 1,882 2014 – Allowance for deferred rent 2,075 — (86 ) 1,989</t>
  </si>
  <si>
    <t>Schedule III - Real Estate and Accumulated Depreciation</t>
  </si>
  <si>
    <t>SEC Schedule III, Real Estate and Accumulated Depreciation Disclosure [Abstract]</t>
  </si>
  <si>
    <t>The following table reconciles the historical cost of total real estate held for investment from January 1, 2014 to December 31, 2016 : Year Ended December 31, 2016 2015 2014 (in thousands) Total real estate held for investment, beginning of year $ 6,328,146 $ 6,057,932 $ 5,264,947 Additions during period: Acquisitions 460,957 139,123 340,296 Improvements, etc. 386,836 536,411 588,166 Total additions during period 847,793 675,534 928,462 Deductions during period: Cost of real estate sold (68,200 ) (231,984 ) (113,416 ) Properties held for sale (13,193 ) (160,074 ) (14,700 ) Other (33,792 ) (13,262 ) (7,361 ) Total deductions during period (115,185 ) (405,320 ) (135,477 ) Total real estate held for investment, end of year $ 7,060,754 $ 6,328,146 $ 6,057,932 The following table reconciles the accumulated depreciation from January 1, 2014 to December 31, 2016 : Year Ended December 31, 2016 2015 2014 (in thousands) Accumulated depreciation, beginning of year $ 994,241 $ 947,664 $ 818,957 Additions during period: Depreciation of real estate 171,983 159,524 153,841 Total additions during period 171,983 159,524 153,841 Deductions during period: Write-offs due to sale (22,471 ) (66,603 ) (18,111 ) Properties held for sale (3,900 ) (46,191 ) (7,007 ) Other — (153 ) (16 ) Total deductions during period (26,371 ) (112,947 ) (25,134 ) Accumulated depreciation, end of year $ 1,139,853 $ 994,241 $ 947,664</t>
  </si>
  <si>
    <t>Basis of Presentation and Significant Accounting Policies (Policies)</t>
  </si>
  <si>
    <t>Basis of presentation and significant accounting policies [Line Items]</t>
  </si>
  <si>
    <t>Basis of Presentation</t>
  </si>
  <si>
    <t>The consolidated financial statements of the Company include the consolidated financial position and results of operations of the Company, the Operating Partnership, the Finance Partnership, KSLLC,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KSLLC, 303 Second LLC, 100 First LLC, Redwood LLC and all wholly-owned and controlled subsidiaries of the Operating Partnership. All intercompany balances and transactions have been eliminated in the consolidated financial statements. Effective January 1, 2016, the Company adopted Financial Accounting Standards Board ("FASB") Accounting Standards Update (“ASU”) No. 2015-03 and No. 2015-15, which requires that debt issuance costs related to a recognized debt liability be presented on the balance sheet as a direct deduction from the carrying amount of that debt liability, consistent with debt discounts. However, for line-of-credit arrangements, entities may defer and present debt issuance costs as an asset and amortize the costs ratably over the term of the line of credit arrangement, regardless of whether there are any outstanding borrowings on the line of credit arrangement. As a result of our adoption of the guidance, $1.1 million of deferred financing costs as of December 31, 2015 were reclassified to reduce secured debt, net and $12.0 million of deferred financing costs as of December 31, 2015 were reclassified to reduce unsecured debt, net in the December 31, 2015 balances on our consolidated balance sheets. In addition, $4.6 million of deferred financing costs relating to our unsecured line of credit as of December 31, 2015 were reclassified to prepaid expenses and other assets, net in the December 31, 2015 balances on our consolidated balance sheets. The guidance did not have a material impact on our consolidated financial statements.</t>
  </si>
  <si>
    <t>Partially Owned Entities and Variable Interest Entities</t>
  </si>
  <si>
    <t xml:space="preserve">Effective January 1, 2016, the Company adopted FASB ASU No. 2015-02 (“ASU 2015-02”), which amended certain guidance with respect to the evaluation of Variable Interest Entities (“VIEs”) and when a reporting entity is required to consolidate certain legal entities. Specifically, the amendments: (i) modify the evaluation of whether limited partnerships and similar legal entities are VIEs or voting interest entities, (ii) eliminate the presumption that a general partner should consolidate a limited partnership, (iii) affect the consolidation analysis of reporting entities that are involved with VIEs, and (iv) provide a scope exception for certain entities. Under the new guidance, effective January 1, 2016, the Operating Partnership was determined to be a VIE of the Company as the Operating Partnership is a limited partnership in which the common limited partners do not have substantive kick-out rights or participating rights. However, given that the Company was deemed to be the primary beneficiary of the Operating Partnership because the Company has the ability to control the activities that most significantly impact the Operating Partnership's economic performance, the adoption of this new guidance and the conclusion that the Operating Partnership was a VIE did not have any impact on our consolidated financial statements since the conclusion to consolidate the Operating Partnership still applied. The Operating Partnership was the only new VIE identified as part of the adoption of the guidance as of January 1, 2016. At December 31, 2016 the consolidated financial statements of the Company included three VIEs in addition to the Operating Partnership: 303 Second LLC; 100 First LLC; and an entity established during the fourth quarter of 2016 to facilitate a Section 1031 Exchange. At December 31, 2016 , the Company and the Operating Partnership were determined to be the primary beneficiary of these three VIEs as since we had the ability to control the activities that most significantly impact each of the VIEs’ economic performance. As of December 31, 2016 , the three VIEs’ total assets, liabilities and noncontrolling interest included on our consolidated balance sheet were approximately $654.3 million (of which $588.6 million related to real estate held for investment), approximately $166.1 million and approximately $124.3 million , respectively. Revenues, income and net assets generated by 303 Second LLC and 100 First LLC may only be used to settle their contractual obligations, which primarily consist of operating expenses, mortgage debt related payments, capital expenditures and required distributions. In January 2017, the Section 1031 Exchange was successfully completed and the entity established for the 1031 Exchange was no longer a VIE. At December 31, 2015 , the consolidated financial statements of the Company and the Operating Partnership included two VIEs in which we were deemed to be the primary beneficiary. One VIE, Redwood LLC, was established in the second quarter of 2013 in connection with an undeveloped land acquisition. During the year ended December 31, 2016 , Redwood LLC had a VIE reconsideration event and was determined to no longer be a VIE. The other VIE was established during the fourth quarter of 2015 to facilitate potential Section 1031 Exchanges and was terminated during 2016. The impact of consolidating the VIEs increased the Company’s total assets, liabilities and noncontrolling interests as of December 31, 2015 by approximately $203.3 million (of which $187.3 million related to real estate held for investment on our consolidated balance sheet), approximately $28.8 million and approximately $6.5 million , respectively. Our accounting policy is to consolidate entities in which we have a controlling financial interest and significant decision making control over the entity's operations. In determining whether we have a controlling financial interest in a partially owned entity and the requirement to consolidate the accounts of that entity, we consider factors such as ownership interest, board representation, management representation, size of our investment (including loans), authority to control decisions, and contractual and substantive participating rights of the members. In addition to evaluating control rights, we consolidate entities in which the other members have no substantive kick-out rights to remove the Company as the managing member. We also evaluate whether the entity is a variable interest entity and whether we are the primary beneficiary. VIEs are entities in which the equity investors do not have sufficient equity at risk to finance their endeavors without additional financial support or the holders of the equity investment at risk do not have a controlling financial interest. We are deemed to be the primary beneficiary of a VIE when we have the power to direct the activities of the VIE that most significantly impact the VIEs’ economic performance and the obligation to absorb losses or receive benefits that could potentially be significant to the VIE. If the requirements for consolidation are not met, the Company would account for investments under the equity method of accounting if we have the ability to exercise significant influence over the entity. Equity method investments would be initially recorded at cost and subsequently adjusted for our share of net income or loss and cash contributions and distributions each period. The Company did not have any equity method investments at December 31, 2016 or December 31, 2015 . </t>
  </si>
  <si>
    <t xml:space="preserve">Acquisitions We record the acquired tangible and intangible assets and assumed liabilities of acquisitions of operating properties and development and redevelopment opportunities that meet the accounting criteria to be accounted for as business combinations at fair value at the acquisition date. The acquired assets and assumed liabilities for an acquisition generally include but are not limited to (i) land and improvements, buildings and improvements, undeveloped land and construction in progress and (ii) identified tangible and intangible assets and liabilities associated with in-place leases, including tenant improvements, leasing costs, value of above-market and below-market operating leases and ground leases, acquired in-place lease values and tenant relationships, if any. Any debt assumed and equity (including common units of the Operating Partnership) issued in connection with a property acquisition is recorded at fair value on the date of acquisition. The fair value of land and improvements is derived from comparable sales of land and improvements within the same submarket and/or region. The fair value of buildings and improvements, tenant improvements and leasing costs considers the value of the property as if it was vacant as well as curren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Our below-market operating leases generally do not include fixed rate or below-market renewal options. The amounts recorded for above-market operating leases are included in deferred leasing costs and acquisition-related intangible assets, net on the balance sheet and are amortized on a straight-line basis as a reduction of rental income over the remaining term of the applicable leases. The amounts recorded for below-market operating leases are included in deferred revenue and acquisition-related intangible liabilities, net on the balance sheet and are amortized on a straight-line basis as an increase to rental income over the remaining term of the applicable leases plus the term of any below-market fixed rate renewal options, if applicable. The amortization of the below-market ground lease obligation is recorded as an increase to ground lease expense in the consolidated statements of operations for the periods presented. The amortization of the above-market ground lease obligation is recorded as a decrease to ground lease expense in the consolidations statements of operations for the periods presented. The fair value of acquired in-place leases is derived based on our assessment of lost revenue and costs incurred for the period required to lease the “assumed vacant” property to the occupancy level when purchased. The amount recorded for acquired in-place leases is included in deferred leasing costs and acquisition-related intangible assets, net on the balance sheet and amortized as an increase to depreciation and amortization expense over the remaining term of the applicable leases. Fully amortized intangible assets are written off each quarter. We record the acquisition of undeveloped land that does not meet the accounting criteria to be accounted for as business combinations and the subsequent acquisition of the fee interest in land and improvements underlying our properties at the purchase price paid and capitalize the associated acquisition costs. During the years ended December 31, 2016 , 2015 and 2014 we capitalized $0.5 million , $1.1 million and $4.5 million , respectively, in acquisition costs associated with development acquisitions. </t>
  </si>
  <si>
    <t>Operating Properties, Cost Capitalization, and Depreciations and Amortization of Buildings and Improvements</t>
  </si>
  <si>
    <t xml:space="preserve">Operating Properties Operating properties are generally carried at historical cost less accumulated depreciation. Properties held for sale are reported at the lower of the carrying value or the fair value less estimated cost to sell. The cost of operating properties includes the purchase price or development costs of the properties. Costs incurred for the renovation and betterment of the operating properties are capitalized to our investment in that property. Maintenance and repairs are charged to expense as incurred. When evaluating properties to be held and used for potential impairment, we first evaluate whether there are any indicators of impairment for any of our properties. If any impairment indicators are present for a specific property, we then perform an undiscounted cash flow analysis and compare the net carrying amount of the property to the property’s estimated undiscounted future cash flow over the anticipated holding period. If the estimated undiscounted future cash flow is less than the net carrying amount of the property, we then perform an impairment loss calculation to determine if the fair value of the property is less than the net carrying value of the property. Our impairment loss calculation compares the net carrying amount of the property to the property’s estimated fair value, which may be based on estimated discounted future cash flow calculations or third-party valuations or appraisals. We would recognize an impairment loss if the asset’s net carrying amount exceeds the asset’s estimated fair value. If we were to recognize an impairment loss, the estimated fair value of the asset (less costs to sell for assets held for sale) would become its new cost basis. For a depreciable long-lived asset, the new cost basis would be depreciated (amortized) over the remaining useful life of that asset. Cost Capitalization All costs clearly associated with the development, redevelopment and construction of a property are capitalized as project costs, including internal compensation costs. In addition, the following costs are capitalized as project costs during periods in which activities necessary to prepare development and redevelopment properties for its intended use are in progress: pre-construction costs essential to the development of the property, interest, real estate taxes and insurance. • For office development and redevelopment properties that are pre-leased, we cease capitalization when revenue recognition commences, which is upon substantial completion of tenant improvements deemed to be the Company's asset for accounting purposes. • For office development and redevelopment properties that are not pre-leased, we may not immediately build out the tenant improvements. Therefore, we cease capitalization when revenue recognition commences upon substantial completion of the tenant improvements deemed to be the Company's asset for accounting purposes, but in any event, no later than one year after the cessation of major construction activities. We also cease capitalization on a development or redevelopment property when activities necessary to prepare the property for its intended use have been suspended. • For office development or redevelopment properties with multiple tenants and staged leasing, we cease capitalization and begin depreciation on the portion of the development or redevelopment property for which revenue recognition has commenced. • For residential development properties, we cease capitalization when the property is substantially complete and available for occupancy. Once major construction activity has ceased and the development or redevelopment property is in the lease-up phase, the costs capitalized to construction in progress are transferred to land and improvements, buildings and improvements, and deferred leasing costs on our consolidated balance sheets as the historical cost of the property. Depreciation and Amortization of Buildings and Improvements The costs of buildings and improvements and tenant improvements are depreciated using the straight-line method of accounting over the estimated useful lives set forth in the table below. </t>
  </si>
  <si>
    <t>Discontinued Operations and Properties Held for Sale</t>
  </si>
  <si>
    <t>Real Estate Assets Held for Sale, Dispositions and Discontinued Operations A real estate asset is classified as held for sale when certain criteria are met, including but not limited to the availability of the asset for immediate sale, the existence of an active program to locate a buyer and the probable sale or transfer of the asset within one year. If such criteria are met, we present the applicable assets and liabilities related to the real estate asset held for sale, if material, separately on the balance sheet and we would cease to record depreciation and amortization expense. Real estate assets held for sale are reported at the lower of their carrying value or their estimated fair value less the estimated costs to sell. As of December 31, 2016 , we classified one operating property located in San Diego, California as held for sale. As of December 31, 2015 , we classified four operating properties and one undeveloped land parcel located in San Diego, California as held for sale. Effective January 1, 2015, the Company adopted FASB ASU No. 2014-08 (“ASU 2014-08”), which changed the criteria for reporting discontinued operations while enhancing disclosures in this area. Under the new guidance, only property disposals representing a strategic shift that has (or will have) a major effect on an entity's operations and financial results, such as a major line of business, a major geographical area or a major equity investment, are required to be presented as discontinued operations. If we were to determine that the property disposition represents a strategic shift, the revenues, expenses and net gain (loss) on dispositions of the property would be recorded in discontinued operations for all periods presented through the date of the applicable disposition. The Company adopted and applied the new guidance on a prospective basis as required by ASU 2014-08. Therefore, properties classified as held for sale and/or disposed of subsequent to January 1, 2015 that do not represent a strategic shift are presented in continuing operations for all periods presented. In accordance with this guidance, the operations of the six properties sold during the year ended December 31, 2016 and the ten properties sold during the year ended December 31, 2015 are presented in continuing operations for the years ended December 31, 2016 and December 31, 2015 , respectively. Prior to January 1, 2015, the revenues and expenses of operating properties that have been sold, if material, and the revenues and expenses of operating properties that have been classified as held for sale, if material, are reported in the consolidated statements of operations as discontinued operations for all periods presented through the date of the applicable disposition. The net gains (losses) on disposition of operating properties are reported in the consolidated statements of operations as discontinued operations in the period the properties are sold. In determining whether the revenues, expenses, and net gains (losses) on dispositions of operating properties are reported as discontinued operations, we evaluate whether we have any significant continuing involvement in the operations, leasing, or management of the sold property. If we were to determine that we had any significant continuing involvement, the revenues, expenses and net gain (loss) on dispositions of the operating property would not be recorded in discontinued operations. For the year ended December 31, 2014, discontinued operations includes the net income and gains on all of the properties sold in 2014. The net gains (losses) on dispositions of non-depreciable real estate property, including land, are reported in the consolidated statements of operations as gains (losses) on sale of land within continuing operations in the period the land is sold</t>
  </si>
  <si>
    <t>Revenue Recognition, Tenant Reimbursements and Other Property Income</t>
  </si>
  <si>
    <t>Revenue Recognition We recognize revenue from rent, tenant reimbursements, parking and other revenue once all of the following criteria are met: (i) the agreement has been fully executed and delivered, (ii) services have been rendered, (iii) the amount is fixed or determinable and (iv) the collectability of the amount is reasonably assured. Minimum annual rental revenues are recognized in rental revenues on a straight-line basis over the term of the related lease. Rental revenue recognition commences when the tenant takes possession or controls the physical use of the leased space. In order for the tenant to take possession, the leased space must be substantially complete and ready for its intended use. In order to determine whether the leased space is substantially ready for its intended use, we begin by determining whether the Company or the tenant owns the tenant improvements. When we conclude that the Company is the owner of tenant improvements, rental revenue recognition begins when the tenant takes possession of the finished space, which is generally when Company owned tenant improvements are substantially complete. In certain instances, when we conclude that the Company is not the owner (the tenant is the owner) of tenant improvements, rental revenue recognition begins when the tenant takes possession of or controls the space. When we conclude that the Company is the owner of tenant improvements, we record the cost to construct the tenant improvements, including costs paid for or reimbursed by the tenants, as a capital asset. For these tenant improvements, we record the amount funded by or reimbursed by the tenants as deferred revenue, which is amortized on a straight-line basis as additional rental income over the term of the related lease. When we conclude that the tenant is the owner of tenant improvements for accounting purposes, we record our contribution towards those improvements as a lease incentive, which is included in deferred leasing costs and acquisition-related intangible assets, net on our consolidated balance sheets and amortized as a reduction to rental income on a straight-line basis over the term of the lease. For residential properties, we commence revenue recognition upon occupancy of the units by the tenants. Residential rental revenue is recognized on a straight-line basis over the term of the related lease, net of any concessions. Tenant Reimbursements Reimbursements from tenants, consisting of amounts due from tenants for common area maintenance, real estate taxes and other recoverable costs, are recognized as revenue in the period the recoverable costs are incurred. Tenant reimbursements are recognized and recorded on a gross basis, as we are generally the primary obligor with respect to purchasing goods and services from third-party suppliers, have discretion in selecting the supplier, and have credit risk. Other Property Income Other property income primarily includes amounts recorded in connection with lease terminations, tenant bankruptcy settlement payments and property damage settlement related payments. Lease termination fees are amortized over the remaining lease term, if applicable. If there is no remaining lease term, they are recognized when received and realized. Other property income also includes miscellaneous income from tenants, such as fees related to the restoration of leased premises to their original condition and fees for late rental payments.</t>
  </si>
  <si>
    <t>Allowances for Uncollectible Tenant and Deferred Rent Receivables</t>
  </si>
  <si>
    <t>Allowances for Uncollectible Tenant and Deferred Rent Receivables We carry our current and deferred rent receivables net of allowances for uncollectible amounts. Our determination of the adequacy of these allowances is based primarily upon evaluations of individual receivables, current economic conditions, and other relevant factors. The allowances are increased or decreased through the provision for bad debts on our consolidated statements of operations.</t>
  </si>
  <si>
    <t>Cash and Cash Equivalents</t>
  </si>
  <si>
    <t>Cash and Cash Equivalents We consider all highly-liquid investments with original maturities of three months or less to be cash equivalents</t>
  </si>
  <si>
    <t>Restricted Cash</t>
  </si>
  <si>
    <t xml:space="preserve">Restricted Cash Restricted cash consists of cash proceeds from dispositions that are temporarily held at qualified intermediaries for purposes of facilitating potential Section 1031 Exchanges and cash held in escrow related to acquisition and disposition holdbacks. Restricted cash also includes cash held as collateral to provide credit enhancement for the Operating Partnership’s mortgage debt, including cash reserves for capital expenditures, tenant improvements and property taxes. As of December 31, 2016 , we had $48.4 million of restricted cash held at qualified intermediaries for the purpose of facilitating Section 1031 Exchanges. In January 2017, the Section 1031 Exchange was completed and the cash was released from the qualified intermediary. As of December 31, 2015 , we had no restricted cash held at qualified intermediaries for the purpose of facilitating Section 1031 Exchanges. </t>
  </si>
  <si>
    <t>Marketable Securities</t>
  </si>
  <si>
    <t>Marketable Securities / Deferred Compensation Plan Marketable securities reported in our consolidated balance sheets represent the assets held in connection with the Kilroy Realty Corporation 2007 Deferred Compensation Plan (the “Deferred Compensation Plan”) (see Note 16 “Employee Benefit Plans” for additional information). The Deferred Compensation Plan assets are held in a limited rabbi trust and invested in various mutual and money market funds. As a result, the marketable securities are treated as trading securities for financial reporting purposes and are adjusted to fair value at the end of each accounting period, with the corresponding gains and losses recorded in interest income and other net investment gains.</t>
  </si>
  <si>
    <t>Deferred Compensation Plan</t>
  </si>
  <si>
    <t>At the time eligible management employees (“Participants”) defer compensation or earn mandatory Company contributions, or if we were to make a discretionary contribution, we record compensation cost and a corresponding deferred compensation plan liability, which is included in accounts payable, accrued expenses, and other liabilitie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he impact of adjusting the deferred compensation plan liability to fair value and the changes in the value of the marketable securities held in connection with the Deferred Compensation Plan generally offset and therefore do not significantly impact net income.</t>
  </si>
  <si>
    <t>Deferred Leasing Costs</t>
  </si>
  <si>
    <t>Deferred Leasing Costs Costs incurred in connection with successful property leasing are capitalized as deferred leasing costs and classified as investing activities in the statement of cash flows. Deferred leasing costs consist primarily of leasing commissions and also include certain internal payroll costs and lease incentives, which are amortized using the straight-line method of accounting over the lives of the leases which generally range from one to 20 years. We reevaluate the remaining useful lives of leasing costs as the creditworthiness of our tenants and economic and market conditions change. If we determine that the estimated remaining life of a lease has changed, we adjust the amortization period accordingly. Fully amortized deferred leasing costs are written off each quarter.</t>
  </si>
  <si>
    <t>Deferred Financing Costs, Debt Discounts and Premiums, Exchangeable Debt Instruments, and Gain and Losses on Early Extinguishment of Debt</t>
  </si>
  <si>
    <t>Deferred Financing Costs Financing costs related to the origination or assumption of long-term debt are deferred and generally amortized using the straight-line method of accounting, which approximates the effective interest method, over the contractual terms of the applicable financings. Fully amortized deferred financing costs are written off when the corresponding financing is repaid. As of December 31, 2016 and 2015 , our secured debt was reported net of unamortized deferred financing costs of $1.4 million and $1.1 million , respectively, and our unsecured debt was reported net of unamortized deferred financing costs of $10.1 million and $12.0 million , respectively. Deferred financing costs related to our unsecured line of credit were reported in prepaid expenses and other assets net of accumulated amortization of $5.7 million and $4.3 million as of December 31, 2016 and 2015 , respectively. Debt Discounts and Premiums Original issuance debt discounts and discounts/premiums related to recording debt acquired in connection with operating property acquisitions at fair value are generally amortized and accreted on a straight-line basis, which approximates the effective interest method. Discounts are recorded as additional interest expense from date of issuance or acquisition through the contractual maturity date of the related debt. Premiums are recorded as a reduction to interest expense from the date of issuance or acquisition through the contractual maturity date of the related debt. Our secured debt is presented including unamortized premiums of $4.4 million and $6.2 million as of December 31, 2016 and 2015 , respectively. Our unsecured senior notes are presented net of unamortized discounts of $6.6 million and $7.4 million , as of December 31, 2016 and 2015 , respectively.</t>
  </si>
  <si>
    <t>Noncontrolling Interest and Partnership Interests</t>
  </si>
  <si>
    <t>Noncontrolling Interests - Common Units of the Operating Partnership in the Company's Consolidated Financial Statements Common units of the Operating Partnership within noncontrolling interests in the Company’s consolidated financial statements represent the common limited partnership interests in the Operating Partnership not held by the Company (“noncontrolling common units”). Noncontrolling common units are presented in the equity section of the Company’s consolidated balance sheets and are reported at their proportionate share of the net assets of the Operating Partnership. Noncontrolling interests with redemption provisions that permit the issuer to settle in either cash or shares of common stock must be further evaluated to determine whether equity or temporary equity classification on the balance sheet is appropriate. Since the common units contain such a provision, we evaluated the accounting guidance and determined that the common units qualify for equity presentation in the Company’s consolidated financial statements. Net income attributable to noncontrolling common units is allocated based on their relative ownership percentage of the Operating Partnership during the reported period. The noncontrolling interest ownership percentage is determined by dividing the number of noncontrolling common units by the total number of common units outstanding. The issuance or redemption of additional shares of common stock or common units results in changes to the noncontrolling interest percentage as well as the total net assets of the Company. As a result, all equity transactions result in an allocation between equity and the noncontrolling interest in the Company’s consolidated balance sheets and statements of equity to account for the changes in the noncontrolling interest ownership percentage as well as the change in total net assets of the Company. Noncontrolling Interests in Consolidated Property Partnerships Noncontrolling interests in consolidated property partnerships represent the equity interests held by unrelated third parties in our three consolidated property partnerships (see Note 11 “Noncontrolling Interests on the Company’s Consolidated Financial Statements” and see Note 12 “Noncontrolling Interests on the Operating Partnership’s Consolidated Financial Statements”). Noncontrolling interests in consolidated property partnerships are not redeemable and are presented as permanent equity in the Company's consolidated balance sheets. We account for the noncontrolling interests in consolidated property partnerships using the hypothetical liquidation at book value (“HLBV”) method to attribute the earnings or losses of the consolidated property partnerships between the controlling and noncontrolling interests. Under the HLBV method, the amounts reported as noncontrolling interests in consolidated property partnerships in the consolidated balance sheets represent the amounts the noncontrolling interests would hypothetically receive at each balance sheet reporting date under the liquidation provisions of the governing agreements assuming the net assets of the consolidated property partnerships were liquidated at recorded amounts and distributed between the controlling and noncontrolling interests in accordance with the governing documents. The net income attributable to noncontrolling interests in consolidated property partnerships in the consolidated statements of operations is associated with the increase or decrease in the noncontrolling interest holders’ contractual claims on the respective entities’ balance sheets assuming a hypothetical liquidation at the end of that reporting period when compared with their claims on the respective entities’ balance sheets assuming a hypothetical liquidation at the beginning of that reporting period, after removing any contributions or distributions. Preferred Partnership Interests on the Operating Partnership’s Consolidated Balance Sheets Preferred partnership interests of the Operating Partnership represent the issued and outstanding 4,000,000 6.875% Series G Cumulative Redeemable Preferred Units (“Series G Preferred Units”) and the 4,000,000 6.375% Series H Cumulative Redeemable Preferred Units (“Series H Preferred Units”) which were outstanding as of December 31, 2016 and 2015 . The Series G and Series H Preferred Units are presented in the permanent equity section of the Operating Partnership’s consolidated balance sheets given that the Series G and Series H Preferred Units may only be redeemed at our option (see Note 14 “Preferred and Common Units of the Operating Partnership”). The Company is the holder of both the Series G and Series H Preferred Units and for each Series G and Series H Preferred Unit the Company has an equivalent number of shares of the Company’s 6.875% Series G Cumulative Redeemable Preferred Stock and shares of the Company’s 6.375% Series H Cumulative Redeemable Preferred Stock publicly issued and outstanding.</t>
  </si>
  <si>
    <t>Equity Offerings</t>
  </si>
  <si>
    <t>Equity Offerings Underwriting commissions and offering costs incurred in connection with common equity offerings and our at-the-market stock offering program (see Note 13 “Stockholders’ Equity of the Company”) are reflected as a reduction of additional paid-in capital. Issuance costs incurred in connection with preferred equity offerings are reflected as a reduction of the carrying value of the preferred equity. The Company records preferred stock issuance costs as a non-cash preferred equity distribution at the time we notify the holders of preferred stock or units of our intent to redeem such shares or units. The net proceeds from any equity offering of the Company are generally contributed to the Operating Partnership in exchange for a number of common or preferred units equivalent to the number of shares of common or preferred stock issued and are reflected in the Operating Partnership’s consolidated financial statements as an increase in partners’ capital.</t>
  </si>
  <si>
    <t>Share-based Incentive Compensation Accounting</t>
  </si>
  <si>
    <t>Share-based Incentive Compensation Accounting Compensation cost for all share-based awards, including options, requires measurement at estimated fair value on the grant date. Compensation cost is recognized over the service vesting period, which represents the requisite service period, on a straight-line basis. The grant date fair value of market measure-based share-based compensation plans are calculated using a Monte Carlo simulation pricing model. The grant date fair value of stock option grants is calculated using the Black-Scholes valuation model. Equity awards settled in cash are valued at the fair value of our common stock on the period end date through the settlement date. Equity awards settled in cash are remeasured at each reporting period and are recognized as a liability in the consolidated balance sheet during the vesting period until settlement. For share-based awards in which the performance period precedes the grant date, we recognize compensation cost over the requisite service period, which includes both the performance and service vesting periods, using the accelerated attribution expense method. The requisite service period begins on the date the Executive Compensation Committee authorizes the award and adopts any relevant performance measures. For programs with performance-based measures, the total estimated compensation cost is based on our most recent estimate of the probable achievement of the pre-established specific corporate performance measures. These estimates are based on our latest internal forecasts for each performance measure. For programs with market measures, the total estimated compensation cost is based on the fair value of the award at the grant date. For programs with performance-based measures and market measures, the total estimated compensation cost is based on the fair value per share at the grant date multiplied by our most recent estimate of the number of shares to be earned based on the probable achievement of the pre-established corporate performance measures based on our latest internal forecasts. In accordance with the provisions of our share-based incentive compensation plans, we accept the return of shares of Company common stock, at the current quoted market price, from employees to satisfy minimum statutory tax-withholding requirements related to shares that vested during the period. For share based awards granted by the Company, the Operating Partnership issues a number of common units equal to the number of shares of common stock ultimately granted by the Company in respect of such awards.</t>
  </si>
  <si>
    <t>Basic and Diluted Net Income (Loss)</t>
  </si>
  <si>
    <t xml:space="preserve">Basic and Diluted Net Income Available to Common Stockholders per Share Basic net income available to common stockholders per share is computed by dividing net income available to common stockholders, after preferred distributions and the allocation of income to participating securities, by the weighted-average number of shares of common stock outstanding for the period. Diluted net income available to common stockholders per share is computed by dividing net income available for common stockholders, after preferred distributions and the allocation of income to participating securities, by the sum of the weighted-average number of shares of common stock outstanding for the period plus the assumed exercise of all dilutive securities. The impact of the outstanding common units is considered in the calculation of diluted net income available to common stockholders per share. The common units are not reflected in the diluted net income available to common stockholders per share calculation because the exchange of common units into common stock is on a one for one basis, and the common units are allocated net income on a per share basis equal to the common stock (see Note 22 “Net Income Available to Common Stockholders Per Share of the Company”). Accordingly, any exchange would not have any effect on diluted net income (loss) available to common stockholders per share. Nonvested share-based payment awards (including nonvested restricted stock units (“RSUs”), vested market-measure RSUs and vested dividend equivalents issued to holders of RSUs) containing nonforfeitable rights to dividends or dividend equivalents are accounted for as participating securities and included in the computation of basic and diluted net income available to common stockholders per share pursuant to the two-class method. The dilutive effect of stock options is reflected in the weighted average diluted outstanding shares calculation by application of the treasury stock method. The dilutive effect of the outstanding nonvested shares of common stock (“nonvested shares”) and RSUs that have not yet been granted but are contingently issuable under the share-based compensation programs is reflected in the weighted average diluted shares calculation by application of the treasury stock method at the beginning of the quarterly period in which all necessary conditions have been satisfied. </t>
  </si>
  <si>
    <t>Fair Value Measurements</t>
  </si>
  <si>
    <t>Fair Value Measurements The fair value of our financial assets and liabilities are disclosed in Note 19, “Fair Value Measurements and Disclosures,” to our consolidated financial statements. The only financial assets recorded at fair value on a recurring basis in our consolidated financial statements are our marketable securities. We elected not to apply the fair value option for any of our eligible financial instruments or other items. We determin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following is the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We determine the fair value for the marketable securities using quoted prices in active markets for identical assets. Our other financial instruments, which are only disclosed at fair value, are comprised of secured debt, unsecured senior notes, unsecured line of credit and unsecured term loan facility. We generally determine the fair value of our secured debt, unsecured debt, and unsecured line of credit by performing discounted cash flow analyses using an appropriate market discount rate. We calculate the market rate by obtaining period-end treasury rates for maturities that correspond to the maturities of our fixed-rate debt and then adding an appropriate credit spread based on information obtained from third-party financial institutions. These credit spreads take into account factors, including but not limited to, our credit profile, the tenure of the debt, amortization period, whether the debt is secured or unsecured, and the loan-to-value ratio of the debt to the collateral. These calculations are significantly affected by the assumptions used, including the discount rate, credit spreads and estimates of future cash flow. We calculate the market rate of our unsecured line of credit, unsecured term loan facility, and unsecured term loan by obtaining the period-end London Interbank Offered Rate (“LIBOR”) and then adding an appropriate credit spread based on our credit ratings, and the amended terms of our unsecured line of credit, unsecured term loan facility, and unsecured term loan agreement. We determine the fair value of each of our publicly traded unsecured senior notes based on their quoted trading price at the end of the reporting period, if such prices are available. Carrying amounts of our cash and cash equivalents, restricted cash and accounts payable approximate fair value due to their short-term maturities.</t>
  </si>
  <si>
    <t>Income Taxes</t>
  </si>
  <si>
    <t>Income Taxes We have elected to be taxed as a REIT under Sections 856 through 860 of the Code. To qualify as a REIT, we must distribute annually at least 90% of our adjusted taxable income, as defined in the Code, to our stockholders and satisfy certain other organizational and operating requirements. We generally will not be subject to federal income taxes if we distribute 100% of our taxable income for each year to our stockholders. If we fail to qualify as a REIT in any taxable year, we will be subject to federal income taxes (including any applicable alternative minimum tax) on our taxable income at regular corporate rates and we may not be able to qualify as a REIT for four subsequent taxable years. Even if we qualify for taxation as a REIT, we may be subject to certain state and local taxes on our income and property and to federal income taxes and excise taxes on our undistributed taxable income. We believe that we have met all of the REIT distribution and technical requirements for the years ended December 31, 2016 , 2015 and 2014 , and we were not subject to any federal income taxes (see Note 26 “Tax Treatment of Distributions” for additional information). We intend to continue to adhere to these requirements and maintain the Company’s REIT status. Accordingly, no provision for income taxes has been made in the accompanying financial statements. In addition, any taxable income from our taxable REIT subsidiary, which was formed in 2002, is subject to federal, state, and local income taxes. For the years ended December 31, 2016 , 2015 and 2014 the taxable REIT subsidiary had de minimis taxable income.</t>
  </si>
  <si>
    <t>Uncertain Tax Positions</t>
  </si>
  <si>
    <t xml:space="preserve">Uncertain Tax Positions We include favorable tax positions in the calculation of tax liabilities if it is more likely than not that our adopted tax position will prevail if challenged by tax authorities. We evaluated the potential impact of identified uncertain tax positions for all tax years still subject to audit under state and federal income tax law and concluded that we did not have any unrecognized tax benefits or any additional tax liabilities as of December 31, 2016 or 2015 . As of December 31, 2016 , the years still subject to audit are 2012 through 2016 under the California state income tax law and 2013 through 2016 under the federal income tax law.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si>
  <si>
    <t>Segment</t>
  </si>
  <si>
    <t xml:space="preserve">Segment We currently operate in one operating segment, our office properties segment. </t>
  </si>
  <si>
    <t>Concentration of Credit Risk</t>
  </si>
  <si>
    <t xml:space="preserve">Concentration of Credit Risk All of our properties and development and redevelopment projects are owned and all of our business is currently conducted in the state of California with the exception of the ownership and operation of twelve office properties and one near-term development project located in the state of Washington. The ability of tenants to honor the terms of their leases is dependent upon the economic, regulatory, and social factors affecting the communities in which our tenants operate. As of December 31, 2016 , our 15 largest tenants represented approximately 37.3% of total annualized base rental revenues. We have deposited cash with financial institutions that is insured by the Federal Deposit Insurance Corporation (“FDIC”) up to $250,000 per institution. As of December 31, 2016 and 2015 , we had cash accounts in excess of FDIC insured limits. </t>
  </si>
  <si>
    <t>Recent Accounting Pronouncements</t>
  </si>
  <si>
    <t>Recently Issued Accounting Pronouncements On January 5, 2017, the FASB issued ASU No. 2017-01 (“ASU 2017-01”) to amend the guidance for determining whether a transaction involves the purchase or disposal of a business or an asset. The amendments clarify that when substantially all of the fair value of the gross assets acquired or disposed of is concentrated in a single identifiable asset or a group of similar assets, the set of assets and activities is not a business. ASU 2017-01 is effective for fiscal years beginning after December 15, 2017, including interim periods within those fiscal years and early adoption is permitted for transactions which have not been previously reported in financial statements that have been issued. The Company currently anticipates that it will early adopt the guidance effective January 1, 2017 and that the guidance will result in acquisitions of operating properties being accounted for as asset acquisitions instead of business combinations. The adoption of this guidance will also change the accounting for the transaction costs for acquisitions of operating properties such that transaction costs will be able to be capitalized as part of the purchase price of the acquisition instead of being expensed as acquisition-related expenses. On November 17, 2016, the FASB issued ASU No. 2016-18 (“ASU 2016-18”)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reconciling the beginning-of-period and end-of-period total amounts shown on the statement of cash flows. ASU 2016-18 is effective for fiscal years beginning after December 15, 2017, including interim periods within those fiscal years and early adoption is permitted. The Company does not currently anticipate that the guidance will have a material impact on our consolidated financial statements or notes to our consolidated financial statements. On August 26, 2016, the FASB issued ASU No. 2016-15 (“ASU 2016-15”) to provide guidance for areas where there is diversity in practice in how certain cash receipts and cash payments are presented and classified in the statement of cash flows. ASU 2016-15 is effective for fiscal years beginning after December 15, 2017, including interim periods within those fiscal years. The Company does not currently anticipate that the guidance will have a material impact on our consolidated financial statements or notes to our consolidated financial statements. On June 16, 2016, the FASB issued ASU No. 2016-13 (“ASU 2016-13”) to amend the accounting for credit losses for certain financial instruments. Under the new guidance, an entity recognizes its estimate of expected credit losses as an allowance, which the FASB believes will result in more timely recognition of such losses. ASU 2016-13 is effective for fiscal years beginning after December 15, 2019, including interim periods within those fiscal years. Early adoption is permitted for fiscal years beginning after December 15, 2018, including interim periods within those fiscal years. The Company does not currently anticipate that the guidance will have a material impact on our consolidated financial statements or notes to our consolidated financial statements. On May 9, 2016, the FASB issued ASU No. 2016-12, which clarifies and provides practical expedients for certain aspects of ASU No. 2014-09, which outlines a single comprehensive model for entities to use in accounting for revenues arising from contracts with customers and notes that lease contracts with customers are a scope exception. Public business entities may elect to adopt the amendments as of the original effective date; however, adoption is required for annual reporting periods beginning after December 15, 2017. The Company is currently conducting its evaluation of the impact of the guidance. More specifically, the Company is evaluating the impact on the timing of gain recognition for dispositions, but currently does not believe there will be a material impact to our consolidated financial statements for dispositions given the simplicity of the Company’s historical disposition transactions. In addition, the Company is in the process of evaluating whether the guidance will impact the accounting for tenant reimbursements, but we currently do not believe this will have a material impact on our consolidated financial statements and notes to our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and early adoption is permitted. The Company adopted this guidance effective January 1, 2017 and the adoption did not have a material impact on our consolidated financial statements or notes to our consolidated financial stat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conducting its evaluation of the impact of the guidance. The Company currently believes that the adoption of the standard will not have a material impact for leases where it is a lessor. However, for leases where the Company is a lessee, specifically for the Company’s ground leases, the Company has preliminarily concluded that the adoption of the standard will have a material impact on its consolidated balance sheets since both existing ground leases and any future ground leases will be recorded on the Company's consolidated balance sheet as an obligation of the Company. In addition, for new ground leases entered into after the adoption date of the new standard, the Company currently believes such leases may be required to be accounted for as a financing type lease resulting in ground lease expense recorded using the effective interest method instead of on a straight line basis over the term of the lease. The Company currently believes this could have a material impact on the Company’s results of operations if it entered into material new ground leases after the date of adoption since ground lease expense calculated using the effective interest method results in an increased amount of ground lease expense in the earlier years of a ground lease as compared to the current straight line method. On January 5, 2016, the FASB issued ASU No. 2016-01 (“ASU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ASU 2016-01 is effective for fiscal years beginning after December 15, 2017. The Company does not currently anticipate that the guidance will have a material impact on our consolidated financial statements or notes to our consolidated financial statements.</t>
  </si>
  <si>
    <t>Noncontrolling Interests on the Operating Partnership’s Consolidated Financial Statements Noncontrolling interests in the Operating Partnership’s consolidated financial statements include the non-controlling interest in property partnerships (see Note 12 “Noncontrolling Interests on the Operating Partnership’s Consolidated Financial Statements”) and the Company’s 1.0% general partnership interest in the Finance Partnership. The 1.0% general partnership interest in the Finance Partnership noncontrolling interest is presented in the permanent equity section of the Operating Partnership’s consolidated balance sheets given that these interests are not convertible or redeemable into any other ownership interest of the Company or the Operating Partnership. Common Partnership Interests on the Operating Partnership’s Consolidated Balance Sheets The common units held by the Company and the noncontrolling common units held by the common limited partners are both presented in the permanent equity section of the Operating Partnership’s consolidated balance sheets in partners’ capital. The redemption rights of the noncontrolling common units permit us to settle the redemption obligation in either cash or shares of the Company’s common stock at our option (see Note 11 “Noncontrolling Interests on the Company’s Consolidated Financial Statements” for additional information).</t>
  </si>
  <si>
    <t>Basic and Diluted Net Income Available to Common Unitholders per Unit Basic net income available to common unitholders per unit is computed by dividing net income available to common unitholders, after preferred distributions and the allocation of income to participating securities, by the weighted-average number of vested common units outstanding for the period. Diluted net income available to common unitholders per unit is computed by dividing net income available to common unitholders, after preferred distributions and the allocation of income to participating securities, by the sum of the weighted-average number of common units outstanding for the period plus the assumed exercise of all dilutive securities. The dilutive effect of stock options, outstanding nonvested shares, RSUs, and awards containing nonforfeitable rights to dividend equivalents are reflected in diluted net income available to common unitholders per unit in the same manner as noted above for net income available to common stockholders per share.</t>
  </si>
  <si>
    <t>Organization and Ownership (Tables)</t>
  </si>
  <si>
    <t>Schedule of real estate properties</t>
  </si>
  <si>
    <t xml:space="preserve"> Number of Properties/Projects Estimated Office Rentable Square Feet (unaudited) Properties held for sale (1) 1 67,995 Development project in “ lease-up" (2) 1 377,000 Development projects under construction (2)(3) 3 1,100,000 _______________ (1) See Note 4 “Dispositions and Real Estate Assets Held for Sale” for additional information. (2) Estimated rentable square feet upon completion. (3) Development projects under construction also include 96,000 square feet of retail space and 237 residential units in addition to the estimated office rentable square feet noted above. Our stabilized portfolio of operating properties was comprised of the following properties at December 31, 2016 : Number of Buildings Rentable Square Feet (unaudited) Number of Tenants Percentage Occupied (unaudited) Percentage Leased (unaudited) Stabilized Office Properties 108 14,025,856 549 96.0 % 97.0 % Number of Number of Units Percentage Occupied (unaudited) Percentage Leased (unaudited) Stabilized Residential Property 1 200 46.0 % 56.5 %</t>
  </si>
  <si>
    <t>Basis of Presentation and Significant Accounting Policies (Tables)</t>
  </si>
  <si>
    <t>Buildings, improvements, and tenant improvements depreciation</t>
  </si>
  <si>
    <t>Asset Description Depreciable Lives Buildings and improvements 25 – 40 years Tenant improvements 1 – 20 years (1) ________________________ (1) Tenant improvements are amortized over the shorter of the lease term or the estimated useful life.</t>
  </si>
  <si>
    <t>Acquisitions (Tables)</t>
  </si>
  <si>
    <t>Schedule of Acquisitions</t>
  </si>
  <si>
    <t>Property Date of Acquisition Number of Buildings Rentable Square Feet (unaudited) Occupancy as of December 31, 2016 (unaudited) Purchase Price (in millions) (1) 2016 Acquisitions 1290-1300 Terra Bella Avenue, Mountain View, CA (2) June 8, 2016 1 114,175 100.0% $ 55.4 8560-8590 West Sunset Blvd., West Hollywood, CA (3) December 7, 2016 4 178,699 87.5% 209.2 1701 Page Mill Rd. and 3150 Porter Dr., Palo Alto, CA (4) December 19, 2016 2 165,585 100.0% 130.0 Total (5) 7 458,459 $ 394.6 ________________________ (1) Excludes acquisition-related costs and non-lease related accrued liabilities assumed. Includes assumed unpaid leasing commissions and tenant improvements. (2) In connection with this acquisition, the Company assumed $0.2 million in accrued liabilities that are not included in the purchase price above. (3) This acquisition encompasses a 10-story office tower, three retail buildings, a four-level subterranean parking structure and three billboards. As of December 31, 2016 , this property was temporarily being held in a separate VIE to facilitate potential Section 1031 Exchanges. During January 2017, the Company closed out the Section 1031 Exchange related to this VIE. See Note 2 “Basis of Presentation and Significant Accounting Policies.” In connection with this acquisition, the Company assumed $0.1 million in accrued liabilities that are not included in the purchase price above. (4) In connection with this acquisition, the Company entered into a long-term ground lease expiring in December 2067. (5) The results of operations for the properties acquired during 2016 contributed $5.2 million and $1.7 million to revenue and net income from continuing operations, respectively, for the year ended December 31, 2016 . During the year ended December 31, 2015 we acquired the following undeveloped land sites listed below from unrelated third parties: Project Date of Acquisition City/Submarket Type Purchase Price (1) (in millions) 2015 Acquisitions 333 Dexter (2) February 13, 2015 Seattle, WA Land $ 49.5 100 Hooper (3) July 7, 2015 San Francisco, CA Land 78.0 Total $ 127.5 _______________ (1) See Note 18 “Commitments and Contingencies” for additional information on certain accrued liabilities for these acquisitions. (2) Acquisition comprised of four adjacent parcels in the South Lake Union submarket of Seattle, Washington located at 330 Dexter Avenue North, 333 Dexter Avenue North, 401 Dexter Avenue North, and 400 Aurora Avenue North. In connection with this acquisition, we also assumed $2.4 million in accrued liabilities and acquisition costs that are not included in the purchase price above. (3) Includes the land parcel located at 150 Hooper. In connection with this acquisition, we assumed $4.1 million in accrued liabilities and acquisition costs that are not included in the purchase price above.</t>
  </si>
  <si>
    <t>Schedule of estimated fair values of the assets acquired and liabilities assumed</t>
  </si>
  <si>
    <t>The following table summarizes the estimated fair values of the assets acquired and liabilities assumed at the respective acquisition dates for our 2016 operating property acquisitions: Acquisitions Total 2016 Acquisitions (1) Assets (in thousands) Land and improvements $ 120,110 Buildings and improvements (2) 259,301 Deferred leasing costs and acquisition-related intangible assets (3) 33,529 Total assets acquired 412,940 Liabilities Accounts payable, accrued expenses and other liabilities 1,122 Deferred revenue and acquisition-related intangible liabilities (4) 18,050 Total liabilities assumed 19,172 Net assets and liabilities acquired $ 393,768 _______________ (1) The purchase price of the three acquisitions completed during the year ended December 31, 2016 were individually less than 5% and in aggregate less than 10% of the Company’s total assets as of December 31, 2015 . (2) Represents buildings, building improvements and tenant improvements. (3) Represents in-place leases (approximately $27.1 million with a weighted average amortization period of 3.9 years), above-market leases (approximately $0.6 million with weighted average amortization period of 15.8 years) and leasing commissions (approximately $5.8 million with a weighted average amortization period of 5.1 years). (4) Represents below-market leases (approximately $18.1 million with a weighted average amortization period of 8.4 years)</t>
  </si>
  <si>
    <t>Dispositions and Real Estate Assets Held for Sale (Tables)</t>
  </si>
  <si>
    <t>Schedule of operating property dispositions</t>
  </si>
  <si>
    <t>The following table summarizes the operating properties sold during the years ended December 31, 2016 , 2015 and 2014 : Location Month of Disposition Number of Buildings Rentable Square Feet (unaudited) Sales Price (in millions) (1) 2016 Dispositions Torrey Santa Fe Properties (2) January 4 465,812 $ 262.3 4930, 4939 &amp; 4955 Directors Place, San Diego, CA (3) July 2 136,908 49.0 Total 2016 Dispositions 6 602,720 $ 311.3 2015 Dispositions 15050 NE 36th Street, Redmond, WA April 1 122,103 $ 51.2 San Diego Properties - Tranches 1 and 2 (4) April/July 9 924,291 258.0 Total 2015 Dispositions 10 1,046,394 $ 309.2 2014 Dispositions (5) San Diego Properties, San Diego, CA (6) January 12 1,049,035 $ 294.7 9785 &amp; 9791 Towne Centre Drive, San Diego, CA June 2 126,000 29.5 111 Pacifica, Irvine, CA September 1 67,496 15.1 4040 Civic Center Drive, San Rafael, CA October 1 130,237 34.9 999 Town &amp; Country Road, Orange, CA December 1 98,551 25.3 Total 2014 Dispositions 17 1,471,319 $ 399.5 __________________ (1) Represents gross sales price before the impact of broker commissions and closing costs. (2) The Torrey Santa Fe Properties include the following properties: 7525 Torrey Santa Fe, 7535 Torrey Santa Fe, 7545 Torrey Santa Fe and 7555 Torrey Santa Fe. These properties were classified as held for sale at December 31, 2015 . (3) Includes two operating properties totaling 136,908 rentable square feet and a 7.0 acre undeveloped land parcel. (4) The San Diego Properties - Tranche 1 includes the following properties: 10770 Wateridge Circle, 6200 Greenwich Drive and 6220 Greenwich Drive. The San Diego Properties - Tranche 2 includes the following properties: 6260 Sequence Drive, 6290, Sequence Drive, 6310 Sequence Drive, 6340 Sequence Drive, 6350 Sequence Drive and 4921 Directors Place. (5) The Company adopted ASU 2014-08 effective January 1, 2015 (see Note 2 “Basis of Presentation and Significant Accounting Policies” for additional information). As a result, results of operations for properties disposed of subsequent of January 1, 2015 are presented in continuing operations because they did not represent strategic shifts. Properties disposed of prior to January 1, 2015 are presented in discontinued operations. (6) The San Diego Properties included the following properties: 10020 Pacific Mesa Boulevard, 6055 Lusk Avenue, 5010 and 5005 Wateridge Vista Drive, 15435 and 15445 Innovation Drive, and 15051, 15073, 15231, 15253, 15333 and 15378 Avenue of Science. These properties were held for sale as of December 31, 2013.</t>
  </si>
  <si>
    <t>Schedule of operating properties and land held for sale</t>
  </si>
  <si>
    <t>The major classes of assets and liabilities of the properties held for sale as of December 31, 2016 and 2015 were as follows: December 31, 2016 December 31, 2015 Real estate assets and other assets held for sale (in thousands) Land and improvements $ 2,693 $ 10,534 Buildings and improvements 10,500 144,716 Undeveloped land and construction in progress — 4,824 Total real estate held for sale 13,193 160,074 Accumulated depreciation and amortization (3,900 ) (46,191 ) Total real estate held for sale, net 9,293 113,883 Deferred rent receivables, net — 2,500 Deferred leasing costs and acquisition-related intangible assets, net — 1,115 Prepaid expenses and other assets, net 124 168 Real estate and other assets held for sale, net $ 9,417 $ 117,666 Liabilities and deferred revenue of real estate assets held for sale Secured debt $ — $ 561 Accounts payable, accrued expenses and other liabilities 56 2,497 Deferred revenue and acquisition-related intangible liabilities, net — 2,899 Rents received in advance and tenant security deposits — 1,586 Liabilities and deferred revenue of real estate assets held for sale $ 56 $ 7,543 As of December 31, 2015 , the following land parcel was classified as held for sale: Properties Submarket Gross Site Acreage (unaudited) Sales Price 2015 Held for Sale Carlsbad Oaks - Lot 7 (1) Carlsbad 7.6 $ 4.5 __________________ (1) During the year ended December 31, 2015, the Company recognized a loss relating to selling costs of approximately $0.2 million . As of December 31, 2016 and 2015 , the properties listed below were classified as held for sale. Properties Submarket Property Type Number of Buildings Rentable Square Feet (unaudited) 2016 Held for Sale 5717 Pacific Center Drive (1) Sorrento Mesa Office 1 67,995 2015 Held for Sale Torrey Santa Fe Properties (2)(3) Del Mar Office 4 465,812 __________________ (1) In January 2017, the Company completed the sale of this property for a total sales price of $12.1 million . (2) The Torrey Santa Fe Properties include the following properties: 7525 Torrey Santa Fe, 7535 Torrey Santa Fe, 7545 Torrey Santa Fe, and 7555 Torrey Santa Fe. (3) In January 2016, the Company completed the sale of these properties for a total sales price of $262.3 million .</t>
  </si>
  <si>
    <t>Schedule of land dispositions</t>
  </si>
  <si>
    <t>The following table summarizes the land dispositions completed during the years ended December 31, 2016 , 2015 and 2014 : Properties Submarket Month of Disposition Gross Site Acreage (unaudited) Sales Price (1) (in millions) 2016 Land Dispositions Carlsbad Oaks - Lot 7 (2) Carlsbad January 7.6 $ 4.5 Carlsbad Oaks - Lots 4 &amp; 5 Carlsbad June 11.2 6.0 Carlsbad Oaks - Lot 8 Carlsbad June 13.2 8.9 Total 2016 Land Dispositions (3)(4) 32.0 $ 19.4 2015 Land Disposition 17150 Von Karman (4) Irvine January 8.5 $ 26.0 2014 Land Disposition 10850 Via Frontera (4) Rancho Bernardo April 21.0 $ 33.1 __________________ (1) Represents gross sales price before the impact of commissions and closing costs. (2) This land parcel was classified as held for sale as of December 31, 2015. (3) In connection with these land dispositions, $2.3 million of secured debt was assumed by the buyers. See Note 9 “Secured and Unsecured Debt of the Operating Partnership” for additional information. (4) The 2016 land dispositions resulted in a net loss on sales of $0.3 million and the 2015 and 2014 land dispositions resulted in gain on sales of $17.3 million and $3.5 million , respectively. The following table summarizes the revenue and expense components that comprise income from discontinued operations for the year ended December 31, 2014 : 2014 (in thousands) Revenues: Rental income $ 7,206 Tenant reimbursements 278 Other property income 13 Total revenues 7,497 Expenses: Property expenses 2,171 Real estate taxes 692 Depreciation and amortization 2,061 Total expenses 4,924 Income from discontinued operations before net gain on dispositions of discontinued operations 2,573 Net gain on dispositions of discontinued operations 121,922 Total income from discontinued operations $ 124,495</t>
  </si>
  <si>
    <t>Deferred Leasing Costs and Acquisition-related Intangible Assets and Liabilities, net (Tables)</t>
  </si>
  <si>
    <t>Summary of identified deferred leasing costs and acquisition-related intangible assets</t>
  </si>
  <si>
    <t xml:space="preserve">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December 31, 2016 and 2015 : December 31, 2016 December 31, 2015 (in thousands) Deferred Leasing Costs and Acquisition-related Intangible Assets, net: (1) Deferred leasing costs $ 239,958 $ 205,888 Accumulated amortization (89,633 ) (72,745 ) Deferred leasing costs, net 150,325 133,143 Above-market operating leases 10,304 10,989 Accumulated amortization (6,933 ) (6,739 ) Above-market operating leases, net 3,371 4,250 In-place leases 94,813 72,639 Accumulated amortization (40,593 ) (33,810 ) In-place leases, net 54,220 38,829 Below-market ground lease obligation 490 490 Accumulated amortization (38 ) (29 ) Below-market ground lease obligation, net 452 461 Total deferred leasing costs and acquisition-related intangible assets, net $ 208,368 $ 176,683 Acquisition-related Intangible Liabilities, net: (2) Below-market operating leases $ 69,472 $ 53,502 Accumulated amortization (33,689 ) (27,074 ) Below-market operating leases, net 35,783 26,428 Above-market ground lease obligation 6,320 6,320 Accumulated amortization (525 ) (424 ) Above-market ground lease obligation, net 5,795 5,896 Total acquisition-related intangible liabilities, net $ 41,578 $ 32,324 _______________ (1) Excludes deferred leasing costs and acquisition-related intangible assets, net related to properties held for sale as of December 31, 2015 . (2) Included in deferred revenue and acquisition-related intangible liabilities, net in the consolidated balance sheets. </t>
  </si>
  <si>
    <t>Amortization for the period related to deferred leasing costs and acquisition-related intangibles</t>
  </si>
  <si>
    <t>The following table sets forth amortization related to deferred leasing costs and acquisition-related intangibles for the years ended December 31, 2016 , 2015 and 2014 , including amounts attributable to discontinued operations for the year ended December 31, 2014. Year Ended December 31, 2016 2015 2014 (in thousands) Deferred leasing costs (1) $ 28,639 $ 27,866 $ 27,555 Above-market operating leases (2) 1,509 2,532 5,303 In-place leases (1) 11,676 14,622 21,628 Below-market ground lease obligation (3) 8 8 8 Below-market operating leases (4) (8,674 ) (10,980 ) (13,238 ) Above-market ground lease obligation (5) (101 ) (101 ) (101 ) Total $ 33,057 $ 33,947 $ 41,155 _______________ (1) The amortization of deferred leasing costs and in-place leases is recorded to depreciation and amortization expense and the amortization of lease incentives is recorded as a reduction to rental income in the consolidated statements of operations for the periods presented. (2) The amortization of above-market operating leases is recorded as a decrease to rental income in the consolidated statements of operations for the periods presented. (3) The amortization of the below-market ground lease obligation is recorded as an increase to ground lease expense in the consolidated statements of operations for the periods presented. (4) The amortization of below-market operating leases is recorded as an increase to rental income in the consolidated statements of operations for the periods presented. (5) The amortization of the above-market ground lease obligation is recorded as a decrease to ground lease expense in the consolidated statements of operations for the periods presented.</t>
  </si>
  <si>
    <t>Estimated annual amortization related to deferred leasing costs and acquisition-related intangibles</t>
  </si>
  <si>
    <t>The following table sets forth the estimated annual amortization expense related to deferred leasing costs and acquisition-related intangibles as of December 31, 2016 for future periods: Year Deferred Leasing Costs Above-Market Operating Leases (1) In-Place Leases Below-Market Ground Lease Obligation (2) Below-Market Operating Leases (3) Above-Market Ground Lease Obligation (4) (in thousands) 2017 $ 29,190 $ 1,298 $ 18,366 $ 8 $ (10,633 ) $ (101 ) 2018 25,761 869 13,556 8 (9,116 ) (101 ) 2019 21,397 681 8,856 8 (6,519 ) (101 ) 2020 16,703 53 5,739 8 (3,676 ) (101 ) 2021 12,590 53 2,505 8 (1,031 ) (101 ) Thereafter 44,684 417 5,198 412 (4,808 ) (5,290 ) Total $ 150,325 $ 3,371 $ 54,220 $ 452 $ (35,783 ) $ (5,795 ) _______________ (1) Represents estimated annual amortization related to above-market operating leases. Amounts will be recorded as a decrease to rental income in the consolidated statements of operations. (2) Represents estimated annual amortization related to below-market ground lease obligations. Amounts will be recorded as an increase to ground lease expense in the consolidated statements of operations. (3) Represents estimated annual amortization related to below-market operating leases. Amounts will be recorded as an increase to rental income in the consolidated statements of operations. (4) Represents estimated annual amortization related to above-market ground lease obligations. Amounts will be recorded as a decrease to ground lease expense in the consolidated statements of operations.</t>
  </si>
  <si>
    <t>Receivables (Tables)</t>
  </si>
  <si>
    <t>Current Receivables, net</t>
  </si>
  <si>
    <t>Current receivables, net is primarily comprised of contractual rents and other lease-related obligations due from tenants. The balance consisted of the following as of December 31, 2016 and 2015 : December 31, 2016 December 31, 2015 (in thousands) Current receivables $ 15,172 $ 13,233 Allowance for uncollectible tenant receivables (1,712 ) (2,080 ) Current receivables, net $ 13,460 $ 11,153</t>
  </si>
  <si>
    <t>Deferred Rent Receivables, net</t>
  </si>
  <si>
    <t>Deferred rent receivables, net consisted of the following as of December 31, 2016 and 2015 : December 31, 2016 December 31, 2015 (in thousands) Deferred rent receivables $ 220,501 $ 191,586 Allowance for deferred rent receivables (1,524 ) (1,882 ) Deferred rent receivables, net (1) $ 218,977 $ 189,704 __________________ (1) Excludes deferred rent receivables, net related to real estate held for sale as of December 31, 2015.</t>
  </si>
  <si>
    <t>Prepaid Expenses and Other Assets, Net (Tables)</t>
  </si>
  <si>
    <t>Prepaid expenses and other assets, net</t>
  </si>
  <si>
    <t>Prepaid expenses and other assets, net consisted of the following at December 31, 2016 and 2015 : December 31, 2016 December 31, 2015 (in thousands) Furniture, fixtures and other long-lived assets, net $ 40,395 $ 11,324 Notes receivable (1) 19,439 3,056 Prepaid expenses 10,774 12,853 Total Prepaid Expenses and Other Assets, Net $ 70,608 $ 27,233 _______________ (1) Approximately $15.1 million of our notes receivables are secured by real estate.</t>
  </si>
  <si>
    <t>Secured and Unsecured Debt of the Operating Partnership (Tables)</t>
  </si>
  <si>
    <t>Exchangeable notes interest expense</t>
  </si>
  <si>
    <t>The following table summarizes the total interest expense attributable to the 4.25% Exchangeable Notes prior to maturity in November 2014, based on the effective interest rates, before the effect of capitalized interest, for the year ended December 31, 2014 : Year Ended December 31, 2014 Contractual interest payments $ 5,608 Amortization of discount 3,769 Interest expense attributable to the 4.25% Exchangeable Notes $ 9,377</t>
  </si>
  <si>
    <t>Per share average trading price of the Company's common stock</t>
  </si>
  <si>
    <t xml:space="preserve"> Period Ended November 15, 2014 (1) Per share average trading price of the Company's common stock $ 60.04 _______________ (1) Represents the maturity date of the 4.25% Exchangeable Notes. </t>
  </si>
  <si>
    <t>Schedule of unsecured revolving credit facility</t>
  </si>
  <si>
    <t>The following table summarizes the balance and terms of our unsecured revolving credit facility as of December 31, 2016 and 2015 : December 31, 2016 December 31, 2015 (in thousands) Outstanding borrowings $ — $ — Remaining borrowing capacity 600,000 600,000 Total borrowing capacity (1) $ 600,000 $ 600,000 Interest rate (2) 1.82 % 1.48 % Facility fee-annual rate (3) 0.200% Maturity date July 2019 _______________ (1) We may elect to borrow, subject to bank approval and obtaining commitments for any additional borrowing capacity, up to an additional $311.0 million under an accordion feature under the terms of the unsecured revolving credit facility and unsecured term loan facility. (2) The interest rate on our unsecured revolving credit facility is based on an annual rate of LIBOR plus 1.050% . (3) Our facility fee is paid on a quarterly basis and is calculated based on the total borrowing capacity. In addition to the facility fee, we incurred debt origination and legal costs. As of December 31, 2016 and 2015 , $3.3 million and $4.6 million of deferred financing costs remained to be amortized through the maturity date of our unsecured revolving credit facility, which are included in prepaid expenses and other assets, net on our consolidated balance sheets.</t>
  </si>
  <si>
    <t>Schedule of term loan facility</t>
  </si>
  <si>
    <t>The following table summarizes the balance and terms of our term loan facility, which is included in our unsecured debt, as of December 31, 2016 and 2015 : December 31, 2016 December 31, 2015 (in thousands) Outstanding borrowings (1) $ 150,000 $ 150,000 Interest rate (2) 1.85 % 1.40 % Maturity date July 2019 _______________ (1) As of December 31, 2016 and December 31, 2015 , $0.7 million and $0.9 million of unamortized deferred financing costs, respectively, remained to be amortized through the maturity date of our unsecured term loan facility. (2) Our unsecured term loan facility interest rate was calculated based on an annual rate of LIBOR plus 1.150% .</t>
  </si>
  <si>
    <t>Stated debt maturities and scheduled amortization payments, excluding debt discounts</t>
  </si>
  <si>
    <t>The following table summarizes the stated debt maturities and scheduled amortization payments as of December 31, 2016 : Year (in thousands) 2017 $ 7,286 2018 451,669 2019 265,309 2020 255,137 2021 5,342 Thereafter 1,349,023 Total aggregate principal value (1)(2) $ 2,333,766 ________________________ (1) Includes gross principal balance of outstanding debt before the effect of the following at December 31, 2016 : $11.5 million of unamortized deferred financing costs, $6.6 million of unamortized discounts for the unsecured senior notes and $4.4 million of unamortized premiums for the secured debt. (2) Excludes the Series A and B Notes issuable pursuant to the Note Purchase Agreement entered into in September 2016 as no Series A or B Notes were issued and outstanding under these notes as of December 31, 2016 .</t>
  </si>
  <si>
    <t>Capitalized interest and loan fees</t>
  </si>
  <si>
    <t>The following table sets forth gross interest expense reported in continuing operations, including debt discount/premium and deferred financing cost amortization, net of capitalized interest, for the years ended December 31, 2016 , 2015 and 2014 . The interest expense capitalized was recorded as a cost of development and redevelopment, and increased the carrying value of undeveloped land and construction in progress. Year Ended December 31, 2016 2015 2014 (in thousands) Gross interest expense $ 105,263 $ 109,647 $ 114,661 Capitalized interest (49,460 ) (51,965 ) (47,090 ) Interest expense $ 55,803 $ 57,682 $ 67,571</t>
  </si>
  <si>
    <t>Kilroy Realty, L.P. [Member] | Secured debt [Member]</t>
  </si>
  <si>
    <t>Debt balance and significant terms</t>
  </si>
  <si>
    <t>The following table sets forth the composition of our secured debt as of December 31, 2016 and 2015 : Annual Stated Interest Rate (1) GAAP Effective Rate (1)(2) Maturity Date December 31, Type of Debt 2016 2015 (in thousands) Mortgage note payable (3) 3.57% 3.57% December 2026 $ 170,000 $ — Mortgage note payable (4) 4.27% 4.27% February 2018 125,756 128,315 Mortgage note payable (4) 4.48% 4.48% July 2027 94,754 96,354 Mortgage note payable (4)(5) 6.05% 3.50% June 2019 82,443 85,890 Mortgage note payable (6) 7.15% 7.15% May 2017 1,215 3,987 Mortgage note payable (7) 6.51% 6.51% February 2017 — 65,563 Other (8) Various Various Various — 1,809 Total secured debt $ 474,168 $ 381,918 Unamortized Deferred Financing Costs (1,396 ) (1,083 ) Total secured debt, net $ 472,772 $ 380,835 ______________ (1) All interest rates presented are fixed-rate interest rates. (2) Represents the effective interest rate including the amortization of initial issuance discounts/premiums excluding the amortization of deferred financing costs. (3) This mortgage note payable was entered into in November 2016. (4) The secured debt and the related properties that secure the debt are held in a special purpose entity and the properties are not available to satisfy the debts and other obligations of the Company or the Operating Partnership. (5) As of December 31, 2016 and 2015 , the mortgage loan had unamortized debt premiums of $4.4 million and $6.2 million , respectively. (6) This mortgage note payable was repaid in February 2017 at par. (7) This mortgage note payable was repaid in December 2016 at par. (8) Balance of $1.8 million as of December 31, 2015 included public facility bonds that were assumed by the buyers in connection with sales of land during the year ended December 31, 2016 .</t>
  </si>
  <si>
    <t>Kilroy Realty, L.P. [Member] | Unsecured senior notes [Member]</t>
  </si>
  <si>
    <t xml:space="preserve">The following table summarizes the balance and significant terms of the registered unsecured senior notes issued by the Operating Partnership as of December 31, 2016 and 2015 : Net Carrying Amount Issuance date Maturity date Stated coupon rate Effective interest rate (1) 2016 2015 (in thousands) 4.375% Unsecured Senior Notes (2) September 2015 October 2025 4.375% 4.440% $ 400,000 $ 400,000 Unamortized discount and deferred financing costs (4,846 ) (5,400 ) Net carrying amount $ 395,154 $ 394,600 4.250% Unsecured Senior Notes (3) July 2014 August 2029 4.250% 4.350% $ 400,000 $ 400,000 Unamortized discount and deferred financing costs (6,696 ) (7,228 ) Net carrying amount $ 393,304 $ 392,772 3.800% Unsecured Senior Notes (4) January 2013 January 2023 3.800% 3.804% $ 300,000 $ 300,000 Unamortized discount and deferred financing costs (1,656 ) (1,931 ) Net carrying amount $ 298,344 $ 298,069 4.800% Unsecured Senior Notes (4)(5) July 2011 July 2018 4.800% 4.827% $ 325,000 $ 325,000 Unamortized discount and deferred financing costs (767 ) (1,251 ) Net carrying amount $ 324,233 $ 323,749 6.625% Unsecured Senior Notes (6) May 2010 June 2020 6.625% 6.743% $ 250,000 $ 250,000 Unamortized discount and deferred financing costs (1,868 ) (2,414 ) Net carrying amount $ 248,132 $ 247,586 Total Unsecured Senior Notes, Net $ 1,659,167 $ 1,656,776 ________________________ (1) Represents the effective interest rate including the amortization of initial issuance discounts, excluding the amortization of deferred financing costs. (2) Interest on these notes is payable semi-annually in arrears on April 1st and October 1st of each year. (3) Interest on these notes is payable semi-annually in arrears on February 15th and August 15th of each year. (4) Interest on these notes is payable semi-annually in arrears on January 15th and July 15th of each year. (5) In October 2015, certain common limited partners in the Operating Partnership that previously contributed their interests in the property at 6255 W. Sunset Blvd., Los Angeles, California to the Operating Partnership entered into an agreement with the Company. Pursuant to this agreement, such common limited partners will reimburse the Company for a portion of any amounts the Company may be required to pay pursuant to its guarantee of the Operating Partnership's 4.800% Senior Notes due 2018 or that the Company may otherwise become required to pay under applicable law with respect to such notes. (6) Interest on these notes is payable semi-annually in arrears on June 1st and December 1st of each year. </t>
  </si>
  <si>
    <t>Deferred Revenue and Acquisition Related Liabilities, net (Tables)</t>
  </si>
  <si>
    <t>Deferred revenue and acquisition-related liabilities</t>
  </si>
  <si>
    <t>Deferred revenue and acquisition-related liabilities, net consisted of the following at December 31, 2016 and 2015 : December 31, 2016 2015 (in thousands) Deferred revenue related to tenant-funded tenant improvements (1) $ 99,489 $ 90,825 Other deferred revenue 9,293 5,007 Acquisition-related intangible liabilities, net (2) 41,578 32,324 Total $ 150,360 $ 128,156 ________________________ (1) Excludes deferred revenue related to tenant-funded tenant improvements related to properties held for sale at December 31, 2015 . (2) See Note 2 “Basis of Presentation and Significant Accounting Policies” and Note 5 “Deferred Leasing Costs and Acquisition-related Intangible Assets and Liabilities, net” for additional information.</t>
  </si>
  <si>
    <t>Estimated amortization of deferred revenue related to tenant-funded improvements</t>
  </si>
  <si>
    <t>The following is the estimated amortization of deferred revenue related to tenant-funded tenant improvements as of December 31, 2016 for the next five years and thereafter: Year Ending (in thousands) 2017 $ 14,453 2018 13,891 2019 12,349 2020 11,767 2021 10,524 Thereafter 36,505 Total $ 99,489</t>
  </si>
  <si>
    <t>Stockholders' Equity of the Company (Tables)</t>
  </si>
  <si>
    <t>Schedule of common stock sales under the at-the-market offering</t>
  </si>
  <si>
    <t>The following table sets forth information regarding sales of our common stock under our at-the-market offering programs for the years ended December 31, 2016 , 2015 and 2014 : Year Ended December 31, 2016 2015 2014 (in millions, except share data) Shares of common stock sold during the period 451,398 1,866,267 1,599,123 Aggregate gross proceeds $ 32.3 $ 140.1 $ 104.7 Aggregate net proceeds after selling commissions $ 31.9 $ 138.2 $ 103.1</t>
  </si>
  <si>
    <t>Schedule of accrued dividends and distributions</t>
  </si>
  <si>
    <t>The following tables summarize accrued dividends and distributions for the noted outstanding shares of common stock, preferred stock, and noncontrolling units as of December 31, 2016 and 2015 : December 31, 2016 2015 (in thousands) Dividends and Distributions payable to: Common stockholders $ 212,074 $ 32,291 Noncontrolling common unitholders of the Operating Partnership 5,418 618 RSU holders (1) 3,158 427 Total accrued dividends and distribution to common stockholders and noncontrolling unitholders 220,650 33,336 Preferred stockholders 1,656 1,656 Total accrued dividends and distributions $ 222,306 $ 34,992 ______________________ (1) The amount includes the value of the dividend equivalents that will be paid with additional RSUs (see Note 15 “Share-Based Compensation” for additional information)</t>
  </si>
  <si>
    <t>Schedule of outstanding shares of common stock, preferred stock and noncontrolling units</t>
  </si>
  <si>
    <t xml:space="preserve"> December 31, 2016 2015 Outstanding Shares and Units: Common stock (1) 93,219,439 92,258,690 Noncontrolling common units 2,381,543 1,764,775 RSUs (2) 1,395,189 1,269,809 Series G Preferred stock 4,000,000 4,000,000 Series H Preferred stock 4,000,000 4,000,000 ______________________ (1) The amount includes nonvested shares. (2) The amount includes nonvested RSUs. Does not include the 659,051 and 425,452 market measure-based RSUs because not all the necessary performance conditions have been met as of December 31, 2016 and 2015 , respectively.</t>
  </si>
  <si>
    <t>Preferred and Common Units of the Operating Partnership (Tables)</t>
  </si>
  <si>
    <t>Class of Stock [Line Items]</t>
  </si>
  <si>
    <t>Redeemable noncontrolling interest</t>
  </si>
  <si>
    <t>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December 31, 2016 December 31, 2015 Company owned common units in the Operating Partnership 93,219,439 92,258,690 Company owned general partnership interest 97.5 % 98.1 % Noncontrolling common units of the Operating Partnership 2,381,543 1,764,775 Ownership interest of noncontrolling interest 2.5 % 1.9 %</t>
  </si>
  <si>
    <t>During the years ended December 31, 2016 , 2015 and 2014 , the Company utilized its at-the-market stock offering programs to issue shares of common stock (see Note 13 “Stockholders’ Equity of the Company” for additional information). The net offering proceeds and property acquired using net offering proceeds were contributed by the Company to the Operating Partnership in exchange for common units for the years ended December 31, 2016 , 2015 and 2014 are as follows: Year Ended December 31, 2016 2015 2014 (in millions, except share and per share data) Shares of common stock contributed by the Company 451,398 1,866,267 1,599,123 Common units exchanged for shares of common stock by the Company 451,398 1,866,267 1,599,123 Aggregate gross proceeds $ 32.3 $ 140.1 $ 104.7 Aggregate net proceeds after selling commissions $ 31.9 $ 138.2 $ 103.1</t>
  </si>
  <si>
    <t>The following tables summarize accrued distributions for the noted common and preferred units as of December 31, 2016 and 2015 : December 31, 2016 December 31, 2015 (in thousands) Distributions payable to: General partner $ 212,074 $ 32,291 Common limited partners 5,418 618 RSU holders (1) 3,158 427 Total accrued distributions to common unitholders 220,650 33,336 Preferred unitholders 1,656 1,656 Total accrued distributions $ 222,306 $ 34,992 ______________________ (1) The amount includes the value of the dividend equivalents that will be paid with additional RSUs (see Note 15 “Share-Based Compensation” for additional information).</t>
  </si>
  <si>
    <t xml:space="preserve"> December 31, 2016 December 31, 2015 Outstanding Units: Common units held by the general partner 93,219,439 92,258,690 Common units held by the limited partners 2,381,543 1,764,775 RSUs (1) 1,395,189 1,269,809 Series G Preferred units 4,000,000 4,000,000 Series H Preferred units 4,000,000 4,000,000 ______________________ (1) Does not include the 659,051 and 425,452 market measure-based RSUs because not all the necessary performance conditions have been met as of December 31, 2016 and 2015 , respectively.</t>
  </si>
  <si>
    <t>Share-Based Compensation (Tables)</t>
  </si>
  <si>
    <t>Share-based Compensation Arrangement by Share-based Payment Award [Line Items]</t>
  </si>
  <si>
    <t>Schedule of Restricted Stock Units Valuation Assumptions</t>
  </si>
  <si>
    <t>The total fair value of the Time-Based RSUs is based on the Company's closing share price on the NYSE on the respective fair valuation dates as detailed in the table below: 2016 Time-Based RSU Grant 2015 Time-Based RSU Grant Service vesting period January 28, 2016 - January 5, 2019 January 27, 2015 - January 5, 2018 Fair value on valuation date (in millions) $ 7.1 $ 6.4 Fair value per share $ 56.23 $ 75.34 Date of fair valuation January 28, 2016 January 27, 2015 As a result, the number of RSUs earned as of that date based on the FFO per share performance, excluding the impact of forfeitures, was as follows: 2016 Performance-Based RSU Grant 2015 Performance-Based RSU Grant Service vesting period January 28, 2016 - January 5, 2019 January 27, 2015 - January 5, 2018 Target RSUs granted 168,077 127,657 Estimated RSUs earned based on FFO per share performance condition 241,438 185,510 Date of fair valuation January 28, 2016 January 27, 2015 The following table summarizes the assumptions utilized in the Monte Carlo simulation pricing models: 2016 Award Fair Value Assumptions 2015 Award Fair Value Assumptions Valuation date January 28, 2016 January 27, 2015 Fair value per share on valuation date $57.08 $78.55 Expected share price volatility 26.00% 20.00% Risk-free interest rate 1.13% 0.92% Remaining expected life 2.9 years 2.9 years</t>
  </si>
  <si>
    <t>Summary of Nonvested Restricted Stock</t>
  </si>
  <si>
    <t>A summary of our nonvested restricted stock activity from January 1, 2016 through December 31, 2016 is presented below: Nonvested Weighted-Average Outstanding at January 1, 2016 60,797 $ 47.32 Vested (1) (24,262 ) 46.39 Outstanding as of December 31, 2016 36,535 $ 47.93 _______________ (1) The total shares vested includes 12,661 shares that were tendered in accordance with the terms of the 2006 Plan to satisfy minimum statutory tax withholding requirements related to the restricted shares that have vested. We accept the return of shares at the current quoted closing share price of the Company’s common stock to satisfy tax withholding obligations.</t>
  </si>
  <si>
    <t>Summary of Nonvested and Vested Restricted Stock Activity</t>
  </si>
  <si>
    <t>A summary of our nonvested and vested restricted stock activity for years ended December 31, 2016 , 2015 and 2014 is presented below: Shares Granted Shares Vested Years ended December 31, Nonvested Shares Issued Weighted-Average Grant Date Fair Value Per Share Vested Shares Total Fair Value at Vest Date (1) (in thousands) 2016 — $ — (24,262 ) $ 1,527 2015 — — (24,264 ) 1,725 2014 213 51.35 (25,899 ) 1,323 _______________ (1) Total fair value of shares vested was calculated based on the quoted closing share price of the Company’s common stock on the NYSE on the date of vesting.</t>
  </si>
  <si>
    <t>Schedule of Stock Options Valuation Assumptions</t>
  </si>
  <si>
    <t xml:space="preserve"> February 2012 Option Grant Fair value of options granted per share $9.20 Expected stock price volatility 33.00% Risk-free interest rate 1.35% Dividend yield 3.80% Expected life of option 6.5 years</t>
  </si>
  <si>
    <t>Summary of Stock Options Activity</t>
  </si>
  <si>
    <t>A summary of our stock option activity related to the February 2012 grant from January 1, 2016 through December 31, 2016 is presented below: Number of Options Exercise Price Intrinsic Value (in millions) (1) Outstanding at December 31, 2015 610,000 $ 42.61 $ 12.6 Exercised (286,500 ) 42.61 8.4 Forfeited (9,000 ) 42.61 0.1 Outstanding at December 31, 2016 (2) 314,500 $ 42.61 $ 9.6 Options exercisable at December 31, 2016 (3) 50,500 $ 42.61 $ 1.5 _______________ (1) The intrinsic value of a stock option is the amount by which the fair value of the underlying stock exceeds the exercise price of an option. The fair value of the underlying stock was determined by using the closing share price on the NYSE on the date of exercise, forfeiture or respective period end. (2) As of December 31, 2016 , the average remaining life of stock options outstanding was 5.1 years (3) As of December 31, 2016 , the average remaining life of stock options exercisable was approximately 5.1 years.</t>
  </si>
  <si>
    <t>Market measure-based Restricted Stock Units (RSUs) [Member]</t>
  </si>
  <si>
    <t>Summary of Restricted Stock Units Award Activity</t>
  </si>
  <si>
    <t>A summary of our market-measure based RSU activity from January 1, 2016 through December 31, 2016 is presented below: Nonvested RSUs Vested RSUs Total RSUs Amount Weighted-Average (1) Outstanding at January 1, 2016 425,452 $ 67.68 — 425,452 Granted 258,393 57.36 — 258,393 Vested (36,914 ) 43.53 36,914 — Settled (2) (36,914 ) (36,914 ) Issuance of dividend equivalents (3) 12,120 65.50 — 12,120 Outstanding as of December 31, 2016 (4) 659,051 $ 64.95 — 659,051 _______________ (1) Represents the grant-date fair value for all awards, excluding the 2014 Performance-Based RSU Grant, which was re-measured upon stockholder approval of the amended 2006 Plan on May 22, 2014, as an insufficient number of shares were available to settle these RSUs upon initial grant on January 29, 2014. (2) Represents vested RSUs that were settled in shares of the Company’s common stock. Total shares settled include 19,264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3) Represents the issuance of dividend equivalents earned on the underlying RSUs. The dividend equivalents vest based on terms specified under the related RSU award agreement. (4) Outstanding RSUs as of December 31, 2016 represent the achievement of the maximum performance conditions and assumed target levels for the market conditions. The number of restricted stock units ultimately earned is subject to change based upon actual performance over the three-year vesting period. Dividend equivalents earned will vest along with the underlying award and are also subject to changes based on the number of RSUs ultimately earned for each underlying award. A summary of our market-measure based RSU activity for years ended December 31, 2016 , 2015 and 2014 is presented below: RSUs Granted RSUs Vested Years ended December 31, Non-Vested RSUs Granted Weighted-Average Fair Value Per Share (1) Vested RSUs Total Vest-Date Fair Value (in thousands) 2016 258,393 $ 57.36 (36,914 ) $ 2,788 2015 191,483 79.25 — — 2014 183,365 64.86 (16,338 ) 1,092 _______________ (1) Represents the grant-date fair value for all awards, excluding the 2014 Performance-Based RSU Grant, which was re-measured upon stockholder approval of the amended 2006 Plan on May 22, 2014, as an insufficient number of shares were available to settle these RSUs upon initial grant on January 29, 2014.</t>
  </si>
  <si>
    <t>Time-Based Restricted Stock Units (RSUs) [Member]</t>
  </si>
  <si>
    <t xml:space="preserve">A summary of our time-based RSU activity from January 1, 2016 through December 31, 2016 is presented below: Nonvested RSUs Vested RSUs Total RSUs Amount Weighted Average Fair Value (1) Outstanding at January 1, 2016 318,449 $ 58.91 951,360 1,269,809 Granted 173,747 58.29 — 173,747 Vested (130,784 ) 57.91 130,784 — Settled (2) (72,148 ) (72,148 ) Issuance of dividend equivalents (3) 5,027 65.78 23,243 28,270 Canceled (4) (4,489 ) (4,489 ) Outstanding as of December 31, 2016 366,439 $ 59.07 1,028,750 1,395,189 _______________ (1) Represents the grant-date fair value for all awards, excluding the 2014 Performance-Based RSU Grant, which was re-measured upon stockholder approval of the amended 2006 Plan on May 22, 2014, as an insufficient number of shares were available to settle these RSUs upon initial grant on January 29, 2014. (2) Represents vested RSUs that were settled in shares of the Company’s common stock. Total shares settled include 23,087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3) Represents the issuance of dividend equivalents earned on the underlying RSUs. The dividend equivalents vest based on terms specified under the related RSU award agreement. (4) For shares vested but not yet settled, we accept the return of RSUs at the current quoted closing share price of the Company’s common stock to satisfy minimum statutory tax-withholding requirements related to either the settlement or vesting of RSUs in accordance with the terms of the 2006 Plan. A summary of our time-based RSU activity for the years ended December 31, 2016 , 2015 and 2014 is presented below: RSUs Granted RSUs Vested Year ended December 31, Non-Vested RSUs Issued Weighted-Average Grant Date Fair Value Per Share Vested RSUs Total Vest-Date Fair Value (1) (in thousands) 2016 173,747 $ 58.29 (130,784 ) $ 8,438 2015 98,802 74.49 (107,541 ) 7,528 2014 155,016 59.89 (116,447 ) 6,675 _______________ (1) Total fair value of RSUs vested was calculated based on the quoted closing share price of the Company’s common stock on the NYSE on the day of vesting. Excludes the issuance of dividend equivalents earned on the underlying RSUs. The dividend equivalents vest based on terms specified under the related RSU award agreement. </t>
  </si>
  <si>
    <t>Future Minimum Rent (Tables)</t>
  </si>
  <si>
    <t>Future contractual minimum rent under operating lease</t>
  </si>
  <si>
    <t xml:space="preserve">Future contractual minimum rent under operating leases as of December 31, 2016 for future periods is summarized as follows: Year Ending (in thousands) 2017 $ 538,269 2018 537,891 2019 493,998 2020 424,791 2021 370,941 Thereafter 1,901,303 Total (1) $ 4,267,193 The minimum commitment under our ground leases as of December 31, 2016 for five years and thereafter is as follows: Year Ending (in thousands) 2017 $ 4,934 2018 4,934 2019 4,934 2020 4,934 2021 4,934 Thereafter 231,402 Total (1)(2)(3)(4)(5) $ 256,072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6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4) One of our ground lease obligations is subject to a fair market value adjustment every five years based on a combination of CPI adjustments and third-party appraisals limited to maximum increases annually. The contractual obligations included above assume the annual lease rental obligation in effect as of December 31, 2016 . (5) One of our ground lease obligations includes a component which is based on the percentage of adjusted gross income that exceeds the minimum ground rent. The minimum rent is subject to increases every 10 years by an amount equal to 60% of the average annual percentage rent for the previous three years. </t>
  </si>
  <si>
    <t>Commitments and Contingencies (Tables)</t>
  </si>
  <si>
    <t>Schedule of contractual expiration dates for ground leases</t>
  </si>
  <si>
    <t>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1701 Page Mill Road and 3150 Porter Drive, Palo Alto, CA December 2067 Kilroy Airport Center Phases I, II, and III, Long Beach, CA July 2084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t>
  </si>
  <si>
    <t>Schedule of future minimum rental repayments for ground leases</t>
  </si>
  <si>
    <t>Fair Value Measurements and Disclosures (Tables)</t>
  </si>
  <si>
    <t>Fair value of the company's marketable securities</t>
  </si>
  <si>
    <t>The following table sets forth the fair value of our marketable securities as of December 31, 2016 and 2015 : Fair Value (Level 1) (1) 2016 2015 Description (in thousands) Marketable securities (2) $ 14,773 $ 12,882 _______________ (1) Based on quoted prices in active markets for identical securities. (2) The marketable securities are held in a limited rabbi trust .</t>
  </si>
  <si>
    <t>Net gain (loss) on marketable securities</t>
  </si>
  <si>
    <t>The following table sets forth the net gain (loss) on marketable securities recorded during the years ended December 31, 2016 , 2015 and 2014 : December 31, 2016 2015 2014 Description (in thousands) Net gain (loss) on marketable securities $ 1,130 $ (269 ) $ 397</t>
  </si>
  <si>
    <t>Carrying value and fair value of company's remaining financial assets and liabilities</t>
  </si>
  <si>
    <t>The following table sets forth the carrying value and the fair value of our other financial instruments as of December 31, 2016 and 2015 : December 31, 2016 2015 Carrying Value Fair Value (1) Carrying Value Fair Value (1) (in thousands) Liabilities Secured debt, net $ 472,772 $ 469,234 $ 380,835 $ 391,611 Unsecured debt, net 1,847,351 1,900,487 1,844,634 1,898,863 _______________ (1) Fair value calculated using Level II inputs, which are based on model-derived valuations in which significant inputs and significant value drivers are observable in active markets.</t>
  </si>
  <si>
    <t>Discontinued Operations (Tables)</t>
  </si>
  <si>
    <t>Revenue and expense components comprising income from discontinued operations</t>
  </si>
  <si>
    <t>Net Income Available to Common Stockholders Per Share of the Company (Tables)</t>
  </si>
  <si>
    <t>Net income available to common stockholders</t>
  </si>
  <si>
    <t>The following table reconciles the numerator and denominator in computing the Company’s basic and diluted per-share computations for net income available to common stockholders for the years ended December 31, 2016 , 2015 and 2014 : Year Ended December 31, 2016 2015 2014 (in thousands, except unit and per unit amounts) Numerator: Income from continuing operations $ 303,798 $ 238,604 $ 59,313 Income from continuing operations attributable to noncontrolling interests (10,010 ) (4,523 ) (966 ) Preferred dividends and distributions (13,250 ) (13,250 ) (13,250 ) Allocation to participating securities (1) (3,839 ) (1,634 ) (1,699 ) Numerator for basic and diluted income from continuing operations available to common stockholders 276,699 219,197 43,398 Income from discontinued operations (2) — — 124,495 Income from discontinued operations attributable to noncontrolling common units of the Operating Partnership (2) — — (2,623 ) Numerator for basic and diluted net income available to common stockholders $ 276,699 $ 219,197 $ 165,270 Denominator: Basic weighted average vested shares outstanding 92,342,483 89,854,096 83,090,235 Effect of dilutive securities – contingently issuable shares and stock options 680,551 541,679 1,877,485 Diluted weighted average vested shares and common stock equivalents outstanding 93,023,034 90,395,775 84,967,720 Basic earnings per share: Income from continuing operations available to common stockholders per share $ 3.00 $ 2.44 $ 0.52 Income from discontinued operations per share of common stock (2) — — 1.47 Net income available to common stockholders per share $ 3.00 $ 2.44 $ 1.99 Diluted earnings per share: Income from continuing operations available to common stockholders per share $ 2.97 $ 2.42 $ 0.51 Income from discontinued operations per share of common stock (2) — — 1.44 Net income available to common stockholders per share $ 2.97 $ 2.42 $ 1.95 ________________________ (1) Participating securities include nonvested shares, certain time-based RSUs and vested market measure-based RSUs. (2) The Company adopted ASU 2014-08 effective January 1, 2015 (see Note 2 “Basis of Presentation and Significant Accounting Policies” for additional information). As a result, properties classified as held for sale and/or disposed of subsequent to January 1, 2015 that do not represent a strategic shift are no longer presented as discontinued operations.</t>
  </si>
  <si>
    <t>Net Income Available to Common Unitholders Per Unit of the Operating Partnership (Tables)</t>
  </si>
  <si>
    <t>Net income available to common unitholders</t>
  </si>
  <si>
    <t>The following table reconciles the numerator and denominator in computing the Operating Partnership’s basic and diluted per-unit computations for net income available to common unitholders for the years ended December 31, 2016 , 2015 and 2014 : Year Ended December 31, 2016 2015 2014 (in thousands, except unit and per unit amounts) Numerator: Income from continuing operations $ 303,798 $ 238,604 $ 59,313 Income from continuing operations attributable to noncontrolling interests in consolidated subsidiaries (3,735 ) (467 ) (247 ) Preferred distributions (13,250 ) (13,250 ) (13,250 ) Allocation to participating securities (1) (3,839 ) (1,634 ) (1,699 ) Numerator for basic and diluted income from continuing operations available to common unitholders 282,974 223,253 44,117 Income from discontinued operations (2) — — 124,495 (Income) loss from discontinued operations attributable to noncontrolling interests in consolidated subsidiaries (2) — — (13 ) Numerator for basic and diluted net income available to common unitholders $ 282,974 $ 223,253 $ 168,599 Denominator: Basic weighted average vested units outstanding 94,771,688 91,645,578 84,894,498 Effect of dilutive securities - contingently issuable shares and stock options 680,551 541,679 1,877,485 Diluted weighted average vested units and common unit equivalents outstanding 95,452,239 92,187,257 86,771,983 Basic earnings per unit: Income from continuing operations available to common unitholders per unit $ 2.99 $ 2.44 $ 0.52 Income from discontinued operations per common unit (2) — — 1.47 Net income available to common unitholders per unit $ 2.99 $ 2.44 $ 1.99 Diluted earnings per unit: Income from continuing operations available to common unitholders per unit $ 2.96 $ 2.42 $ 0.51 Income from discontinued operations per common unit (2) — — 1.43 Net income available to common unitholders per unit $ 2.96 $ 2.42 $ 1.94 ________________________ (1) Participating securities include nonvested shares, certain time-based RSUs and vested market measure-based RSUs. (2) The Operating Partnership adopted ASU 2014-08 effective January 1, 2015 (see Note 2 “Basis of Presentation and Significant Accounting Policies” for additional information). As a result, properties classified as held for sale and/or disposed of subsequent to January 1, 2015 that do not represent a strategic shift are no longer presented as discontinued operations.</t>
  </si>
  <si>
    <t>Supplemental Cash Flow Information of the Company (Tables)</t>
  </si>
  <si>
    <t>Schedule of supplemental cash flows, company</t>
  </si>
  <si>
    <t>Supplemental cash flow information follows (in thousands): Year Ended December 31, 2016 2015 2014 SUPPLEMENTAL CASH FLOWS INFORMATION: Cash paid for interest, net of capitalized interest of $47,675, $50,923, and $44,385 as of December 31, 2016, 2015 and 2014, respectively $ 54,295 $ 54,747 $ 58,944 NON-CASH INVESTING TRANSACTIONS: Accrual for expenditures for operating properties and development and redevelopment properties $ 62,589 $ 109,715 $ 77,091 Tenant improvements funded directly by tenants $ 18,050 $ 13,387 $ 42,906 Assumption of other assets and liabilities in connection with operating and development property acquisitions, net (Note 3) $ 5,863 $ 6,254 $ 14,917 Accrual for receivable related to development properties $ 1,350 $ — $ — Release of holdback funds to third party $ — $ 9,279 $ — NON-CASH FINANCING TRANSACTIONS: Accrual of dividends and distributions payable to common stockholders and common unitholders (Notes 13 and 29) $ 220,650 $ 33,336 $ 31,243 Accrual of dividends and distributions payable to preferred stockholders and preferred unitholders (Notes 13 and 29) $ 1,656 $ 1,656 $ 1,656 Issuance of common units of the Operating Partnership in connection with an acquisition $ 48,033 $ — $ — Secured debt assumed by buyers in connection with land disposition (Note 4) $ 2,322 $ — $ — Issuance of shares of common stock in connection with a development property $ — $ — $ 21,631 Exchange of common units of the Operating Partnership into shares of the Company’s common stock $ 8,893 $ 1,223 $ 28 Supplemental cash flow information follows (in thousands): Year Ended December 31, 2016 2015 2014 SUPPLEMENTAL CASH FLOWS INFORMATION: Cash paid for interest, net of capitalized interest of $47,675, $50,923, and $44,385 as of December 31, 2016, 2015 and 2014, respectively $ 54,295 $ 54,747 $ 58,944 NON-CASH INVESTING TRANSACTIONS: Accrual for expenditures for operating properties and development and redevelopment properties $ 62,589 $ 109,715 $ 77,091 Tenant improvements funded directly by tenants $ 18,050 $ 13,387 $ 42,906 Assumption of other assets and liabilities in connection with operating and development property acquisitions, net (Note 3) $ 5,863 $ 6,254 $ 14,917 Accrual for receivable related to development properties $ 1,350 $ — $ — Release of holdback funds to third party $ — $ 9,279 $ — NON-CASH FINANCING TRANSACTIONS: Accrual of dividends and distributions payable to common stockholders and common $ 220,650 $ 33,336 $ 31,243 Accrual of dividends and distributions payable to preferred stockholders and preferred unitholders (Notes 14 and 29) $ 1,656 $ 1,656 $ 1,656 Issuance of common units in connection with a development property acquisition (Note 3) $ 48,033 $ — $ 21,631 Secured debt assumed by buyers in connection with land disposition (Note 4) $ 2,322 $ — $ —</t>
  </si>
  <si>
    <t>Supplemental Cash Flow Elements (Tables)</t>
  </si>
  <si>
    <t>Schedule of supplemental cash flows, operating unit</t>
  </si>
  <si>
    <t>Tax Treatment of Distributions (Tables)</t>
  </si>
  <si>
    <t>Reconciliation of dividends declared to dividends paid</t>
  </si>
  <si>
    <t>The following table reconciles the dividends declared per share of common stock to the dividends paid per share of common stock during the years ended December 31, 2016 , 2015 and 2014 as follows: Year Ended December 31, Dividends 2016 2015 2014 Dividends declared per share of common stock $ 3.375 $ 1.400 $ 1.400 Less: Dividends declared in the current year and paid in the following year (1) (2.275 ) (0.350 ) (0.350 ) Add: Dividends declared in the prior year and paid in the current year 0.350 0.350 0.350 Dividends paid per share of common stock $ 1.450 $ 1.400 $ 1.400 _________________ (1) The fourth quarter 2016 dividend of $2.275 per share of common stock consists of a special cash dividend of $1.90 per share of common stock and a regular quarterly cash dividend of $0.375 per share of common stock. The $1.90 per share special distribution is treated as paid in two tax years for income tax purposes: $1.587 is treated as paid on December 31, 2016 and $0.313 is treated as paid on January 13, 2017. The $0.375 per share regular quarterly distribution is considered a 2017 dividend distribution for income tax purposes.</t>
  </si>
  <si>
    <t>The unaudited income tax treatment for the dividends to common stockholders reportable for the years ended December 31, 2016 , 2015 and 2014 as identified in the table above was as follows: Year Ended December 31, Shares of Common Stock 2016 2015 2014 Ordinary income $ 1.500 49.40 % $ 0.992 70.86 % $ 0.998 71.29 % Qualified dividend 0.002 0.06 0.002 0.13 0.002 0.14 Return of capital — — — — 0.398 28.43 Capital gains (1) 1.212 39.89 0.051 3.65 0.002 0.14 Unrecaptured section 1250 gains 0.323 10.65 0.355 25.36 — — $ 3.037 100.00 % $ 1.400 100.00 % $ 1.400 100.00 % _________________ (1) Capital gains are comprised entirely of 20% rate gains.</t>
  </si>
  <si>
    <t>The 6.875% Series G Cumulative Redeemable Preferred Stock was issued in March 2012. The unaudited income tax treatment for the dividends to Series G preferred stockholders reportable for the years ended December 31, 2016 , 2015 , and 2014 was as follows: Year Ended December 31, Preferred Shares 2016 2015 2014 Ordinary income $ 0.848 49.31 % $ 1.218 70.86 % $ 1.711 99.54 % Qualified dividend 0.001 0.06 0.002 0.13 0.003 0.17 Capital gains (1) 0.687 39.97 0.063 3.65 0.005 0.29 Unrecaptured section 1250 gains 0.183 10.66 0.436 25.36 — — $ 1.719 100.00 % $ 1.719 100.00 % $ 1.719 100.00 % __________________ (1) Capital gains are comprised entirely of 20% rate gains.</t>
  </si>
  <si>
    <t>The 6.375% Series H Cumulative Redeemable Preferred Stock was issued in August 2012. The unaudited income tax treatment for the dividends to Series H preferred stockholders reportable for the years ended December 31, 2016 , 2015 , and 2014 was as follows: Year Ended December 31, Preferred Shares 2016 2015 2014 Ordinary income $ 0.786 49.31 % $ 1.129 70.86 % $ 1.587 99.56 % Qualified dividend 0.001 0.06 0.002 0.13 0.003 0.19 Capital gains (1) 0.637 39.97 0.059 3.65 0.004 0.25 Unrecaptured section 1250 gains 0.17 10.66 0.404 25.36 — — $ 1.594 100.00 % $ 1.594 100.00 % $ 1.594 100.00 % __________________ (1) Capital gains are comprised entirely of 20% rate gains.</t>
  </si>
  <si>
    <t>Quarterly Financial Information of the Company (Unaudited) (Tables)</t>
  </si>
  <si>
    <t>Schedule of summarized quarterly financial data</t>
  </si>
  <si>
    <t xml:space="preserve">Summarized quarterly financial data for the years ended December 31, 2016 and 2015 was as follows: 2016 Quarter Ended (1) March 31, June 30, September 30, December 31, (in thousands, except per share amounts) Revenues $ 145,446 $ 160,133 $ 168,348 $ 168,645 Net income 178,113 33,892 56,375 35,418 Net income attributable to Kilroy Realty Corporation 174,308 32,847 53,895 32,738 Preferred dividends and distributions (3,313 ) (3,312 ) (3,313 ) (3,312 ) Net income available to common stockholders 170,995 29,535 50,582 29,426 Net income available to common stockholders per share – basic 1.85 0.32 0.54 0.29 Net income available to common stockholders per share – diluted 1.84 0.31 0.54 0.29 2015 Quarter Ended (1) March 31, June 30, September 30, December 31, (in thousands, except per share amounts) Revenues $ 146,082 $ 146,227 $ 141,553 $ 147,413 Net income 44,002 58,590 106,704 29,308 Net income attributable to Kilroy Realty Corporation 43,187 57,500 104,759 28,635 Preferred dividends and distributions (3,313 ) (3,312 ) (3,313 ) (3,312 ) Net income available to common stockholders 39,874 54,188 101,446 25,323 Net income available to common stockholders per share – basic 0.45 0.61 1.10 0.27 Net income available to common stockholders per share – diluted 0.45 0.61 1.09 0.27 ____________________ (1) The summation of the quarterly financial data may not equal the annual number reported on the consolidated statements of operations due to rounding. For the year ended December 31, 2016 , the summation of the quarterly net income available to common stockholders per share does not equal the annual number reported on the consolidated statements of operations due to the Company's repurchase of common stock and its at-the-market stock offering programs that occurred during the year. For the year ended December 31, 2015 , the summation of the quarterly net income available to common stockholders per share does not equal the annual number reported on the consolidated statements of operations due to public offerings of common stock and its at-the-market stock offering programs that occurred during the year. </t>
  </si>
  <si>
    <t>Quarterly Financial Information of the Operating Partnership (Unaudited) (Tables)</t>
  </si>
  <si>
    <t>Summarized quarterly financial data for the years ended December 31, 2016 and 2015 was as follows: 2016 Quarter Ended (1) March 31, June 30, September 30, December 31, (in thousands, except per unit amounts) Revenues $ 145,446 $ 160,133 $ 168,348 $ 168,645 Net income 178,113 33,892 56,375 35,418 Net income attributable to the Operating Partnership 177,833 33,590 55,254 33,386 Preferred distributions (3,313 ) (3,312 ) (3,313 ) (3,312 ) Net income available to common unitholders 174,520 30,278 51,941 30,074 Net income available to common unitholders per unit – basic 1.85 0.31 0.54 0.29 Net income available to common unitholders per unit – diluted 1.84 0.31 0.54 0.29 2015 Quarter Ended (1) March 31, June 30, September 30, December 31, (in thousands, except per unit amounts) Revenues $ 146,082 $ 146,227 $ 141,553 $ 147,413 Net income 44,002 58,590 106,704 29,308 Net income attributable to the Operating Partnership 43,927 58,518 106,640 29,052 Preferred distributions (3,313 ) (3,312 ) (3,313 ) (3,312 ) Net income available to common unitholders 40,614 55,206 103,327 25,740 Net income available to common unitholders per unit – basic 0.45 0.61 1.10 0.27 Net income available to common unitholders per unit – diluted 0.45 0.61 1.09 0.27 ___________________ (1) The summation of the quarterly financial data may not equal the annual number reported on the consolidated statements of operations due to rounding. For the year ended December 31, 2016 , the summation of the quarterly net income available to common stockholders per share does not equal the annual number reported on the consolidated statements of operations due to the issuance of common units in connection with an acquisition, the Company’s repurchase of common stock and the its at-the-market stock offering programs that occurred during the year. For the year ended December 31, 2015 , the summation of the quarterly net income available to common stockholders per share does not equal the annual number reported on the consolidated statements of operations due to public offerings of common stock and the Company’s at-the-market stock offering programs that occurred during the year.</t>
  </si>
  <si>
    <t>Organization and Ownership (Details)</t>
  </si>
  <si>
    <t>Dec. 31, 2016number_of_residential_units</t>
  </si>
  <si>
    <t>Dec. 31, 2016property_units</t>
  </si>
  <si>
    <t>Dec. 31, 2016ft²</t>
  </si>
  <si>
    <t>Dec. 31, 2016project</t>
  </si>
  <si>
    <t>Dec. 31, 2016tenant</t>
  </si>
  <si>
    <t>Dec. 31, 2016building</t>
  </si>
  <si>
    <t>Dec. 31, 2016property</t>
  </si>
  <si>
    <t>Jan. 31, 2014ft²</t>
  </si>
  <si>
    <t>Real Estate Properties [Line Items]</t>
  </si>
  <si>
    <t>Rentable Square Feet (unaudited)</t>
  </si>
  <si>
    <t>Office properties [Member]</t>
  </si>
  <si>
    <t>Number of Buildings</t>
  </si>
  <si>
    <t>Number of Tenants | tenant</t>
  </si>
  <si>
    <t>Percentage Occupied (unaudited)</t>
  </si>
  <si>
    <t>96.00%</t>
  </si>
  <si>
    <t>Percentage Leased (unaudited)</t>
  </si>
  <si>
    <t>97.00%</t>
  </si>
  <si>
    <t>Stabilized residential properties [Member]</t>
  </si>
  <si>
    <t>Number of Buildings | building</t>
  </si>
  <si>
    <t>46.00%</t>
  </si>
  <si>
    <t>56.50%</t>
  </si>
  <si>
    <t>Number of units in real estate property | property_units</t>
  </si>
  <si>
    <t>Properties held for sale [Member]</t>
  </si>
  <si>
    <t>Number of Buildings | property</t>
  </si>
  <si>
    <t>Lease up properties [Member]</t>
  </si>
  <si>
    <t>Number of Buildings | project</t>
  </si>
  <si>
    <t>Development properties [Member]</t>
  </si>
  <si>
    <t>Number of Residential Units | number_of_residential_units</t>
  </si>
  <si>
    <t>Retail site [Member] | Development properties [Member]</t>
  </si>
  <si>
    <t>Organization and Ownership (Details Textuals)</t>
  </si>
  <si>
    <t>Dec. 31, 2016a</t>
  </si>
  <si>
    <t>Stabilized occupancy</t>
  </si>
  <si>
    <t>95.00%</t>
  </si>
  <si>
    <t>Percentage of general partnership interest owned by the company in the Operating Partnership</t>
  </si>
  <si>
    <t>97.50%</t>
  </si>
  <si>
    <t>98.10%</t>
  </si>
  <si>
    <t>Ownership interest of noncontrolling interest</t>
  </si>
  <si>
    <t>2.50%</t>
  </si>
  <si>
    <t>1.90%</t>
  </si>
  <si>
    <t>101 First LLC and 303 Second LLC [Member]</t>
  </si>
  <si>
    <t>56.00%</t>
  </si>
  <si>
    <t>Redwood LLC [Member]</t>
  </si>
  <si>
    <t>93.00%</t>
  </si>
  <si>
    <t>Kilroy Realty Finance, Inc. [Member]</t>
  </si>
  <si>
    <t>Percentage of general partnership interest owned by wholly-owned subsidiary of the Company</t>
  </si>
  <si>
    <t>1.00%</t>
  </si>
  <si>
    <t>Percentage of limited partnership interest owned by Operating Partnership</t>
  </si>
  <si>
    <t>99.00%</t>
  </si>
  <si>
    <t>Washington [Member]</t>
  </si>
  <si>
    <t>Washington - land parcel [Member]</t>
  </si>
  <si>
    <t>Development properties [Member] | San Francisco, California [Member]</t>
  </si>
  <si>
    <t>Development properties [Member] | Del Mar, California [Member]</t>
  </si>
  <si>
    <t>Development Sites [Member]</t>
  </si>
  <si>
    <t>Area of land | a</t>
  </si>
  <si>
    <t>Properties and Development Projects [Member]</t>
  </si>
  <si>
    <t>Property Ownership Percentage</t>
  </si>
  <si>
    <t>100.00%</t>
  </si>
  <si>
    <t>Basis of Presentation and Significant Accounting Policies (Details)</t>
  </si>
  <si>
    <t>1 Months Ended</t>
  </si>
  <si>
    <t>Aug. 31, 2012</t>
  </si>
  <si>
    <t>Mar. 31, 2012</t>
  </si>
  <si>
    <t>Dec. 31, 2016USD ($)propertyshares</t>
  </si>
  <si>
    <t>Dec. 31, 2015USD ($)propertyshares</t>
  </si>
  <si>
    <t>Dec. 31, 2014USD ($)</t>
  </si>
  <si>
    <t>Consolidation, Less than Wholly Owned Subsidiary, Parent Ownership Interest, Effects of Changes, Net [Line Items]</t>
  </si>
  <si>
    <t>VIE Asset Amount</t>
  </si>
  <si>
    <t>VIE, carrying amount, liabilities</t>
  </si>
  <si>
    <t>Noncontrolling interest in consolidated subsidiary</t>
  </si>
  <si>
    <t>Depreciation of real estate</t>
  </si>
  <si>
    <t>Amortization of debt issuance costs</t>
  </si>
  <si>
    <t>Initial premium on outstanding amount of secured debt</t>
  </si>
  <si>
    <t>REIT annual taxable income distribution requirement percentage</t>
  </si>
  <si>
    <t>90.00%</t>
  </si>
  <si>
    <t>Company annual taxable income distribution</t>
  </si>
  <si>
    <t>Concentration risk, percentage</t>
  </si>
  <si>
    <t>37.30%</t>
  </si>
  <si>
    <t>Cash, FDIC insured amount</t>
  </si>
  <si>
    <t>Accounting Standards Update 2015-03 and 2015-15 [Member] | Secured debt, net [Member]</t>
  </si>
  <si>
    <t>Debt issuance costs, net</t>
  </si>
  <si>
    <t>Accounting Standards Update 2015-03 and 2015-15 [Member] | Unsecured debt, net [Member]</t>
  </si>
  <si>
    <t>Accounting Standards Update 2015-03 and 2015-15 [Member] | Prepaid expenses and other current assets [Member]</t>
  </si>
  <si>
    <t>Debt issuance costs, line of credit arrangements, net</t>
  </si>
  <si>
    <t>Real estate investment [Member]</t>
  </si>
  <si>
    <t>Undeveloped land [Member]</t>
  </si>
  <si>
    <t>Business acquisition, acquisition related costs capitalized</t>
  </si>
  <si>
    <t>Torrey Santa Fe Properties [Member]</t>
  </si>
  <si>
    <t>Torrey Santa Fe Properties [Member] | Properties held for sale [Member]</t>
  </si>
  <si>
    <t>Minimum [Member] | Building and building improvements [Member]</t>
  </si>
  <si>
    <t>Property depreciable lives</t>
  </si>
  <si>
    <t>25 years</t>
  </si>
  <si>
    <t>Minimum [Member] | Leasehold improvements [Member]</t>
  </si>
  <si>
    <t>1 year</t>
  </si>
  <si>
    <t>Maximum [Member] | Building and building improvements [Member]</t>
  </si>
  <si>
    <t>40 years</t>
  </si>
  <si>
    <t>Maximum [Member] | Leasehold improvements [Member]</t>
  </si>
  <si>
    <t>20 years</t>
  </si>
  <si>
    <t>Lease Agreements [Member] | Minimum [Member]</t>
  </si>
  <si>
    <t>Finite-lived intangible asset, useful life</t>
  </si>
  <si>
    <t>Lease Agreements [Member] | Maximum [Member]</t>
  </si>
  <si>
    <t>Secured debt [Member]</t>
  </si>
  <si>
    <t>Unamortized discount (premium), Net</t>
  </si>
  <si>
    <t>Secured debt [Member] | Kilroy Realty, L.P. [Member]</t>
  </si>
  <si>
    <t>Unsecured debt [Member]</t>
  </si>
  <si>
    <t>Line of credit [Member]</t>
  </si>
  <si>
    <t>Preferred units, issued | shares</t>
  </si>
  <si>
    <t>Series G Preferred Stock [Member] | Series G Cumulative Redeemable Preferred Unit [Member]</t>
  </si>
  <si>
    <t>Series H Preferred Stock [Member] | Series H Cumulative Redeemable Preferred Unit [Member]</t>
  </si>
  <si>
    <t>Acquisitions - 2016 Acquisitions (Details) $ in Thousands</t>
  </si>
  <si>
    <t>Dec. 31, 2016USD ($)ft²buildingproperty</t>
  </si>
  <si>
    <t>Business Acquisition [Line Items]</t>
  </si>
  <si>
    <t>Number of operating properties acquired | property</t>
  </si>
  <si>
    <t>Rentable Square Feet (unaudited) | ft²</t>
  </si>
  <si>
    <t>Revenue contributed from 2016 acquired properties</t>
  </si>
  <si>
    <t>Net income contributed from 2016 acquired properties</t>
  </si>
  <si>
    <t>1290-1300 Terra Bella Avenue, Mountain View, CA [Member]</t>
  </si>
  <si>
    <t>Occupancy as of December 31, 2016 (unaudited)</t>
  </si>
  <si>
    <t>Purchase Price (in millions) (1)</t>
  </si>
  <si>
    <t>8560-8590 West Sunset Blvd., West Hollywood, CA [Member]</t>
  </si>
  <si>
    <t>87.50%</t>
  </si>
  <si>
    <t>1701 Page Mill Rd. and 3150 Porter Dr., Palo Alto, CA [Member]</t>
  </si>
  <si>
    <t>Series of individually immaterial business acquisitions [Member]</t>
  </si>
  <si>
    <t>Acquisitions - Estimated Fair Values (Details) $ in Thousands</t>
  </si>
  <si>
    <t>Dec. 31, 2016USD ($)</t>
  </si>
  <si>
    <t>Buildings and improvements (2)</t>
  </si>
  <si>
    <t>Deferred leasing costs and acquisition-related intangible assets (3)</t>
  </si>
  <si>
    <t>Total assets acquired</t>
  </si>
  <si>
    <t>Deferred revenue and acquisition-related intangible liabilities (4)</t>
  </si>
  <si>
    <t>Total liabilities assumed</t>
  </si>
  <si>
    <t>Net assets and liabilities acquired</t>
  </si>
  <si>
    <t>Below-market leases acquired</t>
  </si>
  <si>
    <t>Weighted average amortization period of below-market leases</t>
  </si>
  <si>
    <t>8 years 4 months 24 days</t>
  </si>
  <si>
    <t>In-place leases [Member]</t>
  </si>
  <si>
    <t>Weighted average amortization period of above-market leases in years</t>
  </si>
  <si>
    <t>3 years 10 months 24 days</t>
  </si>
  <si>
    <t>Above market leases [Member]</t>
  </si>
  <si>
    <t>15 years 9 months 18 days</t>
  </si>
  <si>
    <t>Deferred leasing costs [Member]</t>
  </si>
  <si>
    <t>5 years 1 month 6 days</t>
  </si>
  <si>
    <t>Acquisitions - Development Project Acquisitions (Details) $ in Thousands</t>
  </si>
  <si>
    <t>Mar. 11, 2016USD ($)a</t>
  </si>
  <si>
    <t>Mar. 31, 2016shares</t>
  </si>
  <si>
    <t>Brannan St Project [Member]</t>
  </si>
  <si>
    <t>Payments to acquire businesses</t>
  </si>
  <si>
    <t>Business acquisition, equity interest issued or issuable, number of shares | shares</t>
  </si>
  <si>
    <t>Business acquisition, equity interest issued or issuable, value assigned</t>
  </si>
  <si>
    <t>Business acquisition, transaction costs</t>
  </si>
  <si>
    <t>Acquisitions - 2015 Acquisitions (Details) $ in Millions</t>
  </si>
  <si>
    <t>333 Dexter [Member]</t>
  </si>
  <si>
    <t>Business acquisition, date of acquisition agreement</t>
  </si>
  <si>
    <t>Feb. 13,
		2015</t>
  </si>
  <si>
    <t>Payments to acquire land</t>
  </si>
  <si>
    <t>Accrued liabilities and acquisition costs</t>
  </si>
  <si>
    <t>100 Hooper [Member]</t>
  </si>
  <si>
    <t>Jul. 7,
		2015</t>
  </si>
  <si>
    <t>2015 Total Acquisitions [Member]</t>
  </si>
  <si>
    <t>Dispositions and Real Estate Assets Held for Sale - Operating Property Dispositions (Details) $ in Thousands</t>
  </si>
  <si>
    <t>Dec. 31, 2016USD ($)ft²aproperty</t>
  </si>
  <si>
    <t>Dec. 31, 2015USD ($)ft²property</t>
  </si>
  <si>
    <t>Dec. 31, 2014USD ($)ft²property</t>
  </si>
  <si>
    <t>Income Statement, Balance Sheet and Additional Disclosures by Disposal Groups, Including Discontinued Operations [Line Items]</t>
  </si>
  <si>
    <t>Gains on sales of depreciable operating properties | $</t>
  </si>
  <si>
    <t>Proceeds from sale of property held-for-sale | $</t>
  </si>
  <si>
    <t>4930, 4939 &amp; 4955 Directors Place, San Diego, CA [Member]</t>
  </si>
  <si>
    <t>Torrey Santa Fe Properties &amp; 4930, 4939 &amp; 4955 Directors Place, San Diego, CA [Member]</t>
  </si>
  <si>
    <t>15050 N.E. 36th St., Redmond, WA [Member]</t>
  </si>
  <si>
    <t>San Diego Properties Tranches 1 &amp; 2, San Diego, CA [Member] [Member]</t>
  </si>
  <si>
    <t>15050 NE 36th Street, Redmond, WA &amp; San Diego Properties - Tranches 1 and 2 [Member]</t>
  </si>
  <si>
    <t>San Diego Properties, San Diego, CA [Member]</t>
  </si>
  <si>
    <t>9785&amp;9791 Towne Centre Drive, San Diego CA [Member]</t>
  </si>
  <si>
    <t>111 Pacifica [Member]</t>
  </si>
  <si>
    <t>4040 Civic [Member]</t>
  </si>
  <si>
    <t>999 Town &amp;Country [Member]</t>
  </si>
  <si>
    <t>Torrey Santa Fe Properties and 490, 4939, &amp; 4955 Directors Place, San Diego, CA [Member]</t>
  </si>
  <si>
    <t>San Diego Properties, San Diego, CA &amp; 9785 &amp; 9791 Towne Centre Drive, San Diego, CA &amp; 111 Pacifica, Irvine, CA &amp; 4040 Civic Center Drive, San Rafael, CA &amp; 999 Town &amp; Country Road, Orange, CA [Member]</t>
  </si>
  <si>
    <t>Dispositions and Real Estate Assets Held for Sale - Operating Properties Held for Sale (Details) $ in Millions</t>
  </si>
  <si>
    <t>Jan. 31, 2017USD ($)</t>
  </si>
  <si>
    <t>Jan. 31, 2016USD ($)</t>
  </si>
  <si>
    <t>Dec. 31, 2016ft²buildingproperty</t>
  </si>
  <si>
    <t>Dec. 31, 2015ft²property</t>
  </si>
  <si>
    <t>Properties held for sale [Member] | Pacific Center Boulevard, Sorrento Mesa, California [Member]</t>
  </si>
  <si>
    <t>Properties held for sale [Member] | Torrey Santa Fe Properties [Member]</t>
  </si>
  <si>
    <t>Dispositions sales price | $</t>
  </si>
  <si>
    <t>Subsequent event [Member] | Properties held for sale [Member] | Pacific Center Boulevard, Sorrento Mesa, California [Member]</t>
  </si>
  <si>
    <t>Dispositions and Real Estate Assets Held for Sale - Operating Properties Held for Sale - Major Classes of Assets (Details) - USD ($) $ in Thousands</t>
  </si>
  <si>
    <t>Real estate held-for-sale</t>
  </si>
  <si>
    <t>Land and land improvements [Member]</t>
  </si>
  <si>
    <t>Building and building improvements [Member]</t>
  </si>
  <si>
    <t>Total real estate held for sale [Member]</t>
  </si>
  <si>
    <t>Accumulated depreciation and amortization [Member]</t>
  </si>
  <si>
    <t>Total real estate held for sale, net [Member]</t>
  </si>
  <si>
    <t>Deferred rent receivables, net [Member]</t>
  </si>
  <si>
    <t>Prepaid expenses and other current assets [Member]</t>
  </si>
  <si>
    <t>Accounts payable and accrued liabilities [Member]</t>
  </si>
  <si>
    <t>Deferred lease revenue [Member]</t>
  </si>
  <si>
    <t>Rents received in advance and tenant security deposits [Member]</t>
  </si>
  <si>
    <t>Liabilities and deferred revenue of real estate assets held for sale [Member]</t>
  </si>
  <si>
    <t>Dispositions and Real Estate Assets Held for Sale - Land Dispositions (Details) $ in Thousands</t>
  </si>
  <si>
    <t>Dec. 31, 2016USD ($)a</t>
  </si>
  <si>
    <t>Dec. 31, 2015USD ($)a</t>
  </si>
  <si>
    <t>Dec. 31, 2014USD ($)a</t>
  </si>
  <si>
    <t>Secured debt assumed by buyers in connection with land disposition</t>
  </si>
  <si>
    <t>Carlsbad Oaks - Lot 7 [Member]</t>
  </si>
  <si>
    <t>Dispositions sales price</t>
  </si>
  <si>
    <t>Gain (loss) on sale of properties</t>
  </si>
  <si>
    <t>Carlsbad Oaks - Lots 4 &amp; 5 [Member]</t>
  </si>
  <si>
    <t>Carlsbad Oaks - Lot 8 [Member]</t>
  </si>
  <si>
    <t>Carlsbad Oaks - Lots 7, 4 &amp; 5, 8 [Member]</t>
  </si>
  <si>
    <t>Von Karman, Irvine, California [Member]</t>
  </si>
  <si>
    <t>10850 Via Frontera San Diego CA [Member]</t>
  </si>
  <si>
    <t>Dispositions and Real Estate Assets Held for Sale - Land Held for Sale (Details) - Carlsbad Oaks - Lot 7 [Member] $ in Millions</t>
  </si>
  <si>
    <t>Dispositions and Real Estate Assets Held for Sale - Restricted Cash Related to Dispositions (Details) $ in Millions</t>
  </si>
  <si>
    <t>Payments of debt extinguishment costs</t>
  </si>
  <si>
    <t>Deferred Leasing Costs and Acquisition-related Intangible Assets and Liabilities, net (Details) - USD ($) $ in Thousands</t>
  </si>
  <si>
    <t>Deferred Leasing Costs and Acquisition-related Intangible Assets and Liabilities, Net</t>
  </si>
  <si>
    <t>Total deferred leasing costs and acquisition-related intangible assets, net</t>
  </si>
  <si>
    <t>Acquisition-related Intangible Liabilities, Net [Abstract]</t>
  </si>
  <si>
    <t>Total acquisitions-related intangible liabilities, net</t>
  </si>
  <si>
    <t>Finite-lived intangible assets/liabilities, gross</t>
  </si>
  <si>
    <t>Accumulated amortization</t>
  </si>
  <si>
    <t>Finite-lived intangible assets</t>
  </si>
  <si>
    <t>Below-Market Ground Lease Obligation [Member]</t>
  </si>
  <si>
    <t>Below Market Operating Lease [Member]</t>
  </si>
  <si>
    <t>Acquisition-related intangible liabilities, gross</t>
  </si>
  <si>
    <t>Acquisition-related intangible liabilities, net</t>
  </si>
  <si>
    <t>Above-Market Ground Lease Obligation [Member]</t>
  </si>
  <si>
    <t>Deferred Leasing Costs and Acquisition-related Intangible Assets and Liabilities, net (Details 1) - USD ($) $ in Thousands</t>
  </si>
  <si>
    <t>Estimated annual amortization related to acquisition-related intangibles</t>
  </si>
  <si>
    <t>Finite-lived intangible assets, remainder of 2017</t>
  </si>
  <si>
    <t>Finite-lived intangible assets, 2018</t>
  </si>
  <si>
    <t>Finite-lived intangible assets, 2019</t>
  </si>
  <si>
    <t>Finite-lived intangible assets, 2020</t>
  </si>
  <si>
    <t>Finite-lived intangible assets, 2021</t>
  </si>
  <si>
    <t>Finite-lived intangible assets, thereafter</t>
  </si>
  <si>
    <t>Amortization Of Intangible Liabilities</t>
  </si>
  <si>
    <t>Acquisition-related intangible liabilities, remainder of 2017</t>
  </si>
  <si>
    <t>Acquisition-related intangible liabilities, 2018</t>
  </si>
  <si>
    <t>Acquisition-related intangible liabilities, 2019</t>
  </si>
  <si>
    <t>Acquisition-related intangible liabilities, 2020</t>
  </si>
  <si>
    <t>Acquisition-related intangible liabilities, 2021</t>
  </si>
  <si>
    <t>Acquisition-related intangible liabilities, thereafter</t>
  </si>
  <si>
    <t>Acquisition-related intangible liabilities</t>
  </si>
  <si>
    <t>Receivables (Details) - USD ($) $ in Thousands</t>
  </si>
  <si>
    <t>Current receivables</t>
  </si>
  <si>
    <t>Allowance for uncollectible tenant receivables</t>
  </si>
  <si>
    <t>Current receivables, net</t>
  </si>
  <si>
    <t>Deferred rent receivables</t>
  </si>
  <si>
    <t>Allowance for deferred rent receivables</t>
  </si>
  <si>
    <t>Deferred rent receivables, net (1)</t>
  </si>
  <si>
    <t>Prepaid Expenses and Other Assets, Net (Details) - USD ($) $ in Thousands</t>
  </si>
  <si>
    <t>Furniture, fixtures and other long-lived assets, net</t>
  </si>
  <si>
    <t>Notes receivable (1)</t>
  </si>
  <si>
    <t>Prepaid expenses</t>
  </si>
  <si>
    <t>Total Prepaid Expenses and Other Assets, Net</t>
  </si>
  <si>
    <t>Secured and Unsecured Debt of the Company (Details) - USD ($) $ in Thousands</t>
  </si>
  <si>
    <t>Outstanding borrowings (1)</t>
  </si>
  <si>
    <t>Maximum dividend payment as percentage of funds from operations</t>
  </si>
  <si>
    <t>Line of credit [Member] | $150.0 million term loan facility [Member]</t>
  </si>
  <si>
    <t>Long-term debt</t>
  </si>
  <si>
    <t>Unsecured debt [Member] | $39 million unsecured term loan due July 2019 [Member]</t>
  </si>
  <si>
    <t>Unsecured senior notes [Member] | 4.80% unsecured senior notes due July 15, 2018 [Member]</t>
  </si>
  <si>
    <t>Stated interest rate</t>
  </si>
  <si>
    <t>4.80%</t>
  </si>
  <si>
    <t>Unsecured senior notes [Member] | 6.625% unsecured senior notes due June 1, 2020 [Member]</t>
  </si>
  <si>
    <t>6.625%</t>
  </si>
  <si>
    <t>Unsecured senior notes [Member] | 3.800% unsecured senior notes [Member]</t>
  </si>
  <si>
    <t>3.80%</t>
  </si>
  <si>
    <t>Unsecured senior notes [Member] | 3.48% unsecured senior notes due October 1, 2025 [Member]</t>
  </si>
  <si>
    <t>4.375%</t>
  </si>
  <si>
    <t>Unsecured senior notes [Member] | 4.25% unsecured senior notes [Member]</t>
  </si>
  <si>
    <t>4.25%</t>
  </si>
  <si>
    <t>Secured and Unsecured Debt of the Operating Partnership - Secured Debt (Details) - USD ($) $ in Thousands</t>
  </si>
  <si>
    <t>Secured Debt</t>
  </si>
  <si>
    <t>Debt premium</t>
  </si>
  <si>
    <t>Long-term debt, gross</t>
  </si>
  <si>
    <t>Net book value of properties pledged as collateral for secured debt</t>
  </si>
  <si>
    <t>Kilroy Realty, L.P. [Member] | Secured debt [Member] | 3.57% Mortgage Payable due December 2026 [Member]</t>
  </si>
  <si>
    <t>3.57%</t>
  </si>
  <si>
    <t>Effective interest rate</t>
  </si>
  <si>
    <t>Maturity date</t>
  </si>
  <si>
    <t>Dec. 1,
		2026</t>
  </si>
  <si>
    <t>Kilroy Realty, L.P. [Member] | Secured debt [Member] | 4.27% Mortgage Payable due Feb 1, 2018 [Member]</t>
  </si>
  <si>
    <t>4.27%</t>
  </si>
  <si>
    <t>Feb. 1,
		2018</t>
  </si>
  <si>
    <t>Kilroy Realty, L.P. [Member] | Secured debt [Member] | 4.48% Mortgage Payable due July 2027 [Member]</t>
  </si>
  <si>
    <t>4.48%</t>
  </si>
  <si>
    <t>Jul. 1,
		2027</t>
  </si>
  <si>
    <t>Kilroy Realty, L.P. [Member] | Secured debt [Member] | 6.05% Mortgage Payable Due June 1, 2019 [Member]</t>
  </si>
  <si>
    <t>6.05%</t>
  </si>
  <si>
    <t>3.50%</t>
  </si>
  <si>
    <t>Jun. 1,
		2019</t>
  </si>
  <si>
    <t>Kilroy Realty, L.P. [Member] | Secured debt [Member] | 7.15% Mortgage Payable due May 1, 2017 [Member]</t>
  </si>
  <si>
    <t>7.15%</t>
  </si>
  <si>
    <t>May 1,
		2017</t>
  </si>
  <si>
    <t>Kilroy Realty, L.P. [Member] | Secured debt [Member] | 6.51% Mortgage Payable due February 1, 2017 [Member]</t>
  </si>
  <si>
    <t>6.51%</t>
  </si>
  <si>
    <t>Feb. 1,
		2017</t>
  </si>
  <si>
    <t>Kilroy Realty, L.P. [Member] | Secured debt [Member] | Other [Member]</t>
  </si>
  <si>
    <t>Secured and Unsecured Debt of the Operating Partnership - Unsecured Senior Notes (Details) - USD ($)</t>
  </si>
  <si>
    <t>Nov. 30, 2015</t>
  </si>
  <si>
    <t>Sep. 30, 2015</t>
  </si>
  <si>
    <t>Nov. 30, 2014</t>
  </si>
  <si>
    <t>Debt instrument, face amount</t>
  </si>
  <si>
    <t>Unsecured Debt [Abstract]</t>
  </si>
  <si>
    <t>Debt Instrument, Unamortized Discount</t>
  </si>
  <si>
    <t>3.475% unsecured senior notes [Member] | Kilroy Realty, L.P. [Member] | Unsecured senior notes [Member]</t>
  </si>
  <si>
    <t>3.48% unsecured senior notes due October 1, 2025 [Member] | Unsecured senior notes [Member]</t>
  </si>
  <si>
    <t>5.00% unsecured senior notes due November 2015 [Member] | Unsecured senior notes [Member]</t>
  </si>
  <si>
    <t>5.00%</t>
  </si>
  <si>
    <t>4.375% unsecured senior notes [Member] | Kilroy Realty, L.P. [Member] | Unsecured senior notes [Member]</t>
  </si>
  <si>
    <t>Oct. 1,
		2025</t>
  </si>
  <si>
    <t>4.44%</t>
  </si>
  <si>
    <t>Unamortized discount and deferred financing costs</t>
  </si>
  <si>
    <t>4.25% unsecured senior notes [Member] | Kilroy Realty, L.P. [Member] | Unsecured senior notes [Member]</t>
  </si>
  <si>
    <t>Aug. 15,
		2029</t>
  </si>
  <si>
    <t>4.35%</t>
  </si>
  <si>
    <t>3.800% unsecured senior notes [Member] | Unsecured senior notes [Member]</t>
  </si>
  <si>
    <t>3.800% unsecured senior notes [Member] | Kilroy Realty, L.P. [Member] | Unsecured senior notes [Member]</t>
  </si>
  <si>
    <t>Jan. 15,
		2023</t>
  </si>
  <si>
    <t>3.804%</t>
  </si>
  <si>
    <t>4.80% unsecured senior notes due July 15, 2018 [Member] | Unsecured senior notes [Member]</t>
  </si>
  <si>
    <t>4.80% unsecured senior notes due July 15, 2018 [Member] | Kilroy Realty, L.P. [Member] | Unsecured senior notes [Member]</t>
  </si>
  <si>
    <t>Jul. 15,
		2018</t>
  </si>
  <si>
    <t>4.827%</t>
  </si>
  <si>
    <t>6.625% unsecured senior notes due June 1, 2020 [Member] | Unsecured senior notes [Member]</t>
  </si>
  <si>
    <t>6.625% unsecured senior notes due June 1, 2020 [Member] | Kilroy Realty, L.P. [Member] | Unsecured senior notes [Member]</t>
  </si>
  <si>
    <t>Jun. 1,
		2020</t>
  </si>
  <si>
    <t>6.743%</t>
  </si>
  <si>
    <t>Secured and Unsecured Debt of the Operating Partnership - Unsecured Senior Notes - Private Placement (Details) - Kilroy Realty, L.P. [Member] - USD ($)</t>
  </si>
  <si>
    <t>Sep. 14, 2016</t>
  </si>
  <si>
    <t>Unsecured debt [Member] | 3.35% Series A Unsecured Senior Notes [Member]</t>
  </si>
  <si>
    <t>3.35%</t>
  </si>
  <si>
    <t>Unsecured debt [Member] | 3.45% Series B Unsecured Senior Notes [Member]</t>
  </si>
  <si>
    <t>3.45%</t>
  </si>
  <si>
    <t>Unsecured debt [Member] | Series A and B Unsecured Senior Notes [Member]</t>
  </si>
  <si>
    <t>Operating partnership, payment percent</t>
  </si>
  <si>
    <t>Operating partnership, total payment percentage</t>
  </si>
  <si>
    <t>Secured and Unsecured Debt of the Operating Partnership - Unsecured Revolving Credit Facility and Term Loan Facility (Details) - USD ($)</t>
  </si>
  <si>
    <t>Terms of Term Loan Facility</t>
  </si>
  <si>
    <t>Terms of the Credit Facility</t>
  </si>
  <si>
    <t>Unamortized debt issuance expense</t>
  </si>
  <si>
    <t>Revolving credit facility [Member] | Kilroy Realty, L.P. [Member]</t>
  </si>
  <si>
    <t>Outstanding borrowings</t>
  </si>
  <si>
    <t>Remaining borrowing capacity</t>
  </si>
  <si>
    <t>Total borrowing capacity (1)</t>
  </si>
  <si>
    <t>Interest rate (2)</t>
  </si>
  <si>
    <t>1.82%</t>
  </si>
  <si>
    <t>1.48%</t>
  </si>
  <si>
    <t>Facility fee-annual rate (3)</t>
  </si>
  <si>
    <t>0.20%</t>
  </si>
  <si>
    <t>Jul. 1,
		2019</t>
  </si>
  <si>
    <t>Contingent additional borrowings</t>
  </si>
  <si>
    <t>Basis spread on LIBOR</t>
  </si>
  <si>
    <t>1.05%</t>
  </si>
  <si>
    <t>$150.0 million term loan facility [Member] | Line of credit [Member]</t>
  </si>
  <si>
    <t>$150.0 million term loan facility [Member] | Line of credit [Member] | Kilroy Realty, L.P. [Member]</t>
  </si>
  <si>
    <t>1.85%</t>
  </si>
  <si>
    <t>1.40%</t>
  </si>
  <si>
    <t>$39 million unsecured term loan due July 2019 [Member] | Line of credit [Member] | Kilroy Realty, L.P. [Member]</t>
  </si>
  <si>
    <t>London Interbank Offered Rate (LIBOR) [Member] | $39 million unsecured term loan due July 2019 [Member] | Line of credit [Member] | Kilroy Realty, L.P. [Member]</t>
  </si>
  <si>
    <t>1.15%</t>
  </si>
  <si>
    <t>Secured and Unsecured Debt of the Operating Partnership - Debt Maturities (Details) $ in Thousands</t>
  </si>
  <si>
    <t>Thereafter</t>
  </si>
  <si>
    <t>Unsecured senior notes [Member] | Kilroy Realty, L.P. [Member]</t>
  </si>
  <si>
    <t>Unamortized discount</t>
  </si>
  <si>
    <t>Secured and Unsecured Debt of the Operating Partnership Secured and Unsecured Debt of the Operating Partnership - Exchangeable Senior Notes (Details) - USD ($) $ / shares in Units, $ in Thousands</t>
  </si>
  <si>
    <t>Nov. 15, 2014</t>
  </si>
  <si>
    <t>Average trading price of the Company's stock</t>
  </si>
  <si>
    <t>Convertible notes payable [Member]</t>
  </si>
  <si>
    <t>Contractual interest payments</t>
  </si>
  <si>
    <t>Amortization of discount</t>
  </si>
  <si>
    <t>Interest expense attributable to the 4.25% Exchangeable Notes</t>
  </si>
  <si>
    <t>Exchangeable debt [Member]</t>
  </si>
  <si>
    <t>Debt instrument, convertible, conversion price</t>
  </si>
  <si>
    <t>Secured and Unsecured Debt of the Operating Partnership - Capitalized Interest and Loan Fees (Details) - USD ($) $ in Thousands</t>
  </si>
  <si>
    <t>Gross interest expense</t>
  </si>
  <si>
    <t>Capitalized interest</t>
  </si>
  <si>
    <t>Noncontrolling Interests on the Company's Consolidated Financial Statements (Details)</t>
  </si>
  <si>
    <t>Mar. 31, 2016$ / sharesshares</t>
  </si>
  <si>
    <t>Dec. 31, 2016USD ($)$ / sharesshares</t>
  </si>
  <si>
    <t>Nov. 30, 2016USD ($)</t>
  </si>
  <si>
    <t>Aug. 30, 2016USD ($)ft²property</t>
  </si>
  <si>
    <t>Dec. 31, 2015USD ($)shares</t>
  </si>
  <si>
    <t>Noncontrolling Interest [Line Items]</t>
  </si>
  <si>
    <t>Noncontrolling common units | shares</t>
  </si>
  <si>
    <t>Aggregate value upon redemption of outstanding noncontrolling common units</t>
  </si>
  <si>
    <t>Noncontrolling interest, increase from sale of parent equity interest</t>
  </si>
  <si>
    <t>100 First LLC &amp; 303 Second LLC [Member]</t>
  </si>
  <si>
    <t>Other noncontrolling interests</t>
  </si>
  <si>
    <t>Capital units [Member] | Kilroy Realty, L.P. [Member]</t>
  </si>
  <si>
    <t>Common stock, par value | $ / shares</t>
  </si>
  <si>
    <t>Consolidated property partnerships [Member]</t>
  </si>
  <si>
    <t>Real estate investments, joint ventures</t>
  </si>
  <si>
    <t>Consolidated property partnerships [Member] | Third party [Member]</t>
  </si>
  <si>
    <t>44.00%</t>
  </si>
  <si>
    <t>Other ownership interests, contributed capital</t>
  </si>
  <si>
    <t>Other ownership interests, mortgage debt</t>
  </si>
  <si>
    <t>Other ownership interests, contributed capital, working capital contribution</t>
  </si>
  <si>
    <t>Consolidated property partnerships, tranche one [Member] | Third party [Member]</t>
  </si>
  <si>
    <t>Additional tax possibly incurred due to transaction</t>
  </si>
  <si>
    <t>Consolidated property partnerships, tranche one [Member] | 100 First LLC [Member]</t>
  </si>
  <si>
    <t>Area of Real Estate Property | ft²</t>
  </si>
  <si>
    <t>Consolidated property partnerships, tranche two [Member] | Third party [Member]</t>
  </si>
  <si>
    <t>Consolidated property partnerships, tranche two [Member] | 303 Second Street [Member]</t>
  </si>
  <si>
    <t>Noncontrolling Interest In Consolidated Subsidiaries [Member] | Kilroy Realty, L.P. [Member]</t>
  </si>
  <si>
    <t>Deferred Revenue and Acquisition Related Liabilities, net (Details) - USD ($) $ in Thousands</t>
  </si>
  <si>
    <t>Deferred Revenue Arrangement [Line Items]</t>
  </si>
  <si>
    <t>Tenant funded tenant improvements [Member]</t>
  </si>
  <si>
    <t>Deferred revenue</t>
  </si>
  <si>
    <t>Other deferred revenue [Member]</t>
  </si>
  <si>
    <t>Deferred Revenue and Acquisition Related Liabilities, net (Details 2) - Tenant funded tenant improvements [Member] - USD ($) $ in Thousands</t>
  </si>
  <si>
    <t>Deferred revenues amortized and recognized as rental income</t>
  </si>
  <si>
    <t>Noncontrolling Interests on the Operating Partnership's Consolidated Financial Statements (Details) $ in Thousands</t>
  </si>
  <si>
    <t>Aug. 30, 2016USD ($)property</t>
  </si>
  <si>
    <t>Dec. 31, 2015USD ($)</t>
  </si>
  <si>
    <t>Company owned general partnership interest</t>
  </si>
  <si>
    <t>Stockholders' Equity of the Company (Details Textuals) - USD ($)</t>
  </si>
  <si>
    <t>Jul. 31, 2015</t>
  </si>
  <si>
    <t>Oct. 31, 2014</t>
  </si>
  <si>
    <t>Mar. 27, 2017</t>
  </si>
  <si>
    <t>Feb. 23, 2016</t>
  </si>
  <si>
    <t>Jul. 01, 2015</t>
  </si>
  <si>
    <t>Oct. 01, 2014</t>
  </si>
  <si>
    <t>At market stock aggregate gross sales price of common stock</t>
  </si>
  <si>
    <t>Shares issued, price per share</t>
  </si>
  <si>
    <t>Aggregate net proceeds after sales agent compensation</t>
  </si>
  <si>
    <t>Stock repurchase program, number of shares authorized to be repurchased</t>
  </si>
  <si>
    <t>Stock repurchase program, remaining number of shares authorized to be repurchased</t>
  </si>
  <si>
    <t>Stock repurchased during period, shares</t>
  </si>
  <si>
    <t>Treasury stock acquired, average cost per share</t>
  </si>
  <si>
    <t>Stock repurchased during period, value</t>
  </si>
  <si>
    <t>Issuance of Equity under ATM Program [Member] | Common stock [Member]</t>
  </si>
  <si>
    <t>At market stock offering program remained available for issuance</t>
  </si>
  <si>
    <t>SFFGA [Member]</t>
  </si>
  <si>
    <t>Purchase price, value of shares issued to acquire land</t>
  </si>
  <si>
    <t>Series G Cumulative Redeemable Preferred Unit [Member] | Series G Preferred Stock [Member]</t>
  </si>
  <si>
    <t>Series H Cumulative Redeemable Preferred Unit [Member] | Series H Preferred Stock [Member]</t>
  </si>
  <si>
    <t>Scenario, forecast [Member] | Series G and H Preferred Stock [Member]</t>
  </si>
  <si>
    <t>Preferred Stock, redemption price per share</t>
  </si>
  <si>
    <t>Preferred stock, redemption amount</t>
  </si>
  <si>
    <t>Preferred stock, redemption amount, potential charge</t>
  </si>
  <si>
    <t>Stockholders' Equity of the Company (Details) - USD ($) $ in Thousands</t>
  </si>
  <si>
    <t>Dividends Payable [Line Items]</t>
  </si>
  <si>
    <t>Aggregate gross proceeds</t>
  </si>
  <si>
    <t>Aggregate net proceeds after selling commissions</t>
  </si>
  <si>
    <t>Accrued dividend and distributions</t>
  </si>
  <si>
    <t>Accrual of dividends and distributions payable to common stockholders and common unitholders</t>
  </si>
  <si>
    <t>Summary of shares and units</t>
  </si>
  <si>
    <t>Common stock</t>
  </si>
  <si>
    <t>Noncontrolling common units</t>
  </si>
  <si>
    <t>Common stockholders and noncontrolling unitholders [Member]</t>
  </si>
  <si>
    <t>Capital units [Member]</t>
  </si>
  <si>
    <t>Preferred stock (in shares)</t>
  </si>
  <si>
    <t>Restricted Stock Units (RSUs) [Member]</t>
  </si>
  <si>
    <t>RSUs</t>
  </si>
  <si>
    <t>Share of common stock sold during the period</t>
  </si>
  <si>
    <t>Kilroy Realty, L.P. [Member] | Restricted Stock Units (RSUs) [Member]</t>
  </si>
  <si>
    <t>Kilroy Realty, L.P. [Member] | Market measure-based Restricted Stock Units (RSUs) [Member]</t>
  </si>
  <si>
    <t>Number of RSUs outstanding</t>
  </si>
  <si>
    <t>Preferred and Common Units of the Operating Partnership (Details Textuals) - USD ($)</t>
  </si>
  <si>
    <t>Business acquisition, equity interest issued or issuable, number of shares</t>
  </si>
  <si>
    <t>Share price</t>
  </si>
  <si>
    <t>Preferred and Common Units of the Operating Partnership (Details) - USD ($) $ in Thousands</t>
  </si>
  <si>
    <t>Summary of units</t>
  </si>
  <si>
    <t>Share-based Compensation Arrangement by Share-based Payment Award, Non-Option Equity Instruments, Outstanding, Number</t>
  </si>
  <si>
    <t>Common units exchanged for share of common stock by the Company</t>
  </si>
  <si>
    <t>Kilroy Realty, L.P. [Member] | Partners capital general partner [Member]</t>
  </si>
  <si>
    <t>Kilroy Realty, L.P. [Member] | Partners capital limited partner [Member]</t>
  </si>
  <si>
    <t>Company owned common units in the Operating Partnership</t>
  </si>
  <si>
    <t>Issuance of Equity under ATM Program [Member] | Partners Capital Common Unit [Member]</t>
  </si>
  <si>
    <t>Share-Based Compensation - Stockholder Approved Share-Based Incentive Compensation Plan (Details)</t>
  </si>
  <si>
    <t>Dec. 31, 2016shares</t>
  </si>
  <si>
    <t>Shareholder Meeting Date May 21, 2015 [Member]</t>
  </si>
  <si>
    <t>Share-based compensation arrangement by share-based payment award, number of shares requested</t>
  </si>
  <si>
    <t>Kilroy Realty 2006 Incentive Award Plan [Member]</t>
  </si>
  <si>
    <t>Share-based compensation arrangement by share-based payment award, number of shares available for grant</t>
  </si>
  <si>
    <t>Share-Based Compensation - Executive Officer and Key Employee Share-Based Compensation Programs (Details) - Executive officer share-based compensation programs [Member]</t>
  </si>
  <si>
    <t>Minimum [Member]</t>
  </si>
  <si>
    <t>Share-based compensation arrangement by share-based payment award, award requisite service period</t>
  </si>
  <si>
    <t>Maximum [Member]</t>
  </si>
  <si>
    <t>5 years</t>
  </si>
  <si>
    <t>Share-Based Compensation - 2016 and 2015 Share-Based Compensation Grants (Details) - shares</t>
  </si>
  <si>
    <t>Jan. 28, 2016</t>
  </si>
  <si>
    <t>Jan. 27, 2015</t>
  </si>
  <si>
    <t>Share-based compensation arrangement by share-based payment award, equity instruments other than options, grants in period</t>
  </si>
  <si>
    <t>Restricted Stock Units (RSUs) [Member] | Chief Executive Officer [Member] | Executive officer share-based compensation programs [Member]</t>
  </si>
  <si>
    <t>Share-Based Compensation - 2016 and 2015 Performance-Based RSU Grants (Details) - USD ($) $ / shares in Units, $ in Millions</t>
  </si>
  <si>
    <t>Apr. 04, 2013</t>
  </si>
  <si>
    <t>Feb. 28, 2012</t>
  </si>
  <si>
    <t>Share-based Compensation Arrangement by Share-based Payment Award, Options, Nonvested, Weighted Average Grant Date Fair Value [Abstract]</t>
  </si>
  <si>
    <t>Fair value per share on valuation date</t>
  </si>
  <si>
    <t>Employee Stock Option [Member]</t>
  </si>
  <si>
    <t>Expected share price volatility</t>
  </si>
  <si>
    <t>33.00%</t>
  </si>
  <si>
    <t>Risk-free interest rate</t>
  </si>
  <si>
    <t>1.35%</t>
  </si>
  <si>
    <t>Remaining expected life</t>
  </si>
  <si>
    <t>6 years 6 months</t>
  </si>
  <si>
    <t>2016 Performance Based RSUs [Member]</t>
  </si>
  <si>
    <t>Fair value RSUs granted</t>
  </si>
  <si>
    <t>26.00%</t>
  </si>
  <si>
    <t>1.13%</t>
  </si>
  <si>
    <t>2 years 11 months</t>
  </si>
  <si>
    <t>20.00%</t>
  </si>
  <si>
    <t>0.92%</t>
  </si>
  <si>
    <t>Market Measure-Based RSU Estimate of Probable [Member] | Market measure-based Restricted Stock Units (RSUs) [Member]</t>
  </si>
  <si>
    <t>Estimated RSUs earned based on FFO</t>
  </si>
  <si>
    <t>Chief Executive Officer [Member] | Executive officer share-based compensation programs [Member] | Market measure-based Restricted Stock Units (RSUs) [Member]</t>
  </si>
  <si>
    <t>Share-Based Compensation - 2016 and 2015 Time-Based RSU Grants (Details) - Time-Based Restricted Stock Units (RSUs) [Member] - USD ($) $ / shares in Units, $ in Millions</t>
  </si>
  <si>
    <t>Nonvested Restricted Stock Units R S U [Member]</t>
  </si>
  <si>
    <t>Chief Executive Officer [Member] | Executive officer share-based compensation programs [Member]</t>
  </si>
  <si>
    <t>Share-based Compensation Arrangement by Share-based Payment Award, Fair Value Assumptions, Exercise Price</t>
  </si>
  <si>
    <t>Share-Based Compensation - Summary of Market-Measure Based RSUs 1 (Details) - $ / shares</t>
  </si>
  <si>
    <t>RSU weighted average fair value, beginning balance (per share)</t>
  </si>
  <si>
    <t>Share-based compensation arrangement by share-based payment Award, equity instruments other than options, vested in period, weighted average grant date fair value</t>
  </si>
  <si>
    <t>Share based compensation arrangements, dividends, weighted average grant date fair value</t>
  </si>
  <si>
    <t>RSU weighted average fair value, ending balance (per share)</t>
  </si>
  <si>
    <t>Number of RSUs outstanding, beginning balance</t>
  </si>
  <si>
    <t>Number of RSUs outstanding, ending balance</t>
  </si>
  <si>
    <t>Nonvested Restricted Stock Units R S U [Member] | Market measure-based Restricted Stock Units (RSUs) [Member]</t>
  </si>
  <si>
    <t>Share-based compensation arrangement by share-based payment Award, equity instruments other than options, vested in period</t>
  </si>
  <si>
    <t>Share based compensation arrangement by share based payment award equity instruments other than options issuance of dividend equivalents in period</t>
  </si>
  <si>
    <t>Vested Restricted Stock Units R S U [Member] | Market measure-based Restricted Stock Units (RSUs) [Member]</t>
  </si>
  <si>
    <t>Vested RSUs, beginning balance</t>
  </si>
  <si>
    <t>Share-based compensation arrangement by share-based payment award, equity instruments other than options, settled in period</t>
  </si>
  <si>
    <t>Vested RSUs, ending balance</t>
  </si>
  <si>
    <t>Restricted Stock Units (RSUs) [Member] | Market measure-based Restricted Stock Units (RSUs) [Member]</t>
  </si>
  <si>
    <t>Total RSUs, beginning balance</t>
  </si>
  <si>
    <t>Total RSUs, ending balance</t>
  </si>
  <si>
    <t>Kilroy Realty 2006 Incentive Award Plan [Member] | Restricted Stock Units (RSUs) [Member] | Market measure-based Restricted Stock Units (RSUs) [Member]</t>
  </si>
  <si>
    <t>Share-Based Compensation - Summary of Market-Measure Based RSUs 2 (Details) - USD ($)</t>
  </si>
  <si>
    <t>Market measure-based Restricted Stock Units (RSUs) [Member] | Nonvested Restricted Stock Units R S U [Member]</t>
  </si>
  <si>
    <t>Market measure-based Restricted Stock Units (RSUs) [Member] | Vested Restricted Stock Units R S U [Member]</t>
  </si>
  <si>
    <t>Share-based Compensation Arrangement by Share-based Payment Award, Equity Instruments Other than Options, Vested in Period, Fair Value</t>
  </si>
  <si>
    <t>Share-Based Compensation - Summary of Time-Based RSUs 1 (Details) - $ / shares</t>
  </si>
  <si>
    <t>Weighted average grant date fair value (per share)</t>
  </si>
  <si>
    <t>Vested Restricted Stock Units R S U [Member] | Time-Based Restricted Stock Units (RSUs) [Member]</t>
  </si>
  <si>
    <t>Stock Issued During Period, Shares, Restricted Stock Award, Gross</t>
  </si>
  <si>
    <t>Shares paid for tax withholding for share based compensation</t>
  </si>
  <si>
    <t>Restricted Stock Units (RSUs) [Member] | Time-Based Restricted Stock Units (RSUs) [Member]</t>
  </si>
  <si>
    <t>Nonvested Restricted Stock Units R S U [Member] | Time-Based Restricted Stock Units (RSUs) [Member]</t>
  </si>
  <si>
    <t>Share-based Compensation Arrangement by Share-based Payment Award, Equity Instruments Other than Options, Nonvested, Number</t>
  </si>
  <si>
    <t>Share-Based Compensation - Summary of Time-Based RSUs 2 (Details) - USD ($) $ / shares in Units, $ in Thousands</t>
  </si>
  <si>
    <t>Share-Based Compensation - Summary of Nonvested Restricted Stock 1 (Details) - Restricted Stock [Member] - $ / shares</t>
  </si>
  <si>
    <t>Vested Restricted Stock Units R S U [Member]</t>
  </si>
  <si>
    <t>Share-Based Compensation - Summary of Nonvested Restricted Stock 2 (Details) - USD ($) $ / shares in Units, $ in Thousands</t>
  </si>
  <si>
    <t>Restricted Stock [Member]</t>
  </si>
  <si>
    <t>Nonvested Restricted Stock Units R S U [Member] | Restricted Stock [Member]</t>
  </si>
  <si>
    <t>Vested Restricted Stock Units R S U [Member] | Restricted Stock [Member]</t>
  </si>
  <si>
    <t>Share-Based Compensation - Summary of Stock Options (Textual) (Details) - USD ($) $ / shares in Units, $ in Millions</t>
  </si>
  <si>
    <t>Feb. 22, 2012</t>
  </si>
  <si>
    <t>Stock options vested (in shares)</t>
  </si>
  <si>
    <t>Stock options vested</t>
  </si>
  <si>
    <t>Kilroy Realty 2006 Incentive Award Plan [Member] | Employee Stock Option [Member]</t>
  </si>
  <si>
    <t>Share-based compensation arrangement by share-based payment award, options, withheld in period, intrinsic value</t>
  </si>
  <si>
    <t>Share-based compensation arrangement by share-based payment award, options, withheld in period</t>
  </si>
  <si>
    <t>Management [Member] | Employee Stock Option [Member]</t>
  </si>
  <si>
    <t>Share-based compensation arrangement by share-based payment award, options, grants in period, gross</t>
  </si>
  <si>
    <t>Share-based compensation arrangement by share-based payment award, award vesting period</t>
  </si>
  <si>
    <t>Share-based compensation arrangement by share-based payment award, expiration period</t>
  </si>
  <si>
    <t>10 years</t>
  </si>
  <si>
    <t>Share-Based Compensation - Summary of Stock Options 1 (Details) - Employee Stock Option [Member]</t>
  </si>
  <si>
    <t>Feb. 28, 2012$ / shares</t>
  </si>
  <si>
    <t>Share-based Compensation Arrangement by Share-based Payment Award, Options, Grants in Period, Weighted Average Grant Date Fair Value</t>
  </si>
  <si>
    <t>Share-based Compensation Arrangement by Share-based Payment Award, Fair Value Assumptions, Expected Dividend Rate</t>
  </si>
  <si>
    <t>Share-Based Compensation - Summary of Stock Options 2 (Details) - USD ($) $ / shares in Units, $ in Millions</t>
  </si>
  <si>
    <t>Share-based compensation arrangement by share-based payment award, options, outstanding, weighted average remaining contractual term</t>
  </si>
  <si>
    <t>5 years 1 month</t>
  </si>
  <si>
    <t>Share-based compensation arrangement by share-based payment award, options, exercisable, weighted average remaining contractual term</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forfeitures in period</t>
  </si>
  <si>
    <t>Share-based compensation arrangement by share-based payment award, options, forfeitures in period, wighted average exercise price</t>
  </si>
  <si>
    <t>Share-based compensation arrangement by share-based payment award, options, forfeitures and expirations in period, intrinsic value</t>
  </si>
  <si>
    <t>Share-based compensation arrangement by share-based payment award, options, exercisable, number</t>
  </si>
  <si>
    <t>Share-based compensation arrangement by share-based payment award, options, exercisable, intrinsic value</t>
  </si>
  <si>
    <t>Share-Based Compensation - Share-Based Compensation Cost Recorded During the Period (Details) - USD ($) $ in Millions</t>
  </si>
  <si>
    <t>Allocated Share-based Compensation Expense</t>
  </si>
  <si>
    <t>Share-based compensation costs</t>
  </si>
  <si>
    <t>Unrecognized compensation costs</t>
  </si>
  <si>
    <t>Cost not yet recognized, period for recognition</t>
  </si>
  <si>
    <t>1 year 10 months</t>
  </si>
  <si>
    <t>Employee Benefit Plans Employee Benefit Plans (Details) - USD ($)</t>
  </si>
  <si>
    <t>Dec. 31, 2007</t>
  </si>
  <si>
    <t>Eligibility period for 401K savings plan, number of months</t>
  </si>
  <si>
    <t>3 months</t>
  </si>
  <si>
    <t>Defined Contribution Plan - maximum participant deferral percent</t>
  </si>
  <si>
    <t>60.00%</t>
  </si>
  <si>
    <t>Defined Contribution Plan - employer match per dollar of participant contribution</t>
  </si>
  <si>
    <t>Defined Contribution Plan - maximum employer match percentage</t>
  </si>
  <si>
    <t>10.00%</t>
  </si>
  <si>
    <t>Defined Contribution Plan - contributions made</t>
  </si>
  <si>
    <t>Deferred Compensation - maximum participant deferral percent</t>
  </si>
  <si>
    <t>70.00%</t>
  </si>
  <si>
    <t>Deferred Compensation - maximum director fees and bonuses that may be deferred (percent)</t>
  </si>
  <si>
    <t>Deferred Compensation - mandatory Company contributions as percentage of gross monthly salary (percent)</t>
  </si>
  <si>
    <t>Deferred Compensation - liability under Plan</t>
  </si>
  <si>
    <t>Future Minimum Rent (Details) $ in Thousands</t>
  </si>
  <si>
    <t>Commitments and Contingencies (Details) $ in Thousands</t>
  </si>
  <si>
    <t>Summary of minimum commitment</t>
  </si>
  <si>
    <t>Commitments and Contingencies (Details 1) $ in Millions</t>
  </si>
  <si>
    <t>Dec. 31, 2016USD ($)Extensions</t>
  </si>
  <si>
    <t>Long-term Purchase Commitment [Line Items]</t>
  </si>
  <si>
    <t>Commitments for contracts and executed leases, operating and redevelopment and development properties</t>
  </si>
  <si>
    <t>Period after which ground lease rentals are adjusted based on fair market value and the Consumer Price Index</t>
  </si>
  <si>
    <t>Annual ground lease rental obligations limit</t>
  </si>
  <si>
    <t>Duration of ground lease prior to increase five years</t>
  </si>
  <si>
    <t>Average annual percentage rent for previous five years (percent)</t>
  </si>
  <si>
    <t>50.00%</t>
  </si>
  <si>
    <t>Duration of ground lease prior to increase ten years</t>
  </si>
  <si>
    <t>Average annual percentage rent for previous ten years (percent)</t>
  </si>
  <si>
    <t>Accrued environmental remediation liabilities</t>
  </si>
  <si>
    <t>Ten year ground lease extension option [Member]</t>
  </si>
  <si>
    <t>Number of extension options | Extensions</t>
  </si>
  <si>
    <t>Ground lease extension option term</t>
  </si>
  <si>
    <t>Forty-five year ground lease extension option [Member]</t>
  </si>
  <si>
    <t>45 years</t>
  </si>
  <si>
    <t>Property damage litigation case [Member]</t>
  </si>
  <si>
    <t>Proceeds from legal settlements</t>
  </si>
  <si>
    <t>Fair Value Measurements and Disclosures (Details) - USD ($) $ in Thousands</t>
  </si>
  <si>
    <t>Fair value adjustment of marketable securities and deferred compensation plan liability</t>
  </si>
  <si>
    <t>Net gain on marketable securities</t>
  </si>
  <si>
    <t>Fair Value (Level 1) [Member]</t>
  </si>
  <si>
    <t>Assets and Liabilities Reported at Fair Value</t>
  </si>
  <si>
    <t>Marketable securities</t>
  </si>
  <si>
    <t>Fair Value Measurements and Disclosures (Details 1) - USD ($) $ in Thousands</t>
  </si>
  <si>
    <t>Carrying value [Member] | Secured debt [Member]</t>
  </si>
  <si>
    <t>Fair Value, Balance Sheet Grouping, Financial Statement Captions [Line Items]</t>
  </si>
  <si>
    <t>Debt instrument, fair value disclosure</t>
  </si>
  <si>
    <t>Carrying value [Member] | Unsecured debt [Member]</t>
  </si>
  <si>
    <t>Fair value [Member] | Secured debt [Member] | Fair value (Level 2) [Member]</t>
  </si>
  <si>
    <t>Fair value [Member] | Unsecured debt [Member] | Fair value (Level 2) [Member]</t>
  </si>
  <si>
    <t>Other Significant Events (Details) $ in Thousands</t>
  </si>
  <si>
    <t>Dec. 31, 2016USD ($)ft²</t>
  </si>
  <si>
    <t>Other Significant Noncash Transactions [Line Items]</t>
  </si>
  <si>
    <t>Lease termination fee</t>
  </si>
  <si>
    <t>Amortization of intangible assets</t>
  </si>
  <si>
    <t>Contract termination [Member]</t>
  </si>
  <si>
    <t>Discontinued Operations (Details) - USD ($) $ in Thousands</t>
  </si>
  <si>
    <t>Income from discontinued operations before net gain on dispositions of discontinued operations</t>
  </si>
  <si>
    <t>Net Income Available to Common Stockholders Per Share of the Company (Details) - USD ($) $ / shares in Units, $ in Thousands</t>
  </si>
  <si>
    <t>Sep. 30, 2016</t>
  </si>
  <si>
    <t>Jun. 30, 2015</t>
  </si>
  <si>
    <t>Numerator:</t>
  </si>
  <si>
    <t>Income from continuing operations</t>
  </si>
  <si>
    <t>Income from continuing operations attributable to noncontrolling interests</t>
  </si>
  <si>
    <t>Allocation to participating securities (1)</t>
  </si>
  <si>
    <t>Numerator for basic and diluted income from continuing operations available to common stockholders</t>
  </si>
  <si>
    <t>Income from discontinued operations (2)</t>
  </si>
  <si>
    <t>Income from discontinued operations attributable to noncontrolling common units of the Operating Partnership (2)</t>
  </si>
  <si>
    <t>Numerator for basic and diluted net income available to common stockholders</t>
  </si>
  <si>
    <t>Denominator:</t>
  </si>
  <si>
    <t>Basic weighted average vested shares outstanding</t>
  </si>
  <si>
    <t>Effect of dilutive securities – contingently issuable shares and stock options</t>
  </si>
  <si>
    <t>Diluted weighted average vested shares and common stock equivalents outstanding</t>
  </si>
  <si>
    <t>Basic earnings per share:</t>
  </si>
  <si>
    <t>Income from discontinued operations per share of common stock (dollars per share)</t>
  </si>
  <si>
    <t>Net income available to common stockholders per share (dollars per share)</t>
  </si>
  <si>
    <t>Diluted earnings per share:</t>
  </si>
  <si>
    <t>Antidilutive Securities Excluded from Computation of Earnings Per Share [Line Items]</t>
  </si>
  <si>
    <t>Net Income Available to Common Unitholders Per Unit of the Operating Partnership (Details) - USD ($) $ / shares in Units, $ in Thousands</t>
  </si>
  <si>
    <t>Income from continuing operations attributable to noncontrolling interests in consolidated subsidiaries</t>
  </si>
  <si>
    <t>(Income) loss from discontinued operations attributable to noncontrolling interests in consolidated subsidiaries (2)</t>
  </si>
  <si>
    <t>Basic earnings per unit:</t>
  </si>
  <si>
    <t>Income from discontinued operations per common unit (dollars per unit)</t>
  </si>
  <si>
    <t>Diluted earnings per unit:</t>
  </si>
  <si>
    <t>Income (loss) from continuing operations available to common unitholders per unit (dollars per unit)</t>
  </si>
  <si>
    <t>Debt Instrument, Interest Rate, Stated Percentage</t>
  </si>
  <si>
    <t>Supplemental Cash Flow Information of the Company (Details) - USD ($) $ in Thousands</t>
  </si>
  <si>
    <t>SUPPLEMENTAL CASH FLOWS INFORMATION:</t>
  </si>
  <si>
    <t>Interest paid, net</t>
  </si>
  <si>
    <t>NON-CASH INVESTING TRANSACTIONS:</t>
  </si>
  <si>
    <t>Accrual for expenditures for operating properties and development and redevelopment properties</t>
  </si>
  <si>
    <t>Tenant improvements funded directly by tenants</t>
  </si>
  <si>
    <t>Assumption of other assets and liabilities in connection with operating and development property acquisitions, net</t>
  </si>
  <si>
    <t>Accrual for receivable related to development property</t>
  </si>
  <si>
    <t>Release of holdback funds to third party</t>
  </si>
  <si>
    <t>NON-CASH FINANCING TRANSACTIONS:</t>
  </si>
  <si>
    <t>Accrual of dividends and distributions payable to preferred stockholders and preferred unitholders</t>
  </si>
  <si>
    <t>Issuance of shares/ units of common stock in connection with an acquisition and development property acquisition</t>
  </si>
  <si>
    <t>Exchange of common units of the Operating Partnership into shares of the Company’s common stock</t>
  </si>
  <si>
    <t>Supplemental Cash Flow Information of the Operating Partnership (Details) - USD ($) $ in Thousands</t>
  </si>
  <si>
    <t>Tax Treatment of Distributions (Details) - $ / shares</t>
  </si>
  <si>
    <t>Jan. 13, 2017</t>
  </si>
  <si>
    <t>Dividends paid per common share</t>
  </si>
  <si>
    <t>Less: Dividends declared in the current year and paid in the following year</t>
  </si>
  <si>
    <t>Add: Dividends declared in the prior year and paid in the current year</t>
  </si>
  <si>
    <t>Scenario, forecast [Member]</t>
  </si>
  <si>
    <t>Tax Treatment of Distributions (Details 1) - $ / shares</t>
  </si>
  <si>
    <t>Income Tax Treatment of Dividends Paid [Line Items]</t>
  </si>
  <si>
    <t>Capital gains, federal statutory tax rate</t>
  </si>
  <si>
    <t>Preferred stock, dividend rate</t>
  </si>
  <si>
    <t>Tax treatment, Ordinary income [Member] | Common stock [Member]</t>
  </si>
  <si>
    <t>Dividends paid per common share, percentage</t>
  </si>
  <si>
    <t>49.40%</t>
  </si>
  <si>
    <t>70.86%</t>
  </si>
  <si>
    <t>71.29%</t>
  </si>
  <si>
    <t>Tax treatment, Ordinary income [Member] | Series G Preferred Stock [Member]</t>
  </si>
  <si>
    <t>Dividends paid per preferred share</t>
  </si>
  <si>
    <t>Dividend paid per preferred share, percentage</t>
  </si>
  <si>
    <t>49.31%</t>
  </si>
  <si>
    <t>99.54%</t>
  </si>
  <si>
    <t>Tax treatment, Ordinary income [Member] | Series H Preferred Stock [Member]</t>
  </si>
  <si>
    <t>99.56%</t>
  </si>
  <si>
    <t>Tax treatment, Qualified dividend [Member] | Common stock [Member]</t>
  </si>
  <si>
    <t>0.06%</t>
  </si>
  <si>
    <t>0.13%</t>
  </si>
  <si>
    <t>0.14%</t>
  </si>
  <si>
    <t>Tax treatment, Qualified dividend [Member] | Series G Preferred Stock [Member]</t>
  </si>
  <si>
    <t>0.17%</t>
  </si>
  <si>
    <t>Tax treatment, Qualified dividend [Member] | Series H Preferred Stock [Member]</t>
  </si>
  <si>
    <t>0.19%</t>
  </si>
  <si>
    <t>Tax treatment, Return of capital [Member] | Common stock [Member]</t>
  </si>
  <si>
    <t>0.00%</t>
  </si>
  <si>
    <t>28.43%</t>
  </si>
  <si>
    <t>Tax treatment, Capital gains [Member] | Common stock [Member]</t>
  </si>
  <si>
    <t>39.89%</t>
  </si>
  <si>
    <t>3.65%</t>
  </si>
  <si>
    <t>Tax treatment, Capital gains [Member] | Series G Preferred Stock [Member]</t>
  </si>
  <si>
    <t>39.97%</t>
  </si>
  <si>
    <t>0.29%</t>
  </si>
  <si>
    <t>Tax treatment, Capital gains [Member] | Series H Preferred Stock [Member]</t>
  </si>
  <si>
    <t>0.25%</t>
  </si>
  <si>
    <t>Tax treatment, Unrecaptured section 1250 gains [Member] | Common stock [Member]</t>
  </si>
  <si>
    <t>10.65%</t>
  </si>
  <si>
    <t>25.36%</t>
  </si>
  <si>
    <t>Tax treatment, Unrecaptured section 1250 gains [Member] | Series G Preferred Stock [Member]</t>
  </si>
  <si>
    <t>10.66%</t>
  </si>
  <si>
    <t>Tax treatment, Unrecaptured section 1250 gains [Member] | Series H Preferred Stock [Member]</t>
  </si>
  <si>
    <t>Tax treatment [Member] | Common stock [Member]</t>
  </si>
  <si>
    <t>Tax treatment [Member] | Series G Preferred Stock [Member]</t>
  </si>
  <si>
    <t>Tax treatment [Member] | Series H Preferred Stock [Member]</t>
  </si>
  <si>
    <t>Quarterly Financial Information of the Company (Unaudited) (Details) - USD ($) $ / shares in Units, $ in Thousands</t>
  </si>
  <si>
    <t>Revenues</t>
  </si>
  <si>
    <t>Net income attributable to Kilroy Realty Corporation</t>
  </si>
  <si>
    <t>Net income (loss) available to common stockholders per share—basic (dollars per share)</t>
  </si>
  <si>
    <t>Net income (loss) available to common stockholders per share—diluted (dollars per share)</t>
  </si>
  <si>
    <t>Quarterly Financial Information of the Operating Partnership (Unaudited) (Details) - USD ($) $ / shares in Units, $ in Thousands</t>
  </si>
  <si>
    <t>Net income attributable to the Operating Partnership</t>
  </si>
  <si>
    <t>Preferred distributions</t>
  </si>
  <si>
    <t>Subsequent Events (Details) - USD ($) $ / shares in Units, $ in Thousands</t>
  </si>
  <si>
    <t>Feb. 17, 2017</t>
  </si>
  <si>
    <t>Jan. 10, 2017</t>
  </si>
  <si>
    <t>Subsequent Event [Line Items]</t>
  </si>
  <si>
    <t>Payments of dividends, common stock</t>
  </si>
  <si>
    <t>Subsequent event [Member]</t>
  </si>
  <si>
    <t>Payments of special cash dividend</t>
  </si>
  <si>
    <t>Pacific Center Boulevard, Sorrento Mesa, California [Member] | Subsequent event [Member]</t>
  </si>
  <si>
    <t>Proceeds from sale of property held-for-sale</t>
  </si>
  <si>
    <t>Market measure-based Restricted Stock Units (RSUs) [Member] | Kilroy Realty 2006 Incentive Award Plan [Member] | Subsequent event [Member]</t>
  </si>
  <si>
    <t>Schedule II Valuation and Qualifying Accounts (Details) - USD ($) $ in Thousands</t>
  </si>
  <si>
    <t>Movement in Valuation Allowances and Reserves [Roll Forward]</t>
  </si>
  <si>
    <t>Balance at Beginning of Period</t>
  </si>
  <si>
    <t>Charged to Costs and Expenses</t>
  </si>
  <si>
    <t>Recoveries (Deductions)</t>
  </si>
  <si>
    <t>Balance at End of Period (1)</t>
  </si>
  <si>
    <t>Schedule III - Real Estate and Accumulated Depreciation (Details) $ in Thousands</t>
  </si>
  <si>
    <t>Dec. 31, 2013USD ($)</t>
  </si>
  <si>
    <t>Real Estate and Accumulated Depreciation [Line Item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Office Building [Member]</t>
  </si>
  <si>
    <t>Office Building [Member] | 23925 Park Sorrento, Calabasas, California [Member]</t>
  </si>
  <si>
    <t>Real estate and accumulated depreciation, life used for depreciation</t>
  </si>
  <si>
    <t>35 years</t>
  </si>
  <si>
    <t>Office Building [Member] | 23975 Park Sorrento, Calabasas, California [Member]</t>
  </si>
  <si>
    <t>Office Building [Member] | 24025 Park Sorrento, Calabasas, California [Member]</t>
  </si>
  <si>
    <t>Office Building [Member] | 2829 Townsgate Rd., Thousand Oaks, CA [Member]</t>
  </si>
  <si>
    <t>Office Building [Member] | 2240 E. Imperial Highway, El Segundo, California [Member]</t>
  </si>
  <si>
    <t>Office Building [Member] | 2250 E. Imperial Highway, El Segundo, California [Member]</t>
  </si>
  <si>
    <t>Office Building [Member] | 2260 E. Imperial Highway, El Segundo, California [Member]</t>
  </si>
  <si>
    <t>Office Building [Member] | 909 Sepulveda Boulevard, El Segundo, California [Member]</t>
  </si>
  <si>
    <t>Office Building [Member] | 999 Sepulveda Boulevard, El Segundo, California [Member]</t>
  </si>
  <si>
    <t>Office Building [Member] | 6115 W. Sunset Boulevard, Los Angeles, CA [Member]</t>
  </si>
  <si>
    <t>Office Building [Member] | 6121 W. Sunset Boulevard, Los Angeles, CA [Member]</t>
  </si>
  <si>
    <t>Office Building [Member] | 1525 N. Gower Street, Los Angeles, CA [Member]</t>
  </si>
  <si>
    <t>Office Building [Member] | 1575 N. Gower Street, Los Angeles, CA [Member]</t>
  </si>
  <si>
    <t>Office Building [Member] | 1500 N. El Centro Avenue, Los Angeles, CA [Member]</t>
  </si>
  <si>
    <t>Office Building [Member] | 1550 N. El Centro Avenue, Los Angeles, CA [Member]</t>
  </si>
  <si>
    <t>Office Building [Member] | 6255 Sunset Boulevard, Los Angeles, CA [Member]</t>
  </si>
  <si>
    <t>Office Building [Member] | 3750 Kilroy Airport Way, Long Beach, California [Member]</t>
  </si>
  <si>
    <t>Office Building [Member] | 3760 Kilroy Airport Way, Long Beach, California [Member]</t>
  </si>
  <si>
    <t>Office Building [Member] | 3780 Kilroy Airport Way, Long Beach, California [Member]</t>
  </si>
  <si>
    <t>Office Building [Member] | 3800 Kilroy Airport Way, Long Beach, California [Member]</t>
  </si>
  <si>
    <t>Office Building [Member] | 3840 Kilroy Airport Way, Long Beach, California [Member]</t>
  </si>
  <si>
    <t>Office Building [Member] | 3880 Kilroy Airport Way, Long Beach, California [Member]</t>
  </si>
  <si>
    <t>Office Building [Member] | 3900 Kilroy Airport Way, Long Beach, California [Member]</t>
  </si>
  <si>
    <t>Office Building [Member] | Kilroy Airport Center, Phase IV, Long Beach, California [Member]</t>
  </si>
  <si>
    <t>Office Building [Member] | 8560 West Sunset Blvd, West Hollywood, CA [Member]</t>
  </si>
  <si>
    <t>Office Building [Member] | 8570 West Sunset Blvd, West Hollywood, CA [Member]</t>
  </si>
  <si>
    <t>Office Building [Member] | 8580 West Sunset Blvd, West Hollywood, CA [Member]</t>
  </si>
  <si>
    <t>Office Building [Member] | 8590 West Sunset Blvd, West Hollywood, CA [Member]</t>
  </si>
  <si>
    <t>Office Building [Member] | 12100 W. Olympic Boulevard, Los Angeles, California [Member]</t>
  </si>
  <si>
    <t>Office Building [Member] | 12200 W. Olympic Boulevard, Los Angeles, California [Member]</t>
  </si>
  <si>
    <t>Office Building [Member] | 12233 Olympic Blvd, Los Angeles, CA [Member]</t>
  </si>
  <si>
    <t>Office Building [Member] | 12312 W. Olympic Boulevard, Los Angeles, California [Member]</t>
  </si>
  <si>
    <t>Office Building [Member] | 1633 26th Street, Santa Monica, California [Member]</t>
  </si>
  <si>
    <t>Office Building [Member] | 2100 Colorado Avenue, Santa Monica, California [Member]</t>
  </si>
  <si>
    <t>Office Building [Member] | 3130 Wilshire Boulevard, Santa Monica, California [Member]</t>
  </si>
  <si>
    <t>Office Building [Member] | 501 Santa Monica Boulevard, Santa Monica, California [Member]</t>
  </si>
  <si>
    <t>Office Building [Member] | 2211 Michelson, Irvine, CA [Member]</t>
  </si>
  <si>
    <t>Office Building [Member] | 12225 El Camino Real, Del Mar, California [Member]</t>
  </si>
  <si>
    <t>Office Building [Member] | 12235 El Camino Real, Del Mar, California [Member]</t>
  </si>
  <si>
    <t>Office Building [Member] | 12340 El Camino Real, Del Mar, California [Member]</t>
  </si>
  <si>
    <t>Office Building [Member] | 12390 El Camino Real, Del Mar, California [Member]</t>
  </si>
  <si>
    <t>Office Building [Member] | 12348 High Bluff Drive, Del Mar, California [Member]</t>
  </si>
  <si>
    <t>Office Building [Member] | 12400 High Bluff Drive, Del Mar, California [Member]</t>
  </si>
  <si>
    <t>Office Building [Member] | 3579 Valley Centre Drive, Del Mar, California One [Member]</t>
  </si>
  <si>
    <t>Office Building [Member] | 3611 Valey Centre Dr., Del Mar, CA [Member]</t>
  </si>
  <si>
    <t>Office Building [Member] | 3661 Valley Centre Drive, Del Mar, California [Member]</t>
  </si>
  <si>
    <t>Office Building [Member] | 3721 Valley Centre Drive, Del Mar, California [Member]</t>
  </si>
  <si>
    <t>Office Building [Member] | 3811 Valley Centre Drive, Del Mar, California [Member]</t>
  </si>
  <si>
    <t>Office Building [Member] | 12770 El Camino Real, Del Mar, CA [Member]</t>
  </si>
  <si>
    <t>Office Building [Member] | 12780 El Camino Real, Del Mar, CA [Member]</t>
  </si>
  <si>
    <t>Office Building [Member] | 12790 El Camino Real, Del Mar, CA [Member]</t>
  </si>
  <si>
    <t>Office Building [Member] | 13280 Evening Creek Drive, South I-15 Corridor, California [Member]</t>
  </si>
  <si>
    <t>Office Building [Member] | 13290 Evening Creek Drive, South I-15 Corridor, California [Member]</t>
  </si>
  <si>
    <t>Office Building [Member] | 13480 Evening Creek Drive, North I-15 Corridor, California [Member]</t>
  </si>
  <si>
    <t>Office Building [Member] | 13500 Evening Creek Drive, North I-15 Corridor, California [Member]</t>
  </si>
  <si>
    <t>Office Building [Member] | 13520 Evening Creek Drive, North I-15 Corridor, California [Member]</t>
  </si>
  <si>
    <t>Office Building [Member] | 2355 Northside Drive, Mission Valley, California [Member]</t>
  </si>
  <si>
    <t>Office Building [Member] | 2365 Northside Drive, Mission Valley, California [Member]</t>
  </si>
  <si>
    <t>Office Building [Member] | 2375 Northside Drive, Mission Valley, California [Member]</t>
  </si>
  <si>
    <t>Office Building [Member] | 2385 Northside Drive, Mission Valley, California [Member]</t>
  </si>
  <si>
    <t>Office Building [Member] | 2305 Historic Decatur Road, San Diego, California [Member]</t>
  </si>
  <si>
    <t>Office Building [Member] | 10390 Pacific Center Ct., Sorrento Mesa, CA [Member]</t>
  </si>
  <si>
    <t>Office Building [Member] | 10394 Pacific Center Ct., Sorrento Mesa, CA [Member]</t>
  </si>
  <si>
    <t>Office Building [Member] | 10398 Pacific Center Ct., Sorrento Mesa, CA [Member]</t>
  </si>
  <si>
    <t>Office Building [Member] | 10421 Pacific Center Ct., Sorrento Mesa, CA [Member]</t>
  </si>
  <si>
    <t>Office Building [Member] | 10445 Pacific Center Ct., Sorrento Mesa, CA [Member]</t>
  </si>
  <si>
    <t>Office Building [Member] | 10455 Pacific Center Ct., Sorrento Mesa, CA [Member]</t>
  </si>
  <si>
    <t>Office Building [Member] | 4690 Executive Dr., University Towne Centre, CA [Member]</t>
  </si>
  <si>
    <t>Office Building [Member] | Bohannon Drive 4100, Menlo Park, CA [Member]</t>
  </si>
  <si>
    <t>Office Building [Member] | Bohannon Drive 4200, Menlo Park, CA [Member]</t>
  </si>
  <si>
    <t>Office Building [Member] | Bohannon Drive 4300, Menlo Park, CA [Member]</t>
  </si>
  <si>
    <t>Office Building [Member] | Bohannon Drive 4400, Menlo Park, CA [Member]</t>
  </si>
  <si>
    <t>Office Building [Member] | Bohannon Drive 4500, Menlo Park, CA [Member]</t>
  </si>
  <si>
    <t>Office Building [Member] | Bohannon Drive 4600, Menlo Park, CA [Member]</t>
  </si>
  <si>
    <t>Office Building [Member] | Bohannon Drive 4700, Menlo Park, CA [Member]</t>
  </si>
  <si>
    <t>Office Building [Member] | 1290-1300 Terra Bella Avenue, Mountain View, CA [Member]</t>
  </si>
  <si>
    <t>Office Building [Member] | Fairchild Drive, 331, Mountain View, CA [Member]</t>
  </si>
  <si>
    <t>Office Building [Member] | 680 E Middlefield Road, Mountain View, CA [Member]</t>
  </si>
  <si>
    <t>Office Building [Member] | 690 E Middlefield Road, Mountain View, CA [Member]</t>
  </si>
  <si>
    <t>Office Building [Member] | 1701 Page Mill Rd, Palo Alto, CA [Member]</t>
  </si>
  <si>
    <t>Office Building [Member] | 3150 Porter Drive, Palo Alto, CA [Member]</t>
  </si>
  <si>
    <t>Office Building [Member] | 900 Jefferson Ave., Redwood City, CA [Member]</t>
  </si>
  <si>
    <t>Office Building [Member] | 900 Middlefield Road, Redwood City, CA [Member]</t>
  </si>
  <si>
    <t>Office Building [Member] | 303 Second Street, San Francisco, California [Member]</t>
  </si>
  <si>
    <t>Office Building [Member] | 100 First Street, San Francisco, California [Member]</t>
  </si>
  <si>
    <t>Office Building [Member] | 250 Brannan Street, San Francisco, California [Member]</t>
  </si>
  <si>
    <t>Office Building [Member] | 201 Third Street, San Francisco, California [Member]</t>
  </si>
  <si>
    <t>Office Building [Member] | 301 Brannan Street, San Francisco, California [Member]</t>
  </si>
  <si>
    <t>Office Building [Member] | 360 Third St., San Francisco, CA [Member]</t>
  </si>
  <si>
    <t>Office Building [Member] | 333 Brannan, San Francisco, CA [Member]</t>
  </si>
  <si>
    <t>Office Building [Member] | 350 Mission Street, San Francisco, CA [Member]</t>
  </si>
  <si>
    <t>Office Building [Member] | 1310 Chesapeake Terrace, Sunnyvale, CA [Member]</t>
  </si>
  <si>
    <t>Office Building [Member] | 1315 Chesapeake Terrace, Sunnyvale, CA [Member]</t>
  </si>
  <si>
    <t>Office Building [Member] | 1320-1324 Chesapeake Terrace, Sunnyvale, CA [Member]</t>
  </si>
  <si>
    <t>Office Building [Member] | 1325-1327 Chesapeake Terrace, Sunnyvale, CA [Member]</t>
  </si>
  <si>
    <t>Office Building [Member] | 505 Mathilda Ave., Sunnyvale, CA [Member]</t>
  </si>
  <si>
    <t>Office Building [Member] | 555 Mathilda Ave., Sunnyvale, CA [Member]</t>
  </si>
  <si>
    <t>Office Building [Member] | 605 Mathilda Ave., Sunnyvale, CA [Member]</t>
  </si>
  <si>
    <t>Office Building [Member] | 599 N. Mathilda Avenue, Sunnyvale, CA [Member]</t>
  </si>
  <si>
    <t>Office Building [Member] | 601 108th Avenue, Bellevue, Washington [Member]</t>
  </si>
  <si>
    <t>Office Building [Member] | NE 4th Street 10900 Bellevue, Washington [Member]</t>
  </si>
  <si>
    <t>Office Building [Member] | 10210 NE Points Dr., Kirkland, Washington [Member]</t>
  </si>
  <si>
    <t>Office Building [Member] | 10220 NE Points Dr., Kirkland, WA [Member]</t>
  </si>
  <si>
    <t>Office Building [Member] | 10230 NE Points Dr., Kirkland, WA [Member]</t>
  </si>
  <si>
    <t>Office Building [Member] | 3933 Lake WA Blvd. NE, Kirkland, WA [Member]</t>
  </si>
  <si>
    <t>Office Building [Member] | 837 N. 34th St., Lake Union, WA [Member]</t>
  </si>
  <si>
    <t>Office Building [Member] | 701 N. 34th St., Lake Union, WA [Member]</t>
  </si>
  <si>
    <t>Office Building [Member] | 801 N. 34th St., Lake Union, WA [Member]</t>
  </si>
  <si>
    <t>Office Building [Member] | 320 Westlake Avenue North, WA [Member]</t>
  </si>
  <si>
    <t>Office Building [Member] | 321 Terry Avenue North, Lake Union, WA [Member]</t>
  </si>
  <si>
    <t>Office Building [Member] | 401 Terry Avenue North, Lake Union, WA [Member]</t>
  </si>
  <si>
    <t>Undeveloped Land and CIP Properties [Member]</t>
  </si>
  <si>
    <t>Schedule III - Real Estate and Accumulated Depreciation (Details 2) - USD ($) $ in Thousands</t>
  </si>
  <si>
    <t>SEC Schedule III, Reconciliation of Carrying Amount of Real Estate Investments [Roll Forward]</t>
  </si>
  <si>
    <t>Total real estate held for investment, beginning of year</t>
  </si>
  <si>
    <t>Improvements, etc.</t>
  </si>
  <si>
    <t>Total additions during period</t>
  </si>
  <si>
    <t>Cost of real estate sold</t>
  </si>
  <si>
    <t>Properties held for sale</t>
  </si>
  <si>
    <t>Other</t>
  </si>
  <si>
    <t>[1]</t>
  </si>
  <si>
    <t>Total deductions during period</t>
  </si>
  <si>
    <t>Total real estate held for investment, end of year</t>
  </si>
  <si>
    <t>{F|ahBzfndlYmZpbGluZ3MtaHJkcmoLEgZYTUxEb2MiXlhCUkxEb2NHZW5JbmZvOjVlYWUxOGQ2MWUyMTQ1ZTQ4MTc2MTE2MzQ3ODAxZmRifFRleHRTZWxlY3Rpb246MDNGOTM1MjA3M0MwQzkxRjY5NDNBRUZEMTcwRkFCOTAM}</t>
  </si>
  <si>
    <t>Schedule III - Real Estate and Accumulated Depreciation (Details 3) - USD ($) $ in Thousands</t>
  </si>
  <si>
    <t>Accumulated depreciation, beginning of year</t>
  </si>
  <si>
    <t>SEC Schedule III, Real Estate Accumulated Depreciation, Period Increase</t>
  </si>
  <si>
    <t>Write-offs due to sale</t>
  </si>
  <si>
    <t>Other additions</t>
  </si>
  <si>
    <t>Other deductions</t>
  </si>
  <si>
    <t>Accumulated depreciation, end of year</t>
  </si>
  <si>
    <t>Schedule III - Real Estate and Accumulated Depreciation (Details) (Textuals) $ in Thousands</t>
  </si>
  <si>
    <t>Aggregate cost of property for federal income tax purposes</t>
  </si>
  <si>
    <t>Building [Member]</t>
  </si>
  <si>
    <t>Tenant Improvements [Member] | Minimum [Member]</t>
  </si>
  <si>
    <t>Tenant Improvements [Member] | Maximum [Member]</t>
  </si>
  <si>
    <t>23925 Park Sorrento, Calabasas, California [Member] | Office Building [Member]</t>
  </si>
  <si>
    <t>12100 W. Olympic Boulevard, Los Angeles, California [Member] | Office Building [Member]</t>
  </si>
  <si>
    <t>909 Sepulveda Boulevard, El Segundo, California [Member] | Office Building [Member]</t>
  </si>
  <si>
    <t>2100 Colorado Avenue, Santa Monica, California [Member] | Office Building [Member]</t>
  </si>
  <si>
    <t>303 Second Street, San Francisco, California [Member] | Office Building [Member]</t>
  </si>
  <si>
    <t>320 Westlake Avenue North, WA [Member] | Office Building [Member]</t>
  </si>
  <si>
    <t>Variable Interest Entity</t>
  </si>
  <si>
    <t>Gross costs attributable to properties hel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5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6" t="s">
        <v>19</v>
      </c>
    </row>
    <row r="12" spans="1:4">
      <c r="A12" s="4" t="s">
        <v>20</v>
      </c>
      <c r="B12" s="4" t="s">
        <v>21</v>
      </c>
    </row>
    <row r="13" spans="1:4">
      <c r="A13" s="4" t="s">
        <v>22</v>
      </c>
      <c r="C13" s="5" t="n">
        <v>97774137</v>
      </c>
    </row>
    <row r="14" spans="1:4">
      <c r="A14" s="4" t="s">
        <v>23</v>
      </c>
      <c r="D14" s="7" t="n">
        <v>6104537915</v>
      </c>
    </row>
    <row r="15" spans="1:4">
      <c r="A15" s="4" t="s">
        <v>24</v>
      </c>
      <c r="B15" s="4" t="s">
        <v>25</v>
      </c>
    </row>
    <row r="16" spans="1:4">
      <c r="A16" s="4" t="s">
        <v>26</v>
      </c>
      <c r="B16" s="4" t="s">
        <v>27</v>
      </c>
    </row>
    <row r="17" spans="1:4">
      <c r="A17" s="4" t="s">
        <v>28</v>
      </c>
      <c r="B17" s="4" t="s">
        <v>25</v>
      </c>
    </row>
    <row r="18" spans="1:4">
      <c r="A18" s="4" t="s">
        <v>29</v>
      </c>
    </row>
    <row r="19" spans="1:4">
      <c r="A19" s="3" t="s">
        <v>5</v>
      </c>
    </row>
    <row r="20" spans="1:4">
      <c r="A20" s="4" t="s">
        <v>6</v>
      </c>
      <c r="B20" s="4" t="s">
        <v>30</v>
      </c>
    </row>
    <row r="21" spans="1:4">
      <c r="A21" s="4" t="s">
        <v>8</v>
      </c>
      <c r="B21" s="5" t="n">
        <v>1493976</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6</v>
      </c>
    </row>
    <row r="27" spans="1:4">
      <c r="A27" s="4" t="s">
        <v>18</v>
      </c>
      <c r="B27" s="6" t="s">
        <v>19</v>
      </c>
    </row>
    <row r="28" spans="1:4">
      <c r="A28" s="4" t="s">
        <v>20</v>
      </c>
      <c r="B28" s="4" t="s">
        <v>21</v>
      </c>
    </row>
    <row r="29" spans="1:4">
      <c r="A29" s="4" t="s">
        <v>24</v>
      </c>
      <c r="B29" s="4" t="s">
        <v>25</v>
      </c>
    </row>
    <row r="30" spans="1:4">
      <c r="A30" s="4" t="s">
        <v>26</v>
      </c>
      <c r="B30" s="4" t="s">
        <v>27</v>
      </c>
    </row>
    <row r="31" spans="1:4">
      <c r="A31" s="4" t="s">
        <v>28</v>
      </c>
      <c r="B3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33</v>
      </c>
      <c r="D2" s="2" t="s">
        <v>92</v>
      </c>
    </row>
    <row r="3" spans="1:4">
      <c r="A3" s="3" t="s">
        <v>93</v>
      </c>
    </row>
    <row r="4" spans="1:4">
      <c r="A4" s="4" t="s">
        <v>94</v>
      </c>
      <c r="B4" s="7" t="n">
        <v>574413</v>
      </c>
      <c r="C4" s="7" t="n">
        <v>525355</v>
      </c>
      <c r="D4" s="7" t="n">
        <v>466328</v>
      </c>
    </row>
    <row r="5" spans="1:4">
      <c r="A5" s="4" t="s">
        <v>95</v>
      </c>
      <c r="B5" s="5" t="n">
        <v>61079</v>
      </c>
      <c r="C5" s="5" t="n">
        <v>53774</v>
      </c>
      <c r="D5" s="5" t="n">
        <v>46717</v>
      </c>
    </row>
    <row r="6" spans="1:4">
      <c r="A6" s="4" t="s">
        <v>96</v>
      </c>
      <c r="B6" s="5" t="n">
        <v>7080</v>
      </c>
      <c r="C6" s="5" t="n">
        <v>2146</v>
      </c>
      <c r="D6" s="5" t="n">
        <v>8680</v>
      </c>
    </row>
    <row r="7" spans="1:4">
      <c r="A7" s="4" t="s">
        <v>97</v>
      </c>
      <c r="B7" s="5" t="n">
        <v>642572</v>
      </c>
      <c r="C7" s="5" t="n">
        <v>581275</v>
      </c>
      <c r="D7" s="5" t="n">
        <v>521725</v>
      </c>
    </row>
    <row r="8" spans="1:4">
      <c r="A8" s="3" t="s">
        <v>98</v>
      </c>
    </row>
    <row r="9" spans="1:4">
      <c r="A9" s="4" t="s">
        <v>99</v>
      </c>
      <c r="B9" s="5" t="n">
        <v>113932</v>
      </c>
      <c r="C9" s="5" t="n">
        <v>105378</v>
      </c>
      <c r="D9" s="5" t="n">
        <v>100514</v>
      </c>
    </row>
    <row r="10" spans="1:4">
      <c r="A10" s="4" t="s">
        <v>100</v>
      </c>
      <c r="B10" s="5" t="n">
        <v>55206</v>
      </c>
      <c r="C10" s="5" t="n">
        <v>50223</v>
      </c>
      <c r="D10" s="5" t="n">
        <v>45197</v>
      </c>
    </row>
    <row r="11" spans="1:4">
      <c r="A11" s="4" t="s">
        <v>101</v>
      </c>
      <c r="B11" s="5" t="n">
        <v>0</v>
      </c>
      <c r="C11" s="5" t="n">
        <v>545</v>
      </c>
      <c r="D11" s="5" t="n">
        <v>58</v>
      </c>
    </row>
    <row r="12" spans="1:4">
      <c r="A12" s="4" t="s">
        <v>102</v>
      </c>
      <c r="B12" s="5" t="n">
        <v>3439</v>
      </c>
      <c r="C12" s="5" t="n">
        <v>3096</v>
      </c>
      <c r="D12" s="5" t="n">
        <v>3075</v>
      </c>
    </row>
    <row r="13" spans="1:4">
      <c r="A13" s="4" t="s">
        <v>103</v>
      </c>
      <c r="B13" s="5" t="n">
        <v>57029</v>
      </c>
      <c r="C13" s="5" t="n">
        <v>48265</v>
      </c>
      <c r="D13" s="5" t="n">
        <v>46152</v>
      </c>
    </row>
    <row r="14" spans="1:4">
      <c r="A14" s="4" t="s">
        <v>104</v>
      </c>
      <c r="B14" s="5" t="n">
        <v>1902</v>
      </c>
      <c r="C14" s="5" t="n">
        <v>497</v>
      </c>
      <c r="D14" s="5" t="n">
        <v>1479</v>
      </c>
    </row>
    <row r="15" spans="1:4">
      <c r="A15" s="4" t="s">
        <v>105</v>
      </c>
      <c r="B15" s="5" t="n">
        <v>217234</v>
      </c>
      <c r="C15" s="5" t="n">
        <v>204294</v>
      </c>
      <c r="D15" s="5" t="n">
        <v>202417</v>
      </c>
    </row>
    <row r="16" spans="1:4">
      <c r="A16" s="4" t="s">
        <v>106</v>
      </c>
      <c r="B16" s="5" t="n">
        <v>448742</v>
      </c>
      <c r="C16" s="5" t="n">
        <v>412298</v>
      </c>
      <c r="D16" s="5" t="n">
        <v>398892</v>
      </c>
    </row>
    <row r="17" spans="1:4">
      <c r="A17" s="3" t="s">
        <v>107</v>
      </c>
    </row>
    <row r="18" spans="1:4">
      <c r="A18" s="4" t="s">
        <v>108</v>
      </c>
      <c r="B18" s="5" t="n">
        <v>1764</v>
      </c>
      <c r="C18" s="5" t="n">
        <v>243</v>
      </c>
      <c r="D18" s="5" t="n">
        <v>561</v>
      </c>
    </row>
    <row r="19" spans="1:4">
      <c r="A19" s="4" t="s">
        <v>109</v>
      </c>
      <c r="B19" s="5" t="n">
        <v>-55803</v>
      </c>
      <c r="C19" s="5" t="n">
        <v>-57682</v>
      </c>
      <c r="D19" s="5" t="n">
        <v>-67571</v>
      </c>
    </row>
    <row r="20" spans="1:4">
      <c r="A20" s="4" t="s">
        <v>110</v>
      </c>
      <c r="B20" s="5" t="n">
        <v>-54039</v>
      </c>
      <c r="C20" s="5" t="n">
        <v>-57439</v>
      </c>
      <c r="D20" s="5" t="n">
        <v>-67010</v>
      </c>
    </row>
    <row r="21" spans="1:4">
      <c r="A21" s="4" t="s">
        <v>112</v>
      </c>
      <c r="B21" s="5" t="n">
        <v>-295</v>
      </c>
      <c r="C21" s="5" t="n">
        <v>17116</v>
      </c>
      <c r="D21" s="5" t="n">
        <v>3490</v>
      </c>
    </row>
    <row r="22" spans="1:4">
      <c r="A22" s="4" t="s">
        <v>113</v>
      </c>
      <c r="B22" s="5" t="n">
        <v>164302</v>
      </c>
      <c r="C22" s="5" t="n">
        <v>109950</v>
      </c>
      <c r="D22" s="5" t="n">
        <v>0</v>
      </c>
    </row>
    <row r="23" spans="1:4">
      <c r="A23" s="4" t="s">
        <v>114</v>
      </c>
      <c r="B23" s="5" t="n">
        <v>303798</v>
      </c>
      <c r="C23" s="5" t="n">
        <v>238604</v>
      </c>
      <c r="D23" s="5" t="n">
        <v>59313</v>
      </c>
    </row>
    <row r="24" spans="1:4">
      <c r="A24" s="3" t="s">
        <v>115</v>
      </c>
    </row>
    <row r="25" spans="1:4">
      <c r="A25" s="4" t="s">
        <v>116</v>
      </c>
      <c r="B25" s="5" t="n">
        <v>0</v>
      </c>
      <c r="C25" s="5" t="n">
        <v>0</v>
      </c>
      <c r="D25" s="5" t="n">
        <v>2573</v>
      </c>
    </row>
    <row r="26" spans="1:4">
      <c r="A26" s="4" t="s">
        <v>117</v>
      </c>
      <c r="B26" s="5" t="n">
        <v>0</v>
      </c>
      <c r="C26" s="5" t="n">
        <v>0</v>
      </c>
      <c r="D26" s="5" t="n">
        <v>121922</v>
      </c>
    </row>
    <row r="27" spans="1:4">
      <c r="A27" s="4" t="s">
        <v>116</v>
      </c>
      <c r="B27" s="5" t="n">
        <v>0</v>
      </c>
      <c r="C27" s="5" t="n">
        <v>0</v>
      </c>
      <c r="D27" s="5" t="n">
        <v>124495</v>
      </c>
    </row>
    <row r="28" spans="1:4">
      <c r="A28" s="4" t="s">
        <v>119</v>
      </c>
      <c r="B28" s="5" t="n">
        <v>303798</v>
      </c>
      <c r="C28" s="5" t="n">
        <v>238604</v>
      </c>
      <c r="D28" s="5" t="n">
        <v>183808</v>
      </c>
    </row>
    <row r="29" spans="1:4">
      <c r="A29" s="4" t="s">
        <v>241</v>
      </c>
      <c r="B29" s="5" t="n">
        <v>-10010</v>
      </c>
      <c r="C29" s="5" t="n">
        <v>-4523</v>
      </c>
      <c r="D29" s="5" t="n">
        <v>-3589</v>
      </c>
    </row>
    <row r="30" spans="1:4">
      <c r="A30" s="4" t="s">
        <v>123</v>
      </c>
      <c r="B30" s="5" t="n">
        <v>293788</v>
      </c>
      <c r="C30" s="5" t="n">
        <v>234081</v>
      </c>
      <c r="D30" s="5" t="n">
        <v>180219</v>
      </c>
    </row>
    <row r="31" spans="1:4">
      <c r="A31" s="4" t="s">
        <v>126</v>
      </c>
      <c r="B31" s="7" t="n">
        <v>280538</v>
      </c>
      <c r="C31" s="7" t="n">
        <v>220831</v>
      </c>
      <c r="D31" s="7" t="n">
        <v>166969</v>
      </c>
    </row>
    <row r="32" spans="1:4">
      <c r="A32" s="4" t="s">
        <v>127</v>
      </c>
      <c r="B32" s="7" t="n">
        <v>3</v>
      </c>
      <c r="C32" s="8" t="n">
        <v>2.44</v>
      </c>
      <c r="D32" s="8" t="n">
        <v>0.52</v>
      </c>
    </row>
    <row r="33" spans="1:4">
      <c r="A33" s="4" t="s">
        <v>127</v>
      </c>
      <c r="B33" s="9" t="n">
        <v>2.97</v>
      </c>
      <c r="C33" s="9" t="n">
        <v>2.42</v>
      </c>
      <c r="D33" s="9" t="n">
        <v>0.51</v>
      </c>
    </row>
    <row r="34" spans="1:4">
      <c r="A34" s="4" t="s">
        <v>242</v>
      </c>
      <c r="B34" s="5" t="n">
        <v>3</v>
      </c>
      <c r="C34" s="9" t="n">
        <v>2.44</v>
      </c>
      <c r="D34" s="9" t="n">
        <v>1.99</v>
      </c>
    </row>
    <row r="35" spans="1:4">
      <c r="A35" s="4" t="s">
        <v>242</v>
      </c>
      <c r="B35" s="8" t="n">
        <v>2.97</v>
      </c>
      <c r="C35" s="8" t="n">
        <v>2.42</v>
      </c>
      <c r="D35" s="8" t="n">
        <v>1.95</v>
      </c>
    </row>
    <row r="36" spans="1:4">
      <c r="A36" s="4" t="s">
        <v>243</v>
      </c>
      <c r="B36" s="5" t="n">
        <v>92342483</v>
      </c>
      <c r="C36" s="5" t="n">
        <v>89854096</v>
      </c>
      <c r="D36" s="5" t="n">
        <v>83090235</v>
      </c>
    </row>
    <row r="37" spans="1:4">
      <c r="A37" s="4" t="s">
        <v>244</v>
      </c>
      <c r="B37" s="5" t="n">
        <v>93023034</v>
      </c>
      <c r="C37" s="5" t="n">
        <v>90395775</v>
      </c>
      <c r="D37" s="5" t="n">
        <v>84967720</v>
      </c>
    </row>
    <row r="38" spans="1:4">
      <c r="A38" s="4" t="s">
        <v>29</v>
      </c>
    </row>
    <row r="39" spans="1:4">
      <c r="A39" s="3" t="s">
        <v>93</v>
      </c>
    </row>
    <row r="40" spans="1:4">
      <c r="A40" s="4" t="s">
        <v>94</v>
      </c>
      <c r="B40" s="7" t="n">
        <v>574413</v>
      </c>
      <c r="C40" s="7" t="n">
        <v>525355</v>
      </c>
      <c r="D40" s="7" t="n">
        <v>466328</v>
      </c>
    </row>
    <row r="41" spans="1:4">
      <c r="A41" s="4" t="s">
        <v>95</v>
      </c>
      <c r="B41" s="5" t="n">
        <v>61079</v>
      </c>
      <c r="C41" s="5" t="n">
        <v>53774</v>
      </c>
      <c r="D41" s="5" t="n">
        <v>46717</v>
      </c>
    </row>
    <row r="42" spans="1:4">
      <c r="A42" s="4" t="s">
        <v>96</v>
      </c>
      <c r="B42" s="5" t="n">
        <v>7080</v>
      </c>
      <c r="C42" s="5" t="n">
        <v>2146</v>
      </c>
      <c r="D42" s="5" t="n">
        <v>8680</v>
      </c>
    </row>
    <row r="43" spans="1:4">
      <c r="A43" s="4" t="s">
        <v>97</v>
      </c>
      <c r="B43" s="5" t="n">
        <v>642572</v>
      </c>
      <c r="C43" s="5" t="n">
        <v>581275</v>
      </c>
      <c r="D43" s="5" t="n">
        <v>521725</v>
      </c>
    </row>
    <row r="44" spans="1:4">
      <c r="A44" s="3" t="s">
        <v>98</v>
      </c>
    </row>
    <row r="45" spans="1:4">
      <c r="A45" s="4" t="s">
        <v>99</v>
      </c>
      <c r="B45" s="5" t="n">
        <v>113932</v>
      </c>
      <c r="C45" s="5" t="n">
        <v>105378</v>
      </c>
      <c r="D45" s="5" t="n">
        <v>100514</v>
      </c>
    </row>
    <row r="46" spans="1:4">
      <c r="A46" s="4" t="s">
        <v>100</v>
      </c>
      <c r="B46" s="5" t="n">
        <v>55206</v>
      </c>
      <c r="C46" s="5" t="n">
        <v>50223</v>
      </c>
      <c r="D46" s="5" t="n">
        <v>45197</v>
      </c>
    </row>
    <row r="47" spans="1:4">
      <c r="A47" s="4" t="s">
        <v>101</v>
      </c>
      <c r="B47" s="5" t="n">
        <v>0</v>
      </c>
      <c r="C47" s="5" t="n">
        <v>545</v>
      </c>
      <c r="D47" s="5" t="n">
        <v>58</v>
      </c>
    </row>
    <row r="48" spans="1:4">
      <c r="A48" s="4" t="s">
        <v>102</v>
      </c>
      <c r="B48" s="5" t="n">
        <v>3439</v>
      </c>
      <c r="C48" s="5" t="n">
        <v>3096</v>
      </c>
      <c r="D48" s="5" t="n">
        <v>3075</v>
      </c>
    </row>
    <row r="49" spans="1:4">
      <c r="A49" s="4" t="s">
        <v>103</v>
      </c>
      <c r="B49" s="5" t="n">
        <v>57029</v>
      </c>
      <c r="C49" s="5" t="n">
        <v>48265</v>
      </c>
      <c r="D49" s="5" t="n">
        <v>46152</v>
      </c>
    </row>
    <row r="50" spans="1:4">
      <c r="A50" s="4" t="s">
        <v>104</v>
      </c>
      <c r="B50" s="5" t="n">
        <v>1902</v>
      </c>
      <c r="C50" s="5" t="n">
        <v>497</v>
      </c>
      <c r="D50" s="5" t="n">
        <v>1479</v>
      </c>
    </row>
    <row r="51" spans="1:4">
      <c r="A51" s="4" t="s">
        <v>105</v>
      </c>
      <c r="B51" s="5" t="n">
        <v>217234</v>
      </c>
      <c r="C51" s="5" t="n">
        <v>204294</v>
      </c>
      <c r="D51" s="5" t="n">
        <v>202417</v>
      </c>
    </row>
    <row r="52" spans="1:4">
      <c r="A52" s="4" t="s">
        <v>106</v>
      </c>
      <c r="B52" s="5" t="n">
        <v>448742</v>
      </c>
      <c r="C52" s="5" t="n">
        <v>412298</v>
      </c>
      <c r="D52" s="5" t="n">
        <v>398892</v>
      </c>
    </row>
    <row r="53" spans="1:4">
      <c r="A53" s="3" t="s">
        <v>107</v>
      </c>
    </row>
    <row r="54" spans="1:4">
      <c r="A54" s="4" t="s">
        <v>108</v>
      </c>
      <c r="B54" s="5" t="n">
        <v>1764</v>
      </c>
      <c r="C54" s="5" t="n">
        <v>243</v>
      </c>
      <c r="D54" s="5" t="n">
        <v>561</v>
      </c>
    </row>
    <row r="55" spans="1:4">
      <c r="A55" s="4" t="s">
        <v>109</v>
      </c>
      <c r="B55" s="5" t="n">
        <v>-55803</v>
      </c>
      <c r="C55" s="5" t="n">
        <v>-57682</v>
      </c>
      <c r="D55" s="5" t="n">
        <v>-67571</v>
      </c>
    </row>
    <row r="56" spans="1:4">
      <c r="A56" s="4" t="s">
        <v>110</v>
      </c>
      <c r="B56" s="5" t="n">
        <v>-54039</v>
      </c>
      <c r="C56" s="5" t="n">
        <v>-57439</v>
      </c>
      <c r="D56" s="5" t="n">
        <v>-67010</v>
      </c>
    </row>
    <row r="57" spans="1:4">
      <c r="A57" s="4" t="s">
        <v>111</v>
      </c>
      <c r="B57" s="5" t="n">
        <v>139791</v>
      </c>
      <c r="C57" s="5" t="n">
        <v>111538</v>
      </c>
      <c r="D57" s="5" t="n">
        <v>55823</v>
      </c>
    </row>
    <row r="58" spans="1:4">
      <c r="A58" s="4" t="s">
        <v>112</v>
      </c>
      <c r="B58" s="5" t="n">
        <v>-295</v>
      </c>
      <c r="C58" s="5" t="n">
        <v>17116</v>
      </c>
      <c r="D58" s="5" t="n">
        <v>3490</v>
      </c>
    </row>
    <row r="59" spans="1:4">
      <c r="A59" s="4" t="s">
        <v>113</v>
      </c>
      <c r="B59" s="5" t="n">
        <v>164302</v>
      </c>
      <c r="C59" s="5" t="n">
        <v>109950</v>
      </c>
      <c r="D59" s="5" t="n">
        <v>0</v>
      </c>
    </row>
    <row r="60" spans="1:4">
      <c r="A60" s="4" t="s">
        <v>114</v>
      </c>
      <c r="B60" s="5" t="n">
        <v>303798</v>
      </c>
      <c r="C60" s="5" t="n">
        <v>238604</v>
      </c>
      <c r="D60" s="5" t="n">
        <v>59313</v>
      </c>
    </row>
    <row r="61" spans="1:4">
      <c r="A61" s="3" t="s">
        <v>115</v>
      </c>
    </row>
    <row r="62" spans="1:4">
      <c r="A62" s="4" t="s">
        <v>116</v>
      </c>
      <c r="B62" s="5" t="n">
        <v>0</v>
      </c>
      <c r="C62" s="5" t="n">
        <v>0</v>
      </c>
      <c r="D62" s="5" t="n">
        <v>2573</v>
      </c>
    </row>
    <row r="63" spans="1:4">
      <c r="A63" s="4" t="s">
        <v>117</v>
      </c>
      <c r="B63" s="5" t="n">
        <v>0</v>
      </c>
      <c r="C63" s="5" t="n">
        <v>0</v>
      </c>
      <c r="D63" s="5" t="n">
        <v>121922</v>
      </c>
    </row>
    <row r="64" spans="1:4">
      <c r="A64" s="4" t="s">
        <v>116</v>
      </c>
      <c r="B64" s="5" t="n">
        <v>0</v>
      </c>
      <c r="C64" s="5" t="n">
        <v>0</v>
      </c>
      <c r="D64" s="5" t="n">
        <v>124495</v>
      </c>
    </row>
    <row r="65" spans="1:4">
      <c r="A65" s="4" t="s">
        <v>119</v>
      </c>
      <c r="B65" s="5" t="n">
        <v>303798</v>
      </c>
      <c r="C65" s="5" t="n">
        <v>238604</v>
      </c>
      <c r="D65" s="5" t="n">
        <v>183808</v>
      </c>
    </row>
    <row r="66" spans="1:4">
      <c r="A66" s="4" t="s">
        <v>241</v>
      </c>
      <c r="B66" s="5" t="n">
        <v>-3735</v>
      </c>
      <c r="C66" s="5" t="n">
        <v>-467</v>
      </c>
      <c r="D66" s="5" t="n">
        <v>-260</v>
      </c>
    </row>
    <row r="67" spans="1:4">
      <c r="A67" s="4" t="s">
        <v>123</v>
      </c>
      <c r="B67" s="5" t="n">
        <v>300063</v>
      </c>
      <c r="C67" s="5" t="n">
        <v>238137</v>
      </c>
      <c r="D67" s="5" t="n">
        <v>183548</v>
      </c>
    </row>
    <row r="68" spans="1:4">
      <c r="A68" s="4" t="s">
        <v>245</v>
      </c>
      <c r="B68" s="5" t="n">
        <v>13250</v>
      </c>
      <c r="C68" s="5" t="n">
        <v>13250</v>
      </c>
      <c r="D68" s="5" t="n">
        <v>13250</v>
      </c>
    </row>
    <row r="69" spans="1:4">
      <c r="A69" s="4" t="s">
        <v>126</v>
      </c>
      <c r="B69" s="7" t="n">
        <v>286813</v>
      </c>
      <c r="C69" s="7" t="n">
        <v>224887</v>
      </c>
      <c r="D69" s="7" t="n">
        <v>170298</v>
      </c>
    </row>
    <row r="70" spans="1:4">
      <c r="A70" s="4" t="s">
        <v>127</v>
      </c>
      <c r="B70" s="8" t="n">
        <v>2.99</v>
      </c>
      <c r="C70" s="8" t="n">
        <v>2.44</v>
      </c>
      <c r="D70" s="8" t="n">
        <v>0.52</v>
      </c>
    </row>
    <row r="71" spans="1:4">
      <c r="A71" s="4" t="s">
        <v>127</v>
      </c>
      <c r="B71" s="9" t="n">
        <v>2.96</v>
      </c>
      <c r="C71" s="9" t="n">
        <v>2.42</v>
      </c>
      <c r="D71" s="9" t="n">
        <v>0.51</v>
      </c>
    </row>
    <row r="72" spans="1:4">
      <c r="A72" s="4" t="s">
        <v>242</v>
      </c>
      <c r="B72" s="9" t="n">
        <v>2.99</v>
      </c>
      <c r="C72" s="9" t="n">
        <v>2.44</v>
      </c>
      <c r="D72" s="9" t="n">
        <v>1.99</v>
      </c>
    </row>
    <row r="73" spans="1:4">
      <c r="A73" s="4" t="s">
        <v>242</v>
      </c>
      <c r="B73" s="8" t="n">
        <v>2.96</v>
      </c>
      <c r="C73" s="8" t="n">
        <v>2.42</v>
      </c>
      <c r="D73" s="8" t="n">
        <v>1.94</v>
      </c>
    </row>
    <row r="74" spans="1:4">
      <c r="A74" s="4" t="s">
        <v>243</v>
      </c>
      <c r="B74" s="5" t="n">
        <v>94771688</v>
      </c>
      <c r="C74" s="5" t="n">
        <v>91645578</v>
      </c>
      <c r="D74" s="5" t="n">
        <v>84894498</v>
      </c>
    </row>
    <row r="75" spans="1:4">
      <c r="A75" s="4" t="s">
        <v>244</v>
      </c>
      <c r="B75" s="5" t="n">
        <v>95452239</v>
      </c>
      <c r="C75" s="5" t="n">
        <v>92187257</v>
      </c>
      <c r="D75" s="5" t="n">
        <v>8677198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004</v>
      </c>
      <c r="B1" s="2" t="s">
        <v>603</v>
      </c>
      <c r="D1" s="2" t="s">
        <v>247</v>
      </c>
    </row>
    <row r="2" spans="1:8">
      <c r="B2" s="2" t="s">
        <v>962</v>
      </c>
      <c r="C2" s="2" t="s">
        <v>963</v>
      </c>
      <c r="D2" s="2" t="s">
        <v>248</v>
      </c>
      <c r="E2" s="2" t="s">
        <v>2</v>
      </c>
      <c r="F2" s="2" t="s">
        <v>966</v>
      </c>
      <c r="G2" s="2" t="s">
        <v>92</v>
      </c>
      <c r="H2" s="2" t="s">
        <v>967</v>
      </c>
    </row>
    <row r="3" spans="1:8">
      <c r="A3" s="3" t="s">
        <v>483</v>
      </c>
    </row>
    <row r="4" spans="1:8">
      <c r="A4" s="4" t="s">
        <v>81</v>
      </c>
      <c r="F4" s="5" t="n">
        <v>3733766</v>
      </c>
    </row>
    <row r="5" spans="1:8">
      <c r="A5" s="4" t="s">
        <v>969</v>
      </c>
      <c r="F5" s="8" t="n">
        <v>66.19</v>
      </c>
    </row>
    <row r="6" spans="1:8">
      <c r="A6" s="4" t="s">
        <v>968</v>
      </c>
      <c r="F6" s="7" t="n">
        <v>249800000</v>
      </c>
      <c r="G6" s="7" t="n">
        <v>300000000</v>
      </c>
    </row>
    <row r="7" spans="1:8">
      <c r="A7" s="4" t="s">
        <v>970</v>
      </c>
      <c r="B7" s="7" t="n">
        <v>249600000</v>
      </c>
    </row>
    <row r="8" spans="1:8">
      <c r="A8" s="4" t="s">
        <v>687</v>
      </c>
    </row>
    <row r="9" spans="1:8">
      <c r="A9" s="3" t="s">
        <v>483</v>
      </c>
    </row>
    <row r="10" spans="1:8">
      <c r="A10" s="4" t="s">
        <v>1005</v>
      </c>
      <c r="D10" s="5" t="n">
        <v>867701</v>
      </c>
    </row>
    <row r="11" spans="1:8">
      <c r="A11" s="4" t="s">
        <v>1006</v>
      </c>
      <c r="D11" s="8" t="n">
        <v>55.36</v>
      </c>
    </row>
    <row r="12" spans="1:8">
      <c r="A12" s="4" t="s">
        <v>79</v>
      </c>
      <c r="D12" s="8" t="n">
        <v>0.01</v>
      </c>
      <c r="E12" s="8" t="n">
        <v>0.01</v>
      </c>
    </row>
    <row r="13" spans="1:8">
      <c r="A13" s="4" t="s">
        <v>978</v>
      </c>
    </row>
    <row r="14" spans="1:8">
      <c r="A14" s="3" t="s">
        <v>483</v>
      </c>
    </row>
    <row r="15" spans="1:8">
      <c r="A15" s="4" t="s">
        <v>81</v>
      </c>
      <c r="H15" s="5" t="n">
        <v>351476</v>
      </c>
    </row>
    <row r="16" spans="1:8">
      <c r="A16" s="4" t="s">
        <v>979</v>
      </c>
      <c r="C16" s="7" t="n">
        <v>216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7</v>
      </c>
      <c r="B1" s="2" t="s">
        <v>603</v>
      </c>
      <c r="C1" s="2" t="s">
        <v>1</v>
      </c>
    </row>
    <row r="2" spans="1:5">
      <c r="B2" s="2" t="s">
        <v>962</v>
      </c>
      <c r="C2" s="2" t="s">
        <v>2</v>
      </c>
      <c r="D2" s="2" t="s">
        <v>33</v>
      </c>
      <c r="E2" s="2" t="s">
        <v>92</v>
      </c>
    </row>
    <row r="3" spans="1:5">
      <c r="A3" s="3" t="s">
        <v>483</v>
      </c>
    </row>
    <row r="4" spans="1:5">
      <c r="A4" s="4" t="s">
        <v>988</v>
      </c>
      <c r="C4" s="7" t="n">
        <v>31117</v>
      </c>
      <c r="D4" s="7" t="n">
        <v>387398</v>
      </c>
      <c r="E4" s="7" t="n">
        <v>102229</v>
      </c>
    </row>
    <row r="5" spans="1:5">
      <c r="A5" s="4" t="s">
        <v>989</v>
      </c>
      <c r="B5" s="7" t="n">
        <v>249600</v>
      </c>
    </row>
    <row r="6" spans="1:5">
      <c r="A6" s="3" t="s">
        <v>1008</v>
      </c>
    </row>
    <row r="7" spans="1:5">
      <c r="A7" s="4" t="s">
        <v>960</v>
      </c>
      <c r="C7" s="4" t="s">
        <v>579</v>
      </c>
      <c r="D7" s="4" t="s">
        <v>580</v>
      </c>
    </row>
    <row r="8" spans="1:5">
      <c r="A8" s="4" t="s">
        <v>232</v>
      </c>
      <c r="C8" s="5" t="n">
        <v>2381543</v>
      </c>
      <c r="D8" s="5" t="n">
        <v>1764775</v>
      </c>
    </row>
    <row r="9" spans="1:5">
      <c r="A9" s="4" t="s">
        <v>581</v>
      </c>
      <c r="C9" s="4" t="s">
        <v>582</v>
      </c>
      <c r="D9" s="4" t="s">
        <v>583</v>
      </c>
    </row>
    <row r="10" spans="1:5">
      <c r="A10" s="3" t="s">
        <v>222</v>
      </c>
    </row>
    <row r="11" spans="1:5">
      <c r="A11" s="4" t="s">
        <v>54</v>
      </c>
      <c r="C11" s="7" t="n">
        <v>222306</v>
      </c>
      <c r="D11" s="7" t="n">
        <v>34992</v>
      </c>
    </row>
    <row r="12" spans="1:5">
      <c r="A12" s="4" t="s">
        <v>998</v>
      </c>
    </row>
    <row r="13" spans="1:5">
      <c r="A13" s="3" t="s">
        <v>222</v>
      </c>
    </row>
    <row r="14" spans="1:5">
      <c r="A14" s="4" t="s">
        <v>54</v>
      </c>
      <c r="C14" s="5" t="n">
        <v>3158</v>
      </c>
      <c r="D14" s="5" t="n">
        <v>427</v>
      </c>
    </row>
    <row r="15" spans="1:5">
      <c r="A15" s="4" t="s">
        <v>78</v>
      </c>
    </row>
    <row r="16" spans="1:5">
      <c r="A16" s="3" t="s">
        <v>222</v>
      </c>
    </row>
    <row r="17" spans="1:5">
      <c r="A17" s="4" t="s">
        <v>54</v>
      </c>
      <c r="C17" s="5" t="n">
        <v>212074</v>
      </c>
      <c r="D17" s="5" t="n">
        <v>32291</v>
      </c>
    </row>
    <row r="18" spans="1:5">
      <c r="A18" s="4" t="s">
        <v>996</v>
      </c>
    </row>
    <row r="19" spans="1:5">
      <c r="A19" s="3" t="s">
        <v>222</v>
      </c>
    </row>
    <row r="20" spans="1:5">
      <c r="A20" s="4" t="s">
        <v>54</v>
      </c>
      <c r="C20" s="5" t="n">
        <v>5418</v>
      </c>
      <c r="D20" s="5" t="n">
        <v>618</v>
      </c>
    </row>
    <row r="21" spans="1:5">
      <c r="A21" s="4" t="s">
        <v>29</v>
      </c>
    </row>
    <row r="22" spans="1:5">
      <c r="A22" s="3" t="s">
        <v>222</v>
      </c>
    </row>
    <row r="23" spans="1:5">
      <c r="A23" s="4" t="s">
        <v>54</v>
      </c>
      <c r="C23" s="7" t="n">
        <v>222306</v>
      </c>
      <c r="D23" s="7" t="n">
        <v>34992</v>
      </c>
    </row>
    <row r="24" spans="1:5">
      <c r="A24" s="4" t="s">
        <v>1001</v>
      </c>
    </row>
    <row r="25" spans="1:5">
      <c r="A25" s="3" t="s">
        <v>1008</v>
      </c>
    </row>
    <row r="26" spans="1:5">
      <c r="A26" s="4" t="s">
        <v>1009</v>
      </c>
      <c r="C26" s="5" t="n">
        <v>1395189</v>
      </c>
      <c r="D26" s="5" t="n">
        <v>1269809</v>
      </c>
    </row>
    <row r="27" spans="1:5">
      <c r="A27" s="3" t="s">
        <v>222</v>
      </c>
    </row>
    <row r="28" spans="1:5">
      <c r="A28" s="4" t="s">
        <v>54</v>
      </c>
      <c r="D28" s="7" t="n">
        <v>427</v>
      </c>
    </row>
    <row r="29" spans="1:5">
      <c r="A29" s="4" t="s">
        <v>1002</v>
      </c>
    </row>
    <row r="30" spans="1:5">
      <c r="A30" s="3" t="s">
        <v>1008</v>
      </c>
    </row>
    <row r="31" spans="1:5">
      <c r="A31" s="4" t="s">
        <v>1003</v>
      </c>
      <c r="C31" s="5" t="n">
        <v>659051</v>
      </c>
      <c r="D31" s="5" t="n">
        <v>425452</v>
      </c>
    </row>
    <row r="32" spans="1:5">
      <c r="A32" s="4" t="s">
        <v>258</v>
      </c>
    </row>
    <row r="33" spans="1:5">
      <c r="A33" s="3" t="s">
        <v>483</v>
      </c>
    </row>
    <row r="34" spans="1:5">
      <c r="A34" s="4" t="s">
        <v>1010</v>
      </c>
      <c r="E34" s="5" t="n">
        <v>1950599</v>
      </c>
    </row>
    <row r="35" spans="1:5">
      <c r="A35" s="3" t="s">
        <v>222</v>
      </c>
    </row>
    <row r="36" spans="1:5">
      <c r="A36" s="4" t="s">
        <v>54</v>
      </c>
      <c r="C36" s="7" t="n">
        <v>220650</v>
      </c>
      <c r="D36" s="7" t="n">
        <v>33336</v>
      </c>
    </row>
    <row r="37" spans="1:5">
      <c r="A37" s="4" t="s">
        <v>1011</v>
      </c>
    </row>
    <row r="38" spans="1:5">
      <c r="A38" s="3" t="s">
        <v>222</v>
      </c>
    </row>
    <row r="39" spans="1:5">
      <c r="A39" s="4" t="s">
        <v>54</v>
      </c>
      <c r="C39" s="5" t="n">
        <v>212074</v>
      </c>
      <c r="D39" s="5" t="n">
        <v>32291</v>
      </c>
    </row>
    <row r="40" spans="1:5">
      <c r="A40" s="4" t="s">
        <v>1012</v>
      </c>
    </row>
    <row r="41" spans="1:5">
      <c r="A41" s="3" t="s">
        <v>222</v>
      </c>
    </row>
    <row r="42" spans="1:5">
      <c r="A42" s="4" t="s">
        <v>54</v>
      </c>
      <c r="C42" s="5" t="n">
        <v>5418</v>
      </c>
      <c r="D42" s="5" t="n">
        <v>618</v>
      </c>
    </row>
    <row r="43" spans="1:5">
      <c r="A43" s="4" t="s">
        <v>261</v>
      </c>
    </row>
    <row r="44" spans="1:5">
      <c r="A44" s="3" t="s">
        <v>222</v>
      </c>
    </row>
    <row r="45" spans="1:5">
      <c r="A45" s="4" t="s">
        <v>54</v>
      </c>
      <c r="C45" s="7" t="n">
        <v>1656</v>
      </c>
      <c r="D45" s="7" t="n">
        <v>1656</v>
      </c>
    </row>
    <row r="46" spans="1:5">
      <c r="A46" s="4" t="s">
        <v>237</v>
      </c>
    </row>
    <row r="47" spans="1:5">
      <c r="A47" s="3" t="s">
        <v>1008</v>
      </c>
    </row>
    <row r="48" spans="1:5">
      <c r="A48" s="4" t="s">
        <v>238</v>
      </c>
      <c r="C48" s="5" t="n">
        <v>4000000</v>
      </c>
      <c r="D48" s="5" t="n">
        <v>4000000</v>
      </c>
    </row>
    <row r="49" spans="1:5">
      <c r="A49" s="4" t="s">
        <v>239</v>
      </c>
    </row>
    <row r="50" spans="1:5">
      <c r="A50" s="3" t="s">
        <v>1008</v>
      </c>
    </row>
    <row r="51" spans="1:5">
      <c r="A51" s="4" t="s">
        <v>238</v>
      </c>
      <c r="C51" s="5" t="n">
        <v>4000000</v>
      </c>
      <c r="D51" s="5" t="n">
        <v>4000000</v>
      </c>
    </row>
    <row r="52" spans="1:5">
      <c r="A52" s="4" t="s">
        <v>233</v>
      </c>
    </row>
    <row r="53" spans="1:5">
      <c r="A53" s="3" t="s">
        <v>1008</v>
      </c>
    </row>
    <row r="54" spans="1:5">
      <c r="A54" s="4" t="s">
        <v>1013</v>
      </c>
      <c r="C54" s="5" t="n">
        <v>93219439</v>
      </c>
      <c r="D54" s="5" t="n">
        <v>92258690</v>
      </c>
    </row>
    <row r="55" spans="1:5">
      <c r="A55" s="4" t="s">
        <v>232</v>
      </c>
      <c r="C55" s="5" t="n">
        <v>2381543</v>
      </c>
      <c r="D55" s="5" t="n">
        <v>1764775</v>
      </c>
    </row>
    <row r="56" spans="1:5">
      <c r="A56" s="4" t="s">
        <v>1014</v>
      </c>
    </row>
    <row r="57" spans="1:5">
      <c r="A57" s="3" t="s">
        <v>483</v>
      </c>
    </row>
    <row r="58" spans="1:5">
      <c r="A58" s="4" t="s">
        <v>1010</v>
      </c>
      <c r="C58" s="5" t="n">
        <v>451398</v>
      </c>
      <c r="D58" s="5" t="n">
        <v>1866267</v>
      </c>
      <c r="E58" s="5" t="n">
        <v>1599123</v>
      </c>
    </row>
    <row r="59" spans="1:5">
      <c r="A59" s="4" t="s">
        <v>976</v>
      </c>
    </row>
    <row r="60" spans="1:5">
      <c r="A60" s="3" t="s">
        <v>483</v>
      </c>
    </row>
    <row r="61" spans="1:5">
      <c r="A61" s="4" t="s">
        <v>1000</v>
      </c>
      <c r="C61" s="5" t="n">
        <v>451398</v>
      </c>
      <c r="D61" s="5" t="n">
        <v>1866267</v>
      </c>
      <c r="E61" s="5" t="n">
        <v>1599123</v>
      </c>
    </row>
    <row r="62" spans="1:5">
      <c r="A62" s="4" t="s">
        <v>988</v>
      </c>
      <c r="C62" s="7" t="n">
        <v>32300</v>
      </c>
      <c r="D62" s="7" t="n">
        <v>140100</v>
      </c>
      <c r="E62" s="7" t="n">
        <v>104700</v>
      </c>
    </row>
    <row r="63" spans="1:5">
      <c r="A63" s="4" t="s">
        <v>989</v>
      </c>
      <c r="C63" s="7" t="n">
        <v>31900</v>
      </c>
      <c r="D63" s="7" t="n">
        <v>138200</v>
      </c>
      <c r="E63" s="7" t="n">
        <v>1031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015</v>
      </c>
      <c r="B1" s="2" t="s">
        <v>1016</v>
      </c>
    </row>
    <row r="2" spans="1:2">
      <c r="A2" s="4" t="s">
        <v>1017</v>
      </c>
    </row>
    <row r="3" spans="1:2">
      <c r="A3" s="3" t="s">
        <v>490</v>
      </c>
    </row>
    <row r="4" spans="1:2">
      <c r="A4" s="4" t="s">
        <v>1018</v>
      </c>
      <c r="B4" s="5" t="n">
        <v>8320000</v>
      </c>
    </row>
    <row r="5" spans="1:2">
      <c r="A5" s="4" t="s">
        <v>1019</v>
      </c>
    </row>
    <row r="6" spans="1:2">
      <c r="A6" s="3" t="s">
        <v>490</v>
      </c>
    </row>
    <row r="7" spans="1:2">
      <c r="A7" s="4" t="s">
        <v>1020</v>
      </c>
      <c r="B7" s="5" t="n">
        <v>128682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21</v>
      </c>
      <c r="B1" s="2" t="s">
        <v>1</v>
      </c>
    </row>
    <row r="2" spans="1:2">
      <c r="B2" s="2" t="s">
        <v>2</v>
      </c>
    </row>
    <row r="3" spans="1:2">
      <c r="A3" s="4" t="s">
        <v>1022</v>
      </c>
    </row>
    <row r="4" spans="1:2">
      <c r="A4" s="3" t="s">
        <v>490</v>
      </c>
    </row>
    <row r="5" spans="1:2">
      <c r="A5" s="4" t="s">
        <v>1023</v>
      </c>
      <c r="B5" s="4" t="s">
        <v>636</v>
      </c>
    </row>
    <row r="6" spans="1:2">
      <c r="A6" s="4" t="s">
        <v>1024</v>
      </c>
    </row>
    <row r="7" spans="1:2">
      <c r="A7" s="3" t="s">
        <v>490</v>
      </c>
    </row>
    <row r="8" spans="1:2">
      <c r="A8" s="4" t="s">
        <v>1023</v>
      </c>
      <c r="B8" s="4" t="s">
        <v>102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1027</v>
      </c>
      <c r="C1" s="2" t="s">
        <v>1028</v>
      </c>
    </row>
    <row r="2" spans="1:3">
      <c r="A2" s="4" t="s">
        <v>998</v>
      </c>
    </row>
    <row r="3" spans="1:3">
      <c r="A3" s="3" t="s">
        <v>490</v>
      </c>
    </row>
    <row r="4" spans="1:3">
      <c r="A4" s="4" t="s">
        <v>1029</v>
      </c>
      <c r="B4" s="5" t="n">
        <v>294821</v>
      </c>
    </row>
    <row r="5" spans="1:3">
      <c r="A5" s="4" t="s">
        <v>1030</v>
      </c>
    </row>
    <row r="6" spans="1:3">
      <c r="A6" s="3" t="s">
        <v>490</v>
      </c>
    </row>
    <row r="7" spans="1:3">
      <c r="A7" s="4" t="s">
        <v>1029</v>
      </c>
      <c r="C7" s="5" t="n">
        <v>212468</v>
      </c>
    </row>
    <row r="8" spans="1:3">
      <c r="A8" s="4" t="s">
        <v>501</v>
      </c>
    </row>
    <row r="9" spans="1:3">
      <c r="A9" s="3" t="s">
        <v>490</v>
      </c>
    </row>
    <row r="10" spans="1:3">
      <c r="A10" s="4" t="s">
        <v>1029</v>
      </c>
      <c r="B10" s="5" t="n">
        <v>168077</v>
      </c>
      <c r="C10" s="5" t="n">
        <v>127657</v>
      </c>
    </row>
    <row r="11" spans="1:3">
      <c r="A11" s="4" t="s">
        <v>504</v>
      </c>
    </row>
    <row r="12" spans="1:3">
      <c r="A12" s="3" t="s">
        <v>490</v>
      </c>
    </row>
    <row r="13" spans="1:3">
      <c r="A13" s="4" t="s">
        <v>1029</v>
      </c>
      <c r="B13" s="5" t="n">
        <v>126744</v>
      </c>
      <c r="C13" s="5" t="n">
        <v>848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8"/>
    <col customWidth="1" max="7" min="7" width="18"/>
    <col customWidth="1" max="8" min="8" width="14"/>
  </cols>
  <sheetData>
    <row r="1" spans="1:8">
      <c r="A1" s="1" t="s">
        <v>1031</v>
      </c>
      <c r="B1" s="2" t="s">
        <v>1027</v>
      </c>
      <c r="C1" s="2" t="s">
        <v>1028</v>
      </c>
      <c r="D1" s="2" t="s">
        <v>1032</v>
      </c>
      <c r="E1" s="2" t="s">
        <v>1033</v>
      </c>
      <c r="F1" s="2" t="s">
        <v>2</v>
      </c>
      <c r="G1" s="2" t="s">
        <v>33</v>
      </c>
      <c r="H1" s="2" t="s">
        <v>92</v>
      </c>
    </row>
    <row r="2" spans="1:8">
      <c r="A2" s="3" t="s">
        <v>1034</v>
      </c>
    </row>
    <row r="3" spans="1:8">
      <c r="A3" s="4" t="s">
        <v>1035</v>
      </c>
      <c r="G3" s="8" t="n">
        <v>78.55</v>
      </c>
    </row>
    <row r="4" spans="1:8">
      <c r="A4" s="4" t="s">
        <v>1036</v>
      </c>
    </row>
    <row r="5" spans="1:8">
      <c r="A5" s="3" t="s">
        <v>1034</v>
      </c>
    </row>
    <row r="6" spans="1:8">
      <c r="A6" s="4" t="s">
        <v>1037</v>
      </c>
      <c r="E6" s="4" t="s">
        <v>1038</v>
      </c>
    </row>
    <row r="7" spans="1:8">
      <c r="A7" s="4" t="s">
        <v>1039</v>
      </c>
      <c r="E7" s="4" t="s">
        <v>1040</v>
      </c>
    </row>
    <row r="8" spans="1:8">
      <c r="A8" s="4" t="s">
        <v>1041</v>
      </c>
      <c r="E8" s="4" t="s">
        <v>1042</v>
      </c>
    </row>
    <row r="9" spans="1:8">
      <c r="A9" s="4" t="s">
        <v>1043</v>
      </c>
    </row>
    <row r="10" spans="1:8">
      <c r="A10" s="3" t="s">
        <v>490</v>
      </c>
    </row>
    <row r="11" spans="1:8">
      <c r="A11" s="4" t="s">
        <v>1044</v>
      </c>
      <c r="B11" s="11" t="n">
        <v>9.6</v>
      </c>
    </row>
    <row r="12" spans="1:8">
      <c r="A12" s="3" t="s">
        <v>1034</v>
      </c>
    </row>
    <row r="13" spans="1:8">
      <c r="A13" s="4" t="s">
        <v>1035</v>
      </c>
      <c r="F13" s="8" t="n">
        <v>57.08</v>
      </c>
    </row>
    <row r="14" spans="1:8">
      <c r="A14" s="4" t="s">
        <v>1037</v>
      </c>
      <c r="F14" s="4" t="s">
        <v>1045</v>
      </c>
    </row>
    <row r="15" spans="1:8">
      <c r="A15" s="4" t="s">
        <v>1039</v>
      </c>
      <c r="F15" s="4" t="s">
        <v>1046</v>
      </c>
    </row>
    <row r="16" spans="1:8">
      <c r="A16" s="4" t="s">
        <v>1041</v>
      </c>
      <c r="F16" s="4" t="s">
        <v>1047</v>
      </c>
    </row>
    <row r="17" spans="1:8">
      <c r="A17" s="4" t="s">
        <v>501</v>
      </c>
    </row>
    <row r="18" spans="1:8">
      <c r="A18" s="3" t="s">
        <v>490</v>
      </c>
    </row>
    <row r="19" spans="1:8">
      <c r="A19" s="4" t="s">
        <v>1029</v>
      </c>
      <c r="B19" s="5" t="n">
        <v>168077</v>
      </c>
      <c r="C19" s="5" t="n">
        <v>127657</v>
      </c>
    </row>
    <row r="20" spans="1:8">
      <c r="A20" s="3" t="s">
        <v>1034</v>
      </c>
    </row>
    <row r="21" spans="1:8">
      <c r="A21" s="4" t="s">
        <v>1035</v>
      </c>
      <c r="F21" s="8" t="n">
        <v>57.36</v>
      </c>
      <c r="G21" s="8" t="n">
        <v>79.25</v>
      </c>
      <c r="H21" s="8" t="n">
        <v>64.86</v>
      </c>
    </row>
    <row r="22" spans="1:8">
      <c r="A22" s="4" t="s">
        <v>1037</v>
      </c>
      <c r="G22" s="4" t="s">
        <v>1048</v>
      </c>
    </row>
    <row r="23" spans="1:8">
      <c r="A23" s="4" t="s">
        <v>1039</v>
      </c>
      <c r="G23" s="4" t="s">
        <v>1049</v>
      </c>
    </row>
    <row r="24" spans="1:8">
      <c r="A24" s="4" t="s">
        <v>1041</v>
      </c>
      <c r="G24" s="4" t="s">
        <v>1047</v>
      </c>
    </row>
    <row r="25" spans="1:8">
      <c r="A25" s="4" t="s">
        <v>1050</v>
      </c>
    </row>
    <row r="26" spans="1:8">
      <c r="A26" s="3" t="s">
        <v>490</v>
      </c>
    </row>
    <row r="27" spans="1:8">
      <c r="A27" s="4" t="s">
        <v>1051</v>
      </c>
      <c r="B27" s="5" t="n">
        <v>241438</v>
      </c>
      <c r="C27" s="5" t="n">
        <v>185510</v>
      </c>
    </row>
    <row r="28" spans="1:8">
      <c r="A28" s="4" t="s">
        <v>1052</v>
      </c>
    </row>
    <row r="29" spans="1:8">
      <c r="A29" s="3" t="s">
        <v>490</v>
      </c>
    </row>
    <row r="30" spans="1:8">
      <c r="A30" s="4" t="s">
        <v>1044</v>
      </c>
      <c r="D30" s="11" t="n">
        <v>1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1027</v>
      </c>
      <c r="C1" s="2" t="s">
        <v>1028</v>
      </c>
    </row>
    <row r="2" spans="1:3">
      <c r="A2" s="3" t="s">
        <v>490</v>
      </c>
    </row>
    <row r="3" spans="1:3">
      <c r="A3" s="4" t="s">
        <v>1006</v>
      </c>
      <c r="B3" s="8" t="n">
        <v>56.23</v>
      </c>
    </row>
    <row r="4" spans="1:3">
      <c r="A4" s="4" t="s">
        <v>1054</v>
      </c>
    </row>
    <row r="5" spans="1:3">
      <c r="A5" s="3" t="s">
        <v>490</v>
      </c>
    </row>
    <row r="6" spans="1:3">
      <c r="A6" s="4" t="s">
        <v>1044</v>
      </c>
      <c r="B6" s="11" t="n">
        <v>7.1</v>
      </c>
      <c r="C6" s="11" t="n">
        <v>6.4</v>
      </c>
    </row>
    <row r="7" spans="1:3">
      <c r="A7" s="4" t="s">
        <v>1055</v>
      </c>
    </row>
    <row r="8" spans="1:3">
      <c r="A8" s="3" t="s">
        <v>490</v>
      </c>
    </row>
    <row r="9" spans="1:3">
      <c r="A9" s="4" t="s">
        <v>1056</v>
      </c>
      <c r="C9" s="8" t="n">
        <v>75.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7</v>
      </c>
      <c r="B1" s="2" t="s">
        <v>1027</v>
      </c>
      <c r="C1" s="2" t="s">
        <v>1028</v>
      </c>
      <c r="D1" s="2" t="s">
        <v>2</v>
      </c>
      <c r="E1" s="2" t="s">
        <v>33</v>
      </c>
      <c r="F1" s="2" t="s">
        <v>92</v>
      </c>
    </row>
    <row r="2" spans="1:6">
      <c r="A2" s="3" t="s">
        <v>490</v>
      </c>
    </row>
    <row r="3" spans="1:6">
      <c r="A3" s="4" t="s">
        <v>1035</v>
      </c>
      <c r="E3" s="8" t="n">
        <v>78.55</v>
      </c>
    </row>
    <row r="4" spans="1:6">
      <c r="A4" s="4" t="s">
        <v>501</v>
      </c>
    </row>
    <row r="5" spans="1:6">
      <c r="A5" s="3" t="s">
        <v>490</v>
      </c>
    </row>
    <row r="6" spans="1:6">
      <c r="A6" s="4" t="s">
        <v>1058</v>
      </c>
      <c r="D6" s="8" t="n">
        <v>67.68000000000001</v>
      </c>
    </row>
    <row r="7" spans="1:6">
      <c r="A7" s="4" t="s">
        <v>1029</v>
      </c>
      <c r="B7" s="5" t="n">
        <v>168077</v>
      </c>
      <c r="C7" s="5" t="n">
        <v>127657</v>
      </c>
    </row>
    <row r="8" spans="1:6">
      <c r="A8" s="4" t="s">
        <v>1035</v>
      </c>
      <c r="D8" s="9" t="n">
        <v>57.36</v>
      </c>
      <c r="E8" s="9" t="n">
        <v>79.25</v>
      </c>
      <c r="F8" s="8" t="n">
        <v>64.86</v>
      </c>
    </row>
    <row r="9" spans="1:6">
      <c r="A9" s="4" t="s">
        <v>1059</v>
      </c>
      <c r="D9" s="9" t="n">
        <v>43.53</v>
      </c>
    </row>
    <row r="10" spans="1:6">
      <c r="A10" s="4" t="s">
        <v>1060</v>
      </c>
      <c r="D10" s="9" t="n">
        <v>65.5</v>
      </c>
    </row>
    <row r="11" spans="1:6">
      <c r="A11" s="4" t="s">
        <v>1061</v>
      </c>
      <c r="D11" s="8" t="n">
        <v>64.95</v>
      </c>
      <c r="E11" s="8" t="n">
        <v>67.68000000000001</v>
      </c>
    </row>
    <row r="12" spans="1:6">
      <c r="A12" s="4" t="s">
        <v>1002</v>
      </c>
    </row>
    <row r="13" spans="1:6">
      <c r="A13" s="3" t="s">
        <v>490</v>
      </c>
    </row>
    <row r="14" spans="1:6">
      <c r="A14" s="4" t="s">
        <v>1062</v>
      </c>
      <c r="D14" s="5" t="n">
        <v>425452</v>
      </c>
    </row>
    <row r="15" spans="1:6">
      <c r="A15" s="4" t="s">
        <v>1063</v>
      </c>
      <c r="D15" s="5" t="n">
        <v>659051</v>
      </c>
      <c r="E15" s="5" t="n">
        <v>425452</v>
      </c>
    </row>
    <row r="16" spans="1:6">
      <c r="A16" s="4" t="s">
        <v>1064</v>
      </c>
    </row>
    <row r="17" spans="1:6">
      <c r="A17" s="3" t="s">
        <v>490</v>
      </c>
    </row>
    <row r="18" spans="1:6">
      <c r="A18" s="4" t="s">
        <v>1029</v>
      </c>
      <c r="D18" s="5" t="n">
        <v>258393</v>
      </c>
      <c r="E18" s="5" t="n">
        <v>191483</v>
      </c>
      <c r="F18" s="5" t="n">
        <v>183365</v>
      </c>
    </row>
    <row r="19" spans="1:6">
      <c r="A19" s="4" t="s">
        <v>1065</v>
      </c>
      <c r="D19" s="5" t="n">
        <v>-36914</v>
      </c>
    </row>
    <row r="20" spans="1:6">
      <c r="A20" s="4" t="s">
        <v>1066</v>
      </c>
      <c r="D20" s="5" t="n">
        <v>12120</v>
      </c>
    </row>
    <row r="21" spans="1:6">
      <c r="A21" s="4" t="s">
        <v>1063</v>
      </c>
      <c r="D21" s="5" t="n">
        <v>659051</v>
      </c>
    </row>
    <row r="22" spans="1:6">
      <c r="A22" s="4" t="s">
        <v>1067</v>
      </c>
    </row>
    <row r="23" spans="1:6">
      <c r="A23" s="3" t="s">
        <v>490</v>
      </c>
    </row>
    <row r="24" spans="1:6">
      <c r="A24" s="4" t="s">
        <v>1068</v>
      </c>
      <c r="D24" s="5" t="n">
        <v>0</v>
      </c>
    </row>
    <row r="25" spans="1:6">
      <c r="A25" s="4" t="s">
        <v>1029</v>
      </c>
      <c r="D25" s="5" t="n">
        <v>0</v>
      </c>
    </row>
    <row r="26" spans="1:6">
      <c r="A26" s="4" t="s">
        <v>1065</v>
      </c>
      <c r="D26" s="5" t="n">
        <v>-36914</v>
      </c>
      <c r="E26" s="5" t="n">
        <v>0</v>
      </c>
      <c r="F26" s="5" t="n">
        <v>-16338</v>
      </c>
    </row>
    <row r="27" spans="1:6">
      <c r="A27" s="4" t="s">
        <v>1069</v>
      </c>
      <c r="D27" s="5" t="n">
        <v>-36914</v>
      </c>
    </row>
    <row r="28" spans="1:6">
      <c r="A28" s="4" t="s">
        <v>1066</v>
      </c>
      <c r="D28" s="5" t="n">
        <v>0</v>
      </c>
    </row>
    <row r="29" spans="1:6">
      <c r="A29" s="4" t="s">
        <v>1070</v>
      </c>
      <c r="D29" s="5" t="n">
        <v>0</v>
      </c>
      <c r="E29" s="5" t="n">
        <v>0</v>
      </c>
    </row>
    <row r="30" spans="1:6">
      <c r="A30" s="4" t="s">
        <v>1071</v>
      </c>
    </row>
    <row r="31" spans="1:6">
      <c r="A31" s="3" t="s">
        <v>490</v>
      </c>
    </row>
    <row r="32" spans="1:6">
      <c r="A32" s="4" t="s">
        <v>1072</v>
      </c>
      <c r="D32" s="5" t="n">
        <v>425452</v>
      </c>
    </row>
    <row r="33" spans="1:6">
      <c r="A33" s="4" t="s">
        <v>1029</v>
      </c>
      <c r="D33" s="5" t="n">
        <v>258393</v>
      </c>
    </row>
    <row r="34" spans="1:6">
      <c r="A34" s="4" t="s">
        <v>1065</v>
      </c>
      <c r="D34" s="5" t="n">
        <v>0</v>
      </c>
    </row>
    <row r="35" spans="1:6">
      <c r="A35" s="4" t="s">
        <v>1069</v>
      </c>
      <c r="D35" s="5" t="n">
        <v>-36914</v>
      </c>
    </row>
    <row r="36" spans="1:6">
      <c r="A36" s="4" t="s">
        <v>1066</v>
      </c>
      <c r="D36" s="5" t="n">
        <v>12120</v>
      </c>
    </row>
    <row r="37" spans="1:6">
      <c r="A37" s="4" t="s">
        <v>1073</v>
      </c>
      <c r="D37" s="5" t="n">
        <v>659051</v>
      </c>
      <c r="E37" s="5" t="n">
        <v>425452</v>
      </c>
    </row>
    <row r="38" spans="1:6">
      <c r="A38" s="4" t="s">
        <v>1074</v>
      </c>
    </row>
    <row r="39" spans="1:6">
      <c r="A39" s="3" t="s">
        <v>490</v>
      </c>
    </row>
    <row r="40" spans="1:6">
      <c r="A40" s="4" t="s">
        <v>1069</v>
      </c>
      <c r="D40" s="5" t="n">
        <v>192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5</v>
      </c>
      <c r="B1" s="2" t="s">
        <v>1027</v>
      </c>
      <c r="C1" s="2" t="s">
        <v>1028</v>
      </c>
      <c r="D1" s="2" t="s">
        <v>2</v>
      </c>
      <c r="E1" s="2" t="s">
        <v>33</v>
      </c>
      <c r="F1" s="2" t="s">
        <v>92</v>
      </c>
    </row>
    <row r="2" spans="1:6">
      <c r="A2" s="3" t="s">
        <v>490</v>
      </c>
    </row>
    <row r="3" spans="1:6">
      <c r="A3" s="4" t="s">
        <v>1035</v>
      </c>
      <c r="E3" s="8" t="n">
        <v>78.55</v>
      </c>
    </row>
    <row r="4" spans="1:6">
      <c r="A4" s="4" t="s">
        <v>501</v>
      </c>
    </row>
    <row r="5" spans="1:6">
      <c r="A5" s="3" t="s">
        <v>490</v>
      </c>
    </row>
    <row r="6" spans="1:6">
      <c r="A6" s="4" t="s">
        <v>1029</v>
      </c>
      <c r="B6" s="5" t="n">
        <v>168077</v>
      </c>
      <c r="C6" s="5" t="n">
        <v>127657</v>
      </c>
    </row>
    <row r="7" spans="1:6">
      <c r="A7" s="4" t="s">
        <v>1035</v>
      </c>
      <c r="D7" s="8" t="n">
        <v>57.36</v>
      </c>
      <c r="E7" s="8" t="n">
        <v>79.25</v>
      </c>
      <c r="F7" s="8" t="n">
        <v>64.86</v>
      </c>
    </row>
    <row r="8" spans="1:6">
      <c r="A8" s="4" t="s">
        <v>1076</v>
      </c>
    </row>
    <row r="9" spans="1:6">
      <c r="A9" s="3" t="s">
        <v>490</v>
      </c>
    </row>
    <row r="10" spans="1:6">
      <c r="A10" s="4" t="s">
        <v>1029</v>
      </c>
      <c r="D10" s="5" t="n">
        <v>258393</v>
      </c>
      <c r="E10" s="5" t="n">
        <v>191483</v>
      </c>
      <c r="F10" s="5" t="n">
        <v>183365</v>
      </c>
    </row>
    <row r="11" spans="1:6">
      <c r="A11" s="4" t="s">
        <v>1065</v>
      </c>
      <c r="D11" s="5" t="n">
        <v>36914</v>
      </c>
    </row>
    <row r="12" spans="1:6">
      <c r="A12" s="4" t="s">
        <v>1077</v>
      </c>
    </row>
    <row r="13" spans="1:6">
      <c r="A13" s="3" t="s">
        <v>490</v>
      </c>
    </row>
    <row r="14" spans="1:6">
      <c r="A14" s="4" t="s">
        <v>1029</v>
      </c>
      <c r="D14" s="5" t="n">
        <v>0</v>
      </c>
    </row>
    <row r="15" spans="1:6">
      <c r="A15" s="4" t="s">
        <v>1065</v>
      </c>
      <c r="D15" s="5" t="n">
        <v>36914</v>
      </c>
      <c r="E15" s="5" t="n">
        <v>0</v>
      </c>
      <c r="F15" s="5" t="n">
        <v>16338</v>
      </c>
    </row>
    <row r="16" spans="1:6">
      <c r="A16" s="4" t="s">
        <v>1078</v>
      </c>
      <c r="D16" s="7" t="n">
        <v>2788000</v>
      </c>
      <c r="E16" s="7" t="n">
        <v>0</v>
      </c>
      <c r="F16" s="7" t="n">
        <v>1092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9</v>
      </c>
      <c r="B1" s="2" t="s">
        <v>1027</v>
      </c>
      <c r="C1" s="2" t="s">
        <v>1028</v>
      </c>
      <c r="D1" s="2" t="s">
        <v>2</v>
      </c>
      <c r="E1" s="2" t="s">
        <v>33</v>
      </c>
      <c r="F1" s="2" t="s">
        <v>92</v>
      </c>
    </row>
    <row r="2" spans="1:6">
      <c r="A2" s="3" t="s">
        <v>490</v>
      </c>
    </row>
    <row r="3" spans="1:6">
      <c r="A3" s="4" t="s">
        <v>1035</v>
      </c>
      <c r="E3" s="8" t="n">
        <v>78.55</v>
      </c>
    </row>
    <row r="4" spans="1:6">
      <c r="A4" s="4" t="s">
        <v>504</v>
      </c>
    </row>
    <row r="5" spans="1:6">
      <c r="A5" s="3" t="s">
        <v>490</v>
      </c>
    </row>
    <row r="6" spans="1:6">
      <c r="A6" s="4" t="s">
        <v>1080</v>
      </c>
      <c r="D6" s="8" t="n">
        <v>59.07</v>
      </c>
      <c r="E6" s="8" t="n">
        <v>58.91</v>
      </c>
    </row>
    <row r="7" spans="1:6">
      <c r="A7" s="4" t="s">
        <v>999</v>
      </c>
      <c r="D7" s="5" t="n">
        <v>1395189</v>
      </c>
      <c r="E7" s="5" t="n">
        <v>1269809</v>
      </c>
    </row>
    <row r="8" spans="1:6">
      <c r="A8" s="4" t="s">
        <v>1029</v>
      </c>
      <c r="B8" s="5" t="n">
        <v>126744</v>
      </c>
      <c r="C8" s="5" t="n">
        <v>84811</v>
      </c>
    </row>
    <row r="9" spans="1:6">
      <c r="A9" s="4" t="s">
        <v>1035</v>
      </c>
      <c r="D9" s="8" t="n">
        <v>58.29</v>
      </c>
      <c r="E9" s="8" t="n">
        <v>74.48999999999999</v>
      </c>
      <c r="F9" s="8" t="n">
        <v>59.89</v>
      </c>
    </row>
    <row r="10" spans="1:6">
      <c r="A10" s="4" t="s">
        <v>1059</v>
      </c>
      <c r="D10" s="9" t="n">
        <v>57.91</v>
      </c>
    </row>
    <row r="11" spans="1:6">
      <c r="A11" s="4" t="s">
        <v>1060</v>
      </c>
      <c r="D11" s="8" t="n">
        <v>65.78</v>
      </c>
    </row>
    <row r="12" spans="1:6">
      <c r="A12" s="4" t="s">
        <v>1081</v>
      </c>
    </row>
    <row r="13" spans="1:6">
      <c r="A13" s="3" t="s">
        <v>490</v>
      </c>
    </row>
    <row r="14" spans="1:6">
      <c r="A14" s="4" t="s">
        <v>999</v>
      </c>
      <c r="D14" s="5" t="n">
        <v>1028750</v>
      </c>
      <c r="E14" s="5" t="n">
        <v>951360</v>
      </c>
    </row>
    <row r="15" spans="1:6">
      <c r="A15" s="4" t="s">
        <v>1029</v>
      </c>
      <c r="D15" s="5" t="n">
        <v>0</v>
      </c>
    </row>
    <row r="16" spans="1:6">
      <c r="A16" s="4" t="s">
        <v>1065</v>
      </c>
      <c r="D16" s="5" t="n">
        <v>130784</v>
      </c>
      <c r="E16" s="5" t="n">
        <v>107541</v>
      </c>
      <c r="F16" s="5" t="n">
        <v>116447</v>
      </c>
    </row>
    <row r="17" spans="1:6">
      <c r="A17" s="4" t="s">
        <v>1082</v>
      </c>
      <c r="D17" s="5" t="n">
        <v>72148</v>
      </c>
    </row>
    <row r="18" spans="1:6">
      <c r="A18" s="4" t="s">
        <v>1066</v>
      </c>
      <c r="D18" s="5" t="n">
        <v>23243</v>
      </c>
    </row>
    <row r="19" spans="1:6">
      <c r="A19" s="4" t="s">
        <v>1083</v>
      </c>
      <c r="D19" s="5" t="n">
        <v>23087</v>
      </c>
    </row>
    <row r="20" spans="1:6">
      <c r="A20" s="4" t="s">
        <v>1084</v>
      </c>
    </row>
    <row r="21" spans="1:6">
      <c r="A21" s="3" t="s">
        <v>490</v>
      </c>
    </row>
    <row r="22" spans="1:6">
      <c r="A22" s="4" t="s">
        <v>1009</v>
      </c>
      <c r="D22" s="5" t="n">
        <v>1395189</v>
      </c>
      <c r="E22" s="5" t="n">
        <v>1269809</v>
      </c>
    </row>
    <row r="23" spans="1:6">
      <c r="A23" s="4" t="s">
        <v>1029</v>
      </c>
      <c r="D23" s="5" t="n">
        <v>173747</v>
      </c>
    </row>
    <row r="24" spans="1:6">
      <c r="A24" s="4" t="s">
        <v>1065</v>
      </c>
      <c r="D24" s="5" t="n">
        <v>0</v>
      </c>
    </row>
    <row r="25" spans="1:6">
      <c r="A25" s="4" t="s">
        <v>1082</v>
      </c>
      <c r="D25" s="5" t="n">
        <v>72148</v>
      </c>
    </row>
    <row r="26" spans="1:6">
      <c r="A26" s="4" t="s">
        <v>1066</v>
      </c>
      <c r="D26" s="5" t="n">
        <v>28270</v>
      </c>
    </row>
    <row r="27" spans="1:6">
      <c r="A27" s="4" t="s">
        <v>1083</v>
      </c>
      <c r="D27" s="5" t="n">
        <v>4489</v>
      </c>
    </row>
    <row r="28" spans="1:6">
      <c r="A28" s="4" t="s">
        <v>1085</v>
      </c>
    </row>
    <row r="29" spans="1:6">
      <c r="A29" s="3" t="s">
        <v>490</v>
      </c>
    </row>
    <row r="30" spans="1:6">
      <c r="A30" s="4" t="s">
        <v>1086</v>
      </c>
      <c r="D30" s="5" t="n">
        <v>366439</v>
      </c>
      <c r="E30" s="5" t="n">
        <v>318449</v>
      </c>
    </row>
    <row r="31" spans="1:6">
      <c r="A31" s="4" t="s">
        <v>1029</v>
      </c>
      <c r="D31" s="5" t="n">
        <v>173747</v>
      </c>
      <c r="E31" s="5" t="n">
        <v>98802</v>
      </c>
      <c r="F31" s="5" t="n">
        <v>155016</v>
      </c>
    </row>
    <row r="32" spans="1:6">
      <c r="A32" s="4" t="s">
        <v>1066</v>
      </c>
      <c r="D32" s="5" t="n">
        <v>5027</v>
      </c>
    </row>
    <row r="33" spans="1:6">
      <c r="A33" s="4" t="s">
        <v>1083</v>
      </c>
      <c r="D33" s="5" t="n">
        <v>44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46</v>
      </c>
      <c r="B1" s="2" t="s">
        <v>247</v>
      </c>
      <c r="F1" s="2" t="s">
        <v>1</v>
      </c>
    </row>
    <row r="2" spans="1:8">
      <c r="B2" s="2" t="s">
        <v>2</v>
      </c>
      <c r="C2" s="2" t="s">
        <v>248</v>
      </c>
      <c r="D2" s="2" t="s">
        <v>33</v>
      </c>
      <c r="E2" s="2" t="s">
        <v>249</v>
      </c>
      <c r="F2" s="2" t="s">
        <v>2</v>
      </c>
      <c r="G2" s="2" t="s">
        <v>33</v>
      </c>
      <c r="H2" s="2" t="s">
        <v>92</v>
      </c>
    </row>
    <row r="3" spans="1:8">
      <c r="A3" s="3" t="s">
        <v>140</v>
      </c>
    </row>
    <row r="4" spans="1:8">
      <c r="A4" s="4" t="s">
        <v>141</v>
      </c>
      <c r="B4" s="7" t="n">
        <v>35418</v>
      </c>
      <c r="C4" s="7" t="n">
        <v>178113</v>
      </c>
      <c r="D4" s="7" t="n">
        <v>29308</v>
      </c>
      <c r="E4" s="7" t="n">
        <v>44002</v>
      </c>
      <c r="F4" s="7" t="n">
        <v>303798</v>
      </c>
      <c r="G4" s="7" t="n">
        <v>238604</v>
      </c>
      <c r="H4" s="7" t="n">
        <v>183808</v>
      </c>
    </row>
    <row r="5" spans="1:8">
      <c r="A5" s="4" t="s">
        <v>146</v>
      </c>
      <c r="F5" s="5" t="n">
        <v>26624</v>
      </c>
      <c r="G5" s="5" t="n">
        <v>18869</v>
      </c>
      <c r="H5" s="5" t="n">
        <v>14471</v>
      </c>
    </row>
    <row r="6" spans="1:8">
      <c r="A6" s="4" t="s">
        <v>151</v>
      </c>
      <c r="F6" s="5" t="n">
        <v>0</v>
      </c>
      <c r="G6" s="5" t="n">
        <v>-1</v>
      </c>
      <c r="H6" s="5" t="n">
        <v>-1</v>
      </c>
    </row>
    <row r="7" spans="1:8">
      <c r="A7" s="4" t="s">
        <v>168</v>
      </c>
      <c r="F7" s="5" t="n">
        <v>-453449</v>
      </c>
    </row>
    <row r="8" spans="1:8">
      <c r="A8" s="4" t="s">
        <v>153</v>
      </c>
      <c r="H8" s="5" t="n">
        <v>223</v>
      </c>
    </row>
    <row r="9" spans="1:8">
      <c r="A9" s="4" t="s">
        <v>155</v>
      </c>
      <c r="H9" s="5" t="n">
        <v>0</v>
      </c>
    </row>
    <row r="10" spans="1:8">
      <c r="A10" s="4" t="s">
        <v>250</v>
      </c>
      <c r="G10" s="5" t="n">
        <v>474</v>
      </c>
      <c r="H10" s="5" t="n">
        <v>977</v>
      </c>
    </row>
    <row r="11" spans="1:8">
      <c r="A11" s="4" t="s">
        <v>169</v>
      </c>
      <c r="F11" s="5" t="n">
        <v>3615</v>
      </c>
    </row>
    <row r="12" spans="1:8">
      <c r="A12" s="4" t="s">
        <v>161</v>
      </c>
      <c r="F12" s="5" t="n">
        <v>-13250</v>
      </c>
      <c r="G12" s="5" t="n">
        <v>-13250</v>
      </c>
      <c r="H12" s="5" t="n">
        <v>-13250</v>
      </c>
    </row>
    <row r="13" spans="1:8">
      <c r="A13" s="4" t="s">
        <v>251</v>
      </c>
    </row>
    <row r="14" spans="1:8">
      <c r="A14" s="3" t="s">
        <v>140</v>
      </c>
    </row>
    <row r="15" spans="1:8">
      <c r="A15" s="4" t="s">
        <v>141</v>
      </c>
      <c r="F15" s="5" t="n">
        <v>10010</v>
      </c>
      <c r="G15" s="5" t="n">
        <v>4523</v>
      </c>
      <c r="H15" s="5" t="n">
        <v>3589</v>
      </c>
    </row>
    <row r="16" spans="1:8">
      <c r="A16" s="4" t="s">
        <v>168</v>
      </c>
      <c r="F16" s="5" t="n">
        <v>-124452</v>
      </c>
    </row>
    <row r="17" spans="1:8">
      <c r="A17" s="4" t="s">
        <v>250</v>
      </c>
      <c r="G17" s="5" t="n">
        <v>474</v>
      </c>
      <c r="H17" s="5" t="n">
        <v>977</v>
      </c>
    </row>
    <row r="18" spans="1:8">
      <c r="A18" s="4" t="s">
        <v>169</v>
      </c>
      <c r="F18" s="5" t="n">
        <v>3615</v>
      </c>
    </row>
    <row r="19" spans="1:8">
      <c r="A19" s="4" t="s">
        <v>29</v>
      </c>
    </row>
    <row r="20" spans="1:8">
      <c r="A20" s="3" t="s">
        <v>140</v>
      </c>
    </row>
    <row r="21" spans="1:8">
      <c r="A21" s="4" t="s">
        <v>252</v>
      </c>
      <c r="C21" s="5" t="n">
        <v>3234586</v>
      </c>
      <c r="E21" s="5" t="n">
        <v>2723936</v>
      </c>
      <c r="F21" s="5" t="n">
        <v>3234586</v>
      </c>
      <c r="G21" s="5" t="n">
        <v>2723936</v>
      </c>
      <c r="H21" s="5" t="n">
        <v>2516160</v>
      </c>
    </row>
    <row r="22" spans="1:8">
      <c r="A22" s="4" t="s">
        <v>141</v>
      </c>
      <c r="B22" s="5" t="n">
        <v>35418</v>
      </c>
      <c r="C22" s="5" t="n">
        <v>178113</v>
      </c>
      <c r="D22" s="5" t="n">
        <v>29308</v>
      </c>
      <c r="E22" s="5" t="n">
        <v>44002</v>
      </c>
      <c r="F22" s="5" t="n">
        <v>303798</v>
      </c>
      <c r="G22" s="5" t="n">
        <v>238604</v>
      </c>
      <c r="H22" s="5" t="n">
        <v>183808</v>
      </c>
    </row>
    <row r="23" spans="1:8">
      <c r="A23" s="4" t="s">
        <v>253</v>
      </c>
      <c r="F23" s="5" t="n">
        <v>31117</v>
      </c>
      <c r="G23" s="5" t="n">
        <v>387398</v>
      </c>
      <c r="H23" s="5" t="n">
        <v>123860</v>
      </c>
    </row>
    <row r="24" spans="1:8">
      <c r="A24" s="4" t="s">
        <v>167</v>
      </c>
      <c r="F24" s="5" t="n">
        <v>48033</v>
      </c>
    </row>
    <row r="25" spans="1:8">
      <c r="A25" s="4" t="s">
        <v>144</v>
      </c>
      <c r="F25" s="5" t="n">
        <v>1827</v>
      </c>
      <c r="G25" s="5" t="n">
        <v>1692</v>
      </c>
      <c r="H25" s="5" t="n">
        <v>1692</v>
      </c>
    </row>
    <row r="26" spans="1:8">
      <c r="A26" s="4" t="s">
        <v>146</v>
      </c>
      <c r="F26" s="5" t="n">
        <v>26624</v>
      </c>
      <c r="G26" s="5" t="n">
        <v>18869</v>
      </c>
      <c r="H26" s="5" t="n">
        <v>14471</v>
      </c>
    </row>
    <row r="27" spans="1:8">
      <c r="A27" s="4" t="s">
        <v>147</v>
      </c>
      <c r="F27" s="5" t="n">
        <v>12208</v>
      </c>
      <c r="G27" s="5" t="n">
        <v>14573</v>
      </c>
      <c r="H27" s="5" t="n">
        <v>21092</v>
      </c>
    </row>
    <row r="28" spans="1:8">
      <c r="A28" s="4" t="s">
        <v>254</v>
      </c>
      <c r="F28" s="5" t="n">
        <v>8875</v>
      </c>
      <c r="G28" s="5" t="n">
        <v>7081</v>
      </c>
      <c r="H28" s="5" t="n">
        <v>3533</v>
      </c>
    </row>
    <row r="29" spans="1:8">
      <c r="A29" s="4" t="s">
        <v>255</v>
      </c>
      <c r="F29" s="5" t="n">
        <v>0</v>
      </c>
      <c r="G29" s="5" t="n">
        <v>-1</v>
      </c>
      <c r="H29" s="5" t="n">
        <v>-1</v>
      </c>
    </row>
    <row r="30" spans="1:8">
      <c r="A30" s="4" t="s">
        <v>168</v>
      </c>
      <c r="F30" s="5" t="n">
        <v>-453449</v>
      </c>
    </row>
    <row r="31" spans="1:8">
      <c r="A31" s="4" t="s">
        <v>153</v>
      </c>
      <c r="H31" s="5" t="n">
        <v>223</v>
      </c>
    </row>
    <row r="32" spans="1:8">
      <c r="A32" s="4" t="s">
        <v>155</v>
      </c>
      <c r="H32" s="5" t="n">
        <v>0</v>
      </c>
    </row>
    <row r="33" spans="1:8">
      <c r="A33" s="4" t="s">
        <v>250</v>
      </c>
      <c r="G33" s="5" t="n">
        <v>474</v>
      </c>
      <c r="H33" s="5" t="n">
        <v>977</v>
      </c>
    </row>
    <row r="34" spans="1:8">
      <c r="A34" s="4" t="s">
        <v>169</v>
      </c>
      <c r="F34" s="5" t="n">
        <v>-3615</v>
      </c>
    </row>
    <row r="35" spans="1:8">
      <c r="A35" s="4" t="s">
        <v>161</v>
      </c>
      <c r="F35" s="5" t="n">
        <v>-13250</v>
      </c>
      <c r="G35" s="5" t="n">
        <v>-13250</v>
      </c>
      <c r="H35" s="5" t="n">
        <v>-13250</v>
      </c>
    </row>
    <row r="36" spans="1:8">
      <c r="A36" s="4" t="s">
        <v>256</v>
      </c>
      <c r="F36" s="5" t="n">
        <v>-326585</v>
      </c>
      <c r="G36" s="5" t="n">
        <v>-130628</v>
      </c>
      <c r="H36" s="5" t="n">
        <v>-121563</v>
      </c>
    </row>
    <row r="37" spans="1:8">
      <c r="A37" s="4" t="s">
        <v>257</v>
      </c>
      <c r="B37" s="5" t="n">
        <v>3759317</v>
      </c>
      <c r="D37" s="5" t="n">
        <v>3234586</v>
      </c>
      <c r="F37" s="5" t="n">
        <v>3759317</v>
      </c>
      <c r="G37" s="5" t="n">
        <v>3234586</v>
      </c>
      <c r="H37" s="7" t="n">
        <v>2723936</v>
      </c>
    </row>
    <row r="38" spans="1:8">
      <c r="A38" s="4" t="s">
        <v>258</v>
      </c>
    </row>
    <row r="39" spans="1:8">
      <c r="A39" s="3" t="s">
        <v>140</v>
      </c>
    </row>
    <row r="40" spans="1:8">
      <c r="A40" s="4" t="s">
        <v>259</v>
      </c>
      <c r="H40" s="5" t="n">
        <v>1950599</v>
      </c>
    </row>
    <row r="41" spans="1:8">
      <c r="A41" s="4" t="s">
        <v>260</v>
      </c>
    </row>
    <row r="42" spans="1:8">
      <c r="A42" s="3" t="s">
        <v>140</v>
      </c>
    </row>
    <row r="43" spans="1:8">
      <c r="A43" s="4" t="s">
        <v>252</v>
      </c>
      <c r="C43" s="5" t="n">
        <v>3224020</v>
      </c>
      <c r="E43" s="5" t="n">
        <v>2714311</v>
      </c>
      <c r="F43" s="5" t="n">
        <v>3224020</v>
      </c>
      <c r="G43" s="5" t="n">
        <v>2714311</v>
      </c>
      <c r="H43" s="7" t="n">
        <v>2507772</v>
      </c>
    </row>
    <row r="44" spans="1:8">
      <c r="A44" s="4" t="s">
        <v>141</v>
      </c>
      <c r="F44" s="5" t="n">
        <v>300063</v>
      </c>
      <c r="G44" s="5" t="n">
        <v>238137</v>
      </c>
      <c r="H44" s="5" t="n">
        <v>183548</v>
      </c>
    </row>
    <row r="45" spans="1:8">
      <c r="A45" s="4" t="s">
        <v>253</v>
      </c>
      <c r="F45" s="5" t="n">
        <v>31117</v>
      </c>
      <c r="G45" s="5" t="n">
        <v>387398</v>
      </c>
      <c r="H45" s="5" t="n">
        <v>123860</v>
      </c>
    </row>
    <row r="46" spans="1:8">
      <c r="A46" s="4" t="s">
        <v>167</v>
      </c>
      <c r="F46" s="5" t="n">
        <v>48033</v>
      </c>
    </row>
    <row r="47" spans="1:8">
      <c r="A47" s="4" t="s">
        <v>144</v>
      </c>
      <c r="F47" s="5" t="n">
        <v>1827</v>
      </c>
      <c r="G47" s="5" t="n">
        <v>1692</v>
      </c>
      <c r="H47" s="5" t="n">
        <v>1692</v>
      </c>
    </row>
    <row r="48" spans="1:8">
      <c r="A48" s="4" t="s">
        <v>146</v>
      </c>
      <c r="F48" s="5" t="n">
        <v>26624</v>
      </c>
      <c r="G48" s="5" t="n">
        <v>18869</v>
      </c>
      <c r="H48" s="5" t="n">
        <v>14471</v>
      </c>
    </row>
    <row r="49" spans="1:8">
      <c r="A49" s="4" t="s">
        <v>147</v>
      </c>
      <c r="G49" s="5" t="n">
        <v>14573</v>
      </c>
      <c r="H49" s="5" t="n">
        <v>21092</v>
      </c>
    </row>
    <row r="50" spans="1:8">
      <c r="A50" s="4" t="s">
        <v>254</v>
      </c>
      <c r="F50" s="5" t="n">
        <v>8875</v>
      </c>
      <c r="G50" s="5" t="n">
        <v>7081</v>
      </c>
      <c r="H50" s="5" t="n">
        <v>3533</v>
      </c>
    </row>
    <row r="51" spans="1:8">
      <c r="A51" s="4" t="s">
        <v>255</v>
      </c>
      <c r="F51" s="5" t="n">
        <v>0</v>
      </c>
      <c r="G51" s="5" t="n">
        <v>-1</v>
      </c>
      <c r="H51" s="5" t="n">
        <v>-1</v>
      </c>
    </row>
    <row r="52" spans="1:8">
      <c r="A52" s="4" t="s">
        <v>168</v>
      </c>
      <c r="F52" s="5" t="n">
        <v>-328997</v>
      </c>
    </row>
    <row r="53" spans="1:8">
      <c r="A53" s="4" t="s">
        <v>153</v>
      </c>
      <c r="H53" s="5" t="n">
        <v>223</v>
      </c>
    </row>
    <row r="54" spans="1:8">
      <c r="A54" s="4" t="s">
        <v>155</v>
      </c>
      <c r="H54" s="5" t="n">
        <v>0</v>
      </c>
    </row>
    <row r="55" spans="1:8">
      <c r="A55" s="4" t="s">
        <v>161</v>
      </c>
      <c r="F55" s="5" t="n">
        <v>-13250</v>
      </c>
      <c r="G55" s="5" t="n">
        <v>-13250</v>
      </c>
      <c r="H55" s="5" t="n">
        <v>-13250</v>
      </c>
    </row>
    <row r="56" spans="1:8">
      <c r="A56" s="4" t="s">
        <v>256</v>
      </c>
      <c r="F56" s="5" t="n">
        <v>-326585</v>
      </c>
      <c r="G56" s="5" t="n">
        <v>-130628</v>
      </c>
      <c r="H56" s="5" t="n">
        <v>-121563</v>
      </c>
    </row>
    <row r="57" spans="1:8">
      <c r="A57" s="4" t="s">
        <v>257</v>
      </c>
      <c r="B57" s="5" t="n">
        <v>3624179</v>
      </c>
      <c r="D57" s="5" t="n">
        <v>3224020</v>
      </c>
      <c r="F57" s="5" t="n">
        <v>3624179</v>
      </c>
      <c r="G57" s="5" t="n">
        <v>3224020</v>
      </c>
      <c r="H57" s="5" t="n">
        <v>2714311</v>
      </c>
    </row>
    <row r="58" spans="1:8">
      <c r="A58" s="4" t="s">
        <v>261</v>
      </c>
    </row>
    <row r="59" spans="1:8">
      <c r="A59" s="3" t="s">
        <v>140</v>
      </c>
    </row>
    <row r="60" spans="1:8">
      <c r="A60" s="4" t="s">
        <v>252</v>
      </c>
      <c r="C60" s="5" t="n">
        <v>192411</v>
      </c>
      <c r="E60" s="5" t="n">
        <v>192411</v>
      </c>
      <c r="F60" s="5" t="n">
        <v>192411</v>
      </c>
      <c r="G60" s="5" t="n">
        <v>192411</v>
      </c>
      <c r="H60" s="5" t="n">
        <v>192411</v>
      </c>
    </row>
    <row r="61" spans="1:8">
      <c r="A61" s="4" t="s">
        <v>257</v>
      </c>
      <c r="B61" s="5" t="n">
        <v>192411</v>
      </c>
      <c r="D61" s="5" t="n">
        <v>192411</v>
      </c>
      <c r="F61" s="5" t="n">
        <v>192411</v>
      </c>
      <c r="G61" s="5" t="n">
        <v>192411</v>
      </c>
      <c r="H61" s="5" t="n">
        <v>192411</v>
      </c>
    </row>
    <row r="62" spans="1:8">
      <c r="A62" s="4" t="s">
        <v>258</v>
      </c>
    </row>
    <row r="63" spans="1:8">
      <c r="A63" s="3" t="s">
        <v>140</v>
      </c>
    </row>
    <row r="64" spans="1:8">
      <c r="A64" s="4" t="s">
        <v>252</v>
      </c>
      <c r="C64" s="7" t="n">
        <v>3031609</v>
      </c>
      <c r="E64" s="7" t="n">
        <v>2521900</v>
      </c>
      <c r="F64" s="7" t="n">
        <v>3031609</v>
      </c>
      <c r="G64" s="7" t="n">
        <v>2521900</v>
      </c>
      <c r="H64" s="7" t="n">
        <v>2315361</v>
      </c>
    </row>
    <row r="65" spans="1:8">
      <c r="A65" s="4" t="s">
        <v>262</v>
      </c>
      <c r="C65" s="5" t="n">
        <v>94023465</v>
      </c>
      <c r="E65" s="5" t="n">
        <v>88063884</v>
      </c>
      <c r="F65" s="5" t="n">
        <v>94023465</v>
      </c>
      <c r="G65" s="5" t="n">
        <v>88063884</v>
      </c>
      <c r="H65" s="5" t="n">
        <v>83959144</v>
      </c>
    </row>
    <row r="66" spans="1:8">
      <c r="A66" s="4" t="s">
        <v>141</v>
      </c>
      <c r="F66" s="7" t="n">
        <v>300063</v>
      </c>
      <c r="G66" s="7" t="n">
        <v>238137</v>
      </c>
      <c r="H66" s="7" t="n">
        <v>183548</v>
      </c>
    </row>
    <row r="67" spans="1:8">
      <c r="A67" s="4" t="s">
        <v>253</v>
      </c>
      <c r="F67" s="7" t="n">
        <v>31117</v>
      </c>
      <c r="G67" s="7" t="n">
        <v>387398</v>
      </c>
      <c r="H67" s="5" t="n">
        <v>123860</v>
      </c>
    </row>
    <row r="68" spans="1:8">
      <c r="A68" s="4" t="s">
        <v>259</v>
      </c>
      <c r="F68" s="5" t="n">
        <v>451398</v>
      </c>
      <c r="G68" s="5" t="n">
        <v>5640033</v>
      </c>
    </row>
    <row r="69" spans="1:8">
      <c r="A69" s="4" t="s">
        <v>167</v>
      </c>
      <c r="F69" s="7" t="n">
        <v>48033</v>
      </c>
    </row>
    <row r="70" spans="1:8">
      <c r="A70" s="4" t="s">
        <v>263</v>
      </c>
      <c r="F70" s="5" t="n">
        <v>867701</v>
      </c>
    </row>
    <row r="71" spans="1:8">
      <c r="A71" s="4" t="s">
        <v>144</v>
      </c>
      <c r="F71" s="7" t="n">
        <v>1827</v>
      </c>
      <c r="G71" s="7" t="n">
        <v>1692</v>
      </c>
      <c r="H71" s="5" t="n">
        <v>1692</v>
      </c>
    </row>
    <row r="72" spans="1:8">
      <c r="A72" s="4" t="s">
        <v>146</v>
      </c>
      <c r="F72" s="5" t="n">
        <v>26624</v>
      </c>
      <c r="G72" s="5" t="n">
        <v>18869</v>
      </c>
      <c r="H72" s="5" t="n">
        <v>14471</v>
      </c>
    </row>
    <row r="73" spans="1:8">
      <c r="A73" s="4" t="s">
        <v>147</v>
      </c>
      <c r="F73" s="7" t="n">
        <v>12208</v>
      </c>
      <c r="G73" s="7" t="n">
        <v>14573</v>
      </c>
      <c r="H73" s="7" t="n">
        <v>21092</v>
      </c>
    </row>
    <row r="74" spans="1:8">
      <c r="A74" s="4" t="s">
        <v>264</v>
      </c>
      <c r="F74" s="5" t="n">
        <v>286500</v>
      </c>
      <c r="G74" s="5" t="n">
        <v>342000</v>
      </c>
      <c r="H74" s="5" t="n">
        <v>495000</v>
      </c>
    </row>
    <row r="75" spans="1:8">
      <c r="A75" s="4" t="s">
        <v>254</v>
      </c>
      <c r="F75" s="7" t="n">
        <v>8875</v>
      </c>
      <c r="G75" s="7" t="n">
        <v>7081</v>
      </c>
      <c r="H75" s="7" t="n">
        <v>3533</v>
      </c>
    </row>
    <row r="76" spans="1:8">
      <c r="A76" s="4" t="s">
        <v>265</v>
      </c>
      <c r="F76" s="5" t="n">
        <v>137126</v>
      </c>
      <c r="G76" s="5" t="n">
        <v>101389</v>
      </c>
      <c r="H76" s="5" t="n">
        <v>58045</v>
      </c>
    </row>
    <row r="77" spans="1:8">
      <c r="A77" s="4" t="s">
        <v>151</v>
      </c>
      <c r="F77" s="7" t="n">
        <v>0</v>
      </c>
      <c r="G77" s="7" t="n">
        <v>-1</v>
      </c>
      <c r="H77" s="7" t="n">
        <v>-1</v>
      </c>
    </row>
    <row r="78" spans="1:8">
      <c r="A78" s="4" t="s">
        <v>266</v>
      </c>
      <c r="F78" s="5" t="n">
        <v>109044</v>
      </c>
      <c r="G78" s="5" t="n">
        <v>78937</v>
      </c>
      <c r="H78" s="5" t="n">
        <v>141205</v>
      </c>
    </row>
    <row r="79" spans="1:8">
      <c r="A79" s="4" t="s">
        <v>168</v>
      </c>
      <c r="F79" s="7" t="n">
        <v>-328997</v>
      </c>
    </row>
    <row r="80" spans="1:8">
      <c r="A80" s="4" t="s">
        <v>153</v>
      </c>
      <c r="H80" s="7" t="n">
        <v>223</v>
      </c>
    </row>
    <row r="81" spans="1:8">
      <c r="A81" s="4" t="s">
        <v>267</v>
      </c>
      <c r="H81" s="5" t="n">
        <v>2091323</v>
      </c>
    </row>
    <row r="82" spans="1:8">
      <c r="A82" s="4" t="s">
        <v>268</v>
      </c>
      <c r="H82" s="5" t="n">
        <v>-515342</v>
      </c>
    </row>
    <row r="83" spans="1:8">
      <c r="A83" s="4" t="s">
        <v>161</v>
      </c>
      <c r="F83" s="5" t="n">
        <v>-13250</v>
      </c>
      <c r="G83" s="7" t="n">
        <v>-13250</v>
      </c>
      <c r="H83" s="7" t="n">
        <v>-13250</v>
      </c>
    </row>
    <row r="84" spans="1:8">
      <c r="A84" s="4" t="s">
        <v>256</v>
      </c>
      <c r="F84" s="5" t="n">
        <v>326585</v>
      </c>
      <c r="G84" s="5" t="n">
        <v>130628</v>
      </c>
      <c r="H84" s="5" t="n">
        <v>121563</v>
      </c>
    </row>
    <row r="85" spans="1:8">
      <c r="A85" s="4" t="s">
        <v>257</v>
      </c>
      <c r="B85" s="7" t="n">
        <v>3431768</v>
      </c>
      <c r="D85" s="7" t="n">
        <v>3031609</v>
      </c>
      <c r="F85" s="7" t="n">
        <v>3431768</v>
      </c>
      <c r="G85" s="7" t="n">
        <v>3031609</v>
      </c>
      <c r="H85" s="7" t="n">
        <v>2521900</v>
      </c>
    </row>
    <row r="86" spans="1:8">
      <c r="A86" s="4" t="s">
        <v>269</v>
      </c>
      <c r="B86" s="5" t="n">
        <v>95600982</v>
      </c>
      <c r="D86" s="5" t="n">
        <v>94023465</v>
      </c>
      <c r="F86" s="5" t="n">
        <v>95600982</v>
      </c>
      <c r="G86" s="5" t="n">
        <v>94023465</v>
      </c>
      <c r="H86" s="5" t="n">
        <v>88063884</v>
      </c>
    </row>
    <row r="87" spans="1:8">
      <c r="A87" s="4" t="s">
        <v>270</v>
      </c>
    </row>
    <row r="88" spans="1:8">
      <c r="A88" s="3" t="s">
        <v>140</v>
      </c>
    </row>
    <row r="89" spans="1:8">
      <c r="A89" s="4" t="s">
        <v>252</v>
      </c>
      <c r="C89" s="7" t="n">
        <v>10566</v>
      </c>
      <c r="E89" s="7" t="n">
        <v>9625</v>
      </c>
      <c r="F89" s="7" t="n">
        <v>10566</v>
      </c>
      <c r="G89" s="7" t="n">
        <v>9625</v>
      </c>
      <c r="H89" s="7" t="n">
        <v>8388</v>
      </c>
    </row>
    <row r="90" spans="1:8">
      <c r="A90" s="4" t="s">
        <v>141</v>
      </c>
      <c r="F90" s="5" t="n">
        <v>3735</v>
      </c>
      <c r="G90" s="5" t="n">
        <v>467</v>
      </c>
      <c r="H90" s="5" t="n">
        <v>260</v>
      </c>
    </row>
    <row r="91" spans="1:8">
      <c r="A91" s="4" t="s">
        <v>168</v>
      </c>
      <c r="F91" s="5" t="n">
        <v>124452</v>
      </c>
    </row>
    <row r="92" spans="1:8">
      <c r="A92" s="4" t="s">
        <v>250</v>
      </c>
      <c r="G92" s="5" t="n">
        <v>474</v>
      </c>
      <c r="H92" s="5" t="n">
        <v>977</v>
      </c>
    </row>
    <row r="93" spans="1:8">
      <c r="A93" s="4" t="s">
        <v>169</v>
      </c>
      <c r="F93" s="5" t="n">
        <v>3615</v>
      </c>
    </row>
    <row r="94" spans="1:8">
      <c r="A94" s="4" t="s">
        <v>257</v>
      </c>
      <c r="B94" s="7" t="n">
        <v>135138</v>
      </c>
      <c r="D94" s="7" t="n">
        <v>10566</v>
      </c>
      <c r="F94" s="7" t="n">
        <v>135138</v>
      </c>
      <c r="G94" s="7" t="n">
        <v>10566</v>
      </c>
      <c r="H94" s="7" t="n">
        <v>9625</v>
      </c>
    </row>
  </sheetData>
  <mergeCells count="3">
    <mergeCell ref="A1:A2"/>
    <mergeCell ref="B1:E1"/>
    <mergeCell ref="F1:H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7</v>
      </c>
      <c r="B1" s="2" t="s">
        <v>1027</v>
      </c>
      <c r="C1" s="2" t="s">
        <v>1028</v>
      </c>
      <c r="D1" s="2" t="s">
        <v>2</v>
      </c>
      <c r="E1" s="2" t="s">
        <v>33</v>
      </c>
      <c r="F1" s="2" t="s">
        <v>92</v>
      </c>
    </row>
    <row r="2" spans="1:6">
      <c r="A2" s="3" t="s">
        <v>490</v>
      </c>
    </row>
    <row r="3" spans="1:6">
      <c r="A3" s="4" t="s">
        <v>1035</v>
      </c>
      <c r="E3" s="8" t="n">
        <v>78.55</v>
      </c>
    </row>
    <row r="4" spans="1:6">
      <c r="A4" s="4" t="s">
        <v>504</v>
      </c>
    </row>
    <row r="5" spans="1:6">
      <c r="A5" s="3" t="s">
        <v>490</v>
      </c>
    </row>
    <row r="6" spans="1:6">
      <c r="A6" s="4" t="s">
        <v>1029</v>
      </c>
      <c r="B6" s="5" t="n">
        <v>126744</v>
      </c>
      <c r="C6" s="5" t="n">
        <v>84811</v>
      </c>
    </row>
    <row r="7" spans="1:6">
      <c r="A7" s="4" t="s">
        <v>1035</v>
      </c>
      <c r="D7" s="8" t="n">
        <v>58.29</v>
      </c>
      <c r="E7" s="8" t="n">
        <v>74.48999999999999</v>
      </c>
      <c r="F7" s="8" t="n">
        <v>59.89</v>
      </c>
    </row>
    <row r="8" spans="1:6">
      <c r="A8" s="4" t="s">
        <v>1081</v>
      </c>
    </row>
    <row r="9" spans="1:6">
      <c r="A9" s="3" t="s">
        <v>490</v>
      </c>
    </row>
    <row r="10" spans="1:6">
      <c r="A10" s="4" t="s">
        <v>1029</v>
      </c>
      <c r="D10" s="5" t="n">
        <v>0</v>
      </c>
    </row>
    <row r="11" spans="1:6">
      <c r="A11" s="4" t="s">
        <v>1065</v>
      </c>
      <c r="D11" s="5" t="n">
        <v>130784</v>
      </c>
      <c r="E11" s="5" t="n">
        <v>107541</v>
      </c>
      <c r="F11" s="5" t="n">
        <v>116447</v>
      </c>
    </row>
    <row r="12" spans="1:6">
      <c r="A12" s="4" t="s">
        <v>1078</v>
      </c>
      <c r="D12" s="7" t="n">
        <v>8438</v>
      </c>
      <c r="E12" s="7" t="n">
        <v>7528</v>
      </c>
      <c r="F12" s="7" t="n">
        <v>6675</v>
      </c>
    </row>
    <row r="13" spans="1:6">
      <c r="A13" s="4" t="s">
        <v>1085</v>
      </c>
    </row>
    <row r="14" spans="1:6">
      <c r="A14" s="3" t="s">
        <v>490</v>
      </c>
    </row>
    <row r="15" spans="1:6">
      <c r="A15" s="4" t="s">
        <v>1029</v>
      </c>
      <c r="D15" s="5" t="n">
        <v>173747</v>
      </c>
      <c r="E15" s="5" t="n">
        <v>98802</v>
      </c>
      <c r="F15" s="5" t="n">
        <v>15501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3</v>
      </c>
      <c r="D2" s="2" t="s">
        <v>92</v>
      </c>
    </row>
    <row r="3" spans="1:4">
      <c r="A3" s="3" t="s">
        <v>490</v>
      </c>
    </row>
    <row r="4" spans="1:4">
      <c r="A4" s="4" t="s">
        <v>1080</v>
      </c>
      <c r="B4" s="8" t="n">
        <v>47.93</v>
      </c>
      <c r="C4" s="8" t="n">
        <v>47.32</v>
      </c>
    </row>
    <row r="5" spans="1:4">
      <c r="A5" s="4" t="s">
        <v>1065</v>
      </c>
      <c r="C5" s="5" t="n">
        <v>24264</v>
      </c>
      <c r="D5" s="5" t="n">
        <v>25899</v>
      </c>
    </row>
    <row r="6" spans="1:4">
      <c r="A6" s="4" t="s">
        <v>1054</v>
      </c>
    </row>
    <row r="7" spans="1:4">
      <c r="A7" s="3" t="s">
        <v>490</v>
      </c>
    </row>
    <row r="8" spans="1:4">
      <c r="A8" s="4" t="s">
        <v>1003</v>
      </c>
      <c r="B8" s="5" t="n">
        <v>36535</v>
      </c>
      <c r="C8" s="5" t="n">
        <v>60797</v>
      </c>
    </row>
    <row r="9" spans="1:4">
      <c r="A9" s="4" t="s">
        <v>1059</v>
      </c>
      <c r="B9" s="8" t="n">
        <v>46.39</v>
      </c>
    </row>
    <row r="10" spans="1:4">
      <c r="A10" s="4" t="s">
        <v>1089</v>
      </c>
    </row>
    <row r="11" spans="1:4">
      <c r="A11" s="3" t="s">
        <v>490</v>
      </c>
    </row>
    <row r="12" spans="1:4">
      <c r="A12" s="4" t="s">
        <v>1065</v>
      </c>
      <c r="B12" s="5" t="n">
        <v>24262</v>
      </c>
    </row>
    <row r="13" spans="1:4">
      <c r="A13" s="4" t="s">
        <v>1083</v>
      </c>
      <c r="B13" s="5" t="n">
        <v>126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3</v>
      </c>
      <c r="D2" s="2" t="s">
        <v>92</v>
      </c>
    </row>
    <row r="3" spans="1:4">
      <c r="A3" s="3" t="s">
        <v>490</v>
      </c>
    </row>
    <row r="4" spans="1:4">
      <c r="A4" s="4" t="s">
        <v>1035</v>
      </c>
      <c r="C4" s="8" t="n">
        <v>78.55</v>
      </c>
    </row>
    <row r="5" spans="1:4">
      <c r="A5" s="4" t="s">
        <v>1091</v>
      </c>
    </row>
    <row r="6" spans="1:4">
      <c r="A6" s="3" t="s">
        <v>490</v>
      </c>
    </row>
    <row r="7" spans="1:4">
      <c r="A7" s="4" t="s">
        <v>1029</v>
      </c>
      <c r="C7" s="5" t="n">
        <v>0</v>
      </c>
      <c r="D7" s="5" t="n">
        <v>213</v>
      </c>
    </row>
    <row r="8" spans="1:4">
      <c r="A8" s="4" t="s">
        <v>1035</v>
      </c>
      <c r="B8" s="7" t="n">
        <v>0</v>
      </c>
      <c r="C8" s="7" t="n">
        <v>0</v>
      </c>
      <c r="D8" s="8" t="n">
        <v>51.35</v>
      </c>
    </row>
    <row r="9" spans="1:4">
      <c r="A9" s="4" t="s">
        <v>1065</v>
      </c>
      <c r="C9" s="5" t="n">
        <v>24264</v>
      </c>
      <c r="D9" s="5" t="n">
        <v>25899</v>
      </c>
    </row>
    <row r="10" spans="1:4">
      <c r="A10" s="4" t="s">
        <v>1078</v>
      </c>
      <c r="B10" s="7" t="n">
        <v>1527</v>
      </c>
      <c r="C10" s="7" t="n">
        <v>1725</v>
      </c>
      <c r="D10" s="7" t="n">
        <v>1323</v>
      </c>
    </row>
    <row r="11" spans="1:4">
      <c r="A11" s="4" t="s">
        <v>1092</v>
      </c>
    </row>
    <row r="12" spans="1:4">
      <c r="A12" s="3" t="s">
        <v>490</v>
      </c>
    </row>
    <row r="13" spans="1:4">
      <c r="A13" s="4" t="s">
        <v>1029</v>
      </c>
      <c r="B13" s="5" t="n">
        <v>0</v>
      </c>
    </row>
    <row r="14" spans="1:4">
      <c r="A14" s="4" t="s">
        <v>1093</v>
      </c>
    </row>
    <row r="15" spans="1:4">
      <c r="A15" s="3" t="s">
        <v>490</v>
      </c>
    </row>
    <row r="16" spans="1:4">
      <c r="A16" s="4" t="s">
        <v>1065</v>
      </c>
      <c r="B16" s="5" t="n">
        <v>2426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4</v>
      </c>
      <c r="B1" s="2" t="s">
        <v>1095</v>
      </c>
      <c r="C1" s="2" t="s">
        <v>2</v>
      </c>
      <c r="D1" s="2" t="s">
        <v>33</v>
      </c>
      <c r="E1" s="2" t="s">
        <v>92</v>
      </c>
    </row>
    <row r="2" spans="1:5">
      <c r="A2" s="3" t="s">
        <v>490</v>
      </c>
    </row>
    <row r="3" spans="1:5">
      <c r="A3" s="4" t="s">
        <v>1096</v>
      </c>
      <c r="C3" s="5" t="n">
        <v>267000</v>
      </c>
      <c r="D3" s="5" t="n">
        <v>298000</v>
      </c>
      <c r="E3" s="5" t="n">
        <v>304000</v>
      </c>
    </row>
    <row r="4" spans="1:5">
      <c r="A4" s="4" t="s">
        <v>1097</v>
      </c>
      <c r="C4" s="11" t="n">
        <v>2.5</v>
      </c>
      <c r="D4" s="11" t="n">
        <v>2.7</v>
      </c>
      <c r="E4" s="11" t="n">
        <v>2.8</v>
      </c>
    </row>
    <row r="5" spans="1:5">
      <c r="A5" s="4" t="s">
        <v>1098</v>
      </c>
    </row>
    <row r="6" spans="1:5">
      <c r="A6" s="3" t="s">
        <v>490</v>
      </c>
    </row>
    <row r="7" spans="1:5">
      <c r="A7" s="4" t="s">
        <v>1099</v>
      </c>
      <c r="C7" s="11" t="n">
        <v>1.8</v>
      </c>
      <c r="D7" s="11" t="n">
        <v>3.9</v>
      </c>
      <c r="E7" s="11" t="n">
        <v>1.5</v>
      </c>
    </row>
    <row r="8" spans="1:5">
      <c r="A8" s="4" t="s">
        <v>1100</v>
      </c>
      <c r="C8" s="5" t="n">
        <v>25680</v>
      </c>
      <c r="D8" s="5" t="n">
        <v>62072</v>
      </c>
      <c r="E8" s="5" t="n">
        <v>23664</v>
      </c>
    </row>
    <row r="9" spans="1:5">
      <c r="A9" s="4" t="s">
        <v>1101</v>
      </c>
    </row>
    <row r="10" spans="1:5">
      <c r="A10" s="3" t="s">
        <v>490</v>
      </c>
    </row>
    <row r="11" spans="1:5">
      <c r="A11" s="4" t="s">
        <v>1102</v>
      </c>
      <c r="B11" s="5" t="n">
        <v>1550000</v>
      </c>
    </row>
    <row r="12" spans="1:5">
      <c r="A12" s="4" t="s">
        <v>1006</v>
      </c>
      <c r="B12" s="8" t="n">
        <v>42.61</v>
      </c>
    </row>
    <row r="13" spans="1:5">
      <c r="A13" s="4" t="s">
        <v>1103</v>
      </c>
      <c r="B13" s="4" t="s">
        <v>1025</v>
      </c>
    </row>
    <row r="14" spans="1:5">
      <c r="A14" s="4" t="s">
        <v>1104</v>
      </c>
      <c r="B14" s="4" t="s">
        <v>110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106</v>
      </c>
      <c r="B1" s="2" t="s">
        <v>603</v>
      </c>
    </row>
    <row r="2" spans="1:2">
      <c r="B2" s="2" t="s">
        <v>1107</v>
      </c>
    </row>
    <row r="3" spans="1:2">
      <c r="A3" s="3" t="s">
        <v>490</v>
      </c>
    </row>
    <row r="4" spans="1:2">
      <c r="A4" s="4" t="s">
        <v>1108</v>
      </c>
      <c r="B4" s="8" t="n">
        <v>9.199999999999999</v>
      </c>
    </row>
    <row r="5" spans="1:2">
      <c r="A5" s="4" t="s">
        <v>1037</v>
      </c>
      <c r="B5" s="4" t="s">
        <v>1038</v>
      </c>
    </row>
    <row r="6" spans="1:2">
      <c r="A6" s="4" t="s">
        <v>1039</v>
      </c>
      <c r="B6" s="4" t="s">
        <v>1040</v>
      </c>
    </row>
    <row r="7" spans="1:2">
      <c r="A7" s="4" t="s">
        <v>1109</v>
      </c>
      <c r="B7" s="4" t="s">
        <v>811</v>
      </c>
    </row>
    <row r="8" spans="1:2">
      <c r="A8" s="4" t="s">
        <v>1041</v>
      </c>
      <c r="B8" s="4" t="s">
        <v>104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33</v>
      </c>
    </row>
    <row r="3" spans="1:3">
      <c r="A3" s="3" t="s">
        <v>490</v>
      </c>
    </row>
    <row r="4" spans="1:3">
      <c r="A4" s="4" t="s">
        <v>1111</v>
      </c>
      <c r="B4" s="4" t="s">
        <v>1112</v>
      </c>
    </row>
    <row r="5" spans="1:3">
      <c r="A5" s="4" t="s">
        <v>1113</v>
      </c>
      <c r="B5" s="4" t="s">
        <v>1112</v>
      </c>
    </row>
    <row r="6" spans="1:3">
      <c r="A6" s="4" t="s">
        <v>1036</v>
      </c>
    </row>
    <row r="7" spans="1:3">
      <c r="A7" s="3" t="s">
        <v>490</v>
      </c>
    </row>
    <row r="8" spans="1:3">
      <c r="A8" s="4" t="s">
        <v>1114</v>
      </c>
      <c r="B8" s="5" t="n">
        <v>314500</v>
      </c>
      <c r="C8" s="5" t="n">
        <v>610000</v>
      </c>
    </row>
    <row r="9" spans="1:3">
      <c r="A9" s="4" t="s">
        <v>1115</v>
      </c>
      <c r="B9" s="8" t="n">
        <v>42.61</v>
      </c>
      <c r="C9" s="8" t="n">
        <v>42.61</v>
      </c>
    </row>
    <row r="10" spans="1:3">
      <c r="A10" s="4" t="s">
        <v>1116</v>
      </c>
      <c r="B10" s="11" t="n">
        <v>9.6</v>
      </c>
      <c r="C10" s="11" t="n">
        <v>12.6</v>
      </c>
    </row>
    <row r="11" spans="1:3">
      <c r="A11" s="4" t="s">
        <v>148</v>
      </c>
      <c r="B11" s="5" t="n">
        <v>286500</v>
      </c>
    </row>
    <row r="12" spans="1:3">
      <c r="A12" s="4" t="s">
        <v>1117</v>
      </c>
      <c r="B12" s="8" t="n">
        <v>42.61</v>
      </c>
    </row>
    <row r="13" spans="1:3">
      <c r="A13" s="4" t="s">
        <v>1118</v>
      </c>
      <c r="B13" s="11" t="n">
        <v>8.4</v>
      </c>
    </row>
    <row r="14" spans="1:3">
      <c r="A14" s="4" t="s">
        <v>1119</v>
      </c>
      <c r="B14" s="5" t="n">
        <v>-9000</v>
      </c>
    </row>
    <row r="15" spans="1:3">
      <c r="A15" s="4" t="s">
        <v>1120</v>
      </c>
      <c r="B15" s="8" t="n">
        <v>42.61</v>
      </c>
    </row>
    <row r="16" spans="1:3">
      <c r="A16" s="4" t="s">
        <v>1121</v>
      </c>
      <c r="B16" s="11" t="n">
        <v>0.1</v>
      </c>
    </row>
    <row r="17" spans="1:3">
      <c r="A17" s="4" t="s">
        <v>1122</v>
      </c>
      <c r="B17" s="5" t="n">
        <v>50500</v>
      </c>
    </row>
    <row r="18" spans="1:3">
      <c r="A18" s="4" t="s">
        <v>1123</v>
      </c>
      <c r="B18" s="11" t="n">
        <v>1.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24</v>
      </c>
      <c r="B1" s="2" t="s">
        <v>1</v>
      </c>
    </row>
    <row r="2" spans="1:4">
      <c r="B2" s="2" t="s">
        <v>2</v>
      </c>
      <c r="C2" s="2" t="s">
        <v>33</v>
      </c>
      <c r="D2" s="2" t="s">
        <v>92</v>
      </c>
    </row>
    <row r="3" spans="1:4">
      <c r="A3" s="3" t="s">
        <v>490</v>
      </c>
    </row>
    <row r="4" spans="1:4">
      <c r="A4" s="4" t="s">
        <v>1125</v>
      </c>
      <c r="B4" s="11" t="n">
        <v>26.6</v>
      </c>
      <c r="C4" s="11" t="n">
        <v>18.9</v>
      </c>
      <c r="D4" s="11" t="n">
        <v>14.5</v>
      </c>
    </row>
    <row r="5" spans="1:4">
      <c r="A5" s="4" t="s">
        <v>1126</v>
      </c>
      <c r="B5" s="12" t="n">
        <v>5.6</v>
      </c>
      <c r="C5" s="11" t="n">
        <v>3.3</v>
      </c>
      <c r="D5" s="11" t="n">
        <v>2.3</v>
      </c>
    </row>
    <row r="6" spans="1:4">
      <c r="A6" s="4" t="s">
        <v>1127</v>
      </c>
      <c r="B6" s="11" t="n">
        <v>29.6</v>
      </c>
    </row>
    <row r="7" spans="1:4">
      <c r="A7" s="4" t="s">
        <v>1128</v>
      </c>
      <c r="B7" s="4" t="s">
        <v>112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0</v>
      </c>
      <c r="B1" s="2" t="s">
        <v>1</v>
      </c>
    </row>
    <row r="2" spans="1:5">
      <c r="B2" s="2" t="s">
        <v>2</v>
      </c>
      <c r="C2" s="2" t="s">
        <v>33</v>
      </c>
      <c r="D2" s="2" t="s">
        <v>92</v>
      </c>
      <c r="E2" s="2" t="s">
        <v>1131</v>
      </c>
    </row>
    <row r="3" spans="1:5">
      <c r="A3" s="3" t="s">
        <v>324</v>
      </c>
    </row>
    <row r="4" spans="1:5">
      <c r="A4" s="4" t="s">
        <v>1132</v>
      </c>
      <c r="B4" s="4" t="s">
        <v>1133</v>
      </c>
    </row>
    <row r="5" spans="1:5">
      <c r="A5" s="4" t="s">
        <v>1134</v>
      </c>
      <c r="B5" s="4" t="s">
        <v>1135</v>
      </c>
    </row>
    <row r="6" spans="1:5">
      <c r="A6" s="4" t="s">
        <v>1136</v>
      </c>
      <c r="B6" s="8" t="n">
        <v>0.5</v>
      </c>
    </row>
    <row r="7" spans="1:5">
      <c r="A7" s="4" t="s">
        <v>1137</v>
      </c>
      <c r="B7" s="4" t="s">
        <v>1138</v>
      </c>
    </row>
    <row r="8" spans="1:5">
      <c r="A8" s="4" t="s">
        <v>1139</v>
      </c>
      <c r="B8" s="7" t="n">
        <v>1200000</v>
      </c>
      <c r="C8" s="7" t="n">
        <v>1100000</v>
      </c>
      <c r="D8" s="7" t="n">
        <v>1000000</v>
      </c>
    </row>
    <row r="9" spans="1:5">
      <c r="A9" s="4" t="s">
        <v>1140</v>
      </c>
      <c r="E9" s="4" t="s">
        <v>1141</v>
      </c>
    </row>
    <row r="10" spans="1:5">
      <c r="A10" s="4" t="s">
        <v>1142</v>
      </c>
      <c r="E10" s="4" t="s">
        <v>601</v>
      </c>
    </row>
    <row r="11" spans="1:5">
      <c r="A11" s="4" t="s">
        <v>1143</v>
      </c>
      <c r="E11" s="4" t="s">
        <v>1138</v>
      </c>
    </row>
    <row r="12" spans="1:5">
      <c r="A12" s="4" t="s">
        <v>1144</v>
      </c>
      <c r="B12" s="7" t="n">
        <v>14700000</v>
      </c>
      <c r="C12" s="7" t="n">
        <v>1280000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1145</v>
      </c>
      <c r="B1" s="2" t="s">
        <v>667</v>
      </c>
    </row>
    <row r="2" spans="1:2">
      <c r="A2" s="3" t="s">
        <v>507</v>
      </c>
    </row>
    <row r="3" spans="1:2">
      <c r="A3" s="5" t="n">
        <v>2017</v>
      </c>
      <c r="B3" s="7" t="n">
        <v>538269</v>
      </c>
    </row>
    <row r="4" spans="1:2">
      <c r="A4" s="5" t="n">
        <v>2018</v>
      </c>
      <c r="B4" s="5" t="n">
        <v>537891</v>
      </c>
    </row>
    <row r="5" spans="1:2">
      <c r="A5" s="5" t="n">
        <v>2019</v>
      </c>
      <c r="B5" s="5" t="n">
        <v>493998</v>
      </c>
    </row>
    <row r="6" spans="1:2">
      <c r="A6" s="5" t="n">
        <v>2020</v>
      </c>
      <c r="B6" s="5" t="n">
        <v>424791</v>
      </c>
    </row>
    <row r="7" spans="1:2">
      <c r="A7" s="5" t="n">
        <v>2021</v>
      </c>
      <c r="B7" s="5" t="n">
        <v>370941</v>
      </c>
    </row>
    <row r="8" spans="1:2">
      <c r="A8" s="4" t="s">
        <v>907</v>
      </c>
      <c r="B8" s="5" t="n">
        <v>1901303</v>
      </c>
    </row>
    <row r="9" spans="1:2">
      <c r="A9" s="4" t="s">
        <v>133</v>
      </c>
      <c r="B9" s="7" t="n">
        <v>426719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146</v>
      </c>
      <c r="B1" s="2" t="s">
        <v>667</v>
      </c>
    </row>
    <row r="2" spans="1:2">
      <c r="A2" s="3" t="s">
        <v>1147</v>
      </c>
    </row>
    <row r="3" spans="1:2">
      <c r="A3" s="5" t="n">
        <v>2017</v>
      </c>
      <c r="B3" s="7" t="n">
        <v>4934</v>
      </c>
    </row>
    <row r="4" spans="1:2">
      <c r="A4" s="5" t="n">
        <v>2018</v>
      </c>
      <c r="B4" s="5" t="n">
        <v>4934</v>
      </c>
    </row>
    <row r="5" spans="1:2">
      <c r="A5" s="5" t="n">
        <v>2019</v>
      </c>
      <c r="B5" s="5" t="n">
        <v>4934</v>
      </c>
    </row>
    <row r="6" spans="1:2">
      <c r="A6" s="5" t="n">
        <v>2020</v>
      </c>
      <c r="B6" s="5" t="n">
        <v>4934</v>
      </c>
    </row>
    <row r="7" spans="1:2">
      <c r="A7" s="5" t="n">
        <v>2021</v>
      </c>
      <c r="B7" s="5" t="n">
        <v>4934</v>
      </c>
    </row>
    <row r="8" spans="1:2">
      <c r="A8" s="4" t="s">
        <v>907</v>
      </c>
      <c r="B8" s="5" t="n">
        <v>231402</v>
      </c>
    </row>
    <row r="9" spans="1:2">
      <c r="A9" s="4" t="s">
        <v>133</v>
      </c>
      <c r="B9" s="7" t="n">
        <v>25607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v>
      </c>
      <c r="B1" s="2" t="s">
        <v>1</v>
      </c>
    </row>
    <row r="2" spans="1:4">
      <c r="B2" s="2" t="s">
        <v>2</v>
      </c>
      <c r="C2" s="2" t="s">
        <v>33</v>
      </c>
      <c r="D2" s="2" t="s">
        <v>92</v>
      </c>
    </row>
    <row r="3" spans="1:4">
      <c r="A3" s="4" t="s">
        <v>29</v>
      </c>
    </row>
    <row r="4" spans="1:4">
      <c r="A4" s="4" t="s">
        <v>256</v>
      </c>
      <c r="B4" s="10" t="n">
        <v>3.375</v>
      </c>
      <c r="C4" s="11" t="n">
        <v>1.4</v>
      </c>
      <c r="D4" s="8" t="n">
        <v>1.4</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148</v>
      </c>
      <c r="B1" s="2" t="s">
        <v>1</v>
      </c>
    </row>
    <row r="2" spans="1:3">
      <c r="B2" s="2" t="s">
        <v>1149</v>
      </c>
      <c r="C2" s="2" t="s">
        <v>959</v>
      </c>
    </row>
    <row r="3" spans="1:3">
      <c r="A3" s="3" t="s">
        <v>1150</v>
      </c>
    </row>
    <row r="4" spans="1:3">
      <c r="A4" s="4" t="s">
        <v>1151</v>
      </c>
      <c r="B4" s="11" t="n">
        <v>538.6</v>
      </c>
    </row>
    <row r="5" spans="1:3">
      <c r="A5" s="4" t="s">
        <v>1152</v>
      </c>
      <c r="B5" s="4" t="s">
        <v>1025</v>
      </c>
    </row>
    <row r="6" spans="1:3">
      <c r="A6" s="4" t="s">
        <v>1153</v>
      </c>
      <c r="B6" s="7" t="n">
        <v>1</v>
      </c>
    </row>
    <row r="7" spans="1:3">
      <c r="A7" s="4" t="s">
        <v>1154</v>
      </c>
      <c r="B7" s="4" t="s">
        <v>1025</v>
      </c>
    </row>
    <row r="8" spans="1:3">
      <c r="A8" s="4" t="s">
        <v>1155</v>
      </c>
      <c r="B8" s="4" t="s">
        <v>1156</v>
      </c>
    </row>
    <row r="9" spans="1:3">
      <c r="A9" s="4" t="s">
        <v>1157</v>
      </c>
      <c r="B9" s="4" t="s">
        <v>1105</v>
      </c>
    </row>
    <row r="10" spans="1:3">
      <c r="A10" s="4" t="s">
        <v>1158</v>
      </c>
      <c r="B10" s="4" t="s">
        <v>1135</v>
      </c>
    </row>
    <row r="11" spans="1:3">
      <c r="A11" s="4" t="s">
        <v>1159</v>
      </c>
      <c r="B11" s="11" t="n">
        <v>25.1</v>
      </c>
      <c r="C11" s="11" t="n">
        <v>20.9</v>
      </c>
    </row>
    <row r="12" spans="1:3">
      <c r="A12" s="4" t="s">
        <v>1160</v>
      </c>
    </row>
    <row r="13" spans="1:3">
      <c r="A13" s="3" t="s">
        <v>1150</v>
      </c>
    </row>
    <row r="14" spans="1:3">
      <c r="A14" s="4" t="s">
        <v>1161</v>
      </c>
      <c r="B14" s="5" t="n">
        <v>3</v>
      </c>
    </row>
    <row r="15" spans="1:3">
      <c r="A15" s="4" t="s">
        <v>1162</v>
      </c>
      <c r="B15" s="4" t="s">
        <v>1105</v>
      </c>
    </row>
    <row r="16" spans="1:3">
      <c r="A16" s="4" t="s">
        <v>1163</v>
      </c>
    </row>
    <row r="17" spans="1:3">
      <c r="A17" s="3" t="s">
        <v>1150</v>
      </c>
    </row>
    <row r="18" spans="1:3">
      <c r="A18" s="4" t="s">
        <v>1161</v>
      </c>
      <c r="B18" s="5" t="n">
        <v>1</v>
      </c>
    </row>
    <row r="19" spans="1:3">
      <c r="A19" s="4" t="s">
        <v>1162</v>
      </c>
      <c r="B19" s="4" t="s">
        <v>1164</v>
      </c>
    </row>
    <row r="20" spans="1:3">
      <c r="A20" s="4" t="s">
        <v>1165</v>
      </c>
    </row>
    <row r="21" spans="1:3">
      <c r="A21" s="3" t="s">
        <v>1150</v>
      </c>
    </row>
    <row r="22" spans="1:3">
      <c r="A22" s="4" t="s">
        <v>1166</v>
      </c>
      <c r="B22" s="7" t="n">
        <v>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3</v>
      </c>
      <c r="D2" s="2" t="s">
        <v>92</v>
      </c>
    </row>
    <row r="3" spans="1:4">
      <c r="A3" s="3" t="s">
        <v>1168</v>
      </c>
    </row>
    <row r="4" spans="1:4">
      <c r="A4" s="4" t="s">
        <v>1169</v>
      </c>
      <c r="B4" s="7" t="n">
        <v>1130</v>
      </c>
      <c r="C4" s="7" t="n">
        <v>-269</v>
      </c>
      <c r="D4" s="7" t="n">
        <v>397</v>
      </c>
    </row>
    <row r="5" spans="1:4">
      <c r="A5" s="4" t="s">
        <v>1170</v>
      </c>
    </row>
    <row r="6" spans="1:4">
      <c r="A6" s="3" t="s">
        <v>1171</v>
      </c>
    </row>
    <row r="7" spans="1:4">
      <c r="A7" s="4" t="s">
        <v>1172</v>
      </c>
      <c r="B7" s="7" t="n">
        <v>14773</v>
      </c>
      <c r="C7" s="7" t="n">
        <v>1288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73</v>
      </c>
      <c r="B1" s="2" t="s">
        <v>2</v>
      </c>
      <c r="C1" s="2" t="s">
        <v>33</v>
      </c>
    </row>
    <row r="2" spans="1:3">
      <c r="A2" s="4" t="s">
        <v>1174</v>
      </c>
    </row>
    <row r="3" spans="1:3">
      <c r="A3" s="3" t="s">
        <v>1175</v>
      </c>
    </row>
    <row r="4" spans="1:3">
      <c r="A4" s="4" t="s">
        <v>1176</v>
      </c>
      <c r="B4" s="7" t="n">
        <v>472772</v>
      </c>
      <c r="C4" s="7" t="n">
        <v>380835</v>
      </c>
    </row>
    <row r="5" spans="1:3">
      <c r="A5" s="4" t="s">
        <v>1177</v>
      </c>
    </row>
    <row r="6" spans="1:3">
      <c r="A6" s="3" t="s">
        <v>1175</v>
      </c>
    </row>
    <row r="7" spans="1:3">
      <c r="A7" s="4" t="s">
        <v>1176</v>
      </c>
      <c r="B7" s="5" t="n">
        <v>1847351</v>
      </c>
      <c r="C7" s="5" t="n">
        <v>1844634</v>
      </c>
    </row>
    <row r="8" spans="1:3">
      <c r="A8" s="4" t="s">
        <v>1178</v>
      </c>
    </row>
    <row r="9" spans="1:3">
      <c r="A9" s="3" t="s">
        <v>1175</v>
      </c>
    </row>
    <row r="10" spans="1:3">
      <c r="A10" s="4" t="s">
        <v>1176</v>
      </c>
      <c r="B10" s="5" t="n">
        <v>469234</v>
      </c>
      <c r="C10" s="5" t="n">
        <v>391611</v>
      </c>
    </row>
    <row r="11" spans="1:3">
      <c r="A11" s="4" t="s">
        <v>1179</v>
      </c>
    </row>
    <row r="12" spans="1:3">
      <c r="A12" s="3" t="s">
        <v>1175</v>
      </c>
    </row>
    <row r="13" spans="1:3">
      <c r="A13" s="4" t="s">
        <v>1176</v>
      </c>
      <c r="B13" s="7" t="n">
        <v>1900487</v>
      </c>
      <c r="C13" s="7" t="n">
        <v>189886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24"/>
    <col customWidth="1" max="3" min="3" width="21"/>
    <col customWidth="1" max="4" min="4" width="21"/>
    <col customWidth="1" max="5" min="5" width="17"/>
  </cols>
  <sheetData>
    <row r="1" spans="1:5">
      <c r="A1" s="1" t="s">
        <v>1180</v>
      </c>
      <c r="B1" s="2" t="s">
        <v>1</v>
      </c>
    </row>
    <row r="2" spans="1:5">
      <c r="B2" s="2" t="s">
        <v>1181</v>
      </c>
      <c r="C2" s="2" t="s">
        <v>959</v>
      </c>
      <c r="D2" s="2" t="s">
        <v>608</v>
      </c>
      <c r="E2" s="2" t="s">
        <v>552</v>
      </c>
    </row>
    <row r="3" spans="1:5">
      <c r="A3" s="3" t="s">
        <v>1182</v>
      </c>
    </row>
    <row r="4" spans="1:5">
      <c r="A4" s="4" t="s">
        <v>656</v>
      </c>
      <c r="B4" s="5" t="n">
        <v>14025856</v>
      </c>
      <c r="E4" s="5" t="n">
        <v>79000</v>
      </c>
    </row>
    <row r="5" spans="1:5">
      <c r="A5" s="4" t="s">
        <v>1183</v>
      </c>
      <c r="D5" s="7" t="n">
        <v>5700</v>
      </c>
    </row>
    <row r="6" spans="1:5">
      <c r="A6" s="4" t="s">
        <v>1184</v>
      </c>
      <c r="B6" s="7" t="n">
        <v>33057</v>
      </c>
      <c r="C6" s="7" t="n">
        <v>33947</v>
      </c>
      <c r="D6" s="5" t="n">
        <v>41155</v>
      </c>
    </row>
    <row r="7" spans="1:5">
      <c r="A7" s="4" t="s">
        <v>1185</v>
      </c>
    </row>
    <row r="8" spans="1:5">
      <c r="A8" s="3" t="s">
        <v>1182</v>
      </c>
    </row>
    <row r="9" spans="1:5">
      <c r="A9" s="4" t="s">
        <v>1184</v>
      </c>
      <c r="D9" s="7" t="n">
        <v>13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3</v>
      </c>
      <c r="D2" s="2" t="s">
        <v>92</v>
      </c>
    </row>
    <row r="3" spans="1:4">
      <c r="A3" s="3" t="s">
        <v>288</v>
      </c>
    </row>
    <row r="4" spans="1:4">
      <c r="A4" s="4" t="s">
        <v>94</v>
      </c>
      <c r="D4" s="7" t="n">
        <v>7206</v>
      </c>
    </row>
    <row r="5" spans="1:4">
      <c r="A5" s="4" t="s">
        <v>95</v>
      </c>
      <c r="D5" s="5" t="n">
        <v>278</v>
      </c>
    </row>
    <row r="6" spans="1:4">
      <c r="A6" s="4" t="s">
        <v>96</v>
      </c>
      <c r="D6" s="5" t="n">
        <v>13</v>
      </c>
    </row>
    <row r="7" spans="1:4">
      <c r="A7" s="4" t="s">
        <v>97</v>
      </c>
      <c r="D7" s="5" t="n">
        <v>7497</v>
      </c>
    </row>
    <row r="8" spans="1:4">
      <c r="A8" s="4" t="s">
        <v>99</v>
      </c>
      <c r="D8" s="5" t="n">
        <v>2171</v>
      </c>
    </row>
    <row r="9" spans="1:4">
      <c r="A9" s="4" t="s">
        <v>100</v>
      </c>
      <c r="D9" s="5" t="n">
        <v>692</v>
      </c>
    </row>
    <row r="10" spans="1:4">
      <c r="A10" s="4" t="s">
        <v>105</v>
      </c>
      <c r="D10" s="5" t="n">
        <v>2061</v>
      </c>
    </row>
    <row r="11" spans="1:4">
      <c r="A11" s="4" t="s">
        <v>106</v>
      </c>
      <c r="D11" s="5" t="n">
        <v>4924</v>
      </c>
    </row>
    <row r="12" spans="1:4">
      <c r="A12" s="4" t="s">
        <v>1187</v>
      </c>
      <c r="B12" s="7" t="n">
        <v>0</v>
      </c>
      <c r="C12" s="7" t="n">
        <v>0</v>
      </c>
      <c r="D12" s="5" t="n">
        <v>2573</v>
      </c>
    </row>
    <row r="13" spans="1:4">
      <c r="A13" s="4" t="s">
        <v>117</v>
      </c>
      <c r="B13" s="5" t="n">
        <v>0</v>
      </c>
      <c r="C13" s="5" t="n">
        <v>0</v>
      </c>
      <c r="D13" s="5" t="n">
        <v>121922</v>
      </c>
    </row>
    <row r="14" spans="1:4">
      <c r="A14" s="4" t="s">
        <v>118</v>
      </c>
      <c r="B14" s="7" t="n">
        <v>0</v>
      </c>
      <c r="C14" s="7" t="n">
        <v>0</v>
      </c>
      <c r="D14" s="7" t="n">
        <v>12449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88</v>
      </c>
      <c r="B1" s="2" t="s">
        <v>247</v>
      </c>
      <c r="J1" s="2" t="s">
        <v>1</v>
      </c>
    </row>
    <row r="2" spans="1:13">
      <c r="B2" s="2" t="s">
        <v>2</v>
      </c>
      <c r="C2" s="2" t="s">
        <v>1189</v>
      </c>
      <c r="D2" s="2" t="s">
        <v>4</v>
      </c>
      <c r="E2" s="2" t="s">
        <v>248</v>
      </c>
      <c r="F2" s="2" t="s">
        <v>33</v>
      </c>
      <c r="G2" s="2" t="s">
        <v>845</v>
      </c>
      <c r="H2" s="2" t="s">
        <v>1190</v>
      </c>
      <c r="I2" s="2" t="s">
        <v>249</v>
      </c>
      <c r="J2" s="2" t="s">
        <v>2</v>
      </c>
      <c r="K2" s="2" t="s">
        <v>33</v>
      </c>
      <c r="L2" s="2" t="s">
        <v>92</v>
      </c>
      <c r="M2" s="2" t="s">
        <v>846</v>
      </c>
    </row>
    <row r="3" spans="1:13">
      <c r="A3" s="3" t="s">
        <v>1191</v>
      </c>
    </row>
    <row r="4" spans="1:13">
      <c r="A4" s="4" t="s">
        <v>1192</v>
      </c>
      <c r="J4" s="7" t="n">
        <v>303798</v>
      </c>
      <c r="K4" s="7" t="n">
        <v>238604</v>
      </c>
      <c r="L4" s="7" t="n">
        <v>59313</v>
      </c>
    </row>
    <row r="5" spans="1:13">
      <c r="A5" s="4" t="s">
        <v>1193</v>
      </c>
      <c r="J5" s="5" t="n">
        <v>-10010</v>
      </c>
      <c r="K5" s="5" t="n">
        <v>-4523</v>
      </c>
      <c r="L5" s="5" t="n">
        <v>-966</v>
      </c>
    </row>
    <row r="6" spans="1:13">
      <c r="A6" s="4" t="s">
        <v>161</v>
      </c>
      <c r="B6" s="7" t="n">
        <v>-3312</v>
      </c>
      <c r="C6" s="7" t="n">
        <v>-3313</v>
      </c>
      <c r="D6" s="7" t="n">
        <v>-3312</v>
      </c>
      <c r="E6" s="7" t="n">
        <v>-3313</v>
      </c>
      <c r="F6" s="7" t="n">
        <v>-3312</v>
      </c>
      <c r="G6" s="7" t="n">
        <v>-3313</v>
      </c>
      <c r="H6" s="7" t="n">
        <v>-3312</v>
      </c>
      <c r="I6" s="7" t="n">
        <v>-3313</v>
      </c>
      <c r="J6" s="5" t="n">
        <v>-13250</v>
      </c>
      <c r="K6" s="5" t="n">
        <v>-13250</v>
      </c>
      <c r="L6" s="5" t="n">
        <v>-13250</v>
      </c>
    </row>
    <row r="7" spans="1:13">
      <c r="A7" s="4" t="s">
        <v>1194</v>
      </c>
      <c r="J7" s="5" t="n">
        <v>-3839</v>
      </c>
      <c r="K7" s="5" t="n">
        <v>-1634</v>
      </c>
      <c r="L7" s="5" t="n">
        <v>-1699</v>
      </c>
    </row>
    <row r="8" spans="1:13">
      <c r="A8" s="4" t="s">
        <v>1195</v>
      </c>
      <c r="J8" s="5" t="n">
        <v>276699</v>
      </c>
      <c r="K8" s="5" t="n">
        <v>219197</v>
      </c>
      <c r="L8" s="5" t="n">
        <v>43398</v>
      </c>
    </row>
    <row r="9" spans="1:13">
      <c r="A9" s="4" t="s">
        <v>1196</v>
      </c>
      <c r="J9" s="5" t="n">
        <v>0</v>
      </c>
      <c r="K9" s="5" t="n">
        <v>0</v>
      </c>
      <c r="L9" s="5" t="n">
        <v>124495</v>
      </c>
    </row>
    <row r="10" spans="1:13">
      <c r="A10" s="4" t="s">
        <v>1197</v>
      </c>
      <c r="J10" s="5" t="n">
        <v>0</v>
      </c>
      <c r="K10" s="5" t="n">
        <v>0</v>
      </c>
      <c r="L10" s="5" t="n">
        <v>-2623</v>
      </c>
    </row>
    <row r="11" spans="1:13">
      <c r="A11" s="4" t="s">
        <v>1198</v>
      </c>
      <c r="J11" s="7" t="n">
        <v>276699</v>
      </c>
      <c r="K11" s="7" t="n">
        <v>219197</v>
      </c>
      <c r="L11" s="7" t="n">
        <v>165270</v>
      </c>
    </row>
    <row r="12" spans="1:13">
      <c r="A12" s="3" t="s">
        <v>1199</v>
      </c>
    </row>
    <row r="13" spans="1:13">
      <c r="A13" s="4" t="s">
        <v>1200</v>
      </c>
      <c r="J13" s="5" t="n">
        <v>92342483</v>
      </c>
      <c r="K13" s="5" t="n">
        <v>89854096</v>
      </c>
      <c r="L13" s="5" t="n">
        <v>83090235</v>
      </c>
    </row>
    <row r="14" spans="1:13">
      <c r="A14" s="4" t="s">
        <v>1201</v>
      </c>
      <c r="J14" s="5" t="n">
        <v>680551</v>
      </c>
      <c r="K14" s="5" t="n">
        <v>541679</v>
      </c>
      <c r="L14" s="5" t="n">
        <v>1877485</v>
      </c>
    </row>
    <row r="15" spans="1:13">
      <c r="A15" s="4" t="s">
        <v>1202</v>
      </c>
      <c r="J15" s="5" t="n">
        <v>93023034</v>
      </c>
      <c r="K15" s="5" t="n">
        <v>90395775</v>
      </c>
      <c r="L15" s="5" t="n">
        <v>84967720</v>
      </c>
    </row>
    <row r="16" spans="1:13">
      <c r="A16" s="3" t="s">
        <v>1203</v>
      </c>
    </row>
    <row r="17" spans="1:13">
      <c r="A17" s="4" t="s">
        <v>127</v>
      </c>
      <c r="J17" s="7" t="n">
        <v>3</v>
      </c>
      <c r="K17" s="8" t="n">
        <v>2.44</v>
      </c>
      <c r="L17" s="8" t="n">
        <v>0.52</v>
      </c>
    </row>
    <row r="18" spans="1:13">
      <c r="A18" s="4" t="s">
        <v>1204</v>
      </c>
      <c r="J18" s="5" t="n">
        <v>0</v>
      </c>
      <c r="K18" s="5" t="n">
        <v>0</v>
      </c>
      <c r="L18" s="9" t="n">
        <v>1.47</v>
      </c>
    </row>
    <row r="19" spans="1:13">
      <c r="A19" s="4" t="s">
        <v>1205</v>
      </c>
      <c r="B19" s="8" t="n">
        <v>0.29</v>
      </c>
      <c r="C19" s="8" t="n">
        <v>0.54</v>
      </c>
      <c r="D19" s="8" t="n">
        <v>0.32</v>
      </c>
      <c r="E19" s="8" t="n">
        <v>1.85</v>
      </c>
      <c r="F19" s="8" t="n">
        <v>0.27</v>
      </c>
      <c r="G19" s="8" t="n">
        <v>1.1</v>
      </c>
      <c r="H19" s="8" t="n">
        <v>0.61</v>
      </c>
      <c r="I19" s="8" t="n">
        <v>0.45</v>
      </c>
      <c r="J19" s="5" t="n">
        <v>3</v>
      </c>
      <c r="K19" s="9" t="n">
        <v>2.44</v>
      </c>
      <c r="L19" s="9" t="n">
        <v>1.99</v>
      </c>
    </row>
    <row r="20" spans="1:13">
      <c r="A20" s="3" t="s">
        <v>1206</v>
      </c>
    </row>
    <row r="21" spans="1:13">
      <c r="A21" s="4" t="s">
        <v>127</v>
      </c>
      <c r="J21" s="9" t="n">
        <v>2.97</v>
      </c>
      <c r="K21" s="9" t="n">
        <v>2.42</v>
      </c>
      <c r="L21" s="9" t="n">
        <v>0.51</v>
      </c>
    </row>
    <row r="22" spans="1:13">
      <c r="A22" s="4" t="s">
        <v>1204</v>
      </c>
      <c r="J22" s="5" t="n">
        <v>0</v>
      </c>
      <c r="K22" s="5" t="n">
        <v>0</v>
      </c>
      <c r="L22" s="9" t="n">
        <v>1.44</v>
      </c>
    </row>
    <row r="23" spans="1:13">
      <c r="A23" s="4" t="s">
        <v>1205</v>
      </c>
      <c r="B23" s="8" t="n">
        <v>0.29</v>
      </c>
      <c r="C23" s="8" t="n">
        <v>0.54</v>
      </c>
      <c r="D23" s="8" t="n">
        <v>0.31</v>
      </c>
      <c r="E23" s="8" t="n">
        <v>1.84</v>
      </c>
      <c r="F23" s="8" t="n">
        <v>0.27</v>
      </c>
      <c r="G23" s="8" t="n">
        <v>1.09</v>
      </c>
      <c r="H23" s="8" t="n">
        <v>0.61</v>
      </c>
      <c r="I23" s="8" t="n">
        <v>0.45</v>
      </c>
      <c r="J23" s="8" t="n">
        <v>2.97</v>
      </c>
      <c r="K23" s="8" t="n">
        <v>2.42</v>
      </c>
      <c r="L23" s="8" t="n">
        <v>1.95</v>
      </c>
    </row>
    <row r="24" spans="1:13">
      <c r="A24" s="4" t="s">
        <v>917</v>
      </c>
    </row>
    <row r="25" spans="1:13">
      <c r="A25" s="3" t="s">
        <v>1207</v>
      </c>
    </row>
    <row r="26" spans="1:13">
      <c r="A26" s="4" t="s">
        <v>806</v>
      </c>
      <c r="M26" s="4" t="s">
        <v>81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08</v>
      </c>
      <c r="B1" s="2" t="s">
        <v>247</v>
      </c>
      <c r="J1" s="2" t="s">
        <v>1</v>
      </c>
    </row>
    <row r="2" spans="1:13">
      <c r="B2" s="2" t="s">
        <v>2</v>
      </c>
      <c r="C2" s="2" t="s">
        <v>1189</v>
      </c>
      <c r="D2" s="2" t="s">
        <v>4</v>
      </c>
      <c r="E2" s="2" t="s">
        <v>248</v>
      </c>
      <c r="F2" s="2" t="s">
        <v>33</v>
      </c>
      <c r="G2" s="2" t="s">
        <v>845</v>
      </c>
      <c r="H2" s="2" t="s">
        <v>1190</v>
      </c>
      <c r="I2" s="2" t="s">
        <v>249</v>
      </c>
      <c r="J2" s="2" t="s">
        <v>2</v>
      </c>
      <c r="K2" s="2" t="s">
        <v>33</v>
      </c>
      <c r="L2" s="2" t="s">
        <v>92</v>
      </c>
      <c r="M2" s="2" t="s">
        <v>846</v>
      </c>
    </row>
    <row r="3" spans="1:13">
      <c r="A3" s="3" t="s">
        <v>1191</v>
      </c>
    </row>
    <row r="4" spans="1:13">
      <c r="A4" s="4" t="s">
        <v>1192</v>
      </c>
      <c r="J4" s="7" t="n">
        <v>303798</v>
      </c>
      <c r="K4" s="7" t="n">
        <v>238604</v>
      </c>
      <c r="L4" s="7" t="n">
        <v>59313</v>
      </c>
    </row>
    <row r="5" spans="1:13">
      <c r="A5" s="4" t="s">
        <v>1209</v>
      </c>
      <c r="J5" s="5" t="n">
        <v>-10010</v>
      </c>
      <c r="K5" s="5" t="n">
        <v>-4523</v>
      </c>
      <c r="L5" s="5" t="n">
        <v>-966</v>
      </c>
    </row>
    <row r="6" spans="1:13">
      <c r="A6" s="4" t="s">
        <v>161</v>
      </c>
      <c r="B6" s="7" t="n">
        <v>-3312</v>
      </c>
      <c r="C6" s="7" t="n">
        <v>-3313</v>
      </c>
      <c r="D6" s="7" t="n">
        <v>-3312</v>
      </c>
      <c r="E6" s="7" t="n">
        <v>-3313</v>
      </c>
      <c r="F6" s="7" t="n">
        <v>-3312</v>
      </c>
      <c r="G6" s="7" t="n">
        <v>-3313</v>
      </c>
      <c r="H6" s="7" t="n">
        <v>-3312</v>
      </c>
      <c r="I6" s="7" t="n">
        <v>-3313</v>
      </c>
      <c r="J6" s="5" t="n">
        <v>-13250</v>
      </c>
      <c r="K6" s="5" t="n">
        <v>-13250</v>
      </c>
      <c r="L6" s="5" t="n">
        <v>-13250</v>
      </c>
    </row>
    <row r="7" spans="1:13">
      <c r="A7" s="4" t="s">
        <v>1194</v>
      </c>
      <c r="J7" s="5" t="n">
        <v>-3839</v>
      </c>
      <c r="K7" s="5" t="n">
        <v>-1634</v>
      </c>
      <c r="L7" s="5" t="n">
        <v>-1699</v>
      </c>
    </row>
    <row r="8" spans="1:13">
      <c r="A8" s="4" t="s">
        <v>1195</v>
      </c>
      <c r="J8" s="5" t="n">
        <v>276699</v>
      </c>
      <c r="K8" s="5" t="n">
        <v>219197</v>
      </c>
      <c r="L8" s="5" t="n">
        <v>43398</v>
      </c>
    </row>
    <row r="9" spans="1:13">
      <c r="A9" s="4" t="s">
        <v>1196</v>
      </c>
      <c r="J9" s="5" t="n">
        <v>0</v>
      </c>
      <c r="K9" s="5" t="n">
        <v>0</v>
      </c>
      <c r="L9" s="5" t="n">
        <v>124495</v>
      </c>
    </row>
    <row r="10" spans="1:13">
      <c r="A10" s="4" t="s">
        <v>1210</v>
      </c>
      <c r="J10" s="5" t="n">
        <v>0</v>
      </c>
      <c r="K10" s="5" t="n">
        <v>0</v>
      </c>
      <c r="L10" s="5" t="n">
        <v>-2623</v>
      </c>
    </row>
    <row r="11" spans="1:13">
      <c r="A11" s="4" t="s">
        <v>1198</v>
      </c>
      <c r="J11" s="7" t="n">
        <v>276699</v>
      </c>
      <c r="K11" s="7" t="n">
        <v>219197</v>
      </c>
      <c r="L11" s="7" t="n">
        <v>165270</v>
      </c>
    </row>
    <row r="12" spans="1:13">
      <c r="A12" s="3" t="s">
        <v>1199</v>
      </c>
    </row>
    <row r="13" spans="1:13">
      <c r="A13" s="4" t="s">
        <v>1200</v>
      </c>
      <c r="J13" s="5" t="n">
        <v>92342483</v>
      </c>
      <c r="K13" s="5" t="n">
        <v>89854096</v>
      </c>
      <c r="L13" s="5" t="n">
        <v>83090235</v>
      </c>
    </row>
    <row r="14" spans="1:13">
      <c r="A14" s="4" t="s">
        <v>1201</v>
      </c>
      <c r="J14" s="5" t="n">
        <v>680551</v>
      </c>
      <c r="K14" s="5" t="n">
        <v>541679</v>
      </c>
      <c r="L14" s="5" t="n">
        <v>1877485</v>
      </c>
    </row>
    <row r="15" spans="1:13">
      <c r="A15" s="4" t="s">
        <v>1202</v>
      </c>
      <c r="J15" s="5" t="n">
        <v>93023034</v>
      </c>
      <c r="K15" s="5" t="n">
        <v>90395775</v>
      </c>
      <c r="L15" s="5" t="n">
        <v>84967720</v>
      </c>
    </row>
    <row r="16" spans="1:13">
      <c r="A16" s="3" t="s">
        <v>1211</v>
      </c>
    </row>
    <row r="17" spans="1:13">
      <c r="A17" s="4" t="s">
        <v>127</v>
      </c>
      <c r="J17" s="7" t="n">
        <v>3</v>
      </c>
      <c r="K17" s="8" t="n">
        <v>2.44</v>
      </c>
      <c r="L17" s="8" t="n">
        <v>0.52</v>
      </c>
    </row>
    <row r="18" spans="1:13">
      <c r="A18" s="4" t="s">
        <v>1212</v>
      </c>
      <c r="J18" s="5" t="n">
        <v>0</v>
      </c>
      <c r="K18" s="5" t="n">
        <v>0</v>
      </c>
      <c r="L18" s="9" t="n">
        <v>1.47</v>
      </c>
    </row>
    <row r="19" spans="1:13">
      <c r="A19" s="4" t="s">
        <v>1205</v>
      </c>
      <c r="B19" s="8" t="n">
        <v>0.29</v>
      </c>
      <c r="C19" s="8" t="n">
        <v>0.54</v>
      </c>
      <c r="D19" s="8" t="n">
        <v>0.32</v>
      </c>
      <c r="E19" s="8" t="n">
        <v>1.85</v>
      </c>
      <c r="F19" s="8" t="n">
        <v>0.27</v>
      </c>
      <c r="G19" s="8" t="n">
        <v>1.1</v>
      </c>
      <c r="H19" s="8" t="n">
        <v>0.61</v>
      </c>
      <c r="I19" s="8" t="n">
        <v>0.45</v>
      </c>
      <c r="J19" s="5" t="n">
        <v>3</v>
      </c>
      <c r="K19" s="9" t="n">
        <v>2.44</v>
      </c>
      <c r="L19" s="9" t="n">
        <v>1.99</v>
      </c>
    </row>
    <row r="20" spans="1:13">
      <c r="A20" s="3" t="s">
        <v>1213</v>
      </c>
    </row>
    <row r="21" spans="1:13">
      <c r="A21" s="4" t="s">
        <v>1214</v>
      </c>
      <c r="J21" s="9" t="n">
        <v>2.97</v>
      </c>
      <c r="K21" s="9" t="n">
        <v>2.42</v>
      </c>
      <c r="L21" s="9" t="n">
        <v>0.51</v>
      </c>
    </row>
    <row r="22" spans="1:13">
      <c r="A22" s="4" t="s">
        <v>1212</v>
      </c>
      <c r="J22" s="5" t="n">
        <v>0</v>
      </c>
      <c r="K22" s="5" t="n">
        <v>0</v>
      </c>
      <c r="L22" s="9" t="n">
        <v>1.44</v>
      </c>
    </row>
    <row r="23" spans="1:13">
      <c r="A23" s="4" t="s">
        <v>1205</v>
      </c>
      <c r="B23" s="8" t="n">
        <v>0.29</v>
      </c>
      <c r="C23" s="8" t="n">
        <v>0.54</v>
      </c>
      <c r="D23" s="8" t="n">
        <v>0.31</v>
      </c>
      <c r="E23" s="8" t="n">
        <v>1.84</v>
      </c>
      <c r="F23" s="8" t="n">
        <v>0.27</v>
      </c>
      <c r="G23" s="8" t="n">
        <v>1.09</v>
      </c>
      <c r="H23" s="8" t="n">
        <v>0.61</v>
      </c>
      <c r="I23" s="8" t="n">
        <v>0.45</v>
      </c>
      <c r="J23" s="8" t="n">
        <v>2.97</v>
      </c>
      <c r="K23" s="8" t="n">
        <v>2.42</v>
      </c>
      <c r="L23" s="8" t="n">
        <v>1.95</v>
      </c>
    </row>
    <row r="24" spans="1:13">
      <c r="A24" s="4" t="s">
        <v>29</v>
      </c>
    </row>
    <row r="25" spans="1:13">
      <c r="A25" s="3" t="s">
        <v>1191</v>
      </c>
    </row>
    <row r="26" spans="1:13">
      <c r="A26" s="4" t="s">
        <v>1192</v>
      </c>
      <c r="J26" s="7" t="n">
        <v>303798</v>
      </c>
      <c r="K26" s="7" t="n">
        <v>238604</v>
      </c>
      <c r="L26" s="7" t="n">
        <v>59313</v>
      </c>
    </row>
    <row r="27" spans="1:13">
      <c r="A27" s="4" t="s">
        <v>1209</v>
      </c>
      <c r="K27" s="5" t="n">
        <v>-467</v>
      </c>
      <c r="L27" s="5" t="n">
        <v>-247</v>
      </c>
    </row>
    <row r="28" spans="1:13">
      <c r="A28" s="4" t="s">
        <v>161</v>
      </c>
      <c r="B28" s="7" t="n">
        <v>-3312</v>
      </c>
      <c r="C28" s="7" t="n">
        <v>-3313</v>
      </c>
      <c r="D28" s="7" t="n">
        <v>-3312</v>
      </c>
      <c r="E28" s="7" t="n">
        <v>-3313</v>
      </c>
      <c r="F28" s="7" t="n">
        <v>-3312</v>
      </c>
      <c r="G28" s="7" t="n">
        <v>-3313</v>
      </c>
      <c r="H28" s="7" t="n">
        <v>-3312</v>
      </c>
      <c r="I28" s="7" t="n">
        <v>-3313</v>
      </c>
      <c r="J28" s="5" t="n">
        <v>-13250</v>
      </c>
      <c r="K28" s="5" t="n">
        <v>-13250</v>
      </c>
      <c r="L28" s="5" t="n">
        <v>-13250</v>
      </c>
    </row>
    <row r="29" spans="1:13">
      <c r="A29" s="4" t="s">
        <v>1194</v>
      </c>
      <c r="J29" s="5" t="n">
        <v>-3839</v>
      </c>
      <c r="K29" s="5" t="n">
        <v>-1634</v>
      </c>
      <c r="L29" s="5" t="n">
        <v>-1699</v>
      </c>
    </row>
    <row r="30" spans="1:13">
      <c r="A30" s="4" t="s">
        <v>1195</v>
      </c>
      <c r="J30" s="5" t="n">
        <v>282974</v>
      </c>
      <c r="K30" s="5" t="n">
        <v>223253</v>
      </c>
      <c r="L30" s="5" t="n">
        <v>44117</v>
      </c>
    </row>
    <row r="31" spans="1:13">
      <c r="A31" s="4" t="s">
        <v>1196</v>
      </c>
      <c r="J31" s="5" t="n">
        <v>0</v>
      </c>
      <c r="K31" s="5" t="n">
        <v>0</v>
      </c>
      <c r="L31" s="5" t="n">
        <v>124495</v>
      </c>
    </row>
    <row r="32" spans="1:13">
      <c r="A32" s="4" t="s">
        <v>1210</v>
      </c>
      <c r="J32" s="5" t="n">
        <v>0</v>
      </c>
      <c r="K32" s="5" t="n">
        <v>0</v>
      </c>
      <c r="L32" s="5" t="n">
        <v>-13</v>
      </c>
    </row>
    <row r="33" spans="1:13">
      <c r="A33" s="4" t="s">
        <v>1198</v>
      </c>
      <c r="J33" s="7" t="n">
        <v>282974</v>
      </c>
      <c r="K33" s="7" t="n">
        <v>223253</v>
      </c>
      <c r="L33" s="7" t="n">
        <v>168599</v>
      </c>
    </row>
    <row r="34" spans="1:13">
      <c r="A34" s="3" t="s">
        <v>1199</v>
      </c>
    </row>
    <row r="35" spans="1:13">
      <c r="A35" s="4" t="s">
        <v>1200</v>
      </c>
      <c r="J35" s="5" t="n">
        <v>94771688</v>
      </c>
      <c r="K35" s="5" t="n">
        <v>91645578</v>
      </c>
      <c r="L35" s="5" t="n">
        <v>84894498</v>
      </c>
    </row>
    <row r="36" spans="1:13">
      <c r="A36" s="4" t="s">
        <v>1201</v>
      </c>
      <c r="J36" s="5" t="n">
        <v>680551</v>
      </c>
      <c r="K36" s="5" t="n">
        <v>541679</v>
      </c>
      <c r="L36" s="5" t="n">
        <v>1877485</v>
      </c>
    </row>
    <row r="37" spans="1:13">
      <c r="A37" s="4" t="s">
        <v>1202</v>
      </c>
      <c r="J37" s="5" t="n">
        <v>95452239</v>
      </c>
      <c r="K37" s="5" t="n">
        <v>92187257</v>
      </c>
      <c r="L37" s="5" t="n">
        <v>86771983</v>
      </c>
    </row>
    <row r="38" spans="1:13">
      <c r="A38" s="3" t="s">
        <v>1211</v>
      </c>
    </row>
    <row r="39" spans="1:13">
      <c r="A39" s="4" t="s">
        <v>127</v>
      </c>
      <c r="J39" s="8" t="n">
        <v>2.99</v>
      </c>
      <c r="K39" s="8" t="n">
        <v>2.44</v>
      </c>
      <c r="L39" s="8" t="n">
        <v>0.52</v>
      </c>
    </row>
    <row r="40" spans="1:13">
      <c r="A40" s="4" t="s">
        <v>1212</v>
      </c>
      <c r="J40" s="5" t="n">
        <v>0</v>
      </c>
      <c r="K40" s="5" t="n">
        <v>0</v>
      </c>
      <c r="L40" s="9" t="n">
        <v>1.47</v>
      </c>
    </row>
    <row r="41" spans="1:13">
      <c r="A41" s="4" t="s">
        <v>1205</v>
      </c>
      <c r="B41" s="8" t="n">
        <v>0.29</v>
      </c>
      <c r="C41" s="8" t="n">
        <v>0.54</v>
      </c>
      <c r="D41" s="8" t="n">
        <v>0.31</v>
      </c>
      <c r="E41" s="8" t="n">
        <v>1.85</v>
      </c>
      <c r="F41" s="8" t="n">
        <v>0.27</v>
      </c>
      <c r="G41" s="8" t="n">
        <v>1.1</v>
      </c>
      <c r="H41" s="8" t="n">
        <v>0.61</v>
      </c>
      <c r="I41" s="8" t="n">
        <v>0.45</v>
      </c>
      <c r="J41" s="9" t="n">
        <v>2.99</v>
      </c>
      <c r="K41" s="9" t="n">
        <v>2.44</v>
      </c>
      <c r="L41" s="9" t="n">
        <v>1.99</v>
      </c>
    </row>
    <row r="42" spans="1:13">
      <c r="A42" s="3" t="s">
        <v>1213</v>
      </c>
    </row>
    <row r="43" spans="1:13">
      <c r="A43" s="4" t="s">
        <v>1214</v>
      </c>
      <c r="J43" s="9" t="n">
        <v>2.96</v>
      </c>
      <c r="K43" s="9" t="n">
        <v>2.42</v>
      </c>
      <c r="L43" s="9" t="n">
        <v>0.51</v>
      </c>
    </row>
    <row r="44" spans="1:13">
      <c r="A44" s="4" t="s">
        <v>1212</v>
      </c>
      <c r="J44" s="5" t="n">
        <v>0</v>
      </c>
      <c r="K44" s="5" t="n">
        <v>0</v>
      </c>
      <c r="L44" s="9" t="n">
        <v>1.43</v>
      </c>
    </row>
    <row r="45" spans="1:13">
      <c r="A45" s="4" t="s">
        <v>1205</v>
      </c>
      <c r="B45" s="8" t="n">
        <v>0.29</v>
      </c>
      <c r="C45" s="8" t="n">
        <v>0.54</v>
      </c>
      <c r="D45" s="8" t="n">
        <v>0.31</v>
      </c>
      <c r="E45" s="8" t="n">
        <v>1.84</v>
      </c>
      <c r="F45" s="8" t="n">
        <v>0.27</v>
      </c>
      <c r="G45" s="8" t="n">
        <v>1.09</v>
      </c>
      <c r="H45" s="8" t="n">
        <v>0.61</v>
      </c>
      <c r="I45" s="8" t="n">
        <v>0.45</v>
      </c>
      <c r="J45" s="8" t="n">
        <v>2.96</v>
      </c>
      <c r="K45" s="8" t="n">
        <v>2.42</v>
      </c>
      <c r="L45" s="8" t="n">
        <v>1.94</v>
      </c>
    </row>
    <row r="46" spans="1:13">
      <c r="A46" s="4" t="s">
        <v>917</v>
      </c>
    </row>
    <row r="47" spans="1:13">
      <c r="A47" s="3" t="s">
        <v>1213</v>
      </c>
    </row>
    <row r="48" spans="1:13">
      <c r="A48" s="4" t="s">
        <v>1215</v>
      </c>
      <c r="M48" s="4" t="s">
        <v>815</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3</v>
      </c>
      <c r="D2" s="2" t="s">
        <v>92</v>
      </c>
    </row>
    <row r="3" spans="1:4">
      <c r="A3" s="3" t="s">
        <v>1217</v>
      </c>
    </row>
    <row r="4" spans="1:4">
      <c r="A4" s="4" t="s">
        <v>1218</v>
      </c>
      <c r="B4" s="7" t="n">
        <v>54295</v>
      </c>
      <c r="C4" s="7" t="n">
        <v>54747</v>
      </c>
      <c r="D4" s="7" t="n">
        <v>58944</v>
      </c>
    </row>
    <row r="5" spans="1:4">
      <c r="A5" s="4" t="s">
        <v>921</v>
      </c>
      <c r="B5" s="5" t="n">
        <v>44675</v>
      </c>
      <c r="C5" s="5" t="n">
        <v>50923</v>
      </c>
      <c r="D5" s="5" t="n">
        <v>44385</v>
      </c>
    </row>
    <row r="6" spans="1:4">
      <c r="A6" s="3" t="s">
        <v>1219</v>
      </c>
    </row>
    <row r="7" spans="1:4">
      <c r="A7" s="4" t="s">
        <v>1220</v>
      </c>
      <c r="B7" s="5" t="n">
        <v>62589</v>
      </c>
      <c r="C7" s="5" t="n">
        <v>109715</v>
      </c>
      <c r="D7" s="5" t="n">
        <v>77091</v>
      </c>
    </row>
    <row r="8" spans="1:4">
      <c r="A8" s="4" t="s">
        <v>1221</v>
      </c>
      <c r="B8" s="5" t="n">
        <v>18050</v>
      </c>
      <c r="C8" s="5" t="n">
        <v>13387</v>
      </c>
      <c r="D8" s="5" t="n">
        <v>42906</v>
      </c>
    </row>
    <row r="9" spans="1:4">
      <c r="A9" s="4" t="s">
        <v>1222</v>
      </c>
      <c r="B9" s="5" t="n">
        <v>5863</v>
      </c>
      <c r="C9" s="5" t="n">
        <v>6254</v>
      </c>
      <c r="D9" s="5" t="n">
        <v>14917</v>
      </c>
    </row>
    <row r="10" spans="1:4">
      <c r="A10" s="4" t="s">
        <v>1223</v>
      </c>
      <c r="B10" s="5" t="n">
        <v>1350</v>
      </c>
      <c r="C10" s="5" t="n">
        <v>0</v>
      </c>
      <c r="D10" s="5" t="n">
        <v>0</v>
      </c>
    </row>
    <row r="11" spans="1:4">
      <c r="A11" s="4" t="s">
        <v>1224</v>
      </c>
      <c r="B11" s="5" t="n">
        <v>0</v>
      </c>
      <c r="C11" s="5" t="n">
        <v>9279</v>
      </c>
      <c r="D11" s="5" t="n">
        <v>0</v>
      </c>
    </row>
    <row r="12" spans="1:4">
      <c r="A12" s="3" t="s">
        <v>1225</v>
      </c>
    </row>
    <row r="13" spans="1:4">
      <c r="A13" s="4" t="s">
        <v>991</v>
      </c>
      <c r="B13" s="5" t="n">
        <v>220650</v>
      </c>
      <c r="C13" s="5" t="n">
        <v>33336</v>
      </c>
      <c r="D13" s="5" t="n">
        <v>31243</v>
      </c>
    </row>
    <row r="14" spans="1:4">
      <c r="A14" s="4" t="s">
        <v>1226</v>
      </c>
      <c r="B14" s="5" t="n">
        <v>1656</v>
      </c>
      <c r="C14" s="5" t="n">
        <v>1656</v>
      </c>
      <c r="D14" s="5" t="n">
        <v>1656</v>
      </c>
    </row>
    <row r="15" spans="1:4">
      <c r="A15" s="4" t="s">
        <v>1227</v>
      </c>
      <c r="B15" s="5" t="n">
        <v>48033</v>
      </c>
      <c r="C15" s="5" t="n">
        <v>0</v>
      </c>
      <c r="D15" s="5" t="n">
        <v>21631</v>
      </c>
    </row>
    <row r="16" spans="1:4">
      <c r="A16" s="4" t="s">
        <v>746</v>
      </c>
      <c r="B16" s="5" t="n">
        <v>2322</v>
      </c>
      <c r="C16" s="5" t="n">
        <v>0</v>
      </c>
      <c r="D16" s="5" t="n">
        <v>0</v>
      </c>
    </row>
    <row r="17" spans="1:4">
      <c r="A17" s="4" t="s">
        <v>1228</v>
      </c>
      <c r="B17" s="7" t="n">
        <v>8893</v>
      </c>
      <c r="C17" s="7" t="n">
        <v>1223</v>
      </c>
      <c r="D17" s="7" t="n">
        <v>2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3</v>
      </c>
      <c r="D2" s="2" t="s">
        <v>92</v>
      </c>
    </row>
    <row r="3" spans="1:4">
      <c r="A3" s="3" t="s">
        <v>1217</v>
      </c>
    </row>
    <row r="4" spans="1:4">
      <c r="A4" s="4" t="s">
        <v>1218</v>
      </c>
      <c r="B4" s="7" t="n">
        <v>54295</v>
      </c>
      <c r="C4" s="7" t="n">
        <v>54747</v>
      </c>
      <c r="D4" s="7" t="n">
        <v>58944</v>
      </c>
    </row>
    <row r="5" spans="1:4">
      <c r="A5" s="4" t="s">
        <v>921</v>
      </c>
      <c r="B5" s="5" t="n">
        <v>44675</v>
      </c>
      <c r="C5" s="5" t="n">
        <v>50923</v>
      </c>
      <c r="D5" s="5" t="n">
        <v>44385</v>
      </c>
    </row>
    <row r="6" spans="1:4">
      <c r="A6" s="3" t="s">
        <v>1219</v>
      </c>
    </row>
    <row r="7" spans="1:4">
      <c r="A7" s="4" t="s">
        <v>1220</v>
      </c>
      <c r="B7" s="5" t="n">
        <v>62589</v>
      </c>
      <c r="C7" s="5" t="n">
        <v>109715</v>
      </c>
      <c r="D7" s="5" t="n">
        <v>77091</v>
      </c>
    </row>
    <row r="8" spans="1:4">
      <c r="A8" s="4" t="s">
        <v>1221</v>
      </c>
      <c r="B8" s="5" t="n">
        <v>18050</v>
      </c>
      <c r="C8" s="5" t="n">
        <v>13387</v>
      </c>
      <c r="D8" s="5" t="n">
        <v>42906</v>
      </c>
    </row>
    <row r="9" spans="1:4">
      <c r="A9" s="4" t="s">
        <v>1222</v>
      </c>
      <c r="B9" s="5" t="n">
        <v>5863</v>
      </c>
      <c r="C9" s="5" t="n">
        <v>6254</v>
      </c>
      <c r="D9" s="5" t="n">
        <v>14917</v>
      </c>
    </row>
    <row r="10" spans="1:4">
      <c r="A10" s="4" t="s">
        <v>1223</v>
      </c>
      <c r="B10" s="5" t="n">
        <v>1350</v>
      </c>
      <c r="C10" s="5" t="n">
        <v>0</v>
      </c>
      <c r="D10" s="5" t="n">
        <v>0</v>
      </c>
    </row>
    <row r="11" spans="1:4">
      <c r="A11" s="4" t="s">
        <v>1224</v>
      </c>
      <c r="B11" s="5" t="n">
        <v>0</v>
      </c>
      <c r="C11" s="5" t="n">
        <v>9279</v>
      </c>
      <c r="D11" s="5" t="n">
        <v>0</v>
      </c>
    </row>
    <row r="12" spans="1:4">
      <c r="A12" s="3" t="s">
        <v>1225</v>
      </c>
    </row>
    <row r="13" spans="1:4">
      <c r="A13" s="4" t="s">
        <v>991</v>
      </c>
      <c r="B13" s="5" t="n">
        <v>220650</v>
      </c>
      <c r="C13" s="5" t="n">
        <v>33336</v>
      </c>
      <c r="D13" s="5" t="n">
        <v>31243</v>
      </c>
    </row>
    <row r="14" spans="1:4">
      <c r="A14" s="4" t="s">
        <v>1226</v>
      </c>
      <c r="B14" s="5" t="n">
        <v>1656</v>
      </c>
      <c r="C14" s="5" t="n">
        <v>1656</v>
      </c>
      <c r="D14" s="5" t="n">
        <v>1656</v>
      </c>
    </row>
    <row r="15" spans="1:4">
      <c r="A15" s="4" t="s">
        <v>1227</v>
      </c>
      <c r="B15" s="5" t="n">
        <v>48033</v>
      </c>
      <c r="C15" s="5" t="n">
        <v>0</v>
      </c>
      <c r="D15" s="5" t="n">
        <v>21631</v>
      </c>
    </row>
    <row r="16" spans="1:4">
      <c r="A16" s="4" t="s">
        <v>746</v>
      </c>
      <c r="B16" s="5" t="n">
        <v>2322</v>
      </c>
      <c r="C16" s="5" t="n">
        <v>0</v>
      </c>
      <c r="D16" s="5" t="n">
        <v>0</v>
      </c>
    </row>
    <row r="17" spans="1:4">
      <c r="A17" s="4" t="s">
        <v>29</v>
      </c>
    </row>
    <row r="18" spans="1:4">
      <c r="A18" s="3" t="s">
        <v>1217</v>
      </c>
    </row>
    <row r="19" spans="1:4">
      <c r="A19" s="4" t="s">
        <v>1218</v>
      </c>
      <c r="B19" s="5" t="n">
        <v>54295</v>
      </c>
      <c r="C19" s="5" t="n">
        <v>54747</v>
      </c>
      <c r="D19" s="5" t="n">
        <v>58944</v>
      </c>
    </row>
    <row r="20" spans="1:4">
      <c r="A20" s="4" t="s">
        <v>921</v>
      </c>
      <c r="B20" s="5" t="n">
        <v>47675</v>
      </c>
      <c r="C20" s="5" t="n">
        <v>50923</v>
      </c>
      <c r="D20" s="5" t="n">
        <v>44385</v>
      </c>
    </row>
    <row r="21" spans="1:4">
      <c r="A21" s="3" t="s">
        <v>1219</v>
      </c>
    </row>
    <row r="22" spans="1:4">
      <c r="A22" s="4" t="s">
        <v>1220</v>
      </c>
      <c r="C22" s="5" t="n">
        <v>109715</v>
      </c>
      <c r="D22" s="5" t="n">
        <v>77091</v>
      </c>
    </row>
    <row r="23" spans="1:4">
      <c r="A23" s="4" t="s">
        <v>1221</v>
      </c>
      <c r="B23" s="5" t="n">
        <v>18050</v>
      </c>
      <c r="C23" s="5" t="n">
        <v>13387</v>
      </c>
      <c r="D23" s="5" t="n">
        <v>42906</v>
      </c>
    </row>
    <row r="24" spans="1:4">
      <c r="A24" s="4" t="s">
        <v>1222</v>
      </c>
      <c r="B24" s="5" t="n">
        <v>5863</v>
      </c>
      <c r="C24" s="5" t="n">
        <v>6254</v>
      </c>
      <c r="D24" s="5" t="n">
        <v>14917</v>
      </c>
    </row>
    <row r="25" spans="1:4">
      <c r="A25" s="4" t="s">
        <v>1224</v>
      </c>
      <c r="B25" s="5" t="n">
        <v>0</v>
      </c>
      <c r="C25" s="5" t="n">
        <v>9279</v>
      </c>
      <c r="D25" s="5" t="n">
        <v>0</v>
      </c>
    </row>
    <row r="26" spans="1:4">
      <c r="A26" s="3" t="s">
        <v>1225</v>
      </c>
    </row>
    <row r="27" spans="1:4">
      <c r="A27" s="4" t="s">
        <v>991</v>
      </c>
      <c r="D27" s="5" t="n">
        <v>31243</v>
      </c>
    </row>
    <row r="28" spans="1:4">
      <c r="A28" s="4" t="s">
        <v>1226</v>
      </c>
      <c r="C28" s="5" t="n">
        <v>1656</v>
      </c>
      <c r="D28" s="5" t="n">
        <v>1656</v>
      </c>
    </row>
    <row r="29" spans="1:4">
      <c r="A29" s="4" t="s">
        <v>746</v>
      </c>
      <c r="B29" s="7" t="n">
        <v>2322</v>
      </c>
      <c r="C29" s="7" t="n">
        <v>0</v>
      </c>
      <c r="D29" s="7"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1230</v>
      </c>
      <c r="B1" s="2" t="s">
        <v>1231</v>
      </c>
      <c r="C1" s="2" t="s">
        <v>173</v>
      </c>
      <c r="D1" s="2" t="s">
        <v>2</v>
      </c>
      <c r="E1" s="2" t="s">
        <v>2</v>
      </c>
      <c r="F1" s="2" t="s">
        <v>33</v>
      </c>
      <c r="G1" s="2" t="s">
        <v>92</v>
      </c>
    </row>
    <row r="2" spans="1:7">
      <c r="A2" s="3" t="s">
        <v>483</v>
      </c>
    </row>
    <row r="3" spans="1:7">
      <c r="A3" s="4" t="s">
        <v>175</v>
      </c>
      <c r="C3" s="8" t="n">
        <v>1.9</v>
      </c>
      <c r="D3" s="10" t="n">
        <v>0.375</v>
      </c>
      <c r="E3" s="10" t="n">
        <v>3.375</v>
      </c>
      <c r="F3" s="11" t="n">
        <v>1.4</v>
      </c>
      <c r="G3" s="8" t="n">
        <v>1.4</v>
      </c>
    </row>
    <row r="4" spans="1:7">
      <c r="A4" s="4" t="s">
        <v>1232</v>
      </c>
      <c r="E4" s="13" t="n">
        <v>1.587</v>
      </c>
    </row>
    <row r="5" spans="1:7">
      <c r="A5" s="4" t="s">
        <v>78</v>
      </c>
    </row>
    <row r="6" spans="1:7">
      <c r="A6" s="3" t="s">
        <v>483</v>
      </c>
    </row>
    <row r="7" spans="1:7">
      <c r="A7" s="4" t="s">
        <v>175</v>
      </c>
      <c r="D7" s="10" t="n">
        <v>2.275</v>
      </c>
      <c r="E7" s="13" t="n">
        <v>3.375</v>
      </c>
      <c r="F7" s="13" t="n">
        <v>1.4</v>
      </c>
      <c r="G7" s="13" t="n">
        <v>1.4</v>
      </c>
    </row>
    <row r="8" spans="1:7">
      <c r="A8" s="4" t="s">
        <v>1233</v>
      </c>
      <c r="E8" s="13" t="n">
        <v>-2.275</v>
      </c>
      <c r="F8" s="13" t="n">
        <v>-0.35</v>
      </c>
      <c r="G8" s="13" t="n">
        <v>-0.35</v>
      </c>
    </row>
    <row r="9" spans="1:7">
      <c r="A9" s="4" t="s">
        <v>1234</v>
      </c>
      <c r="E9" s="13" t="n">
        <v>0.35</v>
      </c>
      <c r="F9" s="13" t="n">
        <v>0.35</v>
      </c>
      <c r="G9" s="13" t="n">
        <v>0.35</v>
      </c>
    </row>
    <row r="10" spans="1:7">
      <c r="A10" s="4" t="s">
        <v>1232</v>
      </c>
      <c r="E10" s="10" t="n">
        <v>1.45</v>
      </c>
      <c r="F10" s="10" t="n">
        <v>1.4</v>
      </c>
      <c r="G10" s="10" t="n">
        <v>1.4</v>
      </c>
    </row>
    <row r="11" spans="1:7">
      <c r="A11" s="4" t="s">
        <v>1235</v>
      </c>
    </row>
    <row r="12" spans="1:7">
      <c r="A12" s="3" t="s">
        <v>483</v>
      </c>
    </row>
    <row r="13" spans="1:7">
      <c r="A13" s="4" t="s">
        <v>1232</v>
      </c>
      <c r="B13" s="10" t="n">
        <v>0.31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v>
      </c>
      <c r="B1" s="2" t="s">
        <v>1</v>
      </c>
    </row>
    <row r="2" spans="1:4">
      <c r="B2" s="2" t="s">
        <v>2</v>
      </c>
      <c r="C2" s="2" t="s">
        <v>33</v>
      </c>
      <c r="D2" s="2" t="s">
        <v>92</v>
      </c>
    </row>
    <row r="3" spans="1:4">
      <c r="A3" s="3" t="s">
        <v>177</v>
      </c>
    </row>
    <row r="4" spans="1:4">
      <c r="A4" s="4" t="s">
        <v>141</v>
      </c>
      <c r="B4" s="7" t="n">
        <v>303798</v>
      </c>
      <c r="C4" s="7" t="n">
        <v>238604</v>
      </c>
      <c r="D4" s="7" t="n">
        <v>183808</v>
      </c>
    </row>
    <row r="5" spans="1:4">
      <c r="A5" s="3" t="s">
        <v>178</v>
      </c>
    </row>
    <row r="6" spans="1:4">
      <c r="A6" s="4" t="s">
        <v>179</v>
      </c>
      <c r="B6" s="5" t="n">
        <v>213156</v>
      </c>
      <c r="C6" s="5" t="n">
        <v>201482</v>
      </c>
      <c r="D6" s="5" t="n">
        <v>202108</v>
      </c>
    </row>
    <row r="7" spans="1:4">
      <c r="A7" s="4" t="s">
        <v>180</v>
      </c>
      <c r="B7" s="5" t="n">
        <v>4078</v>
      </c>
      <c r="C7" s="5" t="n">
        <v>2812</v>
      </c>
      <c r="D7" s="5" t="n">
        <v>2370</v>
      </c>
    </row>
    <row r="8" spans="1:4">
      <c r="A8" s="4" t="s">
        <v>181</v>
      </c>
      <c r="B8" s="5" t="n">
        <v>0</v>
      </c>
      <c r="C8" s="5" t="n">
        <v>545</v>
      </c>
      <c r="D8" s="5" t="n">
        <v>58</v>
      </c>
    </row>
    <row r="9" spans="1:4">
      <c r="A9" s="4" t="s">
        <v>182</v>
      </c>
      <c r="B9" s="5" t="n">
        <v>21064</v>
      </c>
      <c r="C9" s="5" t="n">
        <v>15537</v>
      </c>
      <c r="D9" s="5" t="n">
        <v>12095</v>
      </c>
    </row>
    <row r="10" spans="1:4">
      <c r="A10" s="4" t="s">
        <v>183</v>
      </c>
      <c r="B10" s="5" t="n">
        <v>2720</v>
      </c>
      <c r="C10" s="5" t="n">
        <v>1853</v>
      </c>
      <c r="D10" s="5" t="n">
        <v>4315</v>
      </c>
    </row>
    <row r="11" spans="1:4">
      <c r="A11" s="4" t="s">
        <v>184</v>
      </c>
      <c r="B11" s="5" t="n">
        <v>-7166</v>
      </c>
      <c r="C11" s="5" t="n">
        <v>-8449</v>
      </c>
      <c r="D11" s="5" t="n">
        <v>-8328</v>
      </c>
    </row>
    <row r="12" spans="1:4">
      <c r="A12" s="4" t="s">
        <v>113</v>
      </c>
      <c r="B12" s="5" t="n">
        <v>-164302</v>
      </c>
      <c r="C12" s="5" t="n">
        <v>-109950</v>
      </c>
      <c r="D12" s="5" t="n">
        <v>0</v>
      </c>
    </row>
    <row r="13" spans="1:4">
      <c r="A13" s="4" t="s">
        <v>185</v>
      </c>
      <c r="B13" s="5" t="n">
        <v>0</v>
      </c>
      <c r="C13" s="5" t="n">
        <v>0</v>
      </c>
      <c r="D13" s="5" t="n">
        <v>-121922</v>
      </c>
    </row>
    <row r="14" spans="1:4">
      <c r="A14" s="4" t="s">
        <v>186</v>
      </c>
      <c r="B14" s="5" t="n">
        <v>295</v>
      </c>
      <c r="C14" s="5" t="n">
        <v>-17116</v>
      </c>
      <c r="D14" s="5" t="n">
        <v>-3490</v>
      </c>
    </row>
    <row r="15" spans="1:4">
      <c r="A15" s="4" t="s">
        <v>187</v>
      </c>
      <c r="B15" s="5" t="n">
        <v>-13244</v>
      </c>
      <c r="C15" s="5" t="n">
        <v>-13338</v>
      </c>
      <c r="D15" s="5" t="n">
        <v>-10979</v>
      </c>
    </row>
    <row r="16" spans="1:4">
      <c r="A16" s="4" t="s">
        <v>188</v>
      </c>
      <c r="B16" s="5" t="n">
        <v>-29629</v>
      </c>
      <c r="C16" s="5" t="n">
        <v>-44383</v>
      </c>
      <c r="D16" s="5" t="n">
        <v>-31782</v>
      </c>
    </row>
    <row r="17" spans="1:4">
      <c r="A17" s="4" t="s">
        <v>189</v>
      </c>
      <c r="B17" s="5" t="n">
        <v>-5214</v>
      </c>
      <c r="C17" s="5" t="n">
        <v>-8085</v>
      </c>
      <c r="D17" s="5" t="n">
        <v>367</v>
      </c>
    </row>
    <row r="18" spans="1:4">
      <c r="A18" s="4" t="s">
        <v>190</v>
      </c>
      <c r="B18" s="5" t="n">
        <v>19498</v>
      </c>
      <c r="C18" s="5" t="n">
        <v>12496</v>
      </c>
      <c r="D18" s="5" t="n">
        <v>16633</v>
      </c>
    </row>
    <row r="19" spans="1:4">
      <c r="A19" s="4" t="s">
        <v>191</v>
      </c>
      <c r="B19" s="5" t="n">
        <v>345054</v>
      </c>
      <c r="C19" s="5" t="n">
        <v>272008</v>
      </c>
      <c r="D19" s="5" t="n">
        <v>245253</v>
      </c>
    </row>
    <row r="20" spans="1:4">
      <c r="A20" s="3" t="s">
        <v>192</v>
      </c>
    </row>
    <row r="21" spans="1:4">
      <c r="A21" s="4" t="s">
        <v>193</v>
      </c>
      <c r="B21" s="5" t="n">
        <v>-351012</v>
      </c>
      <c r="C21" s="5" t="n">
        <v>-407969</v>
      </c>
      <c r="D21" s="5" t="n">
        <v>-417784</v>
      </c>
    </row>
    <row r="22" spans="1:4">
      <c r="A22" s="4" t="s">
        <v>194</v>
      </c>
      <c r="B22" s="5" t="n">
        <v>-33513</v>
      </c>
      <c r="C22" s="5" t="n">
        <v>-139073</v>
      </c>
      <c r="D22" s="5" t="n">
        <v>-147182</v>
      </c>
    </row>
    <row r="23" spans="1:4">
      <c r="A23" s="4" t="s">
        <v>195</v>
      </c>
      <c r="B23" s="5" t="n">
        <v>-393767</v>
      </c>
      <c r="C23" s="5" t="n">
        <v>0</v>
      </c>
      <c r="D23" s="5" t="n">
        <v>-204546</v>
      </c>
    </row>
    <row r="24" spans="1:4">
      <c r="A24" s="4" t="s">
        <v>195</v>
      </c>
      <c r="B24" s="5" t="n">
        <v>-111961</v>
      </c>
      <c r="C24" s="5" t="n">
        <v>-99557</v>
      </c>
      <c r="D24" s="5" t="n">
        <v>-132080</v>
      </c>
    </row>
    <row r="25" spans="1:4">
      <c r="A25" s="4" t="s">
        <v>197</v>
      </c>
      <c r="B25" s="5" t="n">
        <v>325031</v>
      </c>
      <c r="C25" s="5" t="n">
        <v>319639</v>
      </c>
      <c r="D25" s="5" t="n">
        <v>427544</v>
      </c>
    </row>
    <row r="26" spans="1:4">
      <c r="A26" s="4" t="s">
        <v>198</v>
      </c>
      <c r="B26" s="5" t="n">
        <v>-56015</v>
      </c>
      <c r="C26" s="5" t="n">
        <v>65210</v>
      </c>
      <c r="D26" s="5" t="n">
        <v>-25405</v>
      </c>
    </row>
    <row r="27" spans="1:4">
      <c r="A27" s="4" t="s">
        <v>199</v>
      </c>
      <c r="B27" s="5" t="n">
        <v>-16100</v>
      </c>
      <c r="C27" s="5" t="n">
        <v>-3000</v>
      </c>
      <c r="D27" s="5" t="n">
        <v>0</v>
      </c>
    </row>
    <row r="28" spans="1:4">
      <c r="A28" s="4" t="s">
        <v>200</v>
      </c>
      <c r="B28" s="5" t="n">
        <v>1902</v>
      </c>
      <c r="C28" s="5" t="n">
        <v>1998</v>
      </c>
      <c r="D28" s="5" t="n">
        <v>-1983</v>
      </c>
    </row>
    <row r="29" spans="1:4">
      <c r="A29" s="4" t="s">
        <v>201</v>
      </c>
      <c r="B29" s="5" t="n">
        <v>-635435</v>
      </c>
      <c r="C29" s="5" t="n">
        <v>-262752</v>
      </c>
      <c r="D29" s="5" t="n">
        <v>-501436</v>
      </c>
    </row>
    <row r="30" spans="1:4">
      <c r="A30" s="3" t="s">
        <v>202</v>
      </c>
    </row>
    <row r="31" spans="1:4">
      <c r="A31" s="4" t="s">
        <v>273</v>
      </c>
      <c r="B31" s="5" t="n">
        <v>305000</v>
      </c>
      <c r="C31" s="5" t="n">
        <v>250000</v>
      </c>
      <c r="D31" s="5" t="n">
        <v>505000</v>
      </c>
    </row>
    <row r="32" spans="1:4">
      <c r="A32" s="4" t="s">
        <v>204</v>
      </c>
      <c r="B32" s="5" t="n">
        <v>-305000</v>
      </c>
      <c r="C32" s="5" t="n">
        <v>-390000</v>
      </c>
      <c r="D32" s="5" t="n">
        <v>-410000</v>
      </c>
    </row>
    <row r="33" spans="1:4">
      <c r="A33" s="4" t="s">
        <v>205</v>
      </c>
      <c r="B33" s="5" t="n">
        <v>170000</v>
      </c>
      <c r="C33" s="5" t="n">
        <v>0</v>
      </c>
      <c r="D33" s="5" t="n">
        <v>0</v>
      </c>
    </row>
    <row r="34" spans="1:4">
      <c r="A34" s="4" t="s">
        <v>206</v>
      </c>
      <c r="B34" s="5" t="n">
        <v>-74140</v>
      </c>
      <c r="C34" s="5" t="n">
        <v>-159766</v>
      </c>
      <c r="D34" s="5" t="n">
        <v>-9845</v>
      </c>
    </row>
    <row r="35" spans="1:4">
      <c r="A35" s="4" t="s">
        <v>207</v>
      </c>
      <c r="B35" s="5" t="n">
        <v>0</v>
      </c>
      <c r="C35" s="5" t="n">
        <v>397776</v>
      </c>
      <c r="D35" s="5" t="n">
        <v>395528</v>
      </c>
    </row>
    <row r="36" spans="1:4">
      <c r="A36" s="4" t="s">
        <v>208</v>
      </c>
      <c r="B36" s="5" t="n">
        <v>0</v>
      </c>
      <c r="C36" s="5" t="n">
        <v>-325000</v>
      </c>
      <c r="D36" s="5" t="n">
        <v>-83000</v>
      </c>
    </row>
    <row r="37" spans="1:4">
      <c r="A37" s="4" t="s">
        <v>209</v>
      </c>
      <c r="B37" s="5" t="n">
        <v>0</v>
      </c>
      <c r="C37" s="5" t="n">
        <v>0</v>
      </c>
      <c r="D37" s="5" t="n">
        <v>-172500</v>
      </c>
    </row>
    <row r="38" spans="1:4">
      <c r="A38" s="4" t="s">
        <v>210</v>
      </c>
      <c r="B38" s="5" t="n">
        <v>0</v>
      </c>
      <c r="C38" s="5" t="n">
        <v>0</v>
      </c>
      <c r="D38" s="5" t="n">
        <v>39000</v>
      </c>
    </row>
    <row r="39" spans="1:4">
      <c r="A39" s="4" t="s">
        <v>211</v>
      </c>
      <c r="B39" s="5" t="n">
        <v>-2159</v>
      </c>
      <c r="C39" s="5" t="n">
        <v>-4814</v>
      </c>
      <c r="D39" s="5" t="n">
        <v>-8648</v>
      </c>
    </row>
    <row r="40" spans="1:4">
      <c r="A40" s="4" t="s">
        <v>213</v>
      </c>
      <c r="B40" s="5" t="n">
        <v>12208</v>
      </c>
      <c r="C40" s="5" t="n">
        <v>14573</v>
      </c>
      <c r="D40" s="5" t="n">
        <v>21092</v>
      </c>
    </row>
    <row r="41" spans="1:4">
      <c r="A41" s="4" t="s">
        <v>274</v>
      </c>
      <c r="B41" s="5" t="n">
        <v>-8875</v>
      </c>
      <c r="C41" s="5" t="n">
        <v>-7081</v>
      </c>
      <c r="D41" s="5" t="n">
        <v>-3533</v>
      </c>
    </row>
    <row r="42" spans="1:4">
      <c r="A42" s="4" t="s">
        <v>214</v>
      </c>
      <c r="B42" s="5" t="n">
        <v>453449</v>
      </c>
      <c r="C42" s="5" t="n">
        <v>474</v>
      </c>
      <c r="D42" s="5" t="n">
        <v>977</v>
      </c>
    </row>
    <row r="43" spans="1:4">
      <c r="A43" s="4" t="s">
        <v>169</v>
      </c>
      <c r="B43" s="5" t="n">
        <v>-3615</v>
      </c>
      <c r="C43" s="5" t="n">
        <v>0</v>
      </c>
      <c r="D43" s="5" t="n">
        <v>0</v>
      </c>
    </row>
    <row r="44" spans="1:4">
      <c r="A44" s="4" t="s">
        <v>275</v>
      </c>
      <c r="B44" s="5" t="n">
        <v>-137444</v>
      </c>
      <c r="C44" s="5" t="n">
        <v>-126839</v>
      </c>
      <c r="D44" s="5" t="n">
        <v>-118463</v>
      </c>
    </row>
    <row r="45" spans="1:4">
      <c r="A45" s="4" t="s">
        <v>276</v>
      </c>
      <c r="B45" s="5" t="n">
        <v>-13250</v>
      </c>
      <c r="C45" s="5" t="n">
        <v>-13250</v>
      </c>
      <c r="D45" s="5" t="n">
        <v>-13250</v>
      </c>
    </row>
    <row r="46" spans="1:4">
      <c r="A46" s="4" t="s">
        <v>217</v>
      </c>
      <c r="B46" s="5" t="n">
        <v>427291</v>
      </c>
      <c r="C46" s="5" t="n">
        <v>23471</v>
      </c>
      <c r="D46" s="5" t="n">
        <v>244587</v>
      </c>
    </row>
    <row r="47" spans="1:4">
      <c r="A47" s="4" t="s">
        <v>218</v>
      </c>
      <c r="B47" s="5" t="n">
        <v>136910</v>
      </c>
      <c r="C47" s="5" t="n">
        <v>32727</v>
      </c>
      <c r="D47" s="5" t="n">
        <v>-11596</v>
      </c>
    </row>
    <row r="48" spans="1:4">
      <c r="A48" s="4" t="s">
        <v>219</v>
      </c>
      <c r="B48" s="5" t="n">
        <v>56508</v>
      </c>
      <c r="C48" s="5" t="n">
        <v>23781</v>
      </c>
      <c r="D48" s="5" t="n">
        <v>35377</v>
      </c>
    </row>
    <row r="49" spans="1:4">
      <c r="A49" s="4" t="s">
        <v>220</v>
      </c>
      <c r="B49" s="5" t="n">
        <v>193418</v>
      </c>
      <c r="C49" s="5" t="n">
        <v>56508</v>
      </c>
      <c r="D49" s="5" t="n">
        <v>23781</v>
      </c>
    </row>
    <row r="50" spans="1:4">
      <c r="A50" s="4" t="s">
        <v>29</v>
      </c>
    </row>
    <row r="51" spans="1:4">
      <c r="A51" s="3" t="s">
        <v>177</v>
      </c>
    </row>
    <row r="52" spans="1:4">
      <c r="A52" s="4" t="s">
        <v>141</v>
      </c>
      <c r="B52" s="5" t="n">
        <v>303798</v>
      </c>
      <c r="C52" s="5" t="n">
        <v>238604</v>
      </c>
      <c r="D52" s="5" t="n">
        <v>183808</v>
      </c>
    </row>
    <row r="53" spans="1:4">
      <c r="A53" s="3" t="s">
        <v>178</v>
      </c>
    </row>
    <row r="54" spans="1:4">
      <c r="A54" s="4" t="s">
        <v>179</v>
      </c>
      <c r="B54" s="5" t="n">
        <v>213156</v>
      </c>
      <c r="C54" s="5" t="n">
        <v>201482</v>
      </c>
      <c r="D54" s="5" t="n">
        <v>202108</v>
      </c>
    </row>
    <row r="55" spans="1:4">
      <c r="A55" s="4" t="s">
        <v>180</v>
      </c>
      <c r="B55" s="5" t="n">
        <v>4078</v>
      </c>
      <c r="C55" s="5" t="n">
        <v>2812</v>
      </c>
      <c r="D55" s="5" t="n">
        <v>2370</v>
      </c>
    </row>
    <row r="56" spans="1:4">
      <c r="A56" s="4" t="s">
        <v>181</v>
      </c>
      <c r="B56" s="5" t="n">
        <v>0</v>
      </c>
      <c r="C56" s="5" t="n">
        <v>545</v>
      </c>
      <c r="D56" s="5" t="n">
        <v>58</v>
      </c>
    </row>
    <row r="57" spans="1:4">
      <c r="A57" s="4" t="s">
        <v>182</v>
      </c>
      <c r="B57" s="5" t="n">
        <v>21064</v>
      </c>
      <c r="C57" s="5" t="n">
        <v>15537</v>
      </c>
      <c r="D57" s="5" t="n">
        <v>12095</v>
      </c>
    </row>
    <row r="58" spans="1:4">
      <c r="A58" s="4" t="s">
        <v>183</v>
      </c>
      <c r="B58" s="5" t="n">
        <v>2720</v>
      </c>
      <c r="C58" s="5" t="n">
        <v>1853</v>
      </c>
      <c r="D58" s="5" t="n">
        <v>4315</v>
      </c>
    </row>
    <row r="59" spans="1:4">
      <c r="A59" s="4" t="s">
        <v>184</v>
      </c>
      <c r="B59" s="5" t="n">
        <v>-7166</v>
      </c>
      <c r="C59" s="5" t="n">
        <v>-8449</v>
      </c>
      <c r="D59" s="5" t="n">
        <v>-8328</v>
      </c>
    </row>
    <row r="60" spans="1:4">
      <c r="A60" s="4" t="s">
        <v>113</v>
      </c>
      <c r="B60" s="5" t="n">
        <v>-164302</v>
      </c>
      <c r="C60" s="5" t="n">
        <v>-109950</v>
      </c>
      <c r="D60" s="5" t="n">
        <v>0</v>
      </c>
    </row>
    <row r="61" spans="1:4">
      <c r="A61" s="4" t="s">
        <v>185</v>
      </c>
      <c r="B61" s="5" t="n">
        <v>0</v>
      </c>
      <c r="C61" s="5" t="n">
        <v>0</v>
      </c>
      <c r="D61" s="5" t="n">
        <v>-121922</v>
      </c>
    </row>
    <row r="62" spans="1:4">
      <c r="A62" s="4" t="s">
        <v>186</v>
      </c>
      <c r="B62" s="5" t="n">
        <v>295</v>
      </c>
      <c r="C62" s="5" t="n">
        <v>-17116</v>
      </c>
      <c r="D62" s="5" t="n">
        <v>-3490</v>
      </c>
    </row>
    <row r="63" spans="1:4">
      <c r="A63" s="4" t="s">
        <v>187</v>
      </c>
      <c r="B63" s="5" t="n">
        <v>-13244</v>
      </c>
      <c r="C63" s="5" t="n">
        <v>-13338</v>
      </c>
      <c r="D63" s="5" t="n">
        <v>-10979</v>
      </c>
    </row>
    <row r="64" spans="1:4">
      <c r="A64" s="4" t="s">
        <v>188</v>
      </c>
      <c r="B64" s="5" t="n">
        <v>-29629</v>
      </c>
      <c r="C64" s="5" t="n">
        <v>-44383</v>
      </c>
      <c r="D64" s="5" t="n">
        <v>-31782</v>
      </c>
    </row>
    <row r="65" spans="1:4">
      <c r="A65" s="4" t="s">
        <v>189</v>
      </c>
      <c r="B65" s="5" t="n">
        <v>-5214</v>
      </c>
      <c r="C65" s="5" t="n">
        <v>-8085</v>
      </c>
      <c r="D65" s="5" t="n">
        <v>367</v>
      </c>
    </row>
    <row r="66" spans="1:4">
      <c r="A66" s="4" t="s">
        <v>190</v>
      </c>
      <c r="B66" s="5" t="n">
        <v>19498</v>
      </c>
      <c r="C66" s="5" t="n">
        <v>12496</v>
      </c>
      <c r="D66" s="5" t="n">
        <v>16633</v>
      </c>
    </row>
    <row r="67" spans="1:4">
      <c r="A67" s="4" t="s">
        <v>191</v>
      </c>
      <c r="B67" s="5" t="n">
        <v>345054</v>
      </c>
      <c r="C67" s="5" t="n">
        <v>272008</v>
      </c>
      <c r="D67" s="5" t="n">
        <v>245253</v>
      </c>
    </row>
    <row r="68" spans="1:4">
      <c r="A68" s="3" t="s">
        <v>192</v>
      </c>
    </row>
    <row r="69" spans="1:4">
      <c r="A69" s="4" t="s">
        <v>193</v>
      </c>
      <c r="B69" s="5" t="n">
        <v>-351012</v>
      </c>
      <c r="C69" s="5" t="n">
        <v>-407969</v>
      </c>
      <c r="D69" s="5" t="n">
        <v>-417784</v>
      </c>
    </row>
    <row r="70" spans="1:4">
      <c r="A70" s="4" t="s">
        <v>194</v>
      </c>
      <c r="B70" s="5" t="n">
        <v>-33513</v>
      </c>
      <c r="C70" s="5" t="n">
        <v>-139073</v>
      </c>
      <c r="D70" s="5" t="n">
        <v>-147182</v>
      </c>
    </row>
    <row r="71" spans="1:4">
      <c r="A71" s="4" t="s">
        <v>195</v>
      </c>
      <c r="B71" s="5" t="n">
        <v>-393767</v>
      </c>
      <c r="C71" s="5" t="n">
        <v>0</v>
      </c>
      <c r="D71" s="5" t="n">
        <v>-204546</v>
      </c>
    </row>
    <row r="72" spans="1:4">
      <c r="A72" s="4" t="s">
        <v>195</v>
      </c>
      <c r="B72" s="5" t="n">
        <v>-111961</v>
      </c>
      <c r="C72" s="5" t="n">
        <v>-99557</v>
      </c>
      <c r="D72" s="5" t="n">
        <v>-132080</v>
      </c>
    </row>
    <row r="73" spans="1:4">
      <c r="A73" s="4" t="s">
        <v>197</v>
      </c>
      <c r="B73" s="5" t="n">
        <v>325031</v>
      </c>
      <c r="C73" s="5" t="n">
        <v>319639</v>
      </c>
      <c r="D73" s="5" t="n">
        <v>427544</v>
      </c>
    </row>
    <row r="74" spans="1:4">
      <c r="A74" s="4" t="s">
        <v>198</v>
      </c>
      <c r="B74" s="5" t="n">
        <v>-56015</v>
      </c>
      <c r="C74" s="5" t="n">
        <v>65210</v>
      </c>
      <c r="D74" s="5" t="n">
        <v>-25405</v>
      </c>
    </row>
    <row r="75" spans="1:4">
      <c r="A75" s="4" t="s">
        <v>199</v>
      </c>
      <c r="B75" s="5" t="n">
        <v>-16100</v>
      </c>
      <c r="C75" s="5" t="n">
        <v>-3000</v>
      </c>
      <c r="D75" s="5" t="n">
        <v>0</v>
      </c>
    </row>
    <row r="76" spans="1:4">
      <c r="A76" s="4" t="s">
        <v>200</v>
      </c>
      <c r="B76" s="5" t="n">
        <v>1902</v>
      </c>
      <c r="C76" s="5" t="n">
        <v>1998</v>
      </c>
      <c r="D76" s="5" t="n">
        <v>-1983</v>
      </c>
    </row>
    <row r="77" spans="1:4">
      <c r="A77" s="4" t="s">
        <v>201</v>
      </c>
      <c r="B77" s="5" t="n">
        <v>-635435</v>
      </c>
      <c r="C77" s="5" t="n">
        <v>-262752</v>
      </c>
      <c r="D77" s="5" t="n">
        <v>-501436</v>
      </c>
    </row>
    <row r="78" spans="1:4">
      <c r="A78" s="3" t="s">
        <v>202</v>
      </c>
    </row>
    <row r="79" spans="1:4">
      <c r="A79" s="4" t="s">
        <v>273</v>
      </c>
      <c r="B79" s="5" t="n">
        <v>305000</v>
      </c>
      <c r="C79" s="5" t="n">
        <v>250000</v>
      </c>
      <c r="D79" s="5" t="n">
        <v>505000</v>
      </c>
    </row>
    <row r="80" spans="1:4">
      <c r="A80" s="4" t="s">
        <v>204</v>
      </c>
      <c r="B80" s="5" t="n">
        <v>-305000</v>
      </c>
      <c r="C80" s="5" t="n">
        <v>-390000</v>
      </c>
      <c r="D80" s="5" t="n">
        <v>-410000</v>
      </c>
    </row>
    <row r="81" spans="1:4">
      <c r="A81" s="4" t="s">
        <v>205</v>
      </c>
      <c r="B81" s="5" t="n">
        <v>170000</v>
      </c>
      <c r="C81" s="5" t="n">
        <v>0</v>
      </c>
      <c r="D81" s="5" t="n">
        <v>0</v>
      </c>
    </row>
    <row r="82" spans="1:4">
      <c r="A82" s="4" t="s">
        <v>206</v>
      </c>
      <c r="B82" s="5" t="n">
        <v>-74140</v>
      </c>
      <c r="C82" s="5" t="n">
        <v>-159766</v>
      </c>
      <c r="D82" s="5" t="n">
        <v>-9845</v>
      </c>
    </row>
    <row r="83" spans="1:4">
      <c r="A83" s="4" t="s">
        <v>207</v>
      </c>
      <c r="B83" s="5" t="n">
        <v>0</v>
      </c>
      <c r="C83" s="5" t="n">
        <v>397776</v>
      </c>
      <c r="D83" s="5" t="n">
        <v>395528</v>
      </c>
    </row>
    <row r="84" spans="1:4">
      <c r="A84" s="4" t="s">
        <v>208</v>
      </c>
      <c r="B84" s="5" t="n">
        <v>0</v>
      </c>
      <c r="C84" s="5" t="n">
        <v>-325000</v>
      </c>
      <c r="D84" s="5" t="n">
        <v>-83000</v>
      </c>
    </row>
    <row r="85" spans="1:4">
      <c r="A85" s="4" t="s">
        <v>209</v>
      </c>
      <c r="B85" s="5" t="n">
        <v>0</v>
      </c>
      <c r="C85" s="5" t="n">
        <v>0</v>
      </c>
      <c r="D85" s="5" t="n">
        <v>-172500</v>
      </c>
    </row>
    <row r="86" spans="1:4">
      <c r="A86" s="4" t="s">
        <v>210</v>
      </c>
      <c r="B86" s="5" t="n">
        <v>0</v>
      </c>
      <c r="C86" s="5" t="n">
        <v>0</v>
      </c>
      <c r="D86" s="5" t="n">
        <v>39000</v>
      </c>
    </row>
    <row r="87" spans="1:4">
      <c r="A87" s="4" t="s">
        <v>211</v>
      </c>
      <c r="B87" s="5" t="n">
        <v>-2159</v>
      </c>
      <c r="C87" s="5" t="n">
        <v>-4814</v>
      </c>
      <c r="D87" s="5" t="n">
        <v>-8648</v>
      </c>
    </row>
    <row r="88" spans="1:4">
      <c r="A88" s="4" t="s">
        <v>277</v>
      </c>
      <c r="B88" s="5" t="n">
        <v>31117</v>
      </c>
      <c r="C88" s="5" t="n">
        <v>387398</v>
      </c>
      <c r="D88" s="5" t="n">
        <v>102229</v>
      </c>
    </row>
    <row r="89" spans="1:4">
      <c r="A89" s="4" t="s">
        <v>213</v>
      </c>
      <c r="B89" s="5" t="n">
        <v>12208</v>
      </c>
      <c r="C89" s="5" t="n">
        <v>14573</v>
      </c>
      <c r="D89" s="5" t="n">
        <v>21092</v>
      </c>
    </row>
    <row r="90" spans="1:4">
      <c r="A90" s="4" t="s">
        <v>274</v>
      </c>
      <c r="B90" s="5" t="n">
        <v>-8875</v>
      </c>
      <c r="C90" s="5" t="n">
        <v>-7081</v>
      </c>
      <c r="D90" s="5" t="n">
        <v>-3533</v>
      </c>
    </row>
    <row r="91" spans="1:4">
      <c r="A91" s="4" t="s">
        <v>214</v>
      </c>
      <c r="B91" s="5" t="n">
        <v>453449</v>
      </c>
      <c r="C91" s="5" t="n">
        <v>474</v>
      </c>
      <c r="D91" s="5" t="n">
        <v>977</v>
      </c>
    </row>
    <row r="92" spans="1:4">
      <c r="A92" s="4" t="s">
        <v>169</v>
      </c>
      <c r="B92" s="5" t="n">
        <v>-3615</v>
      </c>
      <c r="C92" s="5" t="n">
        <v>0</v>
      </c>
      <c r="D92" s="5" t="n">
        <v>0</v>
      </c>
    </row>
    <row r="93" spans="1:4">
      <c r="A93" s="4" t="s">
        <v>275</v>
      </c>
      <c r="B93" s="5" t="n">
        <v>-137444</v>
      </c>
      <c r="C93" s="5" t="n">
        <v>-126839</v>
      </c>
      <c r="D93" s="5" t="n">
        <v>-118463</v>
      </c>
    </row>
    <row r="94" spans="1:4">
      <c r="A94" s="4" t="s">
        <v>276</v>
      </c>
      <c r="B94" s="5" t="n">
        <v>-13250</v>
      </c>
      <c r="C94" s="5" t="n">
        <v>-13250</v>
      </c>
      <c r="D94" s="5" t="n">
        <v>-13250</v>
      </c>
    </row>
    <row r="95" spans="1:4">
      <c r="A95" s="4" t="s">
        <v>217</v>
      </c>
      <c r="B95" s="5" t="n">
        <v>427291</v>
      </c>
      <c r="C95" s="5" t="n">
        <v>23471</v>
      </c>
      <c r="D95" s="5" t="n">
        <v>244587</v>
      </c>
    </row>
    <row r="96" spans="1:4">
      <c r="A96" s="4" t="s">
        <v>218</v>
      </c>
      <c r="B96" s="5" t="n">
        <v>136910</v>
      </c>
      <c r="C96" s="5" t="n">
        <v>32727</v>
      </c>
      <c r="D96" s="5" t="n">
        <v>-11596</v>
      </c>
    </row>
    <row r="97" spans="1:4">
      <c r="A97" s="4" t="s">
        <v>219</v>
      </c>
      <c r="B97" s="5" t="n">
        <v>56508</v>
      </c>
      <c r="C97" s="5" t="n">
        <v>23781</v>
      </c>
      <c r="D97" s="5" t="n">
        <v>35377</v>
      </c>
    </row>
    <row r="98" spans="1:4">
      <c r="A98" s="4" t="s">
        <v>220</v>
      </c>
      <c r="B98" s="7" t="n">
        <v>193418</v>
      </c>
      <c r="C98" s="7" t="n">
        <v>56508</v>
      </c>
      <c r="D98" s="7" t="n">
        <v>23781</v>
      </c>
    </row>
  </sheetData>
  <mergeCells count="2">
    <mergeCell ref="A1:A2"/>
    <mergeCell ref="B1:D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36</v>
      </c>
      <c r="B1" s="2" t="s">
        <v>603</v>
      </c>
      <c r="D1" s="2" t="s">
        <v>1</v>
      </c>
    </row>
    <row r="2" spans="1:6">
      <c r="B2" s="2" t="s">
        <v>604</v>
      </c>
      <c r="C2" s="2" t="s">
        <v>605</v>
      </c>
      <c r="D2" s="2" t="s">
        <v>2</v>
      </c>
      <c r="E2" s="2" t="s">
        <v>33</v>
      </c>
      <c r="F2" s="2" t="s">
        <v>92</v>
      </c>
    </row>
    <row r="3" spans="1:6">
      <c r="A3" s="3" t="s">
        <v>1237</v>
      </c>
    </row>
    <row r="4" spans="1:6">
      <c r="A4" s="4" t="s">
        <v>1232</v>
      </c>
      <c r="D4" s="10" t="n">
        <v>1.587</v>
      </c>
    </row>
    <row r="5" spans="1:6">
      <c r="A5" s="4" t="s">
        <v>1238</v>
      </c>
      <c r="D5" s="4" t="s">
        <v>1048</v>
      </c>
    </row>
    <row r="6" spans="1:6">
      <c r="A6" s="4" t="s">
        <v>78</v>
      </c>
    </row>
    <row r="7" spans="1:6">
      <c r="A7" s="3" t="s">
        <v>1237</v>
      </c>
    </row>
    <row r="8" spans="1:6">
      <c r="A8" s="4" t="s">
        <v>1232</v>
      </c>
      <c r="D8" s="10" t="n">
        <v>1.45</v>
      </c>
      <c r="E8" s="10" t="n">
        <v>1.4</v>
      </c>
      <c r="F8" s="10" t="n">
        <v>1.4</v>
      </c>
    </row>
    <row r="9" spans="1:6">
      <c r="A9" s="4" t="s">
        <v>72</v>
      </c>
    </row>
    <row r="10" spans="1:6">
      <c r="A10" s="3" t="s">
        <v>1237</v>
      </c>
    </row>
    <row r="11" spans="1:6">
      <c r="A11" s="4" t="s">
        <v>1239</v>
      </c>
      <c r="C11" s="4" t="s">
        <v>88</v>
      </c>
      <c r="D11" s="4" t="s">
        <v>88</v>
      </c>
      <c r="E11" s="4" t="s">
        <v>88</v>
      </c>
    </row>
    <row r="12" spans="1:6">
      <c r="A12" s="4" t="s">
        <v>74</v>
      </c>
    </row>
    <row r="13" spans="1:6">
      <c r="A13" s="3" t="s">
        <v>1237</v>
      </c>
    </row>
    <row r="14" spans="1:6">
      <c r="A14" s="4" t="s">
        <v>1239</v>
      </c>
      <c r="B14" s="4" t="s">
        <v>90</v>
      </c>
      <c r="D14" s="4" t="s">
        <v>90</v>
      </c>
      <c r="E14" s="4" t="s">
        <v>90</v>
      </c>
    </row>
    <row r="15" spans="1:6">
      <c r="A15" s="4" t="s">
        <v>1240</v>
      </c>
    </row>
    <row r="16" spans="1:6">
      <c r="A16" s="3" t="s">
        <v>1237</v>
      </c>
    </row>
    <row r="17" spans="1:6">
      <c r="A17" s="4" t="s">
        <v>1232</v>
      </c>
      <c r="D17" s="10" t="n">
        <v>1.5</v>
      </c>
      <c r="E17" s="10" t="n">
        <v>0.992</v>
      </c>
      <c r="F17" s="10" t="n">
        <v>0.998</v>
      </c>
    </row>
    <row r="18" spans="1:6">
      <c r="A18" s="4" t="s">
        <v>1241</v>
      </c>
      <c r="D18" s="4" t="s">
        <v>1242</v>
      </c>
      <c r="E18" s="4" t="s">
        <v>1243</v>
      </c>
      <c r="F18" s="4" t="s">
        <v>1244</v>
      </c>
    </row>
    <row r="19" spans="1:6">
      <c r="A19" s="4" t="s">
        <v>1245</v>
      </c>
    </row>
    <row r="20" spans="1:6">
      <c r="A20" s="3" t="s">
        <v>1237</v>
      </c>
    </row>
    <row r="21" spans="1:6">
      <c r="A21" s="4" t="s">
        <v>1246</v>
      </c>
      <c r="D21" s="10" t="n">
        <v>0.848</v>
      </c>
      <c r="E21" s="10" t="n">
        <v>1.218</v>
      </c>
      <c r="F21" s="10" t="n">
        <v>1.711</v>
      </c>
    </row>
    <row r="22" spans="1:6">
      <c r="A22" s="4" t="s">
        <v>1247</v>
      </c>
      <c r="D22" s="4" t="s">
        <v>1248</v>
      </c>
      <c r="E22" s="4" t="s">
        <v>1243</v>
      </c>
      <c r="F22" s="4" t="s">
        <v>1249</v>
      </c>
    </row>
    <row r="23" spans="1:6">
      <c r="A23" s="4" t="s">
        <v>1250</v>
      </c>
    </row>
    <row r="24" spans="1:6">
      <c r="A24" s="3" t="s">
        <v>1237</v>
      </c>
    </row>
    <row r="25" spans="1:6">
      <c r="A25" s="4" t="s">
        <v>1246</v>
      </c>
      <c r="D25" s="10" t="n">
        <v>0.786</v>
      </c>
      <c r="E25" s="10" t="n">
        <v>1.129</v>
      </c>
      <c r="F25" s="10" t="n">
        <v>1.587</v>
      </c>
    </row>
    <row r="26" spans="1:6">
      <c r="A26" s="4" t="s">
        <v>1247</v>
      </c>
      <c r="D26" s="4" t="s">
        <v>1248</v>
      </c>
      <c r="E26" s="4" t="s">
        <v>1243</v>
      </c>
      <c r="F26" s="4" t="s">
        <v>1251</v>
      </c>
    </row>
    <row r="27" spans="1:6">
      <c r="A27" s="4" t="s">
        <v>1252</v>
      </c>
    </row>
    <row r="28" spans="1:6">
      <c r="A28" s="3" t="s">
        <v>1237</v>
      </c>
    </row>
    <row r="29" spans="1:6">
      <c r="A29" s="4" t="s">
        <v>1232</v>
      </c>
      <c r="D29" s="10" t="n">
        <v>0.002</v>
      </c>
      <c r="E29" s="10" t="n">
        <v>0.002</v>
      </c>
      <c r="F29" s="10" t="n">
        <v>0.002</v>
      </c>
    </row>
    <row r="30" spans="1:6">
      <c r="A30" s="4" t="s">
        <v>1241</v>
      </c>
      <c r="D30" s="4" t="s">
        <v>1253</v>
      </c>
      <c r="E30" s="4" t="s">
        <v>1254</v>
      </c>
      <c r="F30" s="4" t="s">
        <v>1255</v>
      </c>
    </row>
    <row r="31" spans="1:6">
      <c r="A31" s="4" t="s">
        <v>1256</v>
      </c>
    </row>
    <row r="32" spans="1:6">
      <c r="A32" s="3" t="s">
        <v>1237</v>
      </c>
    </row>
    <row r="33" spans="1:6">
      <c r="A33" s="4" t="s">
        <v>1246</v>
      </c>
      <c r="D33" s="10" t="n">
        <v>0.001</v>
      </c>
      <c r="E33" s="10" t="n">
        <v>0.002</v>
      </c>
      <c r="F33" s="10" t="n">
        <v>0.003</v>
      </c>
    </row>
    <row r="34" spans="1:6">
      <c r="A34" s="4" t="s">
        <v>1247</v>
      </c>
      <c r="D34" s="4" t="s">
        <v>1253</v>
      </c>
      <c r="E34" s="4" t="s">
        <v>1254</v>
      </c>
      <c r="F34" s="4" t="s">
        <v>1257</v>
      </c>
    </row>
    <row r="35" spans="1:6">
      <c r="A35" s="4" t="s">
        <v>1258</v>
      </c>
    </row>
    <row r="36" spans="1:6">
      <c r="A36" s="3" t="s">
        <v>1237</v>
      </c>
    </row>
    <row r="37" spans="1:6">
      <c r="A37" s="4" t="s">
        <v>1246</v>
      </c>
      <c r="D37" s="10" t="n">
        <v>0.001</v>
      </c>
      <c r="E37" s="10" t="n">
        <v>0.002</v>
      </c>
      <c r="F37" s="10" t="n">
        <v>0.003</v>
      </c>
    </row>
    <row r="38" spans="1:6">
      <c r="A38" s="4" t="s">
        <v>1247</v>
      </c>
      <c r="D38" s="4" t="s">
        <v>1253</v>
      </c>
      <c r="E38" s="4" t="s">
        <v>1254</v>
      </c>
      <c r="F38" s="4" t="s">
        <v>1259</v>
      </c>
    </row>
    <row r="39" spans="1:6">
      <c r="A39" s="4" t="s">
        <v>1260</v>
      </c>
    </row>
    <row r="40" spans="1:6">
      <c r="A40" s="3" t="s">
        <v>1237</v>
      </c>
    </row>
    <row r="41" spans="1:6">
      <c r="A41" s="4" t="s">
        <v>1232</v>
      </c>
      <c r="D41" s="7" t="n">
        <v>0</v>
      </c>
      <c r="E41" s="7" t="n">
        <v>0</v>
      </c>
      <c r="F41" s="10" t="n">
        <v>0.398</v>
      </c>
    </row>
    <row r="42" spans="1:6">
      <c r="A42" s="4" t="s">
        <v>1241</v>
      </c>
      <c r="D42" s="4" t="s">
        <v>1261</v>
      </c>
      <c r="E42" s="4" t="s">
        <v>1261</v>
      </c>
      <c r="F42" s="4" t="s">
        <v>1262</v>
      </c>
    </row>
    <row r="43" spans="1:6">
      <c r="A43" s="4" t="s">
        <v>1263</v>
      </c>
    </row>
    <row r="44" spans="1:6">
      <c r="A44" s="3" t="s">
        <v>1237</v>
      </c>
    </row>
    <row r="45" spans="1:6">
      <c r="A45" s="4" t="s">
        <v>1232</v>
      </c>
      <c r="D45" s="10" t="n">
        <v>1.212</v>
      </c>
      <c r="E45" s="10" t="n">
        <v>0.051</v>
      </c>
      <c r="F45" s="10" t="n">
        <v>0.002</v>
      </c>
    </row>
    <row r="46" spans="1:6">
      <c r="A46" s="4" t="s">
        <v>1241</v>
      </c>
      <c r="D46" s="4" t="s">
        <v>1264</v>
      </c>
      <c r="E46" s="4" t="s">
        <v>1265</v>
      </c>
      <c r="F46" s="4" t="s">
        <v>1255</v>
      </c>
    </row>
    <row r="47" spans="1:6">
      <c r="A47" s="4" t="s">
        <v>1266</v>
      </c>
    </row>
    <row r="48" spans="1:6">
      <c r="A48" s="3" t="s">
        <v>1237</v>
      </c>
    </row>
    <row r="49" spans="1:6">
      <c r="A49" s="4" t="s">
        <v>1246</v>
      </c>
      <c r="D49" s="10" t="n">
        <v>0.6870000000000001</v>
      </c>
      <c r="E49" s="10" t="n">
        <v>0.063</v>
      </c>
      <c r="F49" s="10" t="n">
        <v>0.005</v>
      </c>
    </row>
    <row r="50" spans="1:6">
      <c r="A50" s="4" t="s">
        <v>1247</v>
      </c>
      <c r="D50" s="4" t="s">
        <v>1267</v>
      </c>
      <c r="E50" s="4" t="s">
        <v>1265</v>
      </c>
      <c r="F50" s="4" t="s">
        <v>1268</v>
      </c>
    </row>
    <row r="51" spans="1:6">
      <c r="A51" s="4" t="s">
        <v>1269</v>
      </c>
    </row>
    <row r="52" spans="1:6">
      <c r="A52" s="3" t="s">
        <v>1237</v>
      </c>
    </row>
    <row r="53" spans="1:6">
      <c r="A53" s="4" t="s">
        <v>1246</v>
      </c>
      <c r="D53" s="10" t="n">
        <v>0.637</v>
      </c>
      <c r="E53" s="10" t="n">
        <v>0.059</v>
      </c>
      <c r="F53" s="10" t="n">
        <v>0.004</v>
      </c>
    </row>
    <row r="54" spans="1:6">
      <c r="A54" s="4" t="s">
        <v>1247</v>
      </c>
      <c r="D54" s="4" t="s">
        <v>1267</v>
      </c>
      <c r="E54" s="4" t="s">
        <v>1265</v>
      </c>
      <c r="F54" s="4" t="s">
        <v>1270</v>
      </c>
    </row>
    <row r="55" spans="1:6">
      <c r="A55" s="4" t="s">
        <v>1271</v>
      </c>
    </row>
    <row r="56" spans="1:6">
      <c r="A56" s="3" t="s">
        <v>1237</v>
      </c>
    </row>
    <row r="57" spans="1:6">
      <c r="A57" s="4" t="s">
        <v>1232</v>
      </c>
      <c r="D57" s="10" t="n">
        <v>0.323</v>
      </c>
      <c r="E57" s="10" t="n">
        <v>0.355</v>
      </c>
      <c r="F57" s="7" t="n">
        <v>0</v>
      </c>
    </row>
    <row r="58" spans="1:6">
      <c r="A58" s="4" t="s">
        <v>1241</v>
      </c>
      <c r="D58" s="4" t="s">
        <v>1272</v>
      </c>
      <c r="E58" s="4" t="s">
        <v>1273</v>
      </c>
      <c r="F58" s="4" t="s">
        <v>1261</v>
      </c>
    </row>
    <row r="59" spans="1:6">
      <c r="A59" s="4" t="s">
        <v>1274</v>
      </c>
    </row>
    <row r="60" spans="1:6">
      <c r="A60" s="3" t="s">
        <v>1237</v>
      </c>
    </row>
    <row r="61" spans="1:6">
      <c r="A61" s="4" t="s">
        <v>1246</v>
      </c>
      <c r="D61" s="10" t="n">
        <v>0.183</v>
      </c>
      <c r="E61" s="10" t="n">
        <v>0.436</v>
      </c>
      <c r="F61" s="7" t="n">
        <v>0</v>
      </c>
    </row>
    <row r="62" spans="1:6">
      <c r="A62" s="4" t="s">
        <v>1247</v>
      </c>
      <c r="D62" s="4" t="s">
        <v>1275</v>
      </c>
      <c r="E62" s="4" t="s">
        <v>1273</v>
      </c>
      <c r="F62" s="4" t="s">
        <v>1261</v>
      </c>
    </row>
    <row r="63" spans="1:6">
      <c r="A63" s="4" t="s">
        <v>1276</v>
      </c>
    </row>
    <row r="64" spans="1:6">
      <c r="A64" s="3" t="s">
        <v>1237</v>
      </c>
    </row>
    <row r="65" spans="1:6">
      <c r="A65" s="4" t="s">
        <v>1246</v>
      </c>
      <c r="D65" s="10" t="n">
        <v>0.17</v>
      </c>
      <c r="E65" s="10" t="n">
        <v>0.404</v>
      </c>
      <c r="F65" s="7" t="n">
        <v>0</v>
      </c>
    </row>
    <row r="66" spans="1:6">
      <c r="A66" s="4" t="s">
        <v>1247</v>
      </c>
      <c r="D66" s="4" t="s">
        <v>1275</v>
      </c>
      <c r="E66" s="4" t="s">
        <v>1273</v>
      </c>
      <c r="F66" s="4" t="s">
        <v>1261</v>
      </c>
    </row>
    <row r="67" spans="1:6">
      <c r="A67" s="4" t="s">
        <v>1277</v>
      </c>
    </row>
    <row r="68" spans="1:6">
      <c r="A68" s="3" t="s">
        <v>1237</v>
      </c>
    </row>
    <row r="69" spans="1:6">
      <c r="A69" s="4" t="s">
        <v>1232</v>
      </c>
      <c r="D69" s="10" t="n">
        <v>3.037</v>
      </c>
      <c r="E69" s="10" t="n">
        <v>1.4</v>
      </c>
      <c r="F69" s="10" t="n">
        <v>1.4</v>
      </c>
    </row>
    <row r="70" spans="1:6">
      <c r="A70" s="4" t="s">
        <v>1241</v>
      </c>
      <c r="D70" s="4" t="s">
        <v>601</v>
      </c>
      <c r="E70" s="4" t="s">
        <v>601</v>
      </c>
      <c r="F70" s="4" t="s">
        <v>601</v>
      </c>
    </row>
    <row r="71" spans="1:6">
      <c r="A71" s="4" t="s">
        <v>1278</v>
      </c>
    </row>
    <row r="72" spans="1:6">
      <c r="A72" s="3" t="s">
        <v>1237</v>
      </c>
    </row>
    <row r="73" spans="1:6">
      <c r="A73" s="4" t="s">
        <v>1246</v>
      </c>
      <c r="D73" s="10" t="n">
        <v>1.719</v>
      </c>
      <c r="E73" s="10" t="n">
        <v>1.719</v>
      </c>
      <c r="F73" s="10" t="n">
        <v>1.719</v>
      </c>
    </row>
    <row r="74" spans="1:6">
      <c r="A74" s="4" t="s">
        <v>1247</v>
      </c>
      <c r="D74" s="4" t="s">
        <v>601</v>
      </c>
      <c r="E74" s="4" t="s">
        <v>601</v>
      </c>
      <c r="F74" s="4" t="s">
        <v>601</v>
      </c>
    </row>
    <row r="75" spans="1:6">
      <c r="A75" s="4" t="s">
        <v>1279</v>
      </c>
    </row>
    <row r="76" spans="1:6">
      <c r="A76" s="3" t="s">
        <v>1237</v>
      </c>
    </row>
    <row r="77" spans="1:6">
      <c r="A77" s="4" t="s">
        <v>1246</v>
      </c>
      <c r="D77" s="10" t="n">
        <v>1.594</v>
      </c>
      <c r="E77" s="10" t="n">
        <v>1.594</v>
      </c>
      <c r="F77" s="10" t="n">
        <v>1.594</v>
      </c>
    </row>
    <row r="78" spans="1:6">
      <c r="A78" s="4" t="s">
        <v>1247</v>
      </c>
      <c r="D78" s="4" t="s">
        <v>601</v>
      </c>
      <c r="E78" s="4" t="s">
        <v>601</v>
      </c>
      <c r="F78" s="4" t="s">
        <v>601</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247</v>
      </c>
      <c r="J1" s="2" t="s">
        <v>1</v>
      </c>
    </row>
    <row r="2" spans="1:12">
      <c r="B2" s="2" t="s">
        <v>2</v>
      </c>
      <c r="C2" s="2" t="s">
        <v>1189</v>
      </c>
      <c r="D2" s="2" t="s">
        <v>4</v>
      </c>
      <c r="E2" s="2" t="s">
        <v>248</v>
      </c>
      <c r="F2" s="2" t="s">
        <v>33</v>
      </c>
      <c r="G2" s="2" t="s">
        <v>845</v>
      </c>
      <c r="H2" s="2" t="s">
        <v>1190</v>
      </c>
      <c r="I2" s="2" t="s">
        <v>249</v>
      </c>
      <c r="J2" s="2" t="s">
        <v>2</v>
      </c>
      <c r="K2" s="2" t="s">
        <v>33</v>
      </c>
      <c r="L2" s="2" t="s">
        <v>92</v>
      </c>
    </row>
    <row r="3" spans="1:12">
      <c r="A3" s="3" t="s">
        <v>354</v>
      </c>
    </row>
    <row r="4" spans="1:12">
      <c r="A4" s="4" t="s">
        <v>1281</v>
      </c>
      <c r="B4" s="7" t="n">
        <v>168645</v>
      </c>
      <c r="C4" s="7" t="n">
        <v>168348</v>
      </c>
      <c r="D4" s="7" t="n">
        <v>160133</v>
      </c>
      <c r="E4" s="7" t="n">
        <v>145446</v>
      </c>
      <c r="F4" s="7" t="n">
        <v>147413</v>
      </c>
      <c r="G4" s="7" t="n">
        <v>141553</v>
      </c>
      <c r="H4" s="7" t="n">
        <v>146227</v>
      </c>
      <c r="I4" s="7" t="n">
        <v>146082</v>
      </c>
      <c r="J4" s="7" t="n">
        <v>642572</v>
      </c>
      <c r="K4" s="7" t="n">
        <v>581275</v>
      </c>
      <c r="L4" s="7" t="n">
        <v>521725</v>
      </c>
    </row>
    <row r="5" spans="1:12">
      <c r="A5" s="4" t="s">
        <v>141</v>
      </c>
      <c r="B5" s="5" t="n">
        <v>35418</v>
      </c>
      <c r="C5" s="5" t="n">
        <v>56375</v>
      </c>
      <c r="D5" s="5" t="n">
        <v>33892</v>
      </c>
      <c r="E5" s="5" t="n">
        <v>178113</v>
      </c>
      <c r="F5" s="5" t="n">
        <v>29308</v>
      </c>
      <c r="G5" s="5" t="n">
        <v>106704</v>
      </c>
      <c r="H5" s="5" t="n">
        <v>58590</v>
      </c>
      <c r="I5" s="5" t="n">
        <v>44002</v>
      </c>
      <c r="J5" s="5" t="n">
        <v>303798</v>
      </c>
      <c r="K5" s="5" t="n">
        <v>238604</v>
      </c>
      <c r="L5" s="5" t="n">
        <v>183808</v>
      </c>
    </row>
    <row r="6" spans="1:12">
      <c r="A6" s="4" t="s">
        <v>1282</v>
      </c>
      <c r="B6" s="5" t="n">
        <v>32738</v>
      </c>
      <c r="C6" s="5" t="n">
        <v>53895</v>
      </c>
      <c r="D6" s="5" t="n">
        <v>32847</v>
      </c>
      <c r="E6" s="5" t="n">
        <v>174308</v>
      </c>
      <c r="F6" s="5" t="n">
        <v>28635</v>
      </c>
      <c r="G6" s="5" t="n">
        <v>104759</v>
      </c>
      <c r="H6" s="5" t="n">
        <v>57500</v>
      </c>
      <c r="I6" s="5" t="n">
        <v>43187</v>
      </c>
      <c r="J6" s="5" t="n">
        <v>293788</v>
      </c>
      <c r="K6" s="5" t="n">
        <v>234081</v>
      </c>
      <c r="L6" s="5" t="n">
        <v>180219</v>
      </c>
    </row>
    <row r="7" spans="1:12">
      <c r="A7" s="4" t="s">
        <v>161</v>
      </c>
      <c r="B7" s="5" t="n">
        <v>-3312</v>
      </c>
      <c r="C7" s="5" t="n">
        <v>-3313</v>
      </c>
      <c r="D7" s="5" t="n">
        <v>-3312</v>
      </c>
      <c r="E7" s="5" t="n">
        <v>-3313</v>
      </c>
      <c r="F7" s="5" t="n">
        <v>-3312</v>
      </c>
      <c r="G7" s="5" t="n">
        <v>-3313</v>
      </c>
      <c r="H7" s="5" t="n">
        <v>-3312</v>
      </c>
      <c r="I7" s="5" t="n">
        <v>-3313</v>
      </c>
      <c r="J7" s="5" t="n">
        <v>-13250</v>
      </c>
      <c r="K7" s="5" t="n">
        <v>-13250</v>
      </c>
      <c r="L7" s="5" t="n">
        <v>-13250</v>
      </c>
    </row>
    <row r="8" spans="1:12">
      <c r="A8" s="4" t="s">
        <v>523</v>
      </c>
      <c r="B8" s="7" t="n">
        <v>29426</v>
      </c>
      <c r="C8" s="7" t="n">
        <v>50582</v>
      </c>
      <c r="D8" s="7" t="n">
        <v>29535</v>
      </c>
      <c r="E8" s="7" t="n">
        <v>170995</v>
      </c>
      <c r="F8" s="7" t="n">
        <v>25323</v>
      </c>
      <c r="G8" s="7" t="n">
        <v>101446</v>
      </c>
      <c r="H8" s="7" t="n">
        <v>54188</v>
      </c>
      <c r="I8" s="7" t="n">
        <v>39874</v>
      </c>
      <c r="J8" s="7" t="n">
        <v>280538</v>
      </c>
      <c r="K8" s="7" t="n">
        <v>220831</v>
      </c>
      <c r="L8" s="7" t="n">
        <v>166969</v>
      </c>
    </row>
    <row r="9" spans="1:12">
      <c r="A9" s="4" t="s">
        <v>1283</v>
      </c>
      <c r="B9" s="8" t="n">
        <v>0.29</v>
      </c>
      <c r="C9" s="8" t="n">
        <v>0.54</v>
      </c>
      <c r="D9" s="8" t="n">
        <v>0.32</v>
      </c>
      <c r="E9" s="8" t="n">
        <v>1.85</v>
      </c>
      <c r="F9" s="8" t="n">
        <v>0.27</v>
      </c>
      <c r="G9" s="8" t="n">
        <v>1.1</v>
      </c>
      <c r="H9" s="8" t="n">
        <v>0.61</v>
      </c>
      <c r="I9" s="8" t="n">
        <v>0.45</v>
      </c>
      <c r="J9" s="7" t="n">
        <v>3</v>
      </c>
      <c r="K9" s="8" t="n">
        <v>2.44</v>
      </c>
      <c r="L9" s="8" t="n">
        <v>1.99</v>
      </c>
    </row>
    <row r="10" spans="1:12">
      <c r="A10" s="4" t="s">
        <v>1284</v>
      </c>
      <c r="B10" s="8" t="n">
        <v>0.29</v>
      </c>
      <c r="C10" s="8" t="n">
        <v>0.54</v>
      </c>
      <c r="D10" s="8" t="n">
        <v>0.31</v>
      </c>
      <c r="E10" s="8" t="n">
        <v>1.84</v>
      </c>
      <c r="F10" s="8" t="n">
        <v>0.27</v>
      </c>
      <c r="G10" s="8" t="n">
        <v>1.09</v>
      </c>
      <c r="H10" s="8" t="n">
        <v>0.61</v>
      </c>
      <c r="I10" s="8" t="n">
        <v>0.45</v>
      </c>
      <c r="J10" s="8" t="n">
        <v>2.97</v>
      </c>
      <c r="K10" s="8" t="n">
        <v>2.42</v>
      </c>
      <c r="L10" s="8" t="n">
        <v>1.95</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247</v>
      </c>
      <c r="J1" s="2" t="s">
        <v>1</v>
      </c>
    </row>
    <row r="2" spans="1:12">
      <c r="B2" s="2" t="s">
        <v>2</v>
      </c>
      <c r="C2" s="2" t="s">
        <v>1189</v>
      </c>
      <c r="D2" s="2" t="s">
        <v>4</v>
      </c>
      <c r="E2" s="2" t="s">
        <v>248</v>
      </c>
      <c r="F2" s="2" t="s">
        <v>33</v>
      </c>
      <c r="G2" s="2" t="s">
        <v>845</v>
      </c>
      <c r="H2" s="2" t="s">
        <v>1190</v>
      </c>
      <c r="I2" s="2" t="s">
        <v>249</v>
      </c>
      <c r="J2" s="2" t="s">
        <v>2</v>
      </c>
      <c r="K2" s="2" t="s">
        <v>33</v>
      </c>
      <c r="L2" s="2" t="s">
        <v>92</v>
      </c>
    </row>
    <row r="3" spans="1:12">
      <c r="A3" s="4" t="s">
        <v>1281</v>
      </c>
      <c r="B3" s="7" t="n">
        <v>168645</v>
      </c>
      <c r="C3" s="7" t="n">
        <v>168348</v>
      </c>
      <c r="D3" s="7" t="n">
        <v>160133</v>
      </c>
      <c r="E3" s="7" t="n">
        <v>145446</v>
      </c>
      <c r="F3" s="7" t="n">
        <v>147413</v>
      </c>
      <c r="G3" s="7" t="n">
        <v>141553</v>
      </c>
      <c r="H3" s="7" t="n">
        <v>146227</v>
      </c>
      <c r="I3" s="7" t="n">
        <v>146082</v>
      </c>
      <c r="J3" s="7" t="n">
        <v>642572</v>
      </c>
      <c r="K3" s="7" t="n">
        <v>581275</v>
      </c>
      <c r="L3" s="7" t="n">
        <v>521725</v>
      </c>
    </row>
    <row r="4" spans="1:12">
      <c r="A4" s="4" t="s">
        <v>141</v>
      </c>
      <c r="B4" s="5" t="n">
        <v>35418</v>
      </c>
      <c r="C4" s="5" t="n">
        <v>56375</v>
      </c>
      <c r="D4" s="5" t="n">
        <v>33892</v>
      </c>
      <c r="E4" s="5" t="n">
        <v>178113</v>
      </c>
      <c r="F4" s="5" t="n">
        <v>29308</v>
      </c>
      <c r="G4" s="5" t="n">
        <v>106704</v>
      </c>
      <c r="H4" s="5" t="n">
        <v>58590</v>
      </c>
      <c r="I4" s="5" t="n">
        <v>44002</v>
      </c>
      <c r="J4" s="5" t="n">
        <v>303798</v>
      </c>
      <c r="K4" s="5" t="n">
        <v>238604</v>
      </c>
      <c r="L4" s="5" t="n">
        <v>183808</v>
      </c>
    </row>
    <row r="5" spans="1:12">
      <c r="A5" s="4" t="s">
        <v>1286</v>
      </c>
      <c r="B5" s="5" t="n">
        <v>32738</v>
      </c>
      <c r="C5" s="5" t="n">
        <v>53895</v>
      </c>
      <c r="D5" s="5" t="n">
        <v>32847</v>
      </c>
      <c r="E5" s="5" t="n">
        <v>174308</v>
      </c>
      <c r="F5" s="5" t="n">
        <v>28635</v>
      </c>
      <c r="G5" s="5" t="n">
        <v>104759</v>
      </c>
      <c r="H5" s="5" t="n">
        <v>57500</v>
      </c>
      <c r="I5" s="5" t="n">
        <v>43187</v>
      </c>
      <c r="J5" s="5" t="n">
        <v>293788</v>
      </c>
      <c r="K5" s="5" t="n">
        <v>234081</v>
      </c>
      <c r="L5" s="5" t="n">
        <v>180219</v>
      </c>
    </row>
    <row r="6" spans="1:12">
      <c r="A6" s="4" t="s">
        <v>1287</v>
      </c>
      <c r="B6" s="5" t="n">
        <v>-3312</v>
      </c>
      <c r="C6" s="5" t="n">
        <v>-3313</v>
      </c>
      <c r="D6" s="5" t="n">
        <v>-3312</v>
      </c>
      <c r="E6" s="5" t="n">
        <v>-3313</v>
      </c>
      <c r="F6" s="5" t="n">
        <v>-3312</v>
      </c>
      <c r="G6" s="5" t="n">
        <v>-3313</v>
      </c>
      <c r="H6" s="5" t="n">
        <v>-3312</v>
      </c>
      <c r="I6" s="5" t="n">
        <v>-3313</v>
      </c>
      <c r="J6" s="5" t="n">
        <v>-13250</v>
      </c>
      <c r="K6" s="5" t="n">
        <v>-13250</v>
      </c>
      <c r="L6" s="5" t="n">
        <v>-13250</v>
      </c>
    </row>
    <row r="7" spans="1:12">
      <c r="A7" s="4" t="s">
        <v>523</v>
      </c>
      <c r="B7" s="7" t="n">
        <v>29426</v>
      </c>
      <c r="C7" s="7" t="n">
        <v>50582</v>
      </c>
      <c r="D7" s="7" t="n">
        <v>29535</v>
      </c>
      <c r="E7" s="7" t="n">
        <v>170995</v>
      </c>
      <c r="F7" s="7" t="n">
        <v>25323</v>
      </c>
      <c r="G7" s="7" t="n">
        <v>101446</v>
      </c>
      <c r="H7" s="7" t="n">
        <v>54188</v>
      </c>
      <c r="I7" s="7" t="n">
        <v>39874</v>
      </c>
      <c r="J7" s="7" t="n">
        <v>280538</v>
      </c>
      <c r="K7" s="7" t="n">
        <v>220831</v>
      </c>
      <c r="L7" s="7" t="n">
        <v>166969</v>
      </c>
    </row>
    <row r="8" spans="1:12">
      <c r="A8" s="4" t="s">
        <v>1283</v>
      </c>
      <c r="B8" s="8" t="n">
        <v>0.29</v>
      </c>
      <c r="C8" s="8" t="n">
        <v>0.54</v>
      </c>
      <c r="D8" s="8" t="n">
        <v>0.32</v>
      </c>
      <c r="E8" s="8" t="n">
        <v>1.85</v>
      </c>
      <c r="F8" s="8" t="n">
        <v>0.27</v>
      </c>
      <c r="G8" s="8" t="n">
        <v>1.1</v>
      </c>
      <c r="H8" s="8" t="n">
        <v>0.61</v>
      </c>
      <c r="I8" s="8" t="n">
        <v>0.45</v>
      </c>
      <c r="J8" s="7" t="n">
        <v>3</v>
      </c>
      <c r="K8" s="8" t="n">
        <v>2.44</v>
      </c>
      <c r="L8" s="8" t="n">
        <v>1.99</v>
      </c>
    </row>
    <row r="9" spans="1:12">
      <c r="A9" s="4" t="s">
        <v>1284</v>
      </c>
      <c r="B9" s="8" t="n">
        <v>0.29</v>
      </c>
      <c r="C9" s="8" t="n">
        <v>0.54</v>
      </c>
      <c r="D9" s="8" t="n">
        <v>0.31</v>
      </c>
      <c r="E9" s="8" t="n">
        <v>1.84</v>
      </c>
      <c r="F9" s="8" t="n">
        <v>0.27</v>
      </c>
      <c r="G9" s="8" t="n">
        <v>1.09</v>
      </c>
      <c r="H9" s="8" t="n">
        <v>0.61</v>
      </c>
      <c r="I9" s="8" t="n">
        <v>0.45</v>
      </c>
      <c r="J9" s="8" t="n">
        <v>2.97</v>
      </c>
      <c r="K9" s="8" t="n">
        <v>2.42</v>
      </c>
      <c r="L9" s="8" t="n">
        <v>1.95</v>
      </c>
    </row>
    <row r="10" spans="1:12">
      <c r="A10" s="4" t="s">
        <v>29</v>
      </c>
    </row>
    <row r="11" spans="1:12">
      <c r="A11" s="4" t="s">
        <v>1281</v>
      </c>
      <c r="B11" s="7" t="n">
        <v>168645</v>
      </c>
      <c r="C11" s="7" t="n">
        <v>168348</v>
      </c>
      <c r="D11" s="7" t="n">
        <v>160133</v>
      </c>
      <c r="E11" s="7" t="n">
        <v>145446</v>
      </c>
      <c r="F11" s="7" t="n">
        <v>147413</v>
      </c>
      <c r="G11" s="7" t="n">
        <v>141553</v>
      </c>
      <c r="H11" s="7" t="n">
        <v>146227</v>
      </c>
      <c r="I11" s="7" t="n">
        <v>146082</v>
      </c>
      <c r="J11" s="7" t="n">
        <v>642572</v>
      </c>
      <c r="K11" s="7" t="n">
        <v>581275</v>
      </c>
      <c r="L11" s="7" t="n">
        <v>521725</v>
      </c>
    </row>
    <row r="12" spans="1:12">
      <c r="A12" s="4" t="s">
        <v>141</v>
      </c>
      <c r="B12" s="5" t="n">
        <v>35418</v>
      </c>
      <c r="C12" s="5" t="n">
        <v>56375</v>
      </c>
      <c r="D12" s="5" t="n">
        <v>33892</v>
      </c>
      <c r="E12" s="5" t="n">
        <v>178113</v>
      </c>
      <c r="F12" s="5" t="n">
        <v>29308</v>
      </c>
      <c r="G12" s="5" t="n">
        <v>106704</v>
      </c>
      <c r="H12" s="5" t="n">
        <v>58590</v>
      </c>
      <c r="I12" s="5" t="n">
        <v>44002</v>
      </c>
      <c r="J12" s="5" t="n">
        <v>303798</v>
      </c>
      <c r="K12" s="5" t="n">
        <v>238604</v>
      </c>
      <c r="L12" s="5" t="n">
        <v>183808</v>
      </c>
    </row>
    <row r="13" spans="1:12">
      <c r="A13" s="4" t="s">
        <v>1286</v>
      </c>
      <c r="B13" s="5" t="n">
        <v>33386</v>
      </c>
      <c r="C13" s="5" t="n">
        <v>55254</v>
      </c>
      <c r="D13" s="5" t="n">
        <v>33590</v>
      </c>
      <c r="E13" s="5" t="n">
        <v>177833</v>
      </c>
      <c r="F13" s="5" t="n">
        <v>29052</v>
      </c>
      <c r="G13" s="5" t="n">
        <v>106640</v>
      </c>
      <c r="H13" s="5" t="n">
        <v>58518</v>
      </c>
      <c r="I13" s="5" t="n">
        <v>43927</v>
      </c>
      <c r="J13" s="5" t="n">
        <v>300063</v>
      </c>
      <c r="K13" s="5" t="n">
        <v>238137</v>
      </c>
      <c r="L13" s="5" t="n">
        <v>183548</v>
      </c>
    </row>
    <row r="14" spans="1:12">
      <c r="A14" s="4" t="s">
        <v>1287</v>
      </c>
      <c r="B14" s="5" t="n">
        <v>-3312</v>
      </c>
      <c r="C14" s="5" t="n">
        <v>-3313</v>
      </c>
      <c r="D14" s="5" t="n">
        <v>-3312</v>
      </c>
      <c r="E14" s="5" t="n">
        <v>-3313</v>
      </c>
      <c r="F14" s="5" t="n">
        <v>-3312</v>
      </c>
      <c r="G14" s="5" t="n">
        <v>-3313</v>
      </c>
      <c r="H14" s="5" t="n">
        <v>-3312</v>
      </c>
      <c r="I14" s="5" t="n">
        <v>-3313</v>
      </c>
      <c r="J14" s="5" t="n">
        <v>-13250</v>
      </c>
      <c r="K14" s="5" t="n">
        <v>-13250</v>
      </c>
      <c r="L14" s="5" t="n">
        <v>-13250</v>
      </c>
    </row>
    <row r="15" spans="1:12">
      <c r="A15" s="4" t="s">
        <v>523</v>
      </c>
      <c r="B15" s="7" t="n">
        <v>30074</v>
      </c>
      <c r="C15" s="7" t="n">
        <v>51941</v>
      </c>
      <c r="D15" s="7" t="n">
        <v>30278</v>
      </c>
      <c r="E15" s="7" t="n">
        <v>174520</v>
      </c>
      <c r="F15" s="7" t="n">
        <v>25740</v>
      </c>
      <c r="G15" s="7" t="n">
        <v>103327</v>
      </c>
      <c r="H15" s="7" t="n">
        <v>55206</v>
      </c>
      <c r="I15" s="7" t="n">
        <v>40614</v>
      </c>
      <c r="J15" s="7" t="n">
        <v>286813</v>
      </c>
      <c r="K15" s="7" t="n">
        <v>224887</v>
      </c>
      <c r="L15" s="7" t="n">
        <v>170298</v>
      </c>
    </row>
    <row r="16" spans="1:12">
      <c r="A16" s="4" t="s">
        <v>1283</v>
      </c>
      <c r="B16" s="8" t="n">
        <v>0.29</v>
      </c>
      <c r="C16" s="8" t="n">
        <v>0.54</v>
      </c>
      <c r="D16" s="8" t="n">
        <v>0.31</v>
      </c>
      <c r="E16" s="8" t="n">
        <v>1.85</v>
      </c>
      <c r="F16" s="8" t="n">
        <v>0.27</v>
      </c>
      <c r="G16" s="8" t="n">
        <v>1.1</v>
      </c>
      <c r="H16" s="8" t="n">
        <v>0.61</v>
      </c>
      <c r="I16" s="8" t="n">
        <v>0.45</v>
      </c>
      <c r="J16" s="8" t="n">
        <v>2.99</v>
      </c>
      <c r="K16" s="8" t="n">
        <v>2.44</v>
      </c>
      <c r="L16" s="8" t="n">
        <v>1.99</v>
      </c>
    </row>
    <row r="17" spans="1:12">
      <c r="A17" s="4" t="s">
        <v>1284</v>
      </c>
      <c r="B17" s="8" t="n">
        <v>0.29</v>
      </c>
      <c r="C17" s="8" t="n">
        <v>0.54</v>
      </c>
      <c r="D17" s="8" t="n">
        <v>0.31</v>
      </c>
      <c r="E17" s="8" t="n">
        <v>1.84</v>
      </c>
      <c r="F17" s="8" t="n">
        <v>0.27</v>
      </c>
      <c r="G17" s="8" t="n">
        <v>1.09</v>
      </c>
      <c r="H17" s="8" t="n">
        <v>0.61</v>
      </c>
      <c r="I17" s="8" t="n">
        <v>0.45</v>
      </c>
      <c r="J17" s="8" t="n">
        <v>2.96</v>
      </c>
      <c r="K17" s="8" t="n">
        <v>2.42</v>
      </c>
      <c r="L17" s="8" t="n">
        <v>1.94</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88</v>
      </c>
      <c r="B1" s="2" t="s">
        <v>1289</v>
      </c>
      <c r="C1" s="2" t="s">
        <v>1231</v>
      </c>
      <c r="D1" s="2" t="s">
        <v>1290</v>
      </c>
      <c r="E1" s="2" t="s">
        <v>173</v>
      </c>
      <c r="F1" s="2" t="s">
        <v>1027</v>
      </c>
      <c r="G1" s="2" t="s">
        <v>1028</v>
      </c>
      <c r="H1" s="2" t="s">
        <v>2</v>
      </c>
      <c r="I1" s="2" t="s">
        <v>2</v>
      </c>
      <c r="J1" s="2" t="s">
        <v>33</v>
      </c>
      <c r="K1" s="2" t="s">
        <v>92</v>
      </c>
      <c r="L1" s="2" t="s">
        <v>966</v>
      </c>
    </row>
    <row r="2" spans="1:12">
      <c r="A2" s="3" t="s">
        <v>1291</v>
      </c>
    </row>
    <row r="3" spans="1:12">
      <c r="A3" s="4" t="s">
        <v>175</v>
      </c>
      <c r="E3" s="8" t="n">
        <v>1.9</v>
      </c>
      <c r="H3" s="10" t="n">
        <v>0.375</v>
      </c>
      <c r="I3" s="10" t="n">
        <v>3.375</v>
      </c>
      <c r="J3" s="11" t="n">
        <v>1.4</v>
      </c>
      <c r="K3" s="8" t="n">
        <v>1.4</v>
      </c>
    </row>
    <row r="4" spans="1:12">
      <c r="A4" s="4" t="s">
        <v>1292</v>
      </c>
      <c r="I4" s="7" t="n">
        <v>137444</v>
      </c>
      <c r="J4" s="7" t="n">
        <v>126839</v>
      </c>
      <c r="K4" s="7" t="n">
        <v>118463</v>
      </c>
    </row>
    <row r="5" spans="1:12">
      <c r="A5" s="4" t="s">
        <v>81</v>
      </c>
      <c r="L5" s="5" t="n">
        <v>3733766</v>
      </c>
    </row>
    <row r="6" spans="1:12">
      <c r="A6" s="4" t="s">
        <v>969</v>
      </c>
      <c r="L6" s="8" t="n">
        <v>66.19</v>
      </c>
    </row>
    <row r="7" spans="1:12">
      <c r="A7" s="4" t="s">
        <v>212</v>
      </c>
      <c r="I7" s="7" t="n">
        <v>31117</v>
      </c>
      <c r="J7" s="7" t="n">
        <v>387398</v>
      </c>
      <c r="K7" s="7" t="n">
        <v>102229</v>
      </c>
    </row>
    <row r="8" spans="1:12">
      <c r="A8" s="4" t="s">
        <v>1293</v>
      </c>
    </row>
    <row r="9" spans="1:12">
      <c r="A9" s="3" t="s">
        <v>1291</v>
      </c>
    </row>
    <row r="10" spans="1:12">
      <c r="A10" s="4" t="s">
        <v>1294</v>
      </c>
      <c r="C10" s="7" t="n">
        <v>184300</v>
      </c>
    </row>
    <row r="11" spans="1:12">
      <c r="A11" s="4" t="s">
        <v>1292</v>
      </c>
      <c r="C11" s="5" t="n">
        <v>36400</v>
      </c>
    </row>
    <row r="12" spans="1:12">
      <c r="A12" s="4" t="s">
        <v>81</v>
      </c>
      <c r="D12" s="5" t="n">
        <v>4427500</v>
      </c>
    </row>
    <row r="13" spans="1:12">
      <c r="A13" s="4" t="s">
        <v>969</v>
      </c>
      <c r="D13" s="8" t="n">
        <v>72.75</v>
      </c>
    </row>
    <row r="14" spans="1:12">
      <c r="A14" s="4" t="s">
        <v>212</v>
      </c>
      <c r="D14" s="7" t="n">
        <v>308800</v>
      </c>
    </row>
    <row r="15" spans="1:12">
      <c r="A15" s="4" t="s">
        <v>1295</v>
      </c>
    </row>
    <row r="16" spans="1:12">
      <c r="A16" s="3" t="s">
        <v>1291</v>
      </c>
    </row>
    <row r="17" spans="1:12">
      <c r="A17" s="4" t="s">
        <v>1296</v>
      </c>
      <c r="C17" s="7" t="n">
        <v>12100</v>
      </c>
    </row>
    <row r="18" spans="1:12">
      <c r="A18" s="4" t="s">
        <v>501</v>
      </c>
    </row>
    <row r="19" spans="1:12">
      <c r="A19" s="3" t="s">
        <v>1291</v>
      </c>
    </row>
    <row r="20" spans="1:12">
      <c r="A20" s="4" t="s">
        <v>1029</v>
      </c>
      <c r="F20" s="5" t="n">
        <v>168077</v>
      </c>
      <c r="G20" s="5" t="n">
        <v>127657</v>
      </c>
    </row>
    <row r="21" spans="1:12">
      <c r="A21" s="4" t="s">
        <v>1297</v>
      </c>
    </row>
    <row r="22" spans="1:12">
      <c r="A22" s="3" t="s">
        <v>1291</v>
      </c>
    </row>
    <row r="23" spans="1:12">
      <c r="A23" s="4" t="s">
        <v>1029</v>
      </c>
      <c r="B23" s="5" t="n">
        <v>4111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3</v>
      </c>
      <c r="D2" s="2" t="s">
        <v>92</v>
      </c>
    </row>
    <row r="3" spans="1:4">
      <c r="A3" s="4" t="s">
        <v>789</v>
      </c>
    </row>
    <row r="4" spans="1:4">
      <c r="A4" s="3" t="s">
        <v>1299</v>
      </c>
    </row>
    <row r="5" spans="1:4">
      <c r="A5" s="4" t="s">
        <v>1300</v>
      </c>
      <c r="B5" s="7" t="n">
        <v>2080</v>
      </c>
      <c r="C5" s="7" t="n">
        <v>1999</v>
      </c>
      <c r="D5" s="7" t="n">
        <v>2134</v>
      </c>
    </row>
    <row r="6" spans="1:4">
      <c r="A6" s="4" t="s">
        <v>1301</v>
      </c>
      <c r="B6" s="5" t="n">
        <v>0</v>
      </c>
      <c r="C6" s="5" t="n">
        <v>303</v>
      </c>
      <c r="D6" s="5" t="n">
        <v>58</v>
      </c>
    </row>
    <row r="7" spans="1:4">
      <c r="A7" s="4" t="s">
        <v>1302</v>
      </c>
      <c r="B7" s="5" t="n">
        <v>-368</v>
      </c>
      <c r="C7" s="5" t="n">
        <v>-222</v>
      </c>
      <c r="D7" s="5" t="n">
        <v>-193</v>
      </c>
    </row>
    <row r="8" spans="1:4">
      <c r="A8" s="4" t="s">
        <v>1303</v>
      </c>
      <c r="B8" s="5" t="n">
        <v>1712</v>
      </c>
      <c r="C8" s="5" t="n">
        <v>2080</v>
      </c>
      <c r="D8" s="5" t="n">
        <v>1999</v>
      </c>
    </row>
    <row r="9" spans="1:4">
      <c r="A9" s="4" t="s">
        <v>792</v>
      </c>
    </row>
    <row r="10" spans="1:4">
      <c r="A10" s="3" t="s">
        <v>1299</v>
      </c>
    </row>
    <row r="11" spans="1:4">
      <c r="A11" s="4" t="s">
        <v>1300</v>
      </c>
      <c r="B11" s="5" t="n">
        <v>1882</v>
      </c>
      <c r="C11" s="5" t="n">
        <v>1989</v>
      </c>
      <c r="D11" s="5" t="n">
        <v>2075</v>
      </c>
    </row>
    <row r="12" spans="1:4">
      <c r="A12" s="4" t="s">
        <v>1301</v>
      </c>
      <c r="B12" s="5" t="n">
        <v>0</v>
      </c>
      <c r="C12" s="5" t="n">
        <v>242</v>
      </c>
      <c r="D12" s="5" t="n">
        <v>0</v>
      </c>
    </row>
    <row r="13" spans="1:4">
      <c r="A13" s="4" t="s">
        <v>1302</v>
      </c>
      <c r="B13" s="5" t="n">
        <v>-358</v>
      </c>
      <c r="C13" s="5" t="n">
        <v>-349</v>
      </c>
      <c r="D13" s="5" t="n">
        <v>-86</v>
      </c>
    </row>
    <row r="14" spans="1:4">
      <c r="A14" s="4" t="s">
        <v>1303</v>
      </c>
      <c r="B14" s="7" t="n">
        <v>1524</v>
      </c>
      <c r="C14" s="7" t="n">
        <v>1882</v>
      </c>
      <c r="D14" s="7" t="n">
        <v>198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24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 customWidth="1" max="6" min="6" width="21"/>
  </cols>
  <sheetData>
    <row r="1" spans="1:6">
      <c r="A1" s="1" t="s">
        <v>1304</v>
      </c>
      <c r="B1" s="2" t="s">
        <v>1</v>
      </c>
    </row>
    <row r="2" spans="1:6">
      <c r="B2" s="2" t="s">
        <v>1181</v>
      </c>
      <c r="C2" s="2" t="s">
        <v>959</v>
      </c>
      <c r="D2" s="2" t="s">
        <v>608</v>
      </c>
      <c r="E2" s="2" t="s">
        <v>552</v>
      </c>
      <c r="F2" s="2" t="s">
        <v>1305</v>
      </c>
    </row>
    <row r="3" spans="1:6">
      <c r="A3" s="3" t="s">
        <v>1306</v>
      </c>
    </row>
    <row r="4" spans="1:6">
      <c r="A4" s="4" t="s">
        <v>1307</v>
      </c>
      <c r="B4" s="7" t="n">
        <v>469766</v>
      </c>
    </row>
    <row r="5" spans="1:6">
      <c r="A5" s="4" t="s">
        <v>1308</v>
      </c>
      <c r="B5" s="5" t="n">
        <v>1740313</v>
      </c>
    </row>
    <row r="6" spans="1:6">
      <c r="A6" s="4" t="s">
        <v>1309</v>
      </c>
      <c r="B6" s="5" t="n">
        <v>2843637</v>
      </c>
    </row>
    <row r="7" spans="1:6">
      <c r="A7" s="4" t="s">
        <v>1310</v>
      </c>
      <c r="B7" s="5" t="n">
        <v>2476804</v>
      </c>
    </row>
    <row r="8" spans="1:6">
      <c r="A8" s="4" t="s">
        <v>1311</v>
      </c>
      <c r="B8" s="5" t="n">
        <v>1780084</v>
      </c>
    </row>
    <row r="9" spans="1:6">
      <c r="A9" s="4" t="s">
        <v>1312</v>
      </c>
      <c r="B9" s="5" t="n">
        <v>5280670</v>
      </c>
    </row>
    <row r="10" spans="1:6">
      <c r="A10" s="4" t="s">
        <v>1313</v>
      </c>
      <c r="B10" s="5" t="n">
        <v>7060754</v>
      </c>
    </row>
    <row r="11" spans="1:6">
      <c r="A11" s="4" t="s">
        <v>1314</v>
      </c>
      <c r="B11" s="7" t="n">
        <v>1139853</v>
      </c>
      <c r="C11" s="7" t="n">
        <v>994241</v>
      </c>
      <c r="D11" s="7" t="n">
        <v>947664</v>
      </c>
      <c r="F11" s="7" t="n">
        <v>818957</v>
      </c>
    </row>
    <row r="12" spans="1:6">
      <c r="A12" s="4" t="s">
        <v>656</v>
      </c>
      <c r="B12" s="5" t="n">
        <v>14025856</v>
      </c>
      <c r="E12" s="5" t="n">
        <v>79000</v>
      </c>
    </row>
    <row r="13" spans="1:6">
      <c r="A13" s="4" t="s">
        <v>1315</v>
      </c>
    </row>
    <row r="14" spans="1:6">
      <c r="A14" s="3" t="s">
        <v>1306</v>
      </c>
    </row>
    <row r="15" spans="1:6">
      <c r="A15" s="4" t="s">
        <v>1307</v>
      </c>
      <c r="B15" s="7" t="n">
        <v>469766</v>
      </c>
    </row>
    <row r="16" spans="1:6">
      <c r="A16" s="4" t="s">
        <v>1308</v>
      </c>
      <c r="B16" s="5" t="n">
        <v>1069200</v>
      </c>
    </row>
    <row r="17" spans="1:6">
      <c r="A17" s="4" t="s">
        <v>1309</v>
      </c>
      <c r="B17" s="5" t="n">
        <v>2843637</v>
      </c>
    </row>
    <row r="18" spans="1:6">
      <c r="A18" s="4" t="s">
        <v>1310</v>
      </c>
      <c r="B18" s="5" t="n">
        <v>2134384</v>
      </c>
    </row>
    <row r="19" spans="1:6">
      <c r="A19" s="4" t="s">
        <v>1311</v>
      </c>
      <c r="B19" s="5" t="n">
        <v>1108971</v>
      </c>
    </row>
    <row r="20" spans="1:6">
      <c r="A20" s="4" t="s">
        <v>1312</v>
      </c>
      <c r="B20" s="5" t="n">
        <v>4938250</v>
      </c>
    </row>
    <row r="21" spans="1:6">
      <c r="A21" s="4" t="s">
        <v>1313</v>
      </c>
      <c r="B21" s="5" t="n">
        <v>6047221</v>
      </c>
    </row>
    <row r="22" spans="1:6">
      <c r="A22" s="4" t="s">
        <v>1314</v>
      </c>
      <c r="B22" s="7" t="n">
        <v>1139853</v>
      </c>
    </row>
    <row r="23" spans="1:6">
      <c r="A23" s="4" t="s">
        <v>656</v>
      </c>
      <c r="B23" s="5" t="n">
        <v>14025856</v>
      </c>
    </row>
    <row r="24" spans="1:6">
      <c r="A24" s="4" t="s">
        <v>1316</v>
      </c>
    </row>
    <row r="25" spans="1:6">
      <c r="A25" s="3" t="s">
        <v>1306</v>
      </c>
    </row>
    <row r="26" spans="1:6">
      <c r="A26" s="4" t="s">
        <v>1307</v>
      </c>
      <c r="B26" s="7" t="n">
        <v>1215</v>
      </c>
    </row>
    <row r="27" spans="1:6">
      <c r="A27" s="4" t="s">
        <v>1308</v>
      </c>
      <c r="B27" s="5" t="n">
        <v>50</v>
      </c>
    </row>
    <row r="28" spans="1:6">
      <c r="A28" s="4" t="s">
        <v>1309</v>
      </c>
      <c r="B28" s="5" t="n">
        <v>2346</v>
      </c>
    </row>
    <row r="29" spans="1:6">
      <c r="A29" s="4" t="s">
        <v>1310</v>
      </c>
      <c r="B29" s="5" t="n">
        <v>495</v>
      </c>
    </row>
    <row r="30" spans="1:6">
      <c r="A30" s="4" t="s">
        <v>1311</v>
      </c>
      <c r="B30" s="5" t="n">
        <v>50</v>
      </c>
    </row>
    <row r="31" spans="1:6">
      <c r="A31" s="4" t="s">
        <v>1312</v>
      </c>
      <c r="B31" s="5" t="n">
        <v>2841</v>
      </c>
    </row>
    <row r="32" spans="1:6">
      <c r="A32" s="4" t="s">
        <v>1313</v>
      </c>
      <c r="B32" s="5" t="n">
        <v>2891</v>
      </c>
    </row>
    <row r="33" spans="1:6">
      <c r="A33" s="4" t="s">
        <v>1314</v>
      </c>
      <c r="B33" s="7" t="n">
        <v>1703</v>
      </c>
    </row>
    <row r="34" spans="1:6">
      <c r="A34" s="4" t="s">
        <v>1317</v>
      </c>
      <c r="B34" s="4" t="s">
        <v>1318</v>
      </c>
    </row>
    <row r="35" spans="1:6">
      <c r="A35" s="4" t="s">
        <v>656</v>
      </c>
      <c r="B35" s="5" t="n">
        <v>11789</v>
      </c>
    </row>
    <row r="36" spans="1:6">
      <c r="A36" s="4" t="s">
        <v>1319</v>
      </c>
    </row>
    <row r="37" spans="1:6">
      <c r="A37" s="3" t="s">
        <v>1306</v>
      </c>
    </row>
    <row r="38" spans="1:6">
      <c r="A38" s="4" t="s">
        <v>1308</v>
      </c>
      <c r="B38" s="7" t="n">
        <v>765</v>
      </c>
    </row>
    <row r="39" spans="1:6">
      <c r="A39" s="4" t="s">
        <v>1309</v>
      </c>
      <c r="B39" s="5" t="n">
        <v>17720</v>
      </c>
    </row>
    <row r="40" spans="1:6">
      <c r="A40" s="4" t="s">
        <v>1310</v>
      </c>
      <c r="B40" s="5" t="n">
        <v>7579</v>
      </c>
    </row>
    <row r="41" spans="1:6">
      <c r="A41" s="4" t="s">
        <v>1311</v>
      </c>
      <c r="B41" s="5" t="n">
        <v>765</v>
      </c>
    </row>
    <row r="42" spans="1:6">
      <c r="A42" s="4" t="s">
        <v>1312</v>
      </c>
      <c r="B42" s="5" t="n">
        <v>25299</v>
      </c>
    </row>
    <row r="43" spans="1:6">
      <c r="A43" s="4" t="s">
        <v>1313</v>
      </c>
      <c r="B43" s="5" t="n">
        <v>26064</v>
      </c>
    </row>
    <row r="44" spans="1:6">
      <c r="A44" s="4" t="s">
        <v>1314</v>
      </c>
      <c r="B44" s="7" t="n">
        <v>14562</v>
      </c>
    </row>
    <row r="45" spans="1:6">
      <c r="A45" s="4" t="s">
        <v>1317</v>
      </c>
      <c r="B45" s="4" t="s">
        <v>1318</v>
      </c>
    </row>
    <row r="46" spans="1:6">
      <c r="A46" s="4" t="s">
        <v>656</v>
      </c>
      <c r="B46" s="5" t="n">
        <v>104797</v>
      </c>
    </row>
    <row r="47" spans="1:6">
      <c r="A47" s="4" t="s">
        <v>1320</v>
      </c>
    </row>
    <row r="48" spans="1:6">
      <c r="A48" s="3" t="s">
        <v>1306</v>
      </c>
    </row>
    <row r="49" spans="1:6">
      <c r="A49" s="4" t="s">
        <v>1308</v>
      </c>
      <c r="B49" s="7" t="n">
        <v>845</v>
      </c>
    </row>
    <row r="50" spans="1:6">
      <c r="A50" s="4" t="s">
        <v>1309</v>
      </c>
      <c r="B50" s="5" t="n">
        <v>15896</v>
      </c>
    </row>
    <row r="51" spans="1:6">
      <c r="A51" s="4" t="s">
        <v>1310</v>
      </c>
      <c r="B51" s="5" t="n">
        <v>8099</v>
      </c>
    </row>
    <row r="52" spans="1:6">
      <c r="A52" s="4" t="s">
        <v>1311</v>
      </c>
      <c r="B52" s="5" t="n">
        <v>845</v>
      </c>
    </row>
    <row r="53" spans="1:6">
      <c r="A53" s="4" t="s">
        <v>1312</v>
      </c>
      <c r="B53" s="5" t="n">
        <v>23995</v>
      </c>
    </row>
    <row r="54" spans="1:6">
      <c r="A54" s="4" t="s">
        <v>1313</v>
      </c>
      <c r="B54" s="5" t="n">
        <v>24840</v>
      </c>
    </row>
    <row r="55" spans="1:6">
      <c r="A55" s="4" t="s">
        <v>1314</v>
      </c>
      <c r="B55" s="7" t="n">
        <v>13559</v>
      </c>
    </row>
    <row r="56" spans="1:6">
      <c r="A56" s="4" t="s">
        <v>1317</v>
      </c>
      <c r="B56" s="4" t="s">
        <v>1318</v>
      </c>
    </row>
    <row r="57" spans="1:6">
      <c r="A57" s="4" t="s">
        <v>656</v>
      </c>
      <c r="B57" s="5" t="n">
        <v>108670</v>
      </c>
    </row>
    <row r="58" spans="1:6">
      <c r="A58" s="4" t="s">
        <v>1321</v>
      </c>
    </row>
    <row r="59" spans="1:6">
      <c r="A59" s="3" t="s">
        <v>1306</v>
      </c>
    </row>
    <row r="60" spans="1:6">
      <c r="A60" s="4" t="s">
        <v>1308</v>
      </c>
      <c r="B60" s="7" t="n">
        <v>5248</v>
      </c>
    </row>
    <row r="61" spans="1:6">
      <c r="A61" s="4" t="s">
        <v>1309</v>
      </c>
      <c r="B61" s="5" t="n">
        <v>8001</v>
      </c>
    </row>
    <row r="62" spans="1:6">
      <c r="A62" s="4" t="s">
        <v>1310</v>
      </c>
      <c r="B62" s="5" t="n">
        <v>7461</v>
      </c>
    </row>
    <row r="63" spans="1:6">
      <c r="A63" s="4" t="s">
        <v>1311</v>
      </c>
      <c r="B63" s="5" t="n">
        <v>5248</v>
      </c>
    </row>
    <row r="64" spans="1:6">
      <c r="A64" s="4" t="s">
        <v>1312</v>
      </c>
      <c r="B64" s="5" t="n">
        <v>15462</v>
      </c>
    </row>
    <row r="65" spans="1:6">
      <c r="A65" s="4" t="s">
        <v>1313</v>
      </c>
      <c r="B65" s="5" t="n">
        <v>20710</v>
      </c>
    </row>
    <row r="66" spans="1:6">
      <c r="A66" s="4" t="s">
        <v>1314</v>
      </c>
      <c r="B66" s="7" t="n">
        <v>10476</v>
      </c>
    </row>
    <row r="67" spans="1:6">
      <c r="A67" s="4" t="s">
        <v>1317</v>
      </c>
      <c r="B67" s="4" t="s">
        <v>1318</v>
      </c>
    </row>
    <row r="68" spans="1:6">
      <c r="A68" s="4" t="s">
        <v>656</v>
      </c>
      <c r="B68" s="5" t="n">
        <v>84098</v>
      </c>
    </row>
    <row r="69" spans="1:6">
      <c r="A69" s="4" t="s">
        <v>1322</v>
      </c>
    </row>
    <row r="70" spans="1:6">
      <c r="A70" s="3" t="s">
        <v>1306</v>
      </c>
    </row>
    <row r="71" spans="1:6">
      <c r="A71" s="4" t="s">
        <v>1308</v>
      </c>
      <c r="B71" s="7" t="n">
        <v>1044</v>
      </c>
    </row>
    <row r="72" spans="1:6">
      <c r="A72" s="4" t="s">
        <v>1309</v>
      </c>
      <c r="B72" s="5" t="n">
        <v>11763</v>
      </c>
    </row>
    <row r="73" spans="1:6">
      <c r="A73" s="4" t="s">
        <v>1310</v>
      </c>
      <c r="B73" s="5" t="n">
        <v>29475</v>
      </c>
    </row>
    <row r="74" spans="1:6">
      <c r="A74" s="4" t="s">
        <v>1311</v>
      </c>
      <c r="B74" s="5" t="n">
        <v>1048</v>
      </c>
    </row>
    <row r="75" spans="1:6">
      <c r="A75" s="4" t="s">
        <v>1312</v>
      </c>
      <c r="B75" s="5" t="n">
        <v>41234</v>
      </c>
    </row>
    <row r="76" spans="1:6">
      <c r="A76" s="4" t="s">
        <v>1313</v>
      </c>
      <c r="B76" s="5" t="n">
        <v>42282</v>
      </c>
    </row>
    <row r="77" spans="1:6">
      <c r="A77" s="4" t="s">
        <v>1314</v>
      </c>
      <c r="B77" s="7" t="n">
        <v>23131</v>
      </c>
    </row>
    <row r="78" spans="1:6">
      <c r="A78" s="4" t="s">
        <v>1317</v>
      </c>
      <c r="B78" s="4" t="s">
        <v>1318</v>
      </c>
    </row>
    <row r="79" spans="1:6">
      <c r="A79" s="4" t="s">
        <v>656</v>
      </c>
      <c r="B79" s="5" t="n">
        <v>122870</v>
      </c>
    </row>
    <row r="80" spans="1:6">
      <c r="A80" s="4" t="s">
        <v>1323</v>
      </c>
    </row>
    <row r="81" spans="1:6">
      <c r="A81" s="3" t="s">
        <v>1306</v>
      </c>
    </row>
    <row r="82" spans="1:6">
      <c r="A82" s="4" t="s">
        <v>1308</v>
      </c>
      <c r="B82" s="7" t="n">
        <v>2579</v>
      </c>
    </row>
    <row r="83" spans="1:6">
      <c r="A83" s="4" t="s">
        <v>1309</v>
      </c>
      <c r="B83" s="5" t="n">
        <v>29062</v>
      </c>
    </row>
    <row r="84" spans="1:6">
      <c r="A84" s="4" t="s">
        <v>1310</v>
      </c>
      <c r="B84" s="5" t="n">
        <v>34978</v>
      </c>
    </row>
    <row r="85" spans="1:6">
      <c r="A85" s="4" t="s">
        <v>1311</v>
      </c>
      <c r="B85" s="5" t="n">
        <v>2547</v>
      </c>
    </row>
    <row r="86" spans="1:6">
      <c r="A86" s="4" t="s">
        <v>1312</v>
      </c>
      <c r="B86" s="5" t="n">
        <v>64072</v>
      </c>
    </row>
    <row r="87" spans="1:6">
      <c r="A87" s="4" t="s">
        <v>1313</v>
      </c>
      <c r="B87" s="5" t="n">
        <v>66619</v>
      </c>
    </row>
    <row r="88" spans="1:6">
      <c r="A88" s="4" t="s">
        <v>1314</v>
      </c>
      <c r="B88" s="7" t="n">
        <v>48914</v>
      </c>
    </row>
    <row r="89" spans="1:6">
      <c r="A89" s="4" t="s">
        <v>1317</v>
      </c>
      <c r="B89" s="4" t="s">
        <v>1318</v>
      </c>
    </row>
    <row r="90" spans="1:6">
      <c r="A90" s="4" t="s">
        <v>656</v>
      </c>
      <c r="B90" s="5" t="n">
        <v>298728</v>
      </c>
    </row>
    <row r="91" spans="1:6">
      <c r="A91" s="4" t="s">
        <v>1324</v>
      </c>
    </row>
    <row r="92" spans="1:6">
      <c r="A92" s="3" t="s">
        <v>1306</v>
      </c>
    </row>
    <row r="93" spans="1:6">
      <c r="A93" s="4" t="s">
        <v>1308</v>
      </c>
      <c r="B93" s="7" t="n">
        <v>2518</v>
      </c>
    </row>
    <row r="94" spans="1:6">
      <c r="A94" s="4" t="s">
        <v>1309</v>
      </c>
      <c r="B94" s="5" t="n">
        <v>28370</v>
      </c>
    </row>
    <row r="95" spans="1:6">
      <c r="A95" s="4" t="s">
        <v>1310</v>
      </c>
      <c r="B95" s="5" t="n">
        <v>36781</v>
      </c>
    </row>
    <row r="96" spans="1:6">
      <c r="A96" s="4" t="s">
        <v>1311</v>
      </c>
      <c r="B96" s="5" t="n">
        <v>2547</v>
      </c>
    </row>
    <row r="97" spans="1:6">
      <c r="A97" s="4" t="s">
        <v>1312</v>
      </c>
      <c r="B97" s="5" t="n">
        <v>65122</v>
      </c>
    </row>
    <row r="98" spans="1:6">
      <c r="A98" s="4" t="s">
        <v>1313</v>
      </c>
      <c r="B98" s="5" t="n">
        <v>67669</v>
      </c>
    </row>
    <row r="99" spans="1:6">
      <c r="A99" s="4" t="s">
        <v>1314</v>
      </c>
      <c r="B99" s="7" t="n">
        <v>9560</v>
      </c>
    </row>
    <row r="100" spans="1:6">
      <c r="A100" s="4" t="s">
        <v>1317</v>
      </c>
      <c r="B100" s="4" t="s">
        <v>1318</v>
      </c>
    </row>
    <row r="101" spans="1:6">
      <c r="A101" s="4" t="s">
        <v>656</v>
      </c>
      <c r="B101" s="5" t="n">
        <v>298728</v>
      </c>
    </row>
    <row r="102" spans="1:6">
      <c r="A102" s="4" t="s">
        <v>1325</v>
      </c>
    </row>
    <row r="103" spans="1:6">
      <c r="A103" s="3" t="s">
        <v>1306</v>
      </c>
    </row>
    <row r="104" spans="1:6">
      <c r="A104" s="4" t="s">
        <v>1307</v>
      </c>
      <c r="B104" s="4" t="s">
        <v>60</v>
      </c>
    </row>
    <row r="105" spans="1:6">
      <c r="A105" s="4" t="s">
        <v>1308</v>
      </c>
      <c r="B105" s="5" t="n">
        <v>3577</v>
      </c>
    </row>
    <row r="106" spans="1:6">
      <c r="A106" s="4" t="s">
        <v>1309</v>
      </c>
      <c r="B106" s="5" t="n">
        <v>34042</v>
      </c>
    </row>
    <row r="107" spans="1:6">
      <c r="A107" s="4" t="s">
        <v>1310</v>
      </c>
      <c r="B107" s="5" t="n">
        <v>46328</v>
      </c>
    </row>
    <row r="108" spans="1:6">
      <c r="A108" s="4" t="s">
        <v>1311</v>
      </c>
      <c r="B108" s="5" t="n">
        <v>3577</v>
      </c>
    </row>
    <row r="109" spans="1:6">
      <c r="A109" s="4" t="s">
        <v>1312</v>
      </c>
      <c r="B109" s="5" t="n">
        <v>80370</v>
      </c>
    </row>
    <row r="110" spans="1:6">
      <c r="A110" s="4" t="s">
        <v>1313</v>
      </c>
      <c r="B110" s="5" t="n">
        <v>83947</v>
      </c>
    </row>
    <row r="111" spans="1:6">
      <c r="A111" s="4" t="s">
        <v>1314</v>
      </c>
      <c r="B111" s="7" t="n">
        <v>32004</v>
      </c>
    </row>
    <row r="112" spans="1:6">
      <c r="A112" s="4" t="s">
        <v>1317</v>
      </c>
      <c r="B112" s="4" t="s">
        <v>1318</v>
      </c>
    </row>
    <row r="113" spans="1:6">
      <c r="A113" s="4" t="s">
        <v>656</v>
      </c>
      <c r="B113" s="5" t="n">
        <v>244136</v>
      </c>
    </row>
    <row r="114" spans="1:6">
      <c r="A114" s="4" t="s">
        <v>1326</v>
      </c>
    </row>
    <row r="115" spans="1:6">
      <c r="A115" s="3" t="s">
        <v>1306</v>
      </c>
    </row>
    <row r="116" spans="1:6">
      <c r="A116" s="4" t="s">
        <v>1308</v>
      </c>
      <c r="B116" s="7" t="n">
        <v>1407</v>
      </c>
    </row>
    <row r="117" spans="1:6">
      <c r="A117" s="4" t="s">
        <v>1309</v>
      </c>
      <c r="B117" s="5" t="n">
        <v>34326</v>
      </c>
    </row>
    <row r="118" spans="1:6">
      <c r="A118" s="4" t="s">
        <v>1310</v>
      </c>
      <c r="B118" s="5" t="n">
        <v>12392</v>
      </c>
    </row>
    <row r="119" spans="1:6">
      <c r="A119" s="4" t="s">
        <v>1311</v>
      </c>
      <c r="B119" s="5" t="n">
        <v>1407</v>
      </c>
    </row>
    <row r="120" spans="1:6">
      <c r="A120" s="4" t="s">
        <v>1312</v>
      </c>
      <c r="B120" s="5" t="n">
        <v>46718</v>
      </c>
    </row>
    <row r="121" spans="1:6">
      <c r="A121" s="4" t="s">
        <v>1313</v>
      </c>
      <c r="B121" s="5" t="n">
        <v>48125</v>
      </c>
    </row>
    <row r="122" spans="1:6">
      <c r="A122" s="4" t="s">
        <v>1314</v>
      </c>
      <c r="B122" s="7" t="n">
        <v>19766</v>
      </c>
    </row>
    <row r="123" spans="1:6">
      <c r="A123" s="4" t="s">
        <v>1317</v>
      </c>
      <c r="B123" s="4" t="s">
        <v>1318</v>
      </c>
    </row>
    <row r="124" spans="1:6">
      <c r="A124" s="4" t="s">
        <v>656</v>
      </c>
      <c r="B124" s="5" t="n">
        <v>128588</v>
      </c>
    </row>
    <row r="125" spans="1:6">
      <c r="A125" s="4" t="s">
        <v>1327</v>
      </c>
    </row>
    <row r="126" spans="1:6">
      <c r="A126" s="3" t="s">
        <v>1306</v>
      </c>
    </row>
    <row r="127" spans="1:6">
      <c r="A127" s="4" t="s">
        <v>1308</v>
      </c>
      <c r="B127" s="7" t="n">
        <v>1313</v>
      </c>
    </row>
    <row r="128" spans="1:6">
      <c r="A128" s="4" t="s">
        <v>1309</v>
      </c>
      <c r="B128" s="5" t="n">
        <v>3</v>
      </c>
    </row>
    <row r="129" spans="1:6">
      <c r="A129" s="4" t="s">
        <v>1310</v>
      </c>
      <c r="B129" s="5" t="n">
        <v>24922</v>
      </c>
    </row>
    <row r="130" spans="1:6">
      <c r="A130" s="4" t="s">
        <v>1311</v>
      </c>
      <c r="B130" s="5" t="n">
        <v>2455</v>
      </c>
    </row>
    <row r="131" spans="1:6">
      <c r="A131" s="4" t="s">
        <v>1312</v>
      </c>
      <c r="B131" s="5" t="n">
        <v>23783</v>
      </c>
    </row>
    <row r="132" spans="1:6">
      <c r="A132" s="4" t="s">
        <v>1313</v>
      </c>
      <c r="B132" s="5" t="n">
        <v>26238</v>
      </c>
    </row>
    <row r="133" spans="1:6">
      <c r="A133" s="4" t="s">
        <v>1314</v>
      </c>
      <c r="B133" s="7" t="n">
        <v>901</v>
      </c>
    </row>
    <row r="134" spans="1:6">
      <c r="A134" s="4" t="s">
        <v>1317</v>
      </c>
      <c r="B134" s="4" t="s">
        <v>1318</v>
      </c>
    </row>
    <row r="135" spans="1:6">
      <c r="A135" s="4" t="s">
        <v>656</v>
      </c>
      <c r="B135" s="5" t="n">
        <v>26105</v>
      </c>
    </row>
    <row r="136" spans="1:6">
      <c r="A136" s="4" t="s">
        <v>1328</v>
      </c>
    </row>
    <row r="137" spans="1:6">
      <c r="A137" s="3" t="s">
        <v>1306</v>
      </c>
    </row>
    <row r="138" spans="1:6">
      <c r="A138" s="4" t="s">
        <v>1308</v>
      </c>
      <c r="B138" s="7" t="n">
        <v>11120</v>
      </c>
    </row>
    <row r="139" spans="1:6">
      <c r="A139" s="4" t="s">
        <v>1309</v>
      </c>
      <c r="B139" s="5" t="n">
        <v>4256</v>
      </c>
    </row>
    <row r="140" spans="1:6">
      <c r="A140" s="4" t="s">
        <v>1310</v>
      </c>
      <c r="B140" s="5" t="n">
        <v>71644</v>
      </c>
    </row>
    <row r="141" spans="1:6">
      <c r="A141" s="4" t="s">
        <v>1311</v>
      </c>
      <c r="B141" s="5" t="n">
        <v>8703</v>
      </c>
    </row>
    <row r="142" spans="1:6">
      <c r="A142" s="4" t="s">
        <v>1312</v>
      </c>
      <c r="B142" s="5" t="n">
        <v>78317</v>
      </c>
    </row>
    <row r="143" spans="1:6">
      <c r="A143" s="4" t="s">
        <v>1313</v>
      </c>
      <c r="B143" s="5" t="n">
        <v>87020</v>
      </c>
    </row>
    <row r="144" spans="1:6">
      <c r="A144" s="4" t="s">
        <v>1314</v>
      </c>
      <c r="B144" s="7" t="n">
        <v>3299</v>
      </c>
    </row>
    <row r="145" spans="1:6">
      <c r="A145" s="4" t="s">
        <v>1317</v>
      </c>
      <c r="B145" s="4" t="s">
        <v>1318</v>
      </c>
    </row>
    <row r="146" spans="1:6">
      <c r="A146" s="4" t="s">
        <v>656</v>
      </c>
      <c r="B146" s="5" t="n">
        <v>91173</v>
      </c>
    </row>
    <row r="147" spans="1:6">
      <c r="A147" s="4" t="s">
        <v>1329</v>
      </c>
    </row>
    <row r="148" spans="1:6">
      <c r="A148" s="3" t="s">
        <v>1306</v>
      </c>
    </row>
    <row r="149" spans="1:6">
      <c r="A149" s="4" t="s">
        <v>1308</v>
      </c>
      <c r="B149" s="7" t="n">
        <v>1318</v>
      </c>
    </row>
    <row r="150" spans="1:6">
      <c r="A150" s="4" t="s">
        <v>1309</v>
      </c>
      <c r="B150" s="5" t="n">
        <v>3</v>
      </c>
    </row>
    <row r="151" spans="1:6">
      <c r="A151" s="4" t="s">
        <v>1310</v>
      </c>
      <c r="B151" s="5" t="n">
        <v>8867</v>
      </c>
    </row>
    <row r="152" spans="1:6">
      <c r="A152" s="4" t="s">
        <v>1311</v>
      </c>
      <c r="B152" s="5" t="n">
        <v>1318</v>
      </c>
    </row>
    <row r="153" spans="1:6">
      <c r="A153" s="4" t="s">
        <v>1312</v>
      </c>
      <c r="B153" s="5" t="n">
        <v>8870</v>
      </c>
    </row>
    <row r="154" spans="1:6">
      <c r="A154" s="4" t="s">
        <v>1313</v>
      </c>
      <c r="B154" s="5" t="n">
        <v>10188</v>
      </c>
    </row>
    <row r="155" spans="1:6">
      <c r="A155" s="4" t="s">
        <v>1314</v>
      </c>
      <c r="B155" s="7" t="n">
        <v>135</v>
      </c>
    </row>
    <row r="156" spans="1:6">
      <c r="A156" s="4" t="s">
        <v>1317</v>
      </c>
      <c r="B156" s="4" t="s">
        <v>1318</v>
      </c>
    </row>
    <row r="157" spans="1:6">
      <c r="A157" s="4" t="s">
        <v>1330</v>
      </c>
    </row>
    <row r="158" spans="1:6">
      <c r="A158" s="3" t="s">
        <v>1306</v>
      </c>
    </row>
    <row r="159" spans="1:6">
      <c r="A159" s="4" t="s">
        <v>1308</v>
      </c>
      <c r="B159" s="7" t="n">
        <v>22153</v>
      </c>
    </row>
    <row r="160" spans="1:6">
      <c r="A160" s="4" t="s">
        <v>1309</v>
      </c>
      <c r="B160" s="5" t="n">
        <v>51</v>
      </c>
    </row>
    <row r="161" spans="1:6">
      <c r="A161" s="4" t="s">
        <v>1310</v>
      </c>
      <c r="B161" s="5" t="n">
        <v>97669</v>
      </c>
    </row>
    <row r="162" spans="1:6">
      <c r="A162" s="4" t="s">
        <v>1311</v>
      </c>
      <c r="B162" s="5" t="n">
        <v>22153</v>
      </c>
    </row>
    <row r="163" spans="1:6">
      <c r="A163" s="4" t="s">
        <v>1312</v>
      </c>
      <c r="B163" s="5" t="n">
        <v>97720</v>
      </c>
    </row>
    <row r="164" spans="1:6">
      <c r="A164" s="4" t="s">
        <v>1313</v>
      </c>
      <c r="B164" s="5" t="n">
        <v>119873</v>
      </c>
    </row>
    <row r="165" spans="1:6">
      <c r="A165" s="4" t="s">
        <v>1314</v>
      </c>
      <c r="B165" s="7" t="n">
        <v>607</v>
      </c>
    </row>
    <row r="166" spans="1:6">
      <c r="A166" s="4" t="s">
        <v>1317</v>
      </c>
      <c r="B166" s="4" t="s">
        <v>1318</v>
      </c>
    </row>
    <row r="167" spans="1:6">
      <c r="A167" s="4" t="s">
        <v>1331</v>
      </c>
    </row>
    <row r="168" spans="1:6">
      <c r="A168" s="3" t="s">
        <v>1306</v>
      </c>
    </row>
    <row r="169" spans="1:6">
      <c r="A169" s="4" t="s">
        <v>1308</v>
      </c>
      <c r="B169" s="7" t="n">
        <v>9235</v>
      </c>
    </row>
    <row r="170" spans="1:6">
      <c r="A170" s="4" t="s">
        <v>1309</v>
      </c>
      <c r="B170" s="5" t="n">
        <v>21</v>
      </c>
    </row>
    <row r="171" spans="1:6">
      <c r="A171" s="4" t="s">
        <v>1310</v>
      </c>
      <c r="B171" s="5" t="n">
        <v>36477</v>
      </c>
    </row>
    <row r="172" spans="1:6">
      <c r="A172" s="4" t="s">
        <v>1311</v>
      </c>
      <c r="B172" s="5" t="n">
        <v>9235</v>
      </c>
    </row>
    <row r="173" spans="1:6">
      <c r="A173" s="4" t="s">
        <v>1312</v>
      </c>
      <c r="B173" s="5" t="n">
        <v>36498</v>
      </c>
    </row>
    <row r="174" spans="1:6">
      <c r="A174" s="4" t="s">
        <v>1313</v>
      </c>
      <c r="B174" s="5" t="n">
        <v>45733</v>
      </c>
    </row>
    <row r="175" spans="1:6">
      <c r="A175" s="4" t="s">
        <v>1314</v>
      </c>
      <c r="B175" s="7" t="n">
        <v>36</v>
      </c>
    </row>
    <row r="176" spans="1:6">
      <c r="A176" s="4" t="s">
        <v>1317</v>
      </c>
      <c r="B176" s="4" t="s">
        <v>1318</v>
      </c>
    </row>
    <row r="177" spans="1:6">
      <c r="A177" s="4" t="s">
        <v>1332</v>
      </c>
    </row>
    <row r="178" spans="1:6">
      <c r="A178" s="3" t="s">
        <v>1306</v>
      </c>
    </row>
    <row r="179" spans="1:6">
      <c r="A179" s="4" t="s">
        <v>1308</v>
      </c>
      <c r="B179" s="7" t="n">
        <v>16970</v>
      </c>
    </row>
    <row r="180" spans="1:6">
      <c r="A180" s="4" t="s">
        <v>1309</v>
      </c>
      <c r="B180" s="5" t="n">
        <v>39</v>
      </c>
    </row>
    <row r="181" spans="1:6">
      <c r="A181" s="4" t="s">
        <v>1310</v>
      </c>
      <c r="B181" s="5" t="n">
        <v>123646</v>
      </c>
    </row>
    <row r="182" spans="1:6">
      <c r="A182" s="4" t="s">
        <v>1311</v>
      </c>
      <c r="B182" s="5" t="n">
        <v>16970</v>
      </c>
    </row>
    <row r="183" spans="1:6">
      <c r="A183" s="4" t="s">
        <v>1312</v>
      </c>
      <c r="B183" s="5" t="n">
        <v>123685</v>
      </c>
    </row>
    <row r="184" spans="1:6">
      <c r="A184" s="4" t="s">
        <v>1313</v>
      </c>
      <c r="B184" s="5" t="n">
        <v>140655</v>
      </c>
    </row>
    <row r="185" spans="1:6">
      <c r="A185" s="4" t="s">
        <v>1314</v>
      </c>
      <c r="B185" s="7" t="n">
        <v>2101</v>
      </c>
    </row>
    <row r="186" spans="1:6">
      <c r="A186" s="4" t="s">
        <v>1317</v>
      </c>
      <c r="B186" s="4" t="s">
        <v>1318</v>
      </c>
    </row>
    <row r="187" spans="1:6">
      <c r="A187" s="4" t="s">
        <v>1333</v>
      </c>
    </row>
    <row r="188" spans="1:6">
      <c r="A188" s="3" t="s">
        <v>1306</v>
      </c>
    </row>
    <row r="189" spans="1:6">
      <c r="A189" s="4" t="s">
        <v>1307</v>
      </c>
      <c r="B189" s="4" t="s">
        <v>60</v>
      </c>
    </row>
    <row r="190" spans="1:6">
      <c r="A190" s="4" t="s">
        <v>1308</v>
      </c>
      <c r="B190" s="5" t="n">
        <v>18111</v>
      </c>
    </row>
    <row r="191" spans="1:6">
      <c r="A191" s="4" t="s">
        <v>1309</v>
      </c>
      <c r="B191" s="5" t="n">
        <v>60320</v>
      </c>
    </row>
    <row r="192" spans="1:6">
      <c r="A192" s="4" t="s">
        <v>1310</v>
      </c>
      <c r="B192" s="5" t="n">
        <v>37000</v>
      </c>
    </row>
    <row r="193" spans="1:6">
      <c r="A193" s="4" t="s">
        <v>1311</v>
      </c>
      <c r="B193" s="5" t="n">
        <v>18111</v>
      </c>
    </row>
    <row r="194" spans="1:6">
      <c r="A194" s="4" t="s">
        <v>1312</v>
      </c>
      <c r="B194" s="5" t="n">
        <v>97320</v>
      </c>
    </row>
    <row r="195" spans="1:6">
      <c r="A195" s="4" t="s">
        <v>1313</v>
      </c>
      <c r="B195" s="5" t="n">
        <v>115431</v>
      </c>
    </row>
    <row r="196" spans="1:6">
      <c r="A196" s="4" t="s">
        <v>1314</v>
      </c>
      <c r="B196" s="7" t="n">
        <v>17653</v>
      </c>
    </row>
    <row r="197" spans="1:6">
      <c r="A197" s="4" t="s">
        <v>1317</v>
      </c>
      <c r="B197" s="4" t="s">
        <v>1318</v>
      </c>
    </row>
    <row r="198" spans="1:6">
      <c r="A198" s="4" t="s">
        <v>656</v>
      </c>
      <c r="B198" s="5" t="n">
        <v>323922</v>
      </c>
    </row>
    <row r="199" spans="1:6">
      <c r="A199" s="4" t="s">
        <v>1334</v>
      </c>
    </row>
    <row r="200" spans="1:6">
      <c r="A200" s="3" t="s">
        <v>1306</v>
      </c>
    </row>
    <row r="201" spans="1:6">
      <c r="A201" s="4" t="s">
        <v>1309</v>
      </c>
      <c r="B201" s="7" t="n">
        <v>1941</v>
      </c>
    </row>
    <row r="202" spans="1:6">
      <c r="A202" s="4" t="s">
        <v>1310</v>
      </c>
      <c r="B202" s="5" t="n">
        <v>11051</v>
      </c>
    </row>
    <row r="203" spans="1:6">
      <c r="A203" s="4" t="s">
        <v>1312</v>
      </c>
      <c r="B203" s="5" t="n">
        <v>12992</v>
      </c>
    </row>
    <row r="204" spans="1:6">
      <c r="A204" s="4" t="s">
        <v>1313</v>
      </c>
      <c r="B204" s="5" t="n">
        <v>12992</v>
      </c>
    </row>
    <row r="205" spans="1:6">
      <c r="A205" s="4" t="s">
        <v>1314</v>
      </c>
      <c r="B205" s="7" t="n">
        <v>9628</v>
      </c>
    </row>
    <row r="206" spans="1:6">
      <c r="A206" s="4" t="s">
        <v>1317</v>
      </c>
      <c r="B206" s="4" t="s">
        <v>1318</v>
      </c>
    </row>
    <row r="207" spans="1:6">
      <c r="A207" s="4" t="s">
        <v>656</v>
      </c>
      <c r="B207" s="5" t="n">
        <v>10457</v>
      </c>
    </row>
    <row r="208" spans="1:6">
      <c r="A208" s="4" t="s">
        <v>1335</v>
      </c>
    </row>
    <row r="209" spans="1:6">
      <c r="A209" s="3" t="s">
        <v>1306</v>
      </c>
    </row>
    <row r="210" spans="1:6">
      <c r="A210" s="4" t="s">
        <v>1309</v>
      </c>
      <c r="B210" s="7" t="n">
        <v>17467</v>
      </c>
    </row>
    <row r="211" spans="1:6">
      <c r="A211" s="4" t="s">
        <v>1310</v>
      </c>
      <c r="B211" s="5" t="n">
        <v>11652</v>
      </c>
    </row>
    <row r="212" spans="1:6">
      <c r="A212" s="4" t="s">
        <v>1312</v>
      </c>
      <c r="B212" s="5" t="n">
        <v>29119</v>
      </c>
    </row>
    <row r="213" spans="1:6">
      <c r="A213" s="4" t="s">
        <v>1313</v>
      </c>
      <c r="B213" s="5" t="n">
        <v>29119</v>
      </c>
    </row>
    <row r="214" spans="1:6">
      <c r="A214" s="4" t="s">
        <v>1314</v>
      </c>
      <c r="B214" s="7" t="n">
        <v>23203</v>
      </c>
    </row>
    <row r="215" spans="1:6">
      <c r="A215" s="4" t="s">
        <v>1317</v>
      </c>
      <c r="B215" s="4" t="s">
        <v>1318</v>
      </c>
    </row>
    <row r="216" spans="1:6">
      <c r="A216" s="4" t="s">
        <v>656</v>
      </c>
      <c r="B216" s="5" t="n">
        <v>165278</v>
      </c>
    </row>
    <row r="217" spans="1:6">
      <c r="A217" s="4" t="s">
        <v>1336</v>
      </c>
    </row>
    <row r="218" spans="1:6">
      <c r="A218" s="3" t="s">
        <v>1306</v>
      </c>
    </row>
    <row r="219" spans="1:6">
      <c r="A219" s="4" t="s">
        <v>1309</v>
      </c>
      <c r="B219" s="7" t="n">
        <v>22319</v>
      </c>
    </row>
    <row r="220" spans="1:6">
      <c r="A220" s="4" t="s">
        <v>1310</v>
      </c>
      <c r="B220" s="5" t="n">
        <v>18983</v>
      </c>
    </row>
    <row r="221" spans="1:6">
      <c r="A221" s="4" t="s">
        <v>1312</v>
      </c>
      <c r="B221" s="5" t="n">
        <v>41302</v>
      </c>
    </row>
    <row r="222" spans="1:6">
      <c r="A222" s="4" t="s">
        <v>1313</v>
      </c>
      <c r="B222" s="5" t="n">
        <v>41302</v>
      </c>
    </row>
    <row r="223" spans="1:6">
      <c r="A223" s="4" t="s">
        <v>1314</v>
      </c>
      <c r="B223" s="7" t="n">
        <v>34274</v>
      </c>
    </row>
    <row r="224" spans="1:6">
      <c r="A224" s="4" t="s">
        <v>1317</v>
      </c>
      <c r="B224" s="4" t="s">
        <v>1318</v>
      </c>
    </row>
    <row r="225" spans="1:6">
      <c r="A225" s="4" t="s">
        <v>656</v>
      </c>
      <c r="B225" s="5" t="n">
        <v>219745</v>
      </c>
    </row>
    <row r="226" spans="1:6">
      <c r="A226" s="4" t="s">
        <v>1337</v>
      </c>
    </row>
    <row r="227" spans="1:6">
      <c r="A227" s="3" t="s">
        <v>1306</v>
      </c>
    </row>
    <row r="228" spans="1:6">
      <c r="A228" s="4" t="s">
        <v>1309</v>
      </c>
      <c r="B228" s="7" t="n">
        <v>19408</v>
      </c>
    </row>
    <row r="229" spans="1:6">
      <c r="A229" s="4" t="s">
        <v>1310</v>
      </c>
      <c r="B229" s="5" t="n">
        <v>18504</v>
      </c>
    </row>
    <row r="230" spans="1:6">
      <c r="A230" s="4" t="s">
        <v>1312</v>
      </c>
      <c r="B230" s="5" t="n">
        <v>37912</v>
      </c>
    </row>
    <row r="231" spans="1:6">
      <c r="A231" s="4" t="s">
        <v>1313</v>
      </c>
      <c r="B231" s="5" t="n">
        <v>37912</v>
      </c>
    </row>
    <row r="232" spans="1:6">
      <c r="A232" s="4" t="s">
        <v>1314</v>
      </c>
      <c r="B232" s="7" t="n">
        <v>21532</v>
      </c>
    </row>
    <row r="233" spans="1:6">
      <c r="A233" s="4" t="s">
        <v>1317</v>
      </c>
      <c r="B233" s="4" t="s">
        <v>1318</v>
      </c>
    </row>
    <row r="234" spans="1:6">
      <c r="A234" s="4" t="s">
        <v>656</v>
      </c>
      <c r="B234" s="5" t="n">
        <v>192476</v>
      </c>
    </row>
    <row r="235" spans="1:6">
      <c r="A235" s="4" t="s">
        <v>1338</v>
      </c>
    </row>
    <row r="236" spans="1:6">
      <c r="A236" s="3" t="s">
        <v>1306</v>
      </c>
    </row>
    <row r="237" spans="1:6">
      <c r="A237" s="4" t="s">
        <v>1309</v>
      </c>
      <c r="B237" s="7" t="n">
        <v>13586</v>
      </c>
    </row>
    <row r="238" spans="1:6">
      <c r="A238" s="4" t="s">
        <v>1310</v>
      </c>
      <c r="B238" s="5" t="n">
        <v>9429</v>
      </c>
    </row>
    <row r="239" spans="1:6">
      <c r="A239" s="4" t="s">
        <v>1312</v>
      </c>
      <c r="B239" s="5" t="n">
        <v>23015</v>
      </c>
    </row>
    <row r="240" spans="1:6">
      <c r="A240" s="4" t="s">
        <v>1313</v>
      </c>
      <c r="B240" s="5" t="n">
        <v>23015</v>
      </c>
    </row>
    <row r="241" spans="1:6">
      <c r="A241" s="4" t="s">
        <v>1314</v>
      </c>
      <c r="B241" s="7" t="n">
        <v>13922</v>
      </c>
    </row>
    <row r="242" spans="1:6">
      <c r="A242" s="4" t="s">
        <v>1317</v>
      </c>
      <c r="B242" s="4" t="s">
        <v>1318</v>
      </c>
    </row>
    <row r="243" spans="1:6">
      <c r="A243" s="4" t="s">
        <v>656</v>
      </c>
      <c r="B243" s="5" t="n">
        <v>136026</v>
      </c>
    </row>
    <row r="244" spans="1:6">
      <c r="A244" s="4" t="s">
        <v>1339</v>
      </c>
    </row>
    <row r="245" spans="1:6">
      <c r="A245" s="3" t="s">
        <v>1306</v>
      </c>
    </row>
    <row r="246" spans="1:6">
      <c r="A246" s="4" t="s">
        <v>1309</v>
      </c>
      <c r="B246" s="7" t="n">
        <v>9704</v>
      </c>
    </row>
    <row r="247" spans="1:6">
      <c r="A247" s="4" t="s">
        <v>1310</v>
      </c>
      <c r="B247" s="5" t="n">
        <v>11134</v>
      </c>
    </row>
    <row r="248" spans="1:6">
      <c r="A248" s="4" t="s">
        <v>1312</v>
      </c>
      <c r="B248" s="5" t="n">
        <v>20838</v>
      </c>
    </row>
    <row r="249" spans="1:6">
      <c r="A249" s="4" t="s">
        <v>1313</v>
      </c>
      <c r="B249" s="5" t="n">
        <v>20838</v>
      </c>
    </row>
    <row r="250" spans="1:6">
      <c r="A250" s="4" t="s">
        <v>1314</v>
      </c>
      <c r="B250" s="7" t="n">
        <v>2416</v>
      </c>
    </row>
    <row r="251" spans="1:6">
      <c r="A251" s="4" t="s">
        <v>1317</v>
      </c>
      <c r="B251" s="4" t="s">
        <v>1318</v>
      </c>
    </row>
    <row r="252" spans="1:6">
      <c r="A252" s="4" t="s">
        <v>656</v>
      </c>
      <c r="B252" s="5" t="n">
        <v>96035</v>
      </c>
    </row>
    <row r="253" spans="1:6">
      <c r="A253" s="4" t="s">
        <v>1340</v>
      </c>
    </row>
    <row r="254" spans="1:6">
      <c r="A254" s="3" t="s">
        <v>1306</v>
      </c>
    </row>
    <row r="255" spans="1:6">
      <c r="A255" s="4" t="s">
        <v>1309</v>
      </c>
      <c r="B255" s="7" t="n">
        <v>12615</v>
      </c>
    </row>
    <row r="256" spans="1:6">
      <c r="A256" s="4" t="s">
        <v>1310</v>
      </c>
      <c r="B256" s="5" t="n">
        <v>11009</v>
      </c>
    </row>
    <row r="257" spans="1:6">
      <c r="A257" s="4" t="s">
        <v>1312</v>
      </c>
      <c r="B257" s="5" t="n">
        <v>23624</v>
      </c>
    </row>
    <row r="258" spans="1:6">
      <c r="A258" s="4" t="s">
        <v>1313</v>
      </c>
      <c r="B258" s="5" t="n">
        <v>23624</v>
      </c>
    </row>
    <row r="259" spans="1:6">
      <c r="A259" s="4" t="s">
        <v>1314</v>
      </c>
      <c r="B259" s="7" t="n">
        <v>14967</v>
      </c>
    </row>
    <row r="260" spans="1:6">
      <c r="A260" s="4" t="s">
        <v>1317</v>
      </c>
      <c r="B260" s="4" t="s">
        <v>1318</v>
      </c>
    </row>
    <row r="261" spans="1:6">
      <c r="A261" s="4" t="s">
        <v>656</v>
      </c>
      <c r="B261" s="5" t="n">
        <v>129893</v>
      </c>
    </row>
    <row r="262" spans="1:6">
      <c r="A262" s="4" t="s">
        <v>1341</v>
      </c>
    </row>
    <row r="263" spans="1:6">
      <c r="A263" s="3" t="s">
        <v>1306</v>
      </c>
    </row>
    <row r="264" spans="1:6">
      <c r="A264" s="4" t="s">
        <v>1310</v>
      </c>
      <c r="B264" s="7" t="n">
        <v>4997</v>
      </c>
    </row>
    <row r="265" spans="1:6">
      <c r="A265" s="4" t="s">
        <v>1312</v>
      </c>
      <c r="B265" s="5" t="n">
        <v>4997</v>
      </c>
    </row>
    <row r="266" spans="1:6">
      <c r="A266" s="4" t="s">
        <v>1313</v>
      </c>
      <c r="B266" s="5" t="n">
        <v>4997</v>
      </c>
    </row>
    <row r="267" spans="1:6">
      <c r="A267" s="4" t="s">
        <v>1314</v>
      </c>
      <c r="B267" s="7" t="n">
        <v>4989</v>
      </c>
    </row>
    <row r="268" spans="1:6">
      <c r="A268" s="4" t="s">
        <v>1317</v>
      </c>
      <c r="B268" s="4" t="s">
        <v>1318</v>
      </c>
    </row>
    <row r="269" spans="1:6">
      <c r="A269" s="4" t="s">
        <v>1342</v>
      </c>
    </row>
    <row r="270" spans="1:6">
      <c r="A270" s="3" t="s">
        <v>1306</v>
      </c>
    </row>
    <row r="271" spans="1:6">
      <c r="A271" s="4" t="s">
        <v>1308</v>
      </c>
      <c r="B271" s="7" t="n">
        <v>9720</v>
      </c>
    </row>
    <row r="272" spans="1:6">
      <c r="A272" s="4" t="s">
        <v>1309</v>
      </c>
      <c r="B272" s="5" t="n">
        <v>50956</v>
      </c>
    </row>
    <row r="273" spans="1:6">
      <c r="A273" s="4" t="s">
        <v>1310</v>
      </c>
      <c r="B273" s="5" t="n">
        <v>0</v>
      </c>
    </row>
    <row r="274" spans="1:6">
      <c r="A274" s="4" t="s">
        <v>1311</v>
      </c>
      <c r="B274" s="5" t="n">
        <v>9720</v>
      </c>
    </row>
    <row r="275" spans="1:6">
      <c r="A275" s="4" t="s">
        <v>1312</v>
      </c>
      <c r="B275" s="5" t="n">
        <v>50956</v>
      </c>
    </row>
    <row r="276" spans="1:6">
      <c r="A276" s="4" t="s">
        <v>1313</v>
      </c>
      <c r="B276" s="5" t="n">
        <v>60676</v>
      </c>
    </row>
    <row r="277" spans="1:6">
      <c r="A277" s="4" t="s">
        <v>1314</v>
      </c>
      <c r="B277" s="7" t="n">
        <v>170</v>
      </c>
    </row>
    <row r="278" spans="1:6">
      <c r="A278" s="4" t="s">
        <v>1317</v>
      </c>
      <c r="B278" s="4" t="s">
        <v>1318</v>
      </c>
    </row>
    <row r="279" spans="1:6">
      <c r="A279" s="4" t="s">
        <v>656</v>
      </c>
      <c r="B279" s="5" t="n">
        <v>71875</v>
      </c>
    </row>
    <row r="280" spans="1:6">
      <c r="A280" s="4" t="s">
        <v>1343</v>
      </c>
    </row>
    <row r="281" spans="1:6">
      <c r="A281" s="3" t="s">
        <v>1306</v>
      </c>
    </row>
    <row r="282" spans="1:6">
      <c r="A282" s="4" t="s">
        <v>1308</v>
      </c>
      <c r="B282" s="7" t="n">
        <v>31693</v>
      </c>
    </row>
    <row r="283" spans="1:6">
      <c r="A283" s="4" t="s">
        <v>1309</v>
      </c>
      <c r="B283" s="5" t="n">
        <v>27974</v>
      </c>
    </row>
    <row r="284" spans="1:6">
      <c r="A284" s="4" t="s">
        <v>1310</v>
      </c>
      <c r="B284" s="5" t="n">
        <v>0</v>
      </c>
    </row>
    <row r="285" spans="1:6">
      <c r="A285" s="4" t="s">
        <v>1311</v>
      </c>
      <c r="B285" s="5" t="n">
        <v>31693</v>
      </c>
    </row>
    <row r="286" spans="1:6">
      <c r="A286" s="4" t="s">
        <v>1312</v>
      </c>
      <c r="B286" s="5" t="n">
        <v>27974</v>
      </c>
    </row>
    <row r="287" spans="1:6">
      <c r="A287" s="4" t="s">
        <v>1313</v>
      </c>
      <c r="B287" s="5" t="n">
        <v>59667</v>
      </c>
    </row>
    <row r="288" spans="1:6">
      <c r="A288" s="4" t="s">
        <v>1314</v>
      </c>
      <c r="B288" s="7" t="n">
        <v>82</v>
      </c>
    </row>
    <row r="289" spans="1:6">
      <c r="A289" s="4" t="s">
        <v>1317</v>
      </c>
      <c r="B289" s="4" t="s">
        <v>1318</v>
      </c>
    </row>
    <row r="290" spans="1:6">
      <c r="A290" s="4" t="s">
        <v>656</v>
      </c>
      <c r="B290" s="5" t="n">
        <v>43603</v>
      </c>
    </row>
    <row r="291" spans="1:6">
      <c r="A291" s="4" t="s">
        <v>1344</v>
      </c>
    </row>
    <row r="292" spans="1:6">
      <c r="A292" s="3" t="s">
        <v>1306</v>
      </c>
    </row>
    <row r="293" spans="1:6">
      <c r="A293" s="4" t="s">
        <v>1308</v>
      </c>
      <c r="B293" s="7" t="n">
        <v>10013</v>
      </c>
    </row>
    <row r="294" spans="1:6">
      <c r="A294" s="4" t="s">
        <v>1309</v>
      </c>
      <c r="B294" s="5" t="n">
        <v>3695</v>
      </c>
    </row>
    <row r="295" spans="1:6">
      <c r="A295" s="4" t="s">
        <v>1310</v>
      </c>
      <c r="B295" s="5" t="n">
        <v>0</v>
      </c>
    </row>
    <row r="296" spans="1:6">
      <c r="A296" s="4" t="s">
        <v>1311</v>
      </c>
      <c r="B296" s="5" t="n">
        <v>10013</v>
      </c>
    </row>
    <row r="297" spans="1:6">
      <c r="A297" s="4" t="s">
        <v>1312</v>
      </c>
      <c r="B297" s="5" t="n">
        <v>3695</v>
      </c>
    </row>
    <row r="298" spans="1:6">
      <c r="A298" s="4" t="s">
        <v>1313</v>
      </c>
      <c r="B298" s="5" t="n">
        <v>13708</v>
      </c>
    </row>
    <row r="299" spans="1:6">
      <c r="A299" s="4" t="s">
        <v>1314</v>
      </c>
      <c r="B299" s="7" t="n">
        <v>11</v>
      </c>
    </row>
    <row r="300" spans="1:6">
      <c r="A300" s="4" t="s">
        <v>1317</v>
      </c>
      <c r="B300" s="4" t="s">
        <v>1318</v>
      </c>
    </row>
    <row r="301" spans="1:6">
      <c r="A301" s="4" t="s">
        <v>656</v>
      </c>
      <c r="B301" s="5" t="n">
        <v>7126</v>
      </c>
    </row>
    <row r="302" spans="1:6">
      <c r="A302" s="4" t="s">
        <v>1345</v>
      </c>
    </row>
    <row r="303" spans="1:6">
      <c r="A303" s="3" t="s">
        <v>1306</v>
      </c>
    </row>
    <row r="304" spans="1:6">
      <c r="A304" s="4" t="s">
        <v>1308</v>
      </c>
      <c r="B304" s="7" t="n">
        <v>39954</v>
      </c>
    </row>
    <row r="305" spans="1:6">
      <c r="A305" s="4" t="s">
        <v>1309</v>
      </c>
      <c r="B305" s="5" t="n">
        <v>27884</v>
      </c>
    </row>
    <row r="306" spans="1:6">
      <c r="A306" s="4" t="s">
        <v>1310</v>
      </c>
      <c r="B306" s="5" t="n">
        <v>0</v>
      </c>
    </row>
    <row r="307" spans="1:6">
      <c r="A307" s="4" t="s">
        <v>1311</v>
      </c>
      <c r="B307" s="5" t="n">
        <v>39954</v>
      </c>
    </row>
    <row r="308" spans="1:6">
      <c r="A308" s="4" t="s">
        <v>1312</v>
      </c>
      <c r="B308" s="5" t="n">
        <v>27884</v>
      </c>
    </row>
    <row r="309" spans="1:6">
      <c r="A309" s="4" t="s">
        <v>1313</v>
      </c>
      <c r="B309" s="5" t="n">
        <v>67838</v>
      </c>
    </row>
    <row r="310" spans="1:6">
      <c r="A310" s="4" t="s">
        <v>1314</v>
      </c>
      <c r="B310" s="7" t="n">
        <v>92</v>
      </c>
    </row>
    <row r="311" spans="1:6">
      <c r="A311" s="4" t="s">
        <v>1317</v>
      </c>
      <c r="B311" s="4" t="s">
        <v>1318</v>
      </c>
    </row>
    <row r="312" spans="1:6">
      <c r="A312" s="4" t="s">
        <v>656</v>
      </c>
      <c r="B312" s="5" t="n">
        <v>56095</v>
      </c>
    </row>
    <row r="313" spans="1:6">
      <c r="A313" s="4" t="s">
        <v>1346</v>
      </c>
    </row>
    <row r="314" spans="1:6">
      <c r="A314" s="3" t="s">
        <v>1306</v>
      </c>
    </row>
    <row r="315" spans="1:6">
      <c r="A315" s="4" t="s">
        <v>1307</v>
      </c>
      <c r="B315" s="7" t="n">
        <v>170000</v>
      </c>
    </row>
    <row r="316" spans="1:6">
      <c r="A316" s="4" t="s">
        <v>1308</v>
      </c>
      <c r="B316" s="5" t="n">
        <v>352</v>
      </c>
    </row>
    <row r="317" spans="1:6">
      <c r="A317" s="4" t="s">
        <v>1309</v>
      </c>
      <c r="B317" s="5" t="n">
        <v>45611</v>
      </c>
    </row>
    <row r="318" spans="1:6">
      <c r="A318" s="4" t="s">
        <v>1310</v>
      </c>
      <c r="B318" s="5" t="n">
        <v>17548</v>
      </c>
    </row>
    <row r="319" spans="1:6">
      <c r="A319" s="4" t="s">
        <v>1311</v>
      </c>
      <c r="B319" s="5" t="n">
        <v>9633</v>
      </c>
    </row>
    <row r="320" spans="1:6">
      <c r="A320" s="4" t="s">
        <v>1312</v>
      </c>
      <c r="B320" s="5" t="n">
        <v>53878</v>
      </c>
    </row>
    <row r="321" spans="1:6">
      <c r="A321" s="4" t="s">
        <v>1313</v>
      </c>
      <c r="B321" s="5" t="n">
        <v>63511</v>
      </c>
    </row>
    <row r="322" spans="1:6">
      <c r="A322" s="4" t="s">
        <v>1314</v>
      </c>
      <c r="B322" s="7" t="n">
        <v>23595</v>
      </c>
    </row>
    <row r="323" spans="1:6">
      <c r="A323" s="4" t="s">
        <v>1317</v>
      </c>
      <c r="B323" s="4" t="s">
        <v>1318</v>
      </c>
    </row>
    <row r="324" spans="1:6">
      <c r="A324" s="4" t="s">
        <v>656</v>
      </c>
      <c r="B324" s="5" t="n">
        <v>152048</v>
      </c>
    </row>
    <row r="325" spans="1:6">
      <c r="A325" s="4" t="s">
        <v>1347</v>
      </c>
    </row>
    <row r="326" spans="1:6">
      <c r="A326" s="3" t="s">
        <v>1306</v>
      </c>
    </row>
    <row r="327" spans="1:6">
      <c r="A327" s="4" t="s">
        <v>1308</v>
      </c>
      <c r="B327" s="7" t="n">
        <v>4329</v>
      </c>
    </row>
    <row r="328" spans="1:6">
      <c r="A328" s="4" t="s">
        <v>1309</v>
      </c>
      <c r="B328" s="5" t="n">
        <v>35488</v>
      </c>
    </row>
    <row r="329" spans="1:6">
      <c r="A329" s="4" t="s">
        <v>1310</v>
      </c>
      <c r="B329" s="5" t="n">
        <v>17825</v>
      </c>
    </row>
    <row r="330" spans="1:6">
      <c r="A330" s="4" t="s">
        <v>1311</v>
      </c>
      <c r="B330" s="5" t="n">
        <v>3977</v>
      </c>
    </row>
    <row r="331" spans="1:6">
      <c r="A331" s="4" t="s">
        <v>1312</v>
      </c>
      <c r="B331" s="5" t="n">
        <v>53665</v>
      </c>
    </row>
    <row r="332" spans="1:6">
      <c r="A332" s="4" t="s">
        <v>1313</v>
      </c>
      <c r="B332" s="5" t="n">
        <v>57642</v>
      </c>
    </row>
    <row r="333" spans="1:6">
      <c r="A333" s="4" t="s">
        <v>1314</v>
      </c>
      <c r="B333" s="7" t="n">
        <v>33159</v>
      </c>
    </row>
    <row r="334" spans="1:6">
      <c r="A334" s="4" t="s">
        <v>1317</v>
      </c>
      <c r="B334" s="4" t="s">
        <v>1318</v>
      </c>
    </row>
    <row r="335" spans="1:6">
      <c r="A335" s="4" t="s">
        <v>656</v>
      </c>
      <c r="B335" s="5" t="n">
        <v>150832</v>
      </c>
    </row>
    <row r="336" spans="1:6">
      <c r="A336" s="4" t="s">
        <v>1348</v>
      </c>
    </row>
    <row r="337" spans="1:6">
      <c r="A337" s="3" t="s">
        <v>1306</v>
      </c>
    </row>
    <row r="338" spans="1:6">
      <c r="A338" s="4" t="s">
        <v>1307</v>
      </c>
      <c r="B338" s="4" t="s">
        <v>60</v>
      </c>
    </row>
    <row r="339" spans="1:6">
      <c r="A339" s="4" t="s">
        <v>1308</v>
      </c>
      <c r="B339" s="5" t="n">
        <v>22100</v>
      </c>
    </row>
    <row r="340" spans="1:6">
      <c r="A340" s="4" t="s">
        <v>1309</v>
      </c>
      <c r="B340" s="5" t="n">
        <v>53170</v>
      </c>
    </row>
    <row r="341" spans="1:6">
      <c r="A341" s="4" t="s">
        <v>1310</v>
      </c>
      <c r="B341" s="5" t="n">
        <v>3712</v>
      </c>
    </row>
    <row r="342" spans="1:6">
      <c r="A342" s="4" t="s">
        <v>1311</v>
      </c>
      <c r="B342" s="5" t="n">
        <v>22100</v>
      </c>
    </row>
    <row r="343" spans="1:6">
      <c r="A343" s="4" t="s">
        <v>1312</v>
      </c>
      <c r="B343" s="5" t="n">
        <v>56882</v>
      </c>
    </row>
    <row r="344" spans="1:6">
      <c r="A344" s="4" t="s">
        <v>1313</v>
      </c>
      <c r="B344" s="5" t="n">
        <v>78982</v>
      </c>
    </row>
    <row r="345" spans="1:6">
      <c r="A345" s="4" t="s">
        <v>1314</v>
      </c>
      <c r="B345" s="7" t="n">
        <v>7382</v>
      </c>
    </row>
    <row r="346" spans="1:6">
      <c r="A346" s="4" t="s">
        <v>1317</v>
      </c>
      <c r="B346" s="4" t="s">
        <v>1318</v>
      </c>
    </row>
    <row r="347" spans="1:6">
      <c r="A347" s="4" t="s">
        <v>656</v>
      </c>
      <c r="B347" s="5" t="n">
        <v>151029</v>
      </c>
    </row>
    <row r="348" spans="1:6">
      <c r="A348" s="4" t="s">
        <v>1349</v>
      </c>
    </row>
    <row r="349" spans="1:6">
      <c r="A349" s="3" t="s">
        <v>1306</v>
      </c>
    </row>
    <row r="350" spans="1:6">
      <c r="A350" s="4" t="s">
        <v>1308</v>
      </c>
      <c r="B350" s="7" t="n">
        <v>3325</v>
      </c>
    </row>
    <row r="351" spans="1:6">
      <c r="A351" s="4" t="s">
        <v>1309</v>
      </c>
      <c r="B351" s="5" t="n">
        <v>12202</v>
      </c>
    </row>
    <row r="352" spans="1:6">
      <c r="A352" s="4" t="s">
        <v>1310</v>
      </c>
      <c r="B352" s="5" t="n">
        <v>11326</v>
      </c>
    </row>
    <row r="353" spans="1:6">
      <c r="A353" s="4" t="s">
        <v>1311</v>
      </c>
      <c r="B353" s="5" t="n">
        <v>3399</v>
      </c>
    </row>
    <row r="354" spans="1:6">
      <c r="A354" s="4" t="s">
        <v>1312</v>
      </c>
      <c r="B354" s="5" t="n">
        <v>23454</v>
      </c>
    </row>
    <row r="355" spans="1:6">
      <c r="A355" s="4" t="s">
        <v>1313</v>
      </c>
      <c r="B355" s="5" t="n">
        <v>26853</v>
      </c>
    </row>
    <row r="356" spans="1:6">
      <c r="A356" s="4" t="s">
        <v>1314</v>
      </c>
      <c r="B356" s="7" t="n">
        <v>9129</v>
      </c>
    </row>
    <row r="357" spans="1:6">
      <c r="A357" s="4" t="s">
        <v>1317</v>
      </c>
      <c r="B357" s="4" t="s">
        <v>1318</v>
      </c>
    </row>
    <row r="358" spans="1:6">
      <c r="A358" s="4" t="s">
        <v>656</v>
      </c>
      <c r="B358" s="5" t="n">
        <v>76644</v>
      </c>
    </row>
    <row r="359" spans="1:6">
      <c r="A359" s="4" t="s">
        <v>1350</v>
      </c>
    </row>
    <row r="360" spans="1:6">
      <c r="A360" s="3" t="s">
        <v>1306</v>
      </c>
    </row>
    <row r="361" spans="1:6">
      <c r="A361" s="4" t="s">
        <v>1308</v>
      </c>
      <c r="B361" s="7" t="n">
        <v>2080</v>
      </c>
    </row>
    <row r="362" spans="1:6">
      <c r="A362" s="4" t="s">
        <v>1309</v>
      </c>
      <c r="B362" s="5" t="n">
        <v>6672</v>
      </c>
    </row>
    <row r="363" spans="1:6">
      <c r="A363" s="4" t="s">
        <v>1310</v>
      </c>
      <c r="B363" s="5" t="n">
        <v>2966</v>
      </c>
    </row>
    <row r="364" spans="1:6">
      <c r="A364" s="4" t="s">
        <v>1311</v>
      </c>
      <c r="B364" s="5" t="n">
        <v>2040</v>
      </c>
    </row>
    <row r="365" spans="1:6">
      <c r="A365" s="4" t="s">
        <v>1312</v>
      </c>
      <c r="B365" s="5" t="n">
        <v>9678</v>
      </c>
    </row>
    <row r="366" spans="1:6">
      <c r="A366" s="4" t="s">
        <v>1313</v>
      </c>
      <c r="B366" s="5" t="n">
        <v>11718</v>
      </c>
    </row>
    <row r="367" spans="1:6">
      <c r="A367" s="4" t="s">
        <v>1314</v>
      </c>
      <c r="B367" s="7" t="n">
        <v>6364</v>
      </c>
    </row>
    <row r="368" spans="1:6">
      <c r="A368" s="4" t="s">
        <v>1317</v>
      </c>
      <c r="B368" s="4" t="s">
        <v>1318</v>
      </c>
    </row>
    <row r="369" spans="1:6">
      <c r="A369" s="4" t="s">
        <v>656</v>
      </c>
      <c r="B369" s="5" t="n">
        <v>44915</v>
      </c>
    </row>
    <row r="370" spans="1:6">
      <c r="A370" s="4" t="s">
        <v>1351</v>
      </c>
    </row>
    <row r="371" spans="1:6">
      <c r="A371" s="3" t="s">
        <v>1306</v>
      </c>
    </row>
    <row r="372" spans="1:6">
      <c r="A372" s="4" t="s">
        <v>1307</v>
      </c>
      <c r="B372" s="7" t="n">
        <v>94754</v>
      </c>
    </row>
    <row r="373" spans="1:6">
      <c r="A373" s="4" t="s">
        <v>1308</v>
      </c>
      <c r="B373" s="5" t="n">
        <v>5474</v>
      </c>
    </row>
    <row r="374" spans="1:6">
      <c r="A374" s="4" t="s">
        <v>1309</v>
      </c>
      <c r="B374" s="5" t="n">
        <v>26087</v>
      </c>
    </row>
    <row r="375" spans="1:6">
      <c r="A375" s="4" t="s">
        <v>1310</v>
      </c>
      <c r="B375" s="5" t="n">
        <v>14411</v>
      </c>
    </row>
    <row r="376" spans="1:6">
      <c r="A376" s="4" t="s">
        <v>1311</v>
      </c>
      <c r="B376" s="5" t="n">
        <v>5476</v>
      </c>
    </row>
    <row r="377" spans="1:6">
      <c r="A377" s="4" t="s">
        <v>1312</v>
      </c>
      <c r="B377" s="5" t="n">
        <v>40496</v>
      </c>
    </row>
    <row r="378" spans="1:6">
      <c r="A378" s="4" t="s">
        <v>1313</v>
      </c>
      <c r="B378" s="5" t="n">
        <v>45972</v>
      </c>
    </row>
    <row r="379" spans="1:6">
      <c r="A379" s="4" t="s">
        <v>1314</v>
      </c>
      <c r="B379" s="7" t="n">
        <v>20616</v>
      </c>
    </row>
    <row r="380" spans="1:6">
      <c r="A380" s="4" t="s">
        <v>1317</v>
      </c>
      <c r="B380" s="4" t="s">
        <v>1318</v>
      </c>
    </row>
    <row r="381" spans="1:6">
      <c r="A381" s="4" t="s">
        <v>656</v>
      </c>
      <c r="B381" s="5" t="n">
        <v>102864</v>
      </c>
    </row>
    <row r="382" spans="1:6">
      <c r="A382" s="4" t="s">
        <v>1352</v>
      </c>
    </row>
    <row r="383" spans="1:6">
      <c r="A383" s="3" t="s">
        <v>1306</v>
      </c>
    </row>
    <row r="384" spans="1:6">
      <c r="A384" s="4" t="s">
        <v>1308</v>
      </c>
      <c r="B384" s="7" t="n">
        <v>8921</v>
      </c>
    </row>
    <row r="385" spans="1:6">
      <c r="A385" s="4" t="s">
        <v>1309</v>
      </c>
      <c r="B385" s="5" t="n">
        <v>6579</v>
      </c>
    </row>
    <row r="386" spans="1:6">
      <c r="A386" s="4" t="s">
        <v>1310</v>
      </c>
      <c r="B386" s="5" t="n">
        <v>12137</v>
      </c>
    </row>
    <row r="387" spans="1:6">
      <c r="A387" s="4" t="s">
        <v>1311</v>
      </c>
      <c r="B387" s="5" t="n">
        <v>9188</v>
      </c>
    </row>
    <row r="388" spans="1:6">
      <c r="A388" s="4" t="s">
        <v>1312</v>
      </c>
      <c r="B388" s="5" t="n">
        <v>18449</v>
      </c>
    </row>
    <row r="389" spans="1:6">
      <c r="A389" s="4" t="s">
        <v>1313</v>
      </c>
      <c r="B389" s="5" t="n">
        <v>27637</v>
      </c>
    </row>
    <row r="390" spans="1:6">
      <c r="A390" s="4" t="s">
        <v>1314</v>
      </c>
      <c r="B390" s="7" t="n">
        <v>12835</v>
      </c>
    </row>
    <row r="391" spans="1:6">
      <c r="A391" s="4" t="s">
        <v>1317</v>
      </c>
      <c r="B391" s="4" t="s">
        <v>1318</v>
      </c>
    </row>
    <row r="392" spans="1:6">
      <c r="A392" s="4" t="s">
        <v>656</v>
      </c>
      <c r="B392" s="5" t="n">
        <v>88340</v>
      </c>
    </row>
    <row r="393" spans="1:6">
      <c r="A393" s="4" t="s">
        <v>1353</v>
      </c>
    </row>
    <row r="394" spans="1:6">
      <c r="A394" s="3" t="s">
        <v>1306</v>
      </c>
    </row>
    <row r="395" spans="1:6">
      <c r="A395" s="4" t="s">
        <v>1308</v>
      </c>
      <c r="B395" s="7" t="n">
        <v>4547</v>
      </c>
    </row>
    <row r="396" spans="1:6">
      <c r="A396" s="4" t="s">
        <v>1309</v>
      </c>
      <c r="B396" s="5" t="n">
        <v>12044</v>
      </c>
    </row>
    <row r="397" spans="1:6">
      <c r="A397" s="4" t="s">
        <v>1310</v>
      </c>
      <c r="B397" s="5" t="n">
        <v>10986</v>
      </c>
    </row>
    <row r="398" spans="1:6">
      <c r="A398" s="4" t="s">
        <v>1311</v>
      </c>
      <c r="B398" s="5" t="n">
        <v>4551</v>
      </c>
    </row>
    <row r="399" spans="1:6">
      <c r="A399" s="4" t="s">
        <v>1312</v>
      </c>
      <c r="B399" s="5" t="n">
        <v>23026</v>
      </c>
    </row>
    <row r="400" spans="1:6">
      <c r="A400" s="4" t="s">
        <v>1313</v>
      </c>
      <c r="B400" s="5" t="n">
        <v>27577</v>
      </c>
    </row>
    <row r="401" spans="1:6">
      <c r="A401" s="4" t="s">
        <v>1314</v>
      </c>
      <c r="B401" s="7" t="n">
        <v>12803</v>
      </c>
    </row>
    <row r="402" spans="1:6">
      <c r="A402" s="4" t="s">
        <v>1317</v>
      </c>
      <c r="B402" s="4" t="s">
        <v>1318</v>
      </c>
    </row>
    <row r="403" spans="1:6">
      <c r="A403" s="4" t="s">
        <v>656</v>
      </c>
      <c r="B403" s="5" t="n">
        <v>73212</v>
      </c>
    </row>
    <row r="404" spans="1:6">
      <c r="A404" s="4" t="s">
        <v>1354</v>
      </c>
    </row>
    <row r="405" spans="1:6">
      <c r="A405" s="3" t="s">
        <v>1306</v>
      </c>
    </row>
    <row r="406" spans="1:6">
      <c r="A406" s="4" t="s">
        <v>1308</v>
      </c>
      <c r="B406" s="7" t="n">
        <v>9319</v>
      </c>
    </row>
    <row r="407" spans="1:6">
      <c r="A407" s="4" t="s">
        <v>1309</v>
      </c>
      <c r="B407" s="5" t="n">
        <v>82836</v>
      </c>
    </row>
    <row r="408" spans="1:6">
      <c r="A408" s="4" t="s">
        <v>1310</v>
      </c>
      <c r="B408" s="5" t="n">
        <v>5310</v>
      </c>
    </row>
    <row r="409" spans="1:6">
      <c r="A409" s="4" t="s">
        <v>1311</v>
      </c>
      <c r="B409" s="5" t="n">
        <v>9319</v>
      </c>
    </row>
    <row r="410" spans="1:6">
      <c r="A410" s="4" t="s">
        <v>1312</v>
      </c>
      <c r="B410" s="5" t="n">
        <v>88146</v>
      </c>
    </row>
    <row r="411" spans="1:6">
      <c r="A411" s="4" t="s">
        <v>1313</v>
      </c>
      <c r="B411" s="5" t="n">
        <v>97465</v>
      </c>
    </row>
    <row r="412" spans="1:6">
      <c r="A412" s="4" t="s">
        <v>1314</v>
      </c>
      <c r="B412" s="7" t="n">
        <v>20843</v>
      </c>
    </row>
    <row r="413" spans="1:6">
      <c r="A413" s="4" t="s">
        <v>1317</v>
      </c>
      <c r="B413" s="4" t="s">
        <v>1318</v>
      </c>
    </row>
    <row r="414" spans="1:6">
      <c r="A414" s="4" t="s">
        <v>656</v>
      </c>
      <c r="B414" s="5" t="n">
        <v>271556</v>
      </c>
    </row>
    <row r="415" spans="1:6">
      <c r="A415" s="4" t="s">
        <v>1355</v>
      </c>
    </row>
    <row r="416" spans="1:6">
      <c r="A416" s="3" t="s">
        <v>1306</v>
      </c>
    </row>
    <row r="417" spans="1:6">
      <c r="A417" s="4" t="s">
        <v>1308</v>
      </c>
      <c r="B417" s="7" t="n">
        <v>1700</v>
      </c>
    </row>
    <row r="418" spans="1:6">
      <c r="A418" s="4" t="s">
        <v>1309</v>
      </c>
      <c r="B418" s="5" t="n">
        <v>9633</v>
      </c>
    </row>
    <row r="419" spans="1:6">
      <c r="A419" s="4" t="s">
        <v>1310</v>
      </c>
      <c r="B419" s="5" t="n">
        <v>2982</v>
      </c>
    </row>
    <row r="420" spans="1:6">
      <c r="A420" s="4" t="s">
        <v>1311</v>
      </c>
      <c r="B420" s="5" t="n">
        <v>1673</v>
      </c>
    </row>
    <row r="421" spans="1:6">
      <c r="A421" s="4" t="s">
        <v>1312</v>
      </c>
      <c r="B421" s="5" t="n">
        <v>12642</v>
      </c>
    </row>
    <row r="422" spans="1:6">
      <c r="A422" s="4" t="s">
        <v>1313</v>
      </c>
      <c r="B422" s="5" t="n">
        <v>14315</v>
      </c>
    </row>
    <row r="423" spans="1:6">
      <c r="A423" s="4" t="s">
        <v>1314</v>
      </c>
      <c r="B423" s="7" t="n">
        <v>7644</v>
      </c>
    </row>
    <row r="424" spans="1:6">
      <c r="A424" s="4" t="s">
        <v>1317</v>
      </c>
      <c r="B424" s="4" t="s">
        <v>1318</v>
      </c>
    </row>
    <row r="425" spans="1:6">
      <c r="A425" s="4" t="s">
        <v>656</v>
      </c>
      <c r="B425" s="5" t="n">
        <v>58401</v>
      </c>
    </row>
    <row r="426" spans="1:6">
      <c r="A426" s="4" t="s">
        <v>1356</v>
      </c>
    </row>
    <row r="427" spans="1:6">
      <c r="A427" s="3" t="s">
        <v>1306</v>
      </c>
    </row>
    <row r="428" spans="1:6">
      <c r="A428" s="4" t="s">
        <v>1308</v>
      </c>
      <c r="B428" s="7" t="n">
        <v>1507</v>
      </c>
    </row>
    <row r="429" spans="1:6">
      <c r="A429" s="4" t="s">
        <v>1309</v>
      </c>
      <c r="B429" s="5" t="n">
        <v>8543</v>
      </c>
    </row>
    <row r="430" spans="1:6">
      <c r="A430" s="4" t="s">
        <v>1310</v>
      </c>
      <c r="B430" s="5" t="n">
        <v>5584</v>
      </c>
    </row>
    <row r="431" spans="1:6">
      <c r="A431" s="4" t="s">
        <v>1311</v>
      </c>
      <c r="B431" s="5" t="n">
        <v>1540</v>
      </c>
    </row>
    <row r="432" spans="1:6">
      <c r="A432" s="4" t="s">
        <v>1312</v>
      </c>
      <c r="B432" s="5" t="n">
        <v>14094</v>
      </c>
    </row>
    <row r="433" spans="1:6">
      <c r="A433" s="4" t="s">
        <v>1313</v>
      </c>
      <c r="B433" s="5" t="n">
        <v>15634</v>
      </c>
    </row>
    <row r="434" spans="1:6">
      <c r="A434" s="4" t="s">
        <v>1314</v>
      </c>
      <c r="B434" s="7" t="n">
        <v>8544</v>
      </c>
    </row>
    <row r="435" spans="1:6">
      <c r="A435" s="4" t="s">
        <v>1317</v>
      </c>
      <c r="B435" s="4" t="s">
        <v>1318</v>
      </c>
    </row>
    <row r="436" spans="1:6">
      <c r="A436" s="4" t="s">
        <v>656</v>
      </c>
      <c r="B436" s="5" t="n">
        <v>53751</v>
      </c>
    </row>
    <row r="437" spans="1:6">
      <c r="A437" s="4" t="s">
        <v>1357</v>
      </c>
    </row>
    <row r="438" spans="1:6">
      <c r="A438" s="3" t="s">
        <v>1306</v>
      </c>
    </row>
    <row r="439" spans="1:6">
      <c r="A439" s="4" t="s">
        <v>1308</v>
      </c>
      <c r="B439" s="7" t="n">
        <v>4201</v>
      </c>
    </row>
    <row r="440" spans="1:6">
      <c r="A440" s="4" t="s">
        <v>1309</v>
      </c>
      <c r="B440" s="5" t="n">
        <v>13896</v>
      </c>
    </row>
    <row r="441" spans="1:6">
      <c r="A441" s="4" t="s">
        <v>1310</v>
      </c>
      <c r="B441" s="5" t="n">
        <v>8013</v>
      </c>
    </row>
    <row r="442" spans="1:6">
      <c r="A442" s="4" t="s">
        <v>1311</v>
      </c>
      <c r="B442" s="5" t="n">
        <v>4201</v>
      </c>
    </row>
    <row r="443" spans="1:6">
      <c r="A443" s="4" t="s">
        <v>1312</v>
      </c>
      <c r="B443" s="5" t="n">
        <v>21909</v>
      </c>
    </row>
    <row r="444" spans="1:6">
      <c r="A444" s="4" t="s">
        <v>1313</v>
      </c>
      <c r="B444" s="5" t="n">
        <v>26110</v>
      </c>
    </row>
    <row r="445" spans="1:6">
      <c r="A445" s="4" t="s">
        <v>1314</v>
      </c>
      <c r="B445" s="7" t="n">
        <v>9611</v>
      </c>
    </row>
    <row r="446" spans="1:6">
      <c r="A446" s="4" t="s">
        <v>1317</v>
      </c>
      <c r="B446" s="4" t="s">
        <v>1318</v>
      </c>
    </row>
    <row r="447" spans="1:6">
      <c r="A447" s="4" t="s">
        <v>656</v>
      </c>
      <c r="B447" s="5" t="n">
        <v>87774</v>
      </c>
    </row>
    <row r="448" spans="1:6">
      <c r="A448" s="4" t="s">
        <v>1358</v>
      </c>
    </row>
    <row r="449" spans="1:6">
      <c r="A449" s="3" t="s">
        <v>1306</v>
      </c>
    </row>
    <row r="450" spans="1:6">
      <c r="A450" s="4" t="s">
        <v>1308</v>
      </c>
      <c r="B450" s="7" t="n">
        <v>3453</v>
      </c>
    </row>
    <row r="451" spans="1:6">
      <c r="A451" s="4" t="s">
        <v>1309</v>
      </c>
      <c r="B451" s="5" t="n">
        <v>11981</v>
      </c>
    </row>
    <row r="452" spans="1:6">
      <c r="A452" s="4" t="s">
        <v>1310</v>
      </c>
      <c r="B452" s="5" t="n">
        <v>1377</v>
      </c>
    </row>
    <row r="453" spans="1:6">
      <c r="A453" s="4" t="s">
        <v>1311</v>
      </c>
      <c r="B453" s="5" t="n">
        <v>3453</v>
      </c>
    </row>
    <row r="454" spans="1:6">
      <c r="A454" s="4" t="s">
        <v>1312</v>
      </c>
      <c r="B454" s="5" t="n">
        <v>13358</v>
      </c>
    </row>
    <row r="455" spans="1:6">
      <c r="A455" s="4" t="s">
        <v>1313</v>
      </c>
      <c r="B455" s="5" t="n">
        <v>16811</v>
      </c>
    </row>
    <row r="456" spans="1:6">
      <c r="A456" s="4" t="s">
        <v>1314</v>
      </c>
      <c r="B456" s="7" t="n">
        <v>8283</v>
      </c>
    </row>
    <row r="457" spans="1:6">
      <c r="A457" s="4" t="s">
        <v>1317</v>
      </c>
      <c r="B457" s="4" t="s">
        <v>1318</v>
      </c>
    </row>
    <row r="458" spans="1:6">
      <c r="A458" s="4" t="s">
        <v>656</v>
      </c>
      <c r="B458" s="5" t="n">
        <v>72332</v>
      </c>
    </row>
    <row r="459" spans="1:6">
      <c r="A459" s="4" t="s">
        <v>1359</v>
      </c>
    </row>
    <row r="460" spans="1:6">
      <c r="A460" s="3" t="s">
        <v>1306</v>
      </c>
    </row>
    <row r="461" spans="1:6">
      <c r="A461" s="4" t="s">
        <v>1308</v>
      </c>
      <c r="B461" s="7" t="n">
        <v>1629</v>
      </c>
    </row>
    <row r="462" spans="1:6">
      <c r="A462" s="4" t="s">
        <v>1309</v>
      </c>
      <c r="B462" s="5" t="n">
        <v>3096</v>
      </c>
    </row>
    <row r="463" spans="1:6">
      <c r="A463" s="4" t="s">
        <v>1310</v>
      </c>
      <c r="B463" s="5" t="n">
        <v>4829</v>
      </c>
    </row>
    <row r="464" spans="1:6">
      <c r="A464" s="4" t="s">
        <v>1311</v>
      </c>
      <c r="B464" s="5" t="n">
        <v>1629</v>
      </c>
    </row>
    <row r="465" spans="1:6">
      <c r="A465" s="4" t="s">
        <v>1312</v>
      </c>
      <c r="B465" s="5" t="n">
        <v>7925</v>
      </c>
    </row>
    <row r="466" spans="1:6">
      <c r="A466" s="4" t="s">
        <v>1313</v>
      </c>
      <c r="B466" s="5" t="n">
        <v>9554</v>
      </c>
    </row>
    <row r="467" spans="1:6">
      <c r="A467" s="4" t="s">
        <v>1314</v>
      </c>
      <c r="B467" s="7" t="n">
        <v>5457</v>
      </c>
    </row>
    <row r="468" spans="1:6">
      <c r="A468" s="4" t="s">
        <v>1317</v>
      </c>
      <c r="B468" s="4" t="s">
        <v>1318</v>
      </c>
    </row>
    <row r="469" spans="1:6">
      <c r="A469" s="4" t="s">
        <v>656</v>
      </c>
      <c r="B469" s="5" t="n">
        <v>38806</v>
      </c>
    </row>
    <row r="470" spans="1:6">
      <c r="A470" s="4" t="s">
        <v>1360</v>
      </c>
    </row>
    <row r="471" spans="1:6">
      <c r="A471" s="3" t="s">
        <v>1306</v>
      </c>
    </row>
    <row r="472" spans="1:6">
      <c r="A472" s="4" t="s">
        <v>1308</v>
      </c>
      <c r="B472" s="7" t="n">
        <v>15167</v>
      </c>
    </row>
    <row r="473" spans="1:6">
      <c r="A473" s="4" t="s">
        <v>1309</v>
      </c>
      <c r="B473" s="5" t="n">
        <v>40497</v>
      </c>
    </row>
    <row r="474" spans="1:6">
      <c r="A474" s="4" t="s">
        <v>1310</v>
      </c>
      <c r="B474" s="5" t="n">
        <v>13109</v>
      </c>
    </row>
    <row r="475" spans="1:6">
      <c r="A475" s="4" t="s">
        <v>1311</v>
      </c>
      <c r="B475" s="5" t="n">
        <v>15167</v>
      </c>
    </row>
    <row r="476" spans="1:6">
      <c r="A476" s="4" t="s">
        <v>1312</v>
      </c>
      <c r="B476" s="5" t="n">
        <v>53606</v>
      </c>
    </row>
    <row r="477" spans="1:6">
      <c r="A477" s="4" t="s">
        <v>1313</v>
      </c>
      <c r="B477" s="5" t="n">
        <v>68773</v>
      </c>
    </row>
    <row r="478" spans="1:6">
      <c r="A478" s="4" t="s">
        <v>1314</v>
      </c>
      <c r="B478" s="7" t="n">
        <v>23583</v>
      </c>
    </row>
    <row r="479" spans="1:6">
      <c r="A479" s="4" t="s">
        <v>1317</v>
      </c>
      <c r="B479" s="4" t="s">
        <v>1318</v>
      </c>
    </row>
    <row r="480" spans="1:6">
      <c r="A480" s="4" t="s">
        <v>656</v>
      </c>
      <c r="B480" s="5" t="n">
        <v>209220</v>
      </c>
    </row>
    <row r="481" spans="1:6">
      <c r="A481" s="4" t="s">
        <v>1361</v>
      </c>
    </row>
    <row r="482" spans="1:6">
      <c r="A482" s="3" t="s">
        <v>1306</v>
      </c>
    </row>
    <row r="483" spans="1:6">
      <c r="A483" s="4" t="s">
        <v>1308</v>
      </c>
      <c r="B483" s="7" t="n">
        <v>2167</v>
      </c>
    </row>
    <row r="484" spans="1:6">
      <c r="A484" s="4" t="s">
        <v>1309</v>
      </c>
      <c r="B484" s="5" t="n">
        <v>6897</v>
      </c>
    </row>
    <row r="485" spans="1:6">
      <c r="A485" s="4" t="s">
        <v>1310</v>
      </c>
      <c r="B485" s="5" t="n">
        <v>7419</v>
      </c>
    </row>
    <row r="486" spans="1:6">
      <c r="A486" s="4" t="s">
        <v>1311</v>
      </c>
      <c r="B486" s="5" t="n">
        <v>2858</v>
      </c>
    </row>
    <row r="487" spans="1:6">
      <c r="A487" s="4" t="s">
        <v>1312</v>
      </c>
      <c r="B487" s="5" t="n">
        <v>13625</v>
      </c>
    </row>
    <row r="488" spans="1:6">
      <c r="A488" s="4" t="s">
        <v>1313</v>
      </c>
      <c r="B488" s="5" t="n">
        <v>16483</v>
      </c>
    </row>
    <row r="489" spans="1:6">
      <c r="A489" s="4" t="s">
        <v>1314</v>
      </c>
      <c r="B489" s="7" t="n">
        <v>8426</v>
      </c>
    </row>
    <row r="490" spans="1:6">
      <c r="A490" s="4" t="s">
        <v>1317</v>
      </c>
      <c r="B490" s="4" t="s">
        <v>1318</v>
      </c>
    </row>
    <row r="491" spans="1:6">
      <c r="A491" s="4" t="s">
        <v>656</v>
      </c>
      <c r="B491" s="5" t="n">
        <v>52418</v>
      </c>
    </row>
    <row r="492" spans="1:6">
      <c r="A492" s="4" t="s">
        <v>1362</v>
      </c>
    </row>
    <row r="493" spans="1:6">
      <c r="A493" s="3" t="s">
        <v>1306</v>
      </c>
    </row>
    <row r="494" spans="1:6">
      <c r="A494" s="4" t="s">
        <v>1308</v>
      </c>
      <c r="B494" s="7" t="n">
        <v>4184</v>
      </c>
    </row>
    <row r="495" spans="1:6">
      <c r="A495" s="4" t="s">
        <v>1309</v>
      </c>
      <c r="B495" s="5" t="n">
        <v>19352</v>
      </c>
    </row>
    <row r="496" spans="1:6">
      <c r="A496" s="4" t="s">
        <v>1310</v>
      </c>
      <c r="B496" s="5" t="n">
        <v>18501</v>
      </c>
    </row>
    <row r="497" spans="1:6">
      <c r="A497" s="4" t="s">
        <v>1311</v>
      </c>
      <c r="B497" s="5" t="n">
        <v>5259</v>
      </c>
    </row>
    <row r="498" spans="1:6">
      <c r="A498" s="4" t="s">
        <v>1312</v>
      </c>
      <c r="B498" s="5" t="n">
        <v>36778</v>
      </c>
    </row>
    <row r="499" spans="1:6">
      <c r="A499" s="4" t="s">
        <v>1313</v>
      </c>
      <c r="B499" s="5" t="n">
        <v>42037</v>
      </c>
    </row>
    <row r="500" spans="1:6">
      <c r="A500" s="4" t="s">
        <v>1314</v>
      </c>
      <c r="B500" s="7" t="n">
        <v>20980</v>
      </c>
    </row>
    <row r="501" spans="1:6">
      <c r="A501" s="4" t="s">
        <v>1317</v>
      </c>
      <c r="B501" s="4" t="s">
        <v>1318</v>
      </c>
    </row>
    <row r="502" spans="1:6">
      <c r="A502" s="4" t="s">
        <v>656</v>
      </c>
      <c r="B502" s="5" t="n">
        <v>130047</v>
      </c>
    </row>
    <row r="503" spans="1:6">
      <c r="A503" s="4" t="s">
        <v>1363</v>
      </c>
    </row>
    <row r="504" spans="1:6">
      <c r="A504" s="3" t="s">
        <v>1306</v>
      </c>
    </row>
    <row r="505" spans="1:6">
      <c r="A505" s="4" t="s">
        <v>1308</v>
      </c>
      <c r="B505" s="7" t="n">
        <v>4038</v>
      </c>
    </row>
    <row r="506" spans="1:6">
      <c r="A506" s="4" t="s">
        <v>1309</v>
      </c>
      <c r="B506" s="5" t="n">
        <v>21144</v>
      </c>
    </row>
    <row r="507" spans="1:6">
      <c r="A507" s="4" t="s">
        <v>1310</v>
      </c>
      <c r="B507" s="5" t="n">
        <v>13100</v>
      </c>
    </row>
    <row r="508" spans="1:6">
      <c r="A508" s="4" t="s">
        <v>1311</v>
      </c>
      <c r="B508" s="5" t="n">
        <v>4725</v>
      </c>
    </row>
    <row r="509" spans="1:6">
      <c r="A509" s="4" t="s">
        <v>1312</v>
      </c>
      <c r="B509" s="5" t="n">
        <v>33557</v>
      </c>
    </row>
    <row r="510" spans="1:6">
      <c r="A510" s="4" t="s">
        <v>1313</v>
      </c>
      <c r="B510" s="5" t="n">
        <v>38282</v>
      </c>
    </row>
    <row r="511" spans="1:6">
      <c r="A511" s="4" t="s">
        <v>1314</v>
      </c>
      <c r="B511" s="7" t="n">
        <v>17605</v>
      </c>
    </row>
    <row r="512" spans="1:6">
      <c r="A512" s="4" t="s">
        <v>1317</v>
      </c>
      <c r="B512" s="4" t="s">
        <v>1318</v>
      </c>
    </row>
    <row r="513" spans="1:6">
      <c r="A513" s="4" t="s">
        <v>656</v>
      </c>
      <c r="B513" s="5" t="n">
        <v>128330</v>
      </c>
    </row>
    <row r="514" spans="1:6">
      <c r="A514" s="4" t="s">
        <v>1364</v>
      </c>
    </row>
    <row r="515" spans="1:6">
      <c r="A515" s="3" t="s">
        <v>1306</v>
      </c>
    </row>
    <row r="516" spans="1:6">
      <c r="A516" s="4" t="s">
        <v>1308</v>
      </c>
      <c r="B516" s="7" t="n">
        <v>4297</v>
      </c>
    </row>
    <row r="517" spans="1:6">
      <c r="A517" s="4" t="s">
        <v>1309</v>
      </c>
      <c r="B517" s="5" t="n">
        <v>18967</v>
      </c>
    </row>
    <row r="518" spans="1:6">
      <c r="A518" s="4" t="s">
        <v>1310</v>
      </c>
      <c r="B518" s="5" t="n">
        <v>14468</v>
      </c>
    </row>
    <row r="519" spans="1:6">
      <c r="A519" s="4" t="s">
        <v>1311</v>
      </c>
      <c r="B519" s="5" t="n">
        <v>4254</v>
      </c>
    </row>
    <row r="520" spans="1:6">
      <c r="A520" s="4" t="s">
        <v>1312</v>
      </c>
      <c r="B520" s="5" t="n">
        <v>33478</v>
      </c>
    </row>
    <row r="521" spans="1:6">
      <c r="A521" s="4" t="s">
        <v>1313</v>
      </c>
      <c r="B521" s="5" t="n">
        <v>37732</v>
      </c>
    </row>
    <row r="522" spans="1:6">
      <c r="A522" s="4" t="s">
        <v>1314</v>
      </c>
      <c r="B522" s="7" t="n">
        <v>12666</v>
      </c>
    </row>
    <row r="523" spans="1:6">
      <c r="A523" s="4" t="s">
        <v>1317</v>
      </c>
      <c r="B523" s="4" t="s">
        <v>1318</v>
      </c>
    </row>
    <row r="524" spans="1:6">
      <c r="A524" s="4" t="s">
        <v>656</v>
      </c>
      <c r="B524" s="5" t="n">
        <v>115193</v>
      </c>
    </row>
    <row r="525" spans="1:6">
      <c r="A525" s="4" t="s">
        <v>1365</v>
      </c>
    </row>
    <row r="526" spans="1:6">
      <c r="A526" s="3" t="s">
        <v>1306</v>
      </c>
    </row>
    <row r="527" spans="1:6">
      <c r="A527" s="4" t="s">
        <v>1308</v>
      </c>
      <c r="B527" s="7" t="n">
        <v>3452</v>
      </c>
    </row>
    <row r="528" spans="1:6">
      <c r="A528" s="4" t="s">
        <v>1309</v>
      </c>
      <c r="B528" s="5" t="n">
        <v>16152</v>
      </c>
    </row>
    <row r="529" spans="1:6">
      <c r="A529" s="4" t="s">
        <v>1310</v>
      </c>
      <c r="B529" s="5" t="n">
        <v>20092</v>
      </c>
    </row>
    <row r="530" spans="1:6">
      <c r="A530" s="4" t="s">
        <v>1311</v>
      </c>
      <c r="B530" s="5" t="n">
        <v>4457</v>
      </c>
    </row>
    <row r="531" spans="1:6">
      <c r="A531" s="4" t="s">
        <v>1312</v>
      </c>
      <c r="B531" s="5" t="n">
        <v>35239</v>
      </c>
    </row>
    <row r="532" spans="1:6">
      <c r="A532" s="4" t="s">
        <v>1313</v>
      </c>
      <c r="B532" s="5" t="n">
        <v>39696</v>
      </c>
    </row>
    <row r="533" spans="1:6">
      <c r="A533" s="4" t="s">
        <v>1314</v>
      </c>
      <c r="B533" s="7" t="n">
        <v>18943</v>
      </c>
    </row>
    <row r="534" spans="1:6">
      <c r="A534" s="4" t="s">
        <v>1317</v>
      </c>
      <c r="B534" s="4" t="s">
        <v>1318</v>
      </c>
    </row>
    <row r="535" spans="1:6">
      <c r="A535" s="4" t="s">
        <v>656</v>
      </c>
      <c r="B535" s="5" t="n">
        <v>112067</v>
      </c>
    </row>
    <row r="536" spans="1:6">
      <c r="A536" s="4" t="s">
        <v>1366</v>
      </c>
    </row>
    <row r="537" spans="1:6">
      <c r="A537" s="3" t="s">
        <v>1306</v>
      </c>
    </row>
    <row r="538" spans="1:6">
      <c r="A538" s="4" t="s">
        <v>1308</v>
      </c>
      <c r="B538" s="7" t="n">
        <v>9360</v>
      </c>
    </row>
    <row r="539" spans="1:6">
      <c r="A539" s="4" t="s">
        <v>1309</v>
      </c>
      <c r="B539" s="5" t="n">
        <v>0</v>
      </c>
    </row>
    <row r="540" spans="1:6">
      <c r="A540" s="4" t="s">
        <v>1310</v>
      </c>
      <c r="B540" s="5" t="n">
        <v>26880</v>
      </c>
    </row>
    <row r="541" spans="1:6">
      <c r="A541" s="4" t="s">
        <v>1311</v>
      </c>
      <c r="B541" s="5" t="n">
        <v>9360</v>
      </c>
    </row>
    <row r="542" spans="1:6">
      <c r="A542" s="4" t="s">
        <v>1312</v>
      </c>
      <c r="B542" s="5" t="n">
        <v>26880</v>
      </c>
    </row>
    <row r="543" spans="1:6">
      <c r="A543" s="4" t="s">
        <v>1313</v>
      </c>
      <c r="B543" s="5" t="n">
        <v>36240</v>
      </c>
    </row>
    <row r="544" spans="1:6">
      <c r="A544" s="4" t="s">
        <v>1314</v>
      </c>
      <c r="B544" s="7" t="n">
        <v>0</v>
      </c>
    </row>
    <row r="545" spans="1:6">
      <c r="A545" s="4" t="s">
        <v>1317</v>
      </c>
      <c r="B545" s="4" t="s">
        <v>1318</v>
      </c>
    </row>
    <row r="546" spans="1:6">
      <c r="A546" s="4" t="s">
        <v>656</v>
      </c>
      <c r="B546" s="5" t="n">
        <v>73032</v>
      </c>
    </row>
    <row r="547" spans="1:6">
      <c r="A547" s="4" t="s">
        <v>1367</v>
      </c>
    </row>
    <row r="548" spans="1:6">
      <c r="A548" s="3" t="s">
        <v>1306</v>
      </c>
    </row>
    <row r="549" spans="1:6">
      <c r="A549" s="4" t="s">
        <v>1308</v>
      </c>
      <c r="B549" s="7" t="n">
        <v>18398</v>
      </c>
    </row>
    <row r="550" spans="1:6">
      <c r="A550" s="4" t="s">
        <v>1309</v>
      </c>
      <c r="B550" s="5" t="n">
        <v>54954</v>
      </c>
    </row>
    <row r="551" spans="1:6">
      <c r="A551" s="4" t="s">
        <v>1310</v>
      </c>
      <c r="B551" s="5" t="n">
        <v>1626</v>
      </c>
    </row>
    <row r="552" spans="1:6">
      <c r="A552" s="4" t="s">
        <v>1311</v>
      </c>
      <c r="B552" s="5" t="n">
        <v>18398</v>
      </c>
    </row>
    <row r="553" spans="1:6">
      <c r="A553" s="4" t="s">
        <v>1312</v>
      </c>
      <c r="B553" s="5" t="n">
        <v>56580</v>
      </c>
    </row>
    <row r="554" spans="1:6">
      <c r="A554" s="4" t="s">
        <v>1313</v>
      </c>
      <c r="B554" s="5" t="n">
        <v>74978</v>
      </c>
    </row>
    <row r="555" spans="1:6">
      <c r="A555" s="4" t="s">
        <v>1314</v>
      </c>
      <c r="B555" s="7" t="n">
        <v>7289</v>
      </c>
    </row>
    <row r="556" spans="1:6">
      <c r="A556" s="4" t="s">
        <v>1317</v>
      </c>
      <c r="B556" s="4" t="s">
        <v>1318</v>
      </c>
    </row>
    <row r="557" spans="1:6">
      <c r="A557" s="4" t="s">
        <v>656</v>
      </c>
      <c r="B557" s="5" t="n">
        <v>140591</v>
      </c>
    </row>
    <row r="558" spans="1:6">
      <c r="A558" s="4" t="s">
        <v>1368</v>
      </c>
    </row>
    <row r="559" spans="1:6">
      <c r="A559" s="3" t="s">
        <v>1306</v>
      </c>
    </row>
    <row r="560" spans="1:6">
      <c r="A560" s="4" t="s">
        <v>1308</v>
      </c>
      <c r="B560" s="7" t="n">
        <v>10252</v>
      </c>
    </row>
    <row r="561" spans="1:6">
      <c r="A561" s="4" t="s">
        <v>1309</v>
      </c>
      <c r="B561" s="5" t="n">
        <v>21236</v>
      </c>
    </row>
    <row r="562" spans="1:6">
      <c r="A562" s="4" t="s">
        <v>1310</v>
      </c>
      <c r="B562" s="5" t="n">
        <v>1342</v>
      </c>
    </row>
    <row r="563" spans="1:6">
      <c r="A563" s="4" t="s">
        <v>1311</v>
      </c>
      <c r="B563" s="5" t="n">
        <v>10252</v>
      </c>
    </row>
    <row r="564" spans="1:6">
      <c r="A564" s="4" t="s">
        <v>1312</v>
      </c>
      <c r="B564" s="5" t="n">
        <v>22578</v>
      </c>
    </row>
    <row r="565" spans="1:6">
      <c r="A565" s="4" t="s">
        <v>1313</v>
      </c>
      <c r="B565" s="5" t="n">
        <v>32830</v>
      </c>
    </row>
    <row r="566" spans="1:6">
      <c r="A566" s="4" t="s">
        <v>1314</v>
      </c>
      <c r="B566" s="7" t="n">
        <v>2816</v>
      </c>
    </row>
    <row r="567" spans="1:6">
      <c r="A567" s="4" t="s">
        <v>1317</v>
      </c>
      <c r="B567" s="4" t="s">
        <v>1318</v>
      </c>
    </row>
    <row r="568" spans="1:6">
      <c r="A568" s="4" t="s">
        <v>656</v>
      </c>
      <c r="B568" s="5" t="n">
        <v>78836</v>
      </c>
    </row>
    <row r="569" spans="1:6">
      <c r="A569" s="4" t="s">
        <v>1369</v>
      </c>
    </row>
    <row r="570" spans="1:6">
      <c r="A570" s="3" t="s">
        <v>1306</v>
      </c>
    </row>
    <row r="571" spans="1:6">
      <c r="A571" s="4" t="s">
        <v>1308</v>
      </c>
      <c r="B571" s="7" t="n">
        <v>3701</v>
      </c>
    </row>
    <row r="572" spans="1:6">
      <c r="A572" s="4" t="s">
        <v>1309</v>
      </c>
      <c r="B572" s="5" t="n">
        <v>8398</v>
      </c>
    </row>
    <row r="573" spans="1:6">
      <c r="A573" s="4" t="s">
        <v>1310</v>
      </c>
      <c r="B573" s="5" t="n">
        <v>4589</v>
      </c>
    </row>
    <row r="574" spans="1:6">
      <c r="A574" s="4" t="s">
        <v>1311</v>
      </c>
      <c r="B574" s="5" t="n">
        <v>3701</v>
      </c>
    </row>
    <row r="575" spans="1:6">
      <c r="A575" s="4" t="s">
        <v>1312</v>
      </c>
      <c r="B575" s="5" t="n">
        <v>12987</v>
      </c>
    </row>
    <row r="576" spans="1:6">
      <c r="A576" s="4" t="s">
        <v>1313</v>
      </c>
      <c r="B576" s="5" t="n">
        <v>16688</v>
      </c>
    </row>
    <row r="577" spans="1:6">
      <c r="A577" s="4" t="s">
        <v>1314</v>
      </c>
      <c r="B577" s="7" t="n">
        <v>3945</v>
      </c>
    </row>
    <row r="578" spans="1:6">
      <c r="A578" s="4" t="s">
        <v>1317</v>
      </c>
      <c r="B578" s="4" t="s">
        <v>1318</v>
      </c>
    </row>
    <row r="579" spans="1:6">
      <c r="A579" s="4" t="s">
        <v>656</v>
      </c>
      <c r="B579" s="5" t="n">
        <v>41196</v>
      </c>
    </row>
    <row r="580" spans="1:6">
      <c r="A580" s="4" t="s">
        <v>1370</v>
      </c>
    </row>
    <row r="581" spans="1:6">
      <c r="A581" s="3" t="s">
        <v>1306</v>
      </c>
    </row>
    <row r="582" spans="1:6">
      <c r="A582" s="4" t="s">
        <v>1308</v>
      </c>
      <c r="B582" s="7" t="n">
        <v>5229</v>
      </c>
    </row>
    <row r="583" spans="1:6">
      <c r="A583" s="4" t="s">
        <v>1309</v>
      </c>
      <c r="B583" s="5" t="n">
        <v>11871</v>
      </c>
    </row>
    <row r="584" spans="1:6">
      <c r="A584" s="4" t="s">
        <v>1310</v>
      </c>
      <c r="B584" s="5" t="n">
        <v>5919</v>
      </c>
    </row>
    <row r="585" spans="1:6">
      <c r="A585" s="4" t="s">
        <v>1311</v>
      </c>
      <c r="B585" s="5" t="n">
        <v>5229</v>
      </c>
    </row>
    <row r="586" spans="1:6">
      <c r="A586" s="4" t="s">
        <v>1312</v>
      </c>
      <c r="B586" s="5" t="n">
        <v>17790</v>
      </c>
    </row>
    <row r="587" spans="1:6">
      <c r="A587" s="4" t="s">
        <v>1313</v>
      </c>
      <c r="B587" s="5" t="n">
        <v>23019</v>
      </c>
    </row>
    <row r="588" spans="1:6">
      <c r="A588" s="4" t="s">
        <v>1314</v>
      </c>
      <c r="B588" s="7" t="n">
        <v>4261</v>
      </c>
    </row>
    <row r="589" spans="1:6">
      <c r="A589" s="4" t="s">
        <v>1317</v>
      </c>
      <c r="B589" s="4" t="s">
        <v>1318</v>
      </c>
    </row>
    <row r="590" spans="1:6">
      <c r="A590" s="4" t="s">
        <v>656</v>
      </c>
      <c r="B590" s="5" t="n">
        <v>61180</v>
      </c>
    </row>
    <row r="591" spans="1:6">
      <c r="A591" s="4" t="s">
        <v>1371</v>
      </c>
    </row>
    <row r="592" spans="1:6">
      <c r="A592" s="3" t="s">
        <v>1306</v>
      </c>
    </row>
    <row r="593" spans="1:6">
      <c r="A593" s="4" t="s">
        <v>1308</v>
      </c>
      <c r="B593" s="7" t="n">
        <v>7997</v>
      </c>
    </row>
    <row r="594" spans="1:6">
      <c r="A594" s="4" t="s">
        <v>1309</v>
      </c>
      <c r="B594" s="5" t="n">
        <v>0</v>
      </c>
    </row>
    <row r="595" spans="1:6">
      <c r="A595" s="4" t="s">
        <v>1310</v>
      </c>
      <c r="B595" s="5" t="n">
        <v>48100</v>
      </c>
    </row>
    <row r="596" spans="1:6">
      <c r="A596" s="4" t="s">
        <v>1311</v>
      </c>
      <c r="B596" s="5" t="n">
        <v>7997</v>
      </c>
    </row>
    <row r="597" spans="1:6">
      <c r="A597" s="4" t="s">
        <v>1312</v>
      </c>
      <c r="B597" s="5" t="n">
        <v>48100</v>
      </c>
    </row>
    <row r="598" spans="1:6">
      <c r="A598" s="4" t="s">
        <v>1313</v>
      </c>
      <c r="B598" s="5" t="n">
        <v>56097</v>
      </c>
    </row>
    <row r="599" spans="1:6">
      <c r="A599" s="4" t="s">
        <v>1314</v>
      </c>
      <c r="B599" s="7" t="n">
        <v>15057</v>
      </c>
    </row>
    <row r="600" spans="1:6">
      <c r="A600" s="4" t="s">
        <v>1317</v>
      </c>
      <c r="B600" s="4" t="s">
        <v>1318</v>
      </c>
    </row>
    <row r="601" spans="1:6">
      <c r="A601" s="4" t="s">
        <v>656</v>
      </c>
      <c r="B601" s="5" t="n">
        <v>149817</v>
      </c>
    </row>
    <row r="602" spans="1:6">
      <c r="A602" s="4" t="s">
        <v>1372</v>
      </c>
    </row>
    <row r="603" spans="1:6">
      <c r="A603" s="3" t="s">
        <v>1306</v>
      </c>
    </row>
    <row r="604" spans="1:6">
      <c r="A604" s="4" t="s">
        <v>1308</v>
      </c>
      <c r="B604" s="7" t="n">
        <v>7581</v>
      </c>
    </row>
    <row r="605" spans="1:6">
      <c r="A605" s="4" t="s">
        <v>1309</v>
      </c>
      <c r="B605" s="5" t="n">
        <v>35903</v>
      </c>
    </row>
    <row r="606" spans="1:6">
      <c r="A606" s="4" t="s">
        <v>1310</v>
      </c>
      <c r="B606" s="5" t="n">
        <v>8678</v>
      </c>
    </row>
    <row r="607" spans="1:6">
      <c r="A607" s="4" t="s">
        <v>1311</v>
      </c>
      <c r="B607" s="5" t="n">
        <v>7580</v>
      </c>
    </row>
    <row r="608" spans="1:6">
      <c r="A608" s="4" t="s">
        <v>1312</v>
      </c>
      <c r="B608" s="5" t="n">
        <v>44582</v>
      </c>
    </row>
    <row r="609" spans="1:6">
      <c r="A609" s="4" t="s">
        <v>1313</v>
      </c>
      <c r="B609" s="5" t="n">
        <v>52162</v>
      </c>
    </row>
    <row r="610" spans="1:6">
      <c r="A610" s="4" t="s">
        <v>1314</v>
      </c>
      <c r="B610" s="7" t="n">
        <v>17324</v>
      </c>
    </row>
    <row r="611" spans="1:6">
      <c r="A611" s="4" t="s">
        <v>1317</v>
      </c>
      <c r="B611" s="4" t="s">
        <v>1318</v>
      </c>
    </row>
    <row r="612" spans="1:6">
      <c r="A612" s="4" t="s">
        <v>656</v>
      </c>
      <c r="B612" s="5" t="n">
        <v>147533</v>
      </c>
    </row>
    <row r="613" spans="1:6">
      <c r="A613" s="4" t="s">
        <v>1373</v>
      </c>
    </row>
    <row r="614" spans="1:6">
      <c r="A614" s="3" t="s">
        <v>1306</v>
      </c>
    </row>
    <row r="615" spans="1:6">
      <c r="A615" s="4" t="s">
        <v>1308</v>
      </c>
      <c r="B615" s="7" t="n">
        <v>7581</v>
      </c>
    </row>
    <row r="616" spans="1:6">
      <c r="A616" s="4" t="s">
        <v>1309</v>
      </c>
      <c r="B616" s="5" t="n">
        <v>35903</v>
      </c>
    </row>
    <row r="617" spans="1:6">
      <c r="A617" s="4" t="s">
        <v>1310</v>
      </c>
      <c r="B617" s="5" t="n">
        <v>11687</v>
      </c>
    </row>
    <row r="618" spans="1:6">
      <c r="A618" s="4" t="s">
        <v>1311</v>
      </c>
      <c r="B618" s="5" t="n">
        <v>7580</v>
      </c>
    </row>
    <row r="619" spans="1:6">
      <c r="A619" s="4" t="s">
        <v>1312</v>
      </c>
      <c r="B619" s="5" t="n">
        <v>47591</v>
      </c>
    </row>
    <row r="620" spans="1:6">
      <c r="A620" s="4" t="s">
        <v>1313</v>
      </c>
      <c r="B620" s="5" t="n">
        <v>55171</v>
      </c>
    </row>
    <row r="621" spans="1:6">
      <c r="A621" s="4" t="s">
        <v>1314</v>
      </c>
      <c r="B621" s="7" t="n">
        <v>19088</v>
      </c>
    </row>
    <row r="622" spans="1:6">
      <c r="A622" s="4" t="s">
        <v>1317</v>
      </c>
      <c r="B622" s="4" t="s">
        <v>1318</v>
      </c>
    </row>
    <row r="623" spans="1:6">
      <c r="A623" s="4" t="s">
        <v>656</v>
      </c>
      <c r="B623" s="5" t="n">
        <v>141128</v>
      </c>
    </row>
    <row r="624" spans="1:6">
      <c r="A624" s="4" t="s">
        <v>1374</v>
      </c>
    </row>
    <row r="625" spans="1:6">
      <c r="A625" s="3" t="s">
        <v>1306</v>
      </c>
    </row>
    <row r="626" spans="1:6">
      <c r="A626" s="4" t="s">
        <v>1308</v>
      </c>
      <c r="B626" s="7" t="n">
        <v>4066</v>
      </c>
    </row>
    <row r="627" spans="1:6">
      <c r="A627" s="4" t="s">
        <v>1309</v>
      </c>
      <c r="B627" s="5" t="n">
        <v>8332</v>
      </c>
    </row>
    <row r="628" spans="1:6">
      <c r="A628" s="4" t="s">
        <v>1310</v>
      </c>
      <c r="B628" s="5" t="n">
        <v>2297</v>
      </c>
    </row>
    <row r="629" spans="1:6">
      <c r="A629" s="4" t="s">
        <v>1311</v>
      </c>
      <c r="B629" s="5" t="n">
        <v>3344</v>
      </c>
    </row>
    <row r="630" spans="1:6">
      <c r="A630" s="4" t="s">
        <v>1312</v>
      </c>
      <c r="B630" s="5" t="n">
        <v>11351</v>
      </c>
    </row>
    <row r="631" spans="1:6">
      <c r="A631" s="4" t="s">
        <v>1313</v>
      </c>
      <c r="B631" s="5" t="n">
        <v>14695</v>
      </c>
    </row>
    <row r="632" spans="1:6">
      <c r="A632" s="4" t="s">
        <v>1314</v>
      </c>
      <c r="B632" s="7" t="n">
        <v>3392</v>
      </c>
    </row>
    <row r="633" spans="1:6">
      <c r="A633" s="4" t="s">
        <v>1317</v>
      </c>
      <c r="B633" s="4" t="s">
        <v>1318</v>
      </c>
    </row>
    <row r="634" spans="1:6">
      <c r="A634" s="4" t="s">
        <v>656</v>
      </c>
      <c r="B634" s="5" t="n">
        <v>53610</v>
      </c>
    </row>
    <row r="635" spans="1:6">
      <c r="A635" s="4" t="s">
        <v>1375</v>
      </c>
    </row>
    <row r="636" spans="1:6">
      <c r="A636" s="3" t="s">
        <v>1306</v>
      </c>
    </row>
    <row r="637" spans="1:6">
      <c r="A637" s="4" t="s">
        <v>1308</v>
      </c>
      <c r="B637" s="7" t="n">
        <v>7359</v>
      </c>
    </row>
    <row r="638" spans="1:6">
      <c r="A638" s="4" t="s">
        <v>1309</v>
      </c>
      <c r="B638" s="5" t="n">
        <v>15257</v>
      </c>
    </row>
    <row r="639" spans="1:6">
      <c r="A639" s="4" t="s">
        <v>1310</v>
      </c>
      <c r="B639" s="5" t="n">
        <v>7332</v>
      </c>
    </row>
    <row r="640" spans="1:6">
      <c r="A640" s="4" t="s">
        <v>1311</v>
      </c>
      <c r="B640" s="5" t="n">
        <v>6015</v>
      </c>
    </row>
    <row r="641" spans="1:6">
      <c r="A641" s="4" t="s">
        <v>1312</v>
      </c>
      <c r="B641" s="5" t="n">
        <v>23933</v>
      </c>
    </row>
    <row r="642" spans="1:6">
      <c r="A642" s="4" t="s">
        <v>1313</v>
      </c>
      <c r="B642" s="5" t="n">
        <v>29948</v>
      </c>
    </row>
    <row r="643" spans="1:6">
      <c r="A643" s="4" t="s">
        <v>1314</v>
      </c>
      <c r="B643" s="7" t="n">
        <v>6206</v>
      </c>
    </row>
    <row r="644" spans="1:6">
      <c r="A644" s="4" t="s">
        <v>1317</v>
      </c>
      <c r="B644" s="4" t="s">
        <v>1318</v>
      </c>
    </row>
    <row r="645" spans="1:6">
      <c r="A645" s="4" t="s">
        <v>656</v>
      </c>
      <c r="B645" s="5" t="n">
        <v>96437</v>
      </c>
    </row>
    <row r="646" spans="1:6">
      <c r="A646" s="4" t="s">
        <v>1376</v>
      </c>
    </row>
    <row r="647" spans="1:6">
      <c r="A647" s="3" t="s">
        <v>1306</v>
      </c>
    </row>
    <row r="648" spans="1:6">
      <c r="A648" s="4" t="s">
        <v>1308</v>
      </c>
      <c r="B648" s="7" t="n">
        <v>3947</v>
      </c>
    </row>
    <row r="649" spans="1:6">
      <c r="A649" s="4" t="s">
        <v>1309</v>
      </c>
      <c r="B649" s="5" t="n">
        <v>8146</v>
      </c>
    </row>
    <row r="650" spans="1:6">
      <c r="A650" s="4" t="s">
        <v>1310</v>
      </c>
      <c r="B650" s="5" t="n">
        <v>2659</v>
      </c>
    </row>
    <row r="651" spans="1:6">
      <c r="A651" s="4" t="s">
        <v>1311</v>
      </c>
      <c r="B651" s="5" t="n">
        <v>3213</v>
      </c>
    </row>
    <row r="652" spans="1:6">
      <c r="A652" s="4" t="s">
        <v>1312</v>
      </c>
      <c r="B652" s="5" t="n">
        <v>11539</v>
      </c>
    </row>
    <row r="653" spans="1:6">
      <c r="A653" s="4" t="s">
        <v>1313</v>
      </c>
      <c r="B653" s="5" t="n">
        <v>14752</v>
      </c>
    </row>
    <row r="654" spans="1:6">
      <c r="A654" s="4" t="s">
        <v>1314</v>
      </c>
      <c r="B654" s="7" t="n">
        <v>3278</v>
      </c>
    </row>
    <row r="655" spans="1:6">
      <c r="A655" s="4" t="s">
        <v>1317</v>
      </c>
      <c r="B655" s="4" t="s">
        <v>1318</v>
      </c>
    </row>
    <row r="656" spans="1:6">
      <c r="A656" s="4" t="s">
        <v>656</v>
      </c>
      <c r="B656" s="5" t="n">
        <v>51516</v>
      </c>
    </row>
    <row r="657" spans="1:6">
      <c r="A657" s="4" t="s">
        <v>1377</v>
      </c>
    </row>
    <row r="658" spans="1:6">
      <c r="A658" s="3" t="s">
        <v>1306</v>
      </c>
    </row>
    <row r="659" spans="1:6">
      <c r="A659" s="4" t="s">
        <v>1308</v>
      </c>
      <c r="B659" s="7" t="n">
        <v>2752</v>
      </c>
    </row>
    <row r="660" spans="1:6">
      <c r="A660" s="4" t="s">
        <v>1309</v>
      </c>
      <c r="B660" s="5" t="n">
        <v>14513</v>
      </c>
    </row>
    <row r="661" spans="1:6">
      <c r="A661" s="4" t="s">
        <v>1310</v>
      </c>
      <c r="B661" s="5" t="n">
        <v>5299</v>
      </c>
    </row>
    <row r="662" spans="1:6">
      <c r="A662" s="4" t="s">
        <v>1311</v>
      </c>
      <c r="B662" s="5" t="n">
        <v>5552</v>
      </c>
    </row>
    <row r="663" spans="1:6">
      <c r="A663" s="4" t="s">
        <v>1312</v>
      </c>
      <c r="B663" s="5" t="n">
        <v>17012</v>
      </c>
    </row>
    <row r="664" spans="1:6">
      <c r="A664" s="4" t="s">
        <v>1313</v>
      </c>
      <c r="B664" s="5" t="n">
        <v>22564</v>
      </c>
    </row>
    <row r="665" spans="1:6">
      <c r="A665" s="4" t="s">
        <v>1314</v>
      </c>
      <c r="B665" s="7" t="n">
        <v>5212</v>
      </c>
    </row>
    <row r="666" spans="1:6">
      <c r="A666" s="4" t="s">
        <v>1317</v>
      </c>
      <c r="B666" s="4" t="s">
        <v>1318</v>
      </c>
    </row>
    <row r="667" spans="1:6">
      <c r="A667" s="4" t="s">
        <v>656</v>
      </c>
      <c r="B667" s="5" t="n">
        <v>89023</v>
      </c>
    </row>
    <row r="668" spans="1:6">
      <c r="A668" s="4" t="s">
        <v>1378</v>
      </c>
    </row>
    <row r="669" spans="1:6">
      <c r="A669" s="3" t="s">
        <v>1306</v>
      </c>
    </row>
    <row r="670" spans="1:6">
      <c r="A670" s="4" t="s">
        <v>1308</v>
      </c>
      <c r="B670" s="7" t="n">
        <v>5240</v>
      </c>
    </row>
    <row r="671" spans="1:6">
      <c r="A671" s="4" t="s">
        <v>1309</v>
      </c>
      <c r="B671" s="5" t="n">
        <v>22220</v>
      </c>
    </row>
    <row r="672" spans="1:6">
      <c r="A672" s="4" t="s">
        <v>1310</v>
      </c>
      <c r="B672" s="5" t="n">
        <v>7390</v>
      </c>
    </row>
    <row r="673" spans="1:6">
      <c r="A673" s="4" t="s">
        <v>1311</v>
      </c>
      <c r="B673" s="5" t="n">
        <v>5240</v>
      </c>
    </row>
    <row r="674" spans="1:6">
      <c r="A674" s="4" t="s">
        <v>1312</v>
      </c>
      <c r="B674" s="5" t="n">
        <v>29610</v>
      </c>
    </row>
    <row r="675" spans="1:6">
      <c r="A675" s="4" t="s">
        <v>1313</v>
      </c>
      <c r="B675" s="5" t="n">
        <v>34850</v>
      </c>
    </row>
    <row r="676" spans="1:6">
      <c r="A676" s="4" t="s">
        <v>1314</v>
      </c>
      <c r="B676" s="7" t="n">
        <v>6143</v>
      </c>
    </row>
    <row r="677" spans="1:6">
      <c r="A677" s="4" t="s">
        <v>1317</v>
      </c>
      <c r="B677" s="4" t="s">
        <v>1318</v>
      </c>
    </row>
    <row r="678" spans="1:6">
      <c r="A678" s="4" t="s">
        <v>656</v>
      </c>
      <c r="B678" s="5" t="n">
        <v>103900</v>
      </c>
    </row>
    <row r="679" spans="1:6">
      <c r="A679" s="4" t="s">
        <v>1379</v>
      </c>
    </row>
    <row r="680" spans="1:6">
      <c r="A680" s="3" t="s">
        <v>1306</v>
      </c>
    </row>
    <row r="681" spans="1:6">
      <c r="A681" s="4" t="s">
        <v>1308</v>
      </c>
      <c r="B681" s="7" t="n">
        <v>3267</v>
      </c>
    </row>
    <row r="682" spans="1:6">
      <c r="A682" s="4" t="s">
        <v>1309</v>
      </c>
      <c r="B682" s="5" t="n">
        <v>5779</v>
      </c>
    </row>
    <row r="683" spans="1:6">
      <c r="A683" s="4" t="s">
        <v>1310</v>
      </c>
      <c r="B683" s="5" t="n">
        <v>7501</v>
      </c>
    </row>
    <row r="684" spans="1:6">
      <c r="A684" s="4" t="s">
        <v>1311</v>
      </c>
      <c r="B684" s="5" t="n">
        <v>3267</v>
      </c>
    </row>
    <row r="685" spans="1:6">
      <c r="A685" s="4" t="s">
        <v>1312</v>
      </c>
      <c r="B685" s="5" t="n">
        <v>13280</v>
      </c>
    </row>
    <row r="686" spans="1:6">
      <c r="A686" s="4" t="s">
        <v>1313</v>
      </c>
      <c r="B686" s="5" t="n">
        <v>16547</v>
      </c>
    </row>
    <row r="687" spans="1:6">
      <c r="A687" s="4" t="s">
        <v>1314</v>
      </c>
      <c r="B687" s="7" t="n">
        <v>6222</v>
      </c>
    </row>
    <row r="688" spans="1:6">
      <c r="A688" s="4" t="s">
        <v>1317</v>
      </c>
      <c r="B688" s="4" t="s">
        <v>1318</v>
      </c>
    </row>
    <row r="689" spans="1:6">
      <c r="A689" s="4" t="s">
        <v>656</v>
      </c>
      <c r="B689" s="5" t="n">
        <v>68400</v>
      </c>
    </row>
    <row r="690" spans="1:6">
      <c r="A690" s="4" t="s">
        <v>1380</v>
      </c>
    </row>
    <row r="691" spans="1:6">
      <c r="A691" s="3" t="s">
        <v>1306</v>
      </c>
    </row>
    <row r="692" spans="1:6">
      <c r="A692" s="4" t="s">
        <v>1308</v>
      </c>
      <c r="B692" s="7" t="n">
        <v>2696</v>
      </c>
    </row>
    <row r="693" spans="1:6">
      <c r="A693" s="4" t="s">
        <v>1309</v>
      </c>
      <c r="B693" s="5" t="n">
        <v>7134</v>
      </c>
    </row>
    <row r="694" spans="1:6">
      <c r="A694" s="4" t="s">
        <v>1310</v>
      </c>
      <c r="B694" s="5" t="n">
        <v>661</v>
      </c>
    </row>
    <row r="695" spans="1:6">
      <c r="A695" s="4" t="s">
        <v>1311</v>
      </c>
      <c r="B695" s="5" t="n">
        <v>1671</v>
      </c>
    </row>
    <row r="696" spans="1:6">
      <c r="A696" s="4" t="s">
        <v>1312</v>
      </c>
      <c r="B696" s="5" t="n">
        <v>8820</v>
      </c>
    </row>
    <row r="697" spans="1:6">
      <c r="A697" s="4" t="s">
        <v>1313</v>
      </c>
      <c r="B697" s="5" t="n">
        <v>10491</v>
      </c>
    </row>
    <row r="698" spans="1:6">
      <c r="A698" s="4" t="s">
        <v>1314</v>
      </c>
      <c r="B698" s="7" t="n">
        <v>4312</v>
      </c>
    </row>
    <row r="699" spans="1:6">
      <c r="A699" s="4" t="s">
        <v>1317</v>
      </c>
      <c r="B699" s="4" t="s">
        <v>1318</v>
      </c>
    </row>
    <row r="700" spans="1:6">
      <c r="A700" s="4" t="s">
        <v>656</v>
      </c>
      <c r="B700" s="5" t="n">
        <v>59327</v>
      </c>
    </row>
    <row r="701" spans="1:6">
      <c r="A701" s="4" t="s">
        <v>1381</v>
      </c>
    </row>
    <row r="702" spans="1:6">
      <c r="A702" s="3" t="s">
        <v>1306</v>
      </c>
    </row>
    <row r="703" spans="1:6">
      <c r="A703" s="4" t="s">
        <v>1308</v>
      </c>
      <c r="B703" s="7" t="n">
        <v>1947</v>
      </c>
    </row>
    <row r="704" spans="1:6">
      <c r="A704" s="4" t="s">
        <v>1309</v>
      </c>
      <c r="B704" s="5" t="n">
        <v>5152</v>
      </c>
    </row>
    <row r="705" spans="1:6">
      <c r="A705" s="4" t="s">
        <v>1310</v>
      </c>
      <c r="B705" s="5" t="n">
        <v>1317</v>
      </c>
    </row>
    <row r="706" spans="1:6">
      <c r="A706" s="4" t="s">
        <v>1311</v>
      </c>
      <c r="B706" s="5" t="n">
        <v>1222</v>
      </c>
    </row>
    <row r="707" spans="1:6">
      <c r="A707" s="4" t="s">
        <v>1312</v>
      </c>
      <c r="B707" s="5" t="n">
        <v>7194</v>
      </c>
    </row>
    <row r="708" spans="1:6">
      <c r="A708" s="4" t="s">
        <v>1313</v>
      </c>
      <c r="B708" s="5" t="n">
        <v>8416</v>
      </c>
    </row>
    <row r="709" spans="1:6">
      <c r="A709" s="4" t="s">
        <v>1314</v>
      </c>
      <c r="B709" s="7" t="n">
        <v>4224</v>
      </c>
    </row>
    <row r="710" spans="1:6">
      <c r="A710" s="4" t="s">
        <v>1317</v>
      </c>
      <c r="B710" s="4" t="s">
        <v>1318</v>
      </c>
    </row>
    <row r="711" spans="1:6">
      <c r="A711" s="4" t="s">
        <v>656</v>
      </c>
      <c r="B711" s="5" t="n">
        <v>43645</v>
      </c>
    </row>
    <row r="712" spans="1:6">
      <c r="A712" s="4" t="s">
        <v>1382</v>
      </c>
    </row>
    <row r="713" spans="1:6">
      <c r="A713" s="3" t="s">
        <v>1306</v>
      </c>
    </row>
    <row r="714" spans="1:6">
      <c r="A714" s="4" t="s">
        <v>1308</v>
      </c>
      <c r="B714" s="7" t="n">
        <v>2926</v>
      </c>
    </row>
    <row r="715" spans="1:6">
      <c r="A715" s="4" t="s">
        <v>1309</v>
      </c>
      <c r="B715" s="5" t="n">
        <v>7979</v>
      </c>
    </row>
    <row r="716" spans="1:6">
      <c r="A716" s="4" t="s">
        <v>1310</v>
      </c>
      <c r="B716" s="5" t="n">
        <v>22097</v>
      </c>
    </row>
    <row r="717" spans="1:6">
      <c r="A717" s="4" t="s">
        <v>1311</v>
      </c>
      <c r="B717" s="5" t="n">
        <v>2926</v>
      </c>
    </row>
    <row r="718" spans="1:6">
      <c r="A718" s="4" t="s">
        <v>1312</v>
      </c>
      <c r="B718" s="5" t="n">
        <v>30076</v>
      </c>
    </row>
    <row r="719" spans="1:6">
      <c r="A719" s="4" t="s">
        <v>1313</v>
      </c>
      <c r="B719" s="5" t="n">
        <v>33002</v>
      </c>
    </row>
    <row r="720" spans="1:6">
      <c r="A720" s="4" t="s">
        <v>1314</v>
      </c>
      <c r="B720" s="7" t="n">
        <v>18321</v>
      </c>
    </row>
    <row r="721" spans="1:6">
      <c r="A721" s="4" t="s">
        <v>1317</v>
      </c>
      <c r="B721" s="4" t="s">
        <v>1318</v>
      </c>
    </row>
    <row r="722" spans="1:6">
      <c r="A722" s="4" t="s">
        <v>656</v>
      </c>
      <c r="B722" s="5" t="n">
        <v>75899</v>
      </c>
    </row>
    <row r="723" spans="1:6">
      <c r="A723" s="4" t="s">
        <v>1383</v>
      </c>
    </row>
    <row r="724" spans="1:6">
      <c r="A724" s="3" t="s">
        <v>1306</v>
      </c>
    </row>
    <row r="725" spans="1:6">
      <c r="A725" s="4" t="s">
        <v>1308</v>
      </c>
      <c r="B725" s="7" t="n">
        <v>2247</v>
      </c>
    </row>
    <row r="726" spans="1:6">
      <c r="A726" s="4" t="s">
        <v>1309</v>
      </c>
      <c r="B726" s="5" t="n">
        <v>5945</v>
      </c>
    </row>
    <row r="727" spans="1:6">
      <c r="A727" s="4" t="s">
        <v>1310</v>
      </c>
      <c r="B727" s="5" t="n">
        <v>1832</v>
      </c>
    </row>
    <row r="728" spans="1:6">
      <c r="A728" s="4" t="s">
        <v>1311</v>
      </c>
      <c r="B728" s="5" t="n">
        <v>1809</v>
      </c>
    </row>
    <row r="729" spans="1:6">
      <c r="A729" s="4" t="s">
        <v>1312</v>
      </c>
      <c r="B729" s="5" t="n">
        <v>8215</v>
      </c>
    </row>
    <row r="730" spans="1:6">
      <c r="A730" s="4" t="s">
        <v>1313</v>
      </c>
      <c r="B730" s="5" t="n">
        <v>10024</v>
      </c>
    </row>
    <row r="731" spans="1:6">
      <c r="A731" s="4" t="s">
        <v>1314</v>
      </c>
      <c r="B731" s="7" t="n">
        <v>4941</v>
      </c>
    </row>
    <row r="732" spans="1:6">
      <c r="A732" s="4" t="s">
        <v>1317</v>
      </c>
      <c r="B732" s="4" t="s">
        <v>1318</v>
      </c>
    </row>
    <row r="733" spans="1:6">
      <c r="A733" s="4" t="s">
        <v>656</v>
      </c>
      <c r="B733" s="5" t="n">
        <v>48709</v>
      </c>
    </row>
    <row r="734" spans="1:6">
      <c r="A734" s="4" t="s">
        <v>1384</v>
      </c>
    </row>
    <row r="735" spans="1:6">
      <c r="A735" s="3" t="s">
        <v>1306</v>
      </c>
    </row>
    <row r="736" spans="1:6">
      <c r="A736" s="4" t="s">
        <v>1308</v>
      </c>
      <c r="B736" s="7" t="n">
        <v>4044</v>
      </c>
    </row>
    <row r="737" spans="1:6">
      <c r="A737" s="4" t="s">
        <v>1309</v>
      </c>
      <c r="B737" s="5" t="n">
        <v>10701</v>
      </c>
    </row>
    <row r="738" spans="1:6">
      <c r="A738" s="4" t="s">
        <v>1310</v>
      </c>
      <c r="B738" s="5" t="n">
        <v>82</v>
      </c>
    </row>
    <row r="739" spans="1:6">
      <c r="A739" s="4" t="s">
        <v>1311</v>
      </c>
      <c r="B739" s="5" t="n">
        <v>3780</v>
      </c>
    </row>
    <row r="740" spans="1:6">
      <c r="A740" s="4" t="s">
        <v>1312</v>
      </c>
      <c r="B740" s="5" t="n">
        <v>11047</v>
      </c>
    </row>
    <row r="741" spans="1:6">
      <c r="A741" s="4" t="s">
        <v>1313</v>
      </c>
      <c r="B741" s="5" t="n">
        <v>14827</v>
      </c>
    </row>
    <row r="742" spans="1:6">
      <c r="A742" s="4" t="s">
        <v>1314</v>
      </c>
      <c r="B742" s="7" t="n">
        <v>4796</v>
      </c>
    </row>
    <row r="743" spans="1:6">
      <c r="A743" s="4" t="s">
        <v>1317</v>
      </c>
      <c r="B743" s="4" t="s">
        <v>1318</v>
      </c>
    </row>
    <row r="744" spans="1:6">
      <c r="A744" s="4" t="s">
        <v>656</v>
      </c>
      <c r="B744" s="5" t="n">
        <v>88577</v>
      </c>
    </row>
    <row r="745" spans="1:6">
      <c r="A745" s="4" t="s">
        <v>1385</v>
      </c>
    </row>
    <row r="746" spans="1:6">
      <c r="A746" s="3" t="s">
        <v>1306</v>
      </c>
    </row>
    <row r="747" spans="1:6">
      <c r="A747" s="4" t="s">
        <v>1308</v>
      </c>
      <c r="B747" s="7" t="n">
        <v>1623</v>
      </c>
    </row>
    <row r="748" spans="1:6">
      <c r="A748" s="4" t="s">
        <v>1309</v>
      </c>
      <c r="B748" s="5" t="n">
        <v>7926</v>
      </c>
    </row>
    <row r="749" spans="1:6">
      <c r="A749" s="4" t="s">
        <v>1310</v>
      </c>
      <c r="B749" s="5" t="n">
        <v>3504</v>
      </c>
    </row>
    <row r="750" spans="1:6">
      <c r="A750" s="4" t="s">
        <v>1311</v>
      </c>
      <c r="B750" s="5" t="n">
        <v>1623</v>
      </c>
    </row>
    <row r="751" spans="1:6">
      <c r="A751" s="4" t="s">
        <v>1312</v>
      </c>
      <c r="B751" s="5" t="n">
        <v>11430</v>
      </c>
    </row>
    <row r="752" spans="1:6">
      <c r="A752" s="4" t="s">
        <v>1313</v>
      </c>
      <c r="B752" s="5" t="n">
        <v>13053</v>
      </c>
    </row>
    <row r="753" spans="1:6">
      <c r="A753" s="4" t="s">
        <v>1314</v>
      </c>
      <c r="B753" s="7" t="n">
        <v>6322</v>
      </c>
    </row>
    <row r="754" spans="1:6">
      <c r="A754" s="4" t="s">
        <v>1317</v>
      </c>
      <c r="B754" s="4" t="s">
        <v>1318</v>
      </c>
    </row>
    <row r="755" spans="1:6">
      <c r="A755" s="4" t="s">
        <v>656</v>
      </c>
      <c r="B755" s="5" t="n">
        <v>47846</v>
      </c>
    </row>
    <row r="756" spans="1:6">
      <c r="A756" s="4" t="s">
        <v>1386</v>
      </c>
    </row>
    <row r="757" spans="1:6">
      <c r="A757" s="3" t="s">
        <v>1306</v>
      </c>
    </row>
    <row r="758" spans="1:6">
      <c r="A758" s="4" t="s">
        <v>1308</v>
      </c>
      <c r="B758" s="7" t="n">
        <v>4835</v>
      </c>
    </row>
    <row r="759" spans="1:6">
      <c r="A759" s="4" t="s">
        <v>1309</v>
      </c>
      <c r="B759" s="5" t="n">
        <v>15526</v>
      </c>
    </row>
    <row r="760" spans="1:6">
      <c r="A760" s="4" t="s">
        <v>1310</v>
      </c>
      <c r="B760" s="5" t="n">
        <v>505</v>
      </c>
    </row>
    <row r="761" spans="1:6">
      <c r="A761" s="4" t="s">
        <v>1311</v>
      </c>
      <c r="B761" s="5" t="n">
        <v>4860</v>
      </c>
    </row>
    <row r="762" spans="1:6">
      <c r="A762" s="4" t="s">
        <v>1312</v>
      </c>
      <c r="B762" s="5" t="n">
        <v>16006</v>
      </c>
    </row>
    <row r="763" spans="1:6">
      <c r="A763" s="4" t="s">
        <v>1313</v>
      </c>
      <c r="B763" s="5" t="n">
        <v>20866</v>
      </c>
    </row>
    <row r="764" spans="1:6">
      <c r="A764" s="4" t="s">
        <v>1314</v>
      </c>
      <c r="B764" s="7" t="n">
        <v>2752</v>
      </c>
    </row>
    <row r="765" spans="1:6">
      <c r="A765" s="4" t="s">
        <v>1317</v>
      </c>
      <c r="B765" s="4" t="s">
        <v>1318</v>
      </c>
    </row>
    <row r="766" spans="1:6">
      <c r="A766" s="4" t="s">
        <v>656</v>
      </c>
      <c r="B766" s="5" t="n">
        <v>47379</v>
      </c>
    </row>
    <row r="767" spans="1:6">
      <c r="A767" s="4" t="s">
        <v>1387</v>
      </c>
    </row>
    <row r="768" spans="1:6">
      <c r="A768" s="3" t="s">
        <v>1306</v>
      </c>
    </row>
    <row r="769" spans="1:6">
      <c r="A769" s="4" t="s">
        <v>1308</v>
      </c>
      <c r="B769" s="7" t="n">
        <v>4798</v>
      </c>
    </row>
    <row r="770" spans="1:6">
      <c r="A770" s="4" t="s">
        <v>1309</v>
      </c>
      <c r="B770" s="5" t="n">
        <v>15406</v>
      </c>
    </row>
    <row r="771" spans="1:6">
      <c r="A771" s="4" t="s">
        <v>1310</v>
      </c>
      <c r="B771" s="5" t="n">
        <v>2026</v>
      </c>
    </row>
    <row r="772" spans="1:6">
      <c r="A772" s="4" t="s">
        <v>1311</v>
      </c>
      <c r="B772" s="5" t="n">
        <v>4662</v>
      </c>
    </row>
    <row r="773" spans="1:6">
      <c r="A773" s="4" t="s">
        <v>1312</v>
      </c>
      <c r="B773" s="5" t="n">
        <v>17568</v>
      </c>
    </row>
    <row r="774" spans="1:6">
      <c r="A774" s="4" t="s">
        <v>1313</v>
      </c>
      <c r="B774" s="5" t="n">
        <v>22230</v>
      </c>
    </row>
    <row r="775" spans="1:6">
      <c r="A775" s="4" t="s">
        <v>1314</v>
      </c>
      <c r="B775" s="7" t="n">
        <v>3312</v>
      </c>
    </row>
    <row r="776" spans="1:6">
      <c r="A776" s="4" t="s">
        <v>1317</v>
      </c>
      <c r="B776" s="4" t="s">
        <v>1318</v>
      </c>
    </row>
    <row r="777" spans="1:6">
      <c r="A777" s="4" t="s">
        <v>656</v>
      </c>
      <c r="B777" s="5" t="n">
        <v>45451</v>
      </c>
    </row>
    <row r="778" spans="1:6">
      <c r="A778" s="4" t="s">
        <v>1388</v>
      </c>
    </row>
    <row r="779" spans="1:6">
      <c r="A779" s="3" t="s">
        <v>1306</v>
      </c>
    </row>
    <row r="780" spans="1:6">
      <c r="A780" s="4" t="s">
        <v>1308</v>
      </c>
      <c r="B780" s="7" t="n">
        <v>6527</v>
      </c>
    </row>
    <row r="781" spans="1:6">
      <c r="A781" s="4" t="s">
        <v>1309</v>
      </c>
      <c r="B781" s="5" t="n">
        <v>20958</v>
      </c>
    </row>
    <row r="782" spans="1:6">
      <c r="A782" s="4" t="s">
        <v>1310</v>
      </c>
      <c r="B782" s="5" t="n">
        <v>2749</v>
      </c>
    </row>
    <row r="783" spans="1:6">
      <c r="A783" s="4" t="s">
        <v>1311</v>
      </c>
      <c r="B783" s="5" t="n">
        <v>6470</v>
      </c>
    </row>
    <row r="784" spans="1:6">
      <c r="A784" s="4" t="s">
        <v>1312</v>
      </c>
      <c r="B784" s="5" t="n">
        <v>23764</v>
      </c>
    </row>
    <row r="785" spans="1:6">
      <c r="A785" s="4" t="s">
        <v>1313</v>
      </c>
      <c r="B785" s="5" t="n">
        <v>30234</v>
      </c>
    </row>
    <row r="786" spans="1:6">
      <c r="A786" s="4" t="s">
        <v>1314</v>
      </c>
      <c r="B786" s="7" t="n">
        <v>5031</v>
      </c>
    </row>
    <row r="787" spans="1:6">
      <c r="A787" s="4" t="s">
        <v>1317</v>
      </c>
      <c r="B787" s="4" t="s">
        <v>1318</v>
      </c>
    </row>
    <row r="788" spans="1:6">
      <c r="A788" s="4" t="s">
        <v>656</v>
      </c>
      <c r="B788" s="5" t="n">
        <v>63079</v>
      </c>
    </row>
    <row r="789" spans="1:6">
      <c r="A789" s="4" t="s">
        <v>1389</v>
      </c>
    </row>
    <row r="790" spans="1:6">
      <c r="A790" s="3" t="s">
        <v>1306</v>
      </c>
    </row>
    <row r="791" spans="1:6">
      <c r="A791" s="4" t="s">
        <v>1308</v>
      </c>
      <c r="B791" s="7" t="n">
        <v>4798</v>
      </c>
    </row>
    <row r="792" spans="1:6">
      <c r="A792" s="4" t="s">
        <v>1309</v>
      </c>
      <c r="B792" s="5" t="n">
        <v>15406</v>
      </c>
    </row>
    <row r="793" spans="1:6">
      <c r="A793" s="4" t="s">
        <v>1310</v>
      </c>
      <c r="B793" s="5" t="n">
        <v>2469</v>
      </c>
    </row>
    <row r="794" spans="1:6">
      <c r="A794" s="4" t="s">
        <v>1311</v>
      </c>
      <c r="B794" s="5" t="n">
        <v>4939</v>
      </c>
    </row>
    <row r="795" spans="1:6">
      <c r="A795" s="4" t="s">
        <v>1312</v>
      </c>
      <c r="B795" s="5" t="n">
        <v>17734</v>
      </c>
    </row>
    <row r="796" spans="1:6">
      <c r="A796" s="4" t="s">
        <v>1313</v>
      </c>
      <c r="B796" s="5" t="n">
        <v>22673</v>
      </c>
    </row>
    <row r="797" spans="1:6">
      <c r="A797" s="4" t="s">
        <v>1314</v>
      </c>
      <c r="B797" s="7" t="n">
        <v>3501</v>
      </c>
    </row>
    <row r="798" spans="1:6">
      <c r="A798" s="4" t="s">
        <v>1317</v>
      </c>
      <c r="B798" s="4" t="s">
        <v>1318</v>
      </c>
    </row>
    <row r="799" spans="1:6">
      <c r="A799" s="4" t="s">
        <v>656</v>
      </c>
      <c r="B799" s="5" t="n">
        <v>48146</v>
      </c>
    </row>
    <row r="800" spans="1:6">
      <c r="A800" s="4" t="s">
        <v>1390</v>
      </c>
    </row>
    <row r="801" spans="1:6">
      <c r="A801" s="3" t="s">
        <v>1306</v>
      </c>
    </row>
    <row r="802" spans="1:6">
      <c r="A802" s="4" t="s">
        <v>1308</v>
      </c>
      <c r="B802" s="7" t="n">
        <v>6527</v>
      </c>
    </row>
    <row r="803" spans="1:6">
      <c r="A803" s="4" t="s">
        <v>1309</v>
      </c>
      <c r="B803" s="5" t="n">
        <v>20957</v>
      </c>
    </row>
    <row r="804" spans="1:6">
      <c r="A804" s="4" t="s">
        <v>1310</v>
      </c>
      <c r="B804" s="5" t="n">
        <v>1729</v>
      </c>
    </row>
    <row r="805" spans="1:6">
      <c r="A805" s="4" t="s">
        <v>1311</v>
      </c>
      <c r="B805" s="5" t="n">
        <v>6470</v>
      </c>
    </row>
    <row r="806" spans="1:6">
      <c r="A806" s="4" t="s">
        <v>1312</v>
      </c>
      <c r="B806" s="5" t="n">
        <v>22743</v>
      </c>
    </row>
    <row r="807" spans="1:6">
      <c r="A807" s="4" t="s">
        <v>1313</v>
      </c>
      <c r="B807" s="5" t="n">
        <v>29213</v>
      </c>
    </row>
    <row r="808" spans="1:6">
      <c r="A808" s="4" t="s">
        <v>1314</v>
      </c>
      <c r="B808" s="7" t="n">
        <v>3939</v>
      </c>
    </row>
    <row r="809" spans="1:6">
      <c r="A809" s="4" t="s">
        <v>1317</v>
      </c>
      <c r="B809" s="4" t="s">
        <v>1318</v>
      </c>
    </row>
    <row r="810" spans="1:6">
      <c r="A810" s="4" t="s">
        <v>656</v>
      </c>
      <c r="B810" s="5" t="n">
        <v>63078</v>
      </c>
    </row>
    <row r="811" spans="1:6">
      <c r="A811" s="4" t="s">
        <v>1391</v>
      </c>
    </row>
    <row r="812" spans="1:6">
      <c r="A812" s="3" t="s">
        <v>1306</v>
      </c>
    </row>
    <row r="813" spans="1:6">
      <c r="A813" s="4" t="s">
        <v>1308</v>
      </c>
      <c r="B813" s="7" t="n">
        <v>4798</v>
      </c>
    </row>
    <row r="814" spans="1:6">
      <c r="A814" s="4" t="s">
        <v>1309</v>
      </c>
      <c r="B814" s="5" t="n">
        <v>15406</v>
      </c>
    </row>
    <row r="815" spans="1:6">
      <c r="A815" s="4" t="s">
        <v>1310</v>
      </c>
      <c r="B815" s="5" t="n">
        <v>2362</v>
      </c>
    </row>
    <row r="816" spans="1:6">
      <c r="A816" s="4" t="s">
        <v>1311</v>
      </c>
      <c r="B816" s="5" t="n">
        <v>4939</v>
      </c>
    </row>
    <row r="817" spans="1:6">
      <c r="A817" s="4" t="s">
        <v>1312</v>
      </c>
      <c r="B817" s="5" t="n">
        <v>17627</v>
      </c>
    </row>
    <row r="818" spans="1:6">
      <c r="A818" s="4" t="s">
        <v>1313</v>
      </c>
      <c r="B818" s="5" t="n">
        <v>22566</v>
      </c>
    </row>
    <row r="819" spans="1:6">
      <c r="A819" s="4" t="s">
        <v>1314</v>
      </c>
      <c r="B819" s="7" t="n">
        <v>3423</v>
      </c>
    </row>
    <row r="820" spans="1:6">
      <c r="A820" s="4" t="s">
        <v>1317</v>
      </c>
      <c r="B820" s="4" t="s">
        <v>1318</v>
      </c>
    </row>
    <row r="821" spans="1:6">
      <c r="A821" s="4" t="s">
        <v>656</v>
      </c>
      <c r="B821" s="5" t="n">
        <v>48147</v>
      </c>
    </row>
    <row r="822" spans="1:6">
      <c r="A822" s="4" t="s">
        <v>1392</v>
      </c>
    </row>
    <row r="823" spans="1:6">
      <c r="A823" s="3" t="s">
        <v>1306</v>
      </c>
    </row>
    <row r="824" spans="1:6">
      <c r="A824" s="4" t="s">
        <v>1308</v>
      </c>
      <c r="B824" s="7" t="n">
        <v>6527</v>
      </c>
    </row>
    <row r="825" spans="1:6">
      <c r="A825" s="4" t="s">
        <v>1309</v>
      </c>
      <c r="B825" s="5" t="n">
        <v>20958</v>
      </c>
    </row>
    <row r="826" spans="1:6">
      <c r="A826" s="4" t="s">
        <v>1310</v>
      </c>
      <c r="B826" s="5" t="n">
        <v>1397</v>
      </c>
    </row>
    <row r="827" spans="1:6">
      <c r="A827" s="4" t="s">
        <v>1311</v>
      </c>
      <c r="B827" s="5" t="n">
        <v>6470</v>
      </c>
    </row>
    <row r="828" spans="1:6">
      <c r="A828" s="4" t="s">
        <v>1312</v>
      </c>
      <c r="B828" s="5" t="n">
        <v>22412</v>
      </c>
    </row>
    <row r="829" spans="1:6">
      <c r="A829" s="4" t="s">
        <v>1313</v>
      </c>
      <c r="B829" s="5" t="n">
        <v>28882</v>
      </c>
    </row>
    <row r="830" spans="1:6">
      <c r="A830" s="4" t="s">
        <v>1314</v>
      </c>
      <c r="B830" s="7" t="n">
        <v>3825</v>
      </c>
    </row>
    <row r="831" spans="1:6">
      <c r="A831" s="4" t="s">
        <v>1317</v>
      </c>
      <c r="B831" s="4" t="s">
        <v>1318</v>
      </c>
    </row>
    <row r="832" spans="1:6">
      <c r="A832" s="4" t="s">
        <v>656</v>
      </c>
      <c r="B832" s="5" t="n">
        <v>63078</v>
      </c>
    </row>
    <row r="833" spans="1:6">
      <c r="A833" s="4" t="s">
        <v>1393</v>
      </c>
    </row>
    <row r="834" spans="1:6">
      <c r="A834" s="3" t="s">
        <v>1306</v>
      </c>
    </row>
    <row r="835" spans="1:6">
      <c r="A835" s="4" t="s">
        <v>1308</v>
      </c>
      <c r="B835" s="7" t="n">
        <v>28730</v>
      </c>
    </row>
    <row r="836" spans="1:6">
      <c r="A836" s="4" t="s">
        <v>1309</v>
      </c>
      <c r="B836" s="5" t="n">
        <v>27555</v>
      </c>
    </row>
    <row r="837" spans="1:6">
      <c r="A837" s="4" t="s">
        <v>1310</v>
      </c>
      <c r="B837" s="5" t="n">
        <v>0</v>
      </c>
    </row>
    <row r="838" spans="1:6">
      <c r="A838" s="4" t="s">
        <v>1311</v>
      </c>
      <c r="B838" s="5" t="n">
        <v>28730</v>
      </c>
    </row>
    <row r="839" spans="1:6">
      <c r="A839" s="4" t="s">
        <v>1312</v>
      </c>
      <c r="B839" s="5" t="n">
        <v>27555</v>
      </c>
    </row>
    <row r="840" spans="1:6">
      <c r="A840" s="4" t="s">
        <v>1313</v>
      </c>
      <c r="B840" s="5" t="n">
        <v>56285</v>
      </c>
    </row>
    <row r="841" spans="1:6">
      <c r="A841" s="4" t="s">
        <v>1314</v>
      </c>
      <c r="B841" s="7" t="n">
        <v>810</v>
      </c>
    </row>
    <row r="842" spans="1:6">
      <c r="A842" s="4" t="s">
        <v>1317</v>
      </c>
      <c r="B842" s="4" t="s">
        <v>1318</v>
      </c>
    </row>
    <row r="843" spans="1:6">
      <c r="A843" s="4" t="s">
        <v>656</v>
      </c>
      <c r="B843" s="5" t="n">
        <v>114175</v>
      </c>
    </row>
    <row r="844" spans="1:6">
      <c r="A844" s="4" t="s">
        <v>1394</v>
      </c>
    </row>
    <row r="845" spans="1:6">
      <c r="A845" s="3" t="s">
        <v>1306</v>
      </c>
    </row>
    <row r="846" spans="1:6">
      <c r="A846" s="4" t="s">
        <v>1308</v>
      </c>
      <c r="B846" s="7" t="n">
        <v>18396</v>
      </c>
    </row>
    <row r="847" spans="1:6">
      <c r="A847" s="4" t="s">
        <v>1309</v>
      </c>
      <c r="B847" s="5" t="n">
        <v>17712</v>
      </c>
    </row>
    <row r="848" spans="1:6">
      <c r="A848" s="4" t="s">
        <v>1310</v>
      </c>
      <c r="B848" s="5" t="n">
        <v>7955</v>
      </c>
    </row>
    <row r="849" spans="1:6">
      <c r="A849" s="4" t="s">
        <v>1311</v>
      </c>
      <c r="B849" s="5" t="n">
        <v>18396</v>
      </c>
    </row>
    <row r="850" spans="1:6">
      <c r="A850" s="4" t="s">
        <v>1312</v>
      </c>
      <c r="B850" s="5" t="n">
        <v>25667</v>
      </c>
    </row>
    <row r="851" spans="1:6">
      <c r="A851" s="4" t="s">
        <v>1313</v>
      </c>
      <c r="B851" s="5" t="n">
        <v>44063</v>
      </c>
    </row>
    <row r="852" spans="1:6">
      <c r="A852" s="4" t="s">
        <v>1314</v>
      </c>
      <c r="B852" s="7" t="n">
        <v>2871</v>
      </c>
    </row>
    <row r="853" spans="1:6">
      <c r="A853" s="4" t="s">
        <v>1317</v>
      </c>
      <c r="B853" s="4" t="s">
        <v>1318</v>
      </c>
    </row>
    <row r="854" spans="1:6">
      <c r="A854" s="4" t="s">
        <v>656</v>
      </c>
      <c r="B854" s="5" t="n">
        <v>87147</v>
      </c>
    </row>
    <row r="855" spans="1:6">
      <c r="A855" s="4" t="s">
        <v>1395</v>
      </c>
    </row>
    <row r="856" spans="1:6">
      <c r="A856" s="3" t="s">
        <v>1306</v>
      </c>
    </row>
    <row r="857" spans="1:6">
      <c r="A857" s="4" t="s">
        <v>1308</v>
      </c>
      <c r="B857" s="7" t="n">
        <v>34605</v>
      </c>
    </row>
    <row r="858" spans="1:6">
      <c r="A858" s="4" t="s">
        <v>1309</v>
      </c>
      <c r="B858" s="5" t="n">
        <v>0</v>
      </c>
    </row>
    <row r="859" spans="1:6">
      <c r="A859" s="4" t="s">
        <v>1310</v>
      </c>
      <c r="B859" s="5" t="n">
        <v>56464</v>
      </c>
    </row>
    <row r="860" spans="1:6">
      <c r="A860" s="4" t="s">
        <v>1311</v>
      </c>
      <c r="B860" s="5" t="n">
        <v>34605</v>
      </c>
    </row>
    <row r="861" spans="1:6">
      <c r="A861" s="4" t="s">
        <v>1312</v>
      </c>
      <c r="B861" s="5" t="n">
        <v>56464</v>
      </c>
    </row>
    <row r="862" spans="1:6">
      <c r="A862" s="4" t="s">
        <v>1313</v>
      </c>
      <c r="B862" s="5" t="n">
        <v>91069</v>
      </c>
    </row>
    <row r="863" spans="1:6">
      <c r="A863" s="4" t="s">
        <v>1314</v>
      </c>
      <c r="B863" s="7" t="n">
        <v>4099</v>
      </c>
    </row>
    <row r="864" spans="1:6">
      <c r="A864" s="4" t="s">
        <v>1317</v>
      </c>
      <c r="B864" s="4" t="s">
        <v>1318</v>
      </c>
    </row>
    <row r="865" spans="1:6">
      <c r="A865" s="4" t="s">
        <v>656</v>
      </c>
      <c r="B865" s="5" t="n">
        <v>170090</v>
      </c>
    </row>
    <row r="866" spans="1:6">
      <c r="A866" s="4" t="s">
        <v>1396</v>
      </c>
    </row>
    <row r="867" spans="1:6">
      <c r="A867" s="3" t="s">
        <v>1306</v>
      </c>
    </row>
    <row r="868" spans="1:6">
      <c r="A868" s="4" t="s">
        <v>1308</v>
      </c>
      <c r="B868" s="7" t="n">
        <v>34755</v>
      </c>
    </row>
    <row r="869" spans="1:6">
      <c r="A869" s="4" t="s">
        <v>1309</v>
      </c>
      <c r="B869" s="5" t="n">
        <v>0</v>
      </c>
    </row>
    <row r="870" spans="1:6">
      <c r="A870" s="4" t="s">
        <v>1310</v>
      </c>
      <c r="B870" s="5" t="n">
        <v>56707</v>
      </c>
    </row>
    <row r="871" spans="1:6">
      <c r="A871" s="4" t="s">
        <v>1311</v>
      </c>
      <c r="B871" s="5" t="n">
        <v>34755</v>
      </c>
    </row>
    <row r="872" spans="1:6">
      <c r="A872" s="4" t="s">
        <v>1312</v>
      </c>
      <c r="B872" s="5" t="n">
        <v>56707</v>
      </c>
    </row>
    <row r="873" spans="1:6">
      <c r="A873" s="4" t="s">
        <v>1313</v>
      </c>
      <c r="B873" s="5" t="n">
        <v>91462</v>
      </c>
    </row>
    <row r="874" spans="1:6">
      <c r="A874" s="4" t="s">
        <v>1314</v>
      </c>
      <c r="B874" s="7" t="n">
        <v>4116</v>
      </c>
    </row>
    <row r="875" spans="1:6">
      <c r="A875" s="4" t="s">
        <v>1317</v>
      </c>
      <c r="B875" s="4" t="s">
        <v>1318</v>
      </c>
    </row>
    <row r="876" spans="1:6">
      <c r="A876" s="4" t="s">
        <v>656</v>
      </c>
      <c r="B876" s="5" t="n">
        <v>170823</v>
      </c>
    </row>
    <row r="877" spans="1:6">
      <c r="A877" s="4" t="s">
        <v>1397</v>
      </c>
    </row>
    <row r="878" spans="1:6">
      <c r="A878" s="3" t="s">
        <v>1306</v>
      </c>
    </row>
    <row r="879" spans="1:6">
      <c r="A879" s="4" t="s">
        <v>1308</v>
      </c>
      <c r="B879" s="7" t="n">
        <v>0</v>
      </c>
    </row>
    <row r="880" spans="1:6">
      <c r="A880" s="4" t="s">
        <v>1309</v>
      </c>
      <c r="B880" s="5" t="n">
        <v>99522</v>
      </c>
    </row>
    <row r="881" spans="1:6">
      <c r="A881" s="4" t="s">
        <v>1310</v>
      </c>
      <c r="B881" s="5" t="n">
        <v>0</v>
      </c>
    </row>
    <row r="882" spans="1:6">
      <c r="A882" s="4" t="s">
        <v>1311</v>
      </c>
      <c r="B882" s="5" t="n">
        <v>0</v>
      </c>
    </row>
    <row r="883" spans="1:6">
      <c r="A883" s="4" t="s">
        <v>1312</v>
      </c>
      <c r="B883" s="5" t="n">
        <v>99522</v>
      </c>
    </row>
    <row r="884" spans="1:6">
      <c r="A884" s="4" t="s">
        <v>1313</v>
      </c>
      <c r="B884" s="5" t="n">
        <v>99522</v>
      </c>
    </row>
    <row r="885" spans="1:6">
      <c r="A885" s="4" t="s">
        <v>1314</v>
      </c>
      <c r="B885" s="7" t="n">
        <v>0</v>
      </c>
    </row>
    <row r="886" spans="1:6">
      <c r="A886" s="4" t="s">
        <v>1317</v>
      </c>
      <c r="B886" s="4" t="s">
        <v>1318</v>
      </c>
    </row>
    <row r="887" spans="1:6">
      <c r="A887" s="4" t="s">
        <v>656</v>
      </c>
      <c r="B887" s="5" t="n">
        <v>128688</v>
      </c>
    </row>
    <row r="888" spans="1:6">
      <c r="A888" s="4" t="s">
        <v>1398</v>
      </c>
    </row>
    <row r="889" spans="1:6">
      <c r="A889" s="3" t="s">
        <v>1306</v>
      </c>
    </row>
    <row r="890" spans="1:6">
      <c r="A890" s="4" t="s">
        <v>1308</v>
      </c>
      <c r="B890" s="7" t="n">
        <v>0</v>
      </c>
    </row>
    <row r="891" spans="1:6">
      <c r="A891" s="4" t="s">
        <v>1309</v>
      </c>
      <c r="B891" s="5" t="n">
        <v>21715</v>
      </c>
    </row>
    <row r="892" spans="1:6">
      <c r="A892" s="4" t="s">
        <v>1310</v>
      </c>
      <c r="B892" s="5" t="n">
        <v>0</v>
      </c>
    </row>
    <row r="893" spans="1:6">
      <c r="A893" s="4" t="s">
        <v>1311</v>
      </c>
      <c r="B893" s="5" t="n">
        <v>0</v>
      </c>
    </row>
    <row r="894" spans="1:6">
      <c r="A894" s="4" t="s">
        <v>1312</v>
      </c>
      <c r="B894" s="5" t="n">
        <v>21715</v>
      </c>
    </row>
    <row r="895" spans="1:6">
      <c r="A895" s="4" t="s">
        <v>1313</v>
      </c>
      <c r="B895" s="5" t="n">
        <v>21715</v>
      </c>
    </row>
    <row r="896" spans="1:6">
      <c r="A896" s="4" t="s">
        <v>1314</v>
      </c>
      <c r="B896" s="7" t="n">
        <v>0</v>
      </c>
    </row>
    <row r="897" spans="1:6">
      <c r="A897" s="4" t="s">
        <v>1317</v>
      </c>
      <c r="B897" s="4" t="s">
        <v>1318</v>
      </c>
    </row>
    <row r="898" spans="1:6">
      <c r="A898" s="4" t="s">
        <v>656</v>
      </c>
      <c r="B898" s="5" t="n">
        <v>36897</v>
      </c>
    </row>
    <row r="899" spans="1:6">
      <c r="A899" s="4" t="s">
        <v>1399</v>
      </c>
    </row>
    <row r="900" spans="1:6">
      <c r="A900" s="3" t="s">
        <v>1306</v>
      </c>
    </row>
    <row r="901" spans="1:6">
      <c r="A901" s="4" t="s">
        <v>1308</v>
      </c>
      <c r="B901" s="7" t="n">
        <v>16668</v>
      </c>
    </row>
    <row r="902" spans="1:6">
      <c r="A902" s="4" t="s">
        <v>1309</v>
      </c>
      <c r="B902" s="5" t="n">
        <v>0</v>
      </c>
    </row>
    <row r="903" spans="1:6">
      <c r="A903" s="4" t="s">
        <v>1310</v>
      </c>
      <c r="B903" s="5" t="n">
        <v>109526</v>
      </c>
    </row>
    <row r="904" spans="1:6">
      <c r="A904" s="4" t="s">
        <v>1311</v>
      </c>
      <c r="B904" s="5" t="n">
        <v>18063</v>
      </c>
    </row>
    <row r="905" spans="1:6">
      <c r="A905" s="4" t="s">
        <v>1312</v>
      </c>
      <c r="B905" s="5" t="n">
        <v>108131</v>
      </c>
    </row>
    <row r="906" spans="1:6">
      <c r="A906" s="4" t="s">
        <v>1313</v>
      </c>
      <c r="B906" s="5" t="n">
        <v>126194</v>
      </c>
    </row>
    <row r="907" spans="1:6">
      <c r="A907" s="4" t="s">
        <v>1314</v>
      </c>
      <c r="B907" s="7" t="n">
        <v>4270</v>
      </c>
    </row>
    <row r="908" spans="1:6">
      <c r="A908" s="4" t="s">
        <v>1317</v>
      </c>
      <c r="B908" s="4" t="s">
        <v>1318</v>
      </c>
    </row>
    <row r="909" spans="1:6">
      <c r="A909" s="4" t="s">
        <v>656</v>
      </c>
      <c r="B909" s="5" t="n">
        <v>228505</v>
      </c>
    </row>
    <row r="910" spans="1:6">
      <c r="A910" s="4" t="s">
        <v>1400</v>
      </c>
    </row>
    <row r="911" spans="1:6">
      <c r="A911" s="3" t="s">
        <v>1306</v>
      </c>
    </row>
    <row r="912" spans="1:6">
      <c r="A912" s="4" t="s">
        <v>1308</v>
      </c>
      <c r="B912" s="7" t="n">
        <v>7959</v>
      </c>
    </row>
    <row r="913" spans="1:6">
      <c r="A913" s="4" t="s">
        <v>1309</v>
      </c>
      <c r="B913" s="5" t="n">
        <v>0</v>
      </c>
    </row>
    <row r="914" spans="1:6">
      <c r="A914" s="4" t="s">
        <v>1310</v>
      </c>
      <c r="B914" s="5" t="n">
        <v>49592</v>
      </c>
    </row>
    <row r="915" spans="1:6">
      <c r="A915" s="4" t="s">
        <v>1311</v>
      </c>
      <c r="B915" s="5" t="n">
        <v>8626</v>
      </c>
    </row>
    <row r="916" spans="1:6">
      <c r="A916" s="4" t="s">
        <v>1312</v>
      </c>
      <c r="B916" s="5" t="n">
        <v>48925</v>
      </c>
    </row>
    <row r="917" spans="1:6">
      <c r="A917" s="4" t="s">
        <v>1313</v>
      </c>
      <c r="B917" s="5" t="n">
        <v>57551</v>
      </c>
    </row>
    <row r="918" spans="1:6">
      <c r="A918" s="4" t="s">
        <v>1314</v>
      </c>
      <c r="B918" s="7" t="n">
        <v>1801</v>
      </c>
    </row>
    <row r="919" spans="1:6">
      <c r="A919" s="4" t="s">
        <v>1317</v>
      </c>
      <c r="B919" s="4" t="s">
        <v>1318</v>
      </c>
    </row>
    <row r="920" spans="1:6">
      <c r="A920" s="4" t="s">
        <v>656</v>
      </c>
      <c r="B920" s="5" t="n">
        <v>118764</v>
      </c>
    </row>
    <row r="921" spans="1:6">
      <c r="A921" s="4" t="s">
        <v>1401</v>
      </c>
    </row>
    <row r="922" spans="1:6">
      <c r="A922" s="3" t="s">
        <v>1306</v>
      </c>
    </row>
    <row r="923" spans="1:6">
      <c r="A923" s="4" t="s">
        <v>1307</v>
      </c>
      <c r="B923" s="7" t="n">
        <v>125756</v>
      </c>
    </row>
    <row r="924" spans="1:6">
      <c r="A924" s="4" t="s">
        <v>1308</v>
      </c>
      <c r="B924" s="5" t="n">
        <v>63550</v>
      </c>
    </row>
    <row r="925" spans="1:6">
      <c r="A925" s="4" t="s">
        <v>1309</v>
      </c>
      <c r="B925" s="5" t="n">
        <v>154153</v>
      </c>
    </row>
    <row r="926" spans="1:6">
      <c r="A926" s="4" t="s">
        <v>1310</v>
      </c>
      <c r="B926" s="5" t="n">
        <v>46607</v>
      </c>
    </row>
    <row r="927" spans="1:6">
      <c r="A927" s="4" t="s">
        <v>1311</v>
      </c>
      <c r="B927" s="5" t="n">
        <v>63550</v>
      </c>
    </row>
    <row r="928" spans="1:6">
      <c r="A928" s="4" t="s">
        <v>1312</v>
      </c>
      <c r="B928" s="5" t="n">
        <v>200760</v>
      </c>
    </row>
    <row r="929" spans="1:6">
      <c r="A929" s="4" t="s">
        <v>1313</v>
      </c>
      <c r="B929" s="5" t="n">
        <v>264310</v>
      </c>
    </row>
    <row r="930" spans="1:6">
      <c r="A930" s="4" t="s">
        <v>1314</v>
      </c>
      <c r="B930" s="7" t="n">
        <v>50705</v>
      </c>
    </row>
    <row r="931" spans="1:6">
      <c r="A931" s="4" t="s">
        <v>1317</v>
      </c>
      <c r="B931" s="4" t="s">
        <v>1318</v>
      </c>
    </row>
    <row r="932" spans="1:6">
      <c r="A932" s="4" t="s">
        <v>656</v>
      </c>
      <c r="B932" s="5" t="n">
        <v>740047</v>
      </c>
    </row>
    <row r="933" spans="1:6">
      <c r="A933" s="4" t="s">
        <v>1402</v>
      </c>
    </row>
    <row r="934" spans="1:6">
      <c r="A934" s="3" t="s">
        <v>1306</v>
      </c>
    </row>
    <row r="935" spans="1:6">
      <c r="A935" s="4" t="s">
        <v>1308</v>
      </c>
      <c r="B935" s="7" t="n">
        <v>49150</v>
      </c>
    </row>
    <row r="936" spans="1:6">
      <c r="A936" s="4" t="s">
        <v>1309</v>
      </c>
      <c r="B936" s="5" t="n">
        <v>131238</v>
      </c>
    </row>
    <row r="937" spans="1:6">
      <c r="A937" s="4" t="s">
        <v>1310</v>
      </c>
      <c r="B937" s="5" t="n">
        <v>32041</v>
      </c>
    </row>
    <row r="938" spans="1:6">
      <c r="A938" s="4" t="s">
        <v>1311</v>
      </c>
      <c r="B938" s="5" t="n">
        <v>49150</v>
      </c>
    </row>
    <row r="939" spans="1:6">
      <c r="A939" s="4" t="s">
        <v>1312</v>
      </c>
      <c r="B939" s="5" t="n">
        <v>163279</v>
      </c>
    </row>
    <row r="940" spans="1:6">
      <c r="A940" s="4" t="s">
        <v>1313</v>
      </c>
      <c r="B940" s="5" t="n">
        <v>212429</v>
      </c>
    </row>
    <row r="941" spans="1:6">
      <c r="A941" s="4" t="s">
        <v>1314</v>
      </c>
      <c r="B941" s="7" t="n">
        <v>38668</v>
      </c>
    </row>
    <row r="942" spans="1:6">
      <c r="A942" s="4" t="s">
        <v>1317</v>
      </c>
      <c r="B942" s="4" t="s">
        <v>1318</v>
      </c>
    </row>
    <row r="943" spans="1:6">
      <c r="A943" s="4" t="s">
        <v>656</v>
      </c>
      <c r="B943" s="5" t="n">
        <v>467095</v>
      </c>
    </row>
    <row r="944" spans="1:6">
      <c r="A944" s="4" t="s">
        <v>1403</v>
      </c>
    </row>
    <row r="945" spans="1:6">
      <c r="A945" s="3" t="s">
        <v>1306</v>
      </c>
    </row>
    <row r="946" spans="1:6">
      <c r="A946" s="4" t="s">
        <v>1308</v>
      </c>
      <c r="B946" s="7" t="n">
        <v>7630</v>
      </c>
    </row>
    <row r="947" spans="1:6">
      <c r="A947" s="4" t="s">
        <v>1309</v>
      </c>
      <c r="B947" s="5" t="n">
        <v>22770</v>
      </c>
    </row>
    <row r="948" spans="1:6">
      <c r="A948" s="4" t="s">
        <v>1310</v>
      </c>
      <c r="B948" s="5" t="n">
        <v>4416</v>
      </c>
    </row>
    <row r="949" spans="1:6">
      <c r="A949" s="4" t="s">
        <v>1311</v>
      </c>
      <c r="B949" s="5" t="n">
        <v>7630</v>
      </c>
    </row>
    <row r="950" spans="1:6">
      <c r="A950" s="4" t="s">
        <v>1312</v>
      </c>
      <c r="B950" s="5" t="n">
        <v>27186</v>
      </c>
    </row>
    <row r="951" spans="1:6">
      <c r="A951" s="4" t="s">
        <v>1313</v>
      </c>
      <c r="B951" s="5" t="n">
        <v>34816</v>
      </c>
    </row>
    <row r="952" spans="1:6">
      <c r="A952" s="4" t="s">
        <v>1314</v>
      </c>
      <c r="B952" s="7" t="n">
        <v>7256</v>
      </c>
    </row>
    <row r="953" spans="1:6">
      <c r="A953" s="4" t="s">
        <v>1317</v>
      </c>
      <c r="B953" s="4" t="s">
        <v>1318</v>
      </c>
    </row>
    <row r="954" spans="1:6">
      <c r="A954" s="4" t="s">
        <v>656</v>
      </c>
      <c r="B954" s="5" t="n">
        <v>95008</v>
      </c>
    </row>
    <row r="955" spans="1:6">
      <c r="A955" s="4" t="s">
        <v>1404</v>
      </c>
    </row>
    <row r="956" spans="1:6">
      <c r="A956" s="3" t="s">
        <v>1306</v>
      </c>
    </row>
    <row r="957" spans="1:6">
      <c r="A957" s="4" t="s">
        <v>1308</v>
      </c>
      <c r="B957" s="7" t="n">
        <v>19260</v>
      </c>
    </row>
    <row r="958" spans="1:6">
      <c r="A958" s="4" t="s">
        <v>1309</v>
      </c>
      <c r="B958" s="5" t="n">
        <v>84018</v>
      </c>
    </row>
    <row r="959" spans="1:6">
      <c r="A959" s="4" t="s">
        <v>1310</v>
      </c>
      <c r="B959" s="5" t="n">
        <v>43206</v>
      </c>
    </row>
    <row r="960" spans="1:6">
      <c r="A960" s="4" t="s">
        <v>1311</v>
      </c>
      <c r="B960" s="5" t="n">
        <v>19260</v>
      </c>
    </row>
    <row r="961" spans="1:6">
      <c r="A961" s="4" t="s">
        <v>1312</v>
      </c>
      <c r="B961" s="5" t="n">
        <v>127224</v>
      </c>
    </row>
    <row r="962" spans="1:6">
      <c r="A962" s="4" t="s">
        <v>1313</v>
      </c>
      <c r="B962" s="5" t="n">
        <v>146484</v>
      </c>
    </row>
    <row r="963" spans="1:6">
      <c r="A963" s="4" t="s">
        <v>1314</v>
      </c>
      <c r="B963" s="7" t="n">
        <v>29948</v>
      </c>
    </row>
    <row r="964" spans="1:6">
      <c r="A964" s="4" t="s">
        <v>1317</v>
      </c>
      <c r="B964" s="4" t="s">
        <v>1318</v>
      </c>
    </row>
    <row r="965" spans="1:6">
      <c r="A965" s="4" t="s">
        <v>656</v>
      </c>
      <c r="B965" s="5" t="n">
        <v>346538</v>
      </c>
    </row>
    <row r="966" spans="1:6">
      <c r="A966" s="4" t="s">
        <v>1405</v>
      </c>
    </row>
    <row r="967" spans="1:6">
      <c r="A967" s="3" t="s">
        <v>1306</v>
      </c>
    </row>
    <row r="968" spans="1:6">
      <c r="A968" s="4" t="s">
        <v>1308</v>
      </c>
      <c r="B968" s="7" t="n">
        <v>5910</v>
      </c>
    </row>
    <row r="969" spans="1:6">
      <c r="A969" s="4" t="s">
        <v>1309</v>
      </c>
      <c r="B969" s="5" t="n">
        <v>22450</v>
      </c>
    </row>
    <row r="970" spans="1:6">
      <c r="A970" s="4" t="s">
        <v>1310</v>
      </c>
      <c r="B970" s="5" t="n">
        <v>2221</v>
      </c>
    </row>
    <row r="971" spans="1:6">
      <c r="A971" s="4" t="s">
        <v>1311</v>
      </c>
      <c r="B971" s="5" t="n">
        <v>5910</v>
      </c>
    </row>
    <row r="972" spans="1:6">
      <c r="A972" s="4" t="s">
        <v>1312</v>
      </c>
      <c r="B972" s="5" t="n">
        <v>24671</v>
      </c>
    </row>
    <row r="973" spans="1:6">
      <c r="A973" s="4" t="s">
        <v>1313</v>
      </c>
      <c r="B973" s="5" t="n">
        <v>30581</v>
      </c>
    </row>
    <row r="974" spans="1:6">
      <c r="A974" s="4" t="s">
        <v>1314</v>
      </c>
      <c r="B974" s="7" t="n">
        <v>5115</v>
      </c>
    </row>
    <row r="975" spans="1:6">
      <c r="A975" s="4" t="s">
        <v>1317</v>
      </c>
      <c r="B975" s="4" t="s">
        <v>1318</v>
      </c>
    </row>
    <row r="976" spans="1:6">
      <c r="A976" s="4" t="s">
        <v>656</v>
      </c>
      <c r="B976" s="5" t="n">
        <v>74430</v>
      </c>
    </row>
    <row r="977" spans="1:6">
      <c r="A977" s="4" t="s">
        <v>1406</v>
      </c>
    </row>
    <row r="978" spans="1:6">
      <c r="A978" s="3" t="s">
        <v>1306</v>
      </c>
    </row>
    <row r="979" spans="1:6">
      <c r="A979" s="4" t="s">
        <v>1308</v>
      </c>
      <c r="B979" s="7" t="n">
        <v>0</v>
      </c>
    </row>
    <row r="980" spans="1:6">
      <c r="A980" s="4" t="s">
        <v>1309</v>
      </c>
      <c r="B980" s="5" t="n">
        <v>88235</v>
      </c>
    </row>
    <row r="981" spans="1:6">
      <c r="A981" s="4" t="s">
        <v>1310</v>
      </c>
      <c r="B981" s="5" t="n">
        <v>112193</v>
      </c>
    </row>
    <row r="982" spans="1:6">
      <c r="A982" s="4" t="s">
        <v>1311</v>
      </c>
      <c r="B982" s="5" t="n">
        <v>28504</v>
      </c>
    </row>
    <row r="983" spans="1:6">
      <c r="A983" s="4" t="s">
        <v>1312</v>
      </c>
      <c r="B983" s="5" t="n">
        <v>171924</v>
      </c>
    </row>
    <row r="984" spans="1:6">
      <c r="A984" s="4" t="s">
        <v>1313</v>
      </c>
      <c r="B984" s="5" t="n">
        <v>200428</v>
      </c>
    </row>
    <row r="985" spans="1:6">
      <c r="A985" s="4" t="s">
        <v>1314</v>
      </c>
      <c r="B985" s="7" t="n">
        <v>25219</v>
      </c>
    </row>
    <row r="986" spans="1:6">
      <c r="A986" s="4" t="s">
        <v>1317</v>
      </c>
      <c r="B986" s="4" t="s">
        <v>1318</v>
      </c>
    </row>
    <row r="987" spans="1:6">
      <c r="A987" s="4" t="s">
        <v>656</v>
      </c>
      <c r="B987" s="5" t="n">
        <v>429796</v>
      </c>
    </row>
    <row r="988" spans="1:6">
      <c r="A988" s="4" t="s">
        <v>1407</v>
      </c>
    </row>
    <row r="989" spans="1:6">
      <c r="A989" s="3" t="s">
        <v>1306</v>
      </c>
    </row>
    <row r="990" spans="1:6">
      <c r="A990" s="4" t="s">
        <v>1308</v>
      </c>
      <c r="B990" s="7" t="n">
        <v>18645</v>
      </c>
    </row>
    <row r="991" spans="1:6">
      <c r="A991" s="4" t="s">
        <v>1309</v>
      </c>
      <c r="B991" s="5" t="n">
        <v>0</v>
      </c>
    </row>
    <row r="992" spans="1:6">
      <c r="A992" s="4" t="s">
        <v>1310</v>
      </c>
      <c r="B992" s="5" t="n">
        <v>77623</v>
      </c>
    </row>
    <row r="993" spans="1:6">
      <c r="A993" s="4" t="s">
        <v>1311</v>
      </c>
      <c r="B993" s="5" t="n">
        <v>18645</v>
      </c>
    </row>
    <row r="994" spans="1:6">
      <c r="A994" s="4" t="s">
        <v>1312</v>
      </c>
      <c r="B994" s="5" t="n">
        <v>77623</v>
      </c>
    </row>
    <row r="995" spans="1:6">
      <c r="A995" s="4" t="s">
        <v>1313</v>
      </c>
      <c r="B995" s="5" t="n">
        <v>96268</v>
      </c>
    </row>
    <row r="996" spans="1:6">
      <c r="A996" s="4" t="s">
        <v>1314</v>
      </c>
      <c r="B996" s="7" t="n">
        <v>1838</v>
      </c>
    </row>
    <row r="997" spans="1:6">
      <c r="A997" s="4" t="s">
        <v>1317</v>
      </c>
      <c r="B997" s="4" t="s">
        <v>1318</v>
      </c>
    </row>
    <row r="998" spans="1:6">
      <c r="A998" s="4" t="s">
        <v>656</v>
      </c>
      <c r="B998" s="5" t="n">
        <v>185602</v>
      </c>
    </row>
    <row r="999" spans="1:6">
      <c r="A999" s="4" t="s">
        <v>1408</v>
      </c>
    </row>
    <row r="1000" spans="1:6">
      <c r="A1000" s="3" t="s">
        <v>1306</v>
      </c>
    </row>
    <row r="1001" spans="1:6">
      <c r="A1001" s="4" t="s">
        <v>1308</v>
      </c>
      <c r="B1001" s="7" t="n">
        <v>52815</v>
      </c>
    </row>
    <row r="1002" spans="1:6">
      <c r="A1002" s="4" t="s">
        <v>1309</v>
      </c>
      <c r="B1002" s="5" t="n">
        <v>0</v>
      </c>
    </row>
    <row r="1003" spans="1:6">
      <c r="A1003" s="4" t="s">
        <v>1310</v>
      </c>
      <c r="B1003" s="5" t="n">
        <v>210133</v>
      </c>
    </row>
    <row r="1004" spans="1:6">
      <c r="A1004" s="4" t="s">
        <v>1311</v>
      </c>
      <c r="B1004" s="5" t="n">
        <v>52815</v>
      </c>
    </row>
    <row r="1005" spans="1:6">
      <c r="A1005" s="4" t="s">
        <v>1312</v>
      </c>
      <c r="B1005" s="5" t="n">
        <v>210133</v>
      </c>
    </row>
    <row r="1006" spans="1:6">
      <c r="A1006" s="4" t="s">
        <v>1313</v>
      </c>
      <c r="B1006" s="5" t="n">
        <v>262948</v>
      </c>
    </row>
    <row r="1007" spans="1:6">
      <c r="A1007" s="4" t="s">
        <v>1314</v>
      </c>
      <c r="B1007" s="7" t="n">
        <v>4590</v>
      </c>
    </row>
    <row r="1008" spans="1:6">
      <c r="A1008" s="4" t="s">
        <v>1317</v>
      </c>
      <c r="B1008" s="4" t="s">
        <v>1318</v>
      </c>
    </row>
    <row r="1009" spans="1:6">
      <c r="A1009" s="4" t="s">
        <v>656</v>
      </c>
      <c r="B1009" s="5" t="n">
        <v>455340</v>
      </c>
    </row>
    <row r="1010" spans="1:6">
      <c r="A1010" s="4" t="s">
        <v>1409</v>
      </c>
    </row>
    <row r="1011" spans="1:6">
      <c r="A1011" s="3" t="s">
        <v>1306</v>
      </c>
    </row>
    <row r="1012" spans="1:6">
      <c r="A1012" s="4" t="s">
        <v>1308</v>
      </c>
      <c r="B1012" s="7" t="n">
        <v>16700</v>
      </c>
    </row>
    <row r="1013" spans="1:6">
      <c r="A1013" s="4" t="s">
        <v>1309</v>
      </c>
      <c r="B1013" s="5" t="n">
        <v>11020</v>
      </c>
    </row>
    <row r="1014" spans="1:6">
      <c r="A1014" s="4" t="s">
        <v>1310</v>
      </c>
      <c r="B1014" s="5" t="n">
        <v>490</v>
      </c>
    </row>
    <row r="1015" spans="1:6">
      <c r="A1015" s="4" t="s">
        <v>1311</v>
      </c>
      <c r="B1015" s="5" t="n">
        <v>16700</v>
      </c>
    </row>
    <row r="1016" spans="1:6">
      <c r="A1016" s="4" t="s">
        <v>1312</v>
      </c>
      <c r="B1016" s="5" t="n">
        <v>11510</v>
      </c>
    </row>
    <row r="1017" spans="1:6">
      <c r="A1017" s="4" t="s">
        <v>1313</v>
      </c>
      <c r="B1017" s="5" t="n">
        <v>28210</v>
      </c>
    </row>
    <row r="1018" spans="1:6">
      <c r="A1018" s="4" t="s">
        <v>1314</v>
      </c>
      <c r="B1018" s="7" t="n">
        <v>1064</v>
      </c>
    </row>
    <row r="1019" spans="1:6">
      <c r="A1019" s="4" t="s">
        <v>1317</v>
      </c>
      <c r="B1019" s="4" t="s">
        <v>1318</v>
      </c>
    </row>
    <row r="1020" spans="1:6">
      <c r="A1020" s="4" t="s">
        <v>656</v>
      </c>
      <c r="B1020" s="5" t="n">
        <v>76244</v>
      </c>
    </row>
    <row r="1021" spans="1:6">
      <c r="A1021" s="4" t="s">
        <v>1410</v>
      </c>
    </row>
    <row r="1022" spans="1:6">
      <c r="A1022" s="3" t="s">
        <v>1306</v>
      </c>
    </row>
    <row r="1023" spans="1:6">
      <c r="A1023" s="4" t="s">
        <v>1308</v>
      </c>
      <c r="B1023" s="7" t="n">
        <v>12260</v>
      </c>
    </row>
    <row r="1024" spans="1:6">
      <c r="A1024" s="4" t="s">
        <v>1309</v>
      </c>
      <c r="B1024" s="5" t="n">
        <v>7930</v>
      </c>
    </row>
    <row r="1025" spans="1:6">
      <c r="A1025" s="4" t="s">
        <v>1310</v>
      </c>
      <c r="B1025" s="5" t="n">
        <v>464</v>
      </c>
    </row>
    <row r="1026" spans="1:6">
      <c r="A1026" s="4" t="s">
        <v>1311</v>
      </c>
      <c r="B1026" s="5" t="n">
        <v>12260</v>
      </c>
    </row>
    <row r="1027" spans="1:6">
      <c r="A1027" s="4" t="s">
        <v>1312</v>
      </c>
      <c r="B1027" s="5" t="n">
        <v>8394</v>
      </c>
    </row>
    <row r="1028" spans="1:6">
      <c r="A1028" s="4" t="s">
        <v>1313</v>
      </c>
      <c r="B1028" s="5" t="n">
        <v>20654</v>
      </c>
    </row>
    <row r="1029" spans="1:6">
      <c r="A1029" s="4" t="s">
        <v>1314</v>
      </c>
      <c r="B1029" s="7" t="n">
        <v>1002</v>
      </c>
    </row>
    <row r="1030" spans="1:6">
      <c r="A1030" s="4" t="s">
        <v>1317</v>
      </c>
      <c r="B1030" s="4" t="s">
        <v>1318</v>
      </c>
    </row>
    <row r="1031" spans="1:6">
      <c r="A1031" s="4" t="s">
        <v>656</v>
      </c>
      <c r="B1031" s="5" t="n">
        <v>55635</v>
      </c>
    </row>
    <row r="1032" spans="1:6">
      <c r="A1032" s="4" t="s">
        <v>1411</v>
      </c>
    </row>
    <row r="1033" spans="1:6">
      <c r="A1033" s="3" t="s">
        <v>1306</v>
      </c>
    </row>
    <row r="1034" spans="1:6">
      <c r="A1034" s="4" t="s">
        <v>1308</v>
      </c>
      <c r="B1034" s="7" t="n">
        <v>17360</v>
      </c>
    </row>
    <row r="1035" spans="1:6">
      <c r="A1035" s="4" t="s">
        <v>1309</v>
      </c>
      <c r="B1035" s="5" t="n">
        <v>10720</v>
      </c>
    </row>
    <row r="1036" spans="1:6">
      <c r="A1036" s="4" t="s">
        <v>1310</v>
      </c>
      <c r="B1036" s="5" t="n">
        <v>544</v>
      </c>
    </row>
    <row r="1037" spans="1:6">
      <c r="A1037" s="4" t="s">
        <v>1311</v>
      </c>
      <c r="B1037" s="5" t="n">
        <v>17360</v>
      </c>
    </row>
    <row r="1038" spans="1:6">
      <c r="A1038" s="4" t="s">
        <v>1312</v>
      </c>
      <c r="B1038" s="5" t="n">
        <v>11264</v>
      </c>
    </row>
    <row r="1039" spans="1:6">
      <c r="A1039" s="4" t="s">
        <v>1313</v>
      </c>
      <c r="B1039" s="5" t="n">
        <v>28624</v>
      </c>
    </row>
    <row r="1040" spans="1:6">
      <c r="A1040" s="4" t="s">
        <v>1314</v>
      </c>
      <c r="B1040" s="7" t="n">
        <v>1385</v>
      </c>
    </row>
    <row r="1041" spans="1:6">
      <c r="A1041" s="4" t="s">
        <v>1317</v>
      </c>
      <c r="B1041" s="4" t="s">
        <v>1318</v>
      </c>
    </row>
    <row r="1042" spans="1:6">
      <c r="A1042" s="4" t="s">
        <v>656</v>
      </c>
      <c r="B1042" s="5" t="n">
        <v>79720</v>
      </c>
    </row>
    <row r="1043" spans="1:6">
      <c r="A1043" s="4" t="s">
        <v>1412</v>
      </c>
    </row>
    <row r="1044" spans="1:6">
      <c r="A1044" s="3" t="s">
        <v>1306</v>
      </c>
    </row>
    <row r="1045" spans="1:6">
      <c r="A1045" s="4" t="s">
        <v>1308</v>
      </c>
      <c r="B1045" s="7" t="n">
        <v>12610</v>
      </c>
    </row>
    <row r="1046" spans="1:6">
      <c r="A1046" s="4" t="s">
        <v>1309</v>
      </c>
      <c r="B1046" s="5" t="n">
        <v>8160</v>
      </c>
    </row>
    <row r="1047" spans="1:6">
      <c r="A1047" s="4" t="s">
        <v>1310</v>
      </c>
      <c r="B1047" s="5" t="n">
        <v>352</v>
      </c>
    </row>
    <row r="1048" spans="1:6">
      <c r="A1048" s="4" t="s">
        <v>1311</v>
      </c>
      <c r="B1048" s="5" t="n">
        <v>12610</v>
      </c>
    </row>
    <row r="1049" spans="1:6">
      <c r="A1049" s="4" t="s">
        <v>1312</v>
      </c>
      <c r="B1049" s="5" t="n">
        <v>8512</v>
      </c>
    </row>
    <row r="1050" spans="1:6">
      <c r="A1050" s="4" t="s">
        <v>1313</v>
      </c>
      <c r="B1050" s="5" t="n">
        <v>21122</v>
      </c>
    </row>
    <row r="1051" spans="1:6">
      <c r="A1051" s="4" t="s">
        <v>1314</v>
      </c>
      <c r="B1051" s="7" t="n">
        <v>1024</v>
      </c>
    </row>
    <row r="1052" spans="1:6">
      <c r="A1052" s="4" t="s">
        <v>1317</v>
      </c>
      <c r="B1052" s="4" t="s">
        <v>1318</v>
      </c>
    </row>
    <row r="1053" spans="1:6">
      <c r="A1053" s="4" t="s">
        <v>656</v>
      </c>
      <c r="B1053" s="5" t="n">
        <v>55383</v>
      </c>
    </row>
    <row r="1054" spans="1:6">
      <c r="A1054" s="4" t="s">
        <v>1413</v>
      </c>
    </row>
    <row r="1055" spans="1:6">
      <c r="A1055" s="3" t="s">
        <v>1306</v>
      </c>
    </row>
    <row r="1056" spans="1:6">
      <c r="A1056" s="4" t="s">
        <v>1308</v>
      </c>
      <c r="B1056" s="7" t="n">
        <v>37843</v>
      </c>
    </row>
    <row r="1057" spans="1:6">
      <c r="A1057" s="4" t="s">
        <v>1309</v>
      </c>
      <c r="B1057" s="5" t="n">
        <v>1163</v>
      </c>
    </row>
    <row r="1058" spans="1:6">
      <c r="A1058" s="4" t="s">
        <v>1310</v>
      </c>
      <c r="B1058" s="5" t="n">
        <v>50554</v>
      </c>
    </row>
    <row r="1059" spans="1:6">
      <c r="A1059" s="4" t="s">
        <v>1311</v>
      </c>
      <c r="B1059" s="5" t="n">
        <v>37943</v>
      </c>
    </row>
    <row r="1060" spans="1:6">
      <c r="A1060" s="4" t="s">
        <v>1312</v>
      </c>
      <c r="B1060" s="5" t="n">
        <v>51617</v>
      </c>
    </row>
    <row r="1061" spans="1:6">
      <c r="A1061" s="4" t="s">
        <v>1313</v>
      </c>
      <c r="B1061" s="5" t="n">
        <v>89560</v>
      </c>
    </row>
    <row r="1062" spans="1:6">
      <c r="A1062" s="4" t="s">
        <v>1314</v>
      </c>
      <c r="B1062" s="7" t="n">
        <v>3442</v>
      </c>
    </row>
    <row r="1063" spans="1:6">
      <c r="A1063" s="4" t="s">
        <v>1317</v>
      </c>
      <c r="B1063" s="4" t="s">
        <v>1318</v>
      </c>
    </row>
    <row r="1064" spans="1:6">
      <c r="A1064" s="4" t="s">
        <v>656</v>
      </c>
      <c r="B1064" s="5" t="n">
        <v>212322</v>
      </c>
    </row>
    <row r="1065" spans="1:6">
      <c r="A1065" s="4" t="s">
        <v>1414</v>
      </c>
    </row>
    <row r="1066" spans="1:6">
      <c r="A1066" s="3" t="s">
        <v>1306</v>
      </c>
    </row>
    <row r="1067" spans="1:6">
      <c r="A1067" s="4" t="s">
        <v>1308</v>
      </c>
      <c r="B1067" s="7" t="n">
        <v>37843</v>
      </c>
    </row>
    <row r="1068" spans="1:6">
      <c r="A1068" s="4" t="s">
        <v>1309</v>
      </c>
      <c r="B1068" s="5" t="n">
        <v>1163</v>
      </c>
    </row>
    <row r="1069" spans="1:6">
      <c r="A1069" s="4" t="s">
        <v>1310</v>
      </c>
      <c r="B1069" s="5" t="n">
        <v>50551</v>
      </c>
    </row>
    <row r="1070" spans="1:6">
      <c r="A1070" s="4" t="s">
        <v>1311</v>
      </c>
      <c r="B1070" s="5" t="n">
        <v>37943</v>
      </c>
    </row>
    <row r="1071" spans="1:6">
      <c r="A1071" s="4" t="s">
        <v>1312</v>
      </c>
      <c r="B1071" s="5" t="n">
        <v>51614</v>
      </c>
    </row>
    <row r="1072" spans="1:6">
      <c r="A1072" s="4" t="s">
        <v>1313</v>
      </c>
      <c r="B1072" s="5" t="n">
        <v>89557</v>
      </c>
    </row>
    <row r="1073" spans="1:6">
      <c r="A1073" s="4" t="s">
        <v>1314</v>
      </c>
      <c r="B1073" s="7" t="n">
        <v>3442</v>
      </c>
    </row>
    <row r="1074" spans="1:6">
      <c r="A1074" s="4" t="s">
        <v>1317</v>
      </c>
      <c r="B1074" s="4" t="s">
        <v>1318</v>
      </c>
    </row>
    <row r="1075" spans="1:6">
      <c r="A1075" s="4" t="s">
        <v>656</v>
      </c>
      <c r="B1075" s="5" t="n">
        <v>212322</v>
      </c>
    </row>
    <row r="1076" spans="1:6">
      <c r="A1076" s="4" t="s">
        <v>1415</v>
      </c>
    </row>
    <row r="1077" spans="1:6">
      <c r="A1077" s="3" t="s">
        <v>1306</v>
      </c>
    </row>
    <row r="1078" spans="1:6">
      <c r="A1078" s="4" t="s">
        <v>1308</v>
      </c>
      <c r="B1078" s="7" t="n">
        <v>29014</v>
      </c>
    </row>
    <row r="1079" spans="1:6">
      <c r="A1079" s="4" t="s">
        <v>1309</v>
      </c>
      <c r="B1079" s="5" t="n">
        <v>891</v>
      </c>
    </row>
    <row r="1080" spans="1:6">
      <c r="A1080" s="4" t="s">
        <v>1310</v>
      </c>
      <c r="B1080" s="5" t="n">
        <v>77359</v>
      </c>
    </row>
    <row r="1081" spans="1:6">
      <c r="A1081" s="4" t="s">
        <v>1311</v>
      </c>
      <c r="B1081" s="5" t="n">
        <v>29090</v>
      </c>
    </row>
    <row r="1082" spans="1:6">
      <c r="A1082" s="4" t="s">
        <v>1312</v>
      </c>
      <c r="B1082" s="5" t="n">
        <v>78174</v>
      </c>
    </row>
    <row r="1083" spans="1:6">
      <c r="A1083" s="4" t="s">
        <v>1313</v>
      </c>
      <c r="B1083" s="5" t="n">
        <v>107264</v>
      </c>
    </row>
    <row r="1084" spans="1:6">
      <c r="A1084" s="4" t="s">
        <v>1314</v>
      </c>
      <c r="B1084" s="7" t="n">
        <v>7479</v>
      </c>
    </row>
    <row r="1085" spans="1:6">
      <c r="A1085" s="4" t="s">
        <v>1317</v>
      </c>
      <c r="B1085" s="4" t="s">
        <v>1318</v>
      </c>
    </row>
    <row r="1086" spans="1:6">
      <c r="A1086" s="4" t="s">
        <v>656</v>
      </c>
      <c r="B1086" s="5" t="n">
        <v>162785</v>
      </c>
    </row>
    <row r="1087" spans="1:6">
      <c r="A1087" s="4" t="s">
        <v>1416</v>
      </c>
    </row>
    <row r="1088" spans="1:6">
      <c r="A1088" s="3" t="s">
        <v>1306</v>
      </c>
    </row>
    <row r="1089" spans="1:6">
      <c r="A1089" s="4" t="s">
        <v>1308</v>
      </c>
      <c r="B1089" s="7" t="n">
        <v>13538</v>
      </c>
    </row>
    <row r="1090" spans="1:6">
      <c r="A1090" s="4" t="s">
        <v>1309</v>
      </c>
      <c r="B1090" s="5" t="n">
        <v>12559</v>
      </c>
    </row>
    <row r="1091" spans="1:6">
      <c r="A1091" s="4" t="s">
        <v>1310</v>
      </c>
      <c r="B1091" s="5" t="n">
        <v>58</v>
      </c>
    </row>
    <row r="1092" spans="1:6">
      <c r="A1092" s="4" t="s">
        <v>1311</v>
      </c>
      <c r="B1092" s="5" t="n">
        <v>13538</v>
      </c>
    </row>
    <row r="1093" spans="1:6">
      <c r="A1093" s="4" t="s">
        <v>1312</v>
      </c>
      <c r="B1093" s="5" t="n">
        <v>12617</v>
      </c>
    </row>
    <row r="1094" spans="1:6">
      <c r="A1094" s="4" t="s">
        <v>1313</v>
      </c>
      <c r="B1094" s="5" t="n">
        <v>26155</v>
      </c>
    </row>
    <row r="1095" spans="1:6">
      <c r="A1095" s="4" t="s">
        <v>1314</v>
      </c>
      <c r="B1095" s="7" t="n">
        <v>2374</v>
      </c>
    </row>
    <row r="1096" spans="1:6">
      <c r="A1096" s="4" t="s">
        <v>1317</v>
      </c>
      <c r="B1096" s="4" t="s">
        <v>1318</v>
      </c>
    </row>
    <row r="1097" spans="1:6">
      <c r="A1097" s="4" t="s">
        <v>656</v>
      </c>
      <c r="B1097" s="5" t="n">
        <v>75810</v>
      </c>
    </row>
    <row r="1098" spans="1:6">
      <c r="A1098" s="4" t="s">
        <v>1417</v>
      </c>
    </row>
    <row r="1099" spans="1:6">
      <c r="A1099" s="3" t="s">
        <v>1306</v>
      </c>
    </row>
    <row r="1100" spans="1:6">
      <c r="A1100" s="4" t="s">
        <v>1308</v>
      </c>
      <c r="B1100" s="7" t="n">
        <v>0</v>
      </c>
    </row>
    <row r="1101" spans="1:6">
      <c r="A1101" s="4" t="s">
        <v>1309</v>
      </c>
      <c r="B1101" s="5" t="n">
        <v>214095</v>
      </c>
    </row>
    <row r="1102" spans="1:6">
      <c r="A1102" s="4" t="s">
        <v>1310</v>
      </c>
      <c r="B1102" s="5" t="n">
        <v>32394</v>
      </c>
    </row>
    <row r="1103" spans="1:6">
      <c r="A1103" s="4" t="s">
        <v>1311</v>
      </c>
      <c r="B1103" s="5" t="n">
        <v>0</v>
      </c>
    </row>
    <row r="1104" spans="1:6">
      <c r="A1104" s="4" t="s">
        <v>1312</v>
      </c>
      <c r="B1104" s="5" t="n">
        <v>246489</v>
      </c>
    </row>
    <row r="1105" spans="1:6">
      <c r="A1105" s="4" t="s">
        <v>1313</v>
      </c>
      <c r="B1105" s="5" t="n">
        <v>246489</v>
      </c>
    </row>
    <row r="1106" spans="1:6">
      <c r="A1106" s="4" t="s">
        <v>1314</v>
      </c>
      <c r="B1106" s="7" t="n">
        <v>51328</v>
      </c>
    </row>
    <row r="1107" spans="1:6">
      <c r="A1107" s="4" t="s">
        <v>1317</v>
      </c>
      <c r="B1107" s="4" t="s">
        <v>1318</v>
      </c>
    </row>
    <row r="1108" spans="1:6">
      <c r="A1108" s="4" t="s">
        <v>656</v>
      </c>
      <c r="B1108" s="5" t="n">
        <v>488470</v>
      </c>
    </row>
    <row r="1109" spans="1:6">
      <c r="A1109" s="4" t="s">
        <v>1418</v>
      </c>
    </row>
    <row r="1110" spans="1:6">
      <c r="A1110" s="3" t="s">
        <v>1306</v>
      </c>
    </row>
    <row r="1111" spans="1:6">
      <c r="A1111" s="4" t="s">
        <v>1308</v>
      </c>
      <c r="B1111" s="7" t="n">
        <v>25080</v>
      </c>
    </row>
    <row r="1112" spans="1:6">
      <c r="A1112" s="4" t="s">
        <v>1309</v>
      </c>
      <c r="B1112" s="5" t="n">
        <v>150877</v>
      </c>
    </row>
    <row r="1113" spans="1:6">
      <c r="A1113" s="4" t="s">
        <v>1310</v>
      </c>
      <c r="B1113" s="5" t="n">
        <v>21120</v>
      </c>
    </row>
    <row r="1114" spans="1:6">
      <c r="A1114" s="4" t="s">
        <v>1311</v>
      </c>
      <c r="B1114" s="5" t="n">
        <v>25080</v>
      </c>
    </row>
    <row r="1115" spans="1:6">
      <c r="A1115" s="4" t="s">
        <v>1312</v>
      </c>
      <c r="B1115" s="5" t="n">
        <v>171997</v>
      </c>
    </row>
    <row r="1116" spans="1:6">
      <c r="A1116" s="4" t="s">
        <v>1313</v>
      </c>
      <c r="B1116" s="5" t="n">
        <v>197077</v>
      </c>
    </row>
    <row r="1117" spans="1:6">
      <c r="A1117" s="4" t="s">
        <v>1314</v>
      </c>
      <c r="B1117" s="7" t="n">
        <v>31254</v>
      </c>
    </row>
    <row r="1118" spans="1:6">
      <c r="A1118" s="4" t="s">
        <v>1317</v>
      </c>
      <c r="B1118" s="4" t="s">
        <v>1318</v>
      </c>
    </row>
    <row r="1119" spans="1:6">
      <c r="A1119" s="4" t="s">
        <v>656</v>
      </c>
      <c r="B1119" s="5" t="n">
        <v>416755</v>
      </c>
    </row>
    <row r="1120" spans="1:6">
      <c r="A1120" s="4" t="s">
        <v>1419</v>
      </c>
    </row>
    <row r="1121" spans="1:6">
      <c r="A1121" s="3" t="s">
        <v>1306</v>
      </c>
    </row>
    <row r="1122" spans="1:6">
      <c r="A1122" s="4" t="s">
        <v>1308</v>
      </c>
      <c r="B1122" s="7" t="n">
        <v>4336</v>
      </c>
    </row>
    <row r="1123" spans="1:6">
      <c r="A1123" s="4" t="s">
        <v>1309</v>
      </c>
      <c r="B1123" s="5" t="n">
        <v>24187</v>
      </c>
    </row>
    <row r="1124" spans="1:6">
      <c r="A1124" s="4" t="s">
        <v>1310</v>
      </c>
      <c r="B1124" s="5" t="n">
        <v>2933</v>
      </c>
    </row>
    <row r="1125" spans="1:6">
      <c r="A1125" s="4" t="s">
        <v>1311</v>
      </c>
      <c r="B1125" s="5" t="n">
        <v>4336</v>
      </c>
    </row>
    <row r="1126" spans="1:6">
      <c r="A1126" s="4" t="s">
        <v>1312</v>
      </c>
      <c r="B1126" s="5" t="n">
        <v>27120</v>
      </c>
    </row>
    <row r="1127" spans="1:6">
      <c r="A1127" s="4" t="s">
        <v>1313</v>
      </c>
      <c r="B1127" s="5" t="n">
        <v>31456</v>
      </c>
    </row>
    <row r="1128" spans="1:6">
      <c r="A1128" s="4" t="s">
        <v>1314</v>
      </c>
      <c r="B1128" s="7" t="n">
        <v>6151</v>
      </c>
    </row>
    <row r="1129" spans="1:6">
      <c r="A1129" s="4" t="s">
        <v>1317</v>
      </c>
      <c r="B1129" s="4" t="s">
        <v>1318</v>
      </c>
    </row>
    <row r="1130" spans="1:6">
      <c r="A1130" s="4" t="s">
        <v>656</v>
      </c>
      <c r="B1130" s="5" t="n">
        <v>84641</v>
      </c>
    </row>
    <row r="1131" spans="1:6">
      <c r="A1131" s="4" t="s">
        <v>1420</v>
      </c>
    </row>
    <row r="1132" spans="1:6">
      <c r="A1132" s="3" t="s">
        <v>1306</v>
      </c>
    </row>
    <row r="1133" spans="1:6">
      <c r="A1133" s="4" t="s">
        <v>1307</v>
      </c>
      <c r="B1133" s="4" t="s">
        <v>60</v>
      </c>
    </row>
    <row r="1134" spans="1:6">
      <c r="A1134" s="4" t="s">
        <v>1308</v>
      </c>
      <c r="B1134" s="5" t="n">
        <v>2554</v>
      </c>
    </row>
    <row r="1135" spans="1:6">
      <c r="A1135" s="4" t="s">
        <v>1309</v>
      </c>
      <c r="B1135" s="5" t="n">
        <v>12080</v>
      </c>
    </row>
    <row r="1136" spans="1:6">
      <c r="A1136" s="4" t="s">
        <v>1310</v>
      </c>
      <c r="B1136" s="5" t="n">
        <v>1099</v>
      </c>
    </row>
    <row r="1137" spans="1:6">
      <c r="A1137" s="4" t="s">
        <v>1311</v>
      </c>
      <c r="B1137" s="5" t="n">
        <v>2554</v>
      </c>
    </row>
    <row r="1138" spans="1:6">
      <c r="A1138" s="4" t="s">
        <v>1312</v>
      </c>
      <c r="B1138" s="5" t="n">
        <v>13179</v>
      </c>
    </row>
    <row r="1139" spans="1:6">
      <c r="A1139" s="4" t="s">
        <v>1313</v>
      </c>
      <c r="B1139" s="5" t="n">
        <v>15733</v>
      </c>
    </row>
    <row r="1140" spans="1:6">
      <c r="A1140" s="4" t="s">
        <v>1314</v>
      </c>
      <c r="B1140" s="7" t="n">
        <v>2956</v>
      </c>
    </row>
    <row r="1141" spans="1:6">
      <c r="A1141" s="4" t="s">
        <v>1317</v>
      </c>
      <c r="B1141" s="4" t="s">
        <v>1318</v>
      </c>
    </row>
    <row r="1142" spans="1:6">
      <c r="A1142" s="4" t="s">
        <v>656</v>
      </c>
      <c r="B1142" s="5" t="n">
        <v>49851</v>
      </c>
    </row>
    <row r="1143" spans="1:6">
      <c r="A1143" s="4" t="s">
        <v>1421</v>
      </c>
    </row>
    <row r="1144" spans="1:6">
      <c r="A1144" s="3" t="s">
        <v>1306</v>
      </c>
    </row>
    <row r="1145" spans="1:6">
      <c r="A1145" s="4" t="s">
        <v>1308</v>
      </c>
      <c r="B1145" s="7" t="n">
        <v>5071</v>
      </c>
    </row>
    <row r="1146" spans="1:6">
      <c r="A1146" s="4" t="s">
        <v>1309</v>
      </c>
      <c r="B1146" s="5" t="n">
        <v>24694</v>
      </c>
    </row>
    <row r="1147" spans="1:6">
      <c r="A1147" s="4" t="s">
        <v>1310</v>
      </c>
      <c r="B1147" s="5" t="n">
        <v>4281</v>
      </c>
    </row>
    <row r="1148" spans="1:6">
      <c r="A1148" s="4" t="s">
        <v>1311</v>
      </c>
      <c r="B1148" s="5" t="n">
        <v>5071</v>
      </c>
    </row>
    <row r="1149" spans="1:6">
      <c r="A1149" s="4" t="s">
        <v>1312</v>
      </c>
      <c r="B1149" s="5" t="n">
        <v>28975</v>
      </c>
    </row>
    <row r="1150" spans="1:6">
      <c r="A1150" s="4" t="s">
        <v>1313</v>
      </c>
      <c r="B1150" s="5" t="n">
        <v>34046</v>
      </c>
    </row>
    <row r="1151" spans="1:6">
      <c r="A1151" s="4" t="s">
        <v>1314</v>
      </c>
      <c r="B1151" s="7" t="n">
        <v>6430</v>
      </c>
    </row>
    <row r="1152" spans="1:6">
      <c r="A1152" s="4" t="s">
        <v>1317</v>
      </c>
      <c r="B1152" s="4" t="s">
        <v>1318</v>
      </c>
    </row>
    <row r="1153" spans="1:6">
      <c r="A1153" s="4" t="s">
        <v>656</v>
      </c>
      <c r="B1153" s="5" t="n">
        <v>98982</v>
      </c>
    </row>
    <row r="1154" spans="1:6">
      <c r="A1154" s="4" t="s">
        <v>1422</v>
      </c>
    </row>
    <row r="1155" spans="1:6">
      <c r="A1155" s="3" t="s">
        <v>1306</v>
      </c>
    </row>
    <row r="1156" spans="1:6">
      <c r="A1156" s="4" t="s">
        <v>1308</v>
      </c>
      <c r="B1156" s="7" t="n">
        <v>2380</v>
      </c>
    </row>
    <row r="1157" spans="1:6">
      <c r="A1157" s="4" t="s">
        <v>1309</v>
      </c>
      <c r="B1157" s="5" t="n">
        <v>15114</v>
      </c>
    </row>
    <row r="1158" spans="1:6">
      <c r="A1158" s="4" t="s">
        <v>1310</v>
      </c>
      <c r="B1158" s="5" t="n">
        <v>4965</v>
      </c>
    </row>
    <row r="1159" spans="1:6">
      <c r="A1159" s="4" t="s">
        <v>1311</v>
      </c>
      <c r="B1159" s="5" t="n">
        <v>2380</v>
      </c>
    </row>
    <row r="1160" spans="1:6">
      <c r="A1160" s="4" t="s">
        <v>1312</v>
      </c>
      <c r="B1160" s="5" t="n">
        <v>20079</v>
      </c>
    </row>
    <row r="1161" spans="1:6">
      <c r="A1161" s="4" t="s">
        <v>1313</v>
      </c>
      <c r="B1161" s="5" t="n">
        <v>22459</v>
      </c>
    </row>
    <row r="1162" spans="1:6">
      <c r="A1162" s="4" t="s">
        <v>1314</v>
      </c>
      <c r="B1162" s="7" t="n">
        <v>4331</v>
      </c>
    </row>
    <row r="1163" spans="1:6">
      <c r="A1163" s="4" t="s">
        <v>1317</v>
      </c>
      <c r="B1163" s="4" t="s">
        <v>1318</v>
      </c>
    </row>
    <row r="1164" spans="1:6">
      <c r="A1164" s="4" t="s">
        <v>656</v>
      </c>
      <c r="B1164" s="5" t="n">
        <v>46450</v>
      </c>
    </row>
    <row r="1165" spans="1:6">
      <c r="A1165" s="4" t="s">
        <v>1423</v>
      </c>
    </row>
    <row r="1166" spans="1:6">
      <c r="A1166" s="3" t="s">
        <v>1306</v>
      </c>
    </row>
    <row r="1167" spans="1:6">
      <c r="A1167" s="4" t="s">
        <v>1308</v>
      </c>
      <c r="B1167" s="7" t="n">
        <v>0</v>
      </c>
    </row>
    <row r="1168" spans="1:6">
      <c r="A1168" s="4" t="s">
        <v>1309</v>
      </c>
      <c r="B1168" s="5" t="n">
        <v>37404</v>
      </c>
    </row>
    <row r="1169" spans="1:6">
      <c r="A1169" s="4" t="s">
        <v>1310</v>
      </c>
      <c r="B1169" s="5" t="n">
        <v>2547</v>
      </c>
    </row>
    <row r="1170" spans="1:6">
      <c r="A1170" s="4" t="s">
        <v>1311</v>
      </c>
      <c r="B1170" s="5" t="n">
        <v>0</v>
      </c>
    </row>
    <row r="1171" spans="1:6">
      <c r="A1171" s="4" t="s">
        <v>1312</v>
      </c>
      <c r="B1171" s="5" t="n">
        <v>39951</v>
      </c>
    </row>
    <row r="1172" spans="1:6">
      <c r="A1172" s="4" t="s">
        <v>1313</v>
      </c>
      <c r="B1172" s="5" t="n">
        <v>39951</v>
      </c>
    </row>
    <row r="1173" spans="1:6">
      <c r="A1173" s="4" t="s">
        <v>1314</v>
      </c>
      <c r="B1173" s="7" t="n">
        <v>6914</v>
      </c>
    </row>
    <row r="1174" spans="1:6">
      <c r="A1174" s="4" t="s">
        <v>1317</v>
      </c>
      <c r="B1174" s="4" t="s">
        <v>1318</v>
      </c>
    </row>
    <row r="1175" spans="1:6">
      <c r="A1175" s="4" t="s">
        <v>656</v>
      </c>
      <c r="B1175" s="5" t="n">
        <v>111580</v>
      </c>
    </row>
    <row r="1176" spans="1:6">
      <c r="A1176" s="4" t="s">
        <v>1424</v>
      </c>
    </row>
    <row r="1177" spans="1:6">
      <c r="A1177" s="3" t="s">
        <v>1306</v>
      </c>
    </row>
    <row r="1178" spans="1:6">
      <c r="A1178" s="4" t="s">
        <v>1307</v>
      </c>
      <c r="B1178" s="4" t="s">
        <v>60</v>
      </c>
    </row>
    <row r="1179" spans="1:6">
      <c r="A1179" s="4" t="s">
        <v>1308</v>
      </c>
      <c r="B1179" s="5" t="n">
        <v>0</v>
      </c>
    </row>
    <row r="1180" spans="1:6">
      <c r="A1180" s="4" t="s">
        <v>1309</v>
      </c>
      <c r="B1180" s="5" t="n">
        <v>48027</v>
      </c>
    </row>
    <row r="1181" spans="1:6">
      <c r="A1181" s="4" t="s">
        <v>1310</v>
      </c>
      <c r="B1181" s="5" t="n">
        <v>4186</v>
      </c>
    </row>
    <row r="1182" spans="1:6">
      <c r="A1182" s="4" t="s">
        <v>1311</v>
      </c>
      <c r="B1182" s="5" t="n">
        <v>0</v>
      </c>
    </row>
    <row r="1183" spans="1:6">
      <c r="A1183" s="4" t="s">
        <v>1312</v>
      </c>
      <c r="B1183" s="5" t="n">
        <v>52213</v>
      </c>
    </row>
    <row r="1184" spans="1:6">
      <c r="A1184" s="4" t="s">
        <v>1313</v>
      </c>
      <c r="B1184" s="5" t="n">
        <v>52213</v>
      </c>
    </row>
    <row r="1185" spans="1:6">
      <c r="A1185" s="4" t="s">
        <v>1314</v>
      </c>
      <c r="B1185" s="7" t="n">
        <v>9942</v>
      </c>
    </row>
    <row r="1186" spans="1:6">
      <c r="A1186" s="4" t="s">
        <v>1317</v>
      </c>
      <c r="B1186" s="4" t="s">
        <v>1318</v>
      </c>
    </row>
    <row r="1187" spans="1:6">
      <c r="A1187" s="4" t="s">
        <v>656</v>
      </c>
      <c r="B1187" s="5" t="n">
        <v>138994</v>
      </c>
    </row>
    <row r="1188" spans="1:6">
      <c r="A1188" s="4" t="s">
        <v>1425</v>
      </c>
    </row>
    <row r="1189" spans="1:6">
      <c r="A1189" s="3" t="s">
        <v>1306</v>
      </c>
    </row>
    <row r="1190" spans="1:6">
      <c r="A1190" s="4" t="s">
        <v>1308</v>
      </c>
      <c r="B1190" s="7" t="n">
        <v>0</v>
      </c>
    </row>
    <row r="1191" spans="1:6">
      <c r="A1191" s="4" t="s">
        <v>1309</v>
      </c>
      <c r="B1191" s="5" t="n">
        <v>58537</v>
      </c>
    </row>
    <row r="1192" spans="1:6">
      <c r="A1192" s="4" t="s">
        <v>1310</v>
      </c>
      <c r="B1192" s="5" t="n">
        <v>183</v>
      </c>
    </row>
    <row r="1193" spans="1:6">
      <c r="A1193" s="4" t="s">
        <v>1311</v>
      </c>
      <c r="B1193" s="5" t="n">
        <v>0</v>
      </c>
    </row>
    <row r="1194" spans="1:6">
      <c r="A1194" s="4" t="s">
        <v>1312</v>
      </c>
      <c r="B1194" s="5" t="n">
        <v>58720</v>
      </c>
    </row>
    <row r="1195" spans="1:6">
      <c r="A1195" s="4" t="s">
        <v>1313</v>
      </c>
      <c r="B1195" s="5" t="n">
        <v>58720</v>
      </c>
    </row>
    <row r="1196" spans="1:6">
      <c r="A1196" s="4" t="s">
        <v>1314</v>
      </c>
      <c r="B1196" s="7" t="n">
        <v>9835</v>
      </c>
    </row>
    <row r="1197" spans="1:6">
      <c r="A1197" s="4" t="s">
        <v>1317</v>
      </c>
      <c r="B1197" s="4" t="s">
        <v>1318</v>
      </c>
    </row>
    <row r="1198" spans="1:6">
      <c r="A1198" s="4" t="s">
        <v>656</v>
      </c>
      <c r="B1198" s="5" t="n">
        <v>169412</v>
      </c>
    </row>
    <row r="1199" spans="1:6">
      <c r="A1199" s="4" t="s">
        <v>1426</v>
      </c>
    </row>
    <row r="1200" spans="1:6">
      <c r="A1200" s="3" t="s">
        <v>1306</v>
      </c>
    </row>
    <row r="1201" spans="1:6">
      <c r="A1201" s="4" t="s">
        <v>1307</v>
      </c>
      <c r="B1201" s="7" t="n">
        <v>78041</v>
      </c>
    </row>
    <row r="1202" spans="1:6">
      <c r="A1202" s="4" t="s">
        <v>1308</v>
      </c>
      <c r="B1202" s="5" t="n">
        <v>14710</v>
      </c>
    </row>
    <row r="1203" spans="1:6">
      <c r="A1203" s="4" t="s">
        <v>1309</v>
      </c>
      <c r="B1203" s="5" t="n">
        <v>82018</v>
      </c>
    </row>
    <row r="1204" spans="1:6">
      <c r="A1204" s="4" t="s">
        <v>1310</v>
      </c>
      <c r="B1204" s="5" t="n">
        <v>1080</v>
      </c>
    </row>
    <row r="1205" spans="1:6">
      <c r="A1205" s="4" t="s">
        <v>1311</v>
      </c>
      <c r="B1205" s="5" t="n">
        <v>14710</v>
      </c>
    </row>
    <row r="1206" spans="1:6">
      <c r="A1206" s="4" t="s">
        <v>1312</v>
      </c>
      <c r="B1206" s="5" t="n">
        <v>83098</v>
      </c>
    </row>
    <row r="1207" spans="1:6">
      <c r="A1207" s="4" t="s">
        <v>1313</v>
      </c>
      <c r="B1207" s="5" t="n">
        <v>97808</v>
      </c>
    </row>
    <row r="1208" spans="1:6">
      <c r="A1208" s="4" t="s">
        <v>1314</v>
      </c>
      <c r="B1208" s="7" t="n">
        <v>11082</v>
      </c>
    </row>
    <row r="1209" spans="1:6">
      <c r="A1209" s="4" t="s">
        <v>1317</v>
      </c>
      <c r="B1209" s="4" t="s">
        <v>1318</v>
      </c>
    </row>
    <row r="1210" spans="1:6">
      <c r="A1210" s="4" t="s">
        <v>656</v>
      </c>
      <c r="B1210" s="5" t="n">
        <v>184643</v>
      </c>
    </row>
    <row r="1211" spans="1:6">
      <c r="A1211" s="4" t="s">
        <v>1427</v>
      </c>
    </row>
    <row r="1212" spans="1:6">
      <c r="A1212" s="3" t="s">
        <v>1306</v>
      </c>
    </row>
    <row r="1213" spans="1:6">
      <c r="A1213" s="4" t="s">
        <v>1308</v>
      </c>
      <c r="B1213" s="7" t="n">
        <v>10430</v>
      </c>
    </row>
    <row r="1214" spans="1:6">
      <c r="A1214" s="4" t="s">
        <v>1309</v>
      </c>
      <c r="B1214" s="5" t="n">
        <v>60003</v>
      </c>
    </row>
    <row r="1215" spans="1:6">
      <c r="A1215" s="4" t="s">
        <v>1310</v>
      </c>
      <c r="B1215" s="5" t="n">
        <v>244</v>
      </c>
    </row>
    <row r="1216" spans="1:6">
      <c r="A1216" s="4" t="s">
        <v>1311</v>
      </c>
      <c r="B1216" s="5" t="n">
        <v>10430</v>
      </c>
    </row>
    <row r="1217" spans="1:6">
      <c r="A1217" s="4" t="s">
        <v>1312</v>
      </c>
      <c r="B1217" s="5" t="n">
        <v>60247</v>
      </c>
    </row>
    <row r="1218" spans="1:6">
      <c r="A1218" s="4" t="s">
        <v>1313</v>
      </c>
      <c r="B1218" s="5" t="n">
        <v>70677</v>
      </c>
    </row>
    <row r="1219" spans="1:6">
      <c r="A1219" s="4" t="s">
        <v>1314</v>
      </c>
      <c r="B1219" s="7" t="n">
        <v>8463</v>
      </c>
    </row>
    <row r="1220" spans="1:6">
      <c r="A1220" s="4" t="s">
        <v>1317</v>
      </c>
      <c r="B1220" s="4" t="s">
        <v>1318</v>
      </c>
    </row>
    <row r="1221" spans="1:6">
      <c r="A1221" s="4" t="s">
        <v>656</v>
      </c>
      <c r="B1221" s="5" t="n">
        <v>135755</v>
      </c>
    </row>
    <row r="1222" spans="1:6">
      <c r="A1222" s="4" t="s">
        <v>1428</v>
      </c>
    </row>
    <row r="1223" spans="1:6">
      <c r="A1223" s="3" t="s">
        <v>1306</v>
      </c>
    </row>
    <row r="1224" spans="1:6">
      <c r="A1224" s="4" t="s">
        <v>1308</v>
      </c>
      <c r="B1224" s="7" t="n">
        <v>22500</v>
      </c>
    </row>
    <row r="1225" spans="1:6">
      <c r="A1225" s="4" t="s">
        <v>1309</v>
      </c>
      <c r="B1225" s="5" t="n">
        <v>77046</v>
      </c>
    </row>
    <row r="1226" spans="1:6">
      <c r="A1226" s="4" t="s">
        <v>1310</v>
      </c>
      <c r="B1226" s="5" t="n">
        <v>0</v>
      </c>
    </row>
    <row r="1227" spans="1:6">
      <c r="A1227" s="4" t="s">
        <v>1311</v>
      </c>
      <c r="B1227" s="5" t="n">
        <v>22500</v>
      </c>
    </row>
    <row r="1228" spans="1:6">
      <c r="A1228" s="4" t="s">
        <v>1312</v>
      </c>
      <c r="B1228" s="5" t="n">
        <v>77046</v>
      </c>
    </row>
    <row r="1229" spans="1:6">
      <c r="A1229" s="4" t="s">
        <v>1313</v>
      </c>
      <c r="B1229" s="5" t="n">
        <v>99546</v>
      </c>
    </row>
    <row r="1230" spans="1:6">
      <c r="A1230" s="4" t="s">
        <v>1314</v>
      </c>
      <c r="B1230" s="7" t="n">
        <v>7556</v>
      </c>
    </row>
    <row r="1231" spans="1:6">
      <c r="A1231" s="4" t="s">
        <v>1317</v>
      </c>
      <c r="B1231" s="4" t="s">
        <v>1318</v>
      </c>
    </row>
    <row r="1232" spans="1:6">
      <c r="A1232" s="4" t="s">
        <v>656</v>
      </c>
      <c r="B1232" s="5" t="n">
        <v>140605</v>
      </c>
    </row>
    <row r="1233" spans="1:6">
      <c r="A1233" s="4" t="s">
        <v>1429</v>
      </c>
    </row>
    <row r="1234" spans="1:6">
      <c r="A1234" s="3" t="s">
        <v>1306</v>
      </c>
    </row>
    <row r="1235" spans="1:6">
      <c r="A1235" s="4" t="s">
        <v>1307</v>
      </c>
      <c r="B1235" s="7" t="n">
        <v>0</v>
      </c>
    </row>
    <row r="1236" spans="1:6">
      <c r="A1236" s="4" t="s">
        <v>1308</v>
      </c>
      <c r="B1236" s="5" t="n">
        <v>671113</v>
      </c>
    </row>
    <row r="1237" spans="1:6">
      <c r="A1237" s="4" t="s">
        <v>1309</v>
      </c>
      <c r="B1237" s="5" t="n">
        <v>0</v>
      </c>
    </row>
    <row r="1238" spans="1:6">
      <c r="A1238" s="4" t="s">
        <v>1310</v>
      </c>
      <c r="B1238" s="5" t="n">
        <v>342420</v>
      </c>
    </row>
    <row r="1239" spans="1:6">
      <c r="A1239" s="4" t="s">
        <v>1311</v>
      </c>
      <c r="B1239" s="5" t="n">
        <v>671113</v>
      </c>
    </row>
    <row r="1240" spans="1:6">
      <c r="A1240" s="4" t="s">
        <v>1312</v>
      </c>
      <c r="B1240" s="5" t="n">
        <v>342420</v>
      </c>
    </row>
    <row r="1241" spans="1:6">
      <c r="A1241" s="4" t="s">
        <v>1313</v>
      </c>
      <c r="B1241" s="5" t="n">
        <v>1013533</v>
      </c>
    </row>
    <row r="1242" spans="1:6">
      <c r="A1242" s="4" t="s">
        <v>1314</v>
      </c>
      <c r="B1242" s="7" t="n">
        <v>0</v>
      </c>
    </row>
    <row r="1243" spans="1:6">
      <c r="A1243" s="4" t="s">
        <v>656</v>
      </c>
      <c r="B1243" s="5" t="n">
        <v>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0</v>
      </c>
      <c r="C1" s="2" t="s">
        <v>1</v>
      </c>
    </row>
    <row r="2" spans="1:5">
      <c r="C2" s="2" t="s">
        <v>2</v>
      </c>
      <c r="D2" s="2" t="s">
        <v>33</v>
      </c>
      <c r="E2" s="2" t="s">
        <v>92</v>
      </c>
    </row>
    <row r="3" spans="1:5">
      <c r="A3" s="3" t="s">
        <v>1431</v>
      </c>
    </row>
    <row r="4" spans="1:5">
      <c r="A4" s="4" t="s">
        <v>1432</v>
      </c>
      <c r="C4" s="7" t="n">
        <v>6328146</v>
      </c>
      <c r="D4" s="7" t="n">
        <v>6057932</v>
      </c>
      <c r="E4" s="7" t="n">
        <v>5264947</v>
      </c>
    </row>
    <row r="5" spans="1:5">
      <c r="A5" s="4" t="s">
        <v>284</v>
      </c>
      <c r="C5" s="5" t="n">
        <v>460957</v>
      </c>
      <c r="D5" s="5" t="n">
        <v>139123</v>
      </c>
      <c r="E5" s="5" t="n">
        <v>340296</v>
      </c>
    </row>
    <row r="6" spans="1:5">
      <c r="A6" s="4" t="s">
        <v>1433</v>
      </c>
      <c r="C6" s="5" t="n">
        <v>386836</v>
      </c>
      <c r="D6" s="5" t="n">
        <v>536411</v>
      </c>
      <c r="E6" s="5" t="n">
        <v>588166</v>
      </c>
    </row>
    <row r="7" spans="1:5">
      <c r="A7" s="4" t="s">
        <v>1434</v>
      </c>
      <c r="C7" s="5" t="n">
        <v>847793</v>
      </c>
      <c r="D7" s="5" t="n">
        <v>675534</v>
      </c>
      <c r="E7" s="5" t="n">
        <v>928462</v>
      </c>
    </row>
    <row r="8" spans="1:5">
      <c r="A8" s="4" t="s">
        <v>1435</v>
      </c>
      <c r="C8" s="5" t="n">
        <v>-68200</v>
      </c>
      <c r="D8" s="5" t="n">
        <v>-231984</v>
      </c>
      <c r="E8" s="5" t="n">
        <v>-113416</v>
      </c>
    </row>
    <row r="9" spans="1:5">
      <c r="A9" s="4" t="s">
        <v>1436</v>
      </c>
      <c r="C9" s="5" t="n">
        <v>-13193</v>
      </c>
      <c r="D9" s="5" t="n">
        <v>-160074</v>
      </c>
      <c r="E9" s="5" t="n">
        <v>-14700</v>
      </c>
    </row>
    <row r="10" spans="1:5">
      <c r="A10" s="4" t="s">
        <v>1437</v>
      </c>
      <c r="B10" s="4" t="s">
        <v>1438</v>
      </c>
      <c r="C10" s="5" t="n">
        <v>-33792</v>
      </c>
      <c r="D10" s="5" t="n">
        <v>-13262</v>
      </c>
      <c r="E10" s="5" t="n">
        <v>-7361</v>
      </c>
    </row>
    <row r="11" spans="1:5">
      <c r="A11" s="4" t="s">
        <v>1439</v>
      </c>
      <c r="C11" s="5" t="n">
        <v>-115185</v>
      </c>
      <c r="D11" s="5" t="n">
        <v>-405320</v>
      </c>
      <c r="E11" s="5" t="n">
        <v>-135477</v>
      </c>
    </row>
    <row r="12" spans="1:5">
      <c r="A12" s="4" t="s">
        <v>1440</v>
      </c>
      <c r="C12" s="7" t="n">
        <v>7060754</v>
      </c>
      <c r="D12" s="7" t="n">
        <v>6328146</v>
      </c>
      <c r="E12" s="7" t="n">
        <v>6057932</v>
      </c>
    </row>
    <row r="13" spans="1:5"/>
    <row r="14" spans="1:5">
      <c r="A14" s="4" t="s">
        <v>1438</v>
      </c>
      <c r="B14" s="4" t="s">
        <v>1441</v>
      </c>
    </row>
  </sheetData>
  <mergeCells count="4">
    <mergeCell ref="A1:B2"/>
    <mergeCell ref="C1:E1"/>
    <mergeCell ref="A13:D13"/>
    <mergeCell ref="B14:D14"/>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3</v>
      </c>
      <c r="D2" s="2" t="s">
        <v>92</v>
      </c>
    </row>
    <row r="3" spans="1:4">
      <c r="A3" s="3" t="s">
        <v>366</v>
      </c>
    </row>
    <row r="4" spans="1:4">
      <c r="A4" s="4" t="s">
        <v>1443</v>
      </c>
      <c r="B4" s="7" t="n">
        <v>994241</v>
      </c>
      <c r="C4" s="7" t="n">
        <v>947664</v>
      </c>
      <c r="D4" s="7" t="n">
        <v>818957</v>
      </c>
    </row>
    <row r="5" spans="1:4">
      <c r="A5" s="4" t="s">
        <v>613</v>
      </c>
      <c r="B5" s="5" t="n">
        <v>171983</v>
      </c>
      <c r="C5" s="5" t="n">
        <v>159524</v>
      </c>
      <c r="D5" s="5" t="n">
        <v>153841</v>
      </c>
    </row>
    <row r="6" spans="1:4">
      <c r="A6" s="4" t="s">
        <v>1444</v>
      </c>
      <c r="B6" s="5" t="n">
        <v>171983</v>
      </c>
      <c r="C6" s="5" t="n">
        <v>159524</v>
      </c>
      <c r="D6" s="5" t="n">
        <v>153841</v>
      </c>
    </row>
    <row r="7" spans="1:4">
      <c r="A7" s="4" t="s">
        <v>1445</v>
      </c>
      <c r="B7" s="5" t="n">
        <v>-22471</v>
      </c>
      <c r="C7" s="5" t="n">
        <v>-66603</v>
      </c>
      <c r="D7" s="5" t="n">
        <v>-18111</v>
      </c>
    </row>
    <row r="8" spans="1:4">
      <c r="A8" s="4" t="s">
        <v>1436</v>
      </c>
      <c r="B8" s="5" t="n">
        <v>-3900</v>
      </c>
      <c r="C8" s="5" t="n">
        <v>-46191</v>
      </c>
      <c r="D8" s="5" t="n">
        <v>-7007</v>
      </c>
    </row>
    <row r="9" spans="1:4">
      <c r="A9" s="4" t="s">
        <v>1446</v>
      </c>
      <c r="B9" s="5" t="n">
        <v>0</v>
      </c>
    </row>
    <row r="10" spans="1:4">
      <c r="A10" s="4" t="s">
        <v>1447</v>
      </c>
      <c r="C10" s="5" t="n">
        <v>-153</v>
      </c>
      <c r="D10" s="5" t="n">
        <v>-16</v>
      </c>
    </row>
    <row r="11" spans="1:4">
      <c r="A11" s="4" t="s">
        <v>1439</v>
      </c>
      <c r="B11" s="5" t="n">
        <v>-26371</v>
      </c>
      <c r="C11" s="5" t="n">
        <v>-112947</v>
      </c>
      <c r="D11" s="5" t="n">
        <v>-25134</v>
      </c>
    </row>
    <row r="12" spans="1:4">
      <c r="A12" s="4" t="s">
        <v>1448</v>
      </c>
      <c r="B12" s="7" t="n">
        <v>1139853</v>
      </c>
      <c r="C12" s="7" t="n">
        <v>994241</v>
      </c>
      <c r="D12" s="7" t="n">
        <v>94766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1449</v>
      </c>
      <c r="B1" s="2" t="s">
        <v>1</v>
      </c>
    </row>
    <row r="2" spans="1:3">
      <c r="B2" s="2" t="s">
        <v>1181</v>
      </c>
      <c r="C2" s="2" t="s">
        <v>552</v>
      </c>
    </row>
    <row r="3" spans="1:3">
      <c r="A3" s="3" t="s">
        <v>1306</v>
      </c>
    </row>
    <row r="4" spans="1:3">
      <c r="A4" s="4" t="s">
        <v>1307</v>
      </c>
      <c r="B4" s="7" t="n">
        <v>469766</v>
      </c>
    </row>
    <row r="5" spans="1:3">
      <c r="A5" s="4" t="s">
        <v>656</v>
      </c>
      <c r="B5" s="5" t="n">
        <v>14025856</v>
      </c>
      <c r="C5" s="5" t="n">
        <v>79000</v>
      </c>
    </row>
    <row r="6" spans="1:3">
      <c r="A6" s="4" t="s">
        <v>818</v>
      </c>
      <c r="B6" s="7" t="n">
        <v>4400</v>
      </c>
    </row>
    <row r="7" spans="1:3">
      <c r="A7" s="4" t="s">
        <v>614</v>
      </c>
      <c r="B7" s="5" t="n">
        <v>1400</v>
      </c>
    </row>
    <row r="8" spans="1:3">
      <c r="A8" s="4" t="s">
        <v>1450</v>
      </c>
      <c r="B8" s="7" t="n">
        <v>5900000</v>
      </c>
    </row>
    <row r="9" spans="1:3">
      <c r="A9" s="4" t="s">
        <v>1451</v>
      </c>
    </row>
    <row r="10" spans="1:3">
      <c r="A10" s="3" t="s">
        <v>1306</v>
      </c>
    </row>
    <row r="11" spans="1:3">
      <c r="A11" s="4" t="s">
        <v>1317</v>
      </c>
      <c r="B11" s="4" t="s">
        <v>1318</v>
      </c>
    </row>
    <row r="12" spans="1:3">
      <c r="A12" s="4" t="s">
        <v>1452</v>
      </c>
    </row>
    <row r="13" spans="1:3">
      <c r="A13" s="3" t="s">
        <v>1306</v>
      </c>
    </row>
    <row r="14" spans="1:3">
      <c r="A14" s="4" t="s">
        <v>633</v>
      </c>
      <c r="B14" s="4" t="s">
        <v>636</v>
      </c>
    </row>
    <row r="15" spans="1:3">
      <c r="A15" s="4" t="s">
        <v>1453</v>
      </c>
    </row>
    <row r="16" spans="1:3">
      <c r="A16" s="3" t="s">
        <v>1306</v>
      </c>
    </row>
    <row r="17" spans="1:3">
      <c r="A17" s="4" t="s">
        <v>633</v>
      </c>
      <c r="B17" s="4" t="s">
        <v>640</v>
      </c>
    </row>
    <row r="18" spans="1:3">
      <c r="A18" s="4" t="s">
        <v>1315</v>
      </c>
    </row>
    <row r="19" spans="1:3">
      <c r="A19" s="3" t="s">
        <v>1306</v>
      </c>
    </row>
    <row r="20" spans="1:3">
      <c r="A20" s="4" t="s">
        <v>1307</v>
      </c>
      <c r="B20" s="7" t="n">
        <v>469766</v>
      </c>
    </row>
    <row r="21" spans="1:3">
      <c r="A21" s="4" t="s">
        <v>656</v>
      </c>
      <c r="B21" s="5" t="n">
        <v>14025856</v>
      </c>
    </row>
    <row r="22" spans="1:3">
      <c r="A22" s="4" t="s">
        <v>1454</v>
      </c>
    </row>
    <row r="23" spans="1:3">
      <c r="A23" s="3" t="s">
        <v>1306</v>
      </c>
    </row>
    <row r="24" spans="1:3">
      <c r="A24" s="4" t="s">
        <v>1317</v>
      </c>
      <c r="B24" s="4" t="s">
        <v>1318</v>
      </c>
    </row>
    <row r="25" spans="1:3">
      <c r="A25" s="4" t="s">
        <v>1307</v>
      </c>
      <c r="B25" s="7" t="n">
        <v>1215</v>
      </c>
    </row>
    <row r="26" spans="1:3">
      <c r="A26" s="4" t="s">
        <v>656</v>
      </c>
      <c r="B26" s="5" t="n">
        <v>11789</v>
      </c>
    </row>
    <row r="27" spans="1:3">
      <c r="A27" s="4" t="s">
        <v>1455</v>
      </c>
    </row>
    <row r="28" spans="1:3">
      <c r="A28" s="3" t="s">
        <v>1306</v>
      </c>
    </row>
    <row r="29" spans="1:3">
      <c r="A29" s="4" t="s">
        <v>1317</v>
      </c>
      <c r="B29" s="4" t="s">
        <v>1318</v>
      </c>
    </row>
    <row r="30" spans="1:3">
      <c r="A30" s="4" t="s">
        <v>1307</v>
      </c>
      <c r="B30" s="7" t="n">
        <v>170000</v>
      </c>
    </row>
    <row r="31" spans="1:3">
      <c r="A31" s="4" t="s">
        <v>656</v>
      </c>
      <c r="B31" s="5" t="n">
        <v>152048</v>
      </c>
    </row>
    <row r="32" spans="1:3">
      <c r="A32" s="4" t="s">
        <v>1456</v>
      </c>
    </row>
    <row r="33" spans="1:3">
      <c r="A33" s="3" t="s">
        <v>1306</v>
      </c>
    </row>
    <row r="34" spans="1:3">
      <c r="A34" s="4" t="s">
        <v>1317</v>
      </c>
      <c r="B34" s="4" t="s">
        <v>1318</v>
      </c>
    </row>
    <row r="35" spans="1:3">
      <c r="A35" s="4" t="s">
        <v>1307</v>
      </c>
      <c r="B35" s="4" t="s">
        <v>60</v>
      </c>
    </row>
    <row r="36" spans="1:3">
      <c r="A36" s="4" t="s">
        <v>656</v>
      </c>
      <c r="B36" s="5" t="n">
        <v>244136</v>
      </c>
    </row>
    <row r="37" spans="1:3">
      <c r="A37" s="4" t="s">
        <v>1457</v>
      </c>
    </row>
    <row r="38" spans="1:3">
      <c r="A38" s="3" t="s">
        <v>1306</v>
      </c>
    </row>
    <row r="39" spans="1:3">
      <c r="A39" s="4" t="s">
        <v>1317</v>
      </c>
      <c r="B39" s="4" t="s">
        <v>1318</v>
      </c>
    </row>
    <row r="40" spans="1:3">
      <c r="A40" s="4" t="s">
        <v>1307</v>
      </c>
      <c r="B40" s="7" t="n">
        <v>94754</v>
      </c>
    </row>
    <row r="41" spans="1:3">
      <c r="A41" s="4" t="s">
        <v>656</v>
      </c>
      <c r="B41" s="5" t="n">
        <v>102864</v>
      </c>
    </row>
    <row r="42" spans="1:3">
      <c r="A42" s="4" t="s">
        <v>1458</v>
      </c>
    </row>
    <row r="43" spans="1:3">
      <c r="A43" s="3" t="s">
        <v>1306</v>
      </c>
    </row>
    <row r="44" spans="1:3">
      <c r="A44" s="4" t="s">
        <v>1317</v>
      </c>
      <c r="B44" s="4" t="s">
        <v>1318</v>
      </c>
    </row>
    <row r="45" spans="1:3">
      <c r="A45" s="4" t="s">
        <v>1307</v>
      </c>
      <c r="B45" s="7" t="n">
        <v>125756</v>
      </c>
    </row>
    <row r="46" spans="1:3">
      <c r="A46" s="4" t="s">
        <v>656</v>
      </c>
      <c r="B46" s="5" t="n">
        <v>740047</v>
      </c>
    </row>
    <row r="47" spans="1:3">
      <c r="A47" s="4" t="s">
        <v>1459</v>
      </c>
    </row>
    <row r="48" spans="1:3">
      <c r="A48" s="3" t="s">
        <v>1306</v>
      </c>
    </row>
    <row r="49" spans="1:3">
      <c r="A49" s="4" t="s">
        <v>1317</v>
      </c>
      <c r="B49" s="4" t="s">
        <v>1318</v>
      </c>
    </row>
    <row r="50" spans="1:3">
      <c r="A50" s="4" t="s">
        <v>1307</v>
      </c>
      <c r="B50" s="7" t="n">
        <v>78041</v>
      </c>
    </row>
    <row r="51" spans="1:3">
      <c r="A51" s="4" t="s">
        <v>656</v>
      </c>
      <c r="B51" s="5" t="n">
        <v>184643</v>
      </c>
    </row>
    <row r="52" spans="1:3">
      <c r="A52" s="4" t="s">
        <v>569</v>
      </c>
    </row>
    <row r="53" spans="1:3">
      <c r="A53" s="3" t="s">
        <v>1306</v>
      </c>
    </row>
    <row r="54" spans="1:3">
      <c r="A54" s="4" t="s">
        <v>656</v>
      </c>
      <c r="B54" s="5" t="n">
        <v>377000</v>
      </c>
    </row>
    <row r="55" spans="1:3">
      <c r="A55" s="4" t="s">
        <v>1460</v>
      </c>
    </row>
    <row r="56" spans="1:3">
      <c r="A56" s="3" t="s">
        <v>1306</v>
      </c>
    </row>
    <row r="57" spans="1:3">
      <c r="A57" s="4" t="s">
        <v>1461</v>
      </c>
      <c r="B57" s="7" t="n">
        <v>2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108971</v>
      </c>
      <c r="C3" s="7" t="n">
        <v>875794</v>
      </c>
    </row>
    <row r="4" spans="1:3">
      <c r="A4" s="4" t="s">
        <v>36</v>
      </c>
      <c r="B4" s="5" t="n">
        <v>4938250</v>
      </c>
      <c r="C4" s="5" t="n">
        <v>4091012</v>
      </c>
    </row>
    <row r="5" spans="1:3">
      <c r="A5" s="4" t="s">
        <v>37</v>
      </c>
      <c r="B5" s="5" t="n">
        <v>1013533</v>
      </c>
      <c r="C5" s="5" t="n">
        <v>1361340</v>
      </c>
    </row>
    <row r="6" spans="1:3">
      <c r="A6" s="4" t="s">
        <v>38</v>
      </c>
      <c r="B6" s="5" t="n">
        <v>7060754</v>
      </c>
      <c r="C6" s="5" t="n">
        <v>6328146</v>
      </c>
    </row>
    <row r="7" spans="1:3">
      <c r="A7" s="4" t="s">
        <v>39</v>
      </c>
      <c r="B7" s="5" t="n">
        <v>-1139853</v>
      </c>
      <c r="C7" s="5" t="n">
        <v>-994241</v>
      </c>
    </row>
    <row r="8" spans="1:3">
      <c r="A8" s="4" t="s">
        <v>40</v>
      </c>
      <c r="B8" s="5" t="n">
        <v>5920901</v>
      </c>
      <c r="C8" s="5" t="n">
        <v>5333905</v>
      </c>
    </row>
    <row r="9" spans="1:3">
      <c r="A9" s="4" t="s">
        <v>41</v>
      </c>
      <c r="B9" s="5" t="n">
        <v>9417</v>
      </c>
      <c r="C9" s="5" t="n">
        <v>117666</v>
      </c>
    </row>
    <row r="10" spans="1:3">
      <c r="A10" s="4" t="s">
        <v>42</v>
      </c>
      <c r="B10" s="5" t="n">
        <v>193418</v>
      </c>
      <c r="C10" s="5" t="n">
        <v>56508</v>
      </c>
    </row>
    <row r="11" spans="1:3">
      <c r="A11" s="4" t="s">
        <v>43</v>
      </c>
      <c r="B11" s="5" t="n">
        <v>56711</v>
      </c>
      <c r="C11" s="5" t="n">
        <v>696</v>
      </c>
    </row>
    <row r="12" spans="1:3">
      <c r="A12" s="4" t="s">
        <v>44</v>
      </c>
      <c r="B12" s="5" t="n">
        <v>14773</v>
      </c>
      <c r="C12" s="5" t="n">
        <v>12882</v>
      </c>
    </row>
    <row r="13" spans="1:3">
      <c r="A13" s="4" t="s">
        <v>45</v>
      </c>
      <c r="B13" s="5" t="n">
        <v>13460</v>
      </c>
      <c r="C13" s="5" t="n">
        <v>11153</v>
      </c>
    </row>
    <row r="14" spans="1:3">
      <c r="A14" s="4" t="s">
        <v>46</v>
      </c>
      <c r="B14" s="5" t="n">
        <v>218977</v>
      </c>
      <c r="C14" s="5" t="n">
        <v>189704</v>
      </c>
    </row>
    <row r="15" spans="1:3">
      <c r="A15" s="4" t="s">
        <v>47</v>
      </c>
      <c r="B15" s="5" t="n">
        <v>208368</v>
      </c>
      <c r="C15" s="5" t="n">
        <v>176683</v>
      </c>
    </row>
    <row r="16" spans="1:3">
      <c r="A16" s="4" t="s">
        <v>48</v>
      </c>
      <c r="B16" s="5" t="n">
        <v>70608</v>
      </c>
      <c r="C16" s="5" t="n">
        <v>27233</v>
      </c>
    </row>
    <row r="17" spans="1:3">
      <c r="A17" s="4" t="s">
        <v>49</v>
      </c>
      <c r="B17" s="5" t="n">
        <v>6706633</v>
      </c>
      <c r="C17" s="5" t="n">
        <v>5926430</v>
      </c>
    </row>
    <row r="18" spans="1:3">
      <c r="A18" s="3" t="s">
        <v>50</v>
      </c>
    </row>
    <row r="19" spans="1:3">
      <c r="A19" s="4" t="s">
        <v>51</v>
      </c>
      <c r="B19" s="5" t="n">
        <v>472772</v>
      </c>
      <c r="C19" s="5" t="n">
        <v>380835</v>
      </c>
    </row>
    <row r="20" spans="1:3">
      <c r="A20" s="4" t="s">
        <v>52</v>
      </c>
      <c r="B20" s="5" t="n">
        <v>1847351</v>
      </c>
      <c r="C20" s="5" t="n">
        <v>1844634</v>
      </c>
    </row>
    <row r="21" spans="1:3">
      <c r="A21" s="4" t="s">
        <v>53</v>
      </c>
      <c r="B21" s="5" t="n">
        <v>202391</v>
      </c>
      <c r="C21" s="5" t="n">
        <v>246323</v>
      </c>
    </row>
    <row r="22" spans="1:3">
      <c r="A22" s="4" t="s">
        <v>54</v>
      </c>
      <c r="B22" s="5" t="n">
        <v>222306</v>
      </c>
      <c r="C22" s="5" t="n">
        <v>34992</v>
      </c>
    </row>
    <row r="23" spans="1:3">
      <c r="A23" s="4" t="s">
        <v>55</v>
      </c>
      <c r="B23" s="5" t="n">
        <v>150360</v>
      </c>
      <c r="C23" s="5" t="n">
        <v>128156</v>
      </c>
    </row>
    <row r="24" spans="1:3">
      <c r="A24" s="4" t="s">
        <v>56</v>
      </c>
      <c r="B24" s="5" t="n">
        <v>52080</v>
      </c>
      <c r="C24" s="5" t="n">
        <v>49361</v>
      </c>
    </row>
    <row r="25" spans="1:3">
      <c r="A25" s="4" t="s">
        <v>57</v>
      </c>
      <c r="B25" s="5" t="n">
        <v>56</v>
      </c>
      <c r="C25" s="5" t="n">
        <v>7543</v>
      </c>
    </row>
    <row r="26" spans="1:3">
      <c r="A26" s="4" t="s">
        <v>58</v>
      </c>
      <c r="B26" s="5" t="n">
        <v>2947316</v>
      </c>
      <c r="C26" s="5" t="n">
        <v>2691844</v>
      </c>
    </row>
    <row r="27" spans="1:3">
      <c r="A27" s="4" t="s">
        <v>59</v>
      </c>
      <c r="B27" s="4" t="s">
        <v>60</v>
      </c>
      <c r="C27" s="4" t="s">
        <v>60</v>
      </c>
    </row>
    <row r="28" spans="1:3">
      <c r="A28" s="3" t="s">
        <v>61</v>
      </c>
    </row>
    <row r="29" spans="1:3">
      <c r="A29" s="4" t="s">
        <v>62</v>
      </c>
      <c r="B29" s="5" t="n">
        <v>932</v>
      </c>
      <c r="C29" s="5" t="n">
        <v>923</v>
      </c>
    </row>
    <row r="30" spans="1:3">
      <c r="A30" s="4" t="s">
        <v>63</v>
      </c>
      <c r="B30" s="5" t="n">
        <v>3457649</v>
      </c>
      <c r="C30" s="5" t="n">
        <v>3047894</v>
      </c>
    </row>
    <row r="31" spans="1:3">
      <c r="A31" s="4" t="s">
        <v>64</v>
      </c>
      <c r="B31" s="5" t="n">
        <v>-107997</v>
      </c>
      <c r="C31" s="5" t="n">
        <v>-70262</v>
      </c>
    </row>
    <row r="32" spans="1:3">
      <c r="A32" s="4" t="s">
        <v>65</v>
      </c>
      <c r="B32" s="5" t="n">
        <v>3542995</v>
      </c>
      <c r="C32" s="5" t="n">
        <v>3170966</v>
      </c>
    </row>
    <row r="33" spans="1:3">
      <c r="A33" s="3" t="s">
        <v>66</v>
      </c>
    </row>
    <row r="34" spans="1:3">
      <c r="A34" s="4" t="s">
        <v>67</v>
      </c>
      <c r="B34" s="5" t="n">
        <v>85590</v>
      </c>
      <c r="C34" s="5" t="n">
        <v>57100</v>
      </c>
    </row>
    <row r="35" spans="1:3">
      <c r="A35" s="4" t="s">
        <v>68</v>
      </c>
      <c r="B35" s="5" t="n">
        <v>130732</v>
      </c>
      <c r="C35" s="5" t="n">
        <v>6520</v>
      </c>
    </row>
    <row r="36" spans="1:3">
      <c r="A36" s="4" t="s">
        <v>69</v>
      </c>
      <c r="B36" s="5" t="n">
        <v>216322</v>
      </c>
      <c r="C36" s="5" t="n">
        <v>63620</v>
      </c>
    </row>
    <row r="37" spans="1:3">
      <c r="A37" s="4" t="s">
        <v>70</v>
      </c>
      <c r="B37" s="5" t="n">
        <v>3759317</v>
      </c>
      <c r="C37" s="5" t="n">
        <v>3234586</v>
      </c>
    </row>
    <row r="38" spans="1:3">
      <c r="A38" s="4" t="s">
        <v>71</v>
      </c>
      <c r="B38" s="5" t="n">
        <v>6706633</v>
      </c>
      <c r="C38" s="5" t="n">
        <v>5926430</v>
      </c>
    </row>
    <row r="39" spans="1:3">
      <c r="A39" s="4" t="s">
        <v>72</v>
      </c>
    </row>
    <row r="40" spans="1:3">
      <c r="A40" s="3" t="s">
        <v>61</v>
      </c>
    </row>
    <row r="41" spans="1:3">
      <c r="A41" s="4" t="s">
        <v>73</v>
      </c>
      <c r="B41" s="5" t="n">
        <v>96155</v>
      </c>
      <c r="C41" s="5" t="n">
        <v>96155</v>
      </c>
    </row>
    <row r="42" spans="1:3">
      <c r="A42" s="4" t="s">
        <v>74</v>
      </c>
    </row>
    <row r="43" spans="1:3">
      <c r="A43" s="3" t="s">
        <v>61</v>
      </c>
    </row>
    <row r="44" spans="1:3">
      <c r="A44" s="4" t="s">
        <v>73</v>
      </c>
      <c r="B44" s="7" t="n">
        <v>96256</v>
      </c>
      <c r="C44" s="7" t="n">
        <v>96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304</v>
      </c>
    </row>
    <row r="4" spans="1:2">
      <c r="A4" s="4" t="s">
        <v>303</v>
      </c>
      <c r="B4" s="4" t="s">
        <v>302</v>
      </c>
    </row>
    <row r="5" spans="1:2">
      <c r="A5" s="4" t="s">
        <v>29</v>
      </c>
    </row>
    <row r="6" spans="1:2">
      <c r="A6" s="3" t="s">
        <v>304</v>
      </c>
    </row>
    <row r="7" spans="1:2">
      <c r="A7" s="4" t="s">
        <v>303</v>
      </c>
      <c r="B7"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0</v>
      </c>
    </row>
    <row r="4" spans="1:2">
      <c r="A4" s="4" t="s">
        <v>313</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3</v>
      </c>
    </row>
    <row r="3" spans="1:3">
      <c r="A3" s="4" t="s">
        <v>76</v>
      </c>
      <c r="B3" s="7" t="n">
        <v>187254</v>
      </c>
      <c r="C3" s="7" t="n">
        <v>211755</v>
      </c>
    </row>
    <row r="4" spans="1:3">
      <c r="A4" s="4" t="s">
        <v>77</v>
      </c>
      <c r="B4" s="5" t="n">
        <v>93219439</v>
      </c>
      <c r="C4" s="5" t="n">
        <v>92258690</v>
      </c>
    </row>
    <row r="5" spans="1:3">
      <c r="A5" s="4" t="s">
        <v>78</v>
      </c>
    </row>
    <row r="6" spans="1:3">
      <c r="A6" s="4" t="s">
        <v>79</v>
      </c>
      <c r="B6" s="8" t="n">
        <v>0.01</v>
      </c>
      <c r="C6" s="8" t="n">
        <v>0.01</v>
      </c>
    </row>
    <row r="7" spans="1:3">
      <c r="A7" s="4" t="s">
        <v>80</v>
      </c>
      <c r="B7" s="5" t="n">
        <v>150000000</v>
      </c>
      <c r="C7" s="5" t="n">
        <v>150000000</v>
      </c>
    </row>
    <row r="8" spans="1:3">
      <c r="A8" s="4" t="s">
        <v>81</v>
      </c>
      <c r="B8" s="5" t="n">
        <v>93219439</v>
      </c>
      <c r="C8" s="5" t="n">
        <v>92258690</v>
      </c>
    </row>
    <row r="9" spans="1:3">
      <c r="A9" s="4" t="s">
        <v>77</v>
      </c>
      <c r="B9" s="5" t="n">
        <v>93219439</v>
      </c>
      <c r="C9" s="5" t="n">
        <v>92258690</v>
      </c>
    </row>
    <row r="10" spans="1:3">
      <c r="A10" s="4" t="s">
        <v>82</v>
      </c>
    </row>
    <row r="11" spans="1:3">
      <c r="A11" s="4" t="s">
        <v>83</v>
      </c>
      <c r="B11" s="5" t="n">
        <v>30000000</v>
      </c>
      <c r="C11" s="5" t="n">
        <v>30000000</v>
      </c>
    </row>
    <row r="12" spans="1:3">
      <c r="A12" s="4" t="s">
        <v>84</v>
      </c>
      <c r="B12" s="8" t="n">
        <v>0.01</v>
      </c>
      <c r="C12" s="8" t="n">
        <v>0.01</v>
      </c>
    </row>
    <row r="13" spans="1:3">
      <c r="A13" s="4" t="s">
        <v>72</v>
      </c>
    </row>
    <row r="14" spans="1:3">
      <c r="A14" s="4" t="s">
        <v>83</v>
      </c>
      <c r="B14" s="5" t="n">
        <v>4600000</v>
      </c>
      <c r="C14" s="5" t="n">
        <v>4600000</v>
      </c>
    </row>
    <row r="15" spans="1:3">
      <c r="A15" s="4" t="s">
        <v>85</v>
      </c>
      <c r="C15" s="5" t="n">
        <v>4000000</v>
      </c>
    </row>
    <row r="16" spans="1:3">
      <c r="A16" s="4" t="s">
        <v>84</v>
      </c>
      <c r="B16" s="8" t="n">
        <v>0.01</v>
      </c>
      <c r="C16" s="8" t="n">
        <v>0.01</v>
      </c>
    </row>
    <row r="17" spans="1:3">
      <c r="A17" s="4" t="s">
        <v>86</v>
      </c>
      <c r="C17" s="5" t="n">
        <v>4000000</v>
      </c>
    </row>
    <row r="18" spans="1:3">
      <c r="A18" s="4" t="s">
        <v>87</v>
      </c>
      <c r="B18" s="4" t="s">
        <v>88</v>
      </c>
      <c r="C18" s="4" t="s">
        <v>88</v>
      </c>
    </row>
    <row r="19" spans="1:3">
      <c r="A19" s="4" t="s">
        <v>89</v>
      </c>
      <c r="B19" s="7" t="n">
        <v>100000</v>
      </c>
      <c r="C19" s="7" t="n">
        <v>100000</v>
      </c>
    </row>
    <row r="20" spans="1:3">
      <c r="A20" s="4" t="s">
        <v>74</v>
      </c>
    </row>
    <row r="21" spans="1:3">
      <c r="A21" s="4" t="s">
        <v>83</v>
      </c>
      <c r="B21" s="5" t="n">
        <v>4000000</v>
      </c>
      <c r="C21" s="5" t="n">
        <v>4000000</v>
      </c>
    </row>
    <row r="22" spans="1:3">
      <c r="A22" s="4" t="s">
        <v>85</v>
      </c>
      <c r="C22" s="5" t="n">
        <v>4000000</v>
      </c>
    </row>
    <row r="23" spans="1:3">
      <c r="A23" s="4" t="s">
        <v>84</v>
      </c>
      <c r="B23" s="8" t="n">
        <v>0.01</v>
      </c>
      <c r="C23" s="8" t="n">
        <v>0.01</v>
      </c>
    </row>
    <row r="24" spans="1:3">
      <c r="A24" s="4" t="s">
        <v>86</v>
      </c>
      <c r="C24" s="5" t="n">
        <v>4000000</v>
      </c>
    </row>
    <row r="25" spans="1:3">
      <c r="A25" s="4" t="s">
        <v>87</v>
      </c>
      <c r="B25" s="4" t="s">
        <v>90</v>
      </c>
      <c r="C25" s="4" t="s">
        <v>90</v>
      </c>
    </row>
    <row r="26" spans="1:3">
      <c r="A26" s="4" t="s">
        <v>89</v>
      </c>
      <c r="B26" s="7" t="n">
        <v>100000</v>
      </c>
      <c r="C26" s="7" t="n">
        <v>1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88</v>
      </c>
    </row>
    <row r="4" spans="1:2">
      <c r="A4" s="4" t="s">
        <v>338</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29</v>
      </c>
    </row>
    <row r="4" spans="1:2">
      <c r="A4" s="3"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347</v>
      </c>
    </row>
    <row r="4" spans="1:2">
      <c r="A4" s="4" t="s">
        <v>349</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3</v>
      </c>
      <c r="D2" s="2" t="s">
        <v>92</v>
      </c>
    </row>
    <row r="3" spans="1:4">
      <c r="A3" s="3" t="s">
        <v>93</v>
      </c>
    </row>
    <row r="4" spans="1:4">
      <c r="A4" s="4" t="s">
        <v>94</v>
      </c>
      <c r="B4" s="7" t="n">
        <v>574413</v>
      </c>
      <c r="C4" s="7" t="n">
        <v>525355</v>
      </c>
      <c r="D4" s="7" t="n">
        <v>466328</v>
      </c>
    </row>
    <row r="5" spans="1:4">
      <c r="A5" s="4" t="s">
        <v>95</v>
      </c>
      <c r="B5" s="5" t="n">
        <v>61079</v>
      </c>
      <c r="C5" s="5" t="n">
        <v>53774</v>
      </c>
      <c r="D5" s="5" t="n">
        <v>46717</v>
      </c>
    </row>
    <row r="6" spans="1:4">
      <c r="A6" s="4" t="s">
        <v>96</v>
      </c>
      <c r="B6" s="5" t="n">
        <v>7080</v>
      </c>
      <c r="C6" s="5" t="n">
        <v>2146</v>
      </c>
      <c r="D6" s="5" t="n">
        <v>8680</v>
      </c>
    </row>
    <row r="7" spans="1:4">
      <c r="A7" s="4" t="s">
        <v>97</v>
      </c>
      <c r="B7" s="5" t="n">
        <v>642572</v>
      </c>
      <c r="C7" s="5" t="n">
        <v>581275</v>
      </c>
      <c r="D7" s="5" t="n">
        <v>521725</v>
      </c>
    </row>
    <row r="8" spans="1:4">
      <c r="A8" s="3" t="s">
        <v>98</v>
      </c>
    </row>
    <row r="9" spans="1:4">
      <c r="A9" s="4" t="s">
        <v>99</v>
      </c>
      <c r="B9" s="5" t="n">
        <v>113932</v>
      </c>
      <c r="C9" s="5" t="n">
        <v>105378</v>
      </c>
      <c r="D9" s="5" t="n">
        <v>100514</v>
      </c>
    </row>
    <row r="10" spans="1:4">
      <c r="A10" s="4" t="s">
        <v>100</v>
      </c>
      <c r="B10" s="5" t="n">
        <v>55206</v>
      </c>
      <c r="C10" s="5" t="n">
        <v>50223</v>
      </c>
      <c r="D10" s="5" t="n">
        <v>45197</v>
      </c>
    </row>
    <row r="11" spans="1:4">
      <c r="A11" s="4" t="s">
        <v>101</v>
      </c>
      <c r="B11" s="5" t="n">
        <v>0</v>
      </c>
      <c r="C11" s="5" t="n">
        <v>545</v>
      </c>
      <c r="D11" s="5" t="n">
        <v>58</v>
      </c>
    </row>
    <row r="12" spans="1:4">
      <c r="A12" s="4" t="s">
        <v>102</v>
      </c>
      <c r="B12" s="5" t="n">
        <v>3439</v>
      </c>
      <c r="C12" s="5" t="n">
        <v>3096</v>
      </c>
      <c r="D12" s="5" t="n">
        <v>3075</v>
      </c>
    </row>
    <row r="13" spans="1:4">
      <c r="A13" s="4" t="s">
        <v>103</v>
      </c>
      <c r="B13" s="5" t="n">
        <v>57029</v>
      </c>
      <c r="C13" s="5" t="n">
        <v>48265</v>
      </c>
      <c r="D13" s="5" t="n">
        <v>46152</v>
      </c>
    </row>
    <row r="14" spans="1:4">
      <c r="A14" s="4" t="s">
        <v>104</v>
      </c>
      <c r="B14" s="5" t="n">
        <v>1902</v>
      </c>
      <c r="C14" s="5" t="n">
        <v>497</v>
      </c>
      <c r="D14" s="5" t="n">
        <v>1479</v>
      </c>
    </row>
    <row r="15" spans="1:4">
      <c r="A15" s="4" t="s">
        <v>105</v>
      </c>
      <c r="B15" s="5" t="n">
        <v>217234</v>
      </c>
      <c r="C15" s="5" t="n">
        <v>204294</v>
      </c>
      <c r="D15" s="5" t="n">
        <v>202417</v>
      </c>
    </row>
    <row r="16" spans="1:4">
      <c r="A16" s="4" t="s">
        <v>106</v>
      </c>
      <c r="B16" s="5" t="n">
        <v>448742</v>
      </c>
      <c r="C16" s="5" t="n">
        <v>412298</v>
      </c>
      <c r="D16" s="5" t="n">
        <v>398892</v>
      </c>
    </row>
    <row r="17" spans="1:4">
      <c r="A17" s="3" t="s">
        <v>107</v>
      </c>
    </row>
    <row r="18" spans="1:4">
      <c r="A18" s="4" t="s">
        <v>108</v>
      </c>
      <c r="B18" s="5" t="n">
        <v>1764</v>
      </c>
      <c r="C18" s="5" t="n">
        <v>243</v>
      </c>
      <c r="D18" s="5" t="n">
        <v>561</v>
      </c>
    </row>
    <row r="19" spans="1:4">
      <c r="A19" s="4" t="s">
        <v>109</v>
      </c>
      <c r="B19" s="5" t="n">
        <v>-55803</v>
      </c>
      <c r="C19" s="5" t="n">
        <v>-57682</v>
      </c>
      <c r="D19" s="5" t="n">
        <v>-67571</v>
      </c>
    </row>
    <row r="20" spans="1:4">
      <c r="A20" s="4" t="s">
        <v>110</v>
      </c>
      <c r="B20" s="5" t="n">
        <v>-54039</v>
      </c>
      <c r="C20" s="5" t="n">
        <v>-57439</v>
      </c>
      <c r="D20" s="5" t="n">
        <v>-67010</v>
      </c>
    </row>
    <row r="21" spans="1:4">
      <c r="A21" s="4" t="s">
        <v>111</v>
      </c>
      <c r="B21" s="5" t="n">
        <v>139791</v>
      </c>
      <c r="C21" s="5" t="n">
        <v>111538</v>
      </c>
      <c r="D21" s="5" t="n">
        <v>55823</v>
      </c>
    </row>
    <row r="22" spans="1:4">
      <c r="A22" s="4" t="s">
        <v>112</v>
      </c>
      <c r="B22" s="5" t="n">
        <v>-295</v>
      </c>
      <c r="C22" s="5" t="n">
        <v>17116</v>
      </c>
      <c r="D22" s="5" t="n">
        <v>3490</v>
      </c>
    </row>
    <row r="23" spans="1:4">
      <c r="A23" s="4" t="s">
        <v>113</v>
      </c>
      <c r="B23" s="5" t="n">
        <v>164302</v>
      </c>
      <c r="C23" s="5" t="n">
        <v>109950</v>
      </c>
      <c r="D23" s="5" t="n">
        <v>0</v>
      </c>
    </row>
    <row r="24" spans="1:4">
      <c r="A24" s="4" t="s">
        <v>114</v>
      </c>
      <c r="B24" s="5" t="n">
        <v>303798</v>
      </c>
      <c r="C24" s="5" t="n">
        <v>238604</v>
      </c>
      <c r="D24" s="5" t="n">
        <v>59313</v>
      </c>
    </row>
    <row r="25" spans="1:4">
      <c r="A25" s="3" t="s">
        <v>115</v>
      </c>
    </row>
    <row r="26" spans="1:4">
      <c r="A26" s="4" t="s">
        <v>116</v>
      </c>
      <c r="B26" s="5" t="n">
        <v>0</v>
      </c>
      <c r="C26" s="5" t="n">
        <v>0</v>
      </c>
      <c r="D26" s="5" t="n">
        <v>2573</v>
      </c>
    </row>
    <row r="27" spans="1:4">
      <c r="A27" s="4" t="s">
        <v>117</v>
      </c>
      <c r="B27" s="5" t="n">
        <v>0</v>
      </c>
      <c r="C27" s="5" t="n">
        <v>0</v>
      </c>
      <c r="D27" s="5" t="n">
        <v>121922</v>
      </c>
    </row>
    <row r="28" spans="1:4">
      <c r="A28" s="4" t="s">
        <v>118</v>
      </c>
      <c r="B28" s="5" t="n">
        <v>0</v>
      </c>
      <c r="C28" s="5" t="n">
        <v>0</v>
      </c>
      <c r="D28" s="5" t="n">
        <v>124495</v>
      </c>
    </row>
    <row r="29" spans="1:4">
      <c r="A29" s="4" t="s">
        <v>119</v>
      </c>
      <c r="B29" s="5" t="n">
        <v>303798</v>
      </c>
      <c r="C29" s="5" t="n">
        <v>238604</v>
      </c>
      <c r="D29" s="5" t="n">
        <v>183808</v>
      </c>
    </row>
    <row r="30" spans="1:4">
      <c r="A30" s="4" t="s">
        <v>120</v>
      </c>
      <c r="B30" s="5" t="n">
        <v>-6635</v>
      </c>
      <c r="C30" s="5" t="n">
        <v>-4339</v>
      </c>
      <c r="D30" s="5" t="n">
        <v>-3589</v>
      </c>
    </row>
    <row r="31" spans="1:4">
      <c r="A31" s="4" t="s">
        <v>121</v>
      </c>
      <c r="B31" s="5" t="n">
        <v>3375</v>
      </c>
      <c r="C31" s="5" t="n">
        <v>184</v>
      </c>
      <c r="D31" s="5" t="n">
        <v>0</v>
      </c>
    </row>
    <row r="32" spans="1:4">
      <c r="A32" s="4" t="s">
        <v>122</v>
      </c>
      <c r="B32" s="5" t="n">
        <v>-10010</v>
      </c>
      <c r="C32" s="5" t="n">
        <v>-4523</v>
      </c>
      <c r="D32" s="5" t="n">
        <v>-3589</v>
      </c>
    </row>
    <row r="33" spans="1:4">
      <c r="A33" s="4" t="s">
        <v>123</v>
      </c>
      <c r="B33" s="5" t="n">
        <v>293788</v>
      </c>
      <c r="C33" s="5" t="n">
        <v>234081</v>
      </c>
      <c r="D33" s="5" t="n">
        <v>180219</v>
      </c>
    </row>
    <row r="34" spans="1:4">
      <c r="A34" s="3" t="s">
        <v>124</v>
      </c>
    </row>
    <row r="35" spans="1:4">
      <c r="A35" s="4" t="s">
        <v>125</v>
      </c>
      <c r="B35" s="5" t="n">
        <v>-13250</v>
      </c>
      <c r="C35" s="5" t="n">
        <v>-13250</v>
      </c>
      <c r="D35" s="5" t="n">
        <v>-13250</v>
      </c>
    </row>
    <row r="36" spans="1:4">
      <c r="A36" s="4" t="s">
        <v>126</v>
      </c>
      <c r="B36" s="7" t="n">
        <v>280538</v>
      </c>
      <c r="C36" s="7" t="n">
        <v>220831</v>
      </c>
      <c r="D36" s="7" t="n">
        <v>166969</v>
      </c>
    </row>
    <row r="37" spans="1:4">
      <c r="A37" s="4" t="s">
        <v>127</v>
      </c>
      <c r="B37" s="7" t="n">
        <v>3</v>
      </c>
      <c r="C37" s="8" t="n">
        <v>2.44</v>
      </c>
      <c r="D37" s="8" t="n">
        <v>0.52</v>
      </c>
    </row>
    <row r="38" spans="1:4">
      <c r="A38" s="4" t="s">
        <v>127</v>
      </c>
      <c r="B38" s="9" t="n">
        <v>2.97</v>
      </c>
      <c r="C38" s="9" t="n">
        <v>2.42</v>
      </c>
      <c r="D38" s="9" t="n">
        <v>0.51</v>
      </c>
    </row>
    <row r="39" spans="1:4">
      <c r="A39" s="4" t="s">
        <v>128</v>
      </c>
      <c r="B39" s="5" t="n">
        <v>3</v>
      </c>
      <c r="C39" s="9" t="n">
        <v>2.44</v>
      </c>
      <c r="D39" s="9" t="n">
        <v>1.99</v>
      </c>
    </row>
    <row r="40" spans="1:4">
      <c r="A40" s="4" t="s">
        <v>129</v>
      </c>
      <c r="B40" s="8" t="n">
        <v>2.97</v>
      </c>
      <c r="C40" s="8" t="n">
        <v>2.42</v>
      </c>
      <c r="D40" s="8" t="n">
        <v>1.95</v>
      </c>
    </row>
    <row r="41" spans="1:4">
      <c r="A41" s="4" t="s">
        <v>130</v>
      </c>
      <c r="B41" s="5" t="n">
        <v>92342483</v>
      </c>
      <c r="C41" s="5" t="n">
        <v>89854096</v>
      </c>
      <c r="D41" s="5" t="n">
        <v>83090235</v>
      </c>
    </row>
    <row r="42" spans="1:4">
      <c r="A42" s="4" t="s">
        <v>131</v>
      </c>
      <c r="B42" s="5" t="n">
        <v>93023034</v>
      </c>
      <c r="C42" s="5" t="n">
        <v>90395775</v>
      </c>
      <c r="D42" s="5" t="n">
        <v>849677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4" t="s">
        <v>356</v>
      </c>
      <c r="B3" s="4" t="s">
        <v>355</v>
      </c>
    </row>
    <row r="4" spans="1:2">
      <c r="A4" s="4" t="s">
        <v>29</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284</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93</v>
      </c>
      <c r="B16" s="4" t="s">
        <v>394</v>
      </c>
    </row>
    <row r="17" spans="1:2">
      <c r="A17" s="4" t="s">
        <v>395</v>
      </c>
      <c r="B17" s="4" t="s">
        <v>396</v>
      </c>
    </row>
    <row r="18" spans="1:2">
      <c r="A18" s="4" t="s">
        <v>397</v>
      </c>
      <c r="B18" s="4" t="s">
        <v>398</v>
      </c>
    </row>
    <row r="19" spans="1:2">
      <c r="A19" s="4" t="s">
        <v>399</v>
      </c>
      <c r="B19" s="4" t="s">
        <v>400</v>
      </c>
    </row>
    <row r="20" spans="1:2">
      <c r="A20" s="4" t="s">
        <v>401</v>
      </c>
      <c r="B20" s="4" t="s">
        <v>402</v>
      </c>
    </row>
    <row r="21" spans="1:2">
      <c r="A21" s="4" t="s">
        <v>403</v>
      </c>
      <c r="B21" s="4" t="s">
        <v>404</v>
      </c>
    </row>
    <row r="22" spans="1:2">
      <c r="A22" s="4" t="s">
        <v>405</v>
      </c>
      <c r="B22" s="4" t="s">
        <v>406</v>
      </c>
    </row>
    <row r="23" spans="1:2">
      <c r="A23" s="4" t="s">
        <v>407</v>
      </c>
      <c r="B23" s="4" t="s">
        <v>408</v>
      </c>
    </row>
    <row r="24" spans="1:2">
      <c r="A24" s="4" t="s">
        <v>409</v>
      </c>
      <c r="B24" s="4" t="s">
        <v>410</v>
      </c>
    </row>
    <row r="25" spans="1:2">
      <c r="A25" s="4" t="s">
        <v>411</v>
      </c>
      <c r="B25" s="4" t="s">
        <v>412</v>
      </c>
    </row>
    <row r="26" spans="1:2">
      <c r="A26" s="4" t="s">
        <v>413</v>
      </c>
      <c r="B26" s="4" t="s">
        <v>414</v>
      </c>
    </row>
    <row r="27" spans="1:2">
      <c r="A27" s="4" t="s">
        <v>415</v>
      </c>
      <c r="B27" s="4" t="s">
        <v>416</v>
      </c>
    </row>
    <row r="28" spans="1:2">
      <c r="A28" s="4" t="s">
        <v>29</v>
      </c>
    </row>
    <row r="29" spans="1:2">
      <c r="A29" s="3" t="s">
        <v>369</v>
      </c>
    </row>
    <row r="30" spans="1:2">
      <c r="A30" s="4" t="s">
        <v>395</v>
      </c>
      <c r="B30" s="4" t="s">
        <v>417</v>
      </c>
    </row>
    <row r="31" spans="1:2">
      <c r="A31" s="4" t="s">
        <v>401</v>
      </c>
      <c r="B31"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9</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2</v>
      </c>
    </row>
    <row r="3" spans="1:2">
      <c r="A3" s="3" t="s">
        <v>282</v>
      </c>
    </row>
    <row r="4" spans="1:2">
      <c r="A4" s="4" t="s">
        <v>423</v>
      </c>
      <c r="B4"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30</v>
      </c>
      <c r="B1" s="2" t="s">
        <v>1</v>
      </c>
    </row>
    <row r="2" spans="1:2">
      <c r="B2" s="2" t="s">
        <v>2</v>
      </c>
    </row>
    <row r="3" spans="1:2">
      <c r="A3" s="3" t="s">
        <v>288</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5"/>
    <col customWidth="1" max="5" min="5" width="22"/>
    <col customWidth="1" max="6" min="6" width="49"/>
    <col customWidth="1" max="7" min="7" width="58"/>
    <col customWidth="1" max="8" min="8" width="78"/>
  </cols>
  <sheetData>
    <row r="1" spans="1:8">
      <c r="A1" s="1" t="s">
        <v>132</v>
      </c>
      <c r="B1" s="2" t="s">
        <v>133</v>
      </c>
      <c r="C1" s="2" t="s">
        <v>134</v>
      </c>
      <c r="D1" s="2" t="s">
        <v>82</v>
      </c>
      <c r="E1" s="2" t="s">
        <v>78</v>
      </c>
      <c r="F1" s="2" t="s">
        <v>135</v>
      </c>
      <c r="G1" s="2" t="s">
        <v>136</v>
      </c>
      <c r="H1" s="2" t="s">
        <v>137</v>
      </c>
    </row>
    <row r="2" spans="1:8">
      <c r="A2" s="4" t="s">
        <v>138</v>
      </c>
      <c r="B2" s="7" t="n">
        <v>2516160</v>
      </c>
      <c r="C2" s="7" t="n">
        <v>2461312</v>
      </c>
      <c r="D2" s="7" t="n">
        <v>192411</v>
      </c>
      <c r="E2" s="7" t="n">
        <v>822</v>
      </c>
      <c r="F2" s="7" t="n">
        <v>2478975</v>
      </c>
      <c r="G2" s="7" t="n">
        <v>-210896</v>
      </c>
      <c r="H2" s="7" t="n">
        <v>54848</v>
      </c>
    </row>
    <row r="3" spans="1:8">
      <c r="A3" s="4" t="s">
        <v>139</v>
      </c>
      <c r="E3" s="5" t="n">
        <v>82153944</v>
      </c>
    </row>
    <row r="4" spans="1:8">
      <c r="A4" s="3" t="s">
        <v>140</v>
      </c>
    </row>
    <row r="5" spans="1:8">
      <c r="A5" s="4" t="s">
        <v>141</v>
      </c>
      <c r="B5" s="5" t="n">
        <v>183808</v>
      </c>
      <c r="C5" s="5" t="n">
        <v>180219</v>
      </c>
      <c r="G5" s="5" t="n">
        <v>180219</v>
      </c>
      <c r="H5" s="5" t="n">
        <v>3589</v>
      </c>
    </row>
    <row r="6" spans="1:8">
      <c r="A6" s="4" t="s">
        <v>142</v>
      </c>
      <c r="B6" s="5" t="n">
        <v>123860</v>
      </c>
      <c r="C6" s="5" t="n">
        <v>123860</v>
      </c>
      <c r="E6" s="7" t="n">
        <v>20</v>
      </c>
      <c r="F6" s="5" t="n">
        <v>123840</v>
      </c>
    </row>
    <row r="7" spans="1:8">
      <c r="A7" s="4" t="s">
        <v>143</v>
      </c>
      <c r="E7" s="5" t="n">
        <v>1950599</v>
      </c>
    </row>
    <row r="8" spans="1:8">
      <c r="A8" s="4" t="s">
        <v>144</v>
      </c>
      <c r="B8" s="5" t="n">
        <v>1692</v>
      </c>
      <c r="C8" s="5" t="n">
        <v>1692</v>
      </c>
      <c r="E8" s="4" t="s">
        <v>60</v>
      </c>
      <c r="F8" s="5" t="n">
        <v>1692</v>
      </c>
    </row>
    <row r="9" spans="1:8">
      <c r="A9" s="4" t="s">
        <v>145</v>
      </c>
      <c r="E9" s="5" t="n">
        <v>0</v>
      </c>
    </row>
    <row r="10" spans="1:8">
      <c r="A10" s="4" t="s">
        <v>146</v>
      </c>
      <c r="B10" s="5" t="n">
        <v>14471</v>
      </c>
      <c r="C10" s="5" t="n">
        <v>14471</v>
      </c>
      <c r="F10" s="5" t="n">
        <v>14471</v>
      </c>
    </row>
    <row r="11" spans="1:8">
      <c r="A11" s="4" t="s">
        <v>147</v>
      </c>
      <c r="B11" s="5" t="n">
        <v>-21092</v>
      </c>
      <c r="C11" s="5" t="n">
        <v>-21092</v>
      </c>
      <c r="E11" s="7" t="n">
        <v>-5</v>
      </c>
      <c r="F11" s="5" t="n">
        <v>-21087</v>
      </c>
    </row>
    <row r="12" spans="1:8">
      <c r="A12" s="4" t="s">
        <v>148</v>
      </c>
      <c r="E12" s="5" t="n">
        <v>495000</v>
      </c>
    </row>
    <row r="13" spans="1:8">
      <c r="A13" s="4" t="s">
        <v>149</v>
      </c>
      <c r="B13" s="5" t="n">
        <v>-3533</v>
      </c>
      <c r="C13" s="5" t="n">
        <v>-3533</v>
      </c>
      <c r="F13" s="5" t="n">
        <v>-3533</v>
      </c>
    </row>
    <row r="14" spans="1:8">
      <c r="A14" s="4" t="s">
        <v>150</v>
      </c>
      <c r="E14" s="5" t="n">
        <v>-58045</v>
      </c>
    </row>
    <row r="15" spans="1:8">
      <c r="A15" s="4" t="s">
        <v>151</v>
      </c>
      <c r="B15" s="5" t="n">
        <v>-1</v>
      </c>
      <c r="C15" s="5" t="n">
        <v>-1</v>
      </c>
      <c r="E15" s="7" t="n">
        <v>0</v>
      </c>
      <c r="F15" s="5" t="n">
        <v>-1</v>
      </c>
    </row>
    <row r="16" spans="1:8">
      <c r="A16" s="4" t="s">
        <v>152</v>
      </c>
      <c r="E16" s="5" t="n">
        <v>141205</v>
      </c>
    </row>
    <row r="17" spans="1:8">
      <c r="A17" s="4" t="s">
        <v>153</v>
      </c>
      <c r="B17" s="5" t="n">
        <v>223</v>
      </c>
      <c r="C17" s="5" t="n">
        <v>223</v>
      </c>
      <c r="E17" s="7" t="n">
        <v>21</v>
      </c>
      <c r="F17" s="5" t="n">
        <v>202</v>
      </c>
    </row>
    <row r="18" spans="1:8">
      <c r="A18" s="4" t="s">
        <v>154</v>
      </c>
      <c r="E18" s="5" t="n">
        <v>2091323</v>
      </c>
    </row>
    <row r="19" spans="1:8">
      <c r="A19" s="4" t="s">
        <v>155</v>
      </c>
      <c r="B19" s="5" t="n">
        <v>0</v>
      </c>
      <c r="C19" s="5" t="n">
        <v>0</v>
      </c>
      <c r="E19" s="7" t="n">
        <v>-5</v>
      </c>
      <c r="F19" s="5" t="n">
        <v>5</v>
      </c>
    </row>
    <row r="20" spans="1:8">
      <c r="A20" s="4" t="s">
        <v>156</v>
      </c>
      <c r="E20" s="5" t="n">
        <v>-515342</v>
      </c>
    </row>
    <row r="21" spans="1:8">
      <c r="A21" s="4" t="s">
        <v>157</v>
      </c>
      <c r="B21" s="5" t="n">
        <v>0</v>
      </c>
      <c r="C21" s="5" t="n">
        <v>28</v>
      </c>
      <c r="F21" s="5" t="n">
        <v>28</v>
      </c>
      <c r="H21" s="5" t="n">
        <v>-28</v>
      </c>
    </row>
    <row r="22" spans="1:8">
      <c r="A22" s="4" t="s">
        <v>158</v>
      </c>
      <c r="E22" s="5" t="n">
        <v>1000</v>
      </c>
    </row>
    <row r="23" spans="1:8">
      <c r="A23" s="4" t="s">
        <v>159</v>
      </c>
      <c r="B23" s="5" t="n">
        <v>0</v>
      </c>
      <c r="C23" s="5" t="n">
        <v>866</v>
      </c>
      <c r="F23" s="5" t="n">
        <v>866</v>
      </c>
      <c r="H23" s="5" t="n">
        <v>-866</v>
      </c>
    </row>
    <row r="24" spans="1:8">
      <c r="A24" s="4" t="s">
        <v>160</v>
      </c>
      <c r="B24" s="5" t="n">
        <v>977</v>
      </c>
      <c r="H24" s="5" t="n">
        <v>977</v>
      </c>
    </row>
    <row r="25" spans="1:8">
      <c r="A25" s="4" t="s">
        <v>161</v>
      </c>
      <c r="B25" s="5" t="n">
        <v>-13250</v>
      </c>
      <c r="C25" s="5" t="n">
        <v>-13250</v>
      </c>
      <c r="G25" s="5" t="n">
        <v>-13250</v>
      </c>
    </row>
    <row r="26" spans="1:8">
      <c r="A26" s="4" t="s">
        <v>162</v>
      </c>
      <c r="B26" s="5" t="n">
        <v>-121563</v>
      </c>
      <c r="C26" s="5" t="n">
        <v>-119037</v>
      </c>
      <c r="G26" s="5" t="n">
        <v>-119037</v>
      </c>
      <c r="H26" s="5" t="n">
        <v>-2526</v>
      </c>
    </row>
    <row r="27" spans="1:8">
      <c r="A27" s="4" t="s">
        <v>163</v>
      </c>
      <c r="B27" s="5" t="n">
        <v>2723936</v>
      </c>
      <c r="C27" s="5" t="n">
        <v>2666210</v>
      </c>
      <c r="D27" s="5" t="n">
        <v>192411</v>
      </c>
      <c r="E27" s="7" t="n">
        <v>863</v>
      </c>
      <c r="F27" s="5" t="n">
        <v>2635900</v>
      </c>
      <c r="G27" s="5" t="n">
        <v>-162964</v>
      </c>
      <c r="H27" s="5" t="n">
        <v>57726</v>
      </c>
    </row>
    <row r="28" spans="1:8">
      <c r="A28" s="4" t="s">
        <v>164</v>
      </c>
      <c r="E28" s="5" t="n">
        <v>86259684</v>
      </c>
    </row>
    <row r="29" spans="1:8">
      <c r="A29" s="3" t="s">
        <v>140</v>
      </c>
    </row>
    <row r="30" spans="1:8">
      <c r="A30" s="4" t="s">
        <v>141</v>
      </c>
      <c r="B30" s="5" t="n">
        <v>238604</v>
      </c>
      <c r="C30" s="5" t="n">
        <v>234081</v>
      </c>
      <c r="G30" s="5" t="n">
        <v>234081</v>
      </c>
      <c r="H30" s="5" t="n">
        <v>4523</v>
      </c>
    </row>
    <row r="31" spans="1:8">
      <c r="A31" s="4" t="s">
        <v>142</v>
      </c>
      <c r="B31" s="5" t="n">
        <v>387398</v>
      </c>
      <c r="C31" s="5" t="n">
        <v>387398</v>
      </c>
      <c r="E31" s="7" t="n">
        <v>56</v>
      </c>
      <c r="F31" s="5" t="n">
        <v>387342</v>
      </c>
    </row>
    <row r="32" spans="1:8">
      <c r="A32" s="4" t="s">
        <v>143</v>
      </c>
      <c r="E32" s="5" t="n">
        <v>5640033</v>
      </c>
    </row>
    <row r="33" spans="1:8">
      <c r="A33" s="4" t="s">
        <v>144</v>
      </c>
      <c r="B33" s="5" t="n">
        <v>1692</v>
      </c>
      <c r="C33" s="5" t="n">
        <v>1692</v>
      </c>
      <c r="F33" s="5" t="n">
        <v>1692</v>
      </c>
    </row>
    <row r="34" spans="1:8">
      <c r="A34" s="4" t="s">
        <v>146</v>
      </c>
      <c r="B34" s="5" t="n">
        <v>18869</v>
      </c>
      <c r="C34" s="5" t="n">
        <v>18869</v>
      </c>
      <c r="F34" s="5" t="n">
        <v>18869</v>
      </c>
    </row>
    <row r="35" spans="1:8">
      <c r="A35" s="4" t="s">
        <v>147</v>
      </c>
      <c r="B35" s="5" t="n">
        <v>-14573</v>
      </c>
      <c r="C35" s="5" t="n">
        <v>-14573</v>
      </c>
      <c r="E35" s="7" t="n">
        <v>-4</v>
      </c>
      <c r="F35" s="5" t="n">
        <v>-14569</v>
      </c>
    </row>
    <row r="36" spans="1:8">
      <c r="A36" s="4" t="s">
        <v>148</v>
      </c>
      <c r="E36" s="5" t="n">
        <v>342000</v>
      </c>
    </row>
    <row r="37" spans="1:8">
      <c r="A37" s="4" t="s">
        <v>149</v>
      </c>
      <c r="B37" s="5" t="n">
        <v>-7081</v>
      </c>
      <c r="C37" s="5" t="n">
        <v>-7081</v>
      </c>
      <c r="F37" s="5" t="n">
        <v>-7081</v>
      </c>
    </row>
    <row r="38" spans="1:8">
      <c r="A38" s="4" t="s">
        <v>150</v>
      </c>
      <c r="E38" s="5" t="n">
        <v>-101389</v>
      </c>
    </row>
    <row r="39" spans="1:8">
      <c r="A39" s="4" t="s">
        <v>151</v>
      </c>
      <c r="B39" s="5" t="n">
        <v>-1</v>
      </c>
      <c r="C39" s="5" t="n">
        <v>-1</v>
      </c>
      <c r="E39" s="7" t="n">
        <v>0</v>
      </c>
      <c r="F39" s="5" t="n">
        <v>-1</v>
      </c>
    </row>
    <row r="40" spans="1:8">
      <c r="A40" s="4" t="s">
        <v>152</v>
      </c>
      <c r="E40" s="5" t="n">
        <v>78937</v>
      </c>
    </row>
    <row r="41" spans="1:8">
      <c r="A41" s="4" t="s">
        <v>157</v>
      </c>
      <c r="B41" s="5" t="n">
        <v>0</v>
      </c>
      <c r="C41" s="5" t="n">
        <v>1223</v>
      </c>
      <c r="F41" s="5" t="n">
        <v>1223</v>
      </c>
      <c r="H41" s="5" t="n">
        <v>-1223</v>
      </c>
    </row>
    <row r="42" spans="1:8">
      <c r="A42" s="4" t="s">
        <v>158</v>
      </c>
      <c r="E42" s="5" t="n">
        <v>39425</v>
      </c>
    </row>
    <row r="43" spans="1:8">
      <c r="A43" s="4" t="s">
        <v>159</v>
      </c>
      <c r="B43" s="5" t="n">
        <v>0</v>
      </c>
      <c r="C43" s="5" t="n">
        <v>4619</v>
      </c>
      <c r="F43" s="5" t="n">
        <v>4619</v>
      </c>
      <c r="H43" s="5" t="n">
        <v>-4619</v>
      </c>
    </row>
    <row r="44" spans="1:8">
      <c r="A44" s="4" t="s">
        <v>160</v>
      </c>
      <c r="B44" s="5" t="n">
        <v>474</v>
      </c>
      <c r="H44" s="5" t="n">
        <v>474</v>
      </c>
    </row>
    <row r="45" spans="1:8">
      <c r="A45" s="4" t="s">
        <v>161</v>
      </c>
      <c r="B45" s="5" t="n">
        <v>-13250</v>
      </c>
      <c r="C45" s="5" t="n">
        <v>-13250</v>
      </c>
      <c r="G45" s="5" t="n">
        <v>-13250</v>
      </c>
    </row>
    <row r="46" spans="1:8">
      <c r="A46" s="4" t="s">
        <v>162</v>
      </c>
      <c r="B46" s="5" t="n">
        <v>-130628</v>
      </c>
      <c r="C46" s="5" t="n">
        <v>-128129</v>
      </c>
      <c r="G46" s="5" t="n">
        <v>-128129</v>
      </c>
      <c r="H46" s="5" t="n">
        <v>-2499</v>
      </c>
    </row>
    <row r="47" spans="1:8">
      <c r="A47" s="4" t="s">
        <v>165</v>
      </c>
      <c r="B47" s="7" t="n">
        <v>3234586</v>
      </c>
      <c r="C47" s="5" t="n">
        <v>3170966</v>
      </c>
      <c r="D47" s="5" t="n">
        <v>192411</v>
      </c>
      <c r="E47" s="7" t="n">
        <v>923</v>
      </c>
      <c r="F47" s="5" t="n">
        <v>3047894</v>
      </c>
      <c r="G47" s="5" t="n">
        <v>-70262</v>
      </c>
      <c r="H47" s="5" t="n">
        <v>63620</v>
      </c>
    </row>
    <row r="48" spans="1:8">
      <c r="A48" s="4" t="s">
        <v>166</v>
      </c>
      <c r="B48" s="5" t="n">
        <v>92258690</v>
      </c>
      <c r="E48" s="5" t="n">
        <v>92258690</v>
      </c>
    </row>
    <row r="49" spans="1:8">
      <c r="A49" s="3" t="s">
        <v>140</v>
      </c>
    </row>
    <row r="50" spans="1:8">
      <c r="A50" s="4" t="s">
        <v>141</v>
      </c>
      <c r="B50" s="7" t="n">
        <v>303798</v>
      </c>
      <c r="C50" s="5" t="n">
        <v>293788</v>
      </c>
      <c r="G50" s="5" t="n">
        <v>293788</v>
      </c>
      <c r="H50" s="5" t="n">
        <v>10010</v>
      </c>
    </row>
    <row r="51" spans="1:8">
      <c r="A51" s="4" t="s">
        <v>142</v>
      </c>
      <c r="B51" s="5" t="n">
        <v>31117</v>
      </c>
      <c r="C51" s="5" t="n">
        <v>31117</v>
      </c>
      <c r="E51" s="7" t="n">
        <v>4</v>
      </c>
      <c r="F51" s="5" t="n">
        <v>31113</v>
      </c>
    </row>
    <row r="52" spans="1:8">
      <c r="A52" s="4" t="s">
        <v>143</v>
      </c>
      <c r="E52" s="5" t="n">
        <v>451398</v>
      </c>
    </row>
    <row r="53" spans="1:8">
      <c r="A53" s="4" t="s">
        <v>144</v>
      </c>
      <c r="B53" s="5" t="n">
        <v>1827</v>
      </c>
      <c r="C53" s="5" t="n">
        <v>1827</v>
      </c>
      <c r="F53" s="5" t="n">
        <v>1827</v>
      </c>
    </row>
    <row r="54" spans="1:8">
      <c r="A54" s="4" t="s">
        <v>146</v>
      </c>
      <c r="B54" s="5" t="n">
        <v>26624</v>
      </c>
      <c r="C54" s="5" t="n">
        <v>26624</v>
      </c>
      <c r="F54" s="5" t="n">
        <v>26624</v>
      </c>
    </row>
    <row r="55" spans="1:8">
      <c r="A55" s="4" t="s">
        <v>147</v>
      </c>
      <c r="B55" s="5" t="n">
        <v>-12208</v>
      </c>
      <c r="C55" s="5" t="n">
        <v>-12208</v>
      </c>
      <c r="E55" s="7" t="n">
        <v>-3</v>
      </c>
      <c r="F55" s="5" t="n">
        <v>-12205</v>
      </c>
    </row>
    <row r="56" spans="1:8">
      <c r="A56" s="4" t="s">
        <v>148</v>
      </c>
      <c r="E56" s="5" t="n">
        <v>286500</v>
      </c>
    </row>
    <row r="57" spans="1:8">
      <c r="A57" s="4" t="s">
        <v>149</v>
      </c>
      <c r="B57" s="5" t="n">
        <v>-8875</v>
      </c>
      <c r="C57" s="5" t="n">
        <v>-8875</v>
      </c>
      <c r="E57" s="7" t="n">
        <v>-1</v>
      </c>
      <c r="F57" s="5" t="n">
        <v>-8874</v>
      </c>
    </row>
    <row r="58" spans="1:8">
      <c r="A58" s="4" t="s">
        <v>150</v>
      </c>
      <c r="E58" s="5" t="n">
        <v>-137126</v>
      </c>
    </row>
    <row r="59" spans="1:8">
      <c r="A59" s="4" t="s">
        <v>151</v>
      </c>
      <c r="B59" s="5" t="n">
        <v>0</v>
      </c>
      <c r="C59" s="5" t="n">
        <v>0</v>
      </c>
      <c r="E59" s="7" t="n">
        <v>1</v>
      </c>
      <c r="F59" s="5" t="n">
        <v>-1</v>
      </c>
    </row>
    <row r="60" spans="1:8">
      <c r="A60" s="4" t="s">
        <v>152</v>
      </c>
      <c r="E60" s="5" t="n">
        <v>109044</v>
      </c>
    </row>
    <row r="61" spans="1:8">
      <c r="A61" s="4" t="s">
        <v>167</v>
      </c>
      <c r="B61" s="5" t="n">
        <v>48033</v>
      </c>
      <c r="H61" s="5" t="n">
        <v>48033</v>
      </c>
    </row>
    <row r="62" spans="1:8">
      <c r="A62" s="4" t="s">
        <v>157</v>
      </c>
      <c r="B62" s="5" t="n">
        <v>0</v>
      </c>
      <c r="C62" s="5" t="n">
        <v>8893</v>
      </c>
      <c r="E62" s="7" t="n">
        <v>2</v>
      </c>
      <c r="F62" s="5" t="n">
        <v>8891</v>
      </c>
      <c r="H62" s="5" t="n">
        <v>-8893</v>
      </c>
    </row>
    <row r="63" spans="1:8">
      <c r="A63" s="4" t="s">
        <v>158</v>
      </c>
      <c r="E63" s="5" t="n">
        <v>250933</v>
      </c>
    </row>
    <row r="64" spans="1:8">
      <c r="A64" s="4" t="s">
        <v>168</v>
      </c>
      <c r="B64" s="5" t="n">
        <v>453449</v>
      </c>
      <c r="C64" s="5" t="n">
        <v>328997</v>
      </c>
      <c r="F64" s="5" t="n">
        <v>328997</v>
      </c>
      <c r="H64" s="5" t="n">
        <v>124452</v>
      </c>
    </row>
    <row r="65" spans="1:8">
      <c r="A65" s="4" t="s">
        <v>169</v>
      </c>
      <c r="B65" s="5" t="n">
        <v>-3615</v>
      </c>
      <c r="C65" s="5" t="n">
        <v>0</v>
      </c>
      <c r="H65" s="5" t="n">
        <v>-3615</v>
      </c>
    </row>
    <row r="66" spans="1:8">
      <c r="A66" s="4" t="s">
        <v>159</v>
      </c>
      <c r="B66" s="5" t="n">
        <v>0</v>
      </c>
      <c r="C66" s="5" t="n">
        <v>-8973</v>
      </c>
      <c r="F66" s="5" t="n">
        <v>-8973</v>
      </c>
      <c r="H66" s="5" t="n">
        <v>8973</v>
      </c>
    </row>
    <row r="67" spans="1:8">
      <c r="A67" s="4" t="s">
        <v>161</v>
      </c>
      <c r="B67" s="5" t="n">
        <v>-13250</v>
      </c>
      <c r="C67" s="5" t="n">
        <v>-13250</v>
      </c>
      <c r="G67" s="5" t="n">
        <v>-13250</v>
      </c>
    </row>
    <row r="68" spans="1:8">
      <c r="A68" s="4" t="s">
        <v>162</v>
      </c>
      <c r="B68" s="5" t="n">
        <v>-326585</v>
      </c>
      <c r="C68" s="5" t="n">
        <v>-318273</v>
      </c>
      <c r="G68" s="5" t="n">
        <v>-318273</v>
      </c>
      <c r="H68" s="5" t="n">
        <v>-8312</v>
      </c>
    </row>
    <row r="69" spans="1:8">
      <c r="A69" s="4" t="s">
        <v>170</v>
      </c>
      <c r="B69" s="7" t="n">
        <v>3759317</v>
      </c>
      <c r="C69" s="7" t="n">
        <v>3542995</v>
      </c>
      <c r="D69" s="7" t="n">
        <v>192411</v>
      </c>
      <c r="E69" s="7" t="n">
        <v>932</v>
      </c>
      <c r="F69" s="7" t="n">
        <v>3457649</v>
      </c>
      <c r="G69" s="7" t="n">
        <v>-107997</v>
      </c>
      <c r="H69" s="7" t="n">
        <v>216322</v>
      </c>
    </row>
    <row r="70" spans="1:8">
      <c r="A70" s="4" t="s">
        <v>171</v>
      </c>
      <c r="B70" s="5" t="n">
        <v>93219439</v>
      </c>
      <c r="E70" s="5" t="n">
        <v>932194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92</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44</v>
      </c>
      <c r="B1" s="2" t="s">
        <v>1</v>
      </c>
    </row>
    <row r="2" spans="1:2">
      <c r="B2" s="2" t="s">
        <v>2</v>
      </c>
    </row>
    <row r="3" spans="1:2">
      <c r="A3" s="3" t="s">
        <v>295</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9</v>
      </c>
      <c r="B1" s="2" t="s">
        <v>1</v>
      </c>
    </row>
    <row r="2" spans="1:2">
      <c r="B2" s="2" t="s">
        <v>2</v>
      </c>
    </row>
    <row r="3" spans="1:2">
      <c r="A3" s="3" t="s">
        <v>298</v>
      </c>
    </row>
    <row r="4" spans="1:2">
      <c r="A4" s="4" t="s">
        <v>450</v>
      </c>
      <c r="B4"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4</v>
      </c>
    </row>
    <row r="4" spans="1:2">
      <c r="A4" s="4" t="s">
        <v>453</v>
      </c>
      <c r="B4" s="4" t="s">
        <v>454</v>
      </c>
    </row>
    <row r="5" spans="1:2">
      <c r="A5" s="4" t="s">
        <v>455</v>
      </c>
      <c r="B5" s="4" t="s">
        <v>456</v>
      </c>
    </row>
    <row r="6" spans="1:2">
      <c r="A6" s="4" t="s">
        <v>29</v>
      </c>
    </row>
    <row r="7" spans="1:2">
      <c r="A7" s="3" t="s">
        <v>304</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465</v>
      </c>
    </row>
    <row r="13" spans="1:2">
      <c r="A13" s="3" t="s">
        <v>304</v>
      </c>
    </row>
    <row r="14" spans="1:2">
      <c r="A14" s="4" t="s">
        <v>466</v>
      </c>
      <c r="B14" s="4" t="s">
        <v>467</v>
      </c>
    </row>
    <row r="15" spans="1:2">
      <c r="A15" s="4" t="s">
        <v>468</v>
      </c>
    </row>
    <row r="16" spans="1:2">
      <c r="A16" s="3" t="s">
        <v>304</v>
      </c>
    </row>
    <row r="17" spans="1:2">
      <c r="A17" s="4" t="s">
        <v>466</v>
      </c>
      <c r="B17"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7</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15</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483</v>
      </c>
    </row>
    <row r="4" spans="1:2">
      <c r="A4" s="4" t="s">
        <v>476</v>
      </c>
      <c r="B4" s="4" t="s">
        <v>477</v>
      </c>
    </row>
    <row r="5" spans="1:2">
      <c r="A5" s="4" t="s">
        <v>484</v>
      </c>
      <c r="B5" s="4" t="s">
        <v>485</v>
      </c>
    </row>
    <row r="6" spans="1:2">
      <c r="A6" s="4" t="s">
        <v>478</v>
      </c>
      <c r="B6" s="4" t="s">
        <v>479</v>
      </c>
    </row>
    <row r="7" spans="1:2">
      <c r="A7" s="4" t="s">
        <v>480</v>
      </c>
      <c r="B7" s="4" t="s">
        <v>481</v>
      </c>
    </row>
    <row r="8" spans="1:2">
      <c r="A8" s="4" t="s">
        <v>29</v>
      </c>
    </row>
    <row r="9" spans="1:2">
      <c r="A9" s="3" t="s">
        <v>483</v>
      </c>
    </row>
    <row r="10" spans="1:2">
      <c r="A10" s="4" t="s">
        <v>476</v>
      </c>
      <c r="B10" s="4" t="s">
        <v>486</v>
      </c>
    </row>
    <row r="11" spans="1:2">
      <c r="A11" s="4" t="s">
        <v>478</v>
      </c>
      <c r="B11" s="4" t="s">
        <v>487</v>
      </c>
    </row>
    <row r="12" spans="1:2">
      <c r="A12" s="4" t="s">
        <v>480</v>
      </c>
      <c r="B12"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489</v>
      </c>
      <c r="B1" s="2" t="s">
        <v>1</v>
      </c>
    </row>
    <row r="2" spans="1:2">
      <c r="B2" s="2" t="s">
        <v>2</v>
      </c>
    </row>
    <row r="3" spans="1:2">
      <c r="A3" s="3" t="s">
        <v>490</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row r="9" spans="1:2">
      <c r="A9" s="4" t="s">
        <v>501</v>
      </c>
    </row>
    <row r="10" spans="1:2">
      <c r="A10" s="3" t="s">
        <v>490</v>
      </c>
    </row>
    <row r="11" spans="1:2">
      <c r="A11" s="4" t="s">
        <v>502</v>
      </c>
      <c r="B11" s="4" t="s">
        <v>503</v>
      </c>
    </row>
    <row r="12" spans="1:2">
      <c r="A12" s="4" t="s">
        <v>504</v>
      </c>
    </row>
    <row r="13" spans="1:2">
      <c r="A13" s="3" t="s">
        <v>490</v>
      </c>
    </row>
    <row r="14" spans="1:2">
      <c r="A14" s="4" t="s">
        <v>502</v>
      </c>
      <c r="B14" s="4" t="s">
        <v>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6</v>
      </c>
      <c r="B1" s="2" t="s">
        <v>1</v>
      </c>
    </row>
    <row r="2" spans="1:2">
      <c r="B2" s="2" t="s">
        <v>2</v>
      </c>
    </row>
    <row r="3" spans="1:2">
      <c r="A3" s="3" t="s">
        <v>327</v>
      </c>
    </row>
    <row r="4" spans="1:2">
      <c r="A4" s="4" t="s">
        <v>507</v>
      </c>
      <c r="B4" s="4" t="s">
        <v>5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09</v>
      </c>
      <c r="B1" s="2" t="s">
        <v>1</v>
      </c>
    </row>
    <row r="2" spans="1:2">
      <c r="B2" s="2" t="s">
        <v>2</v>
      </c>
    </row>
    <row r="3" spans="1:2">
      <c r="A3" s="3" t="s">
        <v>330</v>
      </c>
    </row>
    <row r="4" spans="1:2">
      <c r="A4" s="4" t="s">
        <v>510</v>
      </c>
      <c r="B4" s="4" t="s">
        <v>511</v>
      </c>
    </row>
    <row r="5" spans="1:2">
      <c r="A5" s="4" t="s">
        <v>512</v>
      </c>
      <c r="B5"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72</v>
      </c>
      <c r="B1" s="2" t="s">
        <v>173</v>
      </c>
      <c r="C1" s="2" t="s">
        <v>2</v>
      </c>
      <c r="D1" s="2" t="s">
        <v>2</v>
      </c>
      <c r="E1" s="2" t="s">
        <v>33</v>
      </c>
      <c r="F1" s="2" t="s">
        <v>92</v>
      </c>
    </row>
    <row r="2" spans="1:6">
      <c r="A2" s="3" t="s">
        <v>174</v>
      </c>
    </row>
    <row r="3" spans="1:6">
      <c r="A3" s="4" t="s">
        <v>175</v>
      </c>
      <c r="B3" s="8" t="n">
        <v>1.9</v>
      </c>
      <c r="C3" s="10" t="n">
        <v>0.375</v>
      </c>
      <c r="D3" s="10" t="n">
        <v>3.375</v>
      </c>
      <c r="E3" s="11" t="n">
        <v>1.4</v>
      </c>
      <c r="F3" s="8" t="n">
        <v>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33</v>
      </c>
    </row>
    <row r="4" spans="1:2">
      <c r="A4" s="4" t="s">
        <v>514</v>
      </c>
      <c r="B4" s="4" t="s">
        <v>515</v>
      </c>
    </row>
    <row r="5" spans="1:2">
      <c r="A5" s="4" t="s">
        <v>516</v>
      </c>
      <c r="B5" s="4" t="s">
        <v>517</v>
      </c>
    </row>
    <row r="6" spans="1:2">
      <c r="A6" s="4" t="s">
        <v>518</v>
      </c>
      <c r="B6" s="4" t="s">
        <v>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20</v>
      </c>
      <c r="B1" s="2" t="s">
        <v>1</v>
      </c>
    </row>
    <row r="2" spans="1:2">
      <c r="B2" s="2" t="s">
        <v>2</v>
      </c>
    </row>
    <row r="3" spans="1:2">
      <c r="A3" s="3" t="s">
        <v>288</v>
      </c>
    </row>
    <row r="4" spans="1:2">
      <c r="A4" s="4" t="s">
        <v>521</v>
      </c>
      <c r="B4" s="4" t="s">
        <v>4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22</v>
      </c>
      <c r="B1" s="2" t="s">
        <v>1</v>
      </c>
    </row>
    <row r="2" spans="1:2">
      <c r="B2" s="2" t="s">
        <v>2</v>
      </c>
    </row>
    <row r="3" spans="1:2">
      <c r="A3" s="3" t="s">
        <v>340</v>
      </c>
    </row>
    <row r="4" spans="1:2">
      <c r="A4" s="4" t="s">
        <v>523</v>
      </c>
      <c r="B4" s="4" t="s">
        <v>5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43</v>
      </c>
    </row>
    <row r="4" spans="1:2">
      <c r="A4" s="4" t="s">
        <v>526</v>
      </c>
      <c r="B4" s="4" t="s">
        <v>524</v>
      </c>
    </row>
    <row r="5" spans="1:2">
      <c r="A5" s="4" t="s">
        <v>29</v>
      </c>
    </row>
    <row r="6" spans="1:2">
      <c r="A6" s="3" t="s">
        <v>343</v>
      </c>
    </row>
    <row r="7" spans="1:2">
      <c r="A7" s="4" t="s">
        <v>526</v>
      </c>
      <c r="B7" s="4" t="s">
        <v>5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28</v>
      </c>
      <c r="B1" s="2" t="s">
        <v>1</v>
      </c>
    </row>
    <row r="2" spans="1:2">
      <c r="B2" s="2" t="s">
        <v>2</v>
      </c>
    </row>
    <row r="3" spans="1:2">
      <c r="A3" s="3" t="s">
        <v>347</v>
      </c>
    </row>
    <row r="4" spans="1:2">
      <c r="A4" s="4" t="s">
        <v>529</v>
      </c>
      <c r="B4" s="4" t="s">
        <v>5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1</v>
      </c>
      <c r="B1" s="2" t="s">
        <v>1</v>
      </c>
    </row>
    <row r="2" spans="1:2">
      <c r="B2" s="2" t="s">
        <v>2</v>
      </c>
    </row>
    <row r="3" spans="1:2">
      <c r="A3" s="3" t="s">
        <v>347</v>
      </c>
    </row>
    <row r="4" spans="1:2">
      <c r="A4" s="4" t="s">
        <v>532</v>
      </c>
      <c r="B4" s="4" t="s">
        <v>5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533</v>
      </c>
      <c r="B1" s="2" t="s">
        <v>1</v>
      </c>
    </row>
    <row r="2" spans="1:2">
      <c r="B2" s="2" t="s">
        <v>2</v>
      </c>
    </row>
    <row r="3" spans="1:2">
      <c r="A3" s="3" t="s">
        <v>483</v>
      </c>
    </row>
    <row r="4" spans="1:2">
      <c r="A4" s="4" t="s">
        <v>534</v>
      </c>
      <c r="B4" s="4" t="s">
        <v>535</v>
      </c>
    </row>
    <row r="5" spans="1:2">
      <c r="A5" s="4" t="s">
        <v>78</v>
      </c>
    </row>
    <row r="6" spans="1:2">
      <c r="A6" s="3" t="s">
        <v>483</v>
      </c>
    </row>
    <row r="7" spans="1:2">
      <c r="A7" s="4" t="s">
        <v>534</v>
      </c>
      <c r="B7" s="4" t="s">
        <v>536</v>
      </c>
    </row>
    <row r="8" spans="1:2">
      <c r="A8" s="4" t="s">
        <v>72</v>
      </c>
    </row>
    <row r="9" spans="1:2">
      <c r="A9" s="3" t="s">
        <v>483</v>
      </c>
    </row>
    <row r="10" spans="1:2">
      <c r="A10" s="4" t="s">
        <v>534</v>
      </c>
      <c r="B10" s="4" t="s">
        <v>537</v>
      </c>
    </row>
    <row r="11" spans="1:2">
      <c r="A11" s="4" t="s">
        <v>74</v>
      </c>
    </row>
    <row r="12" spans="1:2">
      <c r="A12" s="3" t="s">
        <v>483</v>
      </c>
    </row>
    <row r="13" spans="1:2">
      <c r="A13" s="4" t="s">
        <v>534</v>
      </c>
      <c r="B13" s="4" t="s">
        <v>5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39</v>
      </c>
      <c r="B1" s="2" t="s">
        <v>1</v>
      </c>
    </row>
    <row r="2" spans="1:2">
      <c r="B2" s="2" t="s">
        <v>2</v>
      </c>
    </row>
    <row r="3" spans="1:2">
      <c r="A3" s="3" t="s">
        <v>354</v>
      </c>
    </row>
    <row r="4" spans="1:2">
      <c r="A4" s="4" t="s">
        <v>540</v>
      </c>
      <c r="B4" s="4" t="s">
        <v>5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4" t="s">
        <v>540</v>
      </c>
      <c r="B3" s="4" t="s">
        <v>541</v>
      </c>
    </row>
    <row r="4" spans="1:2">
      <c r="A4" s="4" t="s">
        <v>29</v>
      </c>
    </row>
    <row r="5" spans="1:2">
      <c r="A5" s="4" t="s">
        <v>540</v>
      </c>
      <c r="B5" s="4" t="s">
        <v>5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8"/>
    <col customWidth="1" max="2" min="2" width="14"/>
    <col customWidth="1" max="3" min="3" width="41"/>
    <col customWidth="1" max="4" min="4" width="28"/>
    <col customWidth="1" max="5" min="5" width="17"/>
    <col customWidth="1" max="6" min="6" width="21"/>
    <col customWidth="1" max="7" min="7" width="20"/>
    <col customWidth="1" max="8" min="8" width="22"/>
    <col customWidth="1" max="9" min="9" width="22"/>
    <col customWidth="1" max="10" min="10" width="17"/>
  </cols>
  <sheetData>
    <row r="1" spans="1:10">
      <c r="A1" s="1" t="s">
        <v>544</v>
      </c>
      <c r="B1" s="2" t="s">
        <v>2</v>
      </c>
      <c r="C1" s="2" t="s">
        <v>545</v>
      </c>
      <c r="D1" s="2" t="s">
        <v>546</v>
      </c>
      <c r="E1" s="2" t="s">
        <v>547</v>
      </c>
      <c r="F1" s="2" t="s">
        <v>548</v>
      </c>
      <c r="G1" s="2" t="s">
        <v>549</v>
      </c>
      <c r="H1" s="2" t="s">
        <v>550</v>
      </c>
      <c r="I1" s="2" t="s">
        <v>551</v>
      </c>
      <c r="J1" s="2" t="s">
        <v>552</v>
      </c>
    </row>
    <row r="2" spans="1:10">
      <c r="A2" s="3" t="s">
        <v>553</v>
      </c>
    </row>
    <row r="3" spans="1:10">
      <c r="A3" s="4" t="s">
        <v>554</v>
      </c>
      <c r="E3" s="5" t="n">
        <v>14025856</v>
      </c>
      <c r="J3" s="5" t="n">
        <v>79000</v>
      </c>
    </row>
    <row r="4" spans="1:10">
      <c r="A4" s="4" t="s">
        <v>555</v>
      </c>
    </row>
    <row r="5" spans="1:10">
      <c r="A5" s="3" t="s">
        <v>553</v>
      </c>
    </row>
    <row r="6" spans="1:10">
      <c r="A6" s="4" t="s">
        <v>556</v>
      </c>
      <c r="H6" s="5" t="n">
        <v>108</v>
      </c>
      <c r="I6" s="5" t="n">
        <v>4</v>
      </c>
    </row>
    <row r="7" spans="1:10">
      <c r="A7" s="4" t="s">
        <v>554</v>
      </c>
      <c r="E7" s="5" t="n">
        <v>14025856</v>
      </c>
    </row>
    <row r="8" spans="1:10">
      <c r="A8" s="4" t="s">
        <v>557</v>
      </c>
      <c r="G8" s="5" t="n">
        <v>549</v>
      </c>
    </row>
    <row r="9" spans="1:10">
      <c r="A9" s="4" t="s">
        <v>558</v>
      </c>
      <c r="B9" s="4" t="s">
        <v>559</v>
      </c>
    </row>
    <row r="10" spans="1:10">
      <c r="A10" s="4" t="s">
        <v>560</v>
      </c>
      <c r="B10" s="4" t="s">
        <v>561</v>
      </c>
    </row>
    <row r="11" spans="1:10">
      <c r="A11" s="4" t="s">
        <v>562</v>
      </c>
    </row>
    <row r="12" spans="1:10">
      <c r="A12" s="3" t="s">
        <v>553</v>
      </c>
    </row>
    <row r="13" spans="1:10">
      <c r="A13" s="4" t="s">
        <v>563</v>
      </c>
      <c r="H13" s="5" t="n">
        <v>1</v>
      </c>
    </row>
    <row r="14" spans="1:10">
      <c r="A14" s="4" t="s">
        <v>558</v>
      </c>
      <c r="B14" s="4" t="s">
        <v>564</v>
      </c>
    </row>
    <row r="15" spans="1:10">
      <c r="A15" s="4" t="s">
        <v>560</v>
      </c>
      <c r="B15" s="4" t="s">
        <v>565</v>
      </c>
    </row>
    <row r="16" spans="1:10">
      <c r="A16" s="4" t="s">
        <v>566</v>
      </c>
      <c r="D16" s="5" t="n">
        <v>200</v>
      </c>
    </row>
    <row r="17" spans="1:10">
      <c r="A17" s="4" t="s">
        <v>567</v>
      </c>
    </row>
    <row r="18" spans="1:10">
      <c r="A18" s="3" t="s">
        <v>553</v>
      </c>
    </row>
    <row r="19" spans="1:10">
      <c r="A19" s="4" t="s">
        <v>568</v>
      </c>
      <c r="I19" s="5" t="n">
        <v>1</v>
      </c>
    </row>
    <row r="20" spans="1:10">
      <c r="A20" s="4" t="s">
        <v>554</v>
      </c>
      <c r="E20" s="5" t="n">
        <v>67995</v>
      </c>
    </row>
    <row r="21" spans="1:10">
      <c r="A21" s="4" t="s">
        <v>569</v>
      </c>
    </row>
    <row r="22" spans="1:10">
      <c r="A22" s="3" t="s">
        <v>553</v>
      </c>
    </row>
    <row r="23" spans="1:10">
      <c r="A23" s="4" t="s">
        <v>570</v>
      </c>
      <c r="F23" s="5" t="n">
        <v>1</v>
      </c>
    </row>
    <row r="24" spans="1:10">
      <c r="A24" s="4" t="s">
        <v>554</v>
      </c>
      <c r="E24" s="5" t="n">
        <v>377000</v>
      </c>
    </row>
    <row r="25" spans="1:10">
      <c r="A25" s="4" t="s">
        <v>571</v>
      </c>
    </row>
    <row r="26" spans="1:10">
      <c r="A26" s="3" t="s">
        <v>553</v>
      </c>
    </row>
    <row r="27" spans="1:10">
      <c r="A27" s="4" t="s">
        <v>556</v>
      </c>
      <c r="F27" s="5" t="n">
        <v>3</v>
      </c>
      <c r="I27" s="5" t="n">
        <v>3</v>
      </c>
    </row>
    <row r="28" spans="1:10">
      <c r="A28" s="4" t="s">
        <v>554</v>
      </c>
      <c r="E28" s="5" t="n">
        <v>1100000</v>
      </c>
    </row>
    <row r="29" spans="1:10">
      <c r="A29" s="4" t="s">
        <v>572</v>
      </c>
      <c r="C29" s="5" t="n">
        <v>237</v>
      </c>
    </row>
    <row r="30" spans="1:10">
      <c r="A30" s="4" t="s">
        <v>573</v>
      </c>
    </row>
    <row r="31" spans="1:10">
      <c r="A31" s="3" t="s">
        <v>553</v>
      </c>
    </row>
    <row r="32" spans="1:10">
      <c r="A32" s="4" t="s">
        <v>554</v>
      </c>
      <c r="E32" s="5" t="n">
        <v>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3</v>
      </c>
      <c r="D2" s="2" t="s">
        <v>92</v>
      </c>
    </row>
    <row r="3" spans="1:4">
      <c r="A3" s="3" t="s">
        <v>177</v>
      </c>
    </row>
    <row r="4" spans="1:4">
      <c r="A4" s="4" t="s">
        <v>141</v>
      </c>
      <c r="B4" s="7" t="n">
        <v>303798</v>
      </c>
      <c r="C4" s="7" t="n">
        <v>238604</v>
      </c>
      <c r="D4" s="7" t="n">
        <v>183808</v>
      </c>
    </row>
    <row r="5" spans="1:4">
      <c r="A5" s="3" t="s">
        <v>178</v>
      </c>
    </row>
    <row r="6" spans="1:4">
      <c r="A6" s="4" t="s">
        <v>179</v>
      </c>
      <c r="B6" s="5" t="n">
        <v>213156</v>
      </c>
      <c r="C6" s="5" t="n">
        <v>201482</v>
      </c>
      <c r="D6" s="5" t="n">
        <v>202108</v>
      </c>
    </row>
    <row r="7" spans="1:4">
      <c r="A7" s="4" t="s">
        <v>180</v>
      </c>
      <c r="B7" s="5" t="n">
        <v>4078</v>
      </c>
      <c r="C7" s="5" t="n">
        <v>2812</v>
      </c>
      <c r="D7" s="5" t="n">
        <v>2370</v>
      </c>
    </row>
    <row r="8" spans="1:4">
      <c r="A8" s="4" t="s">
        <v>181</v>
      </c>
      <c r="B8" s="5" t="n">
        <v>0</v>
      </c>
      <c r="C8" s="5" t="n">
        <v>545</v>
      </c>
      <c r="D8" s="5" t="n">
        <v>58</v>
      </c>
    </row>
    <row r="9" spans="1:4">
      <c r="A9" s="4" t="s">
        <v>182</v>
      </c>
      <c r="B9" s="5" t="n">
        <v>21064</v>
      </c>
      <c r="C9" s="5" t="n">
        <v>15537</v>
      </c>
      <c r="D9" s="5" t="n">
        <v>12095</v>
      </c>
    </row>
    <row r="10" spans="1:4">
      <c r="A10" s="4" t="s">
        <v>183</v>
      </c>
      <c r="B10" s="5" t="n">
        <v>2720</v>
      </c>
      <c r="C10" s="5" t="n">
        <v>1853</v>
      </c>
      <c r="D10" s="5" t="n">
        <v>4315</v>
      </c>
    </row>
    <row r="11" spans="1:4">
      <c r="A11" s="4" t="s">
        <v>184</v>
      </c>
      <c r="B11" s="5" t="n">
        <v>-7166</v>
      </c>
      <c r="C11" s="5" t="n">
        <v>-8449</v>
      </c>
      <c r="D11" s="5" t="n">
        <v>-8328</v>
      </c>
    </row>
    <row r="12" spans="1:4">
      <c r="A12" s="4" t="s">
        <v>113</v>
      </c>
      <c r="B12" s="5" t="n">
        <v>-164302</v>
      </c>
      <c r="C12" s="5" t="n">
        <v>-109950</v>
      </c>
      <c r="D12" s="5" t="n">
        <v>0</v>
      </c>
    </row>
    <row r="13" spans="1:4">
      <c r="A13" s="4" t="s">
        <v>185</v>
      </c>
      <c r="B13" s="5" t="n">
        <v>0</v>
      </c>
      <c r="C13" s="5" t="n">
        <v>0</v>
      </c>
      <c r="D13" s="5" t="n">
        <v>-121922</v>
      </c>
    </row>
    <row r="14" spans="1:4">
      <c r="A14" s="4" t="s">
        <v>186</v>
      </c>
      <c r="B14" s="5" t="n">
        <v>-295</v>
      </c>
      <c r="C14" s="5" t="n">
        <v>17116</v>
      </c>
      <c r="D14" s="5" t="n">
        <v>3490</v>
      </c>
    </row>
    <row r="15" spans="1:4">
      <c r="A15" s="4" t="s">
        <v>187</v>
      </c>
      <c r="B15" s="5" t="n">
        <v>-13244</v>
      </c>
      <c r="C15" s="5" t="n">
        <v>-13338</v>
      </c>
      <c r="D15" s="5" t="n">
        <v>-10979</v>
      </c>
    </row>
    <row r="16" spans="1:4">
      <c r="A16" s="4" t="s">
        <v>188</v>
      </c>
      <c r="B16" s="5" t="n">
        <v>-29629</v>
      </c>
      <c r="C16" s="5" t="n">
        <v>-44383</v>
      </c>
      <c r="D16" s="5" t="n">
        <v>-31782</v>
      </c>
    </row>
    <row r="17" spans="1:4">
      <c r="A17" s="4" t="s">
        <v>189</v>
      </c>
      <c r="B17" s="5" t="n">
        <v>-5214</v>
      </c>
      <c r="C17" s="5" t="n">
        <v>-8085</v>
      </c>
      <c r="D17" s="5" t="n">
        <v>367</v>
      </c>
    </row>
    <row r="18" spans="1:4">
      <c r="A18" s="4" t="s">
        <v>190</v>
      </c>
      <c r="B18" s="5" t="n">
        <v>19498</v>
      </c>
      <c r="C18" s="5" t="n">
        <v>12496</v>
      </c>
      <c r="D18" s="5" t="n">
        <v>16633</v>
      </c>
    </row>
    <row r="19" spans="1:4">
      <c r="A19" s="4" t="s">
        <v>191</v>
      </c>
      <c r="B19" s="5" t="n">
        <v>345054</v>
      </c>
      <c r="C19" s="5" t="n">
        <v>272008</v>
      </c>
      <c r="D19" s="5" t="n">
        <v>245253</v>
      </c>
    </row>
    <row r="20" spans="1:4">
      <c r="A20" s="3" t="s">
        <v>192</v>
      </c>
    </row>
    <row r="21" spans="1:4">
      <c r="A21" s="4" t="s">
        <v>193</v>
      </c>
      <c r="B21" s="5" t="n">
        <v>351012</v>
      </c>
      <c r="C21" s="5" t="n">
        <v>407969</v>
      </c>
      <c r="D21" s="5" t="n">
        <v>417784</v>
      </c>
    </row>
    <row r="22" spans="1:4">
      <c r="A22" s="4" t="s">
        <v>194</v>
      </c>
      <c r="B22" s="5" t="n">
        <v>-33513</v>
      </c>
      <c r="C22" s="5" t="n">
        <v>-139073</v>
      </c>
      <c r="D22" s="5" t="n">
        <v>-147182</v>
      </c>
    </row>
    <row r="23" spans="1:4">
      <c r="A23" s="4" t="s">
        <v>195</v>
      </c>
      <c r="B23" s="5" t="n">
        <v>393767</v>
      </c>
      <c r="C23" s="5" t="n">
        <v>0</v>
      </c>
      <c r="D23" s="5" t="n">
        <v>204546</v>
      </c>
    </row>
    <row r="24" spans="1:4">
      <c r="A24" s="4" t="s">
        <v>196</v>
      </c>
      <c r="B24" s="5" t="n">
        <v>111961</v>
      </c>
      <c r="C24" s="5" t="n">
        <v>99557</v>
      </c>
      <c r="D24" s="5" t="n">
        <v>132080</v>
      </c>
    </row>
    <row r="25" spans="1:4">
      <c r="A25" s="4" t="s">
        <v>197</v>
      </c>
      <c r="B25" s="5" t="n">
        <v>325031</v>
      </c>
      <c r="C25" s="5" t="n">
        <v>319639</v>
      </c>
      <c r="D25" s="5" t="n">
        <v>427544</v>
      </c>
    </row>
    <row r="26" spans="1:4">
      <c r="A26" s="4" t="s">
        <v>198</v>
      </c>
      <c r="B26" s="5" t="n">
        <v>-56015</v>
      </c>
      <c r="C26" s="5" t="n">
        <v>65210</v>
      </c>
      <c r="D26" s="5" t="n">
        <v>-25405</v>
      </c>
    </row>
    <row r="27" spans="1:4">
      <c r="A27" s="4" t="s">
        <v>199</v>
      </c>
      <c r="B27" s="5" t="n">
        <v>-16100</v>
      </c>
      <c r="C27" s="5" t="n">
        <v>-3000</v>
      </c>
      <c r="D27" s="5" t="n">
        <v>0</v>
      </c>
    </row>
    <row r="28" spans="1:4">
      <c r="A28" s="4" t="s">
        <v>200</v>
      </c>
      <c r="B28" s="5" t="n">
        <v>1902</v>
      </c>
      <c r="C28" s="5" t="n">
        <v>1998</v>
      </c>
      <c r="D28" s="5" t="n">
        <v>-1983</v>
      </c>
    </row>
    <row r="29" spans="1:4">
      <c r="A29" s="4" t="s">
        <v>201</v>
      </c>
      <c r="B29" s="5" t="n">
        <v>-635435</v>
      </c>
      <c r="C29" s="5" t="n">
        <v>-262752</v>
      </c>
      <c r="D29" s="5" t="n">
        <v>-501436</v>
      </c>
    </row>
    <row r="30" spans="1:4">
      <c r="A30" s="3" t="s">
        <v>202</v>
      </c>
    </row>
    <row r="31" spans="1:4">
      <c r="A31" s="4" t="s">
        <v>203</v>
      </c>
      <c r="B31" s="5" t="n">
        <v>305000</v>
      </c>
      <c r="C31" s="5" t="n">
        <v>250000</v>
      </c>
      <c r="D31" s="5" t="n">
        <v>505000</v>
      </c>
    </row>
    <row r="32" spans="1:4">
      <c r="A32" s="4" t="s">
        <v>204</v>
      </c>
      <c r="B32" s="5" t="n">
        <v>-305000</v>
      </c>
      <c r="C32" s="5" t="n">
        <v>-390000</v>
      </c>
      <c r="D32" s="5" t="n">
        <v>-410000</v>
      </c>
    </row>
    <row r="33" spans="1:4">
      <c r="A33" s="4" t="s">
        <v>205</v>
      </c>
      <c r="B33" s="5" t="n">
        <v>170000</v>
      </c>
      <c r="C33" s="5" t="n">
        <v>0</v>
      </c>
      <c r="D33" s="5" t="n">
        <v>0</v>
      </c>
    </row>
    <row r="34" spans="1:4">
      <c r="A34" s="4" t="s">
        <v>206</v>
      </c>
      <c r="B34" s="5" t="n">
        <v>-74140</v>
      </c>
      <c r="C34" s="5" t="n">
        <v>-159766</v>
      </c>
      <c r="D34" s="5" t="n">
        <v>-9845</v>
      </c>
    </row>
    <row r="35" spans="1:4">
      <c r="A35" s="4" t="s">
        <v>207</v>
      </c>
      <c r="B35" s="5" t="n">
        <v>0</v>
      </c>
      <c r="C35" s="5" t="n">
        <v>397776</v>
      </c>
      <c r="D35" s="5" t="n">
        <v>395528</v>
      </c>
    </row>
    <row r="36" spans="1:4">
      <c r="A36" s="4" t="s">
        <v>208</v>
      </c>
      <c r="B36" s="5" t="n">
        <v>0</v>
      </c>
      <c r="C36" s="5" t="n">
        <v>325000</v>
      </c>
      <c r="D36" s="5" t="n">
        <v>83000</v>
      </c>
    </row>
    <row r="37" spans="1:4">
      <c r="A37" s="4" t="s">
        <v>209</v>
      </c>
      <c r="B37" s="5" t="n">
        <v>0</v>
      </c>
      <c r="C37" s="5" t="n">
        <v>0</v>
      </c>
      <c r="D37" s="5" t="n">
        <v>-172500</v>
      </c>
    </row>
    <row r="38" spans="1:4">
      <c r="A38" s="4" t="s">
        <v>210</v>
      </c>
      <c r="B38" s="5" t="n">
        <v>0</v>
      </c>
      <c r="C38" s="5" t="n">
        <v>0</v>
      </c>
      <c r="D38" s="5" t="n">
        <v>39000</v>
      </c>
    </row>
    <row r="39" spans="1:4">
      <c r="A39" s="4" t="s">
        <v>211</v>
      </c>
      <c r="B39" s="5" t="n">
        <v>-2159</v>
      </c>
      <c r="C39" s="5" t="n">
        <v>-4814</v>
      </c>
      <c r="D39" s="5" t="n">
        <v>-8648</v>
      </c>
    </row>
    <row r="40" spans="1:4">
      <c r="A40" s="4" t="s">
        <v>212</v>
      </c>
      <c r="B40" s="5" t="n">
        <v>31117</v>
      </c>
      <c r="C40" s="5" t="n">
        <v>387398</v>
      </c>
      <c r="D40" s="5" t="n">
        <v>102229</v>
      </c>
    </row>
    <row r="41" spans="1:4">
      <c r="A41" s="4" t="s">
        <v>213</v>
      </c>
      <c r="B41" s="5" t="n">
        <v>12208</v>
      </c>
      <c r="C41" s="5" t="n">
        <v>14573</v>
      </c>
      <c r="D41" s="5" t="n">
        <v>21092</v>
      </c>
    </row>
    <row r="42" spans="1:4">
      <c r="A42" s="4" t="s">
        <v>149</v>
      </c>
      <c r="B42" s="5" t="n">
        <v>-8875</v>
      </c>
      <c r="C42" s="5" t="n">
        <v>-7081</v>
      </c>
      <c r="D42" s="5" t="n">
        <v>-3533</v>
      </c>
    </row>
    <row r="43" spans="1:4">
      <c r="A43" s="4" t="s">
        <v>214</v>
      </c>
      <c r="B43" s="5" t="n">
        <v>453449</v>
      </c>
      <c r="C43" s="5" t="n">
        <v>474</v>
      </c>
      <c r="D43" s="5" t="n">
        <v>977</v>
      </c>
    </row>
    <row r="44" spans="1:4">
      <c r="A44" s="4" t="s">
        <v>169</v>
      </c>
      <c r="B44" s="5" t="n">
        <v>-3615</v>
      </c>
      <c r="C44" s="5" t="n">
        <v>0</v>
      </c>
      <c r="D44" s="5" t="n">
        <v>0</v>
      </c>
    </row>
    <row r="45" spans="1:4">
      <c r="A45" s="4" t="s">
        <v>215</v>
      </c>
      <c r="B45" s="5" t="n">
        <v>-137444</v>
      </c>
      <c r="C45" s="5" t="n">
        <v>-126839</v>
      </c>
      <c r="D45" s="5" t="n">
        <v>-118463</v>
      </c>
    </row>
    <row r="46" spans="1:4">
      <c r="A46" s="4" t="s">
        <v>216</v>
      </c>
      <c r="B46" s="5" t="n">
        <v>-13250</v>
      </c>
      <c r="C46" s="5" t="n">
        <v>-13250</v>
      </c>
      <c r="D46" s="5" t="n">
        <v>-13250</v>
      </c>
    </row>
    <row r="47" spans="1:4">
      <c r="A47" s="4" t="s">
        <v>217</v>
      </c>
      <c r="B47" s="5" t="n">
        <v>427291</v>
      </c>
      <c r="C47" s="5" t="n">
        <v>23471</v>
      </c>
      <c r="D47" s="5" t="n">
        <v>244587</v>
      </c>
    </row>
    <row r="48" spans="1:4">
      <c r="A48" s="4" t="s">
        <v>218</v>
      </c>
      <c r="B48" s="5" t="n">
        <v>136910</v>
      </c>
      <c r="C48" s="5" t="n">
        <v>32727</v>
      </c>
      <c r="D48" s="5" t="n">
        <v>-11596</v>
      </c>
    </row>
    <row r="49" spans="1:4">
      <c r="A49" s="4" t="s">
        <v>219</v>
      </c>
      <c r="B49" s="5" t="n">
        <v>56508</v>
      </c>
      <c r="C49" s="5" t="n">
        <v>23781</v>
      </c>
      <c r="D49" s="5" t="n">
        <v>35377</v>
      </c>
    </row>
    <row r="50" spans="1:4">
      <c r="A50" s="4" t="s">
        <v>220</v>
      </c>
      <c r="B50" s="7" t="n">
        <v>193418</v>
      </c>
      <c r="C50" s="7" t="n">
        <v>56508</v>
      </c>
      <c r="D50" s="7" t="n">
        <v>237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1"/>
    <col customWidth="1" max="5" min="5" width="22"/>
    <col customWidth="1" max="6" min="6" width="15"/>
    <col customWidth="1" max="7" min="7" width="22"/>
    <col customWidth="1" max="8" min="8" width="14"/>
    <col customWidth="1" max="9" min="9" width="17"/>
  </cols>
  <sheetData>
    <row r="1" spans="1:9">
      <c r="A1" s="1" t="s">
        <v>574</v>
      </c>
      <c r="B1" s="2" t="s">
        <v>1</v>
      </c>
    </row>
    <row r="2" spans="1:9">
      <c r="B2" s="2" t="s">
        <v>2</v>
      </c>
      <c r="C2" s="2" t="s">
        <v>547</v>
      </c>
      <c r="D2" s="2" t="s">
        <v>548</v>
      </c>
      <c r="E2" s="2" t="s">
        <v>550</v>
      </c>
      <c r="F2" s="2" t="s">
        <v>575</v>
      </c>
      <c r="G2" s="2" t="s">
        <v>551</v>
      </c>
      <c r="H2" s="2" t="s">
        <v>33</v>
      </c>
      <c r="I2" s="2" t="s">
        <v>552</v>
      </c>
    </row>
    <row r="3" spans="1:9">
      <c r="A3" s="3" t="s">
        <v>553</v>
      </c>
    </row>
    <row r="4" spans="1:9">
      <c r="A4" s="4" t="s">
        <v>576</v>
      </c>
      <c r="B4" s="4" t="s">
        <v>577</v>
      </c>
    </row>
    <row r="5" spans="1:9">
      <c r="A5" s="4" t="s">
        <v>554</v>
      </c>
      <c r="C5" s="5" t="n">
        <v>14025856</v>
      </c>
      <c r="I5" s="5" t="n">
        <v>79000</v>
      </c>
    </row>
    <row r="6" spans="1:9">
      <c r="A6" s="4" t="s">
        <v>578</v>
      </c>
      <c r="B6" s="4" t="s">
        <v>579</v>
      </c>
      <c r="H6" s="4" t="s">
        <v>580</v>
      </c>
    </row>
    <row r="7" spans="1:9">
      <c r="A7" s="4" t="s">
        <v>581</v>
      </c>
      <c r="B7" s="4" t="s">
        <v>582</v>
      </c>
      <c r="H7" s="4" t="s">
        <v>583</v>
      </c>
    </row>
    <row r="8" spans="1:9">
      <c r="A8" s="4" t="s">
        <v>584</v>
      </c>
    </row>
    <row r="9" spans="1:9">
      <c r="A9" s="3" t="s">
        <v>553</v>
      </c>
    </row>
    <row r="10" spans="1:9">
      <c r="A10" s="4" t="s">
        <v>578</v>
      </c>
      <c r="B10" s="4" t="s">
        <v>585</v>
      </c>
    </row>
    <row r="11" spans="1:9">
      <c r="A11" s="4" t="s">
        <v>586</v>
      </c>
    </row>
    <row r="12" spans="1:9">
      <c r="A12" s="3" t="s">
        <v>553</v>
      </c>
    </row>
    <row r="13" spans="1:9">
      <c r="A13" s="4" t="s">
        <v>578</v>
      </c>
      <c r="B13" s="4" t="s">
        <v>587</v>
      </c>
    </row>
    <row r="14" spans="1:9">
      <c r="A14" s="4" t="s">
        <v>588</v>
      </c>
    </row>
    <row r="15" spans="1:9">
      <c r="A15" s="3" t="s">
        <v>553</v>
      </c>
    </row>
    <row r="16" spans="1:9">
      <c r="A16" s="4" t="s">
        <v>589</v>
      </c>
      <c r="B16" s="4" t="s">
        <v>590</v>
      </c>
    </row>
    <row r="17" spans="1:9">
      <c r="A17" s="4" t="s">
        <v>29</v>
      </c>
    </row>
    <row r="18" spans="1:9">
      <c r="A18" s="3" t="s">
        <v>553</v>
      </c>
    </row>
    <row r="19" spans="1:9">
      <c r="A19" s="4" t="s">
        <v>591</v>
      </c>
      <c r="B19" s="4" t="s">
        <v>592</v>
      </c>
    </row>
    <row r="20" spans="1:9">
      <c r="A20" s="4" t="s">
        <v>593</v>
      </c>
    </row>
    <row r="21" spans="1:9">
      <c r="A21" s="3" t="s">
        <v>553</v>
      </c>
    </row>
    <row r="22" spans="1:9">
      <c r="A22" s="4" t="s">
        <v>568</v>
      </c>
      <c r="G22" s="5" t="n">
        <v>12</v>
      </c>
    </row>
    <row r="23" spans="1:9">
      <c r="A23" s="4" t="s">
        <v>594</v>
      </c>
    </row>
    <row r="24" spans="1:9">
      <c r="A24" s="3" t="s">
        <v>553</v>
      </c>
    </row>
    <row r="25" spans="1:9">
      <c r="A25" s="4" t="s">
        <v>563</v>
      </c>
      <c r="E25" s="5" t="n">
        <v>1</v>
      </c>
    </row>
    <row r="26" spans="1:9">
      <c r="A26" s="4" t="s">
        <v>571</v>
      </c>
    </row>
    <row r="27" spans="1:9">
      <c r="A27" s="3" t="s">
        <v>553</v>
      </c>
    </row>
    <row r="28" spans="1:9">
      <c r="A28" s="4" t="s">
        <v>556</v>
      </c>
      <c r="D28" s="5" t="n">
        <v>3</v>
      </c>
      <c r="G28" s="5" t="n">
        <v>3</v>
      </c>
    </row>
    <row r="29" spans="1:9">
      <c r="A29" s="4" t="s">
        <v>554</v>
      </c>
      <c r="C29" s="5" t="n">
        <v>1100000</v>
      </c>
    </row>
    <row r="30" spans="1:9">
      <c r="A30" s="4" t="s">
        <v>595</v>
      </c>
    </row>
    <row r="31" spans="1:9">
      <c r="A31" s="3" t="s">
        <v>553</v>
      </c>
    </row>
    <row r="32" spans="1:9">
      <c r="A32" s="4" t="s">
        <v>563</v>
      </c>
      <c r="E32" s="5" t="n">
        <v>2</v>
      </c>
    </row>
    <row r="33" spans="1:9">
      <c r="A33" s="4" t="s">
        <v>554</v>
      </c>
      <c r="C33" s="5" t="n">
        <v>640942</v>
      </c>
    </row>
    <row r="34" spans="1:9">
      <c r="A34" s="4" t="s">
        <v>596</v>
      </c>
    </row>
    <row r="35" spans="1:9">
      <c r="A35" s="3" t="s">
        <v>553</v>
      </c>
    </row>
    <row r="36" spans="1:9">
      <c r="A36" s="4" t="s">
        <v>554</v>
      </c>
      <c r="C36" s="5" t="n">
        <v>73000</v>
      </c>
    </row>
    <row r="37" spans="1:9">
      <c r="A37" s="4" t="s">
        <v>597</v>
      </c>
    </row>
    <row r="38" spans="1:9">
      <c r="A38" s="3" t="s">
        <v>553</v>
      </c>
    </row>
    <row r="39" spans="1:9">
      <c r="A39" s="4" t="s">
        <v>570</v>
      </c>
      <c r="D39" s="5" t="n">
        <v>7</v>
      </c>
    </row>
    <row r="40" spans="1:9">
      <c r="A40" s="4" t="s">
        <v>555</v>
      </c>
    </row>
    <row r="41" spans="1:9">
      <c r="A41" s="3" t="s">
        <v>553</v>
      </c>
    </row>
    <row r="42" spans="1:9">
      <c r="A42" s="4" t="s">
        <v>556</v>
      </c>
      <c r="E42" s="5" t="n">
        <v>108</v>
      </c>
      <c r="G42" s="5" t="n">
        <v>4</v>
      </c>
    </row>
    <row r="43" spans="1:9">
      <c r="A43" s="4" t="s">
        <v>554</v>
      </c>
      <c r="C43" s="5" t="n">
        <v>14025856</v>
      </c>
    </row>
    <row r="44" spans="1:9">
      <c r="A44" s="4" t="s">
        <v>598</v>
      </c>
      <c r="F44" s="5" t="n">
        <v>54</v>
      </c>
    </row>
    <row r="45" spans="1:9">
      <c r="A45" s="4" t="s">
        <v>599</v>
      </c>
    </row>
    <row r="46" spans="1:9">
      <c r="A46" s="3" t="s">
        <v>553</v>
      </c>
    </row>
    <row r="47" spans="1:9">
      <c r="A47" s="4" t="s">
        <v>600</v>
      </c>
      <c r="B47" s="4" t="s">
        <v>601</v>
      </c>
    </row>
  </sheetData>
  <mergeCells count="2">
    <mergeCell ref="A1:A2"/>
    <mergeCell ref="C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5"/>
    <col customWidth="1" max="5" min="5" width="35"/>
    <col customWidth="1" max="6" min="6" width="21"/>
  </cols>
  <sheetData>
    <row r="1" spans="1:6">
      <c r="A1" s="1" t="s">
        <v>602</v>
      </c>
      <c r="B1" s="2" t="s">
        <v>603</v>
      </c>
      <c r="D1" s="2" t="s">
        <v>1</v>
      </c>
    </row>
    <row r="2" spans="1:6">
      <c r="B2" s="2" t="s">
        <v>604</v>
      </c>
      <c r="C2" s="2" t="s">
        <v>605</v>
      </c>
      <c r="D2" s="2" t="s">
        <v>606</v>
      </c>
      <c r="E2" s="2" t="s">
        <v>607</v>
      </c>
      <c r="F2" s="2" t="s">
        <v>608</v>
      </c>
    </row>
    <row r="3" spans="1:6">
      <c r="A3" s="3" t="s">
        <v>609</v>
      </c>
    </row>
    <row r="4" spans="1:6">
      <c r="A4" s="4" t="s">
        <v>385</v>
      </c>
      <c r="D4" s="7" t="n">
        <v>48400000</v>
      </c>
    </row>
    <row r="5" spans="1:6">
      <c r="A5" s="4" t="s">
        <v>610</v>
      </c>
      <c r="D5" s="5" t="n">
        <v>654300000</v>
      </c>
      <c r="E5" s="7" t="n">
        <v>203300000</v>
      </c>
    </row>
    <row r="6" spans="1:6">
      <c r="A6" s="4" t="s">
        <v>611</v>
      </c>
      <c r="D6" s="5" t="n">
        <v>166100000</v>
      </c>
      <c r="E6" s="5" t="n">
        <v>28800000</v>
      </c>
    </row>
    <row r="7" spans="1:6">
      <c r="A7" s="4" t="s">
        <v>612</v>
      </c>
      <c r="D7" s="5" t="n">
        <v>130732000</v>
      </c>
      <c r="E7" s="5" t="n">
        <v>6520000</v>
      </c>
    </row>
    <row r="8" spans="1:6">
      <c r="A8" s="4" t="s">
        <v>613</v>
      </c>
      <c r="D8" s="5" t="n">
        <v>171983000</v>
      </c>
      <c r="E8" s="5" t="n">
        <v>159524000</v>
      </c>
      <c r="F8" s="7" t="n">
        <v>153841000</v>
      </c>
    </row>
    <row r="9" spans="1:6">
      <c r="A9" s="4" t="s">
        <v>614</v>
      </c>
      <c r="D9" s="5" t="n">
        <v>1400000</v>
      </c>
    </row>
    <row r="10" spans="1:6">
      <c r="A10" s="4" t="s">
        <v>615</v>
      </c>
      <c r="D10" s="7" t="n">
        <v>4400000</v>
      </c>
    </row>
    <row r="11" spans="1:6">
      <c r="A11" s="4" t="s">
        <v>616</v>
      </c>
      <c r="D11" s="4" t="s">
        <v>617</v>
      </c>
    </row>
    <row r="12" spans="1:6">
      <c r="A12" s="4" t="s">
        <v>618</v>
      </c>
      <c r="D12" s="4" t="s">
        <v>601</v>
      </c>
    </row>
    <row r="13" spans="1:6">
      <c r="A13" s="4" t="s">
        <v>619</v>
      </c>
      <c r="D13" s="4" t="s">
        <v>620</v>
      </c>
    </row>
    <row r="14" spans="1:6">
      <c r="A14" s="4" t="s">
        <v>621</v>
      </c>
      <c r="D14" s="7" t="n">
        <v>250000</v>
      </c>
    </row>
    <row r="15" spans="1:6">
      <c r="A15" s="4" t="s">
        <v>622</v>
      </c>
    </row>
    <row r="16" spans="1:6">
      <c r="A16" s="3" t="s">
        <v>609</v>
      </c>
    </row>
    <row r="17" spans="1:6">
      <c r="A17" s="4" t="s">
        <v>623</v>
      </c>
      <c r="E17" s="5" t="n">
        <v>1100000</v>
      </c>
    </row>
    <row r="18" spans="1:6">
      <c r="A18" s="4" t="s">
        <v>624</v>
      </c>
    </row>
    <row r="19" spans="1:6">
      <c r="A19" s="3" t="s">
        <v>609</v>
      </c>
    </row>
    <row r="20" spans="1:6">
      <c r="A20" s="4" t="s">
        <v>623</v>
      </c>
      <c r="E20" s="5" t="n">
        <v>12000000</v>
      </c>
    </row>
    <row r="21" spans="1:6">
      <c r="A21" s="4" t="s">
        <v>625</v>
      </c>
    </row>
    <row r="22" spans="1:6">
      <c r="A22" s="3" t="s">
        <v>609</v>
      </c>
    </row>
    <row r="23" spans="1:6">
      <c r="A23" s="4" t="s">
        <v>626</v>
      </c>
      <c r="E23" s="5" t="n">
        <v>4600000</v>
      </c>
    </row>
    <row r="24" spans="1:6">
      <c r="A24" s="4" t="s">
        <v>627</v>
      </c>
    </row>
    <row r="25" spans="1:6">
      <c r="A25" s="3" t="s">
        <v>609</v>
      </c>
    </row>
    <row r="26" spans="1:6">
      <c r="A26" s="4" t="s">
        <v>610</v>
      </c>
      <c r="D26" s="5" t="n">
        <v>588600000</v>
      </c>
      <c r="E26" s="5" t="n">
        <v>187300000</v>
      </c>
    </row>
    <row r="27" spans="1:6">
      <c r="A27" s="4" t="s">
        <v>628</v>
      </c>
    </row>
    <row r="28" spans="1:6">
      <c r="A28" s="3" t="s">
        <v>609</v>
      </c>
    </row>
    <row r="29" spans="1:6">
      <c r="A29" s="4" t="s">
        <v>629</v>
      </c>
      <c r="D29" s="7" t="n">
        <v>500000</v>
      </c>
      <c r="E29" s="7" t="n">
        <v>1100000</v>
      </c>
      <c r="F29" s="7" t="n">
        <v>4500000</v>
      </c>
    </row>
    <row r="30" spans="1:6">
      <c r="A30" s="4" t="s">
        <v>567</v>
      </c>
    </row>
    <row r="31" spans="1:6">
      <c r="A31" s="3" t="s">
        <v>609</v>
      </c>
    </row>
    <row r="32" spans="1:6">
      <c r="A32" s="4" t="s">
        <v>568</v>
      </c>
      <c r="D32" s="5" t="n">
        <v>1</v>
      </c>
    </row>
    <row r="33" spans="1:6">
      <c r="A33" s="4" t="s">
        <v>630</v>
      </c>
    </row>
    <row r="34" spans="1:6">
      <c r="A34" s="3" t="s">
        <v>609</v>
      </c>
    </row>
    <row r="35" spans="1:6">
      <c r="A35" s="4" t="s">
        <v>568</v>
      </c>
      <c r="D35" s="5" t="n">
        <v>4</v>
      </c>
    </row>
    <row r="36" spans="1:6">
      <c r="A36" s="4" t="s">
        <v>631</v>
      </c>
    </row>
    <row r="37" spans="1:6">
      <c r="A37" s="3" t="s">
        <v>609</v>
      </c>
    </row>
    <row r="38" spans="1:6">
      <c r="A38" s="4" t="s">
        <v>568</v>
      </c>
      <c r="E38" s="5" t="n">
        <v>4</v>
      </c>
    </row>
    <row r="39" spans="1:6">
      <c r="A39" s="4" t="s">
        <v>632</v>
      </c>
    </row>
    <row r="40" spans="1:6">
      <c r="A40" s="3" t="s">
        <v>609</v>
      </c>
    </row>
    <row r="41" spans="1:6">
      <c r="A41" s="4" t="s">
        <v>633</v>
      </c>
      <c r="D41" s="4" t="s">
        <v>634</v>
      </c>
    </row>
    <row r="42" spans="1:6">
      <c r="A42" s="4" t="s">
        <v>635</v>
      </c>
    </row>
    <row r="43" spans="1:6">
      <c r="A43" s="3" t="s">
        <v>609</v>
      </c>
    </row>
    <row r="44" spans="1:6">
      <c r="A44" s="4" t="s">
        <v>633</v>
      </c>
      <c r="D44" s="4" t="s">
        <v>636</v>
      </c>
    </row>
    <row r="45" spans="1:6">
      <c r="A45" s="4" t="s">
        <v>637</v>
      </c>
    </row>
    <row r="46" spans="1:6">
      <c r="A46" s="3" t="s">
        <v>609</v>
      </c>
    </row>
    <row r="47" spans="1:6">
      <c r="A47" s="4" t="s">
        <v>633</v>
      </c>
      <c r="D47" s="4" t="s">
        <v>638</v>
      </c>
    </row>
    <row r="48" spans="1:6">
      <c r="A48" s="4" t="s">
        <v>639</v>
      </c>
    </row>
    <row r="49" spans="1:6">
      <c r="A49" s="3" t="s">
        <v>609</v>
      </c>
    </row>
    <row r="50" spans="1:6">
      <c r="A50" s="4" t="s">
        <v>633</v>
      </c>
      <c r="D50" s="4" t="s">
        <v>640</v>
      </c>
    </row>
    <row r="51" spans="1:6">
      <c r="A51" s="4" t="s">
        <v>641</v>
      </c>
    </row>
    <row r="52" spans="1:6">
      <c r="A52" s="3" t="s">
        <v>609</v>
      </c>
    </row>
    <row r="53" spans="1:6">
      <c r="A53" s="4" t="s">
        <v>642</v>
      </c>
      <c r="D53" s="4" t="s">
        <v>636</v>
      </c>
    </row>
    <row r="54" spans="1:6">
      <c r="A54" s="4" t="s">
        <v>643</v>
      </c>
    </row>
    <row r="55" spans="1:6">
      <c r="A55" s="3" t="s">
        <v>609</v>
      </c>
    </row>
    <row r="56" spans="1:6">
      <c r="A56" s="4" t="s">
        <v>642</v>
      </c>
      <c r="D56" s="4" t="s">
        <v>640</v>
      </c>
    </row>
    <row r="57" spans="1:6">
      <c r="A57" s="4" t="s">
        <v>588</v>
      </c>
    </row>
    <row r="58" spans="1:6">
      <c r="A58" s="3" t="s">
        <v>609</v>
      </c>
    </row>
    <row r="59" spans="1:6">
      <c r="A59" s="4" t="s">
        <v>589</v>
      </c>
      <c r="D59" s="4" t="s">
        <v>590</v>
      </c>
    </row>
    <row r="60" spans="1:6">
      <c r="A60" s="4" t="s">
        <v>644</v>
      </c>
    </row>
    <row r="61" spans="1:6">
      <c r="A61" s="3" t="s">
        <v>609</v>
      </c>
    </row>
    <row r="62" spans="1:6">
      <c r="A62" s="4" t="s">
        <v>614</v>
      </c>
      <c r="E62" s="7" t="n">
        <v>1100000</v>
      </c>
    </row>
    <row r="63" spans="1:6">
      <c r="A63" s="4" t="s">
        <v>645</v>
      </c>
      <c r="E63" s="5" t="n">
        <v>-6200000</v>
      </c>
    </row>
    <row r="64" spans="1:6">
      <c r="A64" s="4" t="s">
        <v>646</v>
      </c>
    </row>
    <row r="65" spans="1:6">
      <c r="A65" s="3" t="s">
        <v>609</v>
      </c>
    </row>
    <row r="66" spans="1:6">
      <c r="A66" s="4" t="s">
        <v>615</v>
      </c>
      <c r="D66" s="7" t="n">
        <v>4400000</v>
      </c>
    </row>
    <row r="67" spans="1:6">
      <c r="A67" s="4" t="s">
        <v>647</v>
      </c>
    </row>
    <row r="68" spans="1:6">
      <c r="A68" s="3" t="s">
        <v>609</v>
      </c>
    </row>
    <row r="69" spans="1:6">
      <c r="A69" s="4" t="s">
        <v>614</v>
      </c>
      <c r="D69" s="5" t="n">
        <v>10100000</v>
      </c>
      <c r="E69" s="5" t="n">
        <v>12000000</v>
      </c>
    </row>
    <row r="70" spans="1:6">
      <c r="A70" s="4" t="s">
        <v>645</v>
      </c>
      <c r="D70" s="5" t="n">
        <v>-6600000</v>
      </c>
      <c r="E70" s="5" t="n">
        <v>7400000</v>
      </c>
    </row>
    <row r="71" spans="1:6">
      <c r="A71" s="4" t="s">
        <v>648</v>
      </c>
    </row>
    <row r="72" spans="1:6">
      <c r="A72" s="3" t="s">
        <v>609</v>
      </c>
    </row>
    <row r="73" spans="1:6">
      <c r="A73" s="4" t="s">
        <v>614</v>
      </c>
      <c r="D73" s="7" t="n">
        <v>5700000</v>
      </c>
      <c r="E73" s="7" t="n">
        <v>4300000</v>
      </c>
    </row>
    <row r="74" spans="1:6">
      <c r="A74" s="4" t="s">
        <v>228</v>
      </c>
    </row>
    <row r="75" spans="1:6">
      <c r="A75" s="3" t="s">
        <v>609</v>
      </c>
    </row>
    <row r="76" spans="1:6">
      <c r="A76" s="4" t="s">
        <v>649</v>
      </c>
      <c r="D76" s="5" t="n">
        <v>4000000</v>
      </c>
      <c r="E76" s="5" t="n">
        <v>4000000</v>
      </c>
    </row>
    <row r="77" spans="1:6">
      <c r="A77" s="4" t="s">
        <v>87</v>
      </c>
      <c r="D77" s="4" t="s">
        <v>88</v>
      </c>
      <c r="E77" s="4" t="s">
        <v>88</v>
      </c>
    </row>
    <row r="78" spans="1:6">
      <c r="A78" s="4" t="s">
        <v>230</v>
      </c>
    </row>
    <row r="79" spans="1:6">
      <c r="A79" s="3" t="s">
        <v>609</v>
      </c>
    </row>
    <row r="80" spans="1:6">
      <c r="A80" s="4" t="s">
        <v>649</v>
      </c>
      <c r="D80" s="5" t="n">
        <v>4000000</v>
      </c>
      <c r="E80" s="5" t="n">
        <v>4000000</v>
      </c>
    </row>
    <row r="81" spans="1:6">
      <c r="A81" s="4" t="s">
        <v>87</v>
      </c>
      <c r="D81" s="4" t="s">
        <v>90</v>
      </c>
      <c r="E81" s="4" t="s">
        <v>90</v>
      </c>
    </row>
    <row r="82" spans="1:6">
      <c r="A82" s="4" t="s">
        <v>72</v>
      </c>
    </row>
    <row r="83" spans="1:6">
      <c r="A83" s="3" t="s">
        <v>609</v>
      </c>
    </row>
    <row r="84" spans="1:6">
      <c r="A84" s="4" t="s">
        <v>649</v>
      </c>
      <c r="E84" s="5" t="n">
        <v>4000000</v>
      </c>
    </row>
    <row r="85" spans="1:6">
      <c r="A85" s="4" t="s">
        <v>87</v>
      </c>
      <c r="C85" s="4" t="s">
        <v>88</v>
      </c>
      <c r="D85" s="4" t="s">
        <v>88</v>
      </c>
      <c r="E85" s="4" t="s">
        <v>88</v>
      </c>
    </row>
    <row r="86" spans="1:6">
      <c r="A86" s="4" t="s">
        <v>650</v>
      </c>
    </row>
    <row r="87" spans="1:6">
      <c r="A87" s="3" t="s">
        <v>609</v>
      </c>
    </row>
    <row r="88" spans="1:6">
      <c r="A88" s="4" t="s">
        <v>649</v>
      </c>
      <c r="D88" s="5" t="n">
        <v>4000000</v>
      </c>
    </row>
    <row r="89" spans="1:6">
      <c r="A89" s="4" t="s">
        <v>74</v>
      </c>
    </row>
    <row r="90" spans="1:6">
      <c r="A90" s="3" t="s">
        <v>609</v>
      </c>
    </row>
    <row r="91" spans="1:6">
      <c r="A91" s="4" t="s">
        <v>649</v>
      </c>
      <c r="E91" s="5" t="n">
        <v>4000000</v>
      </c>
    </row>
    <row r="92" spans="1:6">
      <c r="A92" s="4" t="s">
        <v>87</v>
      </c>
      <c r="B92" s="4" t="s">
        <v>90</v>
      </c>
      <c r="D92" s="4" t="s">
        <v>90</v>
      </c>
      <c r="E92" s="4" t="s">
        <v>90</v>
      </c>
    </row>
    <row r="93" spans="1:6">
      <c r="A93" s="4" t="s">
        <v>651</v>
      </c>
    </row>
    <row r="94" spans="1:6">
      <c r="A94" s="3" t="s">
        <v>609</v>
      </c>
    </row>
    <row r="95" spans="1:6">
      <c r="A95" s="4" t="s">
        <v>649</v>
      </c>
      <c r="D95" s="5" t="n">
        <v>4000000</v>
      </c>
    </row>
    <row r="96" spans="1:6">
      <c r="A96" s="4" t="s">
        <v>593</v>
      </c>
    </row>
    <row r="97" spans="1:6">
      <c r="A97" s="3" t="s">
        <v>609</v>
      </c>
    </row>
    <row r="98" spans="1:6">
      <c r="A98" s="4" t="s">
        <v>568</v>
      </c>
      <c r="D98" s="5" t="n">
        <v>12</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40"/>
    <col customWidth="1" max="3" min="3" width="17"/>
  </cols>
  <sheetData>
    <row r="1" spans="1:3">
      <c r="A1" s="1" t="s">
        <v>652</v>
      </c>
      <c r="B1" s="2" t="s">
        <v>1</v>
      </c>
    </row>
    <row r="2" spans="1:3">
      <c r="B2" s="2" t="s">
        <v>653</v>
      </c>
      <c r="C2" s="2" t="s">
        <v>552</v>
      </c>
    </row>
    <row r="3" spans="1:3">
      <c r="A3" s="3" t="s">
        <v>654</v>
      </c>
    </row>
    <row r="4" spans="1:3">
      <c r="A4" s="4" t="s">
        <v>655</v>
      </c>
      <c r="B4" s="5" t="n">
        <v>7</v>
      </c>
    </row>
    <row r="5" spans="1:3">
      <c r="A5" s="4" t="s">
        <v>656</v>
      </c>
      <c r="B5" s="5" t="n">
        <v>14025856</v>
      </c>
      <c r="C5" s="5" t="n">
        <v>79000</v>
      </c>
    </row>
    <row r="6" spans="1:3">
      <c r="A6" s="4" t="s">
        <v>53</v>
      </c>
      <c r="B6" s="7" t="n">
        <v>1122</v>
      </c>
    </row>
    <row r="7" spans="1:3">
      <c r="A7" s="4" t="s">
        <v>657</v>
      </c>
      <c r="B7" s="5" t="n">
        <v>5200</v>
      </c>
    </row>
    <row r="8" spans="1:3">
      <c r="A8" s="4" t="s">
        <v>658</v>
      </c>
      <c r="B8" s="7" t="n">
        <v>1700</v>
      </c>
    </row>
    <row r="9" spans="1:3">
      <c r="A9" s="4" t="s">
        <v>659</v>
      </c>
    </row>
    <row r="10" spans="1:3">
      <c r="A10" s="3" t="s">
        <v>654</v>
      </c>
    </row>
    <row r="11" spans="1:3">
      <c r="A11" s="4" t="s">
        <v>563</v>
      </c>
      <c r="B11" s="5" t="n">
        <v>1</v>
      </c>
    </row>
    <row r="12" spans="1:3">
      <c r="A12" s="4" t="s">
        <v>656</v>
      </c>
      <c r="B12" s="5" t="n">
        <v>114175</v>
      </c>
    </row>
    <row r="13" spans="1:3">
      <c r="A13" s="4" t="s">
        <v>660</v>
      </c>
      <c r="B13" s="4" t="s">
        <v>601</v>
      </c>
    </row>
    <row r="14" spans="1:3">
      <c r="A14" s="4" t="s">
        <v>661</v>
      </c>
      <c r="B14" s="7" t="n">
        <v>55400</v>
      </c>
    </row>
    <row r="15" spans="1:3">
      <c r="A15" s="4" t="s">
        <v>53</v>
      </c>
      <c r="B15" s="7" t="n">
        <v>200</v>
      </c>
    </row>
    <row r="16" spans="1:3">
      <c r="A16" s="4" t="s">
        <v>662</v>
      </c>
    </row>
    <row r="17" spans="1:3">
      <c r="A17" s="3" t="s">
        <v>654</v>
      </c>
    </row>
    <row r="18" spans="1:3">
      <c r="A18" s="4" t="s">
        <v>563</v>
      </c>
      <c r="B18" s="5" t="n">
        <v>4</v>
      </c>
    </row>
    <row r="19" spans="1:3">
      <c r="A19" s="4" t="s">
        <v>656</v>
      </c>
      <c r="B19" s="5" t="n">
        <v>178699</v>
      </c>
    </row>
    <row r="20" spans="1:3">
      <c r="A20" s="4" t="s">
        <v>660</v>
      </c>
      <c r="B20" s="4" t="s">
        <v>663</v>
      </c>
    </row>
    <row r="21" spans="1:3">
      <c r="A21" s="4" t="s">
        <v>661</v>
      </c>
      <c r="B21" s="7" t="n">
        <v>209200</v>
      </c>
    </row>
    <row r="22" spans="1:3">
      <c r="A22" s="4" t="s">
        <v>53</v>
      </c>
      <c r="B22" s="7" t="n">
        <v>100</v>
      </c>
    </row>
    <row r="23" spans="1:3">
      <c r="A23" s="4" t="s">
        <v>664</v>
      </c>
    </row>
    <row r="24" spans="1:3">
      <c r="A24" s="3" t="s">
        <v>654</v>
      </c>
    </row>
    <row r="25" spans="1:3">
      <c r="A25" s="4" t="s">
        <v>563</v>
      </c>
      <c r="B25" s="5" t="n">
        <v>2</v>
      </c>
    </row>
    <row r="26" spans="1:3">
      <c r="A26" s="4" t="s">
        <v>656</v>
      </c>
      <c r="B26" s="5" t="n">
        <v>165585</v>
      </c>
    </row>
    <row r="27" spans="1:3">
      <c r="A27" s="4" t="s">
        <v>660</v>
      </c>
      <c r="B27" s="4" t="s">
        <v>601</v>
      </c>
    </row>
    <row r="28" spans="1:3">
      <c r="A28" s="4" t="s">
        <v>661</v>
      </c>
      <c r="B28" s="7" t="n">
        <v>130000</v>
      </c>
    </row>
    <row r="29" spans="1:3">
      <c r="A29" s="4" t="s">
        <v>665</v>
      </c>
    </row>
    <row r="30" spans="1:3">
      <c r="A30" s="3" t="s">
        <v>654</v>
      </c>
    </row>
    <row r="31" spans="1:3">
      <c r="A31" s="4" t="s">
        <v>563</v>
      </c>
      <c r="B31" s="5" t="n">
        <v>7</v>
      </c>
    </row>
    <row r="32" spans="1:3">
      <c r="A32" s="4" t="s">
        <v>656</v>
      </c>
      <c r="B32" s="5" t="n">
        <v>458459</v>
      </c>
    </row>
    <row r="33" spans="1:3">
      <c r="A33" s="4" t="s">
        <v>661</v>
      </c>
      <c r="B33" s="7" t="n">
        <v>394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6"/>
  </cols>
  <sheetData>
    <row r="1" spans="1:2">
      <c r="A1" s="1" t="s">
        <v>666</v>
      </c>
      <c r="B1" s="2" t="s">
        <v>1</v>
      </c>
    </row>
    <row r="2" spans="1:2">
      <c r="B2" s="2" t="s">
        <v>667</v>
      </c>
    </row>
    <row r="3" spans="1:2">
      <c r="A3" s="3" t="s">
        <v>654</v>
      </c>
    </row>
    <row r="4" spans="1:2">
      <c r="A4" s="4" t="s">
        <v>35</v>
      </c>
      <c r="B4" s="7" t="n">
        <v>120110</v>
      </c>
    </row>
    <row r="5" spans="1:2">
      <c r="A5" s="4" t="s">
        <v>668</v>
      </c>
      <c r="B5" s="5" t="n">
        <v>259301</v>
      </c>
    </row>
    <row r="6" spans="1:2">
      <c r="A6" s="4" t="s">
        <v>669</v>
      </c>
      <c r="B6" s="5" t="n">
        <v>33529</v>
      </c>
    </row>
    <row r="7" spans="1:2">
      <c r="A7" s="4" t="s">
        <v>670</v>
      </c>
      <c r="B7" s="5" t="n">
        <v>412940</v>
      </c>
    </row>
    <row r="8" spans="1:2">
      <c r="A8" s="4" t="s">
        <v>53</v>
      </c>
      <c r="B8" s="5" t="n">
        <v>1122</v>
      </c>
    </row>
    <row r="9" spans="1:2">
      <c r="A9" s="4" t="s">
        <v>671</v>
      </c>
      <c r="B9" s="5" t="n">
        <v>18050</v>
      </c>
    </row>
    <row r="10" spans="1:2">
      <c r="A10" s="4" t="s">
        <v>672</v>
      </c>
      <c r="B10" s="5" t="n">
        <v>19172</v>
      </c>
    </row>
    <row r="11" spans="1:2">
      <c r="A11" s="4" t="s">
        <v>673</v>
      </c>
      <c r="B11" s="5" t="n">
        <v>393768</v>
      </c>
    </row>
    <row r="12" spans="1:2">
      <c r="A12" s="4" t="s">
        <v>674</v>
      </c>
      <c r="B12" s="7" t="n">
        <v>18100</v>
      </c>
    </row>
    <row r="13" spans="1:2">
      <c r="A13" s="4" t="s">
        <v>675</v>
      </c>
      <c r="B13" s="4" t="s">
        <v>676</v>
      </c>
    </row>
    <row r="14" spans="1:2">
      <c r="A14" s="4" t="s">
        <v>677</v>
      </c>
    </row>
    <row r="15" spans="1:2">
      <c r="A15" s="3" t="s">
        <v>654</v>
      </c>
    </row>
    <row r="16" spans="1:2">
      <c r="A16" s="4" t="s">
        <v>669</v>
      </c>
      <c r="B16" s="7" t="n">
        <v>27100</v>
      </c>
    </row>
    <row r="17" spans="1:2">
      <c r="A17" s="4" t="s">
        <v>678</v>
      </c>
      <c r="B17" s="4" t="s">
        <v>679</v>
      </c>
    </row>
    <row r="18" spans="1:2">
      <c r="A18" s="4" t="s">
        <v>680</v>
      </c>
    </row>
    <row r="19" spans="1:2">
      <c r="A19" s="3" t="s">
        <v>654</v>
      </c>
    </row>
    <row r="20" spans="1:2">
      <c r="A20" s="4" t="s">
        <v>669</v>
      </c>
      <c r="B20" s="7" t="n">
        <v>600</v>
      </c>
    </row>
    <row r="21" spans="1:2">
      <c r="A21" s="4" t="s">
        <v>678</v>
      </c>
      <c r="B21" s="4" t="s">
        <v>681</v>
      </c>
    </row>
    <row r="22" spans="1:2">
      <c r="A22" s="4" t="s">
        <v>682</v>
      </c>
    </row>
    <row r="23" spans="1:2">
      <c r="A23" s="3" t="s">
        <v>654</v>
      </c>
    </row>
    <row r="24" spans="1:2">
      <c r="A24" s="4" t="s">
        <v>669</v>
      </c>
      <c r="B24" s="7" t="n">
        <v>5800</v>
      </c>
    </row>
    <row r="25" spans="1:2">
      <c r="A25" s="4" t="s">
        <v>678</v>
      </c>
      <c r="B25" s="4" t="s">
        <v>6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1"/>
  </cols>
  <sheetData>
    <row r="1" spans="1:4">
      <c r="A1" s="1" t="s">
        <v>684</v>
      </c>
      <c r="B1" s="2" t="s">
        <v>685</v>
      </c>
      <c r="C1" s="2" t="s">
        <v>686</v>
      </c>
      <c r="D1" s="2" t="s">
        <v>667</v>
      </c>
    </row>
    <row r="2" spans="1:4">
      <c r="A2" s="3" t="s">
        <v>654</v>
      </c>
    </row>
    <row r="3" spans="1:4">
      <c r="A3" s="4" t="s">
        <v>672</v>
      </c>
      <c r="D3" s="7" t="n">
        <v>19172</v>
      </c>
    </row>
    <row r="4" spans="1:4">
      <c r="A4" s="4" t="s">
        <v>687</v>
      </c>
    </row>
    <row r="5" spans="1:4">
      <c r="A5" s="3" t="s">
        <v>654</v>
      </c>
    </row>
    <row r="6" spans="1:4">
      <c r="A6" s="4" t="s">
        <v>598</v>
      </c>
      <c r="B6" s="9" t="n">
        <v>1.75</v>
      </c>
    </row>
    <row r="7" spans="1:4">
      <c r="A7" s="4" t="s">
        <v>688</v>
      </c>
      <c r="B7" s="7" t="n">
        <v>31000</v>
      </c>
    </row>
    <row r="8" spans="1:4">
      <c r="A8" s="4" t="s">
        <v>689</v>
      </c>
      <c r="C8" s="5" t="n">
        <v>867701</v>
      </c>
    </row>
    <row r="9" spans="1:4">
      <c r="A9" s="4" t="s">
        <v>690</v>
      </c>
      <c r="B9" s="5" t="n">
        <v>48000</v>
      </c>
    </row>
    <row r="10" spans="1:4">
      <c r="A10" s="4" t="s">
        <v>691</v>
      </c>
      <c r="B10" s="5" t="n">
        <v>2400</v>
      </c>
    </row>
    <row r="11" spans="1:4">
      <c r="A11" s="4" t="s">
        <v>672</v>
      </c>
      <c r="B11" s="7" t="n">
        <v>4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692</v>
      </c>
      <c r="B1" s="2" t="s">
        <v>1</v>
      </c>
    </row>
    <row r="2" spans="1:2">
      <c r="B2" s="2" t="s">
        <v>667</v>
      </c>
    </row>
    <row r="3" spans="1:2">
      <c r="A3" s="4" t="s">
        <v>693</v>
      </c>
    </row>
    <row r="4" spans="1:2">
      <c r="A4" s="3" t="s">
        <v>654</v>
      </c>
    </row>
    <row r="5" spans="1:2">
      <c r="A5" s="4" t="s">
        <v>694</v>
      </c>
      <c r="B5" s="4" t="s">
        <v>695</v>
      </c>
    </row>
    <row r="6" spans="1:2">
      <c r="A6" s="4" t="s">
        <v>696</v>
      </c>
      <c r="B6" s="11" t="n">
        <v>49.5</v>
      </c>
    </row>
    <row r="7" spans="1:2">
      <c r="A7" s="4" t="s">
        <v>697</v>
      </c>
      <c r="B7" s="11" t="n">
        <v>2.4</v>
      </c>
    </row>
    <row r="8" spans="1:2">
      <c r="A8" s="4" t="s">
        <v>698</v>
      </c>
    </row>
    <row r="9" spans="1:2">
      <c r="A9" s="3" t="s">
        <v>654</v>
      </c>
    </row>
    <row r="10" spans="1:2">
      <c r="A10" s="4" t="s">
        <v>694</v>
      </c>
      <c r="B10" s="4" t="s">
        <v>699</v>
      </c>
    </row>
    <row r="11" spans="1:2">
      <c r="A11" s="4" t="s">
        <v>696</v>
      </c>
      <c r="B11" s="7" t="n">
        <v>78</v>
      </c>
    </row>
    <row r="12" spans="1:2">
      <c r="A12" s="4" t="s">
        <v>697</v>
      </c>
      <c r="B12" s="12" t="n">
        <v>4.1</v>
      </c>
    </row>
    <row r="13" spans="1:2">
      <c r="A13" s="4" t="s">
        <v>700</v>
      </c>
    </row>
    <row r="14" spans="1:2">
      <c r="A14" s="3" t="s">
        <v>654</v>
      </c>
    </row>
    <row r="15" spans="1:2">
      <c r="A15" s="4" t="s">
        <v>696</v>
      </c>
      <c r="B15" s="11" t="n">
        <v>12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3"/>
    <col customWidth="1" max="3" min="3" width="32"/>
    <col customWidth="1" max="4" min="4" width="32"/>
    <col customWidth="1" max="5" min="5" width="17"/>
  </cols>
  <sheetData>
    <row r="1" spans="1:5">
      <c r="A1" s="1" t="s">
        <v>701</v>
      </c>
      <c r="B1" s="2" t="s">
        <v>1</v>
      </c>
    </row>
    <row r="2" spans="1:5">
      <c r="B2" s="2" t="s">
        <v>702</v>
      </c>
      <c r="C2" s="2" t="s">
        <v>703</v>
      </c>
      <c r="D2" s="2" t="s">
        <v>704</v>
      </c>
      <c r="E2" s="2" t="s">
        <v>552</v>
      </c>
    </row>
    <row r="3" spans="1:5">
      <c r="A3" s="3" t="s">
        <v>705</v>
      </c>
    </row>
    <row r="4" spans="1:5">
      <c r="A4" s="4" t="s">
        <v>656</v>
      </c>
      <c r="B4" s="5" t="n">
        <v>14025856</v>
      </c>
      <c r="E4" s="5" t="n">
        <v>79000</v>
      </c>
    </row>
    <row r="5" spans="1:5">
      <c r="A5" s="4" t="s">
        <v>706</v>
      </c>
      <c r="B5" s="7" t="n">
        <v>164302</v>
      </c>
      <c r="C5" s="7" t="n">
        <v>109950</v>
      </c>
      <c r="D5" s="7" t="n">
        <v>0</v>
      </c>
    </row>
    <row r="6" spans="1:5">
      <c r="A6" s="4" t="s">
        <v>630</v>
      </c>
    </row>
    <row r="7" spans="1:5">
      <c r="A7" s="3" t="s">
        <v>705</v>
      </c>
    </row>
    <row r="8" spans="1:5">
      <c r="A8" s="4" t="s">
        <v>568</v>
      </c>
      <c r="B8" s="5" t="n">
        <v>4</v>
      </c>
    </row>
    <row r="9" spans="1:5">
      <c r="A9" s="4" t="s">
        <v>656</v>
      </c>
      <c r="B9" s="5" t="n">
        <v>465812</v>
      </c>
    </row>
    <row r="10" spans="1:5">
      <c r="A10" s="4" t="s">
        <v>707</v>
      </c>
      <c r="B10" s="7" t="n">
        <v>262300</v>
      </c>
    </row>
    <row r="11" spans="1:5">
      <c r="A11" s="4" t="s">
        <v>708</v>
      </c>
    </row>
    <row r="12" spans="1:5">
      <c r="A12" s="3" t="s">
        <v>705</v>
      </c>
    </row>
    <row r="13" spans="1:5">
      <c r="A13" s="4" t="s">
        <v>568</v>
      </c>
      <c r="B13" s="5" t="n">
        <v>2</v>
      </c>
    </row>
    <row r="14" spans="1:5">
      <c r="A14" s="4" t="s">
        <v>656</v>
      </c>
      <c r="B14" s="5" t="n">
        <v>136908</v>
      </c>
    </row>
    <row r="15" spans="1:5">
      <c r="A15" s="4" t="s">
        <v>707</v>
      </c>
      <c r="B15" s="7" t="n">
        <v>49000</v>
      </c>
    </row>
    <row r="16" spans="1:5">
      <c r="A16" s="4" t="s">
        <v>598</v>
      </c>
      <c r="B16" s="5" t="n">
        <v>7</v>
      </c>
    </row>
    <row r="17" spans="1:5">
      <c r="A17" s="4" t="s">
        <v>709</v>
      </c>
    </row>
    <row r="18" spans="1:5">
      <c r="A18" s="3" t="s">
        <v>705</v>
      </c>
    </row>
    <row r="19" spans="1:5">
      <c r="A19" s="4" t="s">
        <v>568</v>
      </c>
      <c r="B19" s="5" t="n">
        <v>6</v>
      </c>
    </row>
    <row r="20" spans="1:5">
      <c r="A20" s="4" t="s">
        <v>656</v>
      </c>
      <c r="B20" s="5" t="n">
        <v>602720</v>
      </c>
    </row>
    <row r="21" spans="1:5">
      <c r="A21" s="4" t="s">
        <v>707</v>
      </c>
      <c r="B21" s="7" t="n">
        <v>311300</v>
      </c>
    </row>
    <row r="22" spans="1:5">
      <c r="A22" s="4" t="s">
        <v>710</v>
      </c>
    </row>
    <row r="23" spans="1:5">
      <c r="A23" s="3" t="s">
        <v>705</v>
      </c>
    </row>
    <row r="24" spans="1:5">
      <c r="A24" s="4" t="s">
        <v>568</v>
      </c>
      <c r="C24" s="5" t="n">
        <v>1</v>
      </c>
    </row>
    <row r="25" spans="1:5">
      <c r="A25" s="4" t="s">
        <v>656</v>
      </c>
      <c r="C25" s="5" t="n">
        <v>122103</v>
      </c>
    </row>
    <row r="26" spans="1:5">
      <c r="A26" s="4" t="s">
        <v>707</v>
      </c>
      <c r="C26" s="7" t="n">
        <v>51200</v>
      </c>
    </row>
    <row r="27" spans="1:5">
      <c r="A27" s="4" t="s">
        <v>711</v>
      </c>
    </row>
    <row r="28" spans="1:5">
      <c r="A28" s="3" t="s">
        <v>705</v>
      </c>
    </row>
    <row r="29" spans="1:5">
      <c r="A29" s="4" t="s">
        <v>568</v>
      </c>
      <c r="C29" s="5" t="n">
        <v>9</v>
      </c>
    </row>
    <row r="30" spans="1:5">
      <c r="A30" s="4" t="s">
        <v>656</v>
      </c>
      <c r="C30" s="5" t="n">
        <v>924291</v>
      </c>
    </row>
    <row r="31" spans="1:5">
      <c r="A31" s="4" t="s">
        <v>707</v>
      </c>
      <c r="C31" s="7" t="n">
        <v>258000</v>
      </c>
    </row>
    <row r="32" spans="1:5">
      <c r="A32" s="4" t="s">
        <v>712</v>
      </c>
    </row>
    <row r="33" spans="1:5">
      <c r="A33" s="3" t="s">
        <v>705</v>
      </c>
    </row>
    <row r="34" spans="1:5">
      <c r="A34" s="4" t="s">
        <v>568</v>
      </c>
      <c r="C34" s="5" t="n">
        <v>10</v>
      </c>
    </row>
    <row r="35" spans="1:5">
      <c r="A35" s="4" t="s">
        <v>656</v>
      </c>
      <c r="C35" s="5" t="n">
        <v>1046394</v>
      </c>
    </row>
    <row r="36" spans="1:5">
      <c r="A36" s="4" t="s">
        <v>707</v>
      </c>
      <c r="C36" s="7" t="n">
        <v>309200</v>
      </c>
    </row>
    <row r="37" spans="1:5">
      <c r="A37" s="4" t="s">
        <v>713</v>
      </c>
    </row>
    <row r="38" spans="1:5">
      <c r="A38" s="3" t="s">
        <v>705</v>
      </c>
    </row>
    <row r="39" spans="1:5">
      <c r="A39" s="4" t="s">
        <v>568</v>
      </c>
      <c r="D39" s="5" t="n">
        <v>12</v>
      </c>
    </row>
    <row r="40" spans="1:5">
      <c r="A40" s="4" t="s">
        <v>656</v>
      </c>
      <c r="D40" s="5" t="n">
        <v>1049035</v>
      </c>
    </row>
    <row r="41" spans="1:5">
      <c r="A41" s="4" t="s">
        <v>707</v>
      </c>
      <c r="D41" s="7" t="n">
        <v>294700</v>
      </c>
    </row>
    <row r="42" spans="1:5">
      <c r="A42" s="4" t="s">
        <v>714</v>
      </c>
    </row>
    <row r="43" spans="1:5">
      <c r="A43" s="3" t="s">
        <v>705</v>
      </c>
    </row>
    <row r="44" spans="1:5">
      <c r="A44" s="4" t="s">
        <v>568</v>
      </c>
      <c r="D44" s="5" t="n">
        <v>2</v>
      </c>
    </row>
    <row r="45" spans="1:5">
      <c r="A45" s="4" t="s">
        <v>656</v>
      </c>
      <c r="D45" s="5" t="n">
        <v>126000</v>
      </c>
    </row>
    <row r="46" spans="1:5">
      <c r="A46" s="4" t="s">
        <v>707</v>
      </c>
      <c r="D46" s="7" t="n">
        <v>29500</v>
      </c>
    </row>
    <row r="47" spans="1:5">
      <c r="A47" s="4" t="s">
        <v>715</v>
      </c>
    </row>
    <row r="48" spans="1:5">
      <c r="A48" s="3" t="s">
        <v>705</v>
      </c>
    </row>
    <row r="49" spans="1:5">
      <c r="A49" s="4" t="s">
        <v>568</v>
      </c>
      <c r="D49" s="5" t="n">
        <v>1</v>
      </c>
    </row>
    <row r="50" spans="1:5">
      <c r="A50" s="4" t="s">
        <v>656</v>
      </c>
      <c r="D50" s="5" t="n">
        <v>67496</v>
      </c>
    </row>
    <row r="51" spans="1:5">
      <c r="A51" s="4" t="s">
        <v>707</v>
      </c>
      <c r="D51" s="7" t="n">
        <v>15100</v>
      </c>
    </row>
    <row r="52" spans="1:5">
      <c r="A52" s="4" t="s">
        <v>716</v>
      </c>
    </row>
    <row r="53" spans="1:5">
      <c r="A53" s="3" t="s">
        <v>705</v>
      </c>
    </row>
    <row r="54" spans="1:5">
      <c r="A54" s="4" t="s">
        <v>568</v>
      </c>
      <c r="D54" s="5" t="n">
        <v>1</v>
      </c>
    </row>
    <row r="55" spans="1:5">
      <c r="A55" s="4" t="s">
        <v>656</v>
      </c>
      <c r="D55" s="5" t="n">
        <v>130237</v>
      </c>
    </row>
    <row r="56" spans="1:5">
      <c r="A56" s="4" t="s">
        <v>707</v>
      </c>
      <c r="D56" s="7" t="n">
        <v>34900</v>
      </c>
    </row>
    <row r="57" spans="1:5">
      <c r="A57" s="4" t="s">
        <v>717</v>
      </c>
    </row>
    <row r="58" spans="1:5">
      <c r="A58" s="3" t="s">
        <v>705</v>
      </c>
    </row>
    <row r="59" spans="1:5">
      <c r="A59" s="4" t="s">
        <v>568</v>
      </c>
      <c r="D59" s="5" t="n">
        <v>1</v>
      </c>
    </row>
    <row r="60" spans="1:5">
      <c r="A60" s="4" t="s">
        <v>656</v>
      </c>
      <c r="D60" s="5" t="n">
        <v>98551</v>
      </c>
    </row>
    <row r="61" spans="1:5">
      <c r="A61" s="4" t="s">
        <v>707</v>
      </c>
      <c r="D61" s="7" t="n">
        <v>25300</v>
      </c>
    </row>
    <row r="62" spans="1:5">
      <c r="A62" s="4" t="s">
        <v>718</v>
      </c>
    </row>
    <row r="63" spans="1:5">
      <c r="A63" s="3" t="s">
        <v>705</v>
      </c>
    </row>
    <row r="64" spans="1:5">
      <c r="A64" s="4" t="s">
        <v>568</v>
      </c>
      <c r="B64" s="5" t="n">
        <v>6</v>
      </c>
    </row>
    <row r="65" spans="1:5">
      <c r="A65" s="4" t="s">
        <v>719</v>
      </c>
    </row>
    <row r="66" spans="1:5">
      <c r="A66" s="3" t="s">
        <v>705</v>
      </c>
    </row>
    <row r="67" spans="1:5">
      <c r="A67" s="4" t="s">
        <v>568</v>
      </c>
      <c r="D67" s="5" t="n">
        <v>17</v>
      </c>
    </row>
    <row r="68" spans="1:5">
      <c r="A68" s="4" t="s">
        <v>656</v>
      </c>
      <c r="D68" s="5" t="n">
        <v>1471319</v>
      </c>
    </row>
    <row r="69" spans="1:5">
      <c r="A69" s="4" t="s">
        <v>707</v>
      </c>
      <c r="D69" s="7" t="n">
        <v>399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5"/>
    <col customWidth="1" max="6" min="6" width="17"/>
  </cols>
  <sheetData>
    <row r="1" spans="1:6">
      <c r="A1" s="1" t="s">
        <v>720</v>
      </c>
      <c r="B1" s="2" t="s">
        <v>603</v>
      </c>
    </row>
    <row r="2" spans="1:6">
      <c r="B2" s="2" t="s">
        <v>721</v>
      </c>
      <c r="C2" s="2" t="s">
        <v>722</v>
      </c>
      <c r="D2" s="2" t="s">
        <v>723</v>
      </c>
      <c r="E2" s="2" t="s">
        <v>724</v>
      </c>
      <c r="F2" s="2" t="s">
        <v>552</v>
      </c>
    </row>
    <row r="3" spans="1:6">
      <c r="A3" s="3" t="s">
        <v>705</v>
      </c>
    </row>
    <row r="4" spans="1:6">
      <c r="A4" s="4" t="s">
        <v>554</v>
      </c>
      <c r="D4" s="5" t="n">
        <v>14025856</v>
      </c>
      <c r="F4" s="5" t="n">
        <v>79000</v>
      </c>
    </row>
    <row r="5" spans="1:6">
      <c r="A5" s="4" t="s">
        <v>630</v>
      </c>
    </row>
    <row r="6" spans="1:6">
      <c r="A6" s="3" t="s">
        <v>705</v>
      </c>
    </row>
    <row r="7" spans="1:6">
      <c r="A7" s="4" t="s">
        <v>568</v>
      </c>
      <c r="D7" s="5" t="n">
        <v>4</v>
      </c>
    </row>
    <row r="8" spans="1:6">
      <c r="A8" s="4" t="s">
        <v>554</v>
      </c>
      <c r="D8" s="5" t="n">
        <v>465812</v>
      </c>
    </row>
    <row r="9" spans="1:6">
      <c r="A9" s="4" t="s">
        <v>567</v>
      </c>
    </row>
    <row r="10" spans="1:6">
      <c r="A10" s="3" t="s">
        <v>705</v>
      </c>
    </row>
    <row r="11" spans="1:6">
      <c r="A11" s="4" t="s">
        <v>568</v>
      </c>
      <c r="D11" s="5" t="n">
        <v>1</v>
      </c>
    </row>
    <row r="12" spans="1:6">
      <c r="A12" s="4" t="s">
        <v>554</v>
      </c>
      <c r="D12" s="5" t="n">
        <v>67995</v>
      </c>
    </row>
    <row r="13" spans="1:6">
      <c r="A13" s="4" t="s">
        <v>725</v>
      </c>
    </row>
    <row r="14" spans="1:6">
      <c r="A14" s="3" t="s">
        <v>705</v>
      </c>
    </row>
    <row r="15" spans="1:6">
      <c r="A15" s="4" t="s">
        <v>563</v>
      </c>
      <c r="D15" s="5" t="n">
        <v>1</v>
      </c>
    </row>
    <row r="16" spans="1:6">
      <c r="A16" s="4" t="s">
        <v>554</v>
      </c>
      <c r="D16" s="5" t="n">
        <v>67995</v>
      </c>
    </row>
    <row r="17" spans="1:6">
      <c r="A17" s="4" t="s">
        <v>726</v>
      </c>
    </row>
    <row r="18" spans="1:6">
      <c r="A18" s="3" t="s">
        <v>705</v>
      </c>
    </row>
    <row r="19" spans="1:6">
      <c r="A19" s="4" t="s">
        <v>568</v>
      </c>
      <c r="E19" s="5" t="n">
        <v>4</v>
      </c>
    </row>
    <row r="20" spans="1:6">
      <c r="A20" s="4" t="s">
        <v>554</v>
      </c>
      <c r="E20" s="5" t="n">
        <v>465812</v>
      </c>
    </row>
    <row r="21" spans="1:6">
      <c r="A21" s="4" t="s">
        <v>727</v>
      </c>
      <c r="C21" s="11" t="n">
        <v>262.3</v>
      </c>
    </row>
    <row r="22" spans="1:6">
      <c r="A22" s="4" t="s">
        <v>728</v>
      </c>
    </row>
    <row r="23" spans="1:6">
      <c r="A23" s="3" t="s">
        <v>705</v>
      </c>
    </row>
    <row r="24" spans="1:6">
      <c r="A24" s="4" t="s">
        <v>727</v>
      </c>
      <c r="B24" s="11" t="n">
        <v>1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3</v>
      </c>
    </row>
    <row r="2" spans="1:3">
      <c r="A2" s="3" t="s">
        <v>705</v>
      </c>
    </row>
    <row r="3" spans="1:3">
      <c r="A3" s="4" t="s">
        <v>730</v>
      </c>
      <c r="B3" s="7" t="n">
        <v>9417</v>
      </c>
      <c r="C3" s="7" t="n">
        <v>117666</v>
      </c>
    </row>
    <row r="4" spans="1:3">
      <c r="A4" s="4" t="s">
        <v>731</v>
      </c>
    </row>
    <row r="5" spans="1:3">
      <c r="A5" s="3" t="s">
        <v>705</v>
      </c>
    </row>
    <row r="6" spans="1:3">
      <c r="A6" s="4" t="s">
        <v>730</v>
      </c>
      <c r="B6" s="5" t="n">
        <v>2693</v>
      </c>
      <c r="C6" s="5" t="n">
        <v>10534</v>
      </c>
    </row>
    <row r="7" spans="1:3">
      <c r="A7" s="4" t="s">
        <v>732</v>
      </c>
    </row>
    <row r="8" spans="1:3">
      <c r="A8" s="3" t="s">
        <v>705</v>
      </c>
    </row>
    <row r="9" spans="1:3">
      <c r="A9" s="4" t="s">
        <v>730</v>
      </c>
      <c r="B9" s="5" t="n">
        <v>10500</v>
      </c>
      <c r="C9" s="5" t="n">
        <v>144716</v>
      </c>
    </row>
    <row r="10" spans="1:3">
      <c r="A10" s="4" t="s">
        <v>628</v>
      </c>
    </row>
    <row r="11" spans="1:3">
      <c r="A11" s="3" t="s">
        <v>705</v>
      </c>
    </row>
    <row r="12" spans="1:3">
      <c r="A12" s="4" t="s">
        <v>730</v>
      </c>
      <c r="B12" s="5" t="n">
        <v>0</v>
      </c>
      <c r="C12" s="5" t="n">
        <v>4824</v>
      </c>
    </row>
    <row r="13" spans="1:3">
      <c r="A13" s="4" t="s">
        <v>733</v>
      </c>
    </row>
    <row r="14" spans="1:3">
      <c r="A14" s="3" t="s">
        <v>705</v>
      </c>
    </row>
    <row r="15" spans="1:3">
      <c r="A15" s="4" t="s">
        <v>730</v>
      </c>
      <c r="B15" s="5" t="n">
        <v>13193</v>
      </c>
      <c r="C15" s="5" t="n">
        <v>160074</v>
      </c>
    </row>
    <row r="16" spans="1:3">
      <c r="A16" s="4" t="s">
        <v>734</v>
      </c>
    </row>
    <row r="17" spans="1:3">
      <c r="A17" s="3" t="s">
        <v>705</v>
      </c>
    </row>
    <row r="18" spans="1:3">
      <c r="A18" s="4" t="s">
        <v>730</v>
      </c>
      <c r="B18" s="5" t="n">
        <v>3900</v>
      </c>
      <c r="C18" s="5" t="n">
        <v>46191</v>
      </c>
    </row>
    <row r="19" spans="1:3">
      <c r="A19" s="4" t="s">
        <v>735</v>
      </c>
    </row>
    <row r="20" spans="1:3">
      <c r="A20" s="3" t="s">
        <v>705</v>
      </c>
    </row>
    <row r="21" spans="1:3">
      <c r="A21" s="4" t="s">
        <v>730</v>
      </c>
      <c r="B21" s="5" t="n">
        <v>9293</v>
      </c>
      <c r="C21" s="5" t="n">
        <v>113883</v>
      </c>
    </row>
    <row r="22" spans="1:3">
      <c r="A22" s="4" t="s">
        <v>736</v>
      </c>
    </row>
    <row r="23" spans="1:3">
      <c r="A23" s="3" t="s">
        <v>705</v>
      </c>
    </row>
    <row r="24" spans="1:3">
      <c r="A24" s="4" t="s">
        <v>730</v>
      </c>
      <c r="B24" s="5" t="n">
        <v>0</v>
      </c>
      <c r="C24" s="5" t="n">
        <v>2500</v>
      </c>
    </row>
    <row r="25" spans="1:3">
      <c r="A25" s="4" t="s">
        <v>682</v>
      </c>
    </row>
    <row r="26" spans="1:3">
      <c r="A26" s="3" t="s">
        <v>705</v>
      </c>
    </row>
    <row r="27" spans="1:3">
      <c r="A27" s="4" t="s">
        <v>730</v>
      </c>
      <c r="B27" s="5" t="n">
        <v>0</v>
      </c>
      <c r="C27" s="5" t="n">
        <v>1115</v>
      </c>
    </row>
    <row r="28" spans="1:3">
      <c r="A28" s="4" t="s">
        <v>737</v>
      </c>
    </row>
    <row r="29" spans="1:3">
      <c r="A29" s="3" t="s">
        <v>705</v>
      </c>
    </row>
    <row r="30" spans="1:3">
      <c r="A30" s="4" t="s">
        <v>730</v>
      </c>
      <c r="B30" s="5" t="n">
        <v>124</v>
      </c>
      <c r="C30" s="5" t="n">
        <v>168</v>
      </c>
    </row>
    <row r="31" spans="1:3">
      <c r="A31" s="4" t="s">
        <v>644</v>
      </c>
    </row>
    <row r="32" spans="1:3">
      <c r="A32" s="3" t="s">
        <v>705</v>
      </c>
    </row>
    <row r="33" spans="1:3">
      <c r="A33" s="4" t="s">
        <v>730</v>
      </c>
      <c r="B33" s="5" t="n">
        <v>0</v>
      </c>
      <c r="C33" s="5" t="n">
        <v>561</v>
      </c>
    </row>
    <row r="34" spans="1:3">
      <c r="A34" s="4" t="s">
        <v>738</v>
      </c>
    </row>
    <row r="35" spans="1:3">
      <c r="A35" s="3" t="s">
        <v>705</v>
      </c>
    </row>
    <row r="36" spans="1:3">
      <c r="A36" s="4" t="s">
        <v>730</v>
      </c>
      <c r="B36" s="5" t="n">
        <v>56</v>
      </c>
      <c r="C36" s="5" t="n">
        <v>2497</v>
      </c>
    </row>
    <row r="37" spans="1:3">
      <c r="A37" s="4" t="s">
        <v>739</v>
      </c>
    </row>
    <row r="38" spans="1:3">
      <c r="A38" s="3" t="s">
        <v>705</v>
      </c>
    </row>
    <row r="39" spans="1:3">
      <c r="A39" s="4" t="s">
        <v>730</v>
      </c>
      <c r="B39" s="5" t="n">
        <v>0</v>
      </c>
      <c r="C39" s="5" t="n">
        <v>2899</v>
      </c>
    </row>
    <row r="40" spans="1:3">
      <c r="A40" s="4" t="s">
        <v>740</v>
      </c>
    </row>
    <row r="41" spans="1:3">
      <c r="A41" s="3" t="s">
        <v>705</v>
      </c>
    </row>
    <row r="42" spans="1:3">
      <c r="A42" s="4" t="s">
        <v>730</v>
      </c>
      <c r="B42" s="5" t="n">
        <v>0</v>
      </c>
      <c r="C42" s="5" t="n">
        <v>1586</v>
      </c>
    </row>
    <row r="43" spans="1:3">
      <c r="A43" s="4" t="s">
        <v>741</v>
      </c>
    </row>
    <row r="44" spans="1:3">
      <c r="A44" s="3" t="s">
        <v>705</v>
      </c>
    </row>
    <row r="45" spans="1:3">
      <c r="A45" s="4" t="s">
        <v>730</v>
      </c>
      <c r="B45" s="7" t="n">
        <v>56</v>
      </c>
      <c r="C45" s="7" t="n">
        <v>75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42</v>
      </c>
      <c r="B1" s="2" t="s">
        <v>1</v>
      </c>
    </row>
    <row r="2" spans="1:4">
      <c r="B2" s="2" t="s">
        <v>743</v>
      </c>
      <c r="C2" s="2" t="s">
        <v>744</v>
      </c>
      <c r="D2" s="2" t="s">
        <v>745</v>
      </c>
    </row>
    <row r="3" spans="1:4">
      <c r="A3" s="3" t="s">
        <v>705</v>
      </c>
    </row>
    <row r="4" spans="1:4">
      <c r="A4" s="4" t="s">
        <v>746</v>
      </c>
      <c r="B4" s="7" t="n">
        <v>2322</v>
      </c>
      <c r="C4" s="7" t="n">
        <v>0</v>
      </c>
      <c r="D4" s="7" t="n">
        <v>0</v>
      </c>
    </row>
    <row r="5" spans="1:4">
      <c r="A5" s="4" t="s">
        <v>112</v>
      </c>
      <c r="B5" s="7" t="n">
        <v>-295</v>
      </c>
      <c r="C5" s="5" t="n">
        <v>17116</v>
      </c>
      <c r="D5" s="7" t="n">
        <v>3490</v>
      </c>
    </row>
    <row r="6" spans="1:4">
      <c r="A6" s="4" t="s">
        <v>747</v>
      </c>
    </row>
    <row r="7" spans="1:4">
      <c r="A7" s="3" t="s">
        <v>705</v>
      </c>
    </row>
    <row r="8" spans="1:4">
      <c r="A8" s="4" t="s">
        <v>598</v>
      </c>
      <c r="B8" s="12" t="n">
        <v>7.6</v>
      </c>
    </row>
    <row r="9" spans="1:4">
      <c r="A9" s="4" t="s">
        <v>748</v>
      </c>
      <c r="B9" s="7" t="n">
        <v>4500</v>
      </c>
    </row>
    <row r="10" spans="1:4">
      <c r="A10" s="4" t="s">
        <v>749</v>
      </c>
      <c r="C10" s="7" t="n">
        <v>-200</v>
      </c>
    </row>
    <row r="11" spans="1:4">
      <c r="A11" s="4" t="s">
        <v>750</v>
      </c>
    </row>
    <row r="12" spans="1:4">
      <c r="A12" s="3" t="s">
        <v>705</v>
      </c>
    </row>
    <row r="13" spans="1:4">
      <c r="A13" s="4" t="s">
        <v>598</v>
      </c>
      <c r="B13" s="12" t="n">
        <v>11.2</v>
      </c>
    </row>
    <row r="14" spans="1:4">
      <c r="A14" s="4" t="s">
        <v>748</v>
      </c>
      <c r="B14" s="7" t="n">
        <v>6000</v>
      </c>
    </row>
    <row r="15" spans="1:4">
      <c r="A15" s="4" t="s">
        <v>751</v>
      </c>
    </row>
    <row r="16" spans="1:4">
      <c r="A16" s="3" t="s">
        <v>705</v>
      </c>
    </row>
    <row r="17" spans="1:4">
      <c r="A17" s="4" t="s">
        <v>598</v>
      </c>
      <c r="B17" s="12" t="n">
        <v>13.2</v>
      </c>
    </row>
    <row r="18" spans="1:4">
      <c r="A18" s="4" t="s">
        <v>748</v>
      </c>
      <c r="B18" s="7" t="n">
        <v>8900</v>
      </c>
    </row>
    <row r="19" spans="1:4">
      <c r="A19" s="4" t="s">
        <v>752</v>
      </c>
    </row>
    <row r="20" spans="1:4">
      <c r="A20" s="3" t="s">
        <v>705</v>
      </c>
    </row>
    <row r="21" spans="1:4">
      <c r="A21" s="4" t="s">
        <v>598</v>
      </c>
      <c r="B21" s="5" t="n">
        <v>32</v>
      </c>
    </row>
    <row r="22" spans="1:4">
      <c r="A22" s="4" t="s">
        <v>748</v>
      </c>
      <c r="B22" s="7" t="n">
        <v>19400</v>
      </c>
    </row>
    <row r="23" spans="1:4">
      <c r="A23" s="4" t="s">
        <v>753</v>
      </c>
    </row>
    <row r="24" spans="1:4">
      <c r="A24" s="3" t="s">
        <v>705</v>
      </c>
    </row>
    <row r="25" spans="1:4">
      <c r="A25" s="4" t="s">
        <v>598</v>
      </c>
      <c r="C25" s="12" t="n">
        <v>8.5</v>
      </c>
    </row>
    <row r="26" spans="1:4">
      <c r="A26" s="4" t="s">
        <v>748</v>
      </c>
      <c r="C26" s="7" t="n">
        <v>26000</v>
      </c>
    </row>
    <row r="27" spans="1:4">
      <c r="A27" s="4" t="s">
        <v>749</v>
      </c>
      <c r="C27" s="5" t="n">
        <v>17300</v>
      </c>
    </row>
    <row r="28" spans="1:4">
      <c r="A28" s="4" t="s">
        <v>754</v>
      </c>
    </row>
    <row r="29" spans="1:4">
      <c r="A29" s="3" t="s">
        <v>705</v>
      </c>
    </row>
    <row r="30" spans="1:4">
      <c r="A30" s="4" t="s">
        <v>598</v>
      </c>
      <c r="D30" s="5" t="n">
        <v>21</v>
      </c>
    </row>
    <row r="31" spans="1:4">
      <c r="A31" s="4" t="s">
        <v>748</v>
      </c>
      <c r="D31" s="7" t="n">
        <v>33100</v>
      </c>
    </row>
    <row r="32" spans="1:4">
      <c r="A32" s="4" t="s">
        <v>708</v>
      </c>
    </row>
    <row r="33" spans="1:4">
      <c r="A33" s="3" t="s">
        <v>705</v>
      </c>
    </row>
    <row r="34" spans="1:4">
      <c r="A34" s="4" t="s">
        <v>598</v>
      </c>
      <c r="B34" s="5" t="n">
        <v>7</v>
      </c>
    </row>
    <row r="35" spans="1:4">
      <c r="A35" s="4" t="s">
        <v>29</v>
      </c>
    </row>
    <row r="36" spans="1:4">
      <c r="A36" s="3" t="s">
        <v>705</v>
      </c>
    </row>
    <row r="37" spans="1:4">
      <c r="A37" s="4" t="s">
        <v>746</v>
      </c>
      <c r="B37" s="7" t="n">
        <v>2322</v>
      </c>
      <c r="C37" s="5" t="n">
        <v>0</v>
      </c>
      <c r="D37" s="5" t="n">
        <v>0</v>
      </c>
    </row>
    <row r="38" spans="1:4">
      <c r="A38" s="4" t="s">
        <v>112</v>
      </c>
      <c r="B38" s="7" t="n">
        <v>-295</v>
      </c>
      <c r="C38" s="7" t="n">
        <v>17116</v>
      </c>
      <c r="D38" s="7" t="n">
        <v>34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3</v>
      </c>
    </row>
    <row r="2" spans="1:3">
      <c r="A2" s="3" t="s">
        <v>34</v>
      </c>
    </row>
    <row r="3" spans="1:3">
      <c r="A3" s="4" t="s">
        <v>35</v>
      </c>
      <c r="B3" s="7" t="n">
        <v>1108971</v>
      </c>
      <c r="C3" s="7" t="n">
        <v>875794</v>
      </c>
    </row>
    <row r="4" spans="1:3">
      <c r="A4" s="4" t="s">
        <v>36</v>
      </c>
      <c r="B4" s="5" t="n">
        <v>4938250</v>
      </c>
      <c r="C4" s="5" t="n">
        <v>4091012</v>
      </c>
    </row>
    <row r="5" spans="1:3">
      <c r="A5" s="4" t="s">
        <v>37</v>
      </c>
      <c r="B5" s="5" t="n">
        <v>1013533</v>
      </c>
      <c r="C5" s="5" t="n">
        <v>1361340</v>
      </c>
    </row>
    <row r="6" spans="1:3">
      <c r="A6" s="4" t="s">
        <v>38</v>
      </c>
      <c r="B6" s="5" t="n">
        <v>7060754</v>
      </c>
      <c r="C6" s="5" t="n">
        <v>6328146</v>
      </c>
    </row>
    <row r="7" spans="1:3">
      <c r="A7" s="4" t="s">
        <v>39</v>
      </c>
      <c r="B7" s="5" t="n">
        <v>-1139853</v>
      </c>
      <c r="C7" s="5" t="n">
        <v>-994241</v>
      </c>
    </row>
    <row r="8" spans="1:3">
      <c r="A8" s="4" t="s">
        <v>40</v>
      </c>
      <c r="B8" s="5" t="n">
        <v>5920901</v>
      </c>
      <c r="C8" s="5" t="n">
        <v>5333905</v>
      </c>
    </row>
    <row r="9" spans="1:3">
      <c r="A9" s="4" t="s">
        <v>41</v>
      </c>
      <c r="B9" s="5" t="n">
        <v>9417</v>
      </c>
      <c r="C9" s="5" t="n">
        <v>117666</v>
      </c>
    </row>
    <row r="10" spans="1:3">
      <c r="A10" s="4" t="s">
        <v>42</v>
      </c>
      <c r="B10" s="5" t="n">
        <v>193418</v>
      </c>
      <c r="C10" s="5" t="n">
        <v>56508</v>
      </c>
    </row>
    <row r="11" spans="1:3">
      <c r="A11" s="4" t="s">
        <v>43</v>
      </c>
      <c r="B11" s="5" t="n">
        <v>56711</v>
      </c>
      <c r="C11" s="5" t="n">
        <v>696</v>
      </c>
    </row>
    <row r="12" spans="1:3">
      <c r="A12" s="4" t="s">
        <v>44</v>
      </c>
      <c r="B12" s="5" t="n">
        <v>14773</v>
      </c>
      <c r="C12" s="5" t="n">
        <v>12882</v>
      </c>
    </row>
    <row r="13" spans="1:3">
      <c r="A13" s="4" t="s">
        <v>45</v>
      </c>
      <c r="B13" s="5" t="n">
        <v>13460</v>
      </c>
      <c r="C13" s="5" t="n">
        <v>11153</v>
      </c>
    </row>
    <row r="14" spans="1:3">
      <c r="A14" s="4" t="s">
        <v>46</v>
      </c>
      <c r="B14" s="5" t="n">
        <v>218977</v>
      </c>
      <c r="C14" s="5" t="n">
        <v>189704</v>
      </c>
    </row>
    <row r="15" spans="1:3">
      <c r="A15" s="4" t="s">
        <v>47</v>
      </c>
      <c r="B15" s="5" t="n">
        <v>208368</v>
      </c>
      <c r="C15" s="5" t="n">
        <v>176683</v>
      </c>
    </row>
    <row r="16" spans="1:3">
      <c r="A16" s="4" t="s">
        <v>48</v>
      </c>
      <c r="B16" s="5" t="n">
        <v>70608</v>
      </c>
      <c r="C16" s="5" t="n">
        <v>27233</v>
      </c>
    </row>
    <row r="17" spans="1:3">
      <c r="A17" s="4" t="s">
        <v>49</v>
      </c>
      <c r="B17" s="5" t="n">
        <v>6706633</v>
      </c>
      <c r="C17" s="5" t="n">
        <v>5926430</v>
      </c>
    </row>
    <row r="18" spans="1:3">
      <c r="A18" s="3" t="s">
        <v>50</v>
      </c>
    </row>
    <row r="19" spans="1:3">
      <c r="A19" s="4" t="s">
        <v>51</v>
      </c>
      <c r="B19" s="5" t="n">
        <v>472772</v>
      </c>
      <c r="C19" s="5" t="n">
        <v>380835</v>
      </c>
    </row>
    <row r="20" spans="1:3">
      <c r="A20" s="4" t="s">
        <v>52</v>
      </c>
      <c r="B20" s="5" t="n">
        <v>1847351</v>
      </c>
      <c r="C20" s="5" t="n">
        <v>1844634</v>
      </c>
    </row>
    <row r="21" spans="1:3">
      <c r="A21" s="4" t="s">
        <v>53</v>
      </c>
      <c r="B21" s="5" t="n">
        <v>202391</v>
      </c>
      <c r="C21" s="5" t="n">
        <v>246323</v>
      </c>
    </row>
    <row r="22" spans="1:3">
      <c r="A22" s="4" t="s">
        <v>222</v>
      </c>
      <c r="B22" s="5" t="n">
        <v>-222306</v>
      </c>
      <c r="C22" s="5" t="n">
        <v>-34992</v>
      </c>
    </row>
    <row r="23" spans="1:3">
      <c r="A23" s="4" t="s">
        <v>55</v>
      </c>
      <c r="B23" s="5" t="n">
        <v>150360</v>
      </c>
      <c r="C23" s="5" t="n">
        <v>128156</v>
      </c>
    </row>
    <row r="24" spans="1:3">
      <c r="A24" s="4" t="s">
        <v>56</v>
      </c>
      <c r="B24" s="5" t="n">
        <v>52080</v>
      </c>
      <c r="C24" s="5" t="n">
        <v>49361</v>
      </c>
    </row>
    <row r="25" spans="1:3">
      <c r="A25" s="4" t="s">
        <v>57</v>
      </c>
      <c r="B25" s="5" t="n">
        <v>56</v>
      </c>
      <c r="C25" s="5" t="n">
        <v>7543</v>
      </c>
    </row>
    <row r="26" spans="1:3">
      <c r="A26" s="4" t="s">
        <v>58</v>
      </c>
      <c r="B26" s="5" t="n">
        <v>2947316</v>
      </c>
      <c r="C26" s="5" t="n">
        <v>2691844</v>
      </c>
    </row>
    <row r="27" spans="1:3">
      <c r="A27" s="4" t="s">
        <v>59</v>
      </c>
      <c r="B27" s="4" t="s">
        <v>60</v>
      </c>
      <c r="C27" s="4" t="s">
        <v>60</v>
      </c>
    </row>
    <row r="28" spans="1:3">
      <c r="A28" s="3" t="s">
        <v>223</v>
      </c>
    </row>
    <row r="29" spans="1:3">
      <c r="A29" s="4" t="s">
        <v>71</v>
      </c>
      <c r="B29" s="5" t="n">
        <v>6706633</v>
      </c>
      <c r="C29" s="5" t="n">
        <v>5926430</v>
      </c>
    </row>
    <row r="30" spans="1:3">
      <c r="A30" s="4" t="s">
        <v>29</v>
      </c>
    </row>
    <row r="31" spans="1:3">
      <c r="A31" s="3" t="s">
        <v>34</v>
      </c>
    </row>
    <row r="32" spans="1:3">
      <c r="A32" s="4" t="s">
        <v>35</v>
      </c>
      <c r="B32" s="5" t="n">
        <v>1108971</v>
      </c>
      <c r="C32" s="5" t="n">
        <v>875794</v>
      </c>
    </row>
    <row r="33" spans="1:3">
      <c r="A33" s="4" t="s">
        <v>36</v>
      </c>
      <c r="B33" s="5" t="n">
        <v>4938250</v>
      </c>
      <c r="C33" s="5" t="n">
        <v>4091012</v>
      </c>
    </row>
    <row r="34" spans="1:3">
      <c r="A34" s="4" t="s">
        <v>37</v>
      </c>
      <c r="B34" s="5" t="n">
        <v>1013533</v>
      </c>
      <c r="C34" s="5" t="n">
        <v>1361340</v>
      </c>
    </row>
    <row r="35" spans="1:3">
      <c r="A35" s="4" t="s">
        <v>38</v>
      </c>
      <c r="B35" s="5" t="n">
        <v>7060754</v>
      </c>
      <c r="C35" s="5" t="n">
        <v>6328146</v>
      </c>
    </row>
    <row r="36" spans="1:3">
      <c r="A36" s="4" t="s">
        <v>39</v>
      </c>
      <c r="B36" s="5" t="n">
        <v>-1139853</v>
      </c>
      <c r="C36" s="5" t="n">
        <v>-994241</v>
      </c>
    </row>
    <row r="37" spans="1:3">
      <c r="A37" s="4" t="s">
        <v>40</v>
      </c>
      <c r="B37" s="5" t="n">
        <v>5920901</v>
      </c>
      <c r="C37" s="5" t="n">
        <v>5333905</v>
      </c>
    </row>
    <row r="38" spans="1:3">
      <c r="A38" s="4" t="s">
        <v>41</v>
      </c>
      <c r="B38" s="5" t="n">
        <v>9417</v>
      </c>
      <c r="C38" s="5" t="n">
        <v>117666</v>
      </c>
    </row>
    <row r="39" spans="1:3">
      <c r="A39" s="4" t="s">
        <v>42</v>
      </c>
      <c r="B39" s="5" t="n">
        <v>193418</v>
      </c>
      <c r="C39" s="5" t="n">
        <v>56508</v>
      </c>
    </row>
    <row r="40" spans="1:3">
      <c r="A40" s="4" t="s">
        <v>43</v>
      </c>
      <c r="B40" s="5" t="n">
        <v>56711</v>
      </c>
      <c r="C40" s="5" t="n">
        <v>696</v>
      </c>
    </row>
    <row r="41" spans="1:3">
      <c r="A41" s="4" t="s">
        <v>44</v>
      </c>
      <c r="B41" s="5" t="n">
        <v>14773</v>
      </c>
      <c r="C41" s="5" t="n">
        <v>12882</v>
      </c>
    </row>
    <row r="42" spans="1:3">
      <c r="A42" s="4" t="s">
        <v>45</v>
      </c>
      <c r="B42" s="5" t="n">
        <v>13460</v>
      </c>
      <c r="C42" s="5" t="n">
        <v>11153</v>
      </c>
    </row>
    <row r="43" spans="1:3">
      <c r="A43" s="4" t="s">
        <v>46</v>
      </c>
      <c r="B43" s="5" t="n">
        <v>218977</v>
      </c>
      <c r="C43" s="5" t="n">
        <v>189704</v>
      </c>
    </row>
    <row r="44" spans="1:3">
      <c r="A44" s="4" t="s">
        <v>47</v>
      </c>
      <c r="B44" s="5" t="n">
        <v>208368</v>
      </c>
      <c r="C44" s="5" t="n">
        <v>176683</v>
      </c>
    </row>
    <row r="45" spans="1:3">
      <c r="A45" s="4" t="s">
        <v>48</v>
      </c>
      <c r="B45" s="5" t="n">
        <v>70608</v>
      </c>
      <c r="C45" s="5" t="n">
        <v>27233</v>
      </c>
    </row>
    <row r="46" spans="1:3">
      <c r="A46" s="4" t="s">
        <v>49</v>
      </c>
      <c r="B46" s="5" t="n">
        <v>6706633</v>
      </c>
      <c r="C46" s="5" t="n">
        <v>5926430</v>
      </c>
    </row>
    <row r="47" spans="1:3">
      <c r="A47" s="3" t="s">
        <v>50</v>
      </c>
    </row>
    <row r="48" spans="1:3">
      <c r="A48" s="4" t="s">
        <v>51</v>
      </c>
      <c r="B48" s="5" t="n">
        <v>472772</v>
      </c>
      <c r="C48" s="5" t="n">
        <v>380835</v>
      </c>
    </row>
    <row r="49" spans="1:3">
      <c r="A49" s="4" t="s">
        <v>52</v>
      </c>
      <c r="B49" s="5" t="n">
        <v>1847351</v>
      </c>
      <c r="C49" s="5" t="n">
        <v>1844634</v>
      </c>
    </row>
    <row r="50" spans="1:3">
      <c r="A50" s="4" t="s">
        <v>53</v>
      </c>
      <c r="B50" s="5" t="n">
        <v>202391</v>
      </c>
      <c r="C50" s="5" t="n">
        <v>246323</v>
      </c>
    </row>
    <row r="51" spans="1:3">
      <c r="A51" s="4" t="s">
        <v>222</v>
      </c>
      <c r="B51" s="5" t="n">
        <v>-222306</v>
      </c>
      <c r="C51" s="5" t="n">
        <v>-34992</v>
      </c>
    </row>
    <row r="52" spans="1:3">
      <c r="A52" s="4" t="s">
        <v>55</v>
      </c>
      <c r="B52" s="5" t="n">
        <v>150360</v>
      </c>
      <c r="C52" s="5" t="n">
        <v>128156</v>
      </c>
    </row>
    <row r="53" spans="1:3">
      <c r="A53" s="4" t="s">
        <v>56</v>
      </c>
      <c r="B53" s="5" t="n">
        <v>52080</v>
      </c>
      <c r="C53" s="5" t="n">
        <v>49361</v>
      </c>
    </row>
    <row r="54" spans="1:3">
      <c r="A54" s="4" t="s">
        <v>57</v>
      </c>
      <c r="B54" s="5" t="n">
        <v>56</v>
      </c>
      <c r="C54" s="5" t="n">
        <v>7543</v>
      </c>
    </row>
    <row r="55" spans="1:3">
      <c r="A55" s="4" t="s">
        <v>58</v>
      </c>
      <c r="B55" s="5" t="n">
        <v>2947316</v>
      </c>
      <c r="C55" s="5" t="n">
        <v>2691844</v>
      </c>
    </row>
    <row r="56" spans="1:3">
      <c r="A56" s="4" t="s">
        <v>59</v>
      </c>
      <c r="B56" s="4" t="s">
        <v>60</v>
      </c>
      <c r="C56" s="4" t="s">
        <v>60</v>
      </c>
    </row>
    <row r="57" spans="1:3">
      <c r="A57" s="3" t="s">
        <v>223</v>
      </c>
    </row>
    <row r="58" spans="1:3">
      <c r="A58" s="4" t="s">
        <v>224</v>
      </c>
      <c r="B58" s="5" t="n">
        <v>3431768</v>
      </c>
      <c r="C58" s="5" t="n">
        <v>3031609</v>
      </c>
    </row>
    <row r="59" spans="1:3">
      <c r="A59" s="4" t="s">
        <v>225</v>
      </c>
      <c r="B59" s="5" t="n">
        <v>3624179</v>
      </c>
      <c r="C59" s="5" t="n">
        <v>3224020</v>
      </c>
    </row>
    <row r="60" spans="1:3">
      <c r="A60" s="4" t="s">
        <v>226</v>
      </c>
      <c r="B60" s="5" t="n">
        <v>135138</v>
      </c>
      <c r="C60" s="5" t="n">
        <v>10566</v>
      </c>
    </row>
    <row r="61" spans="1:3">
      <c r="A61" s="4" t="s">
        <v>227</v>
      </c>
      <c r="B61" s="5" t="n">
        <v>3759317</v>
      </c>
      <c r="C61" s="5" t="n">
        <v>3234586</v>
      </c>
    </row>
    <row r="62" spans="1:3">
      <c r="A62" s="4" t="s">
        <v>71</v>
      </c>
      <c r="B62" s="5" t="n">
        <v>6706633</v>
      </c>
      <c r="C62" s="5" t="n">
        <v>5926430</v>
      </c>
    </row>
    <row r="63" spans="1:3">
      <c r="A63" s="4" t="s">
        <v>228</v>
      </c>
    </row>
    <row r="64" spans="1:3">
      <c r="A64" s="3" t="s">
        <v>223</v>
      </c>
    </row>
    <row r="65" spans="1:3">
      <c r="A65" s="4" t="s">
        <v>229</v>
      </c>
      <c r="B65" s="5" t="n">
        <v>96155</v>
      </c>
      <c r="C65" s="5" t="n">
        <v>96155</v>
      </c>
    </row>
    <row r="66" spans="1:3">
      <c r="A66" s="4" t="s">
        <v>230</v>
      </c>
    </row>
    <row r="67" spans="1:3">
      <c r="A67" s="3" t="s">
        <v>223</v>
      </c>
    </row>
    <row r="68" spans="1:3">
      <c r="A68" s="4" t="s">
        <v>229</v>
      </c>
      <c r="B68" s="7" t="n">
        <v>96256</v>
      </c>
      <c r="C68" s="7" t="n">
        <v>9625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55</v>
      </c>
      <c r="B1" s="2" t="s">
        <v>1</v>
      </c>
    </row>
    <row r="2" spans="1:3">
      <c r="B2" s="2" t="s">
        <v>743</v>
      </c>
      <c r="C2" s="2" t="s">
        <v>744</v>
      </c>
    </row>
    <row r="3" spans="1:3">
      <c r="A3" s="3" t="s">
        <v>705</v>
      </c>
    </row>
    <row r="4" spans="1:3">
      <c r="A4" s="4" t="s">
        <v>598</v>
      </c>
      <c r="B4" s="12" t="n">
        <v>7.6</v>
      </c>
    </row>
    <row r="5" spans="1:3">
      <c r="A5" s="4" t="s">
        <v>748</v>
      </c>
      <c r="B5" s="11" t="n">
        <v>4.5</v>
      </c>
    </row>
    <row r="6" spans="1:3">
      <c r="A6" s="4" t="s">
        <v>749</v>
      </c>
      <c r="C6" s="11" t="n">
        <v>-0.2</v>
      </c>
    </row>
    <row r="7" spans="1:3">
      <c r="A7" s="4" t="s">
        <v>567</v>
      </c>
    </row>
    <row r="8" spans="1:3">
      <c r="A8" s="3" t="s">
        <v>705</v>
      </c>
    </row>
    <row r="9" spans="1:3">
      <c r="A9" s="4" t="s">
        <v>598</v>
      </c>
      <c r="C9" s="12" t="n">
        <v>7.6</v>
      </c>
    </row>
    <row r="10" spans="1:3">
      <c r="A10" s="4" t="s">
        <v>748</v>
      </c>
      <c r="C10" s="11" t="n">
        <v>4.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667</v>
      </c>
    </row>
    <row r="3" spans="1:2">
      <c r="A3" s="3" t="s">
        <v>288</v>
      </c>
    </row>
    <row r="4" spans="1:2">
      <c r="A4" s="4" t="s">
        <v>757</v>
      </c>
      <c r="B4" s="11" t="n">
        <v>48.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3</v>
      </c>
    </row>
    <row r="2" spans="1:3">
      <c r="A2" s="3" t="s">
        <v>759</v>
      </c>
    </row>
    <row r="3" spans="1:3">
      <c r="A3" s="4" t="s">
        <v>760</v>
      </c>
      <c r="B3" s="7" t="n">
        <v>208368</v>
      </c>
      <c r="C3" s="7" t="n">
        <v>176683</v>
      </c>
    </row>
    <row r="4" spans="1:3">
      <c r="A4" s="3" t="s">
        <v>761</v>
      </c>
    </row>
    <row r="5" spans="1:3">
      <c r="A5" s="4" t="s">
        <v>762</v>
      </c>
      <c r="B5" s="5" t="n">
        <v>41578</v>
      </c>
      <c r="C5" s="5" t="n">
        <v>32324</v>
      </c>
    </row>
    <row r="6" spans="1:3">
      <c r="A6" s="4" t="s">
        <v>682</v>
      </c>
    </row>
    <row r="7" spans="1:3">
      <c r="A7" s="3" t="s">
        <v>759</v>
      </c>
    </row>
    <row r="8" spans="1:3">
      <c r="A8" s="4" t="s">
        <v>763</v>
      </c>
      <c r="B8" s="5" t="n">
        <v>239958</v>
      </c>
      <c r="C8" s="5" t="n">
        <v>205888</v>
      </c>
    </row>
    <row r="9" spans="1:3">
      <c r="A9" s="4" t="s">
        <v>764</v>
      </c>
      <c r="B9" s="5" t="n">
        <v>-89633</v>
      </c>
      <c r="C9" s="5" t="n">
        <v>-72745</v>
      </c>
    </row>
    <row r="10" spans="1:3">
      <c r="A10" s="4" t="s">
        <v>765</v>
      </c>
      <c r="B10" s="5" t="n">
        <v>150325</v>
      </c>
      <c r="C10" s="5" t="n">
        <v>133143</v>
      </c>
    </row>
    <row r="11" spans="1:3">
      <c r="A11" s="4" t="s">
        <v>680</v>
      </c>
    </row>
    <row r="12" spans="1:3">
      <c r="A12" s="3" t="s">
        <v>759</v>
      </c>
    </row>
    <row r="13" spans="1:3">
      <c r="A13" s="4" t="s">
        <v>763</v>
      </c>
      <c r="B13" s="5" t="n">
        <v>10304</v>
      </c>
      <c r="C13" s="5" t="n">
        <v>10989</v>
      </c>
    </row>
    <row r="14" spans="1:3">
      <c r="A14" s="4" t="s">
        <v>764</v>
      </c>
      <c r="B14" s="5" t="n">
        <v>-6933</v>
      </c>
      <c r="C14" s="5" t="n">
        <v>-6739</v>
      </c>
    </row>
    <row r="15" spans="1:3">
      <c r="A15" s="4" t="s">
        <v>765</v>
      </c>
      <c r="B15" s="5" t="n">
        <v>3371</v>
      </c>
      <c r="C15" s="5" t="n">
        <v>4250</v>
      </c>
    </row>
    <row r="16" spans="1:3">
      <c r="A16" s="4" t="s">
        <v>677</v>
      </c>
    </row>
    <row r="17" spans="1:3">
      <c r="A17" s="3" t="s">
        <v>759</v>
      </c>
    </row>
    <row r="18" spans="1:3">
      <c r="A18" s="4" t="s">
        <v>763</v>
      </c>
      <c r="B18" s="5" t="n">
        <v>94813</v>
      </c>
      <c r="C18" s="5" t="n">
        <v>72639</v>
      </c>
    </row>
    <row r="19" spans="1:3">
      <c r="A19" s="4" t="s">
        <v>764</v>
      </c>
      <c r="B19" s="5" t="n">
        <v>-40593</v>
      </c>
      <c r="C19" s="5" t="n">
        <v>-33810</v>
      </c>
    </row>
    <row r="20" spans="1:3">
      <c r="A20" s="4" t="s">
        <v>765</v>
      </c>
      <c r="B20" s="5" t="n">
        <v>54220</v>
      </c>
      <c r="C20" s="5" t="n">
        <v>38829</v>
      </c>
    </row>
    <row r="21" spans="1:3">
      <c r="A21" s="4" t="s">
        <v>766</v>
      </c>
    </row>
    <row r="22" spans="1:3">
      <c r="A22" s="3" t="s">
        <v>759</v>
      </c>
    </row>
    <row r="23" spans="1:3">
      <c r="A23" s="4" t="s">
        <v>763</v>
      </c>
      <c r="B23" s="5" t="n">
        <v>490</v>
      </c>
      <c r="C23" s="5" t="n">
        <v>490</v>
      </c>
    </row>
    <row r="24" spans="1:3">
      <c r="A24" s="4" t="s">
        <v>764</v>
      </c>
      <c r="B24" s="5" t="n">
        <v>-38</v>
      </c>
      <c r="C24" s="5" t="n">
        <v>-29</v>
      </c>
    </row>
    <row r="25" spans="1:3">
      <c r="A25" s="4" t="s">
        <v>765</v>
      </c>
      <c r="B25" s="5" t="n">
        <v>452</v>
      </c>
      <c r="C25" s="5" t="n">
        <v>461</v>
      </c>
    </row>
    <row r="26" spans="1:3">
      <c r="A26" s="4" t="s">
        <v>767</v>
      </c>
    </row>
    <row r="27" spans="1:3">
      <c r="A27" s="3" t="s">
        <v>761</v>
      </c>
    </row>
    <row r="28" spans="1:3">
      <c r="A28" s="4" t="s">
        <v>768</v>
      </c>
      <c r="B28" s="5" t="n">
        <v>69472</v>
      </c>
      <c r="C28" s="5" t="n">
        <v>53502</v>
      </c>
    </row>
    <row r="29" spans="1:3">
      <c r="A29" s="4" t="s">
        <v>764</v>
      </c>
      <c r="B29" s="5" t="n">
        <v>-33689</v>
      </c>
      <c r="C29" s="5" t="n">
        <v>-27074</v>
      </c>
    </row>
    <row r="30" spans="1:3">
      <c r="A30" s="4" t="s">
        <v>769</v>
      </c>
      <c r="B30" s="5" t="n">
        <v>35783</v>
      </c>
      <c r="C30" s="5" t="n">
        <v>26428</v>
      </c>
    </row>
    <row r="31" spans="1:3">
      <c r="A31" s="4" t="s">
        <v>770</v>
      </c>
    </row>
    <row r="32" spans="1:3">
      <c r="A32" s="3" t="s">
        <v>761</v>
      </c>
    </row>
    <row r="33" spans="1:3">
      <c r="A33" s="4" t="s">
        <v>768</v>
      </c>
      <c r="B33" s="5" t="n">
        <v>6320</v>
      </c>
      <c r="C33" s="5" t="n">
        <v>6320</v>
      </c>
    </row>
    <row r="34" spans="1:3">
      <c r="A34" s="4" t="s">
        <v>764</v>
      </c>
      <c r="B34" s="5" t="n">
        <v>-525</v>
      </c>
      <c r="C34" s="5" t="n">
        <v>-424</v>
      </c>
    </row>
    <row r="35" spans="1:3">
      <c r="A35" s="4" t="s">
        <v>769</v>
      </c>
      <c r="B35" s="7" t="n">
        <v>5795</v>
      </c>
      <c r="C35" s="7" t="n">
        <v>58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3</v>
      </c>
      <c r="D2" s="2" t="s">
        <v>92</v>
      </c>
    </row>
    <row r="3" spans="1:4">
      <c r="A3" s="3" t="s">
        <v>440</v>
      </c>
    </row>
    <row r="4" spans="1:4">
      <c r="A4" s="4" t="s">
        <v>440</v>
      </c>
      <c r="B4" s="7" t="n">
        <v>33057</v>
      </c>
      <c r="C4" s="7" t="n">
        <v>33947</v>
      </c>
      <c r="D4" s="7" t="n">
        <v>41155</v>
      </c>
    </row>
    <row r="5" spans="1:4">
      <c r="A5" s="4" t="s">
        <v>682</v>
      </c>
    </row>
    <row r="6" spans="1:4">
      <c r="A6" s="3" t="s">
        <v>440</v>
      </c>
    </row>
    <row r="7" spans="1:4">
      <c r="A7" s="4" t="s">
        <v>440</v>
      </c>
      <c r="B7" s="5" t="n">
        <v>28639</v>
      </c>
      <c r="C7" s="5" t="n">
        <v>27866</v>
      </c>
      <c r="D7" s="5" t="n">
        <v>27555</v>
      </c>
    </row>
    <row r="8" spans="1:4">
      <c r="A8" s="3" t="s">
        <v>772</v>
      </c>
    </row>
    <row r="9" spans="1:4">
      <c r="A9" s="4" t="s">
        <v>773</v>
      </c>
      <c r="B9" s="5" t="n">
        <v>29190</v>
      </c>
    </row>
    <row r="10" spans="1:4">
      <c r="A10" s="4" t="s">
        <v>774</v>
      </c>
      <c r="B10" s="5" t="n">
        <v>25761</v>
      </c>
    </row>
    <row r="11" spans="1:4">
      <c r="A11" s="4" t="s">
        <v>775</v>
      </c>
      <c r="B11" s="5" t="n">
        <v>21397</v>
      </c>
    </row>
    <row r="12" spans="1:4">
      <c r="A12" s="4" t="s">
        <v>776</v>
      </c>
      <c r="B12" s="5" t="n">
        <v>16703</v>
      </c>
    </row>
    <row r="13" spans="1:4">
      <c r="A13" s="4" t="s">
        <v>777</v>
      </c>
      <c r="B13" s="5" t="n">
        <v>12590</v>
      </c>
    </row>
    <row r="14" spans="1:4">
      <c r="A14" s="4" t="s">
        <v>778</v>
      </c>
      <c r="B14" s="5" t="n">
        <v>44684</v>
      </c>
    </row>
    <row r="15" spans="1:4">
      <c r="A15" s="4" t="s">
        <v>765</v>
      </c>
      <c r="B15" s="5" t="n">
        <v>150325</v>
      </c>
      <c r="C15" s="5" t="n">
        <v>133143</v>
      </c>
    </row>
    <row r="16" spans="1:4">
      <c r="A16" s="4" t="s">
        <v>680</v>
      </c>
    </row>
    <row r="17" spans="1:4">
      <c r="A17" s="3" t="s">
        <v>440</v>
      </c>
    </row>
    <row r="18" spans="1:4">
      <c r="A18" s="4" t="s">
        <v>440</v>
      </c>
      <c r="B18" s="5" t="n">
        <v>1509</v>
      </c>
      <c r="C18" s="5" t="n">
        <v>2532</v>
      </c>
      <c r="D18" s="5" t="n">
        <v>5303</v>
      </c>
    </row>
    <row r="19" spans="1:4">
      <c r="A19" s="3" t="s">
        <v>772</v>
      </c>
    </row>
    <row r="20" spans="1:4">
      <c r="A20" s="4" t="s">
        <v>773</v>
      </c>
      <c r="B20" s="5" t="n">
        <v>1298</v>
      </c>
    </row>
    <row r="21" spans="1:4">
      <c r="A21" s="4" t="s">
        <v>774</v>
      </c>
      <c r="B21" s="5" t="n">
        <v>869</v>
      </c>
    </row>
    <row r="22" spans="1:4">
      <c r="A22" s="4" t="s">
        <v>775</v>
      </c>
      <c r="B22" s="5" t="n">
        <v>681</v>
      </c>
    </row>
    <row r="23" spans="1:4">
      <c r="A23" s="4" t="s">
        <v>776</v>
      </c>
      <c r="B23" s="5" t="n">
        <v>53</v>
      </c>
    </row>
    <row r="24" spans="1:4">
      <c r="A24" s="4" t="s">
        <v>777</v>
      </c>
      <c r="B24" s="5" t="n">
        <v>53</v>
      </c>
    </row>
    <row r="25" spans="1:4">
      <c r="A25" s="4" t="s">
        <v>778</v>
      </c>
      <c r="B25" s="5" t="n">
        <v>417</v>
      </c>
    </row>
    <row r="26" spans="1:4">
      <c r="A26" s="4" t="s">
        <v>765</v>
      </c>
      <c r="B26" s="5" t="n">
        <v>3371</v>
      </c>
      <c r="C26" s="5" t="n">
        <v>4250</v>
      </c>
    </row>
    <row r="27" spans="1:4">
      <c r="A27" s="4" t="s">
        <v>677</v>
      </c>
    </row>
    <row r="28" spans="1:4">
      <c r="A28" s="3" t="s">
        <v>440</v>
      </c>
    </row>
    <row r="29" spans="1:4">
      <c r="A29" s="4" t="s">
        <v>440</v>
      </c>
      <c r="B29" s="5" t="n">
        <v>11676</v>
      </c>
      <c r="C29" s="5" t="n">
        <v>14622</v>
      </c>
      <c r="D29" s="5" t="n">
        <v>21628</v>
      </c>
    </row>
    <row r="30" spans="1:4">
      <c r="A30" s="3" t="s">
        <v>772</v>
      </c>
    </row>
    <row r="31" spans="1:4">
      <c r="A31" s="4" t="s">
        <v>773</v>
      </c>
      <c r="B31" s="5" t="n">
        <v>18366</v>
      </c>
    </row>
    <row r="32" spans="1:4">
      <c r="A32" s="4" t="s">
        <v>774</v>
      </c>
      <c r="B32" s="5" t="n">
        <v>13556</v>
      </c>
    </row>
    <row r="33" spans="1:4">
      <c r="A33" s="4" t="s">
        <v>775</v>
      </c>
      <c r="B33" s="5" t="n">
        <v>8856</v>
      </c>
    </row>
    <row r="34" spans="1:4">
      <c r="A34" s="4" t="s">
        <v>776</v>
      </c>
      <c r="B34" s="5" t="n">
        <v>5739</v>
      </c>
    </row>
    <row r="35" spans="1:4">
      <c r="A35" s="4" t="s">
        <v>777</v>
      </c>
      <c r="B35" s="5" t="n">
        <v>2505</v>
      </c>
    </row>
    <row r="36" spans="1:4">
      <c r="A36" s="4" t="s">
        <v>778</v>
      </c>
      <c r="B36" s="5" t="n">
        <v>5198</v>
      </c>
    </row>
    <row r="37" spans="1:4">
      <c r="A37" s="4" t="s">
        <v>765</v>
      </c>
      <c r="B37" s="5" t="n">
        <v>54220</v>
      </c>
      <c r="C37" s="5" t="n">
        <v>38829</v>
      </c>
    </row>
    <row r="38" spans="1:4">
      <c r="A38" s="4" t="s">
        <v>766</v>
      </c>
    </row>
    <row r="39" spans="1:4">
      <c r="A39" s="3" t="s">
        <v>440</v>
      </c>
    </row>
    <row r="40" spans="1:4">
      <c r="A40" s="4" t="s">
        <v>440</v>
      </c>
      <c r="B40" s="5" t="n">
        <v>8</v>
      </c>
      <c r="C40" s="5" t="n">
        <v>8</v>
      </c>
      <c r="D40" s="5" t="n">
        <v>8</v>
      </c>
    </row>
    <row r="41" spans="1:4">
      <c r="A41" s="3" t="s">
        <v>772</v>
      </c>
    </row>
    <row r="42" spans="1:4">
      <c r="A42" s="4" t="s">
        <v>773</v>
      </c>
      <c r="B42" s="5" t="n">
        <v>8</v>
      </c>
    </row>
    <row r="43" spans="1:4">
      <c r="A43" s="4" t="s">
        <v>774</v>
      </c>
      <c r="B43" s="5" t="n">
        <v>8</v>
      </c>
    </row>
    <row r="44" spans="1:4">
      <c r="A44" s="4" t="s">
        <v>775</v>
      </c>
      <c r="B44" s="5" t="n">
        <v>8</v>
      </c>
    </row>
    <row r="45" spans="1:4">
      <c r="A45" s="4" t="s">
        <v>776</v>
      </c>
      <c r="B45" s="5" t="n">
        <v>8</v>
      </c>
    </row>
    <row r="46" spans="1:4">
      <c r="A46" s="4" t="s">
        <v>777</v>
      </c>
      <c r="B46" s="5" t="n">
        <v>8</v>
      </c>
    </row>
    <row r="47" spans="1:4">
      <c r="A47" s="4" t="s">
        <v>778</v>
      </c>
      <c r="B47" s="5" t="n">
        <v>412</v>
      </c>
    </row>
    <row r="48" spans="1:4">
      <c r="A48" s="4" t="s">
        <v>765</v>
      </c>
      <c r="B48" s="5" t="n">
        <v>452</v>
      </c>
      <c r="C48" s="5" t="n">
        <v>461</v>
      </c>
    </row>
    <row r="49" spans="1:4">
      <c r="A49" s="4" t="s">
        <v>767</v>
      </c>
    </row>
    <row r="50" spans="1:4">
      <c r="A50" s="3" t="s">
        <v>440</v>
      </c>
    </row>
    <row r="51" spans="1:4">
      <c r="A51" s="4" t="s">
        <v>779</v>
      </c>
      <c r="B51" s="5" t="n">
        <v>-8674</v>
      </c>
      <c r="C51" s="5" t="n">
        <v>-10980</v>
      </c>
      <c r="D51" s="5" t="n">
        <v>-13238</v>
      </c>
    </row>
    <row r="52" spans="1:4">
      <c r="A52" s="3" t="s">
        <v>772</v>
      </c>
    </row>
    <row r="53" spans="1:4">
      <c r="A53" s="4" t="s">
        <v>780</v>
      </c>
      <c r="B53" s="5" t="n">
        <v>-10633</v>
      </c>
    </row>
    <row r="54" spans="1:4">
      <c r="A54" s="4" t="s">
        <v>781</v>
      </c>
      <c r="B54" s="5" t="n">
        <v>-9116</v>
      </c>
    </row>
    <row r="55" spans="1:4">
      <c r="A55" s="4" t="s">
        <v>782</v>
      </c>
      <c r="B55" s="5" t="n">
        <v>6519</v>
      </c>
    </row>
    <row r="56" spans="1:4">
      <c r="A56" s="4" t="s">
        <v>783</v>
      </c>
      <c r="B56" s="5" t="n">
        <v>3676</v>
      </c>
    </row>
    <row r="57" spans="1:4">
      <c r="A57" s="4" t="s">
        <v>784</v>
      </c>
      <c r="B57" s="5" t="n">
        <v>-1031</v>
      </c>
    </row>
    <row r="58" spans="1:4">
      <c r="A58" s="4" t="s">
        <v>785</v>
      </c>
      <c r="B58" s="5" t="n">
        <v>-4808</v>
      </c>
    </row>
    <row r="59" spans="1:4">
      <c r="A59" s="4" t="s">
        <v>786</v>
      </c>
      <c r="B59" s="5" t="n">
        <v>-35783</v>
      </c>
      <c r="C59" s="5" t="n">
        <v>-26428</v>
      </c>
    </row>
    <row r="60" spans="1:4">
      <c r="A60" s="4" t="s">
        <v>770</v>
      </c>
    </row>
    <row r="61" spans="1:4">
      <c r="A61" s="3" t="s">
        <v>440</v>
      </c>
    </row>
    <row r="62" spans="1:4">
      <c r="A62" s="4" t="s">
        <v>779</v>
      </c>
      <c r="B62" s="5" t="n">
        <v>-101</v>
      </c>
      <c r="C62" s="5" t="n">
        <v>-101</v>
      </c>
      <c r="D62" s="7" t="n">
        <v>-101</v>
      </c>
    </row>
    <row r="63" spans="1:4">
      <c r="A63" s="3" t="s">
        <v>772</v>
      </c>
    </row>
    <row r="64" spans="1:4">
      <c r="A64" s="4" t="s">
        <v>780</v>
      </c>
      <c r="B64" s="5" t="n">
        <v>-101</v>
      </c>
    </row>
    <row r="65" spans="1:4">
      <c r="A65" s="4" t="s">
        <v>781</v>
      </c>
      <c r="B65" s="5" t="n">
        <v>-101</v>
      </c>
    </row>
    <row r="66" spans="1:4">
      <c r="A66" s="4" t="s">
        <v>782</v>
      </c>
      <c r="B66" s="5" t="n">
        <v>101</v>
      </c>
    </row>
    <row r="67" spans="1:4">
      <c r="A67" s="4" t="s">
        <v>783</v>
      </c>
      <c r="B67" s="5" t="n">
        <v>101</v>
      </c>
    </row>
    <row r="68" spans="1:4">
      <c r="A68" s="4" t="s">
        <v>784</v>
      </c>
      <c r="B68" s="5" t="n">
        <v>-101</v>
      </c>
    </row>
    <row r="69" spans="1:4">
      <c r="A69" s="4" t="s">
        <v>785</v>
      </c>
      <c r="B69" s="5" t="n">
        <v>-5290</v>
      </c>
    </row>
    <row r="70" spans="1:4">
      <c r="A70" s="4" t="s">
        <v>786</v>
      </c>
      <c r="B70" s="7" t="n">
        <v>-5795</v>
      </c>
      <c r="C70" s="7" t="n">
        <v>-58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87</v>
      </c>
      <c r="B1" s="2" t="s">
        <v>2</v>
      </c>
      <c r="C1" s="2" t="s">
        <v>33</v>
      </c>
    </row>
    <row r="2" spans="1:3">
      <c r="A2" s="3" t="s">
        <v>445</v>
      </c>
    </row>
    <row r="3" spans="1:3">
      <c r="A3" s="4" t="s">
        <v>788</v>
      </c>
      <c r="B3" s="7" t="n">
        <v>15172</v>
      </c>
      <c r="C3" s="7" t="n">
        <v>13233</v>
      </c>
    </row>
    <row r="4" spans="1:3">
      <c r="A4" s="4" t="s">
        <v>789</v>
      </c>
      <c r="B4" s="5" t="n">
        <v>-1712</v>
      </c>
      <c r="C4" s="5" t="n">
        <v>-2080</v>
      </c>
    </row>
    <row r="5" spans="1:3">
      <c r="A5" s="4" t="s">
        <v>790</v>
      </c>
      <c r="B5" s="5" t="n">
        <v>13460</v>
      </c>
      <c r="C5" s="5" t="n">
        <v>11153</v>
      </c>
    </row>
    <row r="6" spans="1:3">
      <c r="A6" s="3" t="s">
        <v>447</v>
      </c>
    </row>
    <row r="7" spans="1:3">
      <c r="A7" s="4" t="s">
        <v>791</v>
      </c>
      <c r="B7" s="5" t="n">
        <v>220501</v>
      </c>
      <c r="C7" s="5" t="n">
        <v>191586</v>
      </c>
    </row>
    <row r="8" spans="1:3">
      <c r="A8" s="4" t="s">
        <v>792</v>
      </c>
      <c r="B8" s="5" t="n">
        <v>-1524</v>
      </c>
      <c r="C8" s="5" t="n">
        <v>-1882</v>
      </c>
    </row>
    <row r="9" spans="1:3">
      <c r="A9" s="4" t="s">
        <v>793</v>
      </c>
      <c r="B9" s="7" t="n">
        <v>218977</v>
      </c>
      <c r="C9" s="7" t="n">
        <v>1897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4</v>
      </c>
      <c r="B1" s="2" t="s">
        <v>2</v>
      </c>
      <c r="C1" s="2" t="s">
        <v>33</v>
      </c>
    </row>
    <row r="2" spans="1:3">
      <c r="A2" s="3" t="s">
        <v>304</v>
      </c>
    </row>
    <row r="3" spans="1:3">
      <c r="A3" s="4" t="s">
        <v>795</v>
      </c>
      <c r="B3" s="7" t="n">
        <v>40395</v>
      </c>
      <c r="C3" s="7" t="n">
        <v>11324</v>
      </c>
    </row>
    <row r="4" spans="1:3">
      <c r="A4" s="4" t="s">
        <v>796</v>
      </c>
      <c r="B4" s="5" t="n">
        <v>19439</v>
      </c>
      <c r="C4" s="5" t="n">
        <v>3056</v>
      </c>
    </row>
    <row r="5" spans="1:3">
      <c r="A5" s="4" t="s">
        <v>797</v>
      </c>
      <c r="B5" s="5" t="n">
        <v>10774</v>
      </c>
      <c r="C5" s="5" t="n">
        <v>12853</v>
      </c>
    </row>
    <row r="6" spans="1:3">
      <c r="A6" s="4" t="s">
        <v>798</v>
      </c>
      <c r="B6" s="5" t="n">
        <v>70608</v>
      </c>
      <c r="C6" s="7" t="n">
        <v>27233</v>
      </c>
    </row>
    <row r="7" spans="1:3">
      <c r="A7" s="4" t="s">
        <v>644</v>
      </c>
    </row>
    <row r="8" spans="1:3">
      <c r="A8" s="3" t="s">
        <v>304</v>
      </c>
    </row>
    <row r="9" spans="1:3">
      <c r="A9" s="4" t="s">
        <v>796</v>
      </c>
      <c r="B9" s="7" t="n">
        <v>15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3</v>
      </c>
    </row>
    <row r="3" spans="1:3">
      <c r="A3" s="3" t="s">
        <v>304</v>
      </c>
    </row>
    <row r="4" spans="1:3">
      <c r="A4" s="4" t="s">
        <v>800</v>
      </c>
      <c r="B4" s="7" t="n">
        <v>1847351</v>
      </c>
      <c r="C4" s="7" t="n">
        <v>1844634</v>
      </c>
    </row>
    <row r="5" spans="1:3">
      <c r="A5" s="4" t="s">
        <v>51</v>
      </c>
      <c r="B5" s="7" t="n">
        <v>472772</v>
      </c>
      <c r="C5" s="5" t="n">
        <v>380835</v>
      </c>
    </row>
    <row r="6" spans="1:3">
      <c r="A6" s="4" t="s">
        <v>801</v>
      </c>
      <c r="B6" s="4" t="s">
        <v>577</v>
      </c>
    </row>
    <row r="7" spans="1:3">
      <c r="A7" s="4" t="s">
        <v>802</v>
      </c>
    </row>
    <row r="8" spans="1:3">
      <c r="A8" s="3" t="s">
        <v>304</v>
      </c>
    </row>
    <row r="9" spans="1:3">
      <c r="A9" s="4" t="s">
        <v>800</v>
      </c>
      <c r="B9" s="7" t="n">
        <v>150000</v>
      </c>
    </row>
    <row r="10" spans="1:3">
      <c r="A10" s="4" t="s">
        <v>647</v>
      </c>
    </row>
    <row r="11" spans="1:3">
      <c r="A11" s="3" t="s">
        <v>304</v>
      </c>
    </row>
    <row r="12" spans="1:3">
      <c r="A12" s="4" t="s">
        <v>803</v>
      </c>
      <c r="B12" s="5" t="n">
        <v>1800000</v>
      </c>
      <c r="C12" s="7" t="n">
        <v>1800000</v>
      </c>
    </row>
    <row r="13" spans="1:3">
      <c r="A13" s="4" t="s">
        <v>804</v>
      </c>
    </row>
    <row r="14" spans="1:3">
      <c r="A14" s="3" t="s">
        <v>304</v>
      </c>
    </row>
    <row r="15" spans="1:3">
      <c r="A15" s="4" t="s">
        <v>800</v>
      </c>
      <c r="B15" s="7" t="n">
        <v>39000</v>
      </c>
    </row>
    <row r="16" spans="1:3">
      <c r="A16" s="4" t="s">
        <v>805</v>
      </c>
    </row>
    <row r="17" spans="1:3">
      <c r="A17" s="3" t="s">
        <v>304</v>
      </c>
    </row>
    <row r="18" spans="1:3">
      <c r="A18" s="4" t="s">
        <v>806</v>
      </c>
      <c r="B18" s="4" t="s">
        <v>807</v>
      </c>
    </row>
    <row r="19" spans="1:3">
      <c r="A19" s="4" t="s">
        <v>808</v>
      </c>
    </row>
    <row r="20" spans="1:3">
      <c r="A20" s="3" t="s">
        <v>304</v>
      </c>
    </row>
    <row r="21" spans="1:3">
      <c r="A21" s="4" t="s">
        <v>806</v>
      </c>
      <c r="B21" s="4" t="s">
        <v>809</v>
      </c>
    </row>
    <row r="22" spans="1:3">
      <c r="A22" s="4" t="s">
        <v>810</v>
      </c>
    </row>
    <row r="23" spans="1:3">
      <c r="A23" s="3" t="s">
        <v>304</v>
      </c>
    </row>
    <row r="24" spans="1:3">
      <c r="A24" s="4" t="s">
        <v>806</v>
      </c>
      <c r="B24" s="4" t="s">
        <v>811</v>
      </c>
    </row>
    <row r="25" spans="1:3">
      <c r="A25" s="4" t="s">
        <v>812</v>
      </c>
    </row>
    <row r="26" spans="1:3">
      <c r="A26" s="3" t="s">
        <v>304</v>
      </c>
    </row>
    <row r="27" spans="1:3">
      <c r="A27" s="4" t="s">
        <v>806</v>
      </c>
      <c r="B27" s="4" t="s">
        <v>813</v>
      </c>
    </row>
    <row r="28" spans="1:3">
      <c r="A28" s="4" t="s">
        <v>814</v>
      </c>
    </row>
    <row r="29" spans="1:3">
      <c r="A29" s="3" t="s">
        <v>304</v>
      </c>
    </row>
    <row r="30" spans="1:3">
      <c r="A30" s="4" t="s">
        <v>806</v>
      </c>
      <c r="B30" s="4" t="s">
        <v>8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3</v>
      </c>
    </row>
    <row r="3" spans="1:3">
      <c r="A3" s="3" t="s">
        <v>817</v>
      </c>
    </row>
    <row r="4" spans="1:3">
      <c r="A4" s="4" t="s">
        <v>51</v>
      </c>
      <c r="B4" s="7" t="n">
        <v>472772</v>
      </c>
      <c r="C4" s="7" t="n">
        <v>380835</v>
      </c>
    </row>
    <row r="5" spans="1:3">
      <c r="A5" s="4" t="s">
        <v>614</v>
      </c>
      <c r="B5" s="5" t="n">
        <v>1400</v>
      </c>
    </row>
    <row r="6" spans="1:3">
      <c r="A6" s="4" t="s">
        <v>818</v>
      </c>
      <c r="B6" s="5" t="n">
        <v>4400</v>
      </c>
    </row>
    <row r="7" spans="1:3">
      <c r="A7" s="4" t="s">
        <v>644</v>
      </c>
    </row>
    <row r="8" spans="1:3">
      <c r="A8" s="3" t="s">
        <v>817</v>
      </c>
    </row>
    <row r="9" spans="1:3">
      <c r="A9" s="4" t="s">
        <v>614</v>
      </c>
      <c r="C9" s="5" t="n">
        <v>1100</v>
      </c>
    </row>
    <row r="10" spans="1:3">
      <c r="A10" s="4" t="s">
        <v>29</v>
      </c>
    </row>
    <row r="11" spans="1:3">
      <c r="A11" s="3" t="s">
        <v>817</v>
      </c>
    </row>
    <row r="12" spans="1:3">
      <c r="A12" s="4" t="s">
        <v>819</v>
      </c>
      <c r="B12" s="5" t="n">
        <v>2333766</v>
      </c>
    </row>
    <row r="13" spans="1:3">
      <c r="A13" s="4" t="s">
        <v>51</v>
      </c>
      <c r="B13" s="5" t="n">
        <v>472772</v>
      </c>
      <c r="C13" s="5" t="n">
        <v>380835</v>
      </c>
    </row>
    <row r="14" spans="1:3">
      <c r="A14" s="4" t="s">
        <v>465</v>
      </c>
    </row>
    <row r="15" spans="1:3">
      <c r="A15" s="3" t="s">
        <v>817</v>
      </c>
    </row>
    <row r="16" spans="1:3">
      <c r="A16" s="4" t="s">
        <v>51</v>
      </c>
      <c r="B16" s="5" t="n">
        <v>474168</v>
      </c>
      <c r="C16" s="5" t="n">
        <v>381918</v>
      </c>
    </row>
    <row r="17" spans="1:3">
      <c r="A17" s="4" t="s">
        <v>803</v>
      </c>
      <c r="B17" s="5" t="n">
        <v>472772</v>
      </c>
      <c r="C17" s="5" t="n">
        <v>380835</v>
      </c>
    </row>
    <row r="18" spans="1:3">
      <c r="A18" s="4" t="s">
        <v>818</v>
      </c>
      <c r="B18" s="5" t="n">
        <v>4400</v>
      </c>
    </row>
    <row r="19" spans="1:3">
      <c r="A19" s="4" t="s">
        <v>820</v>
      </c>
      <c r="B19" s="7" t="n">
        <v>570600</v>
      </c>
    </row>
    <row r="20" spans="1:3">
      <c r="A20" s="4" t="s">
        <v>821</v>
      </c>
    </row>
    <row r="21" spans="1:3">
      <c r="A21" s="3" t="s">
        <v>817</v>
      </c>
    </row>
    <row r="22" spans="1:3">
      <c r="A22" s="4" t="s">
        <v>806</v>
      </c>
      <c r="B22" s="4" t="s">
        <v>822</v>
      </c>
    </row>
    <row r="23" spans="1:3">
      <c r="A23" s="4" t="s">
        <v>823</v>
      </c>
      <c r="B23" s="4" t="s">
        <v>822</v>
      </c>
    </row>
    <row r="24" spans="1:3">
      <c r="A24" s="4" t="s">
        <v>824</v>
      </c>
      <c r="B24" s="4" t="s">
        <v>825</v>
      </c>
    </row>
    <row r="25" spans="1:3">
      <c r="A25" s="4" t="s">
        <v>819</v>
      </c>
      <c r="B25" s="7" t="n">
        <v>170000</v>
      </c>
      <c r="C25" s="5" t="n">
        <v>0</v>
      </c>
    </row>
    <row r="26" spans="1:3">
      <c r="A26" s="4" t="s">
        <v>826</v>
      </c>
    </row>
    <row r="27" spans="1:3">
      <c r="A27" s="3" t="s">
        <v>817</v>
      </c>
    </row>
    <row r="28" spans="1:3">
      <c r="A28" s="4" t="s">
        <v>806</v>
      </c>
      <c r="B28" s="4" t="s">
        <v>827</v>
      </c>
    </row>
    <row r="29" spans="1:3">
      <c r="A29" s="4" t="s">
        <v>823</v>
      </c>
      <c r="B29" s="4" t="s">
        <v>827</v>
      </c>
    </row>
    <row r="30" spans="1:3">
      <c r="A30" s="4" t="s">
        <v>824</v>
      </c>
      <c r="B30" s="4" t="s">
        <v>828</v>
      </c>
    </row>
    <row r="31" spans="1:3">
      <c r="A31" s="4" t="s">
        <v>819</v>
      </c>
      <c r="B31" s="7" t="n">
        <v>125756</v>
      </c>
      <c r="C31" s="5" t="n">
        <v>128315</v>
      </c>
    </row>
    <row r="32" spans="1:3">
      <c r="A32" s="4" t="s">
        <v>829</v>
      </c>
    </row>
    <row r="33" spans="1:3">
      <c r="A33" s="3" t="s">
        <v>817</v>
      </c>
    </row>
    <row r="34" spans="1:3">
      <c r="A34" s="4" t="s">
        <v>806</v>
      </c>
      <c r="B34" s="4" t="s">
        <v>830</v>
      </c>
    </row>
    <row r="35" spans="1:3">
      <c r="A35" s="4" t="s">
        <v>823</v>
      </c>
      <c r="B35" s="4" t="s">
        <v>830</v>
      </c>
    </row>
    <row r="36" spans="1:3">
      <c r="A36" s="4" t="s">
        <v>824</v>
      </c>
      <c r="B36" s="4" t="s">
        <v>831</v>
      </c>
    </row>
    <row r="37" spans="1:3">
      <c r="A37" s="4" t="s">
        <v>819</v>
      </c>
      <c r="B37" s="7" t="n">
        <v>94754</v>
      </c>
      <c r="C37" s="5" t="n">
        <v>96354</v>
      </c>
    </row>
    <row r="38" spans="1:3">
      <c r="A38" s="4" t="s">
        <v>832</v>
      </c>
    </row>
    <row r="39" spans="1:3">
      <c r="A39" s="3" t="s">
        <v>817</v>
      </c>
    </row>
    <row r="40" spans="1:3">
      <c r="A40" s="4" t="s">
        <v>806</v>
      </c>
      <c r="B40" s="4" t="s">
        <v>833</v>
      </c>
    </row>
    <row r="41" spans="1:3">
      <c r="A41" s="4" t="s">
        <v>823</v>
      </c>
      <c r="B41" s="4" t="s">
        <v>834</v>
      </c>
    </row>
    <row r="42" spans="1:3">
      <c r="A42" s="4" t="s">
        <v>824</v>
      </c>
      <c r="B42" s="4" t="s">
        <v>835</v>
      </c>
    </row>
    <row r="43" spans="1:3">
      <c r="A43" s="4" t="s">
        <v>819</v>
      </c>
      <c r="B43" s="7" t="n">
        <v>82443</v>
      </c>
      <c r="C43" s="5" t="n">
        <v>85890</v>
      </c>
    </row>
    <row r="44" spans="1:3">
      <c r="A44" s="4" t="s">
        <v>818</v>
      </c>
      <c r="B44" s="7" t="n">
        <v>4400</v>
      </c>
      <c r="C44" s="5" t="n">
        <v>6200</v>
      </c>
    </row>
    <row r="45" spans="1:3">
      <c r="A45" s="4" t="s">
        <v>836</v>
      </c>
    </row>
    <row r="46" spans="1:3">
      <c r="A46" s="3" t="s">
        <v>817</v>
      </c>
    </row>
    <row r="47" spans="1:3">
      <c r="A47" s="4" t="s">
        <v>806</v>
      </c>
      <c r="B47" s="4" t="s">
        <v>837</v>
      </c>
    </row>
    <row r="48" spans="1:3">
      <c r="A48" s="4" t="s">
        <v>823</v>
      </c>
      <c r="B48" s="4" t="s">
        <v>837</v>
      </c>
    </row>
    <row r="49" spans="1:3">
      <c r="A49" s="4" t="s">
        <v>824</v>
      </c>
      <c r="B49" s="4" t="s">
        <v>838</v>
      </c>
    </row>
    <row r="50" spans="1:3">
      <c r="A50" s="4" t="s">
        <v>819</v>
      </c>
      <c r="B50" s="7" t="n">
        <v>1215</v>
      </c>
      <c r="C50" s="5" t="n">
        <v>3987</v>
      </c>
    </row>
    <row r="51" spans="1:3">
      <c r="A51" s="4" t="s">
        <v>839</v>
      </c>
    </row>
    <row r="52" spans="1:3">
      <c r="A52" s="3" t="s">
        <v>817</v>
      </c>
    </row>
    <row r="53" spans="1:3">
      <c r="A53" s="4" t="s">
        <v>806</v>
      </c>
      <c r="B53" s="4" t="s">
        <v>840</v>
      </c>
    </row>
    <row r="54" spans="1:3">
      <c r="A54" s="4" t="s">
        <v>823</v>
      </c>
      <c r="B54" s="4" t="s">
        <v>840</v>
      </c>
    </row>
    <row r="55" spans="1:3">
      <c r="A55" s="4" t="s">
        <v>824</v>
      </c>
      <c r="B55" s="4" t="s">
        <v>841</v>
      </c>
    </row>
    <row r="56" spans="1:3">
      <c r="A56" s="4" t="s">
        <v>819</v>
      </c>
      <c r="B56" s="7" t="n">
        <v>0</v>
      </c>
      <c r="C56" s="5" t="n">
        <v>65563</v>
      </c>
    </row>
    <row r="57" spans="1:3">
      <c r="A57" s="4" t="s">
        <v>842</v>
      </c>
    </row>
    <row r="58" spans="1:3">
      <c r="A58" s="3" t="s">
        <v>817</v>
      </c>
    </row>
    <row r="59" spans="1:3">
      <c r="A59" s="4" t="s">
        <v>819</v>
      </c>
      <c r="B59" s="7" t="n">
        <v>0</v>
      </c>
      <c r="C59" s="7" t="n">
        <v>18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43</v>
      </c>
      <c r="B1" s="2" t="s">
        <v>603</v>
      </c>
      <c r="C1" s="2" t="s">
        <v>1</v>
      </c>
    </row>
    <row r="2" spans="1:7">
      <c r="B2" s="2" t="s">
        <v>844</v>
      </c>
      <c r="C2" s="2" t="s">
        <v>2</v>
      </c>
      <c r="D2" s="2" t="s">
        <v>33</v>
      </c>
      <c r="E2" s="2" t="s">
        <v>92</v>
      </c>
      <c r="F2" s="2" t="s">
        <v>845</v>
      </c>
      <c r="G2" s="2" t="s">
        <v>846</v>
      </c>
    </row>
    <row r="3" spans="1:7">
      <c r="A3" s="3" t="s">
        <v>304</v>
      </c>
    </row>
    <row r="4" spans="1:7">
      <c r="A4" s="4" t="s">
        <v>847</v>
      </c>
      <c r="G4" s="7" t="n">
        <v>172500000</v>
      </c>
    </row>
    <row r="5" spans="1:7">
      <c r="A5" s="4" t="s">
        <v>208</v>
      </c>
      <c r="C5" s="7" t="n">
        <v>0</v>
      </c>
      <c r="D5" s="7" t="n">
        <v>325000000</v>
      </c>
      <c r="E5" s="7" t="n">
        <v>83000000</v>
      </c>
    </row>
    <row r="6" spans="1:7">
      <c r="A6" s="3" t="s">
        <v>848</v>
      </c>
    </row>
    <row r="7" spans="1:7">
      <c r="A7" s="4" t="s">
        <v>800</v>
      </c>
      <c r="C7" s="5" t="n">
        <v>1847351000</v>
      </c>
      <c r="D7" s="5" t="n">
        <v>1844634000</v>
      </c>
    </row>
    <row r="8" spans="1:7">
      <c r="A8" s="4" t="s">
        <v>29</v>
      </c>
    </row>
    <row r="9" spans="1:7">
      <c r="A9" s="3" t="s">
        <v>304</v>
      </c>
    </row>
    <row r="10" spans="1:7">
      <c r="A10" s="4" t="s">
        <v>208</v>
      </c>
      <c r="C10" s="5" t="n">
        <v>0</v>
      </c>
      <c r="D10" s="5" t="n">
        <v>325000000</v>
      </c>
      <c r="E10" s="7" t="n">
        <v>83000000</v>
      </c>
    </row>
    <row r="11" spans="1:7">
      <c r="A11" s="3" t="s">
        <v>848</v>
      </c>
    </row>
    <row r="12" spans="1:7">
      <c r="A12" s="4" t="s">
        <v>819</v>
      </c>
      <c r="C12" s="5" t="n">
        <v>2333766000</v>
      </c>
    </row>
    <row r="13" spans="1:7">
      <c r="A13" s="4" t="s">
        <v>800</v>
      </c>
      <c r="C13" s="5" t="n">
        <v>1847351000</v>
      </c>
      <c r="D13" s="5" t="n">
        <v>1844634000</v>
      </c>
    </row>
    <row r="14" spans="1:7">
      <c r="A14" s="4" t="s">
        <v>468</v>
      </c>
    </row>
    <row r="15" spans="1:7">
      <c r="A15" s="3" t="s">
        <v>304</v>
      </c>
    </row>
    <row r="16" spans="1:7">
      <c r="A16" s="4" t="s">
        <v>849</v>
      </c>
      <c r="C16" s="5" t="n">
        <v>-6600000</v>
      </c>
    </row>
    <row r="17" spans="1:7">
      <c r="A17" s="3" t="s">
        <v>848</v>
      </c>
    </row>
    <row r="18" spans="1:7">
      <c r="A18" s="4" t="s">
        <v>800</v>
      </c>
      <c r="C18" s="7" t="n">
        <v>1659167000</v>
      </c>
      <c r="D18" s="5" t="n">
        <v>1656776000</v>
      </c>
    </row>
    <row r="19" spans="1:7">
      <c r="A19" s="4" t="s">
        <v>850</v>
      </c>
    </row>
    <row r="20" spans="1:7">
      <c r="A20" s="3" t="s">
        <v>304</v>
      </c>
    </row>
    <row r="21" spans="1:7">
      <c r="A21" s="4" t="s">
        <v>847</v>
      </c>
      <c r="F21" s="7" t="n">
        <v>400000000</v>
      </c>
    </row>
    <row r="22" spans="1:7">
      <c r="A22" s="4" t="s">
        <v>849</v>
      </c>
      <c r="F22" s="7" t="n">
        <v>-2200000</v>
      </c>
    </row>
    <row r="23" spans="1:7">
      <c r="A23" s="4" t="s">
        <v>851</v>
      </c>
    </row>
    <row r="24" spans="1:7">
      <c r="A24" s="3" t="s">
        <v>848</v>
      </c>
    </row>
    <row r="25" spans="1:7">
      <c r="A25" s="4" t="s">
        <v>806</v>
      </c>
      <c r="C25" s="4" t="s">
        <v>813</v>
      </c>
    </row>
    <row r="26" spans="1:7">
      <c r="A26" s="4" t="s">
        <v>852</v>
      </c>
    </row>
    <row r="27" spans="1:7">
      <c r="A27" s="3" t="s">
        <v>304</v>
      </c>
    </row>
    <row r="28" spans="1:7">
      <c r="A28" s="4" t="s">
        <v>208</v>
      </c>
      <c r="B28" s="7" t="n">
        <v>325000000</v>
      </c>
    </row>
    <row r="29" spans="1:7">
      <c r="A29" s="3" t="s">
        <v>848</v>
      </c>
    </row>
    <row r="30" spans="1:7">
      <c r="A30" s="4" t="s">
        <v>806</v>
      </c>
      <c r="F30" s="4" t="s">
        <v>853</v>
      </c>
    </row>
    <row r="31" spans="1:7">
      <c r="A31" s="4" t="s">
        <v>854</v>
      </c>
    </row>
    <row r="32" spans="1:7">
      <c r="A32" s="3" t="s">
        <v>848</v>
      </c>
    </row>
    <row r="33" spans="1:7">
      <c r="A33" s="4" t="s">
        <v>824</v>
      </c>
      <c r="C33" s="4" t="s">
        <v>855</v>
      </c>
    </row>
    <row r="34" spans="1:7">
      <c r="A34" s="4" t="s">
        <v>806</v>
      </c>
      <c r="C34" s="4" t="s">
        <v>813</v>
      </c>
    </row>
    <row r="35" spans="1:7">
      <c r="A35" s="4" t="s">
        <v>823</v>
      </c>
      <c r="C35" s="4" t="s">
        <v>856</v>
      </c>
    </row>
    <row r="36" spans="1:7">
      <c r="A36" s="4" t="s">
        <v>819</v>
      </c>
      <c r="C36" s="7" t="n">
        <v>400000000</v>
      </c>
      <c r="D36" s="5" t="n">
        <v>400000000</v>
      </c>
    </row>
    <row r="37" spans="1:7">
      <c r="A37" s="4" t="s">
        <v>857</v>
      </c>
      <c r="C37" s="5" t="n">
        <v>4846000</v>
      </c>
      <c r="D37" s="5" t="n">
        <v>5400000</v>
      </c>
    </row>
    <row r="38" spans="1:7">
      <c r="A38" s="4" t="s">
        <v>800</v>
      </c>
      <c r="C38" s="7" t="n">
        <v>395154000</v>
      </c>
      <c r="D38" s="5" t="n">
        <v>394600000</v>
      </c>
    </row>
    <row r="39" spans="1:7">
      <c r="A39" s="4" t="s">
        <v>858</v>
      </c>
    </row>
    <row r="40" spans="1:7">
      <c r="A40" s="3" t="s">
        <v>848</v>
      </c>
    </row>
    <row r="41" spans="1:7">
      <c r="A41" s="4" t="s">
        <v>824</v>
      </c>
      <c r="C41" s="4" t="s">
        <v>859</v>
      </c>
    </row>
    <row r="42" spans="1:7">
      <c r="A42" s="4" t="s">
        <v>806</v>
      </c>
      <c r="C42" s="4" t="s">
        <v>815</v>
      </c>
    </row>
    <row r="43" spans="1:7">
      <c r="A43" s="4" t="s">
        <v>823</v>
      </c>
      <c r="C43" s="4" t="s">
        <v>860</v>
      </c>
    </row>
    <row r="44" spans="1:7">
      <c r="A44" s="4" t="s">
        <v>819</v>
      </c>
      <c r="C44" s="7" t="n">
        <v>400000000</v>
      </c>
      <c r="D44" s="5" t="n">
        <v>400000000</v>
      </c>
    </row>
    <row r="45" spans="1:7">
      <c r="A45" s="4" t="s">
        <v>857</v>
      </c>
      <c r="C45" s="5" t="n">
        <v>6696000</v>
      </c>
      <c r="D45" s="5" t="n">
        <v>7228000</v>
      </c>
    </row>
    <row r="46" spans="1:7">
      <c r="A46" s="4" t="s">
        <v>800</v>
      </c>
      <c r="C46" s="7" t="n">
        <v>393304000</v>
      </c>
      <c r="D46" s="5" t="n">
        <v>392772000</v>
      </c>
    </row>
    <row r="47" spans="1:7">
      <c r="A47" s="4" t="s">
        <v>861</v>
      </c>
    </row>
    <row r="48" spans="1:7">
      <c r="A48" s="3" t="s">
        <v>848</v>
      </c>
    </row>
    <row r="49" spans="1:7">
      <c r="A49" s="4" t="s">
        <v>806</v>
      </c>
      <c r="C49" s="4" t="s">
        <v>811</v>
      </c>
    </row>
    <row r="50" spans="1:7">
      <c r="A50" s="4" t="s">
        <v>862</v>
      </c>
    </row>
    <row r="51" spans="1:7">
      <c r="A51" s="3" t="s">
        <v>848</v>
      </c>
    </row>
    <row r="52" spans="1:7">
      <c r="A52" s="4" t="s">
        <v>824</v>
      </c>
      <c r="C52" s="4" t="s">
        <v>863</v>
      </c>
    </row>
    <row r="53" spans="1:7">
      <c r="A53" s="4" t="s">
        <v>806</v>
      </c>
      <c r="C53" s="4" t="s">
        <v>811</v>
      </c>
    </row>
    <row r="54" spans="1:7">
      <c r="A54" s="4" t="s">
        <v>823</v>
      </c>
      <c r="C54" s="4" t="s">
        <v>864</v>
      </c>
    </row>
    <row r="55" spans="1:7">
      <c r="A55" s="4" t="s">
        <v>819</v>
      </c>
      <c r="C55" s="7" t="n">
        <v>300000000</v>
      </c>
      <c r="D55" s="5" t="n">
        <v>300000000</v>
      </c>
    </row>
    <row r="56" spans="1:7">
      <c r="A56" s="4" t="s">
        <v>857</v>
      </c>
      <c r="C56" s="5" t="n">
        <v>1656000</v>
      </c>
      <c r="D56" s="5" t="n">
        <v>1931000</v>
      </c>
    </row>
    <row r="57" spans="1:7">
      <c r="A57" s="4" t="s">
        <v>800</v>
      </c>
      <c r="C57" s="7" t="n">
        <v>298344000</v>
      </c>
      <c r="D57" s="5" t="n">
        <v>298069000</v>
      </c>
    </row>
    <row r="58" spans="1:7">
      <c r="A58" s="4" t="s">
        <v>865</v>
      </c>
    </row>
    <row r="59" spans="1:7">
      <c r="A59" s="3" t="s">
        <v>848</v>
      </c>
    </row>
    <row r="60" spans="1:7">
      <c r="A60" s="4" t="s">
        <v>806</v>
      </c>
      <c r="C60" s="4" t="s">
        <v>807</v>
      </c>
    </row>
    <row r="61" spans="1:7">
      <c r="A61" s="4" t="s">
        <v>866</v>
      </c>
    </row>
    <row r="62" spans="1:7">
      <c r="A62" s="3" t="s">
        <v>848</v>
      </c>
    </row>
    <row r="63" spans="1:7">
      <c r="A63" s="4" t="s">
        <v>824</v>
      </c>
      <c r="C63" s="4" t="s">
        <v>867</v>
      </c>
    </row>
    <row r="64" spans="1:7">
      <c r="A64" s="4" t="s">
        <v>806</v>
      </c>
      <c r="C64" s="4" t="s">
        <v>807</v>
      </c>
    </row>
    <row r="65" spans="1:7">
      <c r="A65" s="4" t="s">
        <v>823</v>
      </c>
      <c r="C65" s="4" t="s">
        <v>868</v>
      </c>
    </row>
    <row r="66" spans="1:7">
      <c r="A66" s="4" t="s">
        <v>819</v>
      </c>
      <c r="C66" s="7" t="n">
        <v>325000000</v>
      </c>
      <c r="D66" s="5" t="n">
        <v>325000000</v>
      </c>
    </row>
    <row r="67" spans="1:7">
      <c r="A67" s="4" t="s">
        <v>857</v>
      </c>
      <c r="C67" s="5" t="n">
        <v>767000</v>
      </c>
      <c r="D67" s="5" t="n">
        <v>1251000</v>
      </c>
    </row>
    <row r="68" spans="1:7">
      <c r="A68" s="4" t="s">
        <v>800</v>
      </c>
      <c r="C68" s="7" t="n">
        <v>324233000</v>
      </c>
      <c r="D68" s="5" t="n">
        <v>323749000</v>
      </c>
    </row>
    <row r="69" spans="1:7">
      <c r="A69" s="4" t="s">
        <v>869</v>
      </c>
    </row>
    <row r="70" spans="1:7">
      <c r="A70" s="3" t="s">
        <v>848</v>
      </c>
    </row>
    <row r="71" spans="1:7">
      <c r="A71" s="4" t="s">
        <v>806</v>
      </c>
      <c r="C71" s="4" t="s">
        <v>809</v>
      </c>
    </row>
    <row r="72" spans="1:7">
      <c r="A72" s="4" t="s">
        <v>870</v>
      </c>
    </row>
    <row r="73" spans="1:7">
      <c r="A73" s="3" t="s">
        <v>848</v>
      </c>
    </row>
    <row r="74" spans="1:7">
      <c r="A74" s="4" t="s">
        <v>824</v>
      </c>
      <c r="C74" s="4" t="s">
        <v>871</v>
      </c>
    </row>
    <row r="75" spans="1:7">
      <c r="A75" s="4" t="s">
        <v>806</v>
      </c>
      <c r="C75" s="4" t="s">
        <v>809</v>
      </c>
    </row>
    <row r="76" spans="1:7">
      <c r="A76" s="4" t="s">
        <v>823</v>
      </c>
      <c r="C76" s="4" t="s">
        <v>872</v>
      </c>
    </row>
    <row r="77" spans="1:7">
      <c r="A77" s="4" t="s">
        <v>819</v>
      </c>
      <c r="C77" s="7" t="n">
        <v>250000000</v>
      </c>
      <c r="D77" s="5" t="n">
        <v>250000000</v>
      </c>
    </row>
    <row r="78" spans="1:7">
      <c r="A78" s="4" t="s">
        <v>857</v>
      </c>
      <c r="C78" s="5" t="n">
        <v>1868000</v>
      </c>
      <c r="D78" s="5" t="n">
        <v>2414000</v>
      </c>
    </row>
    <row r="79" spans="1:7">
      <c r="A79" s="4" t="s">
        <v>800</v>
      </c>
      <c r="C79" s="7" t="n">
        <v>248132000</v>
      </c>
      <c r="D79" s="7" t="n">
        <v>247586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874</v>
      </c>
    </row>
    <row r="3" spans="1:3">
      <c r="A3" s="3" t="s">
        <v>304</v>
      </c>
    </row>
    <row r="4" spans="1:3">
      <c r="A4" s="4" t="s">
        <v>819</v>
      </c>
      <c r="B4" s="7" t="n">
        <v>2333766000</v>
      </c>
    </row>
    <row r="5" spans="1:3">
      <c r="A5" s="4" t="s">
        <v>875</v>
      </c>
    </row>
    <row r="6" spans="1:3">
      <c r="A6" s="3" t="s">
        <v>304</v>
      </c>
    </row>
    <row r="7" spans="1:3">
      <c r="A7" s="4" t="s">
        <v>819</v>
      </c>
      <c r="C7" s="7" t="n">
        <v>175000000</v>
      </c>
    </row>
    <row r="8" spans="1:3">
      <c r="A8" s="4" t="s">
        <v>806</v>
      </c>
      <c r="C8" s="4" t="s">
        <v>876</v>
      </c>
    </row>
    <row r="9" spans="1:3">
      <c r="A9" s="4" t="s">
        <v>877</v>
      </c>
    </row>
    <row r="10" spans="1:3">
      <c r="A10" s="3" t="s">
        <v>304</v>
      </c>
    </row>
    <row r="11" spans="1:3">
      <c r="A11" s="4" t="s">
        <v>819</v>
      </c>
      <c r="C11" s="7" t="n">
        <v>75000000</v>
      </c>
    </row>
    <row r="12" spans="1:3">
      <c r="A12" s="4" t="s">
        <v>806</v>
      </c>
      <c r="C12" s="4" t="s">
        <v>878</v>
      </c>
    </row>
    <row r="13" spans="1:3">
      <c r="A13" s="4" t="s">
        <v>879</v>
      </c>
    </row>
    <row r="14" spans="1:3">
      <c r="A14" s="3" t="s">
        <v>304</v>
      </c>
    </row>
    <row r="15" spans="1:3">
      <c r="A15" s="4" t="s">
        <v>880</v>
      </c>
      <c r="B15" s="4" t="s">
        <v>853</v>
      </c>
    </row>
    <row r="16" spans="1:3">
      <c r="A16" s="4" t="s">
        <v>881</v>
      </c>
      <c r="B16" s="4" t="s">
        <v>6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33</v>
      </c>
    </row>
    <row r="3" spans="1:3">
      <c r="A3" s="4" t="s">
        <v>76</v>
      </c>
      <c r="B3" s="7" t="n">
        <v>187254</v>
      </c>
      <c r="C3" s="7" t="n">
        <v>211755</v>
      </c>
    </row>
    <row r="4" spans="1:3">
      <c r="A4" s="4" t="s">
        <v>232</v>
      </c>
      <c r="B4" s="5" t="n">
        <v>2381543</v>
      </c>
      <c r="C4" s="5" t="n">
        <v>1764775</v>
      </c>
    </row>
    <row r="5" spans="1:3">
      <c r="A5" s="4" t="s">
        <v>233</v>
      </c>
    </row>
    <row r="6" spans="1:3">
      <c r="A6" s="4" t="s">
        <v>234</v>
      </c>
      <c r="B6" s="5" t="n">
        <v>93219439</v>
      </c>
      <c r="C6" s="5" t="n">
        <v>92258690</v>
      </c>
    </row>
    <row r="7" spans="1:3">
      <c r="A7" s="4" t="s">
        <v>235</v>
      </c>
      <c r="B7" s="5" t="n">
        <v>93219439</v>
      </c>
      <c r="C7" s="5" t="n">
        <v>92258690</v>
      </c>
    </row>
    <row r="8" spans="1:3">
      <c r="A8" s="4" t="s">
        <v>236</v>
      </c>
      <c r="B8" s="5" t="n">
        <v>2381543</v>
      </c>
      <c r="C8" s="5" t="n">
        <v>1764775</v>
      </c>
    </row>
    <row r="9" spans="1:3">
      <c r="A9" s="4" t="s">
        <v>232</v>
      </c>
      <c r="B9" s="5" t="n">
        <v>2381543</v>
      </c>
      <c r="C9" s="5" t="n">
        <v>1764775</v>
      </c>
    </row>
    <row r="10" spans="1:3">
      <c r="A10" s="4" t="s">
        <v>237</v>
      </c>
    </row>
    <row r="11" spans="1:3">
      <c r="A11" s="4" t="s">
        <v>85</v>
      </c>
      <c r="B11" s="5" t="n">
        <v>4000000</v>
      </c>
      <c r="C11" s="5" t="n">
        <v>4000000</v>
      </c>
    </row>
    <row r="12" spans="1:3">
      <c r="A12" s="4" t="s">
        <v>238</v>
      </c>
      <c r="B12" s="5" t="n">
        <v>4000000</v>
      </c>
      <c r="C12" s="5" t="n">
        <v>4000000</v>
      </c>
    </row>
    <row r="13" spans="1:3">
      <c r="A13" s="4" t="s">
        <v>87</v>
      </c>
      <c r="B13" s="4" t="s">
        <v>88</v>
      </c>
      <c r="C13" s="4" t="s">
        <v>88</v>
      </c>
    </row>
    <row r="14" spans="1:3">
      <c r="A14" s="4" t="s">
        <v>89</v>
      </c>
      <c r="B14" s="7" t="n">
        <v>100000</v>
      </c>
      <c r="C14" s="7" t="n">
        <v>100000</v>
      </c>
    </row>
    <row r="15" spans="1:3">
      <c r="A15" s="4" t="s">
        <v>239</v>
      </c>
    </row>
    <row r="16" spans="1:3">
      <c r="A16" s="4" t="s">
        <v>85</v>
      </c>
      <c r="B16" s="5" t="n">
        <v>4000000</v>
      </c>
      <c r="C16" s="5" t="n">
        <v>4000000</v>
      </c>
    </row>
    <row r="17" spans="1:3">
      <c r="A17" s="4" t="s">
        <v>238</v>
      </c>
      <c r="B17" s="5" t="n">
        <v>4000000</v>
      </c>
      <c r="C17" s="5" t="n">
        <v>4000000</v>
      </c>
    </row>
    <row r="18" spans="1:3">
      <c r="A18" s="4" t="s">
        <v>87</v>
      </c>
      <c r="B18" s="4" t="s">
        <v>90</v>
      </c>
      <c r="C18" s="4" t="s">
        <v>90</v>
      </c>
    </row>
    <row r="19" spans="1:3">
      <c r="A19" s="4" t="s">
        <v>89</v>
      </c>
      <c r="B19" s="7" t="n">
        <v>100000</v>
      </c>
      <c r="C19" s="7" t="n">
        <v>100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82</v>
      </c>
      <c r="B1" s="2" t="s">
        <v>1</v>
      </c>
    </row>
    <row r="2" spans="1:3">
      <c r="B2" s="2" t="s">
        <v>2</v>
      </c>
      <c r="C2" s="2" t="s">
        <v>33</v>
      </c>
    </row>
    <row r="3" spans="1:3">
      <c r="A3" s="3" t="s">
        <v>883</v>
      </c>
    </row>
    <row r="4" spans="1:3">
      <c r="A4" s="4" t="s">
        <v>800</v>
      </c>
      <c r="B4" s="7" t="n">
        <v>1847351000</v>
      </c>
      <c r="C4" s="7" t="n">
        <v>1844634000</v>
      </c>
    </row>
    <row r="5" spans="1:3">
      <c r="A5" s="4" t="s">
        <v>29</v>
      </c>
    </row>
    <row r="6" spans="1:3">
      <c r="A6" s="3" t="s">
        <v>884</v>
      </c>
    </row>
    <row r="7" spans="1:3">
      <c r="A7" s="4" t="s">
        <v>885</v>
      </c>
      <c r="B7" s="5" t="n">
        <v>11500000</v>
      </c>
    </row>
    <row r="8" spans="1:3">
      <c r="A8" s="3" t="s">
        <v>883</v>
      </c>
    </row>
    <row r="9" spans="1:3">
      <c r="A9" s="4" t="s">
        <v>800</v>
      </c>
      <c r="B9" s="5" t="n">
        <v>1847351000</v>
      </c>
      <c r="C9" s="5" t="n">
        <v>1844634000</v>
      </c>
    </row>
    <row r="10" spans="1:3">
      <c r="A10" s="4" t="s">
        <v>886</v>
      </c>
    </row>
    <row r="11" spans="1:3">
      <c r="A11" s="3" t="s">
        <v>884</v>
      </c>
    </row>
    <row r="12" spans="1:3">
      <c r="A12" s="4" t="s">
        <v>887</v>
      </c>
      <c r="B12" s="5" t="n">
        <v>0</v>
      </c>
      <c r="C12" s="5" t="n">
        <v>0</v>
      </c>
    </row>
    <row r="13" spans="1:3">
      <c r="A13" s="4" t="s">
        <v>888</v>
      </c>
      <c r="B13" s="5" t="n">
        <v>600000000</v>
      </c>
      <c r="C13" s="5" t="n">
        <v>600000000</v>
      </c>
    </row>
    <row r="14" spans="1:3">
      <c r="A14" s="4" t="s">
        <v>889</v>
      </c>
      <c r="B14" s="7" t="n">
        <v>600000000</v>
      </c>
      <c r="C14" s="7" t="n">
        <v>600000000</v>
      </c>
    </row>
    <row r="15" spans="1:3">
      <c r="A15" s="4" t="s">
        <v>890</v>
      </c>
      <c r="B15" s="4" t="s">
        <v>891</v>
      </c>
      <c r="C15" s="4" t="s">
        <v>892</v>
      </c>
    </row>
    <row r="16" spans="1:3">
      <c r="A16" s="4" t="s">
        <v>893</v>
      </c>
      <c r="B16" s="4" t="s">
        <v>894</v>
      </c>
      <c r="C16" s="4" t="s">
        <v>894</v>
      </c>
    </row>
    <row r="17" spans="1:3">
      <c r="A17" s="4" t="s">
        <v>824</v>
      </c>
      <c r="B17" s="4" t="s">
        <v>895</v>
      </c>
      <c r="C17" s="4" t="s">
        <v>895</v>
      </c>
    </row>
    <row r="18" spans="1:3">
      <c r="A18" s="4" t="s">
        <v>896</v>
      </c>
      <c r="B18" s="7" t="n">
        <v>311000000</v>
      </c>
    </row>
    <row r="19" spans="1:3">
      <c r="A19" s="4" t="s">
        <v>885</v>
      </c>
      <c r="B19" s="7" t="n">
        <v>3300000</v>
      </c>
      <c r="C19" s="7" t="n">
        <v>4600000</v>
      </c>
    </row>
    <row r="20" spans="1:3">
      <c r="A20" s="4" t="s">
        <v>897</v>
      </c>
      <c r="B20" s="4" t="s">
        <v>898</v>
      </c>
    </row>
    <row r="21" spans="1:3">
      <c r="A21" s="4" t="s">
        <v>899</v>
      </c>
    </row>
    <row r="22" spans="1:3">
      <c r="A22" s="3" t="s">
        <v>883</v>
      </c>
    </row>
    <row r="23" spans="1:3">
      <c r="A23" s="4" t="s">
        <v>800</v>
      </c>
      <c r="B23" s="7" t="n">
        <v>150000000</v>
      </c>
    </row>
    <row r="24" spans="1:3">
      <c r="A24" s="4" t="s">
        <v>900</v>
      </c>
    </row>
    <row r="25" spans="1:3">
      <c r="A25" s="3" t="s">
        <v>884</v>
      </c>
    </row>
    <row r="26" spans="1:3">
      <c r="A26" s="4" t="s">
        <v>885</v>
      </c>
      <c r="B26" s="5" t="n">
        <v>700000</v>
      </c>
      <c r="C26" s="5" t="n">
        <v>900000</v>
      </c>
    </row>
    <row r="27" spans="1:3">
      <c r="A27" s="3" t="s">
        <v>883</v>
      </c>
    </row>
    <row r="28" spans="1:3">
      <c r="A28" s="4" t="s">
        <v>800</v>
      </c>
      <c r="B28" s="7" t="n">
        <v>150000000</v>
      </c>
      <c r="C28" s="7" t="n">
        <v>150000000</v>
      </c>
    </row>
    <row r="29" spans="1:3">
      <c r="A29" s="4" t="s">
        <v>890</v>
      </c>
      <c r="B29" s="4" t="s">
        <v>901</v>
      </c>
      <c r="C29" s="4" t="s">
        <v>902</v>
      </c>
    </row>
    <row r="30" spans="1:3">
      <c r="A30" s="4" t="s">
        <v>824</v>
      </c>
      <c r="B30" s="4" t="s">
        <v>895</v>
      </c>
    </row>
    <row r="31" spans="1:3">
      <c r="A31" s="4" t="s">
        <v>903</v>
      </c>
    </row>
    <row r="32" spans="1:3">
      <c r="A32" s="3" t="s">
        <v>883</v>
      </c>
    </row>
    <row r="33" spans="1:3">
      <c r="A33" s="4" t="s">
        <v>800</v>
      </c>
      <c r="B33" s="7" t="n">
        <v>39000000</v>
      </c>
    </row>
    <row r="34" spans="1:3">
      <c r="A34" s="4" t="s">
        <v>904</v>
      </c>
    </row>
    <row r="35" spans="1:3">
      <c r="A35" s="3" t="s">
        <v>884</v>
      </c>
    </row>
    <row r="36" spans="1:3">
      <c r="A36" s="4" t="s">
        <v>885</v>
      </c>
      <c r="B36" s="7" t="n">
        <v>200000</v>
      </c>
      <c r="C36" s="7" t="n">
        <v>200000</v>
      </c>
    </row>
    <row r="37" spans="1:3">
      <c r="A37" s="4" t="s">
        <v>897</v>
      </c>
      <c r="B37" s="4" t="s">
        <v>905</v>
      </c>
      <c r="C37" s="4" t="s">
        <v>90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667</v>
      </c>
    </row>
    <row r="2" spans="1:2">
      <c r="A2" s="3" t="s">
        <v>461</v>
      </c>
    </row>
    <row r="3" spans="1:2">
      <c r="A3" s="4" t="s">
        <v>818</v>
      </c>
      <c r="B3" s="7" t="n">
        <v>4400</v>
      </c>
    </row>
    <row r="4" spans="1:2">
      <c r="A4" s="4" t="s">
        <v>29</v>
      </c>
    </row>
    <row r="5" spans="1:2">
      <c r="A5" s="3" t="s">
        <v>461</v>
      </c>
    </row>
    <row r="6" spans="1:2">
      <c r="A6" s="5" t="n">
        <v>2017</v>
      </c>
      <c r="B6" s="5" t="n">
        <v>7286</v>
      </c>
    </row>
    <row r="7" spans="1:2">
      <c r="A7" s="5" t="n">
        <v>2018</v>
      </c>
      <c r="B7" s="5" t="n">
        <v>451669</v>
      </c>
    </row>
    <row r="8" spans="1:2">
      <c r="A8" s="5" t="n">
        <v>2019</v>
      </c>
      <c r="B8" s="5" t="n">
        <v>265309</v>
      </c>
    </row>
    <row r="9" spans="1:2">
      <c r="A9" s="5" t="n">
        <v>2020</v>
      </c>
      <c r="B9" s="5" t="n">
        <v>255137</v>
      </c>
    </row>
    <row r="10" spans="1:2">
      <c r="A10" s="5" t="n">
        <v>2021</v>
      </c>
      <c r="B10" s="5" t="n">
        <v>5342</v>
      </c>
    </row>
    <row r="11" spans="1:2">
      <c r="A11" s="4" t="s">
        <v>907</v>
      </c>
      <c r="B11" s="5" t="n">
        <v>1349023</v>
      </c>
    </row>
    <row r="12" spans="1:2">
      <c r="A12" s="4" t="s">
        <v>133</v>
      </c>
      <c r="B12" s="5" t="n">
        <v>2333766</v>
      </c>
    </row>
    <row r="13" spans="1:2">
      <c r="A13" s="4" t="s">
        <v>885</v>
      </c>
      <c r="B13" s="5" t="n">
        <v>-11500</v>
      </c>
    </row>
    <row r="14" spans="1:2">
      <c r="A14" s="4" t="s">
        <v>908</v>
      </c>
    </row>
    <row r="15" spans="1:2">
      <c r="A15" s="3" t="s">
        <v>461</v>
      </c>
    </row>
    <row r="16" spans="1:2">
      <c r="A16" s="4" t="s">
        <v>909</v>
      </c>
      <c r="B16" s="5" t="n">
        <v>-6600</v>
      </c>
    </row>
    <row r="17" spans="1:2">
      <c r="A17" s="4" t="s">
        <v>646</v>
      </c>
    </row>
    <row r="18" spans="1:2">
      <c r="A18" s="3" t="s">
        <v>461</v>
      </c>
    </row>
    <row r="19" spans="1:2">
      <c r="A19" s="4" t="s">
        <v>818</v>
      </c>
      <c r="B19" s="7" t="n">
        <v>4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911</v>
      </c>
      <c r="C1" s="2" t="s">
        <v>92</v>
      </c>
      <c r="D1" s="2" t="s">
        <v>846</v>
      </c>
    </row>
    <row r="2" spans="1:4">
      <c r="A2" s="3" t="s">
        <v>301</v>
      </c>
    </row>
    <row r="3" spans="1:4">
      <c r="A3" s="4" t="s">
        <v>847</v>
      </c>
      <c r="D3" s="7" t="n">
        <v>172500</v>
      </c>
    </row>
    <row r="4" spans="1:4">
      <c r="A4" s="3" t="s">
        <v>304</v>
      </c>
    </row>
    <row r="5" spans="1:4">
      <c r="A5" s="4" t="s">
        <v>912</v>
      </c>
      <c r="B5" s="8" t="n">
        <v>60.04</v>
      </c>
    </row>
    <row r="6" spans="1:4">
      <c r="A6" s="4" t="s">
        <v>913</v>
      </c>
    </row>
    <row r="7" spans="1:4">
      <c r="A7" s="3" t="s">
        <v>304</v>
      </c>
    </row>
    <row r="8" spans="1:4">
      <c r="A8" s="4" t="s">
        <v>914</v>
      </c>
      <c r="C8" s="7" t="n">
        <v>5608</v>
      </c>
    </row>
    <row r="9" spans="1:4">
      <c r="A9" s="4" t="s">
        <v>915</v>
      </c>
      <c r="C9" s="5" t="n">
        <v>3769</v>
      </c>
    </row>
    <row r="10" spans="1:4">
      <c r="A10" s="4" t="s">
        <v>916</v>
      </c>
      <c r="C10" s="7" t="n">
        <v>9377</v>
      </c>
    </row>
    <row r="11" spans="1:4">
      <c r="A11" s="4" t="s">
        <v>917</v>
      </c>
    </row>
    <row r="12" spans="1:4">
      <c r="A12" s="3" t="s">
        <v>304</v>
      </c>
    </row>
    <row r="13" spans="1:4">
      <c r="A13" s="4" t="s">
        <v>806</v>
      </c>
      <c r="D13" s="4" t="s">
        <v>815</v>
      </c>
    </row>
    <row r="14" spans="1:4">
      <c r="A14" s="4" t="s">
        <v>918</v>
      </c>
      <c r="B14" s="8" t="n">
        <v>35.9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3</v>
      </c>
      <c r="D2" s="2" t="s">
        <v>92</v>
      </c>
    </row>
    <row r="3" spans="1:4">
      <c r="A3" s="3" t="s">
        <v>304</v>
      </c>
    </row>
    <row r="4" spans="1:4">
      <c r="A4" s="4" t="s">
        <v>109</v>
      </c>
      <c r="B4" s="7" t="n">
        <v>55803</v>
      </c>
      <c r="C4" s="7" t="n">
        <v>57682</v>
      </c>
      <c r="D4" s="7" t="n">
        <v>67571</v>
      </c>
    </row>
    <row r="5" spans="1:4">
      <c r="A5" s="4" t="s">
        <v>29</v>
      </c>
    </row>
    <row r="6" spans="1:4">
      <c r="A6" s="3" t="s">
        <v>304</v>
      </c>
    </row>
    <row r="7" spans="1:4">
      <c r="A7" s="4" t="s">
        <v>920</v>
      </c>
      <c r="B7" s="5" t="n">
        <v>105263</v>
      </c>
      <c r="C7" s="5" t="n">
        <v>109647</v>
      </c>
      <c r="D7" s="5" t="n">
        <v>114661</v>
      </c>
    </row>
    <row r="8" spans="1:4">
      <c r="A8" s="4" t="s">
        <v>921</v>
      </c>
      <c r="B8" s="5" t="n">
        <v>49460</v>
      </c>
      <c r="C8" s="5" t="n">
        <v>51965</v>
      </c>
      <c r="D8" s="5" t="n">
        <v>47090</v>
      </c>
    </row>
    <row r="9" spans="1:4">
      <c r="A9" s="4" t="s">
        <v>109</v>
      </c>
      <c r="B9" s="7" t="n">
        <v>55803</v>
      </c>
      <c r="C9" s="7" t="n">
        <v>57682</v>
      </c>
      <c r="D9" s="7" t="n">
        <v>675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32"/>
    <col customWidth="1" max="6" min="6" width="27"/>
  </cols>
  <sheetData>
    <row r="1" spans="1:6">
      <c r="A1" s="1" t="s">
        <v>922</v>
      </c>
      <c r="B1" s="2" t="s">
        <v>247</v>
      </c>
      <c r="C1" s="2" t="s">
        <v>1</v>
      </c>
    </row>
    <row r="2" spans="1:6">
      <c r="B2" s="2" t="s">
        <v>923</v>
      </c>
      <c r="C2" s="2" t="s">
        <v>924</v>
      </c>
      <c r="D2" s="2" t="s">
        <v>925</v>
      </c>
      <c r="E2" s="2" t="s">
        <v>926</v>
      </c>
      <c r="F2" s="2" t="s">
        <v>927</v>
      </c>
    </row>
    <row r="3" spans="1:6">
      <c r="A3" s="3" t="s">
        <v>928</v>
      </c>
    </row>
    <row r="4" spans="1:6">
      <c r="A4" s="4" t="s">
        <v>578</v>
      </c>
      <c r="C4" s="4" t="s">
        <v>579</v>
      </c>
      <c r="F4" s="4" t="s">
        <v>580</v>
      </c>
    </row>
    <row r="5" spans="1:6">
      <c r="A5" s="4" t="s">
        <v>581</v>
      </c>
      <c r="C5" s="4" t="s">
        <v>582</v>
      </c>
      <c r="F5" s="4" t="s">
        <v>583</v>
      </c>
    </row>
    <row r="6" spans="1:6">
      <c r="A6" s="4" t="s">
        <v>929</v>
      </c>
      <c r="C6" s="5" t="n">
        <v>2381543</v>
      </c>
      <c r="F6" s="5" t="n">
        <v>1764775</v>
      </c>
    </row>
    <row r="7" spans="1:6">
      <c r="A7" s="4" t="s">
        <v>930</v>
      </c>
      <c r="C7" s="7" t="n">
        <v>174900000</v>
      </c>
      <c r="F7" s="7" t="n">
        <v>112000000</v>
      </c>
    </row>
    <row r="8" spans="1:6">
      <c r="A8" s="4" t="s">
        <v>931</v>
      </c>
      <c r="C8" s="5" t="n">
        <v>453449000</v>
      </c>
    </row>
    <row r="9" spans="1:6">
      <c r="A9" s="4" t="s">
        <v>612</v>
      </c>
      <c r="C9" s="5" t="n">
        <v>130732000</v>
      </c>
      <c r="F9" s="5" t="n">
        <v>6520000</v>
      </c>
    </row>
    <row r="10" spans="1:6">
      <c r="A10" s="4" t="s">
        <v>29</v>
      </c>
    </row>
    <row r="11" spans="1:6">
      <c r="A11" s="3" t="s">
        <v>928</v>
      </c>
    </row>
    <row r="12" spans="1:6">
      <c r="A12" s="4" t="s">
        <v>931</v>
      </c>
      <c r="C12" s="5" t="n">
        <v>453449000</v>
      </c>
    </row>
    <row r="13" spans="1:6">
      <c r="A13" s="4" t="s">
        <v>932</v>
      </c>
    </row>
    <row r="14" spans="1:6">
      <c r="A14" s="3" t="s">
        <v>928</v>
      </c>
    </row>
    <row r="15" spans="1:6">
      <c r="A15" s="4" t="s">
        <v>612</v>
      </c>
      <c r="C15" s="7" t="n">
        <v>124300000</v>
      </c>
    </row>
    <row r="16" spans="1:6">
      <c r="A16" s="4" t="s">
        <v>586</v>
      </c>
    </row>
    <row r="17" spans="1:6">
      <c r="A17" s="3" t="s">
        <v>928</v>
      </c>
    </row>
    <row r="18" spans="1:6">
      <c r="A18" s="4" t="s">
        <v>578</v>
      </c>
      <c r="C18" s="4" t="s">
        <v>587</v>
      </c>
    </row>
    <row r="19" spans="1:6">
      <c r="A19" s="4" t="s">
        <v>933</v>
      </c>
      <c r="C19" s="7" t="n">
        <v>6400000</v>
      </c>
      <c r="F19" s="7" t="n">
        <v>6500000</v>
      </c>
    </row>
    <row r="20" spans="1:6">
      <c r="A20" s="4" t="s">
        <v>934</v>
      </c>
    </row>
    <row r="21" spans="1:6">
      <c r="A21" s="3" t="s">
        <v>928</v>
      </c>
    </row>
    <row r="22" spans="1:6">
      <c r="A22" s="4" t="s">
        <v>929</v>
      </c>
      <c r="C22" s="5" t="n">
        <v>2381543</v>
      </c>
      <c r="F22" s="5" t="n">
        <v>1764775</v>
      </c>
    </row>
    <row r="23" spans="1:6">
      <c r="A23" s="4" t="s">
        <v>687</v>
      </c>
    </row>
    <row r="24" spans="1:6">
      <c r="A24" s="3" t="s">
        <v>928</v>
      </c>
    </row>
    <row r="25" spans="1:6">
      <c r="A25" s="4" t="s">
        <v>689</v>
      </c>
      <c r="B25" s="5" t="n">
        <v>867701</v>
      </c>
    </row>
    <row r="26" spans="1:6">
      <c r="A26" s="4" t="s">
        <v>935</v>
      </c>
      <c r="B26" s="8" t="n">
        <v>0.01</v>
      </c>
      <c r="C26" s="8" t="n">
        <v>0.01</v>
      </c>
    </row>
    <row r="27" spans="1:6">
      <c r="A27" s="4" t="s">
        <v>936</v>
      </c>
    </row>
    <row r="28" spans="1:6">
      <c r="A28" s="3" t="s">
        <v>928</v>
      </c>
    </row>
    <row r="29" spans="1:6">
      <c r="A29" s="4" t="s">
        <v>937</v>
      </c>
      <c r="E29" s="7" t="n">
        <v>1200000000</v>
      </c>
    </row>
    <row r="30" spans="1:6">
      <c r="A30" s="4" t="s">
        <v>938</v>
      </c>
    </row>
    <row r="31" spans="1:6">
      <c r="A31" s="3" t="s">
        <v>928</v>
      </c>
    </row>
    <row r="32" spans="1:6">
      <c r="A32" s="4" t="s">
        <v>578</v>
      </c>
      <c r="E32" s="4" t="s">
        <v>939</v>
      </c>
    </row>
    <row r="33" spans="1:6">
      <c r="A33" s="4" t="s">
        <v>581</v>
      </c>
      <c r="E33" s="4" t="s">
        <v>939</v>
      </c>
    </row>
    <row r="34" spans="1:6">
      <c r="A34" s="4" t="s">
        <v>568</v>
      </c>
      <c r="E34" s="5" t="n">
        <v>2</v>
      </c>
    </row>
    <row r="35" spans="1:6">
      <c r="A35" s="4" t="s">
        <v>940</v>
      </c>
      <c r="E35" s="7" t="n">
        <v>452900000</v>
      </c>
    </row>
    <row r="36" spans="1:6">
      <c r="A36" s="4" t="s">
        <v>941</v>
      </c>
      <c r="E36" s="5" t="n">
        <v>55300000</v>
      </c>
    </row>
    <row r="37" spans="1:6">
      <c r="A37" s="4" t="s">
        <v>942</v>
      </c>
      <c r="D37" s="7" t="n">
        <v>2900000</v>
      </c>
      <c r="E37" s="5" t="n">
        <v>5000000</v>
      </c>
    </row>
    <row r="38" spans="1:6">
      <c r="A38" s="4" t="s">
        <v>943</v>
      </c>
    </row>
    <row r="39" spans="1:6">
      <c r="A39" s="3" t="s">
        <v>928</v>
      </c>
    </row>
    <row r="40" spans="1:6">
      <c r="A40" s="4" t="s">
        <v>940</v>
      </c>
      <c r="E40" s="5" t="n">
        <v>191400000</v>
      </c>
    </row>
    <row r="41" spans="1:6">
      <c r="A41" s="4" t="s">
        <v>942</v>
      </c>
      <c r="E41" s="7" t="n">
        <v>2100000</v>
      </c>
    </row>
    <row r="42" spans="1:6">
      <c r="A42" s="4" t="s">
        <v>944</v>
      </c>
      <c r="C42" s="7" t="n">
        <v>10900000</v>
      </c>
    </row>
    <row r="43" spans="1:6">
      <c r="A43" s="4" t="s">
        <v>945</v>
      </c>
    </row>
    <row r="44" spans="1:6">
      <c r="A44" s="3" t="s">
        <v>928</v>
      </c>
    </row>
    <row r="45" spans="1:6">
      <c r="A45" s="4" t="s">
        <v>946</v>
      </c>
      <c r="E45" s="5" t="n">
        <v>467095</v>
      </c>
    </row>
    <row r="46" spans="1:6">
      <c r="A46" s="4" t="s">
        <v>947</v>
      </c>
    </row>
    <row r="47" spans="1:6">
      <c r="A47" s="3" t="s">
        <v>928</v>
      </c>
    </row>
    <row r="48" spans="1:6">
      <c r="A48" s="4" t="s">
        <v>940</v>
      </c>
      <c r="D48" s="7" t="n">
        <v>261500000</v>
      </c>
    </row>
    <row r="49" spans="1:6">
      <c r="A49" s="4" t="s">
        <v>944</v>
      </c>
      <c r="C49" s="5" t="n">
        <v>18000000</v>
      </c>
    </row>
    <row r="50" spans="1:6">
      <c r="A50" s="4" t="s">
        <v>948</v>
      </c>
    </row>
    <row r="51" spans="1:6">
      <c r="A51" s="3" t="s">
        <v>928</v>
      </c>
    </row>
    <row r="52" spans="1:6">
      <c r="A52" s="4" t="s">
        <v>946</v>
      </c>
      <c r="E52" s="5" t="n">
        <v>740047</v>
      </c>
    </row>
    <row r="53" spans="1:6">
      <c r="A53" s="4" t="s">
        <v>251</v>
      </c>
    </row>
    <row r="54" spans="1:6">
      <c r="A54" s="3" t="s">
        <v>928</v>
      </c>
    </row>
    <row r="55" spans="1:6">
      <c r="A55" s="4" t="s">
        <v>931</v>
      </c>
      <c r="C55" s="5" t="n">
        <v>124452000</v>
      </c>
    </row>
    <row r="56" spans="1:6">
      <c r="A56" s="4" t="s">
        <v>949</v>
      </c>
    </row>
    <row r="57" spans="1:6">
      <c r="A57" s="3" t="s">
        <v>928</v>
      </c>
    </row>
    <row r="58" spans="1:6">
      <c r="A58" s="4" t="s">
        <v>931</v>
      </c>
      <c r="C58" s="5" t="n">
        <v>-124452000</v>
      </c>
    </row>
    <row r="59" spans="1:6">
      <c r="A59" s="4" t="s">
        <v>135</v>
      </c>
    </row>
    <row r="60" spans="1:6">
      <c r="A60" s="3" t="s">
        <v>928</v>
      </c>
    </row>
    <row r="61" spans="1:6">
      <c r="A61" s="4" t="s">
        <v>931</v>
      </c>
      <c r="C61" s="7" t="n">
        <v>328997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3</v>
      </c>
    </row>
    <row r="2" spans="1:3">
      <c r="A2" s="3" t="s">
        <v>951</v>
      </c>
    </row>
    <row r="3" spans="1:3">
      <c r="A3" s="4" t="s">
        <v>769</v>
      </c>
      <c r="B3" s="7" t="n">
        <v>41578</v>
      </c>
      <c r="C3" s="7" t="n">
        <v>32324</v>
      </c>
    </row>
    <row r="4" spans="1:3">
      <c r="A4" s="4" t="s">
        <v>55</v>
      </c>
      <c r="B4" s="5" t="n">
        <v>150360</v>
      </c>
      <c r="C4" s="5" t="n">
        <v>128156</v>
      </c>
    </row>
    <row r="5" spans="1:3">
      <c r="A5" s="4" t="s">
        <v>952</v>
      </c>
    </row>
    <row r="6" spans="1:3">
      <c r="A6" s="3" t="s">
        <v>951</v>
      </c>
    </row>
    <row r="7" spans="1:3">
      <c r="A7" s="4" t="s">
        <v>953</v>
      </c>
      <c r="B7" s="5" t="n">
        <v>99489</v>
      </c>
      <c r="C7" s="5" t="n">
        <v>90825</v>
      </c>
    </row>
    <row r="8" spans="1:3">
      <c r="A8" s="4" t="s">
        <v>954</v>
      </c>
    </row>
    <row r="9" spans="1:3">
      <c r="A9" s="3" t="s">
        <v>951</v>
      </c>
    </row>
    <row r="10" spans="1:3">
      <c r="A10" s="4" t="s">
        <v>953</v>
      </c>
      <c r="B10" s="7" t="n">
        <v>9293</v>
      </c>
      <c r="C10" s="7" t="n">
        <v>50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3</v>
      </c>
      <c r="D2" s="2" t="s">
        <v>92</v>
      </c>
    </row>
    <row r="3" spans="1:4">
      <c r="A3" s="3" t="s">
        <v>951</v>
      </c>
    </row>
    <row r="4" spans="1:4">
      <c r="A4" s="4" t="s">
        <v>956</v>
      </c>
      <c r="B4" s="7" t="n">
        <v>13200</v>
      </c>
      <c r="C4" s="7" t="n">
        <v>13300</v>
      </c>
      <c r="D4" s="7" t="n">
        <v>11000</v>
      </c>
    </row>
    <row r="5" spans="1:4">
      <c r="A5" s="5" t="n">
        <v>2017</v>
      </c>
      <c r="B5" s="5" t="n">
        <v>14453</v>
      </c>
    </row>
    <row r="6" spans="1:4">
      <c r="A6" s="5" t="n">
        <v>2018</v>
      </c>
      <c r="B6" s="5" t="n">
        <v>13891</v>
      </c>
    </row>
    <row r="7" spans="1:4">
      <c r="A7" s="5" t="n">
        <v>2019</v>
      </c>
      <c r="B7" s="5" t="n">
        <v>12349</v>
      </c>
    </row>
    <row r="8" spans="1:4">
      <c r="A8" s="5" t="n">
        <v>2020</v>
      </c>
      <c r="B8" s="5" t="n">
        <v>11767</v>
      </c>
    </row>
    <row r="9" spans="1:4">
      <c r="A9" s="5" t="n">
        <v>2021</v>
      </c>
      <c r="B9" s="5" t="n">
        <v>10524</v>
      </c>
    </row>
    <row r="10" spans="1:4">
      <c r="A10" s="4" t="s">
        <v>907</v>
      </c>
      <c r="B10" s="5" t="n">
        <v>36505</v>
      </c>
    </row>
    <row r="11" spans="1:4">
      <c r="A11" s="4" t="s">
        <v>953</v>
      </c>
      <c r="B11" s="7" t="n">
        <v>99489</v>
      </c>
      <c r="C11" s="7" t="n">
        <v>908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957</v>
      </c>
      <c r="B1" s="2" t="s">
        <v>667</v>
      </c>
      <c r="C1" s="2" t="s">
        <v>925</v>
      </c>
      <c r="D1" s="2" t="s">
        <v>958</v>
      </c>
      <c r="E1" s="2" t="s">
        <v>959</v>
      </c>
    </row>
    <row r="2" spans="1:5">
      <c r="A2" s="3" t="s">
        <v>928</v>
      </c>
    </row>
    <row r="3" spans="1:5">
      <c r="A3" s="4" t="s">
        <v>960</v>
      </c>
      <c r="B3" s="4" t="s">
        <v>579</v>
      </c>
      <c r="E3" s="4" t="s">
        <v>580</v>
      </c>
    </row>
    <row r="4" spans="1:5">
      <c r="A4" s="4" t="s">
        <v>612</v>
      </c>
      <c r="B4" s="7" t="n">
        <v>130732</v>
      </c>
      <c r="E4" s="7" t="n">
        <v>6520</v>
      </c>
    </row>
    <row r="5" spans="1:5">
      <c r="A5" s="4" t="s">
        <v>586</v>
      </c>
    </row>
    <row r="6" spans="1:5">
      <c r="A6" s="3" t="s">
        <v>928</v>
      </c>
    </row>
    <row r="7" spans="1:5">
      <c r="A7" s="4" t="s">
        <v>960</v>
      </c>
      <c r="B7" s="4" t="s">
        <v>587</v>
      </c>
    </row>
    <row r="8" spans="1:5">
      <c r="A8" s="4" t="s">
        <v>933</v>
      </c>
      <c r="B8" s="7" t="n">
        <v>6400</v>
      </c>
      <c r="E8" s="7" t="n">
        <v>6500</v>
      </c>
    </row>
    <row r="9" spans="1:5">
      <c r="A9" s="4" t="s">
        <v>936</v>
      </c>
    </row>
    <row r="10" spans="1:5">
      <c r="A10" s="3" t="s">
        <v>928</v>
      </c>
    </row>
    <row r="11" spans="1:5">
      <c r="A11" s="4" t="s">
        <v>937</v>
      </c>
      <c r="D11" s="7" t="n">
        <v>1200000</v>
      </c>
    </row>
    <row r="12" spans="1:5">
      <c r="A12" s="4" t="s">
        <v>938</v>
      </c>
    </row>
    <row r="13" spans="1:5">
      <c r="A13" s="3" t="s">
        <v>928</v>
      </c>
    </row>
    <row r="14" spans="1:5">
      <c r="A14" s="4" t="s">
        <v>568</v>
      </c>
      <c r="D14" s="5" t="n">
        <v>2</v>
      </c>
    </row>
    <row r="15" spans="1:5">
      <c r="A15" s="4" t="s">
        <v>940</v>
      </c>
      <c r="D15" s="7" t="n">
        <v>452900</v>
      </c>
    </row>
    <row r="16" spans="1:5">
      <c r="A16" s="4" t="s">
        <v>960</v>
      </c>
      <c r="D16" s="4" t="s">
        <v>939</v>
      </c>
    </row>
    <row r="17" spans="1:5">
      <c r="A17" s="4" t="s">
        <v>941</v>
      </c>
      <c r="D17" s="7" t="n">
        <v>55300</v>
      </c>
    </row>
    <row r="18" spans="1:5">
      <c r="A18" s="4" t="s">
        <v>942</v>
      </c>
      <c r="C18" s="7" t="n">
        <v>2900</v>
      </c>
      <c r="D18" s="5" t="n">
        <v>5000</v>
      </c>
    </row>
    <row r="19" spans="1:5">
      <c r="A19" s="4" t="s">
        <v>943</v>
      </c>
    </row>
    <row r="20" spans="1:5">
      <c r="A20" s="3" t="s">
        <v>928</v>
      </c>
    </row>
    <row r="21" spans="1:5">
      <c r="A21" s="4" t="s">
        <v>940</v>
      </c>
      <c r="D21" s="5" t="n">
        <v>191400</v>
      </c>
    </row>
    <row r="22" spans="1:5">
      <c r="A22" s="4" t="s">
        <v>942</v>
      </c>
      <c r="D22" s="7" t="n">
        <v>2100</v>
      </c>
    </row>
    <row r="23" spans="1:5">
      <c r="A23" s="4" t="s">
        <v>947</v>
      </c>
    </row>
    <row r="24" spans="1:5">
      <c r="A24" s="3" t="s">
        <v>928</v>
      </c>
    </row>
    <row r="25" spans="1:5">
      <c r="A25" s="4" t="s">
        <v>940</v>
      </c>
      <c r="C25" s="7" t="n">
        <v>261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961</v>
      </c>
      <c r="B1" s="2" t="s">
        <v>173</v>
      </c>
      <c r="C1" s="2" t="s">
        <v>962</v>
      </c>
      <c r="D1" s="2" t="s">
        <v>963</v>
      </c>
      <c r="E1" s="2" t="s">
        <v>604</v>
      </c>
      <c r="F1" s="2" t="s">
        <v>605</v>
      </c>
      <c r="G1" s="2" t="s">
        <v>2</v>
      </c>
      <c r="H1" s="2" t="s">
        <v>248</v>
      </c>
      <c r="I1" s="2" t="s">
        <v>2</v>
      </c>
      <c r="J1" s="2" t="s">
        <v>33</v>
      </c>
      <c r="K1" s="2" t="s">
        <v>92</v>
      </c>
      <c r="L1" s="2" t="s">
        <v>964</v>
      </c>
      <c r="M1" s="2" t="s">
        <v>965</v>
      </c>
      <c r="N1" s="2" t="s">
        <v>966</v>
      </c>
      <c r="O1" s="2" t="s">
        <v>967</v>
      </c>
    </row>
    <row r="2" spans="1:15">
      <c r="A2" s="3" t="s">
        <v>483</v>
      </c>
    </row>
    <row r="3" spans="1:15">
      <c r="A3" s="4" t="s">
        <v>968</v>
      </c>
      <c r="K3" s="7" t="n">
        <v>300000000</v>
      </c>
      <c r="N3" s="7" t="n">
        <v>249800000</v>
      </c>
    </row>
    <row r="4" spans="1:15">
      <c r="A4" s="4" t="s">
        <v>81</v>
      </c>
      <c r="N4" s="5" t="n">
        <v>3733766</v>
      </c>
    </row>
    <row r="5" spans="1:15">
      <c r="A5" s="4" t="s">
        <v>969</v>
      </c>
      <c r="N5" s="8" t="n">
        <v>66.19</v>
      </c>
    </row>
    <row r="6" spans="1:15">
      <c r="A6" s="4" t="s">
        <v>970</v>
      </c>
      <c r="C6" s="7" t="n">
        <v>249600000</v>
      </c>
    </row>
    <row r="7" spans="1:15">
      <c r="A7" s="4" t="s">
        <v>971</v>
      </c>
      <c r="M7" s="5" t="n">
        <v>4000000</v>
      </c>
    </row>
    <row r="8" spans="1:15">
      <c r="A8" s="4" t="s">
        <v>972</v>
      </c>
      <c r="G8" s="5" t="n">
        <v>4935826</v>
      </c>
      <c r="I8" s="5" t="n">
        <v>4935826</v>
      </c>
      <c r="M8" s="5" t="n">
        <v>4988025</v>
      </c>
    </row>
    <row r="9" spans="1:15">
      <c r="A9" s="4" t="s">
        <v>973</v>
      </c>
      <c r="H9" s="5" t="n">
        <v>52199</v>
      </c>
    </row>
    <row r="10" spans="1:15">
      <c r="A10" s="4" t="s">
        <v>974</v>
      </c>
      <c r="H10" s="8" t="n">
        <v>55.45</v>
      </c>
    </row>
    <row r="11" spans="1:15">
      <c r="A11" s="4" t="s">
        <v>975</v>
      </c>
      <c r="H11" s="7" t="n">
        <v>2900000</v>
      </c>
    </row>
    <row r="12" spans="1:15">
      <c r="A12" s="4" t="s">
        <v>175</v>
      </c>
      <c r="B12" s="8" t="n">
        <v>1.9</v>
      </c>
      <c r="G12" s="10" t="n">
        <v>0.375</v>
      </c>
      <c r="I12" s="10" t="n">
        <v>3.375</v>
      </c>
      <c r="J12" s="11" t="n">
        <v>1.4</v>
      </c>
      <c r="K12" s="8" t="n">
        <v>1.4</v>
      </c>
    </row>
    <row r="13" spans="1:15">
      <c r="A13" s="4" t="s">
        <v>78</v>
      </c>
    </row>
    <row r="14" spans="1:15">
      <c r="A14" s="3" t="s">
        <v>483</v>
      </c>
    </row>
    <row r="15" spans="1:15">
      <c r="A15" s="4" t="s">
        <v>81</v>
      </c>
      <c r="G15" s="5" t="n">
        <v>93219439</v>
      </c>
      <c r="I15" s="5" t="n">
        <v>93219439</v>
      </c>
      <c r="J15" s="5" t="n">
        <v>92258690</v>
      </c>
    </row>
    <row r="16" spans="1:15">
      <c r="A16" s="4" t="s">
        <v>175</v>
      </c>
      <c r="G16" s="10" t="n">
        <v>2.275</v>
      </c>
      <c r="I16" s="10" t="n">
        <v>3.375</v>
      </c>
      <c r="J16" s="10" t="n">
        <v>1.4</v>
      </c>
      <c r="K16" s="10" t="n">
        <v>1.4</v>
      </c>
    </row>
    <row r="17" spans="1:15">
      <c r="A17" s="4" t="s">
        <v>72</v>
      </c>
    </row>
    <row r="18" spans="1:15">
      <c r="A18" s="3" t="s">
        <v>483</v>
      </c>
    </row>
    <row r="19" spans="1:15">
      <c r="A19" s="4" t="s">
        <v>87</v>
      </c>
      <c r="F19" s="4" t="s">
        <v>88</v>
      </c>
      <c r="I19" s="4" t="s">
        <v>88</v>
      </c>
      <c r="J19" s="4" t="s">
        <v>88</v>
      </c>
    </row>
    <row r="20" spans="1:15">
      <c r="A20" s="4" t="s">
        <v>85</v>
      </c>
      <c r="J20" s="5" t="n">
        <v>4000000</v>
      </c>
    </row>
    <row r="21" spans="1:15">
      <c r="A21" s="4" t="s">
        <v>74</v>
      </c>
    </row>
    <row r="22" spans="1:15">
      <c r="A22" s="3" t="s">
        <v>483</v>
      </c>
    </row>
    <row r="23" spans="1:15">
      <c r="A23" s="4" t="s">
        <v>87</v>
      </c>
      <c r="E23" s="4" t="s">
        <v>90</v>
      </c>
      <c r="I23" s="4" t="s">
        <v>90</v>
      </c>
      <c r="J23" s="4" t="s">
        <v>90</v>
      </c>
    </row>
    <row r="24" spans="1:15">
      <c r="A24" s="4" t="s">
        <v>85</v>
      </c>
      <c r="J24" s="5" t="n">
        <v>4000000</v>
      </c>
    </row>
    <row r="25" spans="1:15">
      <c r="A25" s="4" t="s">
        <v>976</v>
      </c>
    </row>
    <row r="26" spans="1:15">
      <c r="A26" s="3" t="s">
        <v>483</v>
      </c>
    </row>
    <row r="27" spans="1:15">
      <c r="A27" s="4" t="s">
        <v>968</v>
      </c>
      <c r="G27" s="7" t="n">
        <v>182400000</v>
      </c>
      <c r="I27" s="7" t="n">
        <v>182400000</v>
      </c>
    </row>
    <row r="28" spans="1:15">
      <c r="A28" s="4" t="s">
        <v>81</v>
      </c>
      <c r="G28" s="5" t="n">
        <v>2459165</v>
      </c>
      <c r="I28" s="5" t="n">
        <v>2459165</v>
      </c>
    </row>
    <row r="29" spans="1:15">
      <c r="A29" s="4" t="s">
        <v>977</v>
      </c>
      <c r="G29" s="7" t="n">
        <v>117600000</v>
      </c>
      <c r="I29" s="7" t="n">
        <v>117600000</v>
      </c>
    </row>
    <row r="30" spans="1:15">
      <c r="A30" s="4" t="s">
        <v>970</v>
      </c>
      <c r="I30" s="7" t="n">
        <v>31900000</v>
      </c>
      <c r="J30" s="7" t="n">
        <v>138200000</v>
      </c>
      <c r="K30" s="7" t="n">
        <v>103100000</v>
      </c>
    </row>
    <row r="31" spans="1:15">
      <c r="A31" s="4" t="s">
        <v>978</v>
      </c>
    </row>
    <row r="32" spans="1:15">
      <c r="A32" s="3" t="s">
        <v>483</v>
      </c>
    </row>
    <row r="33" spans="1:15">
      <c r="A33" s="4" t="s">
        <v>81</v>
      </c>
      <c r="O33" s="5" t="n">
        <v>351476</v>
      </c>
    </row>
    <row r="34" spans="1:15">
      <c r="A34" s="4" t="s">
        <v>979</v>
      </c>
      <c r="D34" s="7" t="n">
        <v>21600000</v>
      </c>
    </row>
    <row r="35" spans="1:15">
      <c r="A35" s="4" t="s">
        <v>980</v>
      </c>
    </row>
    <row r="36" spans="1:15">
      <c r="A36" s="3" t="s">
        <v>483</v>
      </c>
    </row>
    <row r="37" spans="1:15">
      <c r="A37" s="4" t="s">
        <v>85</v>
      </c>
      <c r="G37" s="5" t="n">
        <v>4000000</v>
      </c>
      <c r="I37" s="5" t="n">
        <v>4000000</v>
      </c>
    </row>
    <row r="38" spans="1:15">
      <c r="A38" s="4" t="s">
        <v>981</v>
      </c>
    </row>
    <row r="39" spans="1:15">
      <c r="A39" s="3" t="s">
        <v>483</v>
      </c>
    </row>
    <row r="40" spans="1:15">
      <c r="A40" s="4" t="s">
        <v>85</v>
      </c>
      <c r="G40" s="5" t="n">
        <v>4000000</v>
      </c>
      <c r="I40" s="5" t="n">
        <v>4000000</v>
      </c>
    </row>
    <row r="41" spans="1:15">
      <c r="A41" s="4" t="s">
        <v>982</v>
      </c>
    </row>
    <row r="42" spans="1:15">
      <c r="A42" s="3" t="s">
        <v>483</v>
      </c>
    </row>
    <row r="43" spans="1:15">
      <c r="A43" s="4" t="s">
        <v>983</v>
      </c>
      <c r="L43" s="7" t="n">
        <v>25</v>
      </c>
    </row>
    <row r="44" spans="1:15">
      <c r="A44" s="4" t="s">
        <v>984</v>
      </c>
      <c r="L44" s="7" t="n">
        <v>200000000</v>
      </c>
    </row>
    <row r="45" spans="1:15">
      <c r="A45" s="4" t="s">
        <v>985</v>
      </c>
      <c r="L45" s="7" t="n">
        <v>76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6</v>
      </c>
      <c r="B1" s="2" t="s">
        <v>603</v>
      </c>
      <c r="C1" s="2" t="s">
        <v>1</v>
      </c>
    </row>
    <row r="2" spans="1:5">
      <c r="B2" s="2" t="s">
        <v>962</v>
      </c>
      <c r="C2" s="2" t="s">
        <v>2</v>
      </c>
      <c r="D2" s="2" t="s">
        <v>33</v>
      </c>
      <c r="E2" s="2" t="s">
        <v>92</v>
      </c>
    </row>
    <row r="3" spans="1:5">
      <c r="A3" s="3" t="s">
        <v>987</v>
      </c>
    </row>
    <row r="4" spans="1:5">
      <c r="A4" s="4" t="s">
        <v>988</v>
      </c>
      <c r="C4" s="7" t="n">
        <v>31117</v>
      </c>
      <c r="D4" s="7" t="n">
        <v>387398</v>
      </c>
      <c r="E4" s="7" t="n">
        <v>102229</v>
      </c>
    </row>
    <row r="5" spans="1:5">
      <c r="A5" s="4" t="s">
        <v>989</v>
      </c>
      <c r="B5" s="7" t="n">
        <v>249600</v>
      </c>
    </row>
    <row r="6" spans="1:5">
      <c r="A6" s="3" t="s">
        <v>990</v>
      </c>
    </row>
    <row r="7" spans="1:5">
      <c r="A7" s="4" t="s">
        <v>54</v>
      </c>
      <c r="C7" s="5" t="n">
        <v>222306</v>
      </c>
      <c r="D7" s="5" t="n">
        <v>34992</v>
      </c>
    </row>
    <row r="8" spans="1:5">
      <c r="A8" s="4" t="s">
        <v>991</v>
      </c>
      <c r="C8" s="7" t="n">
        <v>220650</v>
      </c>
      <c r="D8" s="7" t="n">
        <v>33336</v>
      </c>
      <c r="E8" s="7" t="n">
        <v>31243</v>
      </c>
    </row>
    <row r="9" spans="1:5">
      <c r="A9" s="3" t="s">
        <v>992</v>
      </c>
    </row>
    <row r="10" spans="1:5">
      <c r="A10" s="4" t="s">
        <v>993</v>
      </c>
      <c r="C10" s="5" t="n">
        <v>93219439</v>
      </c>
      <c r="D10" s="5" t="n">
        <v>92258690</v>
      </c>
    </row>
    <row r="11" spans="1:5">
      <c r="A11" s="4" t="s">
        <v>994</v>
      </c>
      <c r="C11" s="5" t="n">
        <v>2381543</v>
      </c>
      <c r="D11" s="5" t="n">
        <v>1764775</v>
      </c>
    </row>
    <row r="12" spans="1:5">
      <c r="A12" s="4" t="s">
        <v>995</v>
      </c>
    </row>
    <row r="13" spans="1:5">
      <c r="A13" s="3" t="s">
        <v>990</v>
      </c>
    </row>
    <row r="14" spans="1:5">
      <c r="A14" s="4" t="s">
        <v>54</v>
      </c>
      <c r="D14" s="7" t="n">
        <v>33336</v>
      </c>
    </row>
    <row r="15" spans="1:5">
      <c r="A15" s="4" t="s">
        <v>78</v>
      </c>
    </row>
    <row r="16" spans="1:5">
      <c r="A16" s="3" t="s">
        <v>990</v>
      </c>
    </row>
    <row r="17" spans="1:5">
      <c r="A17" s="4" t="s">
        <v>54</v>
      </c>
      <c r="C17" s="7" t="n">
        <v>212074</v>
      </c>
      <c r="D17" s="7" t="n">
        <v>32291</v>
      </c>
    </row>
    <row r="18" spans="1:5">
      <c r="A18" s="3" t="s">
        <v>992</v>
      </c>
    </row>
    <row r="19" spans="1:5">
      <c r="A19" s="4" t="s">
        <v>993</v>
      </c>
      <c r="C19" s="5" t="n">
        <v>93219439</v>
      </c>
      <c r="D19" s="5" t="n">
        <v>92258690</v>
      </c>
    </row>
    <row r="20" spans="1:5">
      <c r="A20" s="4" t="s">
        <v>996</v>
      </c>
    </row>
    <row r="21" spans="1:5">
      <c r="A21" s="3" t="s">
        <v>990</v>
      </c>
    </row>
    <row r="22" spans="1:5">
      <c r="A22" s="4" t="s">
        <v>54</v>
      </c>
      <c r="C22" s="7" t="n">
        <v>5418</v>
      </c>
      <c r="D22" s="7" t="n">
        <v>618</v>
      </c>
    </row>
    <row r="23" spans="1:5">
      <c r="A23" s="4" t="s">
        <v>82</v>
      </c>
    </row>
    <row r="24" spans="1:5">
      <c r="A24" s="3" t="s">
        <v>990</v>
      </c>
    </row>
    <row r="25" spans="1:5">
      <c r="A25" s="4" t="s">
        <v>54</v>
      </c>
      <c r="C25" s="5" t="n">
        <v>1656</v>
      </c>
      <c r="D25" s="7" t="n">
        <v>1656</v>
      </c>
    </row>
    <row r="26" spans="1:5">
      <c r="A26" s="4" t="s">
        <v>72</v>
      </c>
    </row>
    <row r="27" spans="1:5">
      <c r="A27" s="3" t="s">
        <v>992</v>
      </c>
    </row>
    <row r="28" spans="1:5">
      <c r="A28" s="4" t="s">
        <v>85</v>
      </c>
      <c r="D28" s="5" t="n">
        <v>4000000</v>
      </c>
    </row>
    <row r="29" spans="1:5">
      <c r="A29" s="4" t="s">
        <v>997</v>
      </c>
      <c r="D29" s="5" t="n">
        <v>4000000</v>
      </c>
    </row>
    <row r="30" spans="1:5">
      <c r="A30" s="4" t="s">
        <v>74</v>
      </c>
    </row>
    <row r="31" spans="1:5">
      <c r="A31" s="3" t="s">
        <v>992</v>
      </c>
    </row>
    <row r="32" spans="1:5">
      <c r="A32" s="4" t="s">
        <v>85</v>
      </c>
      <c r="D32" s="5" t="n">
        <v>4000000</v>
      </c>
    </row>
    <row r="33" spans="1:5">
      <c r="A33" s="4" t="s">
        <v>997</v>
      </c>
      <c r="D33" s="5" t="n">
        <v>4000000</v>
      </c>
    </row>
    <row r="34" spans="1:5">
      <c r="A34" s="4" t="s">
        <v>998</v>
      </c>
    </row>
    <row r="35" spans="1:5">
      <c r="A35" s="3" t="s">
        <v>990</v>
      </c>
    </row>
    <row r="36" spans="1:5">
      <c r="A36" s="4" t="s">
        <v>54</v>
      </c>
      <c r="C36" s="7" t="n">
        <v>3158</v>
      </c>
      <c r="D36" s="7" t="n">
        <v>427</v>
      </c>
    </row>
    <row r="37" spans="1:5">
      <c r="A37" s="4" t="s">
        <v>504</v>
      </c>
    </row>
    <row r="38" spans="1:5">
      <c r="A38" s="3" t="s">
        <v>992</v>
      </c>
    </row>
    <row r="39" spans="1:5">
      <c r="A39" s="4" t="s">
        <v>999</v>
      </c>
      <c r="C39" s="5" t="n">
        <v>1395189</v>
      </c>
      <c r="D39" s="5" t="n">
        <v>1269809</v>
      </c>
    </row>
    <row r="40" spans="1:5">
      <c r="A40" s="4" t="s">
        <v>976</v>
      </c>
    </row>
    <row r="41" spans="1:5">
      <c r="A41" s="3" t="s">
        <v>987</v>
      </c>
    </row>
    <row r="42" spans="1:5">
      <c r="A42" s="4" t="s">
        <v>1000</v>
      </c>
      <c r="C42" s="5" t="n">
        <v>451398</v>
      </c>
      <c r="D42" s="5" t="n">
        <v>1866267</v>
      </c>
      <c r="E42" s="5" t="n">
        <v>1599123</v>
      </c>
    </row>
    <row r="43" spans="1:5">
      <c r="A43" s="4" t="s">
        <v>988</v>
      </c>
      <c r="C43" s="7" t="n">
        <v>32300</v>
      </c>
      <c r="D43" s="7" t="n">
        <v>140100</v>
      </c>
      <c r="E43" s="7" t="n">
        <v>104700</v>
      </c>
    </row>
    <row r="44" spans="1:5">
      <c r="A44" s="4" t="s">
        <v>989</v>
      </c>
      <c r="C44" s="5" t="n">
        <v>31900</v>
      </c>
      <c r="D44" s="5" t="n">
        <v>138200</v>
      </c>
      <c r="E44" s="5" t="n">
        <v>103100</v>
      </c>
    </row>
    <row r="45" spans="1:5">
      <c r="A45" s="4" t="s">
        <v>29</v>
      </c>
    </row>
    <row r="46" spans="1:5">
      <c r="A46" s="3" t="s">
        <v>990</v>
      </c>
    </row>
    <row r="47" spans="1:5">
      <c r="A47" s="4" t="s">
        <v>54</v>
      </c>
      <c r="C47" s="7" t="n">
        <v>222306</v>
      </c>
      <c r="D47" s="7" t="n">
        <v>34992</v>
      </c>
    </row>
    <row r="48" spans="1:5">
      <c r="A48" s="4" t="s">
        <v>991</v>
      </c>
      <c r="E48" s="7" t="n">
        <v>31243</v>
      </c>
    </row>
    <row r="49" spans="1:5">
      <c r="A49" s="4" t="s">
        <v>233</v>
      </c>
    </row>
    <row r="50" spans="1:5">
      <c r="A50" s="3" t="s">
        <v>992</v>
      </c>
    </row>
    <row r="51" spans="1:5">
      <c r="A51" s="4" t="s">
        <v>994</v>
      </c>
      <c r="C51" s="5" t="n">
        <v>2381543</v>
      </c>
      <c r="D51" s="5" t="n">
        <v>1764775</v>
      </c>
    </row>
    <row r="52" spans="1:5">
      <c r="A52" s="4" t="s">
        <v>1001</v>
      </c>
    </row>
    <row r="53" spans="1:5">
      <c r="A53" s="3" t="s">
        <v>990</v>
      </c>
    </row>
    <row r="54" spans="1:5">
      <c r="A54" s="4" t="s">
        <v>54</v>
      </c>
      <c r="D54" s="7" t="n">
        <v>427</v>
      </c>
    </row>
    <row r="55" spans="1:5">
      <c r="A55" s="4" t="s">
        <v>1002</v>
      </c>
    </row>
    <row r="56" spans="1:5">
      <c r="A56" s="3" t="s">
        <v>992</v>
      </c>
    </row>
    <row r="57" spans="1:5">
      <c r="A57" s="4" t="s">
        <v>1003</v>
      </c>
      <c r="C57" s="5" t="n">
        <v>659051</v>
      </c>
      <c r="D57" s="5" t="n">
        <v>425452</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21:14:26Z</dcterms:created>
  <dcterms:modified xmlns:dcterms="http://purl.org/dc/terms/" xmlns:xsi="http://www.w3.org/2001/XMLSchema-instance" xsi:type="dcterms:W3CDTF">2017-02-14T21:14:26Z</dcterms:modified>
</cp:coreProperties>
</file>